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and restricted cash" sheetId="12" state="visible" r:id="rId12"/>
    <sheet xmlns:r="http://schemas.openxmlformats.org/officeDocument/2006/relationships" name="Accounts receivable, net" sheetId="13" state="visible" r:id="rId13"/>
    <sheet xmlns:r="http://schemas.openxmlformats.org/officeDocument/2006/relationships" name="Notes receivable" sheetId="14" state="visible" r:id="rId14"/>
    <sheet xmlns:r="http://schemas.openxmlformats.org/officeDocument/2006/relationships" name="Inventories" sheetId="15" state="visible" r:id="rId15"/>
    <sheet xmlns:r="http://schemas.openxmlformats.org/officeDocument/2006/relationships" name="Prepayments and other current a" sheetId="16" state="visible" r:id="rId16"/>
    <sheet xmlns:r="http://schemas.openxmlformats.org/officeDocument/2006/relationships" name="Long-term investmen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Short-term borrowings" sheetId="20" state="visible" r:id="rId20"/>
    <sheet xmlns:r="http://schemas.openxmlformats.org/officeDocument/2006/relationships" name="Contract liabilities" sheetId="21" state="visible" r:id="rId21"/>
    <sheet xmlns:r="http://schemas.openxmlformats.org/officeDocument/2006/relationships" name="Warrant liabilities" sheetId="22" state="visible" r:id="rId22"/>
    <sheet xmlns:r="http://schemas.openxmlformats.org/officeDocument/2006/relationships" name="Accrued expenses and other liab" sheetId="23" state="visible" r:id="rId23"/>
    <sheet xmlns:r="http://schemas.openxmlformats.org/officeDocument/2006/relationships" name="Convertible notes payable to a " sheetId="24" state="visible" r:id="rId24"/>
    <sheet xmlns:r="http://schemas.openxmlformats.org/officeDocument/2006/relationships" name="Convertible notes payable" sheetId="25" state="visible" r:id="rId25"/>
    <sheet xmlns:r="http://schemas.openxmlformats.org/officeDocument/2006/relationships" name="Leases" sheetId="26" state="visible" r:id="rId26"/>
    <sheet xmlns:r="http://schemas.openxmlformats.org/officeDocument/2006/relationships" name="Mezzanine equity" sheetId="27" state="visible" r:id="rId27"/>
    <sheet xmlns:r="http://schemas.openxmlformats.org/officeDocument/2006/relationships" name="Non-controlling interests" sheetId="28" state="visible" r:id="rId28"/>
    <sheet xmlns:r="http://schemas.openxmlformats.org/officeDocument/2006/relationships" name="Ordinary shares and treasury sh" sheetId="29" state="visible" r:id="rId29"/>
    <sheet xmlns:r="http://schemas.openxmlformats.org/officeDocument/2006/relationships" name="Share based compensation" sheetId="30" state="visible" r:id="rId30"/>
    <sheet xmlns:r="http://schemas.openxmlformats.org/officeDocument/2006/relationships" name="Revenue information" sheetId="31" state="visible" r:id="rId31"/>
    <sheet xmlns:r="http://schemas.openxmlformats.org/officeDocument/2006/relationships" name="Other non-operating (expenses) " sheetId="32" state="visible" r:id="rId32"/>
    <sheet xmlns:r="http://schemas.openxmlformats.org/officeDocument/2006/relationships" name="Income taxes" sheetId="33" state="visible" r:id="rId33"/>
    <sheet xmlns:r="http://schemas.openxmlformats.org/officeDocument/2006/relationships" name="Loss per share" sheetId="34" state="visible" r:id="rId34"/>
    <sheet xmlns:r="http://schemas.openxmlformats.org/officeDocument/2006/relationships" name="Risks and Concentration" sheetId="35" state="visible" r:id="rId35"/>
    <sheet xmlns:r="http://schemas.openxmlformats.org/officeDocument/2006/relationships" name="Commitments and contingencies" sheetId="36" state="visible" r:id="rId36"/>
    <sheet xmlns:r="http://schemas.openxmlformats.org/officeDocument/2006/relationships" name="Related party balances and tran" sheetId="37" state="visible" r:id="rId37"/>
    <sheet xmlns:r="http://schemas.openxmlformats.org/officeDocument/2006/relationships" name="Segment reporting" sheetId="38" state="visible" r:id="rId38"/>
    <sheet xmlns:r="http://schemas.openxmlformats.org/officeDocument/2006/relationships" name="Parent only financial informati"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Description of business and o_2" sheetId="42" state="visible" r:id="rId42"/>
    <sheet xmlns:r="http://schemas.openxmlformats.org/officeDocument/2006/relationships" name="Summary of significant accoun_3" sheetId="43" state="visible" r:id="rId43"/>
    <sheet xmlns:r="http://schemas.openxmlformats.org/officeDocument/2006/relationships" name="Acquisitions (Tables)" sheetId="44" state="visible" r:id="rId44"/>
    <sheet xmlns:r="http://schemas.openxmlformats.org/officeDocument/2006/relationships" name="Cash and restricted cash (Table" sheetId="45" state="visible" r:id="rId45"/>
    <sheet xmlns:r="http://schemas.openxmlformats.org/officeDocument/2006/relationships" name="Accounts receivable, net (Table" sheetId="46" state="visible" r:id="rId46"/>
    <sheet xmlns:r="http://schemas.openxmlformats.org/officeDocument/2006/relationships" name="Inventories (Tables)" sheetId="47" state="visible" r:id="rId47"/>
    <sheet xmlns:r="http://schemas.openxmlformats.org/officeDocument/2006/relationships" name="Prepayments and other current_2" sheetId="48" state="visible" r:id="rId48"/>
    <sheet xmlns:r="http://schemas.openxmlformats.org/officeDocument/2006/relationships" name="Long-term investments (Tables)" sheetId="49" state="visible" r:id="rId49"/>
    <sheet xmlns:r="http://schemas.openxmlformats.org/officeDocument/2006/relationships" name="Property and equipment, net (Ta" sheetId="50" state="visible" r:id="rId50"/>
    <sheet xmlns:r="http://schemas.openxmlformats.org/officeDocument/2006/relationships" name="Intangible assets, net (Tables)" sheetId="51" state="visible" r:id="rId51"/>
    <sheet xmlns:r="http://schemas.openxmlformats.org/officeDocument/2006/relationships" name="Short-term borrowings (Tables)" sheetId="52" state="visible" r:id="rId52"/>
    <sheet xmlns:r="http://schemas.openxmlformats.org/officeDocument/2006/relationships" name="Contract liabilities (Tables)" sheetId="53" state="visible" r:id="rId53"/>
    <sheet xmlns:r="http://schemas.openxmlformats.org/officeDocument/2006/relationships" name="Warrant liabilities (Tables)" sheetId="54" state="visible" r:id="rId54"/>
    <sheet xmlns:r="http://schemas.openxmlformats.org/officeDocument/2006/relationships" name="Accrued expenses and other li_2" sheetId="55" state="visible" r:id="rId55"/>
    <sheet xmlns:r="http://schemas.openxmlformats.org/officeDocument/2006/relationships" name="Convertible notes payable (Tabl" sheetId="56" state="visible" r:id="rId56"/>
    <sheet xmlns:r="http://schemas.openxmlformats.org/officeDocument/2006/relationships" name="Leases (Tables)" sheetId="57" state="visible" r:id="rId57"/>
    <sheet xmlns:r="http://schemas.openxmlformats.org/officeDocument/2006/relationships" name="Mezzanine equity (Tables)" sheetId="58" state="visible" r:id="rId58"/>
    <sheet xmlns:r="http://schemas.openxmlformats.org/officeDocument/2006/relationships" name="Non-controlling interests (Tabl" sheetId="59" state="visible" r:id="rId59"/>
    <sheet xmlns:r="http://schemas.openxmlformats.org/officeDocument/2006/relationships" name="Share based compensation (Table" sheetId="60" state="visible" r:id="rId60"/>
    <sheet xmlns:r="http://schemas.openxmlformats.org/officeDocument/2006/relationships" name="Revenue information (Tables)" sheetId="61" state="visible" r:id="rId61"/>
    <sheet xmlns:r="http://schemas.openxmlformats.org/officeDocument/2006/relationships" name="Other non-operating (expenses_2" sheetId="62" state="visible" r:id="rId62"/>
    <sheet xmlns:r="http://schemas.openxmlformats.org/officeDocument/2006/relationships" name="Income taxes (Tables)" sheetId="63" state="visible" r:id="rId63"/>
    <sheet xmlns:r="http://schemas.openxmlformats.org/officeDocument/2006/relationships" name="Loss per share (Tables)" sheetId="64" state="visible" r:id="rId64"/>
    <sheet xmlns:r="http://schemas.openxmlformats.org/officeDocument/2006/relationships" name="Risks and Concentration (Tables" sheetId="65" state="visible" r:id="rId65"/>
    <sheet xmlns:r="http://schemas.openxmlformats.org/officeDocument/2006/relationships" name="Commitments and contingencies (" sheetId="66" state="visible" r:id="rId66"/>
    <sheet xmlns:r="http://schemas.openxmlformats.org/officeDocument/2006/relationships" name="Related party balances and tr_2" sheetId="67" state="visible" r:id="rId67"/>
    <sheet xmlns:r="http://schemas.openxmlformats.org/officeDocument/2006/relationships" name="Segment reporting (Tables)" sheetId="68" state="visible" r:id="rId68"/>
    <sheet xmlns:r="http://schemas.openxmlformats.org/officeDocument/2006/relationships" name="Parent only financial informa_2" sheetId="69" state="visible" r:id="rId69"/>
    <sheet xmlns:r="http://schemas.openxmlformats.org/officeDocument/2006/relationships" name="Description of business and o_3" sheetId="70" state="visible" r:id="rId70"/>
    <sheet xmlns:r="http://schemas.openxmlformats.org/officeDocument/2006/relationships" name="Description of business and o_4" sheetId="71" state="visible" r:id="rId71"/>
    <sheet xmlns:r="http://schemas.openxmlformats.org/officeDocument/2006/relationships" name="Description of business and o_5"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Acquisitions - Additional infor" sheetId="76" state="visible" r:id="rId76"/>
    <sheet xmlns:r="http://schemas.openxmlformats.org/officeDocument/2006/relationships" name="Acquisitions - HF EU (Details)" sheetId="77" state="visible" r:id="rId77"/>
    <sheet xmlns:r="http://schemas.openxmlformats.org/officeDocument/2006/relationships" name="Acquisitions - Assets acquired " sheetId="78" state="visible" r:id="rId78"/>
    <sheet xmlns:r="http://schemas.openxmlformats.org/officeDocument/2006/relationships" name="Cash and restricted cash - Reco" sheetId="79" state="visible" r:id="rId79"/>
    <sheet xmlns:r="http://schemas.openxmlformats.org/officeDocument/2006/relationships" name="Cash and restricted cash - Depo" sheetId="80" state="visible" r:id="rId80"/>
    <sheet xmlns:r="http://schemas.openxmlformats.org/officeDocument/2006/relationships" name="Accounts receivable, net - Acco" sheetId="81" state="visible" r:id="rId81"/>
    <sheet xmlns:r="http://schemas.openxmlformats.org/officeDocument/2006/relationships" name="Accounts receivable, net - Move" sheetId="82" state="visible" r:id="rId82"/>
    <sheet xmlns:r="http://schemas.openxmlformats.org/officeDocument/2006/relationships" name="Accounts receivable, net - Fact" sheetId="83" state="visible" r:id="rId83"/>
    <sheet xmlns:r="http://schemas.openxmlformats.org/officeDocument/2006/relationships" name="Notes receivable (Details)" sheetId="84" state="visible" r:id="rId84"/>
    <sheet xmlns:r="http://schemas.openxmlformats.org/officeDocument/2006/relationships" name="Inventories - Inventory (Detail" sheetId="85" state="visible" r:id="rId85"/>
    <sheet xmlns:r="http://schemas.openxmlformats.org/officeDocument/2006/relationships" name="Inventories - Additional inform" sheetId="86" state="visible" r:id="rId86"/>
    <sheet xmlns:r="http://schemas.openxmlformats.org/officeDocument/2006/relationships" name="Prepayments and other current_3" sheetId="87" state="visible" r:id="rId87"/>
    <sheet xmlns:r="http://schemas.openxmlformats.org/officeDocument/2006/relationships" name="Prepayments and other current_4" sheetId="88" state="visible" r:id="rId88"/>
    <sheet xmlns:r="http://schemas.openxmlformats.org/officeDocument/2006/relationships" name="Long-term investments - Investm" sheetId="89" state="visible" r:id="rId89"/>
    <sheet xmlns:r="http://schemas.openxmlformats.org/officeDocument/2006/relationships" name="Long-term investments - Equity " sheetId="90" state="visible" r:id="rId90"/>
    <sheet xmlns:r="http://schemas.openxmlformats.org/officeDocument/2006/relationships" name="Long-term investments - Equit_2" sheetId="91" state="visible" r:id="rId91"/>
    <sheet xmlns:r="http://schemas.openxmlformats.org/officeDocument/2006/relationships" name="Long-term investments - Equit_3" sheetId="92" state="visible" r:id="rId92"/>
    <sheet xmlns:r="http://schemas.openxmlformats.org/officeDocument/2006/relationships" name="Long-term investments - Equit_4" sheetId="93" state="visible" r:id="rId93"/>
    <sheet xmlns:r="http://schemas.openxmlformats.org/officeDocument/2006/relationships" name="Property and equipment, net - S" sheetId="94" state="visible" r:id="rId94"/>
    <sheet xmlns:r="http://schemas.openxmlformats.org/officeDocument/2006/relationships" name="Property and equipment, net - D" sheetId="95" state="visible" r:id="rId95"/>
    <sheet xmlns:r="http://schemas.openxmlformats.org/officeDocument/2006/relationships" name="Intangible assets, net - Schedu" sheetId="96" state="visible" r:id="rId96"/>
    <sheet xmlns:r="http://schemas.openxmlformats.org/officeDocument/2006/relationships" name="Intangible assets, net - Narrat" sheetId="97" state="visible" r:id="rId97"/>
    <sheet xmlns:r="http://schemas.openxmlformats.org/officeDocument/2006/relationships" name="Intangible assets, net - Amorti" sheetId="98" state="visible" r:id="rId98"/>
    <sheet xmlns:r="http://schemas.openxmlformats.org/officeDocument/2006/relationships" name="Intangible Assets, net - Impair" sheetId="99" state="visible" r:id="rId99"/>
    <sheet xmlns:r="http://schemas.openxmlformats.org/officeDocument/2006/relationships" name="Intangible assets, net - Estima" sheetId="100" state="visible" r:id="rId100"/>
    <sheet xmlns:r="http://schemas.openxmlformats.org/officeDocument/2006/relationships" name="Short-term borrowings - Schedul" sheetId="101" state="visible" r:id="rId101"/>
    <sheet xmlns:r="http://schemas.openxmlformats.org/officeDocument/2006/relationships" name="Short-term borrowings - Additio" sheetId="102" state="visible" r:id="rId102"/>
    <sheet xmlns:r="http://schemas.openxmlformats.org/officeDocument/2006/relationships" name="Contract liabilities - Schedule" sheetId="103" state="visible" r:id="rId103"/>
    <sheet xmlns:r="http://schemas.openxmlformats.org/officeDocument/2006/relationships" name="Contract liabilities - Revenue " sheetId="104" state="visible" r:id="rId104"/>
    <sheet xmlns:r="http://schemas.openxmlformats.org/officeDocument/2006/relationships" name="Warrant liabilities - ECARX War" sheetId="105" state="visible" r:id="rId105"/>
    <sheet xmlns:r="http://schemas.openxmlformats.org/officeDocument/2006/relationships" name="Warrant liabilities - ECARX W_2" sheetId="106" state="visible" r:id="rId106"/>
    <sheet xmlns:r="http://schemas.openxmlformats.org/officeDocument/2006/relationships" name="Accrued expenses and other li_3" sheetId="107" state="visible" r:id="rId107"/>
    <sheet xmlns:r="http://schemas.openxmlformats.org/officeDocument/2006/relationships" name="Accrued expenses and other li_4" sheetId="108" state="visible" r:id="rId108"/>
    <sheet xmlns:r="http://schemas.openxmlformats.org/officeDocument/2006/relationships" name="Convertible notes payable to _2" sheetId="109" state="visible" r:id="rId109"/>
    <sheet xmlns:r="http://schemas.openxmlformats.org/officeDocument/2006/relationships" name="Convertible notes payable - Add" sheetId="110" state="visible" r:id="rId110"/>
    <sheet xmlns:r="http://schemas.openxmlformats.org/officeDocument/2006/relationships" name="Convertible notes payable - Sum" sheetId="111" state="visible" r:id="rId111"/>
    <sheet xmlns:r="http://schemas.openxmlformats.org/officeDocument/2006/relationships" name="Leases - Operating lease right-" sheetId="112" state="visible" r:id="rId112"/>
    <sheet xmlns:r="http://schemas.openxmlformats.org/officeDocument/2006/relationships" name="Leases - Components of lease co" sheetId="113" state="visible" r:id="rId113"/>
    <sheet xmlns:r="http://schemas.openxmlformats.org/officeDocument/2006/relationships" name="Leases - Lease cost allocated e" sheetId="114" state="visible" r:id="rId114"/>
    <sheet xmlns:r="http://schemas.openxmlformats.org/officeDocument/2006/relationships" name="Leases -Weighted average remain" sheetId="115" state="visible" r:id="rId115"/>
    <sheet xmlns:r="http://schemas.openxmlformats.org/officeDocument/2006/relationships" name="Leases - Future minimum lease p" sheetId="116" state="visible" r:id="rId116"/>
    <sheet xmlns:r="http://schemas.openxmlformats.org/officeDocument/2006/relationships" name="Leases - Supplemental cash flow" sheetId="117" state="visible" r:id="rId117"/>
    <sheet xmlns:r="http://schemas.openxmlformats.org/officeDocument/2006/relationships" name="Mezzanine equity (Details)" sheetId="118" state="visible" r:id="rId118"/>
    <sheet xmlns:r="http://schemas.openxmlformats.org/officeDocument/2006/relationships" name="Non-controlling interests - Add" sheetId="119" state="visible" r:id="rId119"/>
    <sheet xmlns:r="http://schemas.openxmlformats.org/officeDocument/2006/relationships" name="Non-controlling interests - Bal" sheetId="120" state="visible" r:id="rId120"/>
    <sheet xmlns:r="http://schemas.openxmlformats.org/officeDocument/2006/relationships" name="Ordinary shares and treasury _2" sheetId="121" state="visible" r:id="rId121"/>
    <sheet xmlns:r="http://schemas.openxmlformats.org/officeDocument/2006/relationships" name="Share based compensation - Addi" sheetId="122" state="visible" r:id="rId122"/>
    <sheet xmlns:r="http://schemas.openxmlformats.org/officeDocument/2006/relationships" name="Share based compensation - Acti" sheetId="123" state="visible" r:id="rId123"/>
    <sheet xmlns:r="http://schemas.openxmlformats.org/officeDocument/2006/relationships" name="Share based compensation - Fair" sheetId="124" state="visible" r:id="rId124"/>
    <sheet xmlns:r="http://schemas.openxmlformats.org/officeDocument/2006/relationships" name="Share based compensation - Comp" sheetId="125" state="visible" r:id="rId125"/>
    <sheet xmlns:r="http://schemas.openxmlformats.org/officeDocument/2006/relationships" name="Share based compensation - Ac_2" sheetId="126" state="visible" r:id="rId126"/>
    <sheet xmlns:r="http://schemas.openxmlformats.org/officeDocument/2006/relationships" name="Share based compensation - Fa_2" sheetId="127" state="visible" r:id="rId127"/>
    <sheet xmlns:r="http://schemas.openxmlformats.org/officeDocument/2006/relationships" name="Revenue information (Details)" sheetId="128" state="visible" r:id="rId128"/>
    <sheet xmlns:r="http://schemas.openxmlformats.org/officeDocument/2006/relationships" name="Other non-operating (expenses_3" sheetId="129" state="visible" r:id="rId129"/>
    <sheet xmlns:r="http://schemas.openxmlformats.org/officeDocument/2006/relationships" name="Income taxes - General (Details" sheetId="130" state="visible" r:id="rId130"/>
    <sheet xmlns:r="http://schemas.openxmlformats.org/officeDocument/2006/relationships" name="Income taxes - Components of in" sheetId="131" state="visible" r:id="rId131"/>
    <sheet xmlns:r="http://schemas.openxmlformats.org/officeDocument/2006/relationships" name="Income taxes - Withholding tax " sheetId="132" state="visible" r:id="rId132"/>
    <sheet xmlns:r="http://schemas.openxmlformats.org/officeDocument/2006/relationships" name="Income taxes - Income tax expen" sheetId="133" state="visible" r:id="rId133"/>
    <sheet xmlns:r="http://schemas.openxmlformats.org/officeDocument/2006/relationships" name="Income taxes - Reconciliation o" sheetId="134" state="visible" r:id="rId134"/>
    <sheet xmlns:r="http://schemas.openxmlformats.org/officeDocument/2006/relationships" name="Income taxes - Principal compon" sheetId="135" state="visible" r:id="rId135"/>
    <sheet xmlns:r="http://schemas.openxmlformats.org/officeDocument/2006/relationships" name="Income taxes - Movement of the " sheetId="136" state="visible" r:id="rId136"/>
    <sheet xmlns:r="http://schemas.openxmlformats.org/officeDocument/2006/relationships" name="Income taxes - Net operating lo" sheetId="137" state="visible" r:id="rId137"/>
    <sheet xmlns:r="http://schemas.openxmlformats.org/officeDocument/2006/relationships" name="Loss per share - Schedule of ba" sheetId="138" state="visible" r:id="rId138"/>
    <sheet xmlns:r="http://schemas.openxmlformats.org/officeDocument/2006/relationships" name="Loss per share - Anti-dilutive " sheetId="139" state="visible" r:id="rId139"/>
    <sheet xmlns:r="http://schemas.openxmlformats.org/officeDocument/2006/relationships" name="Risks and Concentration (Detail" sheetId="140" state="visible" r:id="rId140"/>
    <sheet xmlns:r="http://schemas.openxmlformats.org/officeDocument/2006/relationships" name="Commitments and contingencies_2" sheetId="141" state="visible" r:id="rId141"/>
    <sheet xmlns:r="http://schemas.openxmlformats.org/officeDocument/2006/relationships" name="Related party balances and tr_3" sheetId="142" state="visible" r:id="rId142"/>
    <sheet xmlns:r="http://schemas.openxmlformats.org/officeDocument/2006/relationships" name="Related party balances and tr_4" sheetId="143" state="visible" r:id="rId143"/>
    <sheet xmlns:r="http://schemas.openxmlformats.org/officeDocument/2006/relationships" name="Related party balances and tr_5" sheetId="144" state="visible" r:id="rId144"/>
    <sheet xmlns:r="http://schemas.openxmlformats.org/officeDocument/2006/relationships" name="Segment reporting (Details)" sheetId="145" state="visible" r:id="rId145"/>
    <sheet xmlns:r="http://schemas.openxmlformats.org/officeDocument/2006/relationships" name="Parent only financial informa_3" sheetId="146" state="visible" r:id="rId146"/>
    <sheet xmlns:r="http://schemas.openxmlformats.org/officeDocument/2006/relationships" name="Parent only financial informa_4" sheetId="147" state="visible" r:id="rId147"/>
    <sheet xmlns:r="http://schemas.openxmlformats.org/officeDocument/2006/relationships" name="Parent only financial informa_5" sheetId="148" state="visible" r:id="rId14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0000_);(#,##0.00000000)"/>
    <numFmt numFmtId="170" formatCode="#,##0%_);(#,##0%)"/>
    <numFmt numFmtId="171" formatCode="#,##0.0000_);(#,##0.0000)"/>
    <numFmt numFmtId="172" formatCode="#,##0.00%_);(#,##0.00%)"/>
    <numFmt numFmtId="173" formatCode="_(&quot;kr &quot;#,##0_);_(&quot;kr &quot;(#,##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Dec. 31, 2024 shares</t>
        </is>
      </c>
    </row>
    <row r="3">
      <c r="A3" s="3" t="inlineStr">
        <is>
          <t>Document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576</t>
        </is>
      </c>
    </row>
    <row r="12">
      <c r="A12" s="4" t="inlineStr">
        <is>
          <t>Entity Registrant Name</t>
        </is>
      </c>
      <c r="B12" s="4" t="inlineStr">
        <is>
          <t>ECARX Holdings Inc.</t>
        </is>
      </c>
    </row>
    <row r="13">
      <c r="A13" s="4" t="inlineStr">
        <is>
          <t>Entity Incorporation, State or Country Code</t>
        </is>
      </c>
      <c r="B13" s="4" t="inlineStr">
        <is>
          <t>E9</t>
        </is>
      </c>
    </row>
    <row r="14">
      <c r="A14" s="4" t="inlineStr">
        <is>
          <t>Entity Address, Address Line One</t>
        </is>
      </c>
      <c r="B14" s="4" t="inlineStr">
        <is>
          <t>12/F, Tower 2, Park Place</t>
        </is>
      </c>
    </row>
    <row r="15">
      <c r="A15" s="4" t="inlineStr">
        <is>
          <t>Entity Address, Address Line Two</t>
        </is>
      </c>
      <c r="B15" s="4" t="inlineStr">
        <is>
          <t>88 Baise Road</t>
        </is>
      </c>
    </row>
    <row r="16">
      <c r="A16" s="4" t="inlineStr">
        <is>
          <t>Entity Address, City or Town</t>
        </is>
      </c>
      <c r="B16" s="4" t="inlineStr">
        <is>
          <t>Xuhui District, Shanghai</t>
        </is>
      </c>
    </row>
    <row r="17">
      <c r="A17" s="4" t="inlineStr">
        <is>
          <t>Entity Address, Postal Zip Code</t>
        </is>
      </c>
      <c r="B17" s="4" t="inlineStr">
        <is>
          <t>200231</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861974</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PMG Huazhen LLP</t>
        </is>
      </c>
    </row>
    <row r="35">
      <c r="A35" s="4" t="inlineStr">
        <is>
          <t>Auditor Firm ID</t>
        </is>
      </c>
      <c r="B35" s="4" t="inlineStr">
        <is>
          <t>1186</t>
        </is>
      </c>
    </row>
    <row r="36">
      <c r="A36" s="4" t="inlineStr">
        <is>
          <t>Auditor Location</t>
        </is>
      </c>
      <c r="B36" s="4" t="inlineStr">
        <is>
          <t>Shanghai, China</t>
        </is>
      </c>
    </row>
    <row r="37">
      <c r="A37" s="4" t="inlineStr">
        <is>
          <t>Class A Ordinary Shares</t>
        </is>
      </c>
      <c r="B37" s="4" t="inlineStr">
        <is>
          <t xml:space="preserve"> </t>
        </is>
      </c>
    </row>
    <row r="38">
      <c r="A38" s="3" t="inlineStr">
        <is>
          <t>Document Entity Information</t>
        </is>
      </c>
      <c r="B38" s="4" t="inlineStr">
        <is>
          <t xml:space="preserve"> </t>
        </is>
      </c>
    </row>
    <row r="39">
      <c r="A39" s="4" t="inlineStr">
        <is>
          <t>Title of 12(b) Security</t>
        </is>
      </c>
      <c r="B39" s="4" t="inlineStr">
        <is>
          <t>Class A ordinary shares, par value $0.000005 per share</t>
        </is>
      </c>
    </row>
    <row r="40">
      <c r="A40" s="4" t="inlineStr">
        <is>
          <t>Trading Symbol</t>
        </is>
      </c>
      <c r="B40" s="4" t="inlineStr">
        <is>
          <t>ECX</t>
        </is>
      </c>
    </row>
    <row r="41">
      <c r="A41" s="4" t="inlineStr">
        <is>
          <t>Security Exchange Name</t>
        </is>
      </c>
      <c r="B41" s="4" t="inlineStr">
        <is>
          <t>NASDAQ</t>
        </is>
      </c>
    </row>
    <row r="42">
      <c r="A42" s="4" t="inlineStr">
        <is>
          <t>Entity Common Stock, Shares Outstanding</t>
        </is>
      </c>
      <c r="B42" s="5" t="n">
        <v>291166110</v>
      </c>
    </row>
    <row r="43">
      <c r="A43" s="4" t="inlineStr">
        <is>
          <t>Warrants</t>
        </is>
      </c>
      <c r="B43" s="4" t="inlineStr">
        <is>
          <t xml:space="preserve"> </t>
        </is>
      </c>
    </row>
    <row r="44">
      <c r="A44" s="3" t="inlineStr">
        <is>
          <t>Document Entity Information</t>
        </is>
      </c>
      <c r="B44" s="4" t="inlineStr">
        <is>
          <t xml:space="preserve"> </t>
        </is>
      </c>
    </row>
    <row r="45">
      <c r="A45" s="4" t="inlineStr">
        <is>
          <t>Title of 12(b) Security</t>
        </is>
      </c>
      <c r="B45" s="4" t="inlineStr">
        <is>
          <t>Warrants</t>
        </is>
      </c>
    </row>
    <row r="46">
      <c r="A46" s="4" t="inlineStr">
        <is>
          <t>Trading Symbol</t>
        </is>
      </c>
      <c r="B46" s="4" t="inlineStr">
        <is>
          <t>ECXWW</t>
        </is>
      </c>
    </row>
    <row r="47">
      <c r="A47" s="4" t="inlineStr">
        <is>
          <t>Security Exchange Name</t>
        </is>
      </c>
      <c r="B47" s="4" t="inlineStr">
        <is>
          <t>NASDAQ</t>
        </is>
      </c>
    </row>
    <row r="48">
      <c r="A48" s="4" t="inlineStr">
        <is>
          <t>Class B Ordinary Shares</t>
        </is>
      </c>
      <c r="B48" s="4" t="inlineStr">
        <is>
          <t xml:space="preserve"> </t>
        </is>
      </c>
    </row>
    <row r="49">
      <c r="A49" s="3" t="inlineStr">
        <is>
          <t>Document Entity Information</t>
        </is>
      </c>
      <c r="B49" s="4" t="inlineStr">
        <is>
          <t xml:space="preserve"> </t>
        </is>
      </c>
    </row>
    <row r="50">
      <c r="A50" s="4" t="inlineStr">
        <is>
          <t>Entity Common Stock, Shares Outstanding</t>
        </is>
      </c>
      <c r="B50" s="5" t="n">
        <v>48960916</v>
      </c>
    </row>
    <row r="51">
      <c r="A51" s="4" t="inlineStr">
        <is>
          <t>Business Contact</t>
        </is>
      </c>
      <c r="B51" s="4" t="inlineStr">
        <is>
          <t xml:space="preserve"> </t>
        </is>
      </c>
    </row>
    <row r="52">
      <c r="A52" s="3" t="inlineStr">
        <is>
          <t>Document Entity Information</t>
        </is>
      </c>
      <c r="B52" s="4" t="inlineStr">
        <is>
          <t xml:space="preserve"> </t>
        </is>
      </c>
    </row>
    <row r="53">
      <c r="A53" s="4" t="inlineStr">
        <is>
          <t>Entity Address, Address Line One</t>
        </is>
      </c>
      <c r="B53" s="4" t="inlineStr">
        <is>
          <t>12/F, Tower 2, Park Place</t>
        </is>
      </c>
    </row>
    <row r="54">
      <c r="A54" s="4" t="inlineStr">
        <is>
          <t>Entity Address, Address Line Two</t>
        </is>
      </c>
      <c r="B54" s="4" t="inlineStr">
        <is>
          <t>88 Baise Road</t>
        </is>
      </c>
    </row>
    <row r="55">
      <c r="A55" s="4" t="inlineStr">
        <is>
          <t>Entity Address, City or Town</t>
        </is>
      </c>
      <c r="B55" s="4" t="inlineStr">
        <is>
          <t>Xuhui District, Shanghai</t>
        </is>
      </c>
    </row>
    <row r="56">
      <c r="A56" s="4" t="inlineStr">
        <is>
          <t>Entity Address, Postal Zip Code</t>
        </is>
      </c>
      <c r="B56" s="4" t="inlineStr">
        <is>
          <t>200231</t>
        </is>
      </c>
    </row>
    <row r="57">
      <c r="A57" s="4" t="inlineStr">
        <is>
          <t>Entity Address, Country</t>
        </is>
      </c>
      <c r="B57" s="4" t="inlineStr">
        <is>
          <t>CN</t>
        </is>
      </c>
    </row>
    <row r="58">
      <c r="A58" s="4" t="inlineStr">
        <is>
          <t>Contact Personnel Name</t>
        </is>
      </c>
      <c r="B58" s="4" t="inlineStr">
        <is>
          <t>Jing (Phil) Zhou</t>
        </is>
      </c>
    </row>
    <row r="59">
      <c r="A59" s="4" t="inlineStr">
        <is>
          <t>Contact Personnel Email Address</t>
        </is>
      </c>
      <c r="B59" s="4" t="inlineStr">
        <is>
          <t>phil.zhou@ecarx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se consolidated financial statements have been prepared in accordance with U.S. generally accepted accounting principles (“U.S. GAAP”). The consolidated financial statements are presented in Renminbi (“RMB”), rounded to the nearest thousand. These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losses since its inception. As of December 31, 2024, the Company had an accumulated deficit of RMB7,603,001 and its consolidated current liabilities exceeded current assets in the amount of RMB2,293,895. In addition, the Company recorded net cash used in operating activities in the amount of RMB430,279 for the year ended December 31, 2024. The Company will require additional liquidity to continue its operations over the next 12 months. Historically, the Company had relied principally on proceeds from the issuance of redeemable convertible preferred shares and bank borrowings to finance its operations and business expansion. Since the consummation of the Merger, the Company funded its operations principally through short-term borrowings from banks and related parties, and long-term convertible notes. The Company has evaluated plans to continue as a going concern which include, but are not limited to, (i) reducing discretionary capital and operating expenses (ii) obtaining additional facilities from banks and renewal of existing bank borrowings (iii) obtaining extended financial support from controlling shareholder and related parties (iv) accelerating pace of collections of amounts due from related and third parties to optimize operational efficiency and (v) exploring opportunities for further equity financing. Subsequent to December 31, 2024, the Company has secured commitment from a related party under which the Company will be able to extend its existing loan facility of RMB200,000 up to June 30, 2026. Notwithstanding this, feasibility of some of these plans is contingent upon factors outside of the control of the Company and, as such, the Company concluded that substantial doubt about its ability to continue as a going concern has not been alleviated as of the reporting date. These consolidated financial statements do not include any adjustments to the carrying amounts and classification of assets, liabilities, and reported expenses that may be necessary if the Company were unable to continue as a going concern. (b) Principles of consolidation The consolidated financial statements include the financial statements of the Company and its consolidated subsidiaries. Prior to the completion of the Restructuring, the consolidated financial statements also included the financial statements of the VIE in which the Company, through its WFOE, had a controlling financial interest, and the VIE’s subsidiaries. All intercompany transactions and balances among the Company, its subsidiaries and the VIEs have been eliminated upon consolidation. Noncontrolling interests are separately presented as a component of shareholders’ deficit in the consolidated financial statements.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fair values of assets acquired and liabilities assumed and the consideration transferred in a business combination; service period of connectivity services; expected credit losses for accounts receivable, other non-current assets and amounts due from related parties; realizability of inventories; accrual for warranty obligations; useful lives and recoverability of property, equipment and intangible assets and right-of-use assets; the impairment of goodwill; recoverability of long-term investments; valuation allowance of deferred tax assets; fair values of share-based compensation awards, warrant liabilities; and incremental borrowing rates of the Group’s leases. Changes in facts and circumstances may result in these estimates to be revised. Actual results could differ from those estimates, and as such, differences may be material to the consolidated financial statements. (d) Cash and restricted cash Cash consists of cash at bank. Restricted cash represents cash that cannot be withdrawn without the permission of third parties. The Group’s restricted cash are bank deposits pledged for notes payable and restricted cash due to litigation. (e) Short-term investments The Group’s short-term investments represent the Group’s fixed rate debt securities issued by financial institutions which are redeemable at the option of the Group on any working day or have the original maturities of less than twelve months. The Group’s short-term investments are classified as held-to-maturity based on the positive intent and ability to hold the securities to maturity. Income related to these securities is included in interest income in the consolidated statements of comprehensive loss. (f) Accounts receivable and current expected credit losses Accounts receivable represent those receivables derived in the ordinary course of business when the Group has sold the products or provided services to its customers and when its right to consideration is unconditional (i.e., only the passage of time is required before payment is due). Accounts receivable are presented net of allowance for credit losses. The Group adopted Accounting Standards Update (“ASU”) 2016-13, Financial Instruments - Credit Losses: Measurement of Credit Losses on Financial Instruments (or ASU 2016-13) on January 1, 2023 (ASC326). ASC 326 requires the measurement and recognition of expected credit losses using the current expected credit losses (CECL) model for financial assets held at amortized cost, which includes the Group’s accounts receivable, notes receivable, amounts due from related parties and other financial asset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ability. The Group updates allowance for credit losses on a quarterly basis with changes in the allowance recognized in the consolidated statements of comprehensive loss. Prior to the adoption of ASC 326 on January 1, 2023, the Group maintained a general and specific allowance for doubtful accounts for estimated losses inherent in its accounts receivable portfolio. Accounts receivable balances with large creditworthy customers were reviewed by management individually for collectability. All other balances were reviewed on a pooled basis. A percentage of general allowance was applied to the balances of accounts receivable in each aging category, excluding those which were assessed individually for collectability. Management considered various factors, including historical loss experience, current market conditions, the financial condition of its debtors, any receivables in dispute, the aging of receivables and current payment patterns of its debtors, in establishing the required allowance. An allowance for credit losses is recorded into general and administrative expenses. Receivables which are deemed to be uncollectible are charged off against the allowance after all means of collection have been exhausted and the potential for recovery is considered remote. The Group does not have any off-balance-sheet credit exposure related to its customers. (g) Notes receivable Notes receivable are primarily bank acceptance notes issued by reputable financial institutions that entitle the Group to receive the full face value amount from the financial institutions at maturity, which is typically six months from the date of issuance. The Group accepts bank acceptance notes from customers for products sold or services performed in the ordinary course of business. (h) Inventories Inventories consist of raw materials, work-in-process, and finished goods, are accounted for using the first-in-first-out method and are valued at the lower of cost and net realizable value. Net realizable value is the estimated selling price of the inventory in the ordinary course of business less reasonably predictable costs of completion, disposal and transportation. Cost of work-in-process and finished goods comprise primarily direct materials and manufacturing charges from outsourced factories. The Group identifies potentially slow-moving and obsolete inventories through physical counts, monitoring of inventories on hand and specific identification. The Group records inventory write-downs for excess or obsolete inventories based upon assumptions on current and future demand forecasts. If the inventory on hand is in excess of future demand forecast, the excess amounts are written off. Write-downs to inventory are recorded in the cost of revenues to reduce the carrying amount of any obsolete and excess inventories to their estimated net realizable value. (i) Business combinations The Group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loss. (j) Goodwill At acquisition date, the Group allocates goodwill to the reporting unit based on how it expects the reporting unit to benefit from the business combination. The Group evaluates goodwill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The Group did not incur impairment charges for goodwill in the year ended December 31, 2024, and the Group had no goodwill prior to 2024. (k) Long-term investments Equity method investments The Group applies the equity method to account for equity interests in investees over which the Group has significant influence but does not own a majority equity interest or controls the investee otherwise. Under the equity method of accounting, the Group’s share of the investees’ results of operations is reported as income (loss) from equity method investments in the consolidated statements of comprehensive loss.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investee. The Group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d any change in value subsequent to the period end. Equity securiti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Equity investments without readily determinable fair values which do not qualify for net asset value per share (or its equivalent) practical expedient and over which the Group does not have the ability to exercise significant influence through the investments in common stock, are initially measured at cost under the measurement alternative. Subsequently, these equity investment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loss. The Group makes a qualitative assessment considering impairment indicators to evaluate whether the equity investments without a readily determinable fair value is impaired at each reporting period and recognizes an impairment loss equal to the difference between the carrying value and fair value in earnings. (l) Property and equipment Property and equipment are carried at cost less accumulated depreciation and impairment, if any. Depreciation on property and equipment is calculated on the straight-line method over the estimated useful lives of the assets as below: Category Estimated useful life Machinery and electronic equipment 3 – 10 years Transportation vehicles 4 years Office and other equipment 5 years Leasehold improvements Shorter of the lease term and the estimated useful lives of the assets Construction in progress represents property and equipment under construction. Construction in progress is transferred to property and equipment and depreciation commences when an asset is ready for its intended use. Gains or losses arising from the disposal of an item of property and equipment are determined based on the difference between the net disposal proceeds and the carrying amount of the item and are recognized in profit or loss on the date of disposal. (m) Intangible assets Intangible assets mainly include purchased intangible assets. Purchased intangible assets are initially recognized and measured at cost upon acquisition. Separately identifiable intangible assets that have determinable lives are amortized over their estimated useful lives on a straight-line method as follows. In determining the useful life of an intangible asset, the Group considers the factors such as the expected use of the asset by the Group, and any legal, regulatory, or contractual provisions that may limit the useful life : Category Estimated useful life Software 3 years Distribution and licensing rights 3 - 10 years Patent 3 years Trademarks 10 years Developed technology 10 years (n) Impairment of long-lived assets Long-lived assets, including property and equipment, intangible assets, and right-of-use assets subject to amortization are reviewed for impairment whenever events or changes in circumstances indicate that the carrying amount of an asset or asset group may not be recoverable. If circumstances require a long-lived asset or asset group to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o) Product warranties The Group provides product warranties on all applicable products based on the contracts with its customers at the time of sale of products. The Group accrues a warranty reserve for the products sold, which includes the best estimate of projected costs to settle indemnity for claims under warrantie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 and other current liabilities while the remaining balance is included in provision on the consolidated balance sheets. Warranty cost is recorded as a component of cost of goods sold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p) Value added taxes The Group’s PRC subsidiaries and VIEs are subject to value added tax (“VAT”) on its products and services, less any deductible VAT the Group has already paid or borne. They are also subject to surcharges on VAT payments in accordance with PRC law. VAT is not included in the revenue recognized for the Group. Revenue from sales of products and provision of services are generally subject to VAT at the rate of 6% to 13%,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 (q)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r) Fair value measurement The Group measures certain assets and liabilitie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Observable inputs that reflect quoted prices (unadjusted) for identical assets or liabilities in active markets. Level 2 — Includes other inputs that are directly or indirectly observable in the marketplace. Level 3 — Inputs are derived from valuation techniques in which one or more significant inputs or value drivers are unobservable. Financial assets and liabilities of the Group primarily consist of cash, restricted cash, short-term investments, accounts receivable, amounts due from related parties, notes receivable, equity securities, receivables included in other non-current assets, short-term borrowings, accounts payable, notes payable, convertible notes payable, amounts due to related parties, warrant liabilities, and payables included in accrued expenses and other current liabilities and other non-current liabilities. The Group measures below assets and liabilities at fair value on a recurring basis by level within the fair value hierarchy as of December 31, 2023 and 2024 as below: Level 1 – Equity securities and public warrant liabilities using observable inputs in active markets; Level 3 – Private warrant liabilities using unobservable inputs. As of December 31, 2023 and 2024, the carrying values of other financial instruments approximate their fair values due to the short-term maturity of these instruments or their interest rates are comparable to the prevailing interest rates in the market. (s) Revenue recognition The Group accounts for revenue in accordance with Accounting Standards Codification (ASC) Topic 606, Revenue from Contracts with Customers (“ASC 606”). In accordance with ASC 606, the Group recognizes revenue upon the transfer of control of promised products or services to the Group’s customers, in the amount of consideration the Group expects to receive for those products or services (excluding VAT collected on behalf of government authorities). The Group generates revenues from sales of goods, software license and services. Sales of goods Sales of goods include the following products: a. Automotive computing platform, which Tier 1 automotive suppliers or the Original Equipment Manufacturers (“OEM”) purchase from the Group and assemble on cars with infotainment head unit or digital cockpit; b. SoC core modules, where the Group sells standardized computing board, which integrates SoC with core integrated circuits and peripherals to Tier 1 automotive suppliers or the OEMs; and c. Automotive merchandise and other products, which are primarily basic electronic components such as resistor, capacitor and circuit board sold to automotive suppliers. The Group is mainly engaged by the related parties to manufacture and sell automotive computing platforms. The Group also generates revenue from the sales of SoC core modules, automotive merchandise and other products. Revenues are recognized when the automotive computing platform, SoC core modules, automotive merchandise or other products are accepted by the customers, which is the point in time that control of the product is transferred to the customers. The selling price, which is specified in the purchase orders, is fixed. The Group determines that it is the principal of the contract and recognizes revenue generated from sales of products on a gross basis as the Group has control of products before they are transferred to the customers. Unless a product was defective, the Group does not provide customers any right of product return. Software license revenues Software license revenues include revenues from the sales of software stack, which incorporates the service software framework to connect the application layer to the operating system layer of the overall cockpit system. The Group generates revenues from licensing its software to its customers, which are Tier 1 automotive suppliers, in two types of contracts. Customers may subscribe to term licenses or purchase perpetual licenses, which provide customer with the same functionality but for different duration. For subscription to licenses, the Group licenses its software to its customers for a fixed period. The customers then indicate their acceptance upon receiving the software by providing a written notice. For perpetual licenses, the Group does not license customers for a specific period and it is accepted by customer with an acceptance notice. The Group’s software licenses have significant standalone functionality which is not expected to substantively change during the license term. The nature of the software is functional and a right to use the Group’s intellectual property according to ASC 606. Revenues related to the fixed period software licenses, is fixed and are recognized at a point in time upon customers’ acceptance which is when the control is transferred to the customer. Revenues related to perpetual licenses are recognized when subsequent sale occurs using the sales-based royalties guidance under ASC 606 as this type of software is invoiced based on the subsequent sale made by Tier 1 automotive suppliers to the OEMs after the software has been configured into Tier 1 supplier’s auto parts. The license does not have a renewal term. Post-contract customer support, which includes technical support and unspecified minor bug fixes, are provided to all customers. The post-contract customer support is not material and not accounted for as a distinct performance obligation. Service revenues The Group generates revenues by provision of the following services: a. Automotive computing platform design and development service; b. Connectivity service, which enables end-users of secure connected car service; and, c. Other services, including technical consulting services provided to automotive companies. The performance obligations are satisfied, and revenues are recognized, at a point in time the customers accept the services, as the criteria for recognition of revenue over time are not met. The Group provides design and development services on automotive computing platform for OEMs. The contracts for design and development services are separate from the contracts for manufacture of automotive computing platform because they are not entered into at or near the same time. Prior to January 1, 2022, the service contracts for design and development services were entered into with the customers near the end of the development process. The Group did not have any enforceable right to payment before the agreed deliverables were accepted by customers. Therefore, the Group recognized revenue at a point in time when the agreed deliverables were accepted by customers. Starting from January 1, 2022, the Group entered into a number of contracts with OEMs upon the commencement of design and development services on automotive computing platform. After the fulfillment of the design and development services, the Group delivers customized deliverables to the OEMs. For such contracts, the Group recognizes revenue at a point in time because (1) the customer does not receive benefits until the delivery of deliverables; (2) the Company does not create or enhance assets which the customer controls as the assets are created or enhanced; and (3) the Group does not have any enforceable rights to payment for performance completed to date before the deliverables are accepted by the customers. Costs incurred to fulfill such service contracts which are not within the scope of other guidance are recognized as contract cost assets, as the costs relate directly to the service contracts that the Group can specifically identify. The costs are expected to be recovered and generate or enhance resources of the Group that will be used in satisfying performance obligations of design and development services for the OEMs in the future. The Group recognizes an impairment loss of contract cost assets in the statement of comprehensive loss to the extent that the carrying amount of the assets exceeds: a. The amount of consideration that the Group expects to receive in the future and that the Group has received but not recognized as revenue, for providing the design and development services, less b. The costs that relate directly to providing those services and that have not been recognized as expenses. The connectivity service includes mobile data traffic and telematics services provider (“TSP”) maintenance service. The Group purchases mobile data traffic from its suppliers and maintains a mobile data pool to provide mobile data service pack to its related parties. In the meantime, the Group provides TSP maintenance service to its related parties with key duties to provide hosting of information, including personal data, as well as IT system support and troubleshooting. The connectivity service commences upon activation of the mobile data service pack and remains effective with agreed standard connectivity speed (1) over the duration of ownership under the first registered owner of the automobiles or (2) over the shorter of (i) an agreed fixed period or (ii) the duration of ownership under the first registered owner. Therefore, the Group estimates the period when the mobile data service pack is activated and recognizes the connectivity service revenue over the estimated period on a straight-line basis. The Group determines that it is the principal in providing such connectivity service, as it has control over the services, either providing the TSP maintenance service by itself (as described in Note 29) or obtaining a right to and control the services provided by Zhejiang Huanfu, including negotiating arrangement details with customers, establishing prices for services, selecting data traffic suppliers and management of the data traffic pool to fulfil users’ needs, as well as being primarily responsible for fulfilling the promise, including issues that may arise during the provision of the services. Contract liabilities The timing of revenue recognition, billings and cash collections result in accounts receivable and contract liabilities. The Group’s contract liabilities consist of advance payments from clients and billings in excess of revenues recognized. The Group classifies contract liabilities as current or noncurrent based on the timing of when the Group expects to recognize the revenues. (t) Research and development expenses Research and development expenses mainly consist of direct material cost, outsourced development expenses, payroll, share-based compensation related to research and development personnel, and expenses associated with the use of facilities and equipment by these functions, such as lease rental and depreciation. Research and development expenses are expensed as incurred. (u) Selling and marketing expenses Selling and marketing expense mainly consists of payroll and share-based compensation related to the selling and marketing activities, advertising costs, rental, depreciation related to selling and marketing functions. Advertising costs are expensed as incurred. The advertising costs were RMB 11,800, RMB 17,651 and RMB 30,657 for the years ended December 31, 2022, 2023 and 2024, respectively. (v) Government grants The Group’s PRC subsidiaries received cash subsidies from certain local governments, which consist of specific purpose grants and general purpose subsidies. Specific purpose grants are government subsidies designated to be used for a specific purpose, such as for construction of factory buildings and production facilities. General purpose subsidies are government subsidies provided for general purpose use and are not contingent upon any further actions or performance of the Group and the amounts do not have to be refunded under any circumstances. Government grants are recognized when there is reasonable assurance that the Group will comply with the conditions attached to it and the grants will be received. Grants that compensate the Group for expenses incurred are recognized as other non-operating (expenses) income in the Group’s consolidated statements of comprehensive loss on a systematic basis in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mortization expenses for intangible assets (Details) ¥ in Thousands</t>
        </is>
      </c>
      <c r="B1" s="2" t="inlineStr">
        <is>
          <t>Dec. 31, 2024 CNY (¥)</t>
        </is>
      </c>
    </row>
    <row r="2">
      <c r="A2" s="3" t="inlineStr">
        <is>
          <t>Intangible Assets, Net (Excluding Goodwill) [Abstract]</t>
        </is>
      </c>
      <c r="B2" s="4" t="inlineStr">
        <is>
          <t xml:space="preserve"> </t>
        </is>
      </c>
    </row>
    <row r="3">
      <c r="A3" s="4" t="inlineStr">
        <is>
          <t>2025</t>
        </is>
      </c>
      <c r="B3" s="6" t="n">
        <v>101054</v>
      </c>
    </row>
    <row r="4">
      <c r="A4" s="4" t="inlineStr">
        <is>
          <t>2026</t>
        </is>
      </c>
      <c r="B4" s="5" t="n">
        <v>85668</v>
      </c>
    </row>
    <row r="5">
      <c r="A5" s="4" t="inlineStr">
        <is>
          <t>2027</t>
        </is>
      </c>
      <c r="B5" s="5" t="n">
        <v>30450</v>
      </c>
    </row>
    <row r="6">
      <c r="A6" s="4" t="inlineStr">
        <is>
          <t>2028</t>
        </is>
      </c>
      <c r="B6" s="5" t="n">
        <v>18220</v>
      </c>
    </row>
    <row r="7">
      <c r="A7" s="4" t="inlineStr">
        <is>
          <t>2029</t>
        </is>
      </c>
      <c r="B7" s="6" t="n">
        <v>179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 Schedule of short-term borrowings (Details) ¥ in Thousands, $ in Thousands</t>
        </is>
      </c>
      <c r="B1" s="2" t="inlineStr">
        <is>
          <t>Dec. 31, 2024 CNY (¥)</t>
        </is>
      </c>
      <c r="C1" s="2" t="inlineStr">
        <is>
          <t>Dec. 31, 2024 USD ($)</t>
        </is>
      </c>
      <c r="D1" s="2" t="inlineStr">
        <is>
          <t>Dec. 31, 2023 CNY (¥)</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6" t="n">
        <v>1360000</v>
      </c>
      <c r="C3" s="7" t="n">
        <v>186319</v>
      </c>
      <c r="D3" s="6" t="n">
        <v>1200000</v>
      </c>
    </row>
    <row r="4">
      <c r="A4" s="4" t="inlineStr">
        <is>
          <t>Unsecured bank loans</t>
        </is>
      </c>
      <c r="B4" s="4" t="inlineStr">
        <is>
          <t xml:space="preserve"> </t>
        </is>
      </c>
      <c r="C4" s="4" t="inlineStr">
        <is>
          <t xml:space="preserve"> </t>
        </is>
      </c>
      <c r="D4" s="4" t="inlineStr">
        <is>
          <t xml:space="preserve"> </t>
        </is>
      </c>
    </row>
    <row r="5">
      <c r="A5" s="3" t="inlineStr">
        <is>
          <t>Short-term borrowings</t>
        </is>
      </c>
      <c r="B5" s="4" t="inlineStr">
        <is>
          <t xml:space="preserve"> </t>
        </is>
      </c>
      <c r="C5" s="4" t="inlineStr">
        <is>
          <t xml:space="preserve"> </t>
        </is>
      </c>
      <c r="D5" s="4" t="inlineStr">
        <is>
          <t xml:space="preserve"> </t>
        </is>
      </c>
    </row>
    <row r="6">
      <c r="A6" s="4" t="inlineStr">
        <is>
          <t>Short-term borrowings</t>
        </is>
      </c>
      <c r="B6" s="6" t="n">
        <v>1360000</v>
      </c>
      <c r="C6" s="4" t="inlineStr">
        <is>
          <t xml:space="preserve"> </t>
        </is>
      </c>
      <c r="D6" s="6" t="n">
        <v>12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rmation (Details) - Unsecured bank loans - CNY (¥) ¥ in Thousand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Total line of credit</t>
        </is>
      </c>
      <c r="B3" s="6" t="n">
        <v>2000000</v>
      </c>
      <c r="C3" s="6" t="n">
        <v>1200000</v>
      </c>
    </row>
    <row r="4">
      <c r="A4" s="4" t="inlineStr">
        <is>
          <t>Unused portion of line of credit</t>
        </is>
      </c>
      <c r="B4" s="5" t="n">
        <v>640000</v>
      </c>
      <c r="C4" s="5" t="n">
        <v>0</v>
      </c>
    </row>
    <row r="5">
      <c r="A5" s="4" t="inlineStr">
        <is>
          <t>Short-term borrowings guaranteed</t>
        </is>
      </c>
      <c r="B5" s="6" t="n">
        <v>0</v>
      </c>
      <c r="C5" s="6" t="n">
        <v>180000</v>
      </c>
    </row>
    <row r="6">
      <c r="A6" s="4" t="inlineStr">
        <is>
          <t>Loan One</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Interest rate (in percent)</t>
        </is>
      </c>
      <c r="B8" s="4" t="inlineStr">
        <is>
          <t xml:space="preserve"> </t>
        </is>
      </c>
      <c r="C8" s="14" t="n">
        <v>0.038</v>
      </c>
    </row>
    <row r="9">
      <c r="A9" s="4" t="inlineStr">
        <is>
          <t>Loan Two</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Interest rate (in percent)</t>
        </is>
      </c>
      <c r="B11" s="14" t="n">
        <v>0.039</v>
      </c>
      <c r="C11" s="14" t="n">
        <v>0.039</v>
      </c>
    </row>
    <row r="12">
      <c r="A12" s="4" t="inlineStr">
        <is>
          <t>Loan Three</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Interest rate (in percent)</t>
        </is>
      </c>
      <c r="B14" s="12" t="n">
        <v>0.04</v>
      </c>
      <c r="C14" s="12" t="n">
        <v>0.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 Schedule of contract liabilities (Details) ¥ in Thousands, $ in Thousands</t>
        </is>
      </c>
      <c r="B1" s="2" t="inlineStr">
        <is>
          <t>12 Months Ended</t>
        </is>
      </c>
    </row>
    <row r="2">
      <c r="B2" s="2" t="inlineStr">
        <is>
          <t>Dec. 31, 2024 CNY (¥)</t>
        </is>
      </c>
      <c r="C2" s="2" t="inlineStr">
        <is>
          <t>Dec. 31, 2023 CNY (¥)</t>
        </is>
      </c>
      <c r="D2" s="2" t="inlineStr">
        <is>
          <t>Dec. 31, 2024 USD ($)</t>
        </is>
      </c>
    </row>
    <row r="3">
      <c r="A3" s="3" t="inlineStr">
        <is>
          <t>Related party balances and transactions</t>
        </is>
      </c>
      <c r="B3" s="4" t="inlineStr">
        <is>
          <t xml:space="preserve"> </t>
        </is>
      </c>
      <c r="C3" s="4" t="inlineStr">
        <is>
          <t xml:space="preserve"> </t>
        </is>
      </c>
      <c r="D3" s="4" t="inlineStr">
        <is>
          <t xml:space="preserve"> </t>
        </is>
      </c>
    </row>
    <row r="4">
      <c r="A4" s="4" t="inlineStr">
        <is>
          <t>Contract liabilities, current and non-current</t>
        </is>
      </c>
      <c r="B4" s="6" t="n">
        <v>194153</v>
      </c>
      <c r="C4" s="6" t="n">
        <v>341633</v>
      </c>
      <c r="D4" s="4" t="inlineStr">
        <is>
          <t xml:space="preserve"> </t>
        </is>
      </c>
    </row>
    <row r="5">
      <c r="A5" s="4" t="inlineStr">
        <is>
          <t>Revenue recognized from contract liabilities</t>
        </is>
      </c>
      <c r="B5" s="5" t="n">
        <v>181140</v>
      </c>
      <c r="C5" s="5" t="n">
        <v>321215</v>
      </c>
      <c r="D5" s="4" t="inlineStr">
        <is>
          <t xml:space="preserve"> </t>
        </is>
      </c>
    </row>
    <row r="6">
      <c r="A6" s="4" t="inlineStr">
        <is>
          <t>Transaction price allocated to the performance obligation</t>
        </is>
      </c>
      <c r="B6" s="5" t="n">
        <v>194153</v>
      </c>
      <c r="C6" s="5" t="n">
        <v>341633</v>
      </c>
      <c r="D6" s="4" t="inlineStr">
        <is>
          <t xml:space="preserve"> </t>
        </is>
      </c>
    </row>
    <row r="7">
      <c r="A7" s="4" t="inlineStr">
        <is>
          <t>Nonrelated Party</t>
        </is>
      </c>
      <c r="B7" s="4" t="inlineStr">
        <is>
          <t xml:space="preserve"> </t>
        </is>
      </c>
      <c r="C7" s="4" t="inlineStr">
        <is>
          <t xml:space="preserve"> </t>
        </is>
      </c>
      <c r="D7" s="4" t="inlineStr">
        <is>
          <t xml:space="preserve"> </t>
        </is>
      </c>
    </row>
    <row r="8">
      <c r="A8" s="3" t="inlineStr">
        <is>
          <t>Related party balances and transactions</t>
        </is>
      </c>
      <c r="B8" s="4" t="inlineStr">
        <is>
          <t xml:space="preserve"> </t>
        </is>
      </c>
      <c r="C8" s="4" t="inlineStr">
        <is>
          <t xml:space="preserve"> </t>
        </is>
      </c>
      <c r="D8" s="4" t="inlineStr">
        <is>
          <t xml:space="preserve"> </t>
        </is>
      </c>
    </row>
    <row r="9">
      <c r="A9" s="4" t="inlineStr">
        <is>
          <t>Contract liabilities, current</t>
        </is>
      </c>
      <c r="B9" s="5" t="n">
        <v>6357</v>
      </c>
      <c r="C9" s="5" t="n">
        <v>621</v>
      </c>
      <c r="D9" s="7" t="n">
        <v>871</v>
      </c>
    </row>
    <row r="10">
      <c r="A10" s="4" t="inlineStr">
        <is>
          <t>Contract liabilities, non-current</t>
        </is>
      </c>
      <c r="B10" s="5" t="n">
        <v>20</v>
      </c>
      <c r="C10" s="5" t="n">
        <v>2</v>
      </c>
      <c r="D10" s="5" t="n">
        <v>3</v>
      </c>
    </row>
    <row r="11">
      <c r="A11" s="4" t="inlineStr">
        <is>
          <t>Related Party</t>
        </is>
      </c>
      <c r="B11" s="4" t="inlineStr">
        <is>
          <t xml:space="preserve"> </t>
        </is>
      </c>
      <c r="C11" s="4" t="inlineStr">
        <is>
          <t xml:space="preserve"> </t>
        </is>
      </c>
      <c r="D11" s="4" t="inlineStr">
        <is>
          <t xml:space="preserve"> </t>
        </is>
      </c>
    </row>
    <row r="12">
      <c r="A12" s="3" t="inlineStr">
        <is>
          <t>Related party balances and transactions</t>
        </is>
      </c>
      <c r="B12" s="4" t="inlineStr">
        <is>
          <t xml:space="preserve"> </t>
        </is>
      </c>
      <c r="C12" s="4" t="inlineStr">
        <is>
          <t xml:space="preserve"> </t>
        </is>
      </c>
      <c r="D12" s="4" t="inlineStr">
        <is>
          <t xml:space="preserve"> </t>
        </is>
      </c>
    </row>
    <row r="13">
      <c r="A13" s="4" t="inlineStr">
        <is>
          <t>Contract liabilities, current</t>
        </is>
      </c>
      <c r="B13" s="5" t="n">
        <v>150452</v>
      </c>
      <c r="C13" s="5" t="n">
        <v>207017</v>
      </c>
      <c r="D13" s="5" t="n">
        <v>20612</v>
      </c>
    </row>
    <row r="14">
      <c r="A14" s="4" t="inlineStr">
        <is>
          <t>Contract liabilities, non-current</t>
        </is>
      </c>
      <c r="B14" s="6" t="n">
        <v>37324</v>
      </c>
      <c r="C14" s="6" t="n">
        <v>133993</v>
      </c>
      <c r="D14" s="7" t="n">
        <v>5113</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Revenue expected to be recognized in the future (Details) - CNY (¥) ¥ in Thousand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Transaction price allocated to the performance obligation</t>
        </is>
      </c>
      <c r="B3" s="6" t="n">
        <v>194153</v>
      </c>
      <c r="C3" s="6" t="n">
        <v>341633</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ransaction price allocated to the performance obligation</t>
        </is>
      </c>
      <c r="B6" s="6" t="n">
        <v>156809</v>
      </c>
      <c r="C6" s="4" t="inlineStr">
        <is>
          <t xml:space="preserve"> </t>
        </is>
      </c>
    </row>
    <row r="7">
      <c r="A7" s="4" t="inlineStr">
        <is>
          <t>Revenue, period</t>
        </is>
      </c>
      <c r="B7" s="4" t="inlineStr">
        <is>
          <t>1 year</t>
        </is>
      </c>
      <c r="C7" s="4" t="inlineStr">
        <is>
          <t xml:space="preserve"> </t>
        </is>
      </c>
    </row>
    <row r="8">
      <c r="A8" s="4" t="inlineStr">
        <is>
          <t>Revenue, Remaining Performance Obligation, Expected Timing of Satisfaction, Start Date [Axis]: 2026-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ransaction price allocated to the performance obligation</t>
        </is>
      </c>
      <c r="B10" s="6" t="n">
        <v>36835</v>
      </c>
      <c r="C10" s="4" t="inlineStr">
        <is>
          <t xml:space="preserve"> </t>
        </is>
      </c>
    </row>
    <row r="11">
      <c r="A11" s="4" t="inlineStr">
        <is>
          <t>Revenue, period</t>
        </is>
      </c>
      <c r="B11" s="4" t="inlineStr">
        <is>
          <t>1 year</t>
        </is>
      </c>
      <c r="C11" s="4" t="inlineStr">
        <is>
          <t xml:space="preserve"> </t>
        </is>
      </c>
    </row>
    <row r="12">
      <c r="A12" s="4" t="inlineStr">
        <is>
          <t>Revenue, Remaining Performance Obligation, Expected Timing of Satisfaction, Start Date [Axis]: 2027-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Transaction price allocated to the performance obligation</t>
        </is>
      </c>
      <c r="B14" s="6" t="n">
        <v>322</v>
      </c>
      <c r="C14" s="4" t="inlineStr">
        <is>
          <t xml:space="preserve"> </t>
        </is>
      </c>
    </row>
    <row r="15">
      <c r="A15" s="4" t="inlineStr">
        <is>
          <t>Revenue, period</t>
        </is>
      </c>
      <c r="B15" s="4" t="inlineStr">
        <is>
          <t>1 year</t>
        </is>
      </c>
      <c r="C15" s="4" t="inlineStr">
        <is>
          <t xml:space="preserve"> </t>
        </is>
      </c>
    </row>
    <row r="16">
      <c r="A16" s="4" t="inlineStr">
        <is>
          <t>Revenue, Remaining Performance Obligation, Expected Timing of Satisfaction, Start Date [Axis]: 2028-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Transaction price allocated to the performance obligation</t>
        </is>
      </c>
      <c r="B18" s="6" t="n">
        <v>187</v>
      </c>
      <c r="C18" s="4" t="inlineStr">
        <is>
          <t xml:space="preserve"> </t>
        </is>
      </c>
    </row>
    <row r="19">
      <c r="A19" s="4" t="inlineStr">
        <is>
          <t>Revenue, period</t>
        </is>
      </c>
      <c r="B19" s="4" t="inlineStr">
        <is>
          <t>1 year</t>
        </is>
      </c>
      <c r="C19" s="4" t="inlineStr">
        <is>
          <t xml:space="preserve"> </t>
        </is>
      </c>
    </row>
    <row r="20">
      <c r="A20" s="4" t="inlineStr">
        <is>
          <t>Revenue, Remaining Performance Obligation, Expected Timing of Satisfaction, Start Date [Axis]: 2029-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venue, period</t>
        </is>
      </c>
      <c r="B22" s="4" t="inlineStr">
        <is>
          <t>1 year</t>
        </is>
      </c>
      <c r="C2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44" customWidth="1" min="3" max="3"/>
    <col width="22" customWidth="1" min="4" max="4"/>
    <col width="25" customWidth="1" min="5" max="5"/>
    <col width="14" customWidth="1" min="6" max="6"/>
    <col width="25" customWidth="1" min="7" max="7"/>
  </cols>
  <sheetData>
    <row r="1">
      <c r="A1" s="1" t="inlineStr">
        <is>
          <t>Warrant liabilities - ECARX Warrants in connection with the Merger (Details)</t>
        </is>
      </c>
      <c r="B1" s="2" t="inlineStr">
        <is>
          <t>1 Months Ended</t>
        </is>
      </c>
    </row>
    <row r="2">
      <c r="B2" s="2" t="inlineStr">
        <is>
          <t>Dec. 31, 2022 shares</t>
        </is>
      </c>
      <c r="C2" s="2" t="inlineStr">
        <is>
          <t>Dec. 31, 2024 $ / shares decimal ¥ / shares</t>
        </is>
      </c>
      <c r="D2" s="2" t="inlineStr">
        <is>
          <t>Dec. 31, 2023 decimal</t>
        </is>
      </c>
      <c r="E2" s="2" t="inlineStr">
        <is>
          <t>Dec. 31, 2023 $ / shares</t>
        </is>
      </c>
      <c r="F2" s="2" t="inlineStr">
        <is>
          <t>Dec. 31, 2023</t>
        </is>
      </c>
      <c r="G2" s="2" t="inlineStr">
        <is>
          <t>Dec. 31, 2023 ¥ / shares</t>
        </is>
      </c>
    </row>
    <row r="3">
      <c r="A3" s="4" t="inlineStr">
        <is>
          <t>ECARX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arra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issued (in shares)</t>
        </is>
      </c>
      <c r="B5" s="5" t="n">
        <v>2387197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CARX 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issued (in shares)</t>
        </is>
      </c>
      <c r="B8" s="5" t="n">
        <v>1499997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days after the completion of the Merger for commencement of exercise of warrants</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s, (in USD per share) | $ / shares</t>
        </is>
      </c>
      <c r="B10" s="4" t="inlineStr">
        <is>
          <t xml:space="preserve"> </t>
        </is>
      </c>
      <c r="C10" s="10" t="n">
        <v>11.5</v>
      </c>
      <c r="D10" s="4" t="inlineStr">
        <is>
          <t xml:space="preserve"> </t>
        </is>
      </c>
      <c r="E10" s="4" t="inlineStr">
        <is>
          <t xml:space="preserve"> </t>
        </is>
      </c>
      <c r="F10" s="4" t="inlineStr">
        <is>
          <t xml:space="preserve"> </t>
        </is>
      </c>
      <c r="G10" s="4" t="inlineStr">
        <is>
          <t xml:space="preserve"> </t>
        </is>
      </c>
    </row>
    <row r="11">
      <c r="A11" s="4" t="inlineStr">
        <is>
          <t>Warrant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ECARX Privat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ssued (in shares)</t>
        </is>
      </c>
      <c r="B14" s="5" t="n">
        <v>887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free rate of return (%) | Level 3 | ECARX 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measurement input</t>
        </is>
      </c>
      <c r="B17" s="4" t="inlineStr">
        <is>
          <t xml:space="preserve"> </t>
        </is>
      </c>
      <c r="C17" s="13" t="n">
        <v>0.0427</v>
      </c>
      <c r="D17" s="4" t="inlineStr">
        <is>
          <t xml:space="preserve"> </t>
        </is>
      </c>
      <c r="E17" s="4" t="inlineStr">
        <is>
          <t xml:space="preserve"> </t>
        </is>
      </c>
      <c r="F17" s="13" t="n">
        <v>0.0393</v>
      </c>
      <c r="G17" s="4" t="inlineStr">
        <is>
          <t xml:space="preserve"> </t>
        </is>
      </c>
    </row>
    <row r="18">
      <c r="A18" s="4" t="inlineStr">
        <is>
          <t>Volatility | Level 3 | ECARX 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arra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measurement input</t>
        </is>
      </c>
      <c r="B20" s="4" t="inlineStr">
        <is>
          <t xml:space="preserve"> </t>
        </is>
      </c>
      <c r="C20" s="13" t="n">
        <v>0.502</v>
      </c>
      <c r="D20" s="4" t="inlineStr">
        <is>
          <t xml:space="preserve"> </t>
        </is>
      </c>
      <c r="E20" s="4" t="inlineStr">
        <is>
          <t xml:space="preserve"> </t>
        </is>
      </c>
      <c r="F20" s="13" t="n">
        <v>0.295</v>
      </c>
      <c r="G20" s="4" t="inlineStr">
        <is>
          <t xml:space="preserve"> </t>
        </is>
      </c>
    </row>
    <row r="21">
      <c r="A21" s="4" t="inlineStr">
        <is>
          <t>Expected dividend yield | Level 3 | ECARX 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measurement input</t>
        </is>
      </c>
      <c r="B23" s="4" t="inlineStr">
        <is>
          <t xml:space="preserve"> </t>
        </is>
      </c>
      <c r="C23" s="5" t="n">
        <v>0</v>
      </c>
      <c r="D23" s="4" t="inlineStr">
        <is>
          <t xml:space="preserve"> </t>
        </is>
      </c>
      <c r="E23" s="4" t="inlineStr">
        <is>
          <t xml:space="preserve"> </t>
        </is>
      </c>
      <c r="F23" s="5" t="n">
        <v>0</v>
      </c>
      <c r="G23" s="4" t="inlineStr">
        <is>
          <t xml:space="preserve"> </t>
        </is>
      </c>
    </row>
    <row r="24">
      <c r="A24" s="4" t="inlineStr">
        <is>
          <t>Expected term | Level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measurement input | decimal</t>
        </is>
      </c>
      <c r="B26" s="4" t="inlineStr">
        <is>
          <t xml:space="preserve"> </t>
        </is>
      </c>
      <c r="C26" s="5" t="n">
        <v>3</v>
      </c>
      <c r="D26" s="5" t="n">
        <v>4</v>
      </c>
      <c r="E26" s="4" t="inlineStr">
        <is>
          <t xml:space="preserve"> </t>
        </is>
      </c>
      <c r="F26" s="4" t="inlineStr">
        <is>
          <t xml:space="preserve"> </t>
        </is>
      </c>
      <c r="G26" s="4" t="inlineStr">
        <is>
          <t xml:space="preserve"> </t>
        </is>
      </c>
    </row>
    <row r="27">
      <c r="A27" s="4" t="inlineStr">
        <is>
          <t>Expected term | Level 3 | ECARX 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Warra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measurement input | decimal</t>
        </is>
      </c>
      <c r="B29" s="4" t="inlineStr">
        <is>
          <t xml:space="preserve"> </t>
        </is>
      </c>
      <c r="C29" s="5" t="n">
        <v>4</v>
      </c>
      <c r="D29" s="5" t="n">
        <v>5</v>
      </c>
      <c r="E29" s="4" t="inlineStr">
        <is>
          <t xml:space="preserve"> </t>
        </is>
      </c>
      <c r="F29" s="4" t="inlineStr">
        <is>
          <t xml:space="preserve"> </t>
        </is>
      </c>
      <c r="G29" s="4" t="inlineStr">
        <is>
          <t xml:space="preserve"> </t>
        </is>
      </c>
    </row>
    <row r="30">
      <c r="A30" s="4" t="inlineStr">
        <is>
          <t>Fair value of the underlying ordinary shares (in USD or RMB per share) | Level 3 | ECARX Privat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arra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measurement input</t>
        </is>
      </c>
      <c r="B32" s="4" t="inlineStr">
        <is>
          <t xml:space="preserve"> </t>
        </is>
      </c>
      <c r="C32" s="17" t="n">
        <v>15.4</v>
      </c>
      <c r="D32" s="4" t="inlineStr">
        <is>
          <t xml:space="preserve"> </t>
        </is>
      </c>
      <c r="E32" s="17" t="n">
        <v>3.16</v>
      </c>
      <c r="F32" s="4" t="inlineStr">
        <is>
          <t xml:space="preserve"> </t>
        </is>
      </c>
      <c r="G32" s="17" t="n">
        <v>22.44</v>
      </c>
    </row>
  </sheetData>
  <mergeCells count="2">
    <mergeCell ref="D1:G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arrant liabilities - ECARX Warrants in connection with the Merger - Move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Warranty and Rights Oustanding, Increase (Decrease) [Roll Forward]</t>
        </is>
      </c>
      <c r="B3" s="4" t="inlineStr">
        <is>
          <t xml:space="preserve"> </t>
        </is>
      </c>
      <c r="C3" s="4" t="inlineStr">
        <is>
          <t xml:space="preserve"> </t>
        </is>
      </c>
      <c r="D3" s="4" t="inlineStr">
        <is>
          <t xml:space="preserve"> </t>
        </is>
      </c>
      <c r="E3" s="4" t="inlineStr">
        <is>
          <t xml:space="preserve"> </t>
        </is>
      </c>
    </row>
    <row r="4">
      <c r="A4" s="4" t="inlineStr">
        <is>
          <t>Liability at the beginning</t>
        </is>
      </c>
      <c r="B4" s="6" t="n">
        <v>5141</v>
      </c>
      <c r="C4" s="4" t="inlineStr">
        <is>
          <t xml:space="preserve"> </t>
        </is>
      </c>
      <c r="D4" s="4" t="inlineStr">
        <is>
          <t xml:space="preserve"> </t>
        </is>
      </c>
      <c r="E4" s="4" t="inlineStr">
        <is>
          <t xml:space="preserve"> </t>
        </is>
      </c>
    </row>
    <row r="5">
      <c r="A5" s="4" t="inlineStr">
        <is>
          <t>Gain due to change in fair value RMB</t>
        </is>
      </c>
      <c r="B5" s="5" t="n">
        <v>-3431</v>
      </c>
      <c r="C5" s="7" t="n">
        <v>-470</v>
      </c>
      <c r="D5" s="6" t="n">
        <v>11719</v>
      </c>
      <c r="E5" s="6" t="n">
        <v>-3245</v>
      </c>
    </row>
    <row r="6">
      <c r="A6" s="4" t="inlineStr">
        <is>
          <t>Liability at the end</t>
        </is>
      </c>
      <c r="B6" s="5" t="n">
        <v>8764</v>
      </c>
      <c r="C6" s="7" t="n">
        <v>1201</v>
      </c>
      <c r="D6" s="5" t="n">
        <v>5141</v>
      </c>
      <c r="E6" s="4" t="inlineStr">
        <is>
          <t xml:space="preserve"> </t>
        </is>
      </c>
    </row>
    <row r="7">
      <c r="A7" s="4" t="inlineStr">
        <is>
          <t>ECARX Warrants</t>
        </is>
      </c>
      <c r="B7" s="4" t="inlineStr">
        <is>
          <t xml:space="preserve"> </t>
        </is>
      </c>
      <c r="C7" s="4" t="inlineStr">
        <is>
          <t xml:space="preserve"> </t>
        </is>
      </c>
      <c r="D7" s="4" t="inlineStr">
        <is>
          <t xml:space="preserve"> </t>
        </is>
      </c>
      <c r="E7" s="4" t="inlineStr">
        <is>
          <t xml:space="preserve"> </t>
        </is>
      </c>
    </row>
    <row r="8">
      <c r="A8" s="3" t="inlineStr">
        <is>
          <t>Warranty and Rights Oustanding, Increase (Decrease) [Roll Forward]</t>
        </is>
      </c>
      <c r="B8" s="4" t="inlineStr">
        <is>
          <t xml:space="preserve"> </t>
        </is>
      </c>
      <c r="C8" s="4" t="inlineStr">
        <is>
          <t xml:space="preserve"> </t>
        </is>
      </c>
      <c r="D8" s="4" t="inlineStr">
        <is>
          <t xml:space="preserve"> </t>
        </is>
      </c>
      <c r="E8" s="4" t="inlineStr">
        <is>
          <t xml:space="preserve"> </t>
        </is>
      </c>
    </row>
    <row r="9">
      <c r="A9" s="4" t="inlineStr">
        <is>
          <t>Liability at the beginning</t>
        </is>
      </c>
      <c r="B9" s="5" t="n">
        <v>5141</v>
      </c>
      <c r="C9" s="4" t="inlineStr">
        <is>
          <t xml:space="preserve"> </t>
        </is>
      </c>
      <c r="D9" s="5" t="n">
        <v>16544</v>
      </c>
      <c r="E9" s="4" t="inlineStr">
        <is>
          <t xml:space="preserve"> </t>
        </is>
      </c>
    </row>
    <row r="10">
      <c r="A10" s="4" t="inlineStr">
        <is>
          <t>Gain due to change in fair value RMB</t>
        </is>
      </c>
      <c r="B10" s="5" t="n">
        <v>3431</v>
      </c>
      <c r="C10" s="4" t="inlineStr">
        <is>
          <t xml:space="preserve"> </t>
        </is>
      </c>
      <c r="D10" s="5" t="n">
        <v>-11719</v>
      </c>
      <c r="E10" s="4" t="inlineStr">
        <is>
          <t xml:space="preserve"> </t>
        </is>
      </c>
    </row>
    <row r="11">
      <c r="A11" s="4" t="inlineStr">
        <is>
          <t>Foreign exchange translation</t>
        </is>
      </c>
      <c r="B11" s="5" t="n">
        <v>192</v>
      </c>
      <c r="C11" s="4" t="inlineStr">
        <is>
          <t xml:space="preserve"> </t>
        </is>
      </c>
      <c r="D11" s="5" t="n">
        <v>316</v>
      </c>
      <c r="E11" s="4" t="inlineStr">
        <is>
          <t xml:space="preserve"> </t>
        </is>
      </c>
    </row>
    <row r="12">
      <c r="A12" s="4" t="inlineStr">
        <is>
          <t>Liability at the end</t>
        </is>
      </c>
      <c r="B12" s="5" t="n">
        <v>8764</v>
      </c>
      <c r="C12" s="4" t="inlineStr">
        <is>
          <t xml:space="preserve"> </t>
        </is>
      </c>
      <c r="D12" s="5" t="n">
        <v>5141</v>
      </c>
      <c r="E12" s="5" t="n">
        <v>16544</v>
      </c>
    </row>
    <row r="13">
      <c r="A13" s="4" t="inlineStr">
        <is>
          <t>ECARX Public Warrants</t>
        </is>
      </c>
      <c r="B13" s="4" t="inlineStr">
        <is>
          <t xml:space="preserve"> </t>
        </is>
      </c>
      <c r="C13" s="4" t="inlineStr">
        <is>
          <t xml:space="preserve"> </t>
        </is>
      </c>
      <c r="D13" s="4" t="inlineStr">
        <is>
          <t xml:space="preserve"> </t>
        </is>
      </c>
      <c r="E13" s="4" t="inlineStr">
        <is>
          <t xml:space="preserve"> </t>
        </is>
      </c>
    </row>
    <row r="14">
      <c r="A14" s="3" t="inlineStr">
        <is>
          <t>Warranty and Rights Oustanding, Increase (Decrease) [Roll Forward]</t>
        </is>
      </c>
      <c r="B14" s="4" t="inlineStr">
        <is>
          <t xml:space="preserve"> </t>
        </is>
      </c>
      <c r="C14" s="4" t="inlineStr">
        <is>
          <t xml:space="preserve"> </t>
        </is>
      </c>
      <c r="D14" s="4" t="inlineStr">
        <is>
          <t xml:space="preserve"> </t>
        </is>
      </c>
      <c r="E14" s="4" t="inlineStr">
        <is>
          <t xml:space="preserve"> </t>
        </is>
      </c>
    </row>
    <row r="15">
      <c r="A15" s="4" t="inlineStr">
        <is>
          <t>Liability at the beginning</t>
        </is>
      </c>
      <c r="B15" s="5" t="n">
        <v>3195</v>
      </c>
      <c r="C15" s="4" t="inlineStr">
        <is>
          <t xml:space="preserve"> </t>
        </is>
      </c>
      <c r="D15" s="5" t="n">
        <v>10346</v>
      </c>
      <c r="E15" s="4" t="inlineStr">
        <is>
          <t xml:space="preserve"> </t>
        </is>
      </c>
    </row>
    <row r="16">
      <c r="A16" s="4" t="inlineStr">
        <is>
          <t>Gain due to change in fair value RMB</t>
        </is>
      </c>
      <c r="B16" s="5" t="n">
        <v>2160</v>
      </c>
      <c r="C16" s="4" t="inlineStr">
        <is>
          <t xml:space="preserve"> </t>
        </is>
      </c>
      <c r="D16" s="5" t="n">
        <v>-7349</v>
      </c>
      <c r="E16" s="4" t="inlineStr">
        <is>
          <t xml:space="preserve"> </t>
        </is>
      </c>
    </row>
    <row r="17">
      <c r="A17" s="4" t="inlineStr">
        <is>
          <t>Foreign exchange translation</t>
        </is>
      </c>
      <c r="B17" s="5" t="n">
        <v>119</v>
      </c>
      <c r="C17" s="4" t="inlineStr">
        <is>
          <t xml:space="preserve"> </t>
        </is>
      </c>
      <c r="D17" s="5" t="n">
        <v>198</v>
      </c>
      <c r="E17" s="4" t="inlineStr">
        <is>
          <t xml:space="preserve"> </t>
        </is>
      </c>
    </row>
    <row r="18">
      <c r="A18" s="4" t="inlineStr">
        <is>
          <t>Liability at the end</t>
        </is>
      </c>
      <c r="B18" s="5" t="n">
        <v>5474</v>
      </c>
      <c r="C18" s="4" t="inlineStr">
        <is>
          <t xml:space="preserve"> </t>
        </is>
      </c>
      <c r="D18" s="5" t="n">
        <v>3195</v>
      </c>
      <c r="E18" s="5" t="n">
        <v>10346</v>
      </c>
    </row>
    <row r="19">
      <c r="A19" s="4" t="inlineStr">
        <is>
          <t>ECARX Private Warrants</t>
        </is>
      </c>
      <c r="B19" s="4" t="inlineStr">
        <is>
          <t xml:space="preserve"> </t>
        </is>
      </c>
      <c r="C19" s="4" t="inlineStr">
        <is>
          <t xml:space="preserve"> </t>
        </is>
      </c>
      <c r="D19" s="4" t="inlineStr">
        <is>
          <t xml:space="preserve"> </t>
        </is>
      </c>
      <c r="E19" s="4" t="inlineStr">
        <is>
          <t xml:space="preserve"> </t>
        </is>
      </c>
    </row>
    <row r="20">
      <c r="A20" s="3" t="inlineStr">
        <is>
          <t>Warranty and Rights Oustanding, Increase (Decrease) [Roll Forward]</t>
        </is>
      </c>
      <c r="B20" s="4" t="inlineStr">
        <is>
          <t xml:space="preserve"> </t>
        </is>
      </c>
      <c r="C20" s="4" t="inlineStr">
        <is>
          <t xml:space="preserve"> </t>
        </is>
      </c>
      <c r="D20" s="4" t="inlineStr">
        <is>
          <t xml:space="preserve"> </t>
        </is>
      </c>
      <c r="E20" s="4" t="inlineStr">
        <is>
          <t xml:space="preserve"> </t>
        </is>
      </c>
    </row>
    <row r="21">
      <c r="A21" s="4" t="inlineStr">
        <is>
          <t>Liability at the beginning</t>
        </is>
      </c>
      <c r="B21" s="5" t="n">
        <v>1946</v>
      </c>
      <c r="C21" s="4" t="inlineStr">
        <is>
          <t xml:space="preserve"> </t>
        </is>
      </c>
      <c r="D21" s="5" t="n">
        <v>6198</v>
      </c>
      <c r="E21" s="4" t="inlineStr">
        <is>
          <t xml:space="preserve"> </t>
        </is>
      </c>
    </row>
    <row r="22">
      <c r="A22" s="4" t="inlineStr">
        <is>
          <t>Gain due to change in fair value RMB</t>
        </is>
      </c>
      <c r="B22" s="5" t="n">
        <v>1271</v>
      </c>
      <c r="C22" s="4" t="inlineStr">
        <is>
          <t xml:space="preserve"> </t>
        </is>
      </c>
      <c r="D22" s="5" t="n">
        <v>-4370</v>
      </c>
      <c r="E22" s="4" t="inlineStr">
        <is>
          <t xml:space="preserve"> </t>
        </is>
      </c>
    </row>
    <row r="23">
      <c r="A23" s="4" t="inlineStr">
        <is>
          <t>Foreign exchange translation</t>
        </is>
      </c>
      <c r="B23" s="5" t="n">
        <v>73</v>
      </c>
      <c r="C23" s="4" t="inlineStr">
        <is>
          <t xml:space="preserve"> </t>
        </is>
      </c>
      <c r="D23" s="5" t="n">
        <v>118</v>
      </c>
      <c r="E23" s="4" t="inlineStr">
        <is>
          <t xml:space="preserve"> </t>
        </is>
      </c>
    </row>
    <row r="24">
      <c r="A24" s="4" t="inlineStr">
        <is>
          <t>Liability at the end</t>
        </is>
      </c>
      <c r="B24" s="6" t="n">
        <v>3290</v>
      </c>
      <c r="C24" s="4" t="inlineStr">
        <is>
          <t xml:space="preserve"> </t>
        </is>
      </c>
      <c r="D24" s="6" t="n">
        <v>1946</v>
      </c>
      <c r="E24" s="6" t="n">
        <v>6198</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Accrued expenses (Details) ¥ in Thousands, $ in Thousands</t>
        </is>
      </c>
      <c r="B1" s="2" t="inlineStr">
        <is>
          <t>Dec. 31, 2024 CNY (¥)</t>
        </is>
      </c>
      <c r="C1" s="2" t="inlineStr">
        <is>
          <t>Dec. 31, 2024 USD ($)</t>
        </is>
      </c>
      <c r="D1" s="2" t="inlineStr">
        <is>
          <t>Dec. 31, 2023 CNY (¥)</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Salaries and benefits payables</t>
        </is>
      </c>
      <c r="B3" s="6" t="n">
        <v>135746</v>
      </c>
      <c r="C3" s="4" t="inlineStr">
        <is>
          <t xml:space="preserve"> </t>
        </is>
      </c>
      <c r="D3" s="6" t="n">
        <v>257207</v>
      </c>
    </row>
    <row r="4">
      <c r="A4" s="4" t="inlineStr">
        <is>
          <t>Taxes payable</t>
        </is>
      </c>
      <c r="B4" s="5" t="n">
        <v>120748</v>
      </c>
      <c r="C4" s="4" t="inlineStr">
        <is>
          <t xml:space="preserve"> </t>
        </is>
      </c>
      <c r="D4" s="5" t="n">
        <v>101487</v>
      </c>
    </row>
    <row r="5">
      <c r="A5" s="4" t="inlineStr">
        <is>
          <t>Product warranties</t>
        </is>
      </c>
      <c r="B5" s="5" t="n">
        <v>50426</v>
      </c>
      <c r="C5" s="4" t="inlineStr">
        <is>
          <t xml:space="preserve"> </t>
        </is>
      </c>
      <c r="D5" s="5" t="n">
        <v>41924</v>
      </c>
    </row>
    <row r="6">
      <c r="A6" s="4" t="inlineStr">
        <is>
          <t>Accrued costs of the Merger</t>
        </is>
      </c>
      <c r="B6" s="5" t="n">
        <v>54984</v>
      </c>
      <c r="C6" s="4" t="inlineStr">
        <is>
          <t xml:space="preserve"> </t>
        </is>
      </c>
      <c r="D6" s="5" t="n">
        <v>54984</v>
      </c>
    </row>
    <row r="7">
      <c r="A7" s="4" t="inlineStr">
        <is>
          <t>Other payables and accrued charges</t>
        </is>
      </c>
      <c r="B7" s="5" t="n">
        <v>264649</v>
      </c>
      <c r="C7" s="4" t="inlineStr">
        <is>
          <t xml:space="preserve"> </t>
        </is>
      </c>
      <c r="D7" s="5" t="n">
        <v>158938</v>
      </c>
    </row>
    <row r="8">
      <c r="A8" s="4" t="inlineStr">
        <is>
          <t>Accrued expenses and other current liabilities</t>
        </is>
      </c>
      <c r="B8" s="6" t="n">
        <v>626553</v>
      </c>
      <c r="C8" s="7" t="n">
        <v>85837</v>
      </c>
      <c r="D8" s="6" t="n">
        <v>6145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Product warranties (Details) ¥ in Thousands, $ in Thousands</t>
        </is>
      </c>
      <c r="B1" s="2" t="inlineStr">
        <is>
          <t>12 Months Ended</t>
        </is>
      </c>
    </row>
    <row r="2">
      <c r="B2" s="2" t="inlineStr">
        <is>
          <t>Dec. 31, 2024 CNY (¥)</t>
        </is>
      </c>
      <c r="C2" s="2" t="inlineStr">
        <is>
          <t>Dec. 31, 2023 CNY (¥)</t>
        </is>
      </c>
      <c r="D2" s="2" t="inlineStr">
        <is>
          <t>Dec. 31, 2024 USD ($)</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the beginning of the year/period</t>
        </is>
      </c>
      <c r="B4" s="6" t="n">
        <v>132795</v>
      </c>
      <c r="C4" s="6" t="n">
        <v>92148</v>
      </c>
      <c r="D4" s="4" t="inlineStr">
        <is>
          <t xml:space="preserve"> </t>
        </is>
      </c>
    </row>
    <row r="5">
      <c r="A5" s="4" t="inlineStr">
        <is>
          <t>Additions</t>
        </is>
      </c>
      <c r="B5" s="5" t="n">
        <v>69604</v>
      </c>
      <c r="C5" s="5" t="n">
        <v>85161</v>
      </c>
      <c r="D5" s="4" t="inlineStr">
        <is>
          <t xml:space="preserve"> </t>
        </is>
      </c>
    </row>
    <row r="6">
      <c r="A6" s="4" t="inlineStr">
        <is>
          <t>Settlements</t>
        </is>
      </c>
      <c r="B6" s="5" t="n">
        <v>-41898</v>
      </c>
      <c r="C6" s="5" t="n">
        <v>-44514</v>
      </c>
      <c r="D6" s="4" t="inlineStr">
        <is>
          <t xml:space="preserve"> </t>
        </is>
      </c>
    </row>
    <row r="7">
      <c r="A7" s="4" t="inlineStr">
        <is>
          <t>Balance at the end of the year/period</t>
        </is>
      </c>
      <c r="B7" s="5" t="n">
        <v>160501</v>
      </c>
      <c r="C7" s="5" t="n">
        <v>132795</v>
      </c>
      <c r="D7" s="4" t="inlineStr">
        <is>
          <t xml:space="preserve"> </t>
        </is>
      </c>
    </row>
    <row r="8">
      <c r="A8" s="4" t="inlineStr">
        <is>
          <t>Current portion of warranty included in "Accrued expenses and other current liabilities"</t>
        </is>
      </c>
      <c r="B8" s="5" t="n">
        <v>50426</v>
      </c>
      <c r="C8" s="5" t="n">
        <v>41924</v>
      </c>
      <c r="D8" s="4" t="inlineStr">
        <is>
          <t xml:space="preserve"> </t>
        </is>
      </c>
    </row>
    <row r="9">
      <c r="A9" s="4" t="inlineStr">
        <is>
          <t>Non-current portion of warranty included in "Provisions"</t>
        </is>
      </c>
      <c r="B9" s="6" t="n">
        <v>110075</v>
      </c>
      <c r="C9" s="6" t="n">
        <v>90871</v>
      </c>
      <c r="D9" s="7" t="n">
        <v>1508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onvertible notes payable to a related party (Details) - Convertible Debt $ / shares in Units, ¥ in Thousands, $ in Thousands</t>
        </is>
      </c>
      <c r="B1" s="2" t="inlineStr">
        <is>
          <t>May 13, 2022 CNY (¥) investor shares</t>
        </is>
      </c>
      <c r="C1" s="2" t="inlineStr">
        <is>
          <t>May 13, 2022 USD ($) $ / shares</t>
        </is>
      </c>
    </row>
    <row r="2">
      <c r="A2" s="4" t="inlineStr">
        <is>
          <t>Related Party</t>
        </is>
      </c>
      <c r="B2" s="4" t="inlineStr">
        <is>
          <t xml:space="preserve"> </t>
        </is>
      </c>
      <c r="C2" s="4" t="inlineStr">
        <is>
          <t xml:space="preserve"> </t>
        </is>
      </c>
    </row>
    <row r="3">
      <c r="A3" s="3" t="inlineStr">
        <is>
          <t>Related party balances and transactions</t>
        </is>
      </c>
      <c r="B3" s="4" t="inlineStr">
        <is>
          <t xml:space="preserve"> </t>
        </is>
      </c>
      <c r="C3" s="4" t="inlineStr">
        <is>
          <t xml:space="preserve"> </t>
        </is>
      </c>
    </row>
    <row r="4">
      <c r="A4" s="4" t="inlineStr">
        <is>
          <t>Debt instrument term</t>
        </is>
      </c>
      <c r="B4" s="4" t="inlineStr">
        <is>
          <t>12 months</t>
        </is>
      </c>
      <c r="C4" s="4" t="inlineStr">
        <is>
          <t xml:space="preserve"> </t>
        </is>
      </c>
    </row>
    <row r="5">
      <c r="A5" s="4" t="inlineStr">
        <is>
          <t>Aggregate principal amount</t>
        </is>
      </c>
      <c r="B5" s="6" t="n">
        <v>67871</v>
      </c>
      <c r="C5" s="7" t="n">
        <v>10000</v>
      </c>
    </row>
    <row r="6">
      <c r="A6" s="4" t="inlineStr">
        <is>
          <t>Number of investors | investor</t>
        </is>
      </c>
      <c r="B6" s="5" t="n">
        <v>1</v>
      </c>
      <c r="C6" s="4" t="inlineStr">
        <is>
          <t xml:space="preserve"> </t>
        </is>
      </c>
    </row>
    <row r="7">
      <c r="A7" s="4" t="inlineStr">
        <is>
          <t>Interest rate</t>
        </is>
      </c>
      <c r="B7" s="12" t="n">
        <v>0.05</v>
      </c>
      <c r="C7" s="4" t="inlineStr">
        <is>
          <t xml:space="preserve"> </t>
        </is>
      </c>
    </row>
    <row r="8">
      <c r="A8" s="4" t="inlineStr">
        <is>
          <t>Threshold amount of guarantee obligations considered for determination of an event of default | $</t>
        </is>
      </c>
      <c r="B8" s="4" t="inlineStr">
        <is>
          <t xml:space="preserve"> </t>
        </is>
      </c>
      <c r="C8" s="7" t="n">
        <v>100000</v>
      </c>
    </row>
    <row r="9">
      <c r="A9" s="4" t="inlineStr">
        <is>
          <t>Period following the issuance date of convertible notes payable, to consummate initial public offering of Class A ordinary shares</t>
        </is>
      </c>
      <c r="B9" s="4" t="inlineStr">
        <is>
          <t>6 months</t>
        </is>
      </c>
      <c r="C9" s="4" t="inlineStr">
        <is>
          <t xml:space="preserve"> </t>
        </is>
      </c>
    </row>
    <row r="10">
      <c r="A10" s="4" t="inlineStr">
        <is>
          <t>Conversion price (in USD per share)</t>
        </is>
      </c>
      <c r="B10" s="4" t="inlineStr">
        <is>
          <t xml:space="preserve"> </t>
        </is>
      </c>
      <c r="C10" s="10" t="n">
        <v>9.5</v>
      </c>
    </row>
    <row r="11">
      <c r="A11" s="4" t="inlineStr">
        <is>
          <t>Conversion-Lotus convertible notes payable (in shares) | shares</t>
        </is>
      </c>
      <c r="B11" s="5" t="n">
        <v>1052632</v>
      </c>
      <c r="C11" s="4" t="inlineStr">
        <is>
          <t xml:space="preserve"> </t>
        </is>
      </c>
    </row>
    <row r="12">
      <c r="A12" s="4" t="inlineStr">
        <is>
          <t>Related Party | Debt Conversion Scenario One</t>
        </is>
      </c>
      <c r="B12" s="4" t="inlineStr">
        <is>
          <t xml:space="preserve"> </t>
        </is>
      </c>
      <c r="C12" s="4" t="inlineStr">
        <is>
          <t xml:space="preserve"> </t>
        </is>
      </c>
    </row>
    <row r="13">
      <c r="A13" s="3" t="inlineStr">
        <is>
          <t>Related party balances and transactions</t>
        </is>
      </c>
      <c r="B13" s="4" t="inlineStr">
        <is>
          <t xml:space="preserve"> </t>
        </is>
      </c>
      <c r="C13" s="4" t="inlineStr">
        <is>
          <t xml:space="preserve"> </t>
        </is>
      </c>
    </row>
    <row r="14">
      <c r="A14" s="4" t="inlineStr">
        <is>
          <t>Conversion price (in USD per share)</t>
        </is>
      </c>
      <c r="B14" s="4" t="inlineStr">
        <is>
          <t xml:space="preserve"> </t>
        </is>
      </c>
      <c r="C14" s="7" t="n">
        <v>10</v>
      </c>
    </row>
    <row r="15">
      <c r="A15" s="4" t="inlineStr">
        <is>
          <t>Related Party | Minimum</t>
        </is>
      </c>
      <c r="B15" s="4" t="inlineStr">
        <is>
          <t xml:space="preserve"> </t>
        </is>
      </c>
      <c r="C15" s="4" t="inlineStr">
        <is>
          <t xml:space="preserve"> </t>
        </is>
      </c>
    </row>
    <row r="16">
      <c r="A16" s="3" t="inlineStr">
        <is>
          <t>Related party balances and transactions</t>
        </is>
      </c>
      <c r="B16" s="4" t="inlineStr">
        <is>
          <t xml:space="preserve"> </t>
        </is>
      </c>
      <c r="C16" s="4" t="inlineStr">
        <is>
          <t xml:space="preserve"> </t>
        </is>
      </c>
    </row>
    <row r="17">
      <c r="A17" s="4" t="inlineStr">
        <is>
          <t>Written notice period by company for redemption of convertible notes payable</t>
        </is>
      </c>
      <c r="B17" s="4" t="inlineStr">
        <is>
          <t>20 days</t>
        </is>
      </c>
      <c r="C17" s="4" t="inlineStr">
        <is>
          <t xml:space="preserve"> </t>
        </is>
      </c>
    </row>
    <row r="18">
      <c r="A18" s="4" t="inlineStr">
        <is>
          <t>Related Party | Maximum</t>
        </is>
      </c>
      <c r="B18" s="4" t="inlineStr">
        <is>
          <t xml:space="preserve"> </t>
        </is>
      </c>
      <c r="C18" s="4" t="inlineStr">
        <is>
          <t xml:space="preserve"> </t>
        </is>
      </c>
    </row>
    <row r="19">
      <c r="A19" s="3" t="inlineStr">
        <is>
          <t>Related party balances and transactions</t>
        </is>
      </c>
      <c r="B19" s="4" t="inlineStr">
        <is>
          <t xml:space="preserve"> </t>
        </is>
      </c>
      <c r="C19" s="4" t="inlineStr">
        <is>
          <t xml:space="preserve"> </t>
        </is>
      </c>
    </row>
    <row r="20">
      <c r="A20" s="4" t="inlineStr">
        <is>
          <t>Written notice period by company for redemption of convertible notes payable</t>
        </is>
      </c>
      <c r="B20" s="4" t="inlineStr">
        <is>
          <t>35 days</t>
        </is>
      </c>
      <c r="C20" s="4" t="inlineStr">
        <is>
          <t xml:space="preserve"> </t>
        </is>
      </c>
    </row>
    <row r="21">
      <c r="A21" s="4" t="inlineStr">
        <is>
          <t>Investor | Debt Conversion Scenario Two</t>
        </is>
      </c>
      <c r="B21" s="4" t="inlineStr">
        <is>
          <t xml:space="preserve"> </t>
        </is>
      </c>
      <c r="C21" s="4" t="inlineStr">
        <is>
          <t xml:space="preserve"> </t>
        </is>
      </c>
    </row>
    <row r="22">
      <c r="A22" s="3" t="inlineStr">
        <is>
          <t>Related party balances and transactions</t>
        </is>
      </c>
      <c r="B22" s="4" t="inlineStr">
        <is>
          <t xml:space="preserve"> </t>
        </is>
      </c>
      <c r="C22" s="4" t="inlineStr">
        <is>
          <t xml:space="preserve"> </t>
        </is>
      </c>
    </row>
    <row r="23">
      <c r="A23" s="4" t="inlineStr">
        <is>
          <t>Conversion price as a percentage of Initial Conversion Price</t>
        </is>
      </c>
      <c r="B23" s="12" t="n">
        <v>0.95</v>
      </c>
      <c r="C23" s="12" t="n">
        <v>0.95</v>
      </c>
    </row>
    <row r="24">
      <c r="A24" s="4" t="inlineStr">
        <is>
          <t>Investor | Debt Conversion Scenario Three</t>
        </is>
      </c>
      <c r="B24" s="4" t="inlineStr">
        <is>
          <t xml:space="preserve"> </t>
        </is>
      </c>
      <c r="C24" s="4" t="inlineStr">
        <is>
          <t xml:space="preserve"> </t>
        </is>
      </c>
    </row>
    <row r="25">
      <c r="A25" s="3" t="inlineStr">
        <is>
          <t>Related party balances and transactions</t>
        </is>
      </c>
      <c r="B25" s="4" t="inlineStr">
        <is>
          <t xml:space="preserve"> </t>
        </is>
      </c>
      <c r="C25" s="4" t="inlineStr">
        <is>
          <t xml:space="preserve"> </t>
        </is>
      </c>
    </row>
    <row r="26">
      <c r="A26" s="4" t="inlineStr">
        <is>
          <t>Written notice period by note holder for redemption of convertible notes payable</t>
        </is>
      </c>
      <c r="B26" s="4" t="inlineStr">
        <is>
          <t>10 days</t>
        </is>
      </c>
      <c r="C2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 Combinations between entities under common control (i) Acquisition of HF Tech Europe AB (“HF EU”) On June 30, 2024, Ecarx Sweden AB. (“Ecarx SE”) acquired all issued and outstanding shares of HF EU, an entity under common control, at a purchase consideration of SEK21,271 (equivalent to RMB13,920) which was settled in December 2024. Both the Group and HF EU are under the control of Mr. Eric Li (Shufu Li). As the acquisition of HF EU was a combination between entities under common control, the consolidated financial statements have been presented by combining assets, liabilities, revenues, expenses and equity of the Group and HF EU using the pooling-of-interests method. All intercompany transactions and balances between the combining entities have been eliminated. The following table summarizes the results of operations* and net assets of HF EU consolidated in the Group’s consolidated financial statements. The amounts are after eliminating transactions between the Group and HF EU. As of December 31, 2023 RMB Assets Current assets 39,580 Total assets 39,580 Liabilities Current liabilities 36,749 Total liabilities 36,749 Year ended December 31, 2023 RMB Revenue 33,527 Cost of revenues (30,849) Gross profit 2,678 Loss from operations (28) Loss before income taxes (314) Net loss (314) ________________ • HF EU was established in January 2023. Therefore, the results of operations for the year of 2022 of HF EU is not applicable. (ii) Acquisition of JICA Intelligent Robotics Co., Ltd. (“JICA”) On June 30, 2023, ECARX (Hubei) Tech made additional capital injection amounting to RMB266,667 to JICA, of which RMB1,000 was paid on June 30, 2023 and the remaining RMB265,667 is payable within the next 3 years. Prior to the capital injection, ECARX (Hubei) Tech held 50% ownership interest in JICA, with the other 50% owned by Geely Automotive Group Co., Ltd. (“Geely Auto”). Both the Group and JICA are under the control of Mr. Eric Li (Shufu Li). Following the additional investment in JICA, ECARX (Hubei) Tech has a controlling interest of 70% in JICA. As the acquisition of JICA was a combination between entities under common control, the consolidated financial statements have been presented by combining assets, liabilities, revenues, expenses and equity of the Group and JICA using the pooling-of-interests method as if the transaction occurred at the beginning of the comparative period presented. All intercompany transactions and balances between the combining entities have been eliminated. b. Acquisition of Hubei Dongjun On May 20 , 2024, the Group entered into an agreement with Hubei Dongjun Industrial Group ( the “Dongjun Group”) to acquire the remaining 51% interest in Hubei Dongjun from Dongjun Group for a total consideration of RMB23,500 of which RMB11,750 was paid in July 2024 and the remaining RMB11,750 will be paid before end of March 2025. Following this, Hubei Dongjun became a wholly-owned subsidiary of the Group. The acquisition was consummated in July 2024 and was recorded as a business combination achieved in stages, or a step acquisition, using the acquisition method of accounting. At the acquisition date, the fair value of previously-held equity method investment was RMB 22,200 determined using the Income Approach valuation technique and resulted in a gain of RMB 1,174 on remeasurement of previously-held equity method investment to fair value. The allocation of purchase price to the fair value of the assets acquired and liabilities assumed were as follows: RMB Cash 374 Accounts receivable - third parties, net 31,602 Prepayments and other current assets 801 Inventories 7,054 Notes receivable 4,401 Property and equipment, net 12,974 Intangible assets, net 724 Non-deductible goodwill 25,727 Short-term borrowings (7,140) Accounts payable - third parties (27,634) Accrued expenses and other current liabilities (3,183) Carrying value of existing investment (21,026) Gain on equity method investment derecognized (1,174) Total consideration 23,500 Supplemental schedule of noncash investing and financing activities Fair values of assets acquired and liabilities assumed excluding cash of RMB374 19,599 Non-deductible goodwill 25,727 Fair value of derecognized investment (22,200) Consideration payable as included in "accrued expenses and other current liabilities" (11,750) Consideration paid 11,376 Goodwill has been allocated to our China reporting unit which is determined by the Group to be ECARX (Hubei) Tech and its subsidiaries, as this is a component of our operating segment which is a business and for which discrete financial information is available and segment management regularly reviews its operating results. c. Asset acquisition of Suzhou Photon-Matrix Optoelectronics Technology Co., Ltd (“Suzhou Photon Matrix” ) On January 31, 2024, the Group entered into share purchase agreements with existing third-party shareholders of Suzhou Photon- Matrix, pursuant to which the Group acquired 13.10% additional equity interest in Suzhou Photon-Matrix for a total cash consideration of RMB46,306. Prior to the transaction, the Group held 49.17% equity interest in Suzhou Photon-Matrix and accounted for the interest as an equity method investment (refer to Note 9). As a result of the transactions, the Group’s equity interest increased to 62.27%, and the Group obtained control in Suzhou Photon- Matrix. The transaction was accounted for as an asset acquisition rather than a business combination as what the Group acquired does not include a substantive process that together with input to significantly contribute to the ability to create output. In determining the cost basis to be allocated to assets acquired, the Group measured its previously held equity interest and noncontrolling interest at their carrying values. The cost of assets acquired was allocated to the individual assets acquired or liabilities assumed based on their relative fair values. A deferred tax liability of RMB34,348 was determined by using a simultaneous equation, and this increased the carrying amount of the developed technology intangible asset acquired to RMB138,569. The Group assessed the estimated useful life of the developed technology to be 10 years. RMB Supplemental schedule of noncash investing and financing activities Assets acquired and liabilities assumed excluding cash of RMB1,121 100,002 Carrying amount of derecognized investment (34,829) Noncontrolling interest 14,360 Deferred tax liability (34,348) Consideration paid 45,1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Convertible notes payable - Additional information (Details) $ / shares in Units, ¥ in Thousands</t>
        </is>
      </c>
      <c r="C1" s="2" t="inlineStr">
        <is>
          <t>12 Months Ended</t>
        </is>
      </c>
    </row>
    <row r="2">
      <c r="B2" s="2" t="inlineStr">
        <is>
          <t>Dec. 20, 2022 $ / shares</t>
        </is>
      </c>
      <c r="C2" s="2" t="inlineStr">
        <is>
          <t>Dec. 31, 2024 CNY (¥)</t>
        </is>
      </c>
      <c r="D2" s="2" t="inlineStr">
        <is>
          <t>Dec. 31, 2024 USD ($)</t>
        </is>
      </c>
      <c r="E2" s="2" t="inlineStr">
        <is>
          <t>Dec. 31, 2023 CNY (¥)</t>
        </is>
      </c>
      <c r="F2" s="2" t="inlineStr">
        <is>
          <t>Oct. 25, 2022 CNY (¥)</t>
        </is>
      </c>
      <c r="G2" s="2" t="inlineStr">
        <is>
          <t>Oct. 25, 2022 USD ($)</t>
        </is>
      </c>
    </row>
    <row r="3">
      <c r="A3" s="3"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s | $</t>
        </is>
      </c>
      <c r="B4" s="4" t="inlineStr">
        <is>
          <t xml:space="preserve"> </t>
        </is>
      </c>
      <c r="C4" s="4" t="inlineStr">
        <is>
          <t xml:space="preserve"> </t>
        </is>
      </c>
      <c r="D4" s="7" t="n">
        <v>1225000</v>
      </c>
      <c r="E4" s="4" t="inlineStr">
        <is>
          <t xml:space="preserve"> </t>
        </is>
      </c>
      <c r="F4" s="4" t="inlineStr">
        <is>
          <t xml:space="preserve"> </t>
        </is>
      </c>
      <c r="G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6" t="n">
        <v>474455</v>
      </c>
      <c r="D7" s="7" t="n">
        <v>4773000</v>
      </c>
      <c r="E7" s="6" t="n">
        <v>461494</v>
      </c>
      <c r="F7" s="6" t="n">
        <v>459410</v>
      </c>
      <c r="G7" s="7" t="n">
        <v>65000000</v>
      </c>
    </row>
    <row r="8">
      <c r="A8" s="4" t="inlineStr">
        <is>
          <t>Interest rate (in percent)</t>
        </is>
      </c>
      <c r="B8" s="4" t="inlineStr">
        <is>
          <t xml:space="preserve"> </t>
        </is>
      </c>
      <c r="C8" s="4" t="inlineStr">
        <is>
          <t xml:space="preserve"> </t>
        </is>
      </c>
      <c r="D8" s="4" t="inlineStr">
        <is>
          <t xml:space="preserve"> </t>
        </is>
      </c>
      <c r="E8" s="4" t="inlineStr">
        <is>
          <t xml:space="preserve"> </t>
        </is>
      </c>
      <c r="F8" s="12" t="n">
        <v>0.05</v>
      </c>
      <c r="G8" s="12" t="n">
        <v>0.05</v>
      </c>
    </row>
    <row r="9">
      <c r="A9" s="4" t="inlineStr">
        <is>
          <t>Conversion price (in USD per share) | $ / shares</t>
        </is>
      </c>
      <c r="B9" s="10" t="n">
        <v>1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nal rate of return (in percent)</t>
        </is>
      </c>
      <c r="B10" s="12" t="n">
        <v>0.09</v>
      </c>
      <c r="C10" s="12" t="n">
        <v>0.09</v>
      </c>
      <c r="D10" s="4" t="inlineStr">
        <is>
          <t xml:space="preserve"> </t>
        </is>
      </c>
      <c r="E10" s="4" t="inlineStr">
        <is>
          <t xml:space="preserve"> </t>
        </is>
      </c>
      <c r="F10" s="4" t="inlineStr">
        <is>
          <t xml:space="preserve"> </t>
        </is>
      </c>
      <c r="G10" s="4" t="inlineStr">
        <is>
          <t xml:space="preserve"> </t>
        </is>
      </c>
    </row>
  </sheetData>
  <mergeCells count="2">
    <mergeCell ref="F1:G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vertible notes payable - Summary (Details) - Convertible notes ¥ in Thousands</t>
        </is>
      </c>
      <c r="B1" s="2" t="inlineStr">
        <is>
          <t>Dec. 31, 2024 CNY (¥)</t>
        </is>
      </c>
      <c r="C1" s="2" t="inlineStr">
        <is>
          <t>Dec. 31, 2024 USD ($)</t>
        </is>
      </c>
      <c r="D1" s="2" t="inlineStr">
        <is>
          <t>Dec. 31, 2023 CNY (¥)</t>
        </is>
      </c>
      <c r="E1" s="2" t="inlineStr">
        <is>
          <t>Oct. 25, 2022 CNY (¥)</t>
        </is>
      </c>
      <c r="F1" s="2" t="inlineStr">
        <is>
          <t>Oct. 25,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in percent)</t>
        </is>
      </c>
      <c r="B3" s="4" t="inlineStr">
        <is>
          <t xml:space="preserve"> </t>
        </is>
      </c>
      <c r="C3" s="4" t="inlineStr">
        <is>
          <t xml:space="preserve"> </t>
        </is>
      </c>
      <c r="D3" s="4" t="inlineStr">
        <is>
          <t xml:space="preserve"> </t>
        </is>
      </c>
      <c r="E3" s="12" t="n">
        <v>0.05</v>
      </c>
      <c r="F3" s="12" t="n">
        <v>0.05</v>
      </c>
    </row>
    <row r="4">
      <c r="A4" s="4" t="inlineStr">
        <is>
          <t>Aggregate principal amount</t>
        </is>
      </c>
      <c r="B4" s="6" t="n">
        <v>474455</v>
      </c>
      <c r="C4" s="7" t="n">
        <v>4773000</v>
      </c>
      <c r="D4" s="6" t="n">
        <v>461494</v>
      </c>
      <c r="E4" s="6" t="n">
        <v>459410</v>
      </c>
      <c r="F4" s="7" t="n">
        <v>65000000</v>
      </c>
    </row>
    <row r="5">
      <c r="A5" s="4" t="inlineStr">
        <is>
          <t>Unamortized debt issuance costs</t>
        </is>
      </c>
      <c r="B5" s="5" t="n">
        <v>-3845</v>
      </c>
      <c r="C5" s="4" t="inlineStr">
        <is>
          <t xml:space="preserve"> </t>
        </is>
      </c>
      <c r="D5" s="5" t="n">
        <v>-5793</v>
      </c>
      <c r="E5" s="4" t="inlineStr">
        <is>
          <t xml:space="preserve"> </t>
        </is>
      </c>
      <c r="F5" s="4" t="inlineStr">
        <is>
          <t xml:space="preserve"> </t>
        </is>
      </c>
    </row>
    <row r="6">
      <c r="A6" s="4" t="inlineStr">
        <is>
          <t>Net carrying amount</t>
        </is>
      </c>
      <c r="B6" s="5" t="n">
        <v>470610</v>
      </c>
      <c r="C6" s="4" t="inlineStr">
        <is>
          <t xml:space="preserve"> </t>
        </is>
      </c>
      <c r="D6" s="5" t="n">
        <v>455701</v>
      </c>
      <c r="E6" s="4" t="inlineStr">
        <is>
          <t xml:space="preserve"> </t>
        </is>
      </c>
      <c r="F6" s="4" t="inlineStr">
        <is>
          <t xml:space="preserve"> </t>
        </is>
      </c>
    </row>
    <row r="7">
      <c r="A7" s="4" t="inlineStr">
        <is>
          <t>Estimate of Fair Value Measurement | 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Fair Value</t>
        </is>
      </c>
      <c r="B9" s="6" t="n">
        <v>481754</v>
      </c>
      <c r="C9" s="4" t="inlineStr">
        <is>
          <t xml:space="preserve"> </t>
        </is>
      </c>
      <c r="D9" s="6" t="n">
        <v>396884</v>
      </c>
      <c r="E9" s="4" t="inlineStr">
        <is>
          <t xml:space="preserve"> </t>
        </is>
      </c>
      <c r="F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Operating lease right-of-use assets and the amortization (Details) ¥ in Thousands, $ in Thousands</t>
        </is>
      </c>
      <c r="B1" s="2" t="inlineStr">
        <is>
          <t>Dec. 31, 2024 CNY (¥)</t>
        </is>
      </c>
      <c r="C1" s="2" t="inlineStr">
        <is>
          <t>Dec. 31, 2024 USD ($)</t>
        </is>
      </c>
      <c r="D1" s="2" t="inlineStr">
        <is>
          <t>Dec. 31, 2023 CNY (¥)</t>
        </is>
      </c>
    </row>
    <row r="2">
      <c r="A2" s="3" t="inlineStr">
        <is>
          <t>Lessee Disclosure [Abstract]</t>
        </is>
      </c>
      <c r="B2" s="4" t="inlineStr">
        <is>
          <t xml:space="preserve"> </t>
        </is>
      </c>
      <c r="C2" s="4" t="inlineStr">
        <is>
          <t xml:space="preserve"> </t>
        </is>
      </c>
      <c r="D2" s="4" t="inlineStr">
        <is>
          <t xml:space="preserve"> </t>
        </is>
      </c>
    </row>
    <row r="3">
      <c r="A3" s="4" t="inlineStr">
        <is>
          <t>Operating lease right-of-use assets</t>
        </is>
      </c>
      <c r="B3" s="6" t="n">
        <v>188844</v>
      </c>
      <c r="C3" s="4" t="inlineStr">
        <is>
          <t xml:space="preserve"> </t>
        </is>
      </c>
      <c r="D3" s="6" t="n">
        <v>172643</v>
      </c>
    </row>
    <row r="4">
      <c r="A4" s="4" t="inlineStr">
        <is>
          <t>Less: accumulated amortization</t>
        </is>
      </c>
      <c r="B4" s="5" t="n">
        <v>-56194</v>
      </c>
      <c r="C4" s="4" t="inlineStr">
        <is>
          <t xml:space="preserve"> </t>
        </is>
      </c>
      <c r="D4" s="5" t="n">
        <v>-47438</v>
      </c>
    </row>
    <row r="5">
      <c r="A5" s="4" t="inlineStr">
        <is>
          <t>Total</t>
        </is>
      </c>
      <c r="B5" s="6" t="n">
        <v>132650</v>
      </c>
      <c r="C5" s="7" t="n">
        <v>18173</v>
      </c>
      <c r="D5" s="6" t="n">
        <v>1252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CNY (¥) ¥ in Thousand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Operating lease costs</t>
        </is>
      </c>
      <c r="B4" s="6" t="n">
        <v>51536</v>
      </c>
      <c r="C4" s="6" t="n">
        <v>47828</v>
      </c>
      <c r="D4" s="6" t="n">
        <v>47163</v>
      </c>
    </row>
    <row r="5">
      <c r="A5" s="4" t="inlineStr">
        <is>
          <t>Short-term lease costs</t>
        </is>
      </c>
      <c r="B5" s="5" t="n">
        <v>3210</v>
      </c>
      <c r="C5" s="5" t="n">
        <v>3675</v>
      </c>
      <c r="D5" s="5" t="n">
        <v>4234</v>
      </c>
    </row>
    <row r="6">
      <c r="A6" s="4" t="inlineStr">
        <is>
          <t>Total</t>
        </is>
      </c>
      <c r="B6" s="6" t="n">
        <v>54746</v>
      </c>
      <c r="C6" s="6" t="n">
        <v>51503</v>
      </c>
      <c r="D6" s="6" t="n">
        <v>51397</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Lease cost allocated expense items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Total</t>
        </is>
      </c>
      <c r="B4" s="6" t="n">
        <v>54746</v>
      </c>
      <c r="C4" s="6" t="n">
        <v>51503</v>
      </c>
      <c r="D4" s="6" t="n">
        <v>51397</v>
      </c>
    </row>
    <row r="5">
      <c r="A5" s="4" t="inlineStr">
        <is>
          <t>Selling, general and administrative expenses</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Total</t>
        </is>
      </c>
      <c r="B7" s="5" t="n">
        <v>31246</v>
      </c>
      <c r="C7" s="5" t="n">
        <v>28272</v>
      </c>
      <c r="D7" s="5" t="n">
        <v>20359</v>
      </c>
    </row>
    <row r="8">
      <c r="A8" s="4" t="inlineStr">
        <is>
          <t>Research and development expenses</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Total</t>
        </is>
      </c>
      <c r="B10" s="6" t="n">
        <v>23500</v>
      </c>
      <c r="C10" s="6" t="n">
        <v>23231</v>
      </c>
      <c r="D10" s="6" t="n">
        <v>31038</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Leases -Weighted average remaining lease term and discount rate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7 months 2 days</t>
        </is>
      </c>
      <c r="C3" s="4" t="inlineStr">
        <is>
          <t>6 years 1 month 20 days</t>
        </is>
      </c>
    </row>
    <row r="4">
      <c r="A4" s="3" t="inlineStr">
        <is>
          <t>Weighted average discount rate:</t>
        </is>
      </c>
      <c r="B4" s="4" t="inlineStr">
        <is>
          <t xml:space="preserve"> </t>
        </is>
      </c>
      <c r="C4" s="4" t="inlineStr">
        <is>
          <t xml:space="preserve"> </t>
        </is>
      </c>
    </row>
    <row r="5">
      <c r="A5" s="4" t="inlineStr">
        <is>
          <t>Operating leases</t>
        </is>
      </c>
      <c r="B5" s="14" t="n">
        <v>0.0806</v>
      </c>
      <c r="C5" s="14" t="n">
        <v>0.086499999999999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Future minimum lease payments (Details) ¥ in Thousands, $ in Thousands</t>
        </is>
      </c>
      <c r="B1" s="2" t="inlineStr">
        <is>
          <t>Dec. 31, 2024 CNY (¥)</t>
        </is>
      </c>
      <c r="C1" s="2" t="inlineStr">
        <is>
          <t>Dec. 31, 2024 USD ($)</t>
        </is>
      </c>
      <c r="D1" s="2" t="inlineStr">
        <is>
          <t>Dec. 31, 2023 CNY (¥)</t>
        </is>
      </c>
    </row>
    <row r="2">
      <c r="A2" s="3" t="inlineStr">
        <is>
          <t>Future minimum lease payments</t>
        </is>
      </c>
      <c r="B2" s="4" t="inlineStr">
        <is>
          <t xml:space="preserve"> </t>
        </is>
      </c>
      <c r="C2" s="4" t="inlineStr">
        <is>
          <t xml:space="preserve"> </t>
        </is>
      </c>
      <c r="D2" s="4" t="inlineStr">
        <is>
          <t xml:space="preserve"> </t>
        </is>
      </c>
    </row>
    <row r="3">
      <c r="A3" s="4" t="inlineStr">
        <is>
          <t>2025</t>
        </is>
      </c>
      <c r="B3" s="6" t="n">
        <v>44594</v>
      </c>
      <c r="C3" s="4" t="inlineStr">
        <is>
          <t xml:space="preserve"> </t>
        </is>
      </c>
      <c r="D3" s="4" t="inlineStr">
        <is>
          <t xml:space="preserve"> </t>
        </is>
      </c>
    </row>
    <row r="4">
      <c r="A4" s="4" t="inlineStr">
        <is>
          <t>2026</t>
        </is>
      </c>
      <c r="B4" s="5" t="n">
        <v>40165</v>
      </c>
      <c r="C4" s="4" t="inlineStr">
        <is>
          <t xml:space="preserve"> </t>
        </is>
      </c>
      <c r="D4" s="4" t="inlineStr">
        <is>
          <t xml:space="preserve"> </t>
        </is>
      </c>
    </row>
    <row r="5">
      <c r="A5" s="4" t="inlineStr">
        <is>
          <t>2027</t>
        </is>
      </c>
      <c r="B5" s="5" t="n">
        <v>30133</v>
      </c>
      <c r="C5" s="4" t="inlineStr">
        <is>
          <t xml:space="preserve"> </t>
        </is>
      </c>
      <c r="D5" s="4" t="inlineStr">
        <is>
          <t xml:space="preserve"> </t>
        </is>
      </c>
    </row>
    <row r="6">
      <c r="A6" s="4" t="inlineStr">
        <is>
          <t>2028</t>
        </is>
      </c>
      <c r="B6" s="5" t="n">
        <v>26129</v>
      </c>
      <c r="C6" s="4" t="inlineStr">
        <is>
          <t xml:space="preserve"> </t>
        </is>
      </c>
      <c r="D6" s="4" t="inlineStr">
        <is>
          <t xml:space="preserve"> </t>
        </is>
      </c>
    </row>
    <row r="7">
      <c r="A7" s="4" t="inlineStr">
        <is>
          <t>2029</t>
        </is>
      </c>
      <c r="B7" s="5" t="n">
        <v>20357</v>
      </c>
      <c r="C7" s="4" t="inlineStr">
        <is>
          <t xml:space="preserve"> </t>
        </is>
      </c>
      <c r="D7" s="4" t="inlineStr">
        <is>
          <t xml:space="preserve"> </t>
        </is>
      </c>
    </row>
    <row r="8">
      <c r="A8" s="4" t="inlineStr">
        <is>
          <t>2030 and thereafter</t>
        </is>
      </c>
      <c r="B8" s="5" t="n">
        <v>40248</v>
      </c>
      <c r="C8" s="4" t="inlineStr">
        <is>
          <t xml:space="preserve"> </t>
        </is>
      </c>
      <c r="D8" s="4" t="inlineStr">
        <is>
          <t xml:space="preserve"> </t>
        </is>
      </c>
    </row>
    <row r="9">
      <c r="A9" s="4" t="inlineStr">
        <is>
          <t>Total lease payments</t>
        </is>
      </c>
      <c r="B9" s="5" t="n">
        <v>201626</v>
      </c>
      <c r="C9" s="4" t="inlineStr">
        <is>
          <t xml:space="preserve"> </t>
        </is>
      </c>
      <c r="D9" s="4" t="inlineStr">
        <is>
          <t xml:space="preserve"> </t>
        </is>
      </c>
    </row>
    <row r="10">
      <c r="A10" s="4" t="inlineStr">
        <is>
          <t>Less imputed interest</t>
        </is>
      </c>
      <c r="B10" s="5" t="n">
        <v>-39288</v>
      </c>
      <c r="C10" s="4" t="inlineStr">
        <is>
          <t xml:space="preserve"> </t>
        </is>
      </c>
      <c r="D10" s="4" t="inlineStr">
        <is>
          <t xml:space="preserve"> </t>
        </is>
      </c>
    </row>
    <row r="11">
      <c r="A11" s="4" t="inlineStr">
        <is>
          <t>Present value of lease liabilities</t>
        </is>
      </c>
      <c r="B11" s="5" t="n">
        <v>162338</v>
      </c>
      <c r="C11" s="4" t="inlineStr">
        <is>
          <t xml:space="preserve"> </t>
        </is>
      </c>
      <c r="D11" s="4" t="inlineStr">
        <is>
          <t xml:space="preserve"> </t>
        </is>
      </c>
    </row>
    <row r="12">
      <c r="A12" s="4" t="inlineStr">
        <is>
          <t>Operating lease liabilities, current</t>
        </is>
      </c>
      <c r="B12" s="5" t="n">
        <v>40918</v>
      </c>
      <c r="C12" s="4" t="inlineStr">
        <is>
          <t xml:space="preserve"> </t>
        </is>
      </c>
      <c r="D12" s="4" t="inlineStr">
        <is>
          <t xml:space="preserve"> </t>
        </is>
      </c>
    </row>
    <row r="13">
      <c r="A13" s="4" t="inlineStr">
        <is>
          <t>Operating lease liabilities, non-current</t>
        </is>
      </c>
      <c r="B13" s="6" t="n">
        <v>121420</v>
      </c>
      <c r="C13" s="7" t="n">
        <v>16634</v>
      </c>
      <c r="D13" s="6" t="n">
        <v>1076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CNY (¥) ¥ in Thousand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Operating cash flows from operating leases</t>
        </is>
      </c>
      <c r="B4" s="6" t="n">
        <v>39012</v>
      </c>
      <c r="C4" s="6" t="n">
        <v>31218</v>
      </c>
      <c r="D4" s="6" t="n">
        <v>40173</v>
      </c>
    </row>
    <row r="5">
      <c r="A5" s="4" t="inlineStr">
        <is>
          <t>Operating leases</t>
        </is>
      </c>
      <c r="B5" s="6" t="n">
        <v>28484</v>
      </c>
      <c r="C5" s="6" t="n">
        <v>56098</v>
      </c>
      <c r="D5" s="6" t="n">
        <v>51621</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Details) - CNY (¥) ¥ in Thousands</t>
        </is>
      </c>
      <c r="B1" s="2" t="inlineStr">
        <is>
          <t>12 Months Ended</t>
        </is>
      </c>
    </row>
    <row r="2">
      <c r="B2" s="2" t="inlineStr">
        <is>
          <t>Dec. 31, 2022</t>
        </is>
      </c>
      <c r="C2" s="2" t="inlineStr">
        <is>
          <t>Dec. 31, 2024</t>
        </is>
      </c>
    </row>
    <row r="3">
      <c r="A3" s="3" t="inlineStr">
        <is>
          <t>Increase (Decrease) in Temporary Equity [Roll Forward]</t>
        </is>
      </c>
      <c r="B3" s="4" t="inlineStr">
        <is>
          <t xml:space="preserve"> </t>
        </is>
      </c>
      <c r="C3" s="4" t="inlineStr">
        <is>
          <t xml:space="preserve"> </t>
        </is>
      </c>
    </row>
    <row r="4">
      <c r="A4" s="4" t="inlineStr">
        <is>
          <t>Balance as of beginning, Total</t>
        </is>
      </c>
      <c r="B4" s="6" t="n">
        <v>4532907</v>
      </c>
      <c r="C4" s="4" t="inlineStr">
        <is>
          <t xml:space="preserve"> </t>
        </is>
      </c>
    </row>
    <row r="5">
      <c r="A5" s="4" t="inlineStr">
        <is>
          <t>Subscription contributions from shareholders</t>
        </is>
      </c>
      <c r="B5" s="5" t="n">
        <v>159485</v>
      </c>
      <c r="C5" s="4" t="inlineStr">
        <is>
          <t xml:space="preserve"> </t>
        </is>
      </c>
    </row>
    <row r="6">
      <c r="A6" s="4" t="inlineStr">
        <is>
          <t>Accretion of Redeemable Convertible Preferred Shares</t>
        </is>
      </c>
      <c r="B6" s="5" t="n">
        <v>354878</v>
      </c>
      <c r="C6" s="4" t="inlineStr">
        <is>
          <t xml:space="preserve"> </t>
        </is>
      </c>
    </row>
    <row r="7">
      <c r="A7" s="4" t="inlineStr">
        <is>
          <t>Foreign currency translation adjustment</t>
        </is>
      </c>
      <c r="B7" s="5" t="n">
        <v>445479</v>
      </c>
      <c r="C7" s="4" t="inlineStr">
        <is>
          <t xml:space="preserve"> </t>
        </is>
      </c>
    </row>
    <row r="8">
      <c r="A8" s="4" t="inlineStr">
        <is>
          <t>Conversion of Preferred Shares to Ordinary Shares upon the completion of the IPO</t>
        </is>
      </c>
      <c r="B8" s="5" t="n">
        <v>-5492749</v>
      </c>
      <c r="C8" s="4" t="inlineStr">
        <is>
          <t xml:space="preserve"> </t>
        </is>
      </c>
    </row>
    <row r="9">
      <c r="A9" s="4" t="inlineStr">
        <is>
          <t>Balance as of ending, Total</t>
        </is>
      </c>
      <c r="B9" s="6" t="n">
        <v>0</v>
      </c>
      <c r="C9" s="4" t="inlineStr">
        <is>
          <t xml:space="preserve"> </t>
        </is>
      </c>
    </row>
    <row r="10">
      <c r="A10" s="4" t="inlineStr">
        <is>
          <t>Competent directors vote</t>
        </is>
      </c>
      <c r="B10" s="4" t="inlineStr">
        <is>
          <t xml:space="preserve"> </t>
        </is>
      </c>
      <c r="C10" s="12" t="n">
        <v>0.67</v>
      </c>
    </row>
    <row r="11">
      <c r="A11" s="4" t="inlineStr">
        <is>
          <t>Series Angel Preferred Shares</t>
        </is>
      </c>
      <c r="B11" s="4" t="inlineStr">
        <is>
          <t xml:space="preserve"> </t>
        </is>
      </c>
      <c r="C11" s="4" t="inlineStr">
        <is>
          <t xml:space="preserve"> </t>
        </is>
      </c>
    </row>
    <row r="12">
      <c r="A12" s="3" t="inlineStr">
        <is>
          <t>Increase (Decrease) in Temporary Equity [Roll Forward]</t>
        </is>
      </c>
      <c r="B12" s="4" t="inlineStr">
        <is>
          <t xml:space="preserve"> </t>
        </is>
      </c>
      <c r="C12" s="4" t="inlineStr">
        <is>
          <t xml:space="preserve"> </t>
        </is>
      </c>
    </row>
    <row r="13">
      <c r="A13" s="4" t="inlineStr">
        <is>
          <t>Balance as of beginning (in shares)</t>
        </is>
      </c>
      <c r="B13" s="5" t="n">
        <v>6016207</v>
      </c>
      <c r="C13" s="4" t="inlineStr">
        <is>
          <t xml:space="preserve"> </t>
        </is>
      </c>
    </row>
    <row r="14">
      <c r="A14" s="4" t="inlineStr">
        <is>
          <t>Balance as of beginning, Carrying amount</t>
        </is>
      </c>
      <c r="B14" s="6" t="n">
        <v>283585</v>
      </c>
      <c r="C14" s="4" t="inlineStr">
        <is>
          <t xml:space="preserve"> </t>
        </is>
      </c>
    </row>
    <row r="15">
      <c r="A15" s="4" t="inlineStr">
        <is>
          <t>Accretion of Redeemable Convertible Preferred Shares</t>
        </is>
      </c>
      <c r="B15" s="5" t="n">
        <v>21916</v>
      </c>
      <c r="C15" s="4" t="inlineStr">
        <is>
          <t xml:space="preserve"> </t>
        </is>
      </c>
    </row>
    <row r="16">
      <c r="A16" s="4" t="inlineStr">
        <is>
          <t>Foreign currency translation adjustment</t>
        </is>
      </c>
      <c r="B16" s="6" t="n">
        <v>26949</v>
      </c>
      <c r="C16" s="4" t="inlineStr">
        <is>
          <t xml:space="preserve"> </t>
        </is>
      </c>
    </row>
    <row r="17">
      <c r="A17" s="4" t="inlineStr">
        <is>
          <t>Conversion of Preferred Shares to Ordinary Shares upon the completion of the IPO (in shares)</t>
        </is>
      </c>
      <c r="B17" s="5" t="n">
        <v>-6016207</v>
      </c>
      <c r="C17" s="4" t="inlineStr">
        <is>
          <t xml:space="preserve"> </t>
        </is>
      </c>
    </row>
    <row r="18">
      <c r="A18" s="4" t="inlineStr">
        <is>
          <t>Conversion of Preferred Shares to Ordinary Shares upon the completion of the IPO</t>
        </is>
      </c>
      <c r="B18" s="6" t="n">
        <v>-332450</v>
      </c>
      <c r="C18" s="4" t="inlineStr">
        <is>
          <t xml:space="preserve"> </t>
        </is>
      </c>
    </row>
    <row r="19">
      <c r="A19" s="4" t="inlineStr">
        <is>
          <t>Balance as of ending (in shares)</t>
        </is>
      </c>
      <c r="B19" s="5" t="n">
        <v>0</v>
      </c>
      <c r="C19" s="4" t="inlineStr">
        <is>
          <t xml:space="preserve"> </t>
        </is>
      </c>
    </row>
    <row r="20">
      <c r="A20" s="4" t="inlineStr">
        <is>
          <t>Balance as of ending, Carrying amount</t>
        </is>
      </c>
      <c r="B20" s="6" t="n">
        <v>0</v>
      </c>
      <c r="C20" s="4" t="inlineStr">
        <is>
          <t xml:space="preserve"> </t>
        </is>
      </c>
    </row>
    <row r="21">
      <c r="A21" s="4" t="inlineStr">
        <is>
          <t>Series A Preferred Shares</t>
        </is>
      </c>
      <c r="B21" s="4" t="inlineStr">
        <is>
          <t xml:space="preserve"> </t>
        </is>
      </c>
      <c r="C21" s="4" t="inlineStr">
        <is>
          <t xml:space="preserve"> </t>
        </is>
      </c>
    </row>
    <row r="22">
      <c r="A22" s="3" t="inlineStr">
        <is>
          <t>Increase (Decrease) in Temporary Equity [Roll Forward]</t>
        </is>
      </c>
      <c r="B22" s="4" t="inlineStr">
        <is>
          <t xml:space="preserve"> </t>
        </is>
      </c>
      <c r="C22" s="4" t="inlineStr">
        <is>
          <t xml:space="preserve"> </t>
        </is>
      </c>
    </row>
    <row r="23">
      <c r="A23" s="4" t="inlineStr">
        <is>
          <t>Balance as of beginning (in shares)</t>
        </is>
      </c>
      <c r="B23" s="5" t="n">
        <v>29184844</v>
      </c>
      <c r="C23" s="4" t="inlineStr">
        <is>
          <t xml:space="preserve"> </t>
        </is>
      </c>
    </row>
    <row r="24">
      <c r="A24" s="4" t="inlineStr">
        <is>
          <t>Conversion of Preferred Shares to Ordinary Shares upon the completion of the IPO (in shares)</t>
        </is>
      </c>
      <c r="B24" s="5" t="n">
        <v>-29184844</v>
      </c>
      <c r="C24" s="4" t="inlineStr">
        <is>
          <t xml:space="preserve"> </t>
        </is>
      </c>
    </row>
    <row r="25">
      <c r="A25" s="4" t="inlineStr">
        <is>
          <t>Balance as of ending (in shares)</t>
        </is>
      </c>
      <c r="B25" s="5" t="n">
        <v>0</v>
      </c>
      <c r="C25" s="4" t="inlineStr">
        <is>
          <t xml:space="preserve"> </t>
        </is>
      </c>
    </row>
    <row r="26">
      <c r="A26" s="4" t="inlineStr">
        <is>
          <t>Series A Preferred Shares | Carrying amount</t>
        </is>
      </c>
      <c r="B26" s="4" t="inlineStr">
        <is>
          <t xml:space="preserve"> </t>
        </is>
      </c>
      <c r="C26" s="4" t="inlineStr">
        <is>
          <t xml:space="preserve"> </t>
        </is>
      </c>
    </row>
    <row r="27">
      <c r="A27" s="3" t="inlineStr">
        <is>
          <t>Increase (Decrease) in Temporary Equity [Roll Forward]</t>
        </is>
      </c>
      <c r="B27" s="4" t="inlineStr">
        <is>
          <t xml:space="preserve"> </t>
        </is>
      </c>
      <c r="C27" s="4" t="inlineStr">
        <is>
          <t xml:space="preserve"> </t>
        </is>
      </c>
    </row>
    <row r="28">
      <c r="A28" s="4" t="inlineStr">
        <is>
          <t>Balance as of beginning, Carrying amount</t>
        </is>
      </c>
      <c r="B28" s="6" t="n">
        <v>1429313</v>
      </c>
      <c r="C28" s="4" t="inlineStr">
        <is>
          <t xml:space="preserve"> </t>
        </is>
      </c>
    </row>
    <row r="29">
      <c r="A29" s="4" t="inlineStr">
        <is>
          <t>Accretion of Redeemable Convertible Preferred Shares</t>
        </is>
      </c>
      <c r="B29" s="5" t="n">
        <v>100884</v>
      </c>
      <c r="C29" s="4" t="inlineStr">
        <is>
          <t xml:space="preserve"> </t>
        </is>
      </c>
    </row>
    <row r="30">
      <c r="A30" s="4" t="inlineStr">
        <is>
          <t>Foreign currency translation adjustment</t>
        </is>
      </c>
      <c r="B30" s="5" t="n">
        <v>135409</v>
      </c>
      <c r="C30" s="4" t="inlineStr">
        <is>
          <t xml:space="preserve"> </t>
        </is>
      </c>
    </row>
    <row r="31">
      <c r="A31" s="4" t="inlineStr">
        <is>
          <t>Conversion of Preferred Shares to Ordinary Shares upon the completion of the IPO</t>
        </is>
      </c>
      <c r="B31" s="5" t="n">
        <v>-1665606</v>
      </c>
      <c r="C31" s="4" t="inlineStr">
        <is>
          <t xml:space="preserve"> </t>
        </is>
      </c>
    </row>
    <row r="32">
      <c r="A32" s="4" t="inlineStr">
        <is>
          <t>Balance as of ending, Carrying amount</t>
        </is>
      </c>
      <c r="B32" s="5" t="n">
        <v>0</v>
      </c>
      <c r="C32" s="4" t="inlineStr">
        <is>
          <t xml:space="preserve"> </t>
        </is>
      </c>
    </row>
    <row r="33">
      <c r="A33" s="4" t="inlineStr">
        <is>
          <t>Series A Preferred Shares | Subscription receivable</t>
        </is>
      </c>
      <c r="B33" s="4" t="inlineStr">
        <is>
          <t xml:space="preserve"> </t>
        </is>
      </c>
      <c r="C33" s="4" t="inlineStr">
        <is>
          <t xml:space="preserve"> </t>
        </is>
      </c>
    </row>
    <row r="34">
      <c r="A34" s="3" t="inlineStr">
        <is>
          <t>Increase (Decrease) in Temporary Equity [Roll Forward]</t>
        </is>
      </c>
      <c r="B34" s="4" t="inlineStr">
        <is>
          <t xml:space="preserve"> </t>
        </is>
      </c>
      <c r="C34" s="4" t="inlineStr">
        <is>
          <t xml:space="preserve"> </t>
        </is>
      </c>
    </row>
    <row r="35">
      <c r="A35" s="4" t="inlineStr">
        <is>
          <t>Balance as of beginning, Subscription receivable</t>
        </is>
      </c>
      <c r="B35" s="5" t="n">
        <v>0</v>
      </c>
      <c r="C35" s="4" t="inlineStr">
        <is>
          <t xml:space="preserve"> </t>
        </is>
      </c>
    </row>
    <row r="36">
      <c r="A36" s="4" t="inlineStr">
        <is>
          <t>Balance as of ending, Subscription receivable</t>
        </is>
      </c>
      <c r="B36" s="6" t="n">
        <v>0</v>
      </c>
      <c r="C36" s="4" t="inlineStr">
        <is>
          <t xml:space="preserve"> </t>
        </is>
      </c>
    </row>
    <row r="37">
      <c r="A37" s="4" t="inlineStr">
        <is>
          <t>Series A+ Preferred Shares</t>
        </is>
      </c>
      <c r="B37" s="4" t="inlineStr">
        <is>
          <t xml:space="preserve"> </t>
        </is>
      </c>
      <c r="C37" s="4" t="inlineStr">
        <is>
          <t xml:space="preserve"> </t>
        </is>
      </c>
    </row>
    <row r="38">
      <c r="A38" s="3" t="inlineStr">
        <is>
          <t>Increase (Decrease) in Temporary Equity [Roll Forward]</t>
        </is>
      </c>
      <c r="B38" s="4" t="inlineStr">
        <is>
          <t xml:space="preserve"> </t>
        </is>
      </c>
      <c r="C38" s="4" t="inlineStr">
        <is>
          <t xml:space="preserve"> </t>
        </is>
      </c>
    </row>
    <row r="39">
      <c r="A39" s="4" t="inlineStr">
        <is>
          <t>Balance as of beginning (in shares)</t>
        </is>
      </c>
      <c r="B39" s="5" t="n">
        <v>29361157</v>
      </c>
      <c r="C39" s="4" t="inlineStr">
        <is>
          <t xml:space="preserve"> </t>
        </is>
      </c>
    </row>
    <row r="40">
      <c r="A40" s="4" t="inlineStr">
        <is>
          <t>Balance as of beginning, Carrying amount</t>
        </is>
      </c>
      <c r="B40" s="6" t="n">
        <v>1386671</v>
      </c>
      <c r="C40" s="4" t="inlineStr">
        <is>
          <t xml:space="preserve"> </t>
        </is>
      </c>
    </row>
    <row r="41">
      <c r="A41" s="4" t="inlineStr">
        <is>
          <t>Accretion of Redeemable Convertible Preferred Shares</t>
        </is>
      </c>
      <c r="B41" s="5" t="n">
        <v>106959</v>
      </c>
      <c r="C41" s="4" t="inlineStr">
        <is>
          <t xml:space="preserve"> </t>
        </is>
      </c>
    </row>
    <row r="42">
      <c r="A42" s="4" t="inlineStr">
        <is>
          <t>Foreign currency translation adjustment</t>
        </is>
      </c>
      <c r="B42" s="6" t="n">
        <v>131767</v>
      </c>
      <c r="C42" s="4" t="inlineStr">
        <is>
          <t xml:space="preserve"> </t>
        </is>
      </c>
    </row>
    <row r="43">
      <c r="A43" s="4" t="inlineStr">
        <is>
          <t>Conversion of Preferred Shares to Ordinary Shares upon the completion of the IPO (in shares)</t>
        </is>
      </c>
      <c r="B43" s="5" t="n">
        <v>-29361157</v>
      </c>
      <c r="C43" s="4" t="inlineStr">
        <is>
          <t xml:space="preserve"> </t>
        </is>
      </c>
    </row>
    <row r="44">
      <c r="A44" s="4" t="inlineStr">
        <is>
          <t>Conversion of Preferred Shares to Ordinary Shares upon the completion of the IPO</t>
        </is>
      </c>
      <c r="B44" s="6" t="n">
        <v>-1625397</v>
      </c>
      <c r="C44" s="4" t="inlineStr">
        <is>
          <t xml:space="preserve"> </t>
        </is>
      </c>
    </row>
    <row r="45">
      <c r="A45" s="4" t="inlineStr">
        <is>
          <t>Balance as of ending (in shares)</t>
        </is>
      </c>
      <c r="B45" s="5" t="n">
        <v>0</v>
      </c>
      <c r="C45" s="4" t="inlineStr">
        <is>
          <t xml:space="preserve"> </t>
        </is>
      </c>
    </row>
    <row r="46">
      <c r="A46" s="4" t="inlineStr">
        <is>
          <t>Balance as of ending, Carrying amount</t>
        </is>
      </c>
      <c r="B46" s="6" t="n">
        <v>0</v>
      </c>
      <c r="C46" s="4" t="inlineStr">
        <is>
          <t xml:space="preserve"> </t>
        </is>
      </c>
    </row>
    <row r="47">
      <c r="A47" s="4" t="inlineStr">
        <is>
          <t>Series A++ Preferred Shares</t>
        </is>
      </c>
      <c r="B47" s="4" t="inlineStr">
        <is>
          <t xml:space="preserve"> </t>
        </is>
      </c>
      <c r="C47" s="4" t="inlineStr">
        <is>
          <t xml:space="preserve"> </t>
        </is>
      </c>
    </row>
    <row r="48">
      <c r="A48" s="3" t="inlineStr">
        <is>
          <t>Increase (Decrease) in Temporary Equity [Roll Forward]</t>
        </is>
      </c>
      <c r="B48" s="4" t="inlineStr">
        <is>
          <t xml:space="preserve"> </t>
        </is>
      </c>
      <c r="C48" s="4" t="inlineStr">
        <is>
          <t xml:space="preserve"> </t>
        </is>
      </c>
    </row>
    <row r="49">
      <c r="A49" s="4" t="inlineStr">
        <is>
          <t>Balance as of beginning (in shares)</t>
        </is>
      </c>
      <c r="B49" s="5" t="n">
        <v>8546916</v>
      </c>
      <c r="C49" s="4" t="inlineStr">
        <is>
          <t xml:space="preserve"> </t>
        </is>
      </c>
    </row>
    <row r="50">
      <c r="A50" s="4" t="inlineStr">
        <is>
          <t>Balance as of beginning, Carrying amount</t>
        </is>
      </c>
      <c r="B50" s="6" t="n">
        <v>475413</v>
      </c>
      <c r="C50" s="4" t="inlineStr">
        <is>
          <t xml:space="preserve"> </t>
        </is>
      </c>
    </row>
    <row r="51">
      <c r="A51" s="4" t="inlineStr">
        <is>
          <t>Accretion of Redeemable Convertible Preferred Shares</t>
        </is>
      </c>
      <c r="B51" s="5" t="n">
        <v>36732</v>
      </c>
      <c r="C51" s="4" t="inlineStr">
        <is>
          <t xml:space="preserve"> </t>
        </is>
      </c>
    </row>
    <row r="52">
      <c r="A52" s="4" t="inlineStr">
        <is>
          <t>Foreign currency translation adjustment</t>
        </is>
      </c>
      <c r="B52" s="6" t="n">
        <v>45179</v>
      </c>
      <c r="C52" s="4" t="inlineStr">
        <is>
          <t xml:space="preserve"> </t>
        </is>
      </c>
    </row>
    <row r="53">
      <c r="A53" s="4" t="inlineStr">
        <is>
          <t>Conversion of Preferred Shares to Ordinary Shares upon the completion of the IPO (in shares)</t>
        </is>
      </c>
      <c r="B53" s="5" t="n">
        <v>-8546916</v>
      </c>
      <c r="C53" s="4" t="inlineStr">
        <is>
          <t xml:space="preserve"> </t>
        </is>
      </c>
    </row>
    <row r="54">
      <c r="A54" s="4" t="inlineStr">
        <is>
          <t>Conversion of Preferred Shares to Ordinary Shares upon the completion of the IPO</t>
        </is>
      </c>
      <c r="B54" s="6" t="n">
        <v>-557324</v>
      </c>
      <c r="C54" s="4" t="inlineStr">
        <is>
          <t xml:space="preserve"> </t>
        </is>
      </c>
    </row>
    <row r="55">
      <c r="A55" s="4" t="inlineStr">
        <is>
          <t>Balance as of ending (in shares)</t>
        </is>
      </c>
      <c r="B55" s="5" t="n">
        <v>0</v>
      </c>
      <c r="C55" s="4" t="inlineStr">
        <is>
          <t xml:space="preserve"> </t>
        </is>
      </c>
    </row>
    <row r="56">
      <c r="A56" s="4" t="inlineStr">
        <is>
          <t>Balance as of ending, Carrying amount</t>
        </is>
      </c>
      <c r="B56" s="6" t="n">
        <v>0</v>
      </c>
      <c r="C56" s="4" t="inlineStr">
        <is>
          <t xml:space="preserve"> </t>
        </is>
      </c>
    </row>
    <row r="57">
      <c r="A57" s="4" t="inlineStr">
        <is>
          <t>Series B Preferred Shares</t>
        </is>
      </c>
      <c r="B57" s="4" t="inlineStr">
        <is>
          <t xml:space="preserve"> </t>
        </is>
      </c>
      <c r="C57" s="4" t="inlineStr">
        <is>
          <t xml:space="preserve"> </t>
        </is>
      </c>
    </row>
    <row r="58">
      <c r="A58" s="3" t="inlineStr">
        <is>
          <t>Increase (Decrease) in Temporary Equity [Roll Forward]</t>
        </is>
      </c>
      <c r="B58" s="4" t="inlineStr">
        <is>
          <t xml:space="preserve"> </t>
        </is>
      </c>
      <c r="C58" s="4" t="inlineStr">
        <is>
          <t xml:space="preserve"> </t>
        </is>
      </c>
    </row>
    <row r="59">
      <c r="A59" s="4" t="inlineStr">
        <is>
          <t>Balance as of beginning (in shares)</t>
        </is>
      </c>
      <c r="B59" s="5" t="n">
        <v>17615165</v>
      </c>
      <c r="C59" s="4" t="inlineStr">
        <is>
          <t xml:space="preserve"> </t>
        </is>
      </c>
    </row>
    <row r="60">
      <c r="A60" s="4" t="inlineStr">
        <is>
          <t>Conversion of Preferred Shares to Ordinary Shares upon the completion of the IPO (in shares)</t>
        </is>
      </c>
      <c r="B60" s="5" t="n">
        <v>-17615165</v>
      </c>
      <c r="C60" s="4" t="inlineStr">
        <is>
          <t xml:space="preserve"> </t>
        </is>
      </c>
    </row>
    <row r="61">
      <c r="A61" s="4" t="inlineStr">
        <is>
          <t>Balance as of ending (in shares)</t>
        </is>
      </c>
      <c r="B61" s="5" t="n">
        <v>0</v>
      </c>
      <c r="C61" s="4" t="inlineStr">
        <is>
          <t xml:space="preserve"> </t>
        </is>
      </c>
    </row>
    <row r="62">
      <c r="A62" s="4" t="inlineStr">
        <is>
          <t>Series B Preferred Shares | Carrying amount</t>
        </is>
      </c>
      <c r="B62" s="4" t="inlineStr">
        <is>
          <t xml:space="preserve"> </t>
        </is>
      </c>
      <c r="C62" s="4" t="inlineStr">
        <is>
          <t xml:space="preserve"> </t>
        </is>
      </c>
    </row>
    <row r="63">
      <c r="A63" s="3" t="inlineStr">
        <is>
          <t>Increase (Decrease) in Temporary Equity [Roll Forward]</t>
        </is>
      </c>
      <c r="B63" s="4" t="inlineStr">
        <is>
          <t xml:space="preserve"> </t>
        </is>
      </c>
      <c r="C63" s="4" t="inlineStr">
        <is>
          <t xml:space="preserve"> </t>
        </is>
      </c>
    </row>
    <row r="64">
      <c r="A64" s="4" t="inlineStr">
        <is>
          <t>Balance as of beginning, Carrying amount</t>
        </is>
      </c>
      <c r="B64" s="6" t="n">
        <v>1117317</v>
      </c>
      <c r="C64" s="4" t="inlineStr">
        <is>
          <t xml:space="preserve"> </t>
        </is>
      </c>
    </row>
    <row r="65">
      <c r="A65" s="4" t="inlineStr">
        <is>
          <t>Accretion of Redeemable Convertible Preferred Shares</t>
        </is>
      </c>
      <c r="B65" s="5" t="n">
        <v>88387</v>
      </c>
      <c r="C65" s="4" t="inlineStr">
        <is>
          <t xml:space="preserve"> </t>
        </is>
      </c>
    </row>
    <row r="66">
      <c r="A66" s="4" t="inlineStr">
        <is>
          <t>Foreign currency translation adjustment</t>
        </is>
      </c>
      <c r="B66" s="5" t="n">
        <v>106268</v>
      </c>
      <c r="C66" s="4" t="inlineStr">
        <is>
          <t xml:space="preserve"> </t>
        </is>
      </c>
    </row>
    <row r="67">
      <c r="A67" s="4" t="inlineStr">
        <is>
          <t>Conversion of Preferred Shares to Ordinary Shares upon the completion of the IPO</t>
        </is>
      </c>
      <c r="B67" s="5" t="n">
        <v>-1311972</v>
      </c>
      <c r="C67" s="4" t="inlineStr">
        <is>
          <t xml:space="preserve"> </t>
        </is>
      </c>
    </row>
    <row r="68">
      <c r="A68" s="4" t="inlineStr">
        <is>
          <t>Balance as of ending, Carrying amount</t>
        </is>
      </c>
      <c r="B68" s="5" t="n">
        <v>0</v>
      </c>
      <c r="C68" s="4" t="inlineStr">
        <is>
          <t xml:space="preserve"> </t>
        </is>
      </c>
    </row>
    <row r="69">
      <c r="A69" s="4" t="inlineStr">
        <is>
          <t>Series B Preferred Shares | Subscription receivable</t>
        </is>
      </c>
      <c r="B69" s="4" t="inlineStr">
        <is>
          <t xml:space="preserve"> </t>
        </is>
      </c>
      <c r="C69" s="4" t="inlineStr">
        <is>
          <t xml:space="preserve"> </t>
        </is>
      </c>
    </row>
    <row r="70">
      <c r="A70" s="3" t="inlineStr">
        <is>
          <t>Increase (Decrease) in Temporary Equity [Roll Forward]</t>
        </is>
      </c>
      <c r="B70" s="4" t="inlineStr">
        <is>
          <t xml:space="preserve"> </t>
        </is>
      </c>
      <c r="C70" s="4" t="inlineStr">
        <is>
          <t xml:space="preserve"> </t>
        </is>
      </c>
    </row>
    <row r="71">
      <c r="A71" s="4" t="inlineStr">
        <is>
          <t>Balance as of beginning, Subscription receivable</t>
        </is>
      </c>
      <c r="B71" s="5" t="n">
        <v>-159392</v>
      </c>
      <c r="C71" s="4" t="inlineStr">
        <is>
          <t xml:space="preserve"> </t>
        </is>
      </c>
    </row>
    <row r="72">
      <c r="A72" s="4" t="inlineStr">
        <is>
          <t>Subscription contributions from shareholders</t>
        </is>
      </c>
      <c r="B72" s="5" t="n">
        <v>159485</v>
      </c>
      <c r="C72" s="4" t="inlineStr">
        <is>
          <t xml:space="preserve"> </t>
        </is>
      </c>
    </row>
    <row r="73">
      <c r="A73" s="4" t="inlineStr">
        <is>
          <t>Foreign currency translation adjustment</t>
        </is>
      </c>
      <c r="B73" s="5" t="n">
        <v>-93</v>
      </c>
      <c r="C73" s="4" t="inlineStr">
        <is>
          <t xml:space="preserve"> </t>
        </is>
      </c>
    </row>
    <row r="74">
      <c r="A74" s="4" t="inlineStr">
        <is>
          <t>Balance as of ending, Subscription receivable</t>
        </is>
      </c>
      <c r="B74" s="6" t="n">
        <v>0</v>
      </c>
      <c r="C74"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14" customWidth="1" min="12" max="12"/>
    <col width="22" customWidth="1" min="13" max="13"/>
  </cols>
  <sheetData>
    <row r="1">
      <c r="A1" s="1" t="inlineStr">
        <is>
          <t>Non-controlling interests - Additional information (Details) ¥ in Thousands, $ in Thousands</t>
        </is>
      </c>
      <c r="D1" s="2" t="inlineStr">
        <is>
          <t>1 Months Ended</t>
        </is>
      </c>
      <c r="F1" s="2" t="inlineStr">
        <is>
          <t>12 Months Ended</t>
        </is>
      </c>
    </row>
    <row r="2">
      <c r="B2" s="2" t="inlineStr">
        <is>
          <t>Jul. 31, 2024 CNY (¥)</t>
        </is>
      </c>
      <c r="C2" s="2" t="inlineStr">
        <is>
          <t>Jan. 30, 2022 CNY (¥)</t>
        </is>
      </c>
      <c r="D2" s="2" t="inlineStr">
        <is>
          <t>Jan. 31, 2022 CNY (¥)</t>
        </is>
      </c>
      <c r="E2" s="2" t="inlineStr">
        <is>
          <t>Oct. 31, 2021 CNY (¥)</t>
        </is>
      </c>
      <c r="F2" s="2" t="inlineStr">
        <is>
          <t>Dec. 31, 2024 CNY (¥)</t>
        </is>
      </c>
      <c r="G2" s="2" t="inlineStr">
        <is>
          <t>Dec. 31, 2024 USD ($)</t>
        </is>
      </c>
      <c r="H2" s="2" t="inlineStr">
        <is>
          <t>Dec. 31, 2023 CNY (¥)</t>
        </is>
      </c>
      <c r="I2" s="2" t="inlineStr">
        <is>
          <t>Dec. 31, 2022 CNY (¥)</t>
        </is>
      </c>
      <c r="J2" s="2" t="inlineStr">
        <is>
          <t>Jun. 30, 2024</t>
        </is>
      </c>
      <c r="K2" s="2" t="inlineStr">
        <is>
          <t>Jan. 31, 2024</t>
        </is>
      </c>
      <c r="L2" s="2" t="inlineStr">
        <is>
          <t>Jan. 30, 2024</t>
        </is>
      </c>
      <c r="M2" s="2" t="inlineStr">
        <is>
          <t>Dec. 31, 2021 CNY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etion of redeemable noncontrolling interests</t>
        </is>
      </c>
      <c r="B4" s="4" t="inlineStr">
        <is>
          <t xml:space="preserve"> </t>
        </is>
      </c>
      <c r="C4" s="4" t="inlineStr">
        <is>
          <t xml:space="preserve"> </t>
        </is>
      </c>
      <c r="D4" s="4" t="inlineStr">
        <is>
          <t xml:space="preserve"> </t>
        </is>
      </c>
      <c r="E4" s="4" t="inlineStr">
        <is>
          <t xml:space="preserve"> </t>
        </is>
      </c>
      <c r="F4" s="6" t="n">
        <v>0</v>
      </c>
      <c r="G4" s="7" t="n">
        <v>0</v>
      </c>
      <c r="H4" s="6" t="n">
        <v>0</v>
      </c>
      <c r="I4" s="6" t="n">
        <v>-714</v>
      </c>
      <c r="J4" s="4" t="inlineStr">
        <is>
          <t xml:space="preserve"> </t>
        </is>
      </c>
      <c r="K4" s="4" t="inlineStr">
        <is>
          <t xml:space="preserve"> </t>
        </is>
      </c>
      <c r="L4" s="4" t="inlineStr">
        <is>
          <t xml:space="preserve"> </t>
        </is>
      </c>
      <c r="M4" s="4" t="inlineStr">
        <is>
          <t xml:space="preserve"> </t>
        </is>
      </c>
    </row>
    <row r="5">
      <c r="A5" s="4" t="inlineStr">
        <is>
          <t>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c r="M5" s="6" t="n">
        <v>30500</v>
      </c>
    </row>
    <row r="6">
      <c r="A6" s="4" t="inlineStr">
        <is>
          <t>Suzhou Photon-Matri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retion of redeemable noncontrolling interests</t>
        </is>
      </c>
      <c r="B8" s="4" t="inlineStr">
        <is>
          <t xml:space="preserve"> </t>
        </is>
      </c>
      <c r="C8" s="4" t="inlineStr">
        <is>
          <t xml:space="preserve"> </t>
        </is>
      </c>
      <c r="D8" s="4" t="inlineStr">
        <is>
          <t xml:space="preserve"> </t>
        </is>
      </c>
      <c r="E8" s="6" t="n">
        <v>3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equity interest</t>
        </is>
      </c>
      <c r="B9" s="4" t="inlineStr">
        <is>
          <t xml:space="preserve"> </t>
        </is>
      </c>
      <c r="C9" s="4" t="inlineStr">
        <is>
          <t xml:space="preserve"> </t>
        </is>
      </c>
      <c r="D9" s="4" t="inlineStr">
        <is>
          <t xml:space="preserve"> </t>
        </is>
      </c>
      <c r="E9" s="14" t="n">
        <v>0.107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emable non-controlling interest period</t>
        </is>
      </c>
      <c r="B10" s="4" t="inlineStr">
        <is>
          <t xml:space="preserve"> </t>
        </is>
      </c>
      <c r="C10" s="4" t="inlineStr">
        <is>
          <t xml:space="preserve"> </t>
        </is>
      </c>
      <c r="D10" s="4" t="inlineStr">
        <is>
          <t>7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zhou Photon-Matrix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equity interest</t>
        </is>
      </c>
      <c r="B13" s="4" t="inlineStr">
        <is>
          <t xml:space="preserve"> </t>
        </is>
      </c>
      <c r="C13" s="4" t="inlineStr">
        <is>
          <t xml:space="preserve"> </t>
        </is>
      </c>
      <c r="D13" s="14" t="n">
        <v>0.491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zhou Photon-Matrix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equity interest</t>
        </is>
      </c>
      <c r="B16" s="4" t="inlineStr">
        <is>
          <t xml:space="preserve"> </t>
        </is>
      </c>
      <c r="C16" s="4" t="inlineStr">
        <is>
          <t xml:space="preserve"> </t>
        </is>
      </c>
      <c r="D16" s="14" t="n">
        <v>0.57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Hubei ECARX | Suzhou Photon-Matr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interest percentage</t>
        </is>
      </c>
      <c r="B19" s="14" t="n">
        <v>0.0069</v>
      </c>
      <c r="C19" s="4" t="inlineStr">
        <is>
          <t xml:space="preserve"> </t>
        </is>
      </c>
      <c r="D19" s="4" t="inlineStr">
        <is>
          <t xml:space="preserve"> </t>
        </is>
      </c>
      <c r="E19" s="4" t="inlineStr">
        <is>
          <t xml:space="preserve"> </t>
        </is>
      </c>
      <c r="F19" s="14" t="n">
        <v>0.131</v>
      </c>
      <c r="G19" s="14" t="n">
        <v>0.131</v>
      </c>
      <c r="H19" s="4" t="inlineStr">
        <is>
          <t xml:space="preserve"> </t>
        </is>
      </c>
      <c r="I19" s="4" t="inlineStr">
        <is>
          <t xml:space="preserve"> </t>
        </is>
      </c>
      <c r="J19" s="4" t="inlineStr">
        <is>
          <t xml:space="preserve"> </t>
        </is>
      </c>
      <c r="K19" s="14" t="n">
        <v>0.131</v>
      </c>
      <c r="L19" s="4" t="inlineStr">
        <is>
          <t xml:space="preserve"> </t>
        </is>
      </c>
      <c r="M19" s="4" t="inlineStr">
        <is>
          <t xml:space="preserve"> </t>
        </is>
      </c>
    </row>
    <row r="20">
      <c r="A20" s="4" t="inlineStr">
        <is>
          <t>Suzhou Photon-Matr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retion of redeemable noncontrolling interests</t>
        </is>
      </c>
      <c r="B22" s="4" t="inlineStr">
        <is>
          <t xml:space="preserve"> </t>
        </is>
      </c>
      <c r="C22" s="4" t="inlineStr">
        <is>
          <t xml:space="preserve"> </t>
        </is>
      </c>
      <c r="D22" s="6"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equity interest</t>
        </is>
      </c>
      <c r="B23" s="4" t="inlineStr">
        <is>
          <t xml:space="preserve"> </t>
        </is>
      </c>
      <c r="C23" s="4" t="inlineStr">
        <is>
          <t xml:space="preserve"> </t>
        </is>
      </c>
      <c r="D23" s="14" t="n">
        <v>0.03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redeemable noncontrolling interest per annum</t>
        </is>
      </c>
      <c r="B24" s="4" t="inlineStr">
        <is>
          <t xml:space="preserve"> </t>
        </is>
      </c>
      <c r="C24" s="4" t="inlineStr">
        <is>
          <t xml:space="preserve"> </t>
        </is>
      </c>
      <c r="D24" s="12"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4" t="n">
        <v>0.6227</v>
      </c>
      <c r="L25" s="14" t="n">
        <v>0.4917</v>
      </c>
      <c r="M25" s="4" t="inlineStr">
        <is>
          <t xml:space="preserve"> </t>
        </is>
      </c>
    </row>
    <row r="26">
      <c r="A26" s="4" t="inlineStr">
        <is>
          <t>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ncontrolling Interest, decrease from deconsolidation</t>
        </is>
      </c>
      <c r="B28" s="6" t="n">
        <v>2403</v>
      </c>
      <c r="C28" s="6" t="n">
        <v>717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oup | Suzhou Photon-Matri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redeemable non-controlling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4" t="n">
        <v>0.3773</v>
      </c>
      <c r="L31" s="4" t="inlineStr">
        <is>
          <t xml:space="preserve"> </t>
        </is>
      </c>
      <c r="M31" s="4" t="inlineStr">
        <is>
          <t xml:space="preserve"> </t>
        </is>
      </c>
    </row>
    <row r="32">
      <c r="A32" s="4" t="inlineStr">
        <is>
          <t>Group | J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7</v>
      </c>
      <c r="K34" s="4" t="inlineStr">
        <is>
          <t xml:space="preserve"> </t>
        </is>
      </c>
      <c r="L34" s="4" t="inlineStr">
        <is>
          <t xml:space="preserve"> </t>
        </is>
      </c>
      <c r="M34" s="4" t="inlineStr">
        <is>
          <t xml:space="preserve"> </t>
        </is>
      </c>
    </row>
    <row r="35">
      <c r="A35" s="4" t="inlineStr">
        <is>
          <t>Non-redeemable non-controlling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3</v>
      </c>
      <c r="K35" s="4" t="inlineStr">
        <is>
          <t xml:space="preserve"> </t>
        </is>
      </c>
      <c r="L35" s="4" t="inlineStr">
        <is>
          <t xml:space="preserve"> </t>
        </is>
      </c>
      <c r="M35" s="4" t="inlineStr">
        <is>
          <t xml:space="preserve"> </t>
        </is>
      </c>
    </row>
  </sheetData>
  <mergeCells count="3">
    <mergeCell ref="D1:E1"/>
    <mergeCell ref="F1:I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and restricted cash</t>
        </is>
      </c>
      <c r="B4" s="4" t="inlineStr">
        <is>
          <t xml:space="preserve">Cash and restricted cash A reconciliation of cash at bank and restricted cash in the consolidated balance sheets to the total amount in the consolidated statement of cash flows is as follows: As of December 31, 2023 2024 RMB RMB Cash at bank 571,760 324,036 Restricted cash 27,126 43,416 Cash and restricted cash shown in the consolidated statements of cash flows 598,886 367,452 As of December 31, 2023, the Group had restricted cash of RMB3,513 pledged for notes payable, and RMB23,613 restricted due to disputes on unpaid amounts to a supplier. As of December 31, 2024, the Group had restricted cash of RMB42,616 pledged for notes payable, and RMB800 restricted due to a dispute with a customer. Cash and restricted cash are amounts deposited with financial institutions at the locations noted below: As of December 31, 2023 2024 RMB RMB Financial institutions in the mainland of the PRC – Denominated in RMB 528,022 218,313 – Denominated in US$ 14,542 87,855 – Denominated in Great Britain Pound (“GBP”) 81 89 – – Denominated in Hong Kong dollars (“HKD”) — 11 Total cash balances held in the mainland of the PRC 542,645 306,268 Financial institutions in Hong Kong – Denominated in Hong Kong dollars (“HKD”) 13 1,485 – Denominated in RMB 27 27 Total cash balances held in Hong Kong 40 1,512 Financial institutions in Sweden – Denominated in Swedish Krona (“SEK”) 39,584 37,651 – Denominated in US$ 204 213 – – Denominated in Euro — 16,481 Total cash balances held in Sweden 39,788 54,345 Financial institutions in the United Kingdom – Denominated in Great Britain Pounds (“GBP”) 12,356 4,830 Total cash balances held in the United Kingdom 12,356 4,830 Financial institutions in the United States – Denominated in US$ 3,867 218 Total cash balances held in the United States 3,867 218 Financial institutions in Germany – Denominated in Euro 190 279 Total cash balances held in Germany 190 279 Total cash balances held at financial institutions in RMB 598,886 367,4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Balance of redeemable non-controlling interests (Details) - CNY (¥) ¥ in Thousands</t>
        </is>
      </c>
      <c r="B1" s="2" t="inlineStr">
        <is>
          <t>12 Months Ended</t>
        </is>
      </c>
    </row>
    <row r="2">
      <c r="B2" s="2" t="inlineStr">
        <is>
          <t>Dec. 31, 2023</t>
        </is>
      </c>
      <c r="C2" s="2" t="inlineStr">
        <is>
          <t>Dec. 31, 2022</t>
        </is>
      </c>
    </row>
    <row r="3">
      <c r="A3" s="3" t="inlineStr">
        <is>
          <t>Redeemable Non-Controlling Interest [Roll Forward]</t>
        </is>
      </c>
      <c r="B3" s="4" t="inlineStr">
        <is>
          <t xml:space="preserve"> </t>
        </is>
      </c>
      <c r="C3" s="4" t="inlineStr">
        <is>
          <t xml:space="preserve"> </t>
        </is>
      </c>
    </row>
    <row r="4">
      <c r="A4" s="4" t="inlineStr">
        <is>
          <t>Balance at beginning</t>
        </is>
      </c>
      <c r="B4" s="6" t="n">
        <v>0</v>
      </c>
      <c r="C4" s="6" t="n">
        <v>30500</v>
      </c>
    </row>
    <row r="5">
      <c r="A5" s="4" t="inlineStr">
        <is>
          <t>Add: Capital contribution</t>
        </is>
      </c>
      <c r="B5" s="6" t="n">
        <v>2990</v>
      </c>
      <c r="C5" s="5" t="n">
        <v>10000</v>
      </c>
    </row>
    <row r="6">
      <c r="A6" s="4" t="inlineStr">
        <is>
          <t>Less: Comprehensive loss</t>
        </is>
      </c>
      <c r="B6" s="4" t="inlineStr">
        <is>
          <t xml:space="preserve"> </t>
        </is>
      </c>
      <c r="C6" s="5" t="n">
        <v>-464</v>
      </c>
    </row>
    <row r="7">
      <c r="A7" s="4" t="inlineStr">
        <is>
          <t>Add: Accretion of redeemable noncontrolling interests</t>
        </is>
      </c>
      <c r="B7" s="4" t="inlineStr">
        <is>
          <t xml:space="preserve"> </t>
        </is>
      </c>
      <c r="C7" s="5" t="n">
        <v>714</v>
      </c>
    </row>
    <row r="8">
      <c r="A8" s="4" t="inlineStr">
        <is>
          <t>Less: Deconsolidation of Suzhou Photon-Matrix</t>
        </is>
      </c>
      <c r="B8" s="4" t="inlineStr">
        <is>
          <t xml:space="preserve"> </t>
        </is>
      </c>
      <c r="C8" s="5" t="n">
        <v>-40750</v>
      </c>
    </row>
    <row r="9">
      <c r="A9" s="4" t="inlineStr">
        <is>
          <t>Balance at ending</t>
        </is>
      </c>
      <c r="B9" s="4" t="inlineStr">
        <is>
          <t xml:space="preserve"> </t>
        </is>
      </c>
      <c r="C9" s="6" t="n">
        <v>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40" customWidth="1" min="5" max="5"/>
    <col width="25" customWidth="1" min="6" max="6"/>
    <col width="29" customWidth="1" min="7" max="7"/>
    <col width="21" customWidth="1" min="8" max="8"/>
    <col width="25" customWidth="1" min="9" max="9"/>
  </cols>
  <sheetData>
    <row r="1">
      <c r="A1" s="1" t="inlineStr">
        <is>
          <t>Ordinary shares and treasury shares (Details) $ / shares in Units, ¥ in Thousands</t>
        </is>
      </c>
      <c r="C1" s="2" t="inlineStr">
        <is>
          <t>12 Months Ended</t>
        </is>
      </c>
    </row>
    <row r="2">
      <c r="B2" s="2" t="inlineStr">
        <is>
          <t>Jul. 15, 2024 shares</t>
        </is>
      </c>
      <c r="C2" s="2" t="inlineStr">
        <is>
          <t>Dec. 31, 2024 USD ($)</t>
        </is>
      </c>
      <c r="D2" s="2" t="inlineStr">
        <is>
          <t>Dec. 31, 2024 CNY (¥) shares</t>
        </is>
      </c>
      <c r="E2" s="2" t="inlineStr">
        <is>
          <t>Dec. 31, 2024 USD ($) $ / shares shares</t>
        </is>
      </c>
      <c r="F2" s="2" t="inlineStr">
        <is>
          <t>Dec. 31, 2023 $ / shares</t>
        </is>
      </c>
      <c r="G2" s="2" t="inlineStr">
        <is>
          <t>Dec. 31, 2023 CNY (¥) shares</t>
        </is>
      </c>
      <c r="H2" s="2" t="inlineStr">
        <is>
          <t>Dec. 31, 2022 shares</t>
        </is>
      </c>
      <c r="I2" s="2" t="inlineStr">
        <is>
          <t>Dec. 20, 2022 $ / shares</t>
        </is>
      </c>
    </row>
    <row r="3">
      <c r="A3" s="3" t="inlineStr">
        <is>
          <t>Ordinary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shares authorized | $</t>
        </is>
      </c>
      <c r="B4" s="4" t="inlineStr">
        <is>
          <t xml:space="preserve"> </t>
        </is>
      </c>
      <c r="C4" s="7"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shares authorized (in shares)</t>
        </is>
      </c>
      <c r="B5" s="4" t="inlineStr">
        <is>
          <t xml:space="preserve"> </t>
        </is>
      </c>
      <c r="C5" s="4" t="inlineStr">
        <is>
          <t xml:space="preserve"> </t>
        </is>
      </c>
      <c r="D5" s="5" t="n">
        <v>10000000000</v>
      </c>
      <c r="E5" s="5" t="n">
        <v>10000000000</v>
      </c>
      <c r="F5" s="4" t="inlineStr">
        <is>
          <t xml:space="preserve"> </t>
        </is>
      </c>
      <c r="G5" s="4" t="inlineStr">
        <is>
          <t xml:space="preserve"> </t>
        </is>
      </c>
      <c r="H5" s="4" t="inlineStr">
        <is>
          <t xml:space="preserve"> </t>
        </is>
      </c>
      <c r="I5" s="4" t="inlineStr">
        <is>
          <t xml:space="preserve"> </t>
        </is>
      </c>
    </row>
    <row r="6">
      <c r="A6" s="4" t="inlineStr">
        <is>
          <t>Par value per share of shares sold back by four members of the Group's manageme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5e-06</v>
      </c>
    </row>
    <row r="7">
      <c r="A7" s="4" t="inlineStr">
        <is>
          <t>Share-Based Compensation Arrangement by Share-Based Payment Award, Shares to be Repurchased Next Year</t>
        </is>
      </c>
      <c r="B7" s="5" t="n">
        <v>4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rogram, Authorized, Amount | $</t>
        </is>
      </c>
      <c r="B8" s="4" t="inlineStr">
        <is>
          <t xml:space="preserve"> </t>
        </is>
      </c>
      <c r="C8" s="4" t="inlineStr">
        <is>
          <t xml:space="preserve"> </t>
        </is>
      </c>
      <c r="D8" s="4" t="inlineStr">
        <is>
          <t xml:space="preserve"> </t>
        </is>
      </c>
      <c r="E8" s="7" t="n">
        <v>20000000</v>
      </c>
      <c r="F8" s="4" t="inlineStr">
        <is>
          <t xml:space="preserve"> </t>
        </is>
      </c>
      <c r="G8" s="4" t="inlineStr">
        <is>
          <t xml:space="preserve"> </t>
        </is>
      </c>
      <c r="H8" s="4" t="inlineStr">
        <is>
          <t xml:space="preserve"> </t>
        </is>
      </c>
      <c r="I8" s="4" t="inlineStr">
        <is>
          <t xml:space="preserve"> </t>
        </is>
      </c>
    </row>
    <row r="9">
      <c r="A9" s="4" t="inlineStr">
        <is>
          <t>Share Repurchase Program, Authorized, Number of Shares</t>
        </is>
      </c>
      <c r="B9" s="4" t="inlineStr">
        <is>
          <t xml:space="preserve"> </t>
        </is>
      </c>
      <c r="C9" s="4" t="inlineStr">
        <is>
          <t xml:space="preserve"> </t>
        </is>
      </c>
      <c r="D9" s="5" t="n">
        <v>503000</v>
      </c>
      <c r="E9" s="5" t="n">
        <v>503000</v>
      </c>
      <c r="F9" s="4" t="inlineStr">
        <is>
          <t xml:space="preserve"> </t>
        </is>
      </c>
      <c r="G9" s="4" t="inlineStr">
        <is>
          <t xml:space="preserve"> </t>
        </is>
      </c>
      <c r="H9" s="4" t="inlineStr">
        <is>
          <t xml:space="preserve"> </t>
        </is>
      </c>
      <c r="I9" s="4" t="inlineStr">
        <is>
          <t xml:space="preserve"> </t>
        </is>
      </c>
    </row>
    <row r="10">
      <c r="A10" s="4" t="inlineStr">
        <is>
          <t>Treasury shares, at cost</t>
        </is>
      </c>
      <c r="B10" s="4" t="inlineStr">
        <is>
          <t xml:space="preserve"> </t>
        </is>
      </c>
      <c r="C10" s="4" t="inlineStr">
        <is>
          <t xml:space="preserve"> </t>
        </is>
      </c>
      <c r="D10" s="6" t="n">
        <v>7435</v>
      </c>
      <c r="E10" s="7" t="n">
        <v>1019000</v>
      </c>
      <c r="F10" s="4" t="inlineStr">
        <is>
          <t xml:space="preserve"> </t>
        </is>
      </c>
      <c r="G10" s="6" t="n">
        <v>0</v>
      </c>
      <c r="H10" s="4" t="inlineStr">
        <is>
          <t xml:space="preserve"> </t>
        </is>
      </c>
      <c r="I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din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shares authorized (in shares)</t>
        </is>
      </c>
      <c r="B13" s="4" t="inlineStr">
        <is>
          <t xml:space="preserve"> </t>
        </is>
      </c>
      <c r="C13" s="4" t="inlineStr">
        <is>
          <t xml:space="preserve"> </t>
        </is>
      </c>
      <c r="D13" s="5" t="n">
        <v>8000000000</v>
      </c>
      <c r="E13" s="5" t="n">
        <v>8000000000</v>
      </c>
      <c r="F13" s="4" t="inlineStr">
        <is>
          <t xml:space="preserve"> </t>
        </is>
      </c>
      <c r="G13" s="5" t="n">
        <v>8000000000</v>
      </c>
      <c r="H13" s="4" t="inlineStr">
        <is>
          <t xml:space="preserve"> </t>
        </is>
      </c>
      <c r="I13" s="4" t="inlineStr">
        <is>
          <t xml:space="preserve"> </t>
        </is>
      </c>
    </row>
    <row r="14">
      <c r="A14" s="4" t="inlineStr">
        <is>
          <t>Par value per share of shares sold back by four members of the Group's management | $ / shares</t>
        </is>
      </c>
      <c r="B14" s="4" t="inlineStr">
        <is>
          <t xml:space="preserve"> </t>
        </is>
      </c>
      <c r="C14" s="4" t="inlineStr">
        <is>
          <t xml:space="preserve"> </t>
        </is>
      </c>
      <c r="D14" s="4" t="inlineStr">
        <is>
          <t xml:space="preserve"> </t>
        </is>
      </c>
      <c r="E14" s="8" t="n">
        <v>5e-06</v>
      </c>
      <c r="F14" s="8" t="n">
        <v>5e-06</v>
      </c>
      <c r="G14" s="4" t="inlineStr">
        <is>
          <t xml:space="preserve"> </t>
        </is>
      </c>
      <c r="H14" s="4" t="inlineStr">
        <is>
          <t xml:space="preserve"> </t>
        </is>
      </c>
      <c r="I14" s="4" t="inlineStr">
        <is>
          <t xml:space="preserve"> </t>
        </is>
      </c>
    </row>
    <row r="15">
      <c r="A15" s="4" t="inlineStr">
        <is>
          <t>Ordinary shares, shares issued (in shares)</t>
        </is>
      </c>
      <c r="B15" s="4" t="inlineStr">
        <is>
          <t xml:space="preserve"> </t>
        </is>
      </c>
      <c r="C15" s="4" t="inlineStr">
        <is>
          <t xml:space="preserve"> </t>
        </is>
      </c>
      <c r="D15" s="5" t="n">
        <v>291166110</v>
      </c>
      <c r="E15" s="5" t="n">
        <v>291166110</v>
      </c>
      <c r="F15" s="4" t="inlineStr">
        <is>
          <t xml:space="preserve"> </t>
        </is>
      </c>
      <c r="G15" s="5" t="n">
        <v>288989049</v>
      </c>
      <c r="H15" s="5" t="n">
        <v>288434474</v>
      </c>
      <c r="I15" s="4" t="inlineStr">
        <is>
          <t xml:space="preserve"> </t>
        </is>
      </c>
    </row>
    <row r="16">
      <c r="A16" s="4" t="inlineStr">
        <is>
          <t>Ordinary shares, shares outstanding (in shares)</t>
        </is>
      </c>
      <c r="B16" s="4" t="inlineStr">
        <is>
          <t xml:space="preserve"> </t>
        </is>
      </c>
      <c r="C16" s="4" t="inlineStr">
        <is>
          <t xml:space="preserve"> </t>
        </is>
      </c>
      <c r="D16" s="5" t="n">
        <v>291166110</v>
      </c>
      <c r="E16" s="5" t="n">
        <v>291166110</v>
      </c>
      <c r="F16" s="4" t="inlineStr">
        <is>
          <t xml:space="preserve"> </t>
        </is>
      </c>
      <c r="G16" s="5" t="n">
        <v>288989049</v>
      </c>
      <c r="H16" s="4" t="inlineStr">
        <is>
          <t xml:space="preserve"> </t>
        </is>
      </c>
      <c r="I16" s="4" t="inlineStr">
        <is>
          <t xml:space="preserve"> </t>
        </is>
      </c>
    </row>
    <row r="17">
      <c r="A17" s="4" t="inlineStr">
        <is>
          <t>Class A Ordinary Shares | Share Incentive 2022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dinary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shares issued (in shares)</t>
        </is>
      </c>
      <c r="B19" s="4" t="inlineStr">
        <is>
          <t xml:space="preserve"> </t>
        </is>
      </c>
      <c r="C19" s="4" t="inlineStr">
        <is>
          <t xml:space="preserve"> </t>
        </is>
      </c>
      <c r="D19" s="5" t="n">
        <v>7180061</v>
      </c>
      <c r="E19" s="5" t="n">
        <v>7180061</v>
      </c>
      <c r="F19" s="4" t="inlineStr">
        <is>
          <t xml:space="preserve"> </t>
        </is>
      </c>
      <c r="G19" s="5" t="n">
        <v>554575</v>
      </c>
      <c r="H19" s="4" t="inlineStr">
        <is>
          <t xml:space="preserve"> </t>
        </is>
      </c>
      <c r="I19" s="4" t="inlineStr">
        <is>
          <t xml:space="preserve"> </t>
        </is>
      </c>
    </row>
    <row r="20">
      <c r="A20" s="4" t="inlineStr">
        <is>
          <t>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dinary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shares authorized (in shares)</t>
        </is>
      </c>
      <c r="B22" s="4" t="inlineStr">
        <is>
          <t xml:space="preserve"> </t>
        </is>
      </c>
      <c r="C22" s="4" t="inlineStr">
        <is>
          <t xml:space="preserve"> </t>
        </is>
      </c>
      <c r="D22" s="5" t="n">
        <v>1000000000</v>
      </c>
      <c r="E22" s="5" t="n">
        <v>1000000000</v>
      </c>
      <c r="F22" s="4" t="inlineStr">
        <is>
          <t xml:space="preserve"> </t>
        </is>
      </c>
      <c r="G22" s="5" t="n">
        <v>1000000000000</v>
      </c>
      <c r="H22" s="4" t="inlineStr">
        <is>
          <t xml:space="preserve"> </t>
        </is>
      </c>
      <c r="I22" s="4" t="inlineStr">
        <is>
          <t xml:space="preserve"> </t>
        </is>
      </c>
    </row>
    <row r="23">
      <c r="A23" s="4" t="inlineStr">
        <is>
          <t>Par value per share of shares sold back by four members of the Group's management | $ / shares</t>
        </is>
      </c>
      <c r="B23" s="4" t="inlineStr">
        <is>
          <t xml:space="preserve"> </t>
        </is>
      </c>
      <c r="C23" s="4" t="inlineStr">
        <is>
          <t xml:space="preserve"> </t>
        </is>
      </c>
      <c r="D23" s="4" t="inlineStr">
        <is>
          <t xml:space="preserve"> </t>
        </is>
      </c>
      <c r="E23" s="8" t="n">
        <v>5e-06</v>
      </c>
      <c r="F23" s="8" t="n">
        <v>5e-06</v>
      </c>
      <c r="G23" s="4" t="inlineStr">
        <is>
          <t xml:space="preserve"> </t>
        </is>
      </c>
      <c r="H23" s="4" t="inlineStr">
        <is>
          <t xml:space="preserve"> </t>
        </is>
      </c>
      <c r="I23" s="4" t="inlineStr">
        <is>
          <t xml:space="preserve"> </t>
        </is>
      </c>
    </row>
    <row r="24">
      <c r="A24" s="4" t="inlineStr">
        <is>
          <t>Ordinary shares, shares issued (in shares)</t>
        </is>
      </c>
      <c r="B24" s="4" t="inlineStr">
        <is>
          <t xml:space="preserve"> </t>
        </is>
      </c>
      <c r="C24" s="4" t="inlineStr">
        <is>
          <t xml:space="preserve"> </t>
        </is>
      </c>
      <c r="D24" s="5" t="n">
        <v>48960916</v>
      </c>
      <c r="E24" s="5" t="n">
        <v>48960916</v>
      </c>
      <c r="F24" s="4" t="inlineStr">
        <is>
          <t xml:space="preserve"> </t>
        </is>
      </c>
      <c r="G24" s="5" t="n">
        <v>48960916</v>
      </c>
      <c r="H24" s="4" t="inlineStr">
        <is>
          <t xml:space="preserve"> </t>
        </is>
      </c>
      <c r="I24" s="4" t="inlineStr">
        <is>
          <t xml:space="preserve"> </t>
        </is>
      </c>
    </row>
    <row r="25">
      <c r="A25" s="4" t="inlineStr">
        <is>
          <t>Ordinary shares, shares outstanding (in shares)</t>
        </is>
      </c>
      <c r="B25" s="4" t="inlineStr">
        <is>
          <t xml:space="preserve"> </t>
        </is>
      </c>
      <c r="C25" s="4" t="inlineStr">
        <is>
          <t xml:space="preserve"> </t>
        </is>
      </c>
      <c r="D25" s="5" t="n">
        <v>48960916</v>
      </c>
      <c r="E25" s="5" t="n">
        <v>48960916</v>
      </c>
      <c r="F25" s="4" t="inlineStr">
        <is>
          <t xml:space="preserve"> </t>
        </is>
      </c>
      <c r="G25" s="5" t="n">
        <v>48960916</v>
      </c>
      <c r="H25" s="5" t="n">
        <v>48960916</v>
      </c>
      <c r="I25" s="4" t="inlineStr">
        <is>
          <t xml:space="preserve"> </t>
        </is>
      </c>
    </row>
    <row r="26">
      <c r="A26" s="4" t="inlineStr">
        <is>
          <t>Designa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dinary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shares authorized (in shares)</t>
        </is>
      </c>
      <c r="B28" s="4" t="inlineStr">
        <is>
          <t xml:space="preserve"> </t>
        </is>
      </c>
      <c r="C28" s="4" t="inlineStr">
        <is>
          <t xml:space="preserve"> </t>
        </is>
      </c>
      <c r="D28" s="5" t="n">
        <v>1000000000</v>
      </c>
      <c r="E28" s="5" t="n">
        <v>1000000000</v>
      </c>
      <c r="F28" s="4" t="inlineStr">
        <is>
          <t xml:space="preserve"> </t>
        </is>
      </c>
      <c r="G28" s="4" t="inlineStr">
        <is>
          <t xml:space="preserve"> </t>
        </is>
      </c>
      <c r="H28" s="4" t="inlineStr">
        <is>
          <t xml:space="preserve"> </t>
        </is>
      </c>
      <c r="I28" s="4" t="inlineStr">
        <is>
          <t xml:space="preserve"> </t>
        </is>
      </c>
    </row>
    <row r="29">
      <c r="A29" s="4" t="inlineStr">
        <is>
          <t>Par value per share of shares sold back by four members of the Group's management | $ / shares</t>
        </is>
      </c>
      <c r="B29" s="4" t="inlineStr">
        <is>
          <t xml:space="preserve"> </t>
        </is>
      </c>
      <c r="C29" s="4" t="inlineStr">
        <is>
          <t xml:space="preserve"> </t>
        </is>
      </c>
      <c r="D29" s="4" t="inlineStr">
        <is>
          <t xml:space="preserve"> </t>
        </is>
      </c>
      <c r="E29" s="8" t="n">
        <v>5e-06</v>
      </c>
      <c r="F29" s="4" t="inlineStr">
        <is>
          <t xml:space="preserve"> </t>
        </is>
      </c>
      <c r="G29" s="4" t="inlineStr">
        <is>
          <t xml:space="preserve"> </t>
        </is>
      </c>
      <c r="H29" s="4" t="inlineStr">
        <is>
          <t xml:space="preserve"> </t>
        </is>
      </c>
      <c r="I29" s="4" t="inlineStr">
        <is>
          <t xml:space="preserve"> </t>
        </is>
      </c>
    </row>
  </sheetData>
  <mergeCells count="3">
    <mergeCell ref="D1:E1"/>
    <mergeCell ref="F1:G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E176"/>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32" customWidth="1" min="6" max="6"/>
    <col width="21" customWidth="1" min="7" max="7"/>
    <col width="29" customWidth="1" min="8" max="8"/>
    <col width="29" customWidth="1" min="9" max="9"/>
    <col width="40" customWidth="1" min="10" max="10"/>
    <col width="29" customWidth="1" min="11" max="11"/>
    <col width="25" customWidth="1" min="12" max="12"/>
    <col width="29" customWidth="1" min="13" max="13"/>
    <col width="29" customWidth="1" min="14" max="14"/>
    <col width="21" customWidth="1" min="15" max="15"/>
    <col width="14" customWidth="1" min="16" max="16"/>
    <col width="21" customWidth="1" min="17" max="17"/>
    <col width="25" customWidth="1" min="18" max="18"/>
    <col width="25" customWidth="1" min="19" max="19"/>
    <col width="25" customWidth="1" min="20" max="20"/>
    <col width="21" customWidth="1" min="21" max="21"/>
    <col width="32" customWidth="1" min="22" max="22"/>
    <col width="32" customWidth="1" min="23" max="23"/>
    <col width="21" customWidth="1" min="24" max="24"/>
    <col width="49" customWidth="1" min="25" max="25"/>
    <col width="38" customWidth="1" min="26" max="26"/>
    <col width="29" customWidth="1" min="27" max="27"/>
    <col width="29" customWidth="1" min="28" max="28"/>
    <col width="29" customWidth="1" min="29" max="29"/>
    <col width="21" customWidth="1" min="30" max="30"/>
    <col width="29" customWidth="1" min="31" max="31"/>
  </cols>
  <sheetData>
    <row r="1">
      <c r="A1" s="1" t="inlineStr">
        <is>
          <t>Share based compensation - Additional information (Details) $ / shares in Units, ¥ in Thousands, $ in Thousands</t>
        </is>
      </c>
      <c r="M1" s="2" t="inlineStr">
        <is>
          <t>1 Months Ended</t>
        </is>
      </c>
      <c r="T1" s="2" t="inlineStr">
        <is>
          <t>2 Months Ended</t>
        </is>
      </c>
      <c r="U1" s="2" t="inlineStr">
        <is>
          <t>4 Months Ended</t>
        </is>
      </c>
      <c r="W1" s="2" t="inlineStr">
        <is>
          <t>9 Months Ended</t>
        </is>
      </c>
      <c r="X1" s="2" t="inlineStr">
        <is>
          <t>11 Months Ended</t>
        </is>
      </c>
      <c r="Y1" s="2" t="inlineStr">
        <is>
          <t>12 Months Ended</t>
        </is>
      </c>
    </row>
    <row r="2">
      <c r="B2" s="2" t="inlineStr">
        <is>
          <t>Jul. 31, 2024 USD ($) shares $ / shares</t>
        </is>
      </c>
      <c r="C2" s="2" t="inlineStr">
        <is>
          <t>Jul. 31, 2024 CNY (¥) shares</t>
        </is>
      </c>
      <c r="D2" s="2" t="inlineStr">
        <is>
          <t>Jun. 29, 2023 USD ($) shares</t>
        </is>
      </c>
      <c r="E2" s="2" t="inlineStr">
        <is>
          <t>Jun. 29, 2023 CNY (¥) shares</t>
        </is>
      </c>
      <c r="F2" s="2" t="inlineStr">
        <is>
          <t>Apr. 30, 2023 $ / shares shares</t>
        </is>
      </c>
      <c r="G2" s="2" t="inlineStr">
        <is>
          <t>Jan. 31, 2023 shares</t>
        </is>
      </c>
      <c r="H2" s="2" t="inlineStr">
        <is>
          <t>Oct. 31, 2022 USD ($) shares</t>
        </is>
      </c>
      <c r="I2" s="2" t="inlineStr">
        <is>
          <t>Oct. 31, 2022 CNY (¥) shares</t>
        </is>
      </c>
      <c r="J2" s="2" t="inlineStr">
        <is>
          <t>Aug. 20, 2022 USD ($) $ / shares shares</t>
        </is>
      </c>
      <c r="K2" s="2" t="inlineStr">
        <is>
          <t>Aug. 20, 2022 CNY (¥) shares</t>
        </is>
      </c>
      <c r="L2" s="2" t="inlineStr">
        <is>
          <t>Aug. 19, 2022</t>
        </is>
      </c>
      <c r="M2" s="2" t="inlineStr">
        <is>
          <t>Dec. 31, 2024 USD ($) shares</t>
        </is>
      </c>
      <c r="N2" s="2" t="inlineStr">
        <is>
          <t>Dec. 31, 2023 CNY (¥) shares</t>
        </is>
      </c>
      <c r="O2" s="2" t="inlineStr">
        <is>
          <t>Jan. 31, 2023 shares</t>
        </is>
      </c>
      <c r="P2" s="2" t="inlineStr">
        <is>
          <t>Jan. 31, 2022</t>
        </is>
      </c>
      <c r="Q2" s="2" t="inlineStr">
        <is>
          <t>Dec. 31, 2021 shares</t>
        </is>
      </c>
      <c r="R2" s="2" t="inlineStr">
        <is>
          <t>Jul. 31, 2021 $ / shares</t>
        </is>
      </c>
      <c r="S2" s="2" t="inlineStr">
        <is>
          <t>Mar. 31, 2021 $ / shares</t>
        </is>
      </c>
      <c r="T2" s="2" t="inlineStr">
        <is>
          <t>Jan. 30, 2022 $ / shares</t>
        </is>
      </c>
      <c r="U2" s="2" t="inlineStr">
        <is>
          <t>Jul. 31, 2024 shares</t>
        </is>
      </c>
      <c r="V2" s="2" t="inlineStr">
        <is>
          <t>Sep. 30, 2023 $ / shares shares</t>
        </is>
      </c>
      <c r="W2" s="2" t="inlineStr">
        <is>
          <t>Sep. 30, 2022 $ / shares shares</t>
        </is>
      </c>
      <c r="X2" s="2" t="inlineStr">
        <is>
          <t>Nov. 30, 2022 shares</t>
        </is>
      </c>
      <c r="Y2" s="2" t="inlineStr">
        <is>
          <t>Dec. 31, 2024 USD ($) approach $ / shares shares</t>
        </is>
      </c>
      <c r="Z2" s="2" t="inlineStr">
        <is>
          <t>Dec. 31, 2024 CNY (¥) approach shares</t>
        </is>
      </c>
      <c r="AA2" s="2" t="inlineStr">
        <is>
          <t>Dec. 31, 2023 CNY (¥) shares</t>
        </is>
      </c>
      <c r="AB2" s="2" t="inlineStr">
        <is>
          <t>Dec. 31, 2022 USD ($) shares</t>
        </is>
      </c>
      <c r="AC2" s="2" t="inlineStr">
        <is>
          <t>Dec. 31, 2022 CNY (¥) shares</t>
        </is>
      </c>
      <c r="AD2" s="2" t="inlineStr">
        <is>
          <t>Dec. 31, 2019 shares</t>
        </is>
      </c>
      <c r="AE2" s="2" t="inlineStr">
        <is>
          <t>Dec. 31, 2024 CNY (¥)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Share Based Compensation Approaches | approac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3</v>
      </c>
      <c r="Z4" s="5" t="n">
        <v>3</v>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Total compensation expense recogn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93567</v>
      </c>
      <c r="AA7" s="6" t="n">
        <v>165930</v>
      </c>
      <c r="AB7" s="4" t="inlineStr">
        <is>
          <t xml:space="preserve"> </t>
        </is>
      </c>
      <c r="AC7" s="6" t="n">
        <v>524553</v>
      </c>
      <c r="AD7" s="4" t="inlineStr">
        <is>
          <t xml:space="preserve"> </t>
        </is>
      </c>
      <c r="AE7" s="4" t="inlineStr">
        <is>
          <t xml:space="preserve"> </t>
        </is>
      </c>
    </row>
    <row r="8">
      <c r="A8" s="4" t="inlineStr">
        <is>
          <t>Total 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341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7" t="n">
        <v>3410</v>
      </c>
      <c r="Z8" s="4" t="inlineStr">
        <is>
          <t xml:space="preserve"> </t>
        </is>
      </c>
      <c r="AA8" s="4" t="inlineStr">
        <is>
          <t xml:space="preserve"> </t>
        </is>
      </c>
      <c r="AB8" s="4" t="inlineStr">
        <is>
          <t xml:space="preserve"> </t>
        </is>
      </c>
      <c r="AC8" s="4" t="inlineStr">
        <is>
          <t xml:space="preserve"> </t>
        </is>
      </c>
      <c r="AD8" s="4" t="inlineStr">
        <is>
          <t xml:space="preserve"> </t>
        </is>
      </c>
      <c r="AE8" s="6" t="n">
        <v>24551</v>
      </c>
    </row>
    <row r="9">
      <c r="A9" s="4" t="inlineStr">
        <is>
          <t>Weighted-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1 year 4 months 24 days</t>
        </is>
      </c>
      <c r="Z9" s="4" t="inlineStr">
        <is>
          <t>1 year 4 months 24 days</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RSU | 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3" t="inlineStr">
        <is>
          <t>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Total compensation expense recogniz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90725</v>
      </c>
      <c r="AA12" s="5" t="n">
        <v>139340</v>
      </c>
      <c r="AB12" s="4" t="inlineStr">
        <is>
          <t xml:space="preserve"> </t>
        </is>
      </c>
      <c r="AC12" s="5" t="n">
        <v>481567</v>
      </c>
      <c r="AD12" s="4" t="inlineStr">
        <is>
          <t xml:space="preserve"> </t>
        </is>
      </c>
      <c r="AE12" s="4" t="inlineStr">
        <is>
          <t xml:space="preserve"> </t>
        </is>
      </c>
    </row>
    <row r="13">
      <c r="A13" s="4" t="inlineStr">
        <is>
          <t>RSU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erv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12 months</t>
        </is>
      </c>
      <c r="Z15" s="4" t="inlineStr">
        <is>
          <t>12 months</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RSU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12 months</t>
        </is>
      </c>
      <c r="Z18" s="4" t="inlineStr">
        <is>
          <t>12 months</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RSU |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erv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12 months</t>
        </is>
      </c>
      <c r="Z21" s="4" t="inlineStr">
        <is>
          <t>12 months</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RSU | After the completion of a qualified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12" t="n">
        <v>0.2</v>
      </c>
      <c r="Z24" s="12" t="n">
        <v>0.2</v>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Serv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12 months</t>
        </is>
      </c>
      <c r="Z25" s="4" t="inlineStr">
        <is>
          <t>12 months</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RSU | Upon a qualified 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2" t="n">
        <v>0.5</v>
      </c>
      <c r="Z28" s="12" t="n">
        <v>0.5</v>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ervi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60 months</t>
        </is>
      </c>
      <c r="Z29" s="4" t="inlineStr">
        <is>
          <t>60 months</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RSU | Before a qualified IPO is achie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12" t="n">
        <v>0.5</v>
      </c>
      <c r="Z32" s="12" t="n">
        <v>0.5</v>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ervi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5 years</t>
        </is>
      </c>
      <c r="Z33" s="4" t="inlineStr">
        <is>
          <t>5 years</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0</v>
      </c>
      <c r="Z36" s="5" t="n">
        <v>0</v>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Aggregate number of share option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2000000</v>
      </c>
      <c r="Z37" s="5" t="n">
        <v>2000000</v>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Total unrecogniz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746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7" t="n">
        <v>7463</v>
      </c>
      <c r="Z38" s="4" t="inlineStr">
        <is>
          <t xml:space="preserve"> </t>
        </is>
      </c>
      <c r="AA38" s="4" t="inlineStr">
        <is>
          <t xml:space="preserve"> </t>
        </is>
      </c>
      <c r="AB38" s="4" t="inlineStr">
        <is>
          <t xml:space="preserve"> </t>
        </is>
      </c>
      <c r="AC38" s="4" t="inlineStr">
        <is>
          <t xml:space="preserve"> </t>
        </is>
      </c>
      <c r="AD38" s="4" t="inlineStr">
        <is>
          <t xml:space="preserve"> </t>
        </is>
      </c>
      <c r="AE38" s="5" t="n">
        <v>54475</v>
      </c>
    </row>
    <row r="39">
      <c r="A39" s="4" t="inlineStr">
        <is>
          <t>Weighted-averag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2 years</t>
        </is>
      </c>
      <c r="Z39" s="4" t="inlineStr">
        <is>
          <t>2 years</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SU | 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Total compensation expense recogniz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7" t="n">
        <v>1350</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2019 RSU Plan | RS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Share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hares transferr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23859142</v>
      </c>
      <c r="AE45" s="4" t="inlineStr">
        <is>
          <t xml:space="preserve"> </t>
        </is>
      </c>
    </row>
    <row r="46">
      <c r="A46" s="4" t="inlineStr">
        <is>
          <t>Percent of total outstand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12" t="n">
        <v>0.1</v>
      </c>
      <c r="AE46" s="4" t="inlineStr">
        <is>
          <t xml:space="preserve"> </t>
        </is>
      </c>
    </row>
    <row r="47">
      <c r="A47" s="4" t="inlineStr">
        <is>
          <t>Service period</t>
        </is>
      </c>
      <c r="B47" s="4" t="inlineStr">
        <is>
          <t>3 years</t>
        </is>
      </c>
      <c r="C47" s="4" t="inlineStr">
        <is>
          <t>3 years</t>
        </is>
      </c>
      <c r="D47" s="4" t="inlineStr">
        <is>
          <t>3 years</t>
        </is>
      </c>
      <c r="E47" s="4" t="inlineStr">
        <is>
          <t>3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3 years</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Aggregate number of shares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668056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Weighted average exercise price (in USD or RMB per share) | $ / shares</t>
        </is>
      </c>
      <c r="B49" s="7" t="n">
        <v>1</v>
      </c>
      <c r="C49" s="4" t="inlineStr">
        <is>
          <t xml:space="preserve"> </t>
        </is>
      </c>
      <c r="D49" s="4" t="inlineStr">
        <is>
          <t xml:space="preserve"> </t>
        </is>
      </c>
      <c r="E49" s="4" t="inlineStr">
        <is>
          <t xml:space="preserve"> </t>
        </is>
      </c>
      <c r="F49" s="10" t="n">
        <v>0.3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0" t="n">
        <v>1.96</v>
      </c>
      <c r="U49" s="4" t="inlineStr">
        <is>
          <t xml:space="preserve"> </t>
        </is>
      </c>
      <c r="V49" s="10" t="n">
        <v>2.19</v>
      </c>
      <c r="W49" s="10" t="n">
        <v>0.5600000000000001</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Aggregate number of share options 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4342364</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Number of awards modified (in shares)</t>
        </is>
      </c>
      <c r="B51" s="4" t="inlineStr">
        <is>
          <t xml:space="preserve"> </t>
        </is>
      </c>
      <c r="C51" s="4" t="inlineStr">
        <is>
          <t xml:space="preserve"> </t>
        </is>
      </c>
      <c r="D51" s="4" t="inlineStr">
        <is>
          <t xml:space="preserve"> </t>
        </is>
      </c>
      <c r="E51" s="4" t="inlineStr">
        <is>
          <t xml:space="preserve"> </t>
        </is>
      </c>
      <c r="F51" s="5" t="n">
        <v>107366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2019 RSU Plan | RSU | Share-Based Payment Arrangement, 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ervic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12 months</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Aggregate number of shares 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771828</v>
      </c>
      <c r="I55" s="5" t="n">
        <v>477182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Weighted average exercise price (in USD or RMB per share) | $ / shares</t>
        </is>
      </c>
      <c r="B56" s="10" t="n">
        <v>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3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0" t="n">
        <v>2.96</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Number of awards modified (in shares)</t>
        </is>
      </c>
      <c r="B57" s="5" t="n">
        <v>3742364</v>
      </c>
      <c r="C57" s="5" t="n">
        <v>374236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431549</v>
      </c>
      <c r="K57" s="5" t="n">
        <v>143154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Incremental compensation cost recognized immediately for the vested RSUs</t>
        </is>
      </c>
      <c r="B58" s="7" t="n">
        <v>1458</v>
      </c>
      <c r="C58" s="6" t="n">
        <v>10498</v>
      </c>
      <c r="D58" s="7" t="n">
        <v>2349</v>
      </c>
      <c r="E58" s="6" t="n">
        <v>16440</v>
      </c>
      <c r="F58" s="4" t="inlineStr">
        <is>
          <t xml:space="preserve"> </t>
        </is>
      </c>
      <c r="G58" s="4" t="inlineStr">
        <is>
          <t xml:space="preserve"> </t>
        </is>
      </c>
      <c r="H58" s="7" t="n">
        <v>17993</v>
      </c>
      <c r="I58" s="6" t="n">
        <v>119408</v>
      </c>
      <c r="J58" s="7" t="n">
        <v>750</v>
      </c>
      <c r="K58" s="6" t="n">
        <v>497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Incremental compensation cost to be recorded</t>
        </is>
      </c>
      <c r="B59" s="4" t="inlineStr">
        <is>
          <t xml:space="preserve"> </t>
        </is>
      </c>
      <c r="C59" s="4" t="inlineStr">
        <is>
          <t xml:space="preserve"> </t>
        </is>
      </c>
      <c r="D59" s="7" t="n">
        <v>1756</v>
      </c>
      <c r="E59" s="6" t="n">
        <v>12290</v>
      </c>
      <c r="F59" s="4" t="inlineStr">
        <is>
          <t xml:space="preserve"> </t>
        </is>
      </c>
      <c r="G59" s="4" t="inlineStr">
        <is>
          <t xml:space="preserve"> </t>
        </is>
      </c>
      <c r="H59" s="4" t="inlineStr">
        <is>
          <t xml:space="preserve"> </t>
        </is>
      </c>
      <c r="I59" s="4" t="inlineStr">
        <is>
          <t xml:space="preserve"> </t>
        </is>
      </c>
      <c r="J59" s="7" t="n">
        <v>2999</v>
      </c>
      <c r="K59" s="6" t="n">
        <v>1990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Period to record incremental compensation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3 years 6 months</t>
        </is>
      </c>
      <c r="K60" s="4" t="inlineStr">
        <is>
          <t>3 years 6 months</t>
        </is>
      </c>
      <c r="L60" s="4" t="inlineStr">
        <is>
          <t>3 years 3 months 18 days</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Number of unvested award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988262</v>
      </c>
      <c r="I61" s="5" t="n">
        <v>198826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0 months</t>
        </is>
      </c>
      <c r="I62" s="4" t="inlineStr">
        <is>
          <t>30 month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36 months</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Number of grantees affected</t>
        </is>
      </c>
      <c r="B63" s="5" t="n">
        <v>1192957</v>
      </c>
      <c r="C63" s="5" t="n">
        <v>1192957</v>
      </c>
      <c r="D63" s="5" t="n">
        <v>1312253</v>
      </c>
      <c r="E63" s="5" t="n">
        <v>1312253</v>
      </c>
      <c r="F63" s="4" t="inlineStr">
        <is>
          <t xml:space="preserve"> </t>
        </is>
      </c>
      <c r="G63" s="5" t="n">
        <v>178943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2019 RSU Plan | RSU | Share-Based Payment Arrangement, Employee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Share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2" t="n">
        <v>0.2</v>
      </c>
      <c r="P66" s="12" t="n">
        <v>0.2</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2019 RSU Plan | RSU | Share-Based Payment Arrangement, Employee | Tranche one | Vesting Scenario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Share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Vesting percentage</t>
        </is>
      </c>
      <c r="B69" s="4" t="inlineStr">
        <is>
          <t xml:space="preserve"> </t>
        </is>
      </c>
      <c r="C69" s="4" t="inlineStr">
        <is>
          <t xml:space="preserve"> </t>
        </is>
      </c>
      <c r="D69" s="12" t="n">
        <v>0.2</v>
      </c>
      <c r="E69" s="12" t="n">
        <v>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12" t="n">
        <v>0.2</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2019 RSU Plan | RSU | Share-Based Payment Arrangement, Employee | Tranche one | Vesting Scenario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Share 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Vesting percentage</t>
        </is>
      </c>
      <c r="B72" s="12" t="n">
        <v>0.2</v>
      </c>
      <c r="C72" s="12" t="n">
        <v>0.2</v>
      </c>
      <c r="D72" s="12" t="n">
        <v>0.2</v>
      </c>
      <c r="E72" s="12" t="n">
        <v>0.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12" t="n">
        <v>0.5</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2019 RSU Plan | RSU | Share-Based Payment Arrangement, Employee | Tranche one | Vesting Scenario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Share 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12" t="n">
        <v>0.25</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2019 RSU Plan | RSU | Share-Based Payment Arrangement, Employee | Tranche one | Vesting Scenario Fo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Share 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12" t="n">
        <v>0.4</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2019 RSU Plan | RSU | Share-Based Payment Arrangement, Employee | Tranche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Share 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Vesting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2" t="n">
        <v>0.5</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2019 RSU Plan | RSU | Share-Based Payment Arrangement, Employee | Tranche two | Vesting Scenario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Share 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Vesting percentage</t>
        </is>
      </c>
      <c r="B84" s="4" t="inlineStr">
        <is>
          <t xml:space="preserve"> </t>
        </is>
      </c>
      <c r="C84" s="4" t="inlineStr">
        <is>
          <t xml:space="preserve"> </t>
        </is>
      </c>
      <c r="D84" s="12" t="n">
        <v>0.5</v>
      </c>
      <c r="E84" s="12" t="n">
        <v>0.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12" t="n">
        <v>0.2</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2019 RSU Plan | RSU | Share-Based Payment Arrangement, Employee | Tranche two | Vesting Scenario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Share 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Vesting percentage</t>
        </is>
      </c>
      <c r="B87" s="12" t="n">
        <v>0.6</v>
      </c>
      <c r="C87" s="12" t="n">
        <v>0.6</v>
      </c>
      <c r="D87" s="12" t="n">
        <v>0.2</v>
      </c>
      <c r="E87" s="12" t="n">
        <v>0.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12" t="n">
        <v>0.3</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2019 RSU Plan | RSU | Share-Based Payment Arrangement, Employee | Tranche two | Vesting Scenario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Share 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Vesting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12" t="n">
        <v>0.25</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2019 RSU Plan | RSU | Share-Based Payment Arrangement, Employee | Tranche two | Vesting Scenario Fou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Share 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Vesting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2" t="n">
        <v>0.3</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2019 RSU Plan | RSU | Share-Based Payment Arrangement, Employee | Tranche thr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Share 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Vesting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2" t="n">
        <v>0.3</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2019 RSU Plan | RSU | Share-Based Payment Arrangement, Employee | Tranche three | Vesting Scenario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Share 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Vesting percentage</t>
        </is>
      </c>
      <c r="B99" s="4" t="inlineStr">
        <is>
          <t xml:space="preserve"> </t>
        </is>
      </c>
      <c r="C99" s="4" t="inlineStr">
        <is>
          <t xml:space="preserve"> </t>
        </is>
      </c>
      <c r="D99" s="12" t="n">
        <v>0.3</v>
      </c>
      <c r="E99" s="12" t="n">
        <v>0.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12" t="n">
        <v>0.2</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2019 RSU Plan | RSU | Share-Based Payment Arrangement, Employee | Tranche three | Vesting Scenario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Share 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Vesting percentage</t>
        </is>
      </c>
      <c r="B102" s="4" t="inlineStr">
        <is>
          <t xml:space="preserve"> </t>
        </is>
      </c>
      <c r="C102" s="4" t="inlineStr">
        <is>
          <t xml:space="preserve"> </t>
        </is>
      </c>
      <c r="D102" s="12" t="n">
        <v>0.6</v>
      </c>
      <c r="E102" s="12" t="n">
        <v>0.6</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12" t="n">
        <v>0.2</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2019 RSU Plan | RSU | Share-Based Payment Arrangement, Employee | Tranche three | Vesting Scenario Thr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Share 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Vesting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12" t="n">
        <v>0.25</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2019 RSU Plan | RSU | Share-Based Payment Arrangement, Employee | Tranche three | Vesting Scenario Fou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Share 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Vesting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12" t="n">
        <v>0.3</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2019 RSU Plan | RSU | Share-Based Payment Arrangement, Employee | Tranche Four | Vesting Scenario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Share 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Vesting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12" t="n">
        <v>0.2</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2019 RSU Plan | RSU | Share-Based Payment Arrangement, Employee | Tranche Four | Vesting Scenario Thr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Share 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Vesting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12" t="n">
        <v>0.25</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2019 RSU Plan | RSU | Share-Based Payment Arrangement, Employee | Tranche Five | Vesting Scenario 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Share 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Vesting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12" t="n">
        <v>0.2</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2019 RSU Plan | RSU | Share-Based Payment Arrangement, Employee | Vest on a monthly basis over thirty-six (36) months from May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Share 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Vesting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2" t="n">
        <v>0.5</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2019 RSU Plan | RSU | Share-Based Payment Arrangement, Employee | Vest on April 1,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Share based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Vesting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4" t="n">
        <v>0.005</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2021 Option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Share based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Aggregate number of share options grant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246724</v>
      </c>
      <c r="N126" s="5" t="n">
        <v>93904</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5821580</v>
      </c>
      <c r="Z126" s="5" t="n">
        <v>5821580</v>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Total compensation expense recognized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6" t="n">
        <v>33660</v>
      </c>
      <c r="AA127" s="5" t="n">
        <v>8095</v>
      </c>
      <c r="AB127" s="4" t="inlineStr">
        <is>
          <t xml:space="preserve"> </t>
        </is>
      </c>
      <c r="AC127" s="5" t="n">
        <v>201098</v>
      </c>
      <c r="AD127" s="4" t="inlineStr">
        <is>
          <t xml:space="preserve"> </t>
        </is>
      </c>
      <c r="AE127" s="4" t="inlineStr">
        <is>
          <t xml:space="preserve"> </t>
        </is>
      </c>
    </row>
    <row r="128">
      <c r="A128" s="4" t="inlineStr">
        <is>
          <t>Weighted-average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2 years 3 months 14 days</t>
        </is>
      </c>
      <c r="Z128" s="4" t="inlineStr">
        <is>
          <t>2 years 3 months 14 days</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Exercise price per share (in USD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10" t="n">
        <v>9.699999999999999</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10" t="n">
        <v>0.5</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Total unrecognized compensation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7" t="n">
        <v>2346</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7" t="n">
        <v>2346</v>
      </c>
      <c r="Z130" s="4" t="inlineStr">
        <is>
          <t xml:space="preserve"> </t>
        </is>
      </c>
      <c r="AA130" s="4" t="inlineStr">
        <is>
          <t xml:space="preserve"> </t>
        </is>
      </c>
      <c r="AB130" s="4" t="inlineStr">
        <is>
          <t xml:space="preserve"> </t>
        </is>
      </c>
      <c r="AC130" s="4" t="inlineStr">
        <is>
          <t xml:space="preserve"> </t>
        </is>
      </c>
      <c r="AD130" s="4" t="inlineStr">
        <is>
          <t xml:space="preserve"> </t>
        </is>
      </c>
      <c r="AE130" s="6" t="n">
        <v>16890</v>
      </c>
    </row>
    <row r="131">
      <c r="A131" s="4" t="inlineStr">
        <is>
          <t>2021 Option Plan | Selling, general and administrative 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Share based compens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Total compensation expense recognized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6" t="n">
        <v>13136</v>
      </c>
      <c r="AA133" s="6" t="n">
        <v>1205</v>
      </c>
      <c r="AB133" s="4" t="inlineStr">
        <is>
          <t xml:space="preserve"> </t>
        </is>
      </c>
      <c r="AC133" s="6" t="n">
        <v>93824</v>
      </c>
      <c r="AD133" s="4" t="inlineStr">
        <is>
          <t xml:space="preserve"> </t>
        </is>
      </c>
      <c r="AE133" s="4" t="inlineStr">
        <is>
          <t xml:space="preserve"> </t>
        </is>
      </c>
    </row>
    <row r="134">
      <c r="A134" s="4" t="inlineStr">
        <is>
          <t>2021 Option Plan | Tranche o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Share based compens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Vesting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12" t="n">
        <v>0.25</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2021 Option Plan | Tranche tw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Share based compens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Vesting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12" t="n">
        <v>0.25</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2021 Option Plan | Tranche thr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3" t="inlineStr">
        <is>
          <t>Share based compens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Vesting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12" t="n">
        <v>0.25</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2021 Option Plan | Tranche Fou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Share based compens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Vesting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12" t="n">
        <v>0.25</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2021 Option Plan | Vesting upon the completion of Merger with COV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3" t="inlineStr">
        <is>
          <t>Share based compens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Veste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5" t="n">
        <v>6818048</v>
      </c>
      <c r="AC148" s="5" t="n">
        <v>6818048</v>
      </c>
      <c r="AD148" s="4" t="inlineStr">
        <is>
          <t xml:space="preserve"> </t>
        </is>
      </c>
      <c r="AE148" s="4" t="inlineStr">
        <is>
          <t xml:space="preserve"> </t>
        </is>
      </c>
    </row>
    <row r="149">
      <c r="A149" s="4" t="inlineStr">
        <is>
          <t>Total compensation expense recogn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6" t="n">
        <v>9723</v>
      </c>
      <c r="AA149" s="4" t="inlineStr">
        <is>
          <t xml:space="preserve"> </t>
        </is>
      </c>
      <c r="AB149" s="7" t="n">
        <v>30384</v>
      </c>
      <c r="AC149" s="6" t="n">
        <v>201645</v>
      </c>
      <c r="AD149" s="4" t="inlineStr">
        <is>
          <t xml:space="preserve"> </t>
        </is>
      </c>
      <c r="AE149" s="4" t="inlineStr">
        <is>
          <t xml:space="preserve"> </t>
        </is>
      </c>
    </row>
    <row r="150">
      <c r="A150" s="4" t="inlineStr">
        <is>
          <t>2021 Option Plan | Upon a qualified IP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Share 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Vesting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12" t="n">
        <v>0.25</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2021 Option Plan | Share-Based Payment Arrangement, Employe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Share based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Aggregate number of share options grant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5" t="n">
        <v>5574856</v>
      </c>
      <c r="V155" s="4" t="inlineStr">
        <is>
          <t xml:space="preserve"> </t>
        </is>
      </c>
      <c r="W155" s="4" t="inlineStr">
        <is>
          <t xml:space="preserve"> </t>
        </is>
      </c>
      <c r="X155" s="5" t="n">
        <v>2354744</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2021 Option Plan | RSU</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Share 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Veste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5101085</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Remaining portion of shares,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5" t="n">
        <v>2607277</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2021 Option Plan | RSU | Share-Based Payment Arrangement, Employe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3" t="inlineStr">
        <is>
          <t>Share based compens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Number of awards modified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63464</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Share Incentive Plan, 202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3" t="inlineStr">
        <is>
          <t>Share based compens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Number of unvested awards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11863038</v>
      </c>
      <c r="N165" s="5" t="n">
        <v>15033854</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5" t="n">
        <v>11863038</v>
      </c>
      <c r="Z165" s="4" t="inlineStr">
        <is>
          <t xml:space="preserve"> </t>
        </is>
      </c>
      <c r="AA165" s="5" t="n">
        <v>15033854</v>
      </c>
      <c r="AB165" s="4" t="inlineStr">
        <is>
          <t xml:space="preserve"> </t>
        </is>
      </c>
      <c r="AC165" s="4" t="inlineStr">
        <is>
          <t xml:space="preserve"> </t>
        </is>
      </c>
      <c r="AD165" s="4" t="inlineStr">
        <is>
          <t xml:space="preserve"> </t>
        </is>
      </c>
      <c r="AE165" s="5" t="n">
        <v>11863038</v>
      </c>
    </row>
    <row r="166">
      <c r="A166" s="4" t="inlineStr">
        <is>
          <t>Nonvested (in shares)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56876</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6" t="n">
        <v>56876</v>
      </c>
      <c r="AB166" s="4" t="inlineStr">
        <is>
          <t xml:space="preserve"> </t>
        </is>
      </c>
      <c r="AC166" s="5" t="n">
        <v>0</v>
      </c>
      <c r="AD166" s="4" t="inlineStr">
        <is>
          <t xml:space="preserve"> </t>
        </is>
      </c>
      <c r="AE166" s="6" t="n">
        <v>175862</v>
      </c>
    </row>
    <row r="167">
      <c r="A167" s="4" t="inlineStr">
        <is>
          <t>Share Incentive Plan, 2022 | RSU</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3" t="inlineStr">
        <is>
          <t>Share based compens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Veste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460671</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Aggregate number of shares grante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5" t="n">
        <v>460671</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206287</v>
      </c>
      <c r="Z170" s="5" t="n">
        <v>206287</v>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Share Incentive Plan, 2022 | RSU | Vesting upon the completion of Merger with COV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Share based compens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Total compensation expense recogniz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7" t="n">
        <v>19505</v>
      </c>
      <c r="AC173" s="6" t="n">
        <v>129444</v>
      </c>
      <c r="AD173" s="4" t="inlineStr">
        <is>
          <t xml:space="preserve"> </t>
        </is>
      </c>
      <c r="AE173" s="4" t="inlineStr">
        <is>
          <t xml:space="preserve"> </t>
        </is>
      </c>
    </row>
    <row r="174">
      <c r="A174" s="4" t="inlineStr">
        <is>
          <t>Share Incentive Plan, 2022 | RSU | Share-Based Payment Arrangement, Employe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Share based compens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Number of awards modified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5" t="n">
        <v>1050203</v>
      </c>
      <c r="Z176" s="5" t="n">
        <v>1050203</v>
      </c>
      <c r="AA176" s="4" t="inlineStr">
        <is>
          <t xml:space="preserve"> </t>
        </is>
      </c>
      <c r="AB176" s="4" t="inlineStr">
        <is>
          <t xml:space="preserve"> </t>
        </is>
      </c>
      <c r="AC176" s="4" t="inlineStr">
        <is>
          <t xml:space="preserve"> </t>
        </is>
      </c>
      <c r="AD176" s="4" t="inlineStr">
        <is>
          <t xml:space="preserve"> </t>
        </is>
      </c>
      <c r="AE176" s="4" t="inlineStr">
        <is>
          <t xml:space="preserve"> </t>
        </is>
      </c>
    </row>
  </sheetData>
  <mergeCells count="8">
    <mergeCell ref="M1:S1"/>
    <mergeCell ref="D1:E1"/>
    <mergeCell ref="H1:I1"/>
    <mergeCell ref="Y1:AD1"/>
    <mergeCell ref="U1:V1"/>
    <mergeCell ref="J1:K1"/>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Activities of company's RSUs and PSUs (Details) $ / shares in Units, $ in Thousands</t>
        </is>
      </c>
      <c r="B1" s="2" t="inlineStr">
        <is>
          <t>12 Months Ended</t>
        </is>
      </c>
    </row>
    <row r="2">
      <c r="B2" s="2" t="inlineStr">
        <is>
          <t>Dec. 31, 2024 USD ($) $ / shares shares</t>
        </is>
      </c>
    </row>
    <row r="3">
      <c r="A3" s="3" t="inlineStr">
        <is>
          <t>Weighted remaining contractual years</t>
        </is>
      </c>
      <c r="B3" s="4" t="inlineStr">
        <is>
          <t xml:space="preserve"> </t>
        </is>
      </c>
    </row>
    <row r="4">
      <c r="A4" s="4" t="inlineStr">
        <is>
          <t>Oustanding</t>
        </is>
      </c>
      <c r="B4" s="4" t="inlineStr">
        <is>
          <t>7 years 6 months 18 days</t>
        </is>
      </c>
    </row>
    <row r="5">
      <c r="A5" s="4" t="inlineStr">
        <is>
          <t>Share Incentive Plan, 2022</t>
        </is>
      </c>
      <c r="B5" s="4" t="inlineStr">
        <is>
          <t xml:space="preserve"> </t>
        </is>
      </c>
    </row>
    <row r="6">
      <c r="A6" s="3" t="inlineStr">
        <is>
          <t>Number of RSUs</t>
        </is>
      </c>
      <c r="B6" s="4" t="inlineStr">
        <is>
          <t xml:space="preserve"> </t>
        </is>
      </c>
    </row>
    <row r="7">
      <c r="A7" s="4" t="inlineStr">
        <is>
          <t>Outstanding at the beginning (in shares) | shares</t>
        </is>
      </c>
      <c r="B7" s="5" t="n">
        <v>15033854</v>
      </c>
    </row>
    <row r="8">
      <c r="A8" s="4" t="inlineStr">
        <is>
          <t>Granted (new RSUs) (in shares) | shares</t>
        </is>
      </c>
      <c r="B8" s="5" t="n">
        <v>1256490</v>
      </c>
    </row>
    <row r="9">
      <c r="A9" s="4" t="inlineStr">
        <is>
          <t>Granted (replacement RSUs) (in shares) | shares</t>
        </is>
      </c>
      <c r="B9" s="5" t="n">
        <v>4935321</v>
      </c>
    </row>
    <row r="10">
      <c r="A10" s="4" t="inlineStr">
        <is>
          <t>Replaced (in shares) | shares</t>
        </is>
      </c>
      <c r="B10" s="5" t="n">
        <v>-4935321</v>
      </c>
    </row>
    <row r="11">
      <c r="A11" s="4" t="inlineStr">
        <is>
          <t>Exercised (in shares) | shares</t>
        </is>
      </c>
      <c r="B11" s="5" t="n">
        <v>-4427306</v>
      </c>
    </row>
    <row r="12">
      <c r="A12" s="4" t="inlineStr">
        <is>
          <t>Outstanding at the end (in shares) | shares</t>
        </is>
      </c>
      <c r="B12" s="5" t="n">
        <v>11863038</v>
      </c>
    </row>
    <row r="13">
      <c r="A13" s="4" t="inlineStr">
        <is>
          <t>Exercisable (in shares) | shares</t>
        </is>
      </c>
      <c r="B13" s="5" t="n">
        <v>10708243</v>
      </c>
    </row>
    <row r="14">
      <c r="A14" s="3" t="inlineStr">
        <is>
          <t>Weighted Average Exercise Price</t>
        </is>
      </c>
      <c r="B14" s="4" t="inlineStr">
        <is>
          <t xml:space="preserve"> </t>
        </is>
      </c>
    </row>
    <row r="15">
      <c r="A15" s="4" t="inlineStr">
        <is>
          <t>Outstanding at the beginning (in USD per share)</t>
        </is>
      </c>
      <c r="B15" s="10" t="n">
        <v>0.6899999999999999</v>
      </c>
    </row>
    <row r="16">
      <c r="A16" s="4" t="inlineStr">
        <is>
          <t>Granted (new RSUs) (in USD per share)</t>
        </is>
      </c>
      <c r="B16" s="5" t="n">
        <v>0</v>
      </c>
    </row>
    <row r="17">
      <c r="A17" s="4" t="inlineStr">
        <is>
          <t>Granted (replacement RSUs) (in USD per share)</t>
        </is>
      </c>
      <c r="B17" s="17" t="n">
        <v>0.53</v>
      </c>
    </row>
    <row r="18">
      <c r="A18" s="4" t="inlineStr">
        <is>
          <t>Replaced (in USD per share)</t>
        </is>
      </c>
      <c r="B18" s="17" t="n">
        <v>1.87</v>
      </c>
    </row>
    <row r="19">
      <c r="A19" s="4" t="inlineStr">
        <is>
          <t>Exercised (in USD per share)</t>
        </is>
      </c>
      <c r="B19" s="17" t="n">
        <v>0.03</v>
      </c>
    </row>
    <row r="20">
      <c r="A20" s="4" t="inlineStr">
        <is>
          <t>Outstanding at the end (in USD per share)</t>
        </is>
      </c>
      <c r="B20" s="17" t="n">
        <v>0.31</v>
      </c>
    </row>
    <row r="21">
      <c r="A21" s="4" t="inlineStr">
        <is>
          <t>Exercisable (in USD per share)</t>
        </is>
      </c>
      <c r="B21" s="17" t="n">
        <v>0.28</v>
      </c>
    </row>
    <row r="22">
      <c r="A22" s="3" t="inlineStr">
        <is>
          <t>Weighted Average Fair value at grant date</t>
        </is>
      </c>
      <c r="B22" s="4" t="inlineStr">
        <is>
          <t xml:space="preserve"> </t>
        </is>
      </c>
    </row>
    <row r="23">
      <c r="A23" s="4" t="inlineStr">
        <is>
          <t>Outstanding at the beginning (in USD per share)</t>
        </is>
      </c>
      <c r="B23" s="17" t="n">
        <v>4.91</v>
      </c>
    </row>
    <row r="24">
      <c r="A24" s="4" t="inlineStr">
        <is>
          <t>Granted (new RSUs) (in USD per share)</t>
        </is>
      </c>
      <c r="B24" s="17" t="n">
        <v>1.83</v>
      </c>
    </row>
    <row r="25">
      <c r="A25" s="4" t="inlineStr">
        <is>
          <t>Granted (replacement RSUs) (in USD per share)</t>
        </is>
      </c>
      <c r="B25" s="17" t="n">
        <v>2.02</v>
      </c>
    </row>
    <row r="26">
      <c r="A26" s="4" t="inlineStr">
        <is>
          <t>Replaced (in USD per share)</t>
        </is>
      </c>
      <c r="B26" s="17" t="n">
        <v>2.02</v>
      </c>
    </row>
    <row r="27">
      <c r="A27" s="4" t="inlineStr">
        <is>
          <t>Exercised (in USD per share)</t>
        </is>
      </c>
      <c r="B27" s="17" t="n">
        <v>6.53</v>
      </c>
    </row>
    <row r="28">
      <c r="A28" s="4" t="inlineStr">
        <is>
          <t>Outstanding at the end (in USD per share)</t>
        </is>
      </c>
      <c r="B28" s="17" t="n">
        <v>4.04</v>
      </c>
    </row>
    <row r="29">
      <c r="A29" s="4" t="inlineStr">
        <is>
          <t>Exercisable (in USD per share)</t>
        </is>
      </c>
      <c r="B29" s="10" t="n">
        <v>4.07</v>
      </c>
    </row>
    <row r="30">
      <c r="A30" s="3" t="inlineStr">
        <is>
          <t>Weighted remaining contractual years</t>
        </is>
      </c>
      <c r="B30" s="4" t="inlineStr">
        <is>
          <t xml:space="preserve"> </t>
        </is>
      </c>
    </row>
    <row r="31">
      <c r="A31" s="4" t="inlineStr">
        <is>
          <t>Oustanding</t>
        </is>
      </c>
      <c r="B31" s="4" t="inlineStr">
        <is>
          <t>8 years 6 months 18 days</t>
        </is>
      </c>
    </row>
    <row r="32">
      <c r="A32" s="4" t="inlineStr">
        <is>
          <t>Exercisable (in years)</t>
        </is>
      </c>
      <c r="B32" s="4" t="inlineStr">
        <is>
          <t>8 years 6 months 10 days</t>
        </is>
      </c>
    </row>
    <row r="33">
      <c r="A33" s="3" t="inlineStr">
        <is>
          <t>Aggregate intrinsic value</t>
        </is>
      </c>
      <c r="B33" s="4" t="inlineStr">
        <is>
          <t xml:space="preserve"> </t>
        </is>
      </c>
    </row>
    <row r="34">
      <c r="A34" s="4" t="inlineStr">
        <is>
          <t>Oustanding | $</t>
        </is>
      </c>
      <c r="B34" s="7" t="n">
        <v>36658</v>
      </c>
    </row>
    <row r="35">
      <c r="A35" s="4" t="inlineStr">
        <is>
          <t>Exercisable | $</t>
        </is>
      </c>
      <c r="B35" s="7" t="n">
        <v>3465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 based compensation - Fair value of RSUs granted estimated Using binomial model (Details)</t>
        </is>
      </c>
      <c r="B1" s="2" t="inlineStr">
        <is>
          <t>12 Months Ended</t>
        </is>
      </c>
    </row>
    <row r="2">
      <c r="B2" s="2" t="inlineStr">
        <is>
          <t>Dec. 31, 2024 $ / shares</t>
        </is>
      </c>
      <c r="C2" s="2" t="inlineStr">
        <is>
          <t>Dec. 31, 2023 $ / shares</t>
        </is>
      </c>
      <c r="D2" s="2" t="inlineStr">
        <is>
          <t>Dec. 31, 2022 $ / shares</t>
        </is>
      </c>
      <c r="E2" s="2" t="inlineStr">
        <is>
          <t>Dec. 31, 2024 ¥ / shares</t>
        </is>
      </c>
      <c r="F2" s="2" t="inlineStr">
        <is>
          <t>Dec. 31, 2023 ¥ / shares</t>
        </is>
      </c>
      <c r="G2" s="2" t="inlineStr">
        <is>
          <t>Dec. 31, 2022 ¥ / shares</t>
        </is>
      </c>
    </row>
    <row r="3">
      <c r="A3" s="4" t="inlineStr">
        <is>
          <t>Share Incentive Plan,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terms</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terms</t>
        </is>
      </c>
      <c r="B8" s="4" t="inlineStr">
        <is>
          <t xml:space="preserve"> </t>
        </is>
      </c>
      <c r="C8" s="4" t="inlineStr">
        <is>
          <t>10 years</t>
        </is>
      </c>
      <c r="D8" s="4" t="inlineStr">
        <is>
          <t>10 years</t>
        </is>
      </c>
      <c r="E8" s="4" t="inlineStr">
        <is>
          <t xml:space="preserve"> </t>
        </is>
      </c>
      <c r="F8" s="4" t="inlineStr">
        <is>
          <t xml:space="preserve"> </t>
        </is>
      </c>
      <c r="G8" s="4" t="inlineStr">
        <is>
          <t xml:space="preserve"> </t>
        </is>
      </c>
    </row>
    <row r="9">
      <c r="A9" s="4" t="inlineStr">
        <is>
          <t>RSU | Share Incentive Plan,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rate of return, minimum</t>
        </is>
      </c>
      <c r="B11" s="4" t="inlineStr">
        <is>
          <t xml:space="preserve"> </t>
        </is>
      </c>
      <c r="C11" s="14" t="n">
        <v>0.0265</v>
      </c>
      <c r="D11" s="14" t="n">
        <v>0.0161</v>
      </c>
      <c r="E11" s="4" t="inlineStr">
        <is>
          <t xml:space="preserve"> </t>
        </is>
      </c>
      <c r="F11" s="4" t="inlineStr">
        <is>
          <t xml:space="preserve"> </t>
        </is>
      </c>
      <c r="G11" s="4" t="inlineStr">
        <is>
          <t xml:space="preserve"> </t>
        </is>
      </c>
    </row>
    <row r="12">
      <c r="A12" s="4" t="inlineStr">
        <is>
          <t>Risk-free rate of return, maximum</t>
        </is>
      </c>
      <c r="B12" s="4" t="inlineStr">
        <is>
          <t xml:space="preserve"> </t>
        </is>
      </c>
      <c r="C12" s="14" t="n">
        <v>0.0425</v>
      </c>
      <c r="D12" s="14" t="n">
        <v>0.0412</v>
      </c>
      <c r="E12" s="4" t="inlineStr">
        <is>
          <t xml:space="preserve"> </t>
        </is>
      </c>
      <c r="F12" s="4" t="inlineStr">
        <is>
          <t xml:space="preserve"> </t>
        </is>
      </c>
      <c r="G12" s="4" t="inlineStr">
        <is>
          <t xml:space="preserve"> </t>
        </is>
      </c>
    </row>
    <row r="13">
      <c r="A13" s="4" t="inlineStr">
        <is>
          <t>Risk-free rate of return</t>
        </is>
      </c>
      <c r="B13" s="14" t="n">
        <v>0.04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olatility, minimum</t>
        </is>
      </c>
      <c r="B14" s="4" t="inlineStr">
        <is>
          <t xml:space="preserve"> </t>
        </is>
      </c>
      <c r="C14" s="14" t="n">
        <v>0.4458</v>
      </c>
      <c r="D14" s="14" t="n">
        <v>0.4415</v>
      </c>
      <c r="E14" s="4" t="inlineStr">
        <is>
          <t xml:space="preserve"> </t>
        </is>
      </c>
      <c r="F14" s="4" t="inlineStr">
        <is>
          <t xml:space="preserve"> </t>
        </is>
      </c>
      <c r="G14" s="4" t="inlineStr">
        <is>
          <t xml:space="preserve"> </t>
        </is>
      </c>
    </row>
    <row r="15">
      <c r="A15" s="4" t="inlineStr">
        <is>
          <t>Volatility, maximum</t>
        </is>
      </c>
      <c r="B15" s="4" t="inlineStr">
        <is>
          <t xml:space="preserve"> </t>
        </is>
      </c>
      <c r="C15" s="14" t="n">
        <v>0.4473</v>
      </c>
      <c r="D15" s="14" t="n">
        <v>0.4812</v>
      </c>
      <c r="E15" s="4" t="inlineStr">
        <is>
          <t xml:space="preserve"> </t>
        </is>
      </c>
      <c r="F15" s="4" t="inlineStr">
        <is>
          <t xml:space="preserve"> </t>
        </is>
      </c>
      <c r="G15" s="4" t="inlineStr">
        <is>
          <t xml:space="preserve"> </t>
        </is>
      </c>
    </row>
    <row r="16">
      <c r="A16" s="4" t="inlineStr">
        <is>
          <t>Volatility Rate</t>
        </is>
      </c>
      <c r="B16" s="14" t="n">
        <v>0.44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dividend yield</t>
        </is>
      </c>
      <c r="B17" s="12" t="n">
        <v>0</v>
      </c>
      <c r="C17" s="12" t="n">
        <v>0</v>
      </c>
      <c r="D17" s="12" t="n">
        <v>0</v>
      </c>
      <c r="E17" s="4" t="inlineStr">
        <is>
          <t xml:space="preserve"> </t>
        </is>
      </c>
      <c r="F17" s="4" t="inlineStr">
        <is>
          <t xml:space="preserve"> </t>
        </is>
      </c>
      <c r="G17" s="4" t="inlineStr">
        <is>
          <t xml:space="preserve"> </t>
        </is>
      </c>
    </row>
    <row r="18">
      <c r="A18" s="4" t="inlineStr">
        <is>
          <t>Expected term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SU | Minimum | Share Incentive Plan,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price (in USD per share) | (per share)</t>
        </is>
      </c>
      <c r="B21" s="10" t="n">
        <v>0.96</v>
      </c>
      <c r="C21" s="10" t="n">
        <v>3.68</v>
      </c>
      <c r="D21" s="10" t="n">
        <v>7.57</v>
      </c>
      <c r="E21" s="9" t="n">
        <v>6.92</v>
      </c>
      <c r="F21" s="9" t="n">
        <v>26.46</v>
      </c>
      <c r="G21" s="9" t="n">
        <v>48.29</v>
      </c>
    </row>
    <row r="22">
      <c r="A22" s="4" t="inlineStr">
        <is>
          <t>RSU | Maximum | Share Incentive Plan,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price (in USD per share) | (per share)</t>
        </is>
      </c>
      <c r="B24" s="10" t="n">
        <v>1.6</v>
      </c>
      <c r="C24" s="10" t="n">
        <v>6.91</v>
      </c>
      <c r="D24" s="10" t="n">
        <v>9.050000000000001</v>
      </c>
      <c r="E24" s="9" t="n">
        <v>11.52</v>
      </c>
      <c r="F24" s="9" t="n">
        <v>49.9</v>
      </c>
      <c r="G24" s="9" t="n">
        <v>64.98</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Compensation expense recognized (Details) - CNY (¥) ¥ in Thousands</t>
        </is>
      </c>
      <c r="B1" s="2" t="inlineStr">
        <is>
          <t>12 Months Ended</t>
        </is>
      </c>
    </row>
    <row r="2">
      <c r="B2" s="2" t="inlineStr">
        <is>
          <t>Dec. 31, 2024</t>
        </is>
      </c>
      <c r="C2" s="2" t="inlineStr">
        <is>
          <t>Dec. 31, 2023</t>
        </is>
      </c>
      <c r="D2" s="2" t="inlineStr">
        <is>
          <t>Dec. 31, 2022</t>
        </is>
      </c>
    </row>
    <row r="3">
      <c r="A3" s="4" t="inlineStr">
        <is>
          <t>2021 Option Plan</t>
        </is>
      </c>
      <c r="B3" s="4" t="inlineStr">
        <is>
          <t xml:space="preserve"> </t>
        </is>
      </c>
      <c r="C3" s="4" t="inlineStr">
        <is>
          <t xml:space="preserve"> </t>
        </is>
      </c>
      <c r="D3" s="4" t="inlineStr">
        <is>
          <t xml:space="preserve"> </t>
        </is>
      </c>
    </row>
    <row r="4">
      <c r="A4" s="3" t="inlineStr">
        <is>
          <t>Share based compensation</t>
        </is>
      </c>
      <c r="B4" s="4" t="inlineStr">
        <is>
          <t xml:space="preserve"> </t>
        </is>
      </c>
      <c r="C4" s="4" t="inlineStr">
        <is>
          <t xml:space="preserve"> </t>
        </is>
      </c>
      <c r="D4" s="4" t="inlineStr">
        <is>
          <t xml:space="preserve"> </t>
        </is>
      </c>
    </row>
    <row r="5">
      <c r="A5" s="4" t="inlineStr">
        <is>
          <t>Total compensation expense recognized</t>
        </is>
      </c>
      <c r="B5" s="6" t="n">
        <v>33660</v>
      </c>
      <c r="C5" s="6" t="n">
        <v>8095</v>
      </c>
      <c r="D5" s="6" t="n">
        <v>201098</v>
      </c>
    </row>
    <row r="6">
      <c r="A6" s="4" t="inlineStr">
        <is>
          <t>2021 Option Plan | Research and development expenses</t>
        </is>
      </c>
      <c r="B6" s="4" t="inlineStr">
        <is>
          <t xml:space="preserve"> </t>
        </is>
      </c>
      <c r="C6" s="4" t="inlineStr">
        <is>
          <t xml:space="preserve"> </t>
        </is>
      </c>
      <c r="D6" s="4" t="inlineStr">
        <is>
          <t xml:space="preserve"> </t>
        </is>
      </c>
    </row>
    <row r="7">
      <c r="A7" s="3" t="inlineStr">
        <is>
          <t>Share based compensation</t>
        </is>
      </c>
      <c r="B7" s="4" t="inlineStr">
        <is>
          <t xml:space="preserve"> </t>
        </is>
      </c>
      <c r="C7" s="4" t="inlineStr">
        <is>
          <t xml:space="preserve"> </t>
        </is>
      </c>
      <c r="D7" s="4" t="inlineStr">
        <is>
          <t xml:space="preserve"> </t>
        </is>
      </c>
    </row>
    <row r="8">
      <c r="A8" s="4" t="inlineStr">
        <is>
          <t>Total compensation expense recognized</t>
        </is>
      </c>
      <c r="B8" s="5" t="n">
        <v>20524</v>
      </c>
      <c r="C8" s="5" t="n">
        <v>6890</v>
      </c>
      <c r="D8" s="5" t="n">
        <v>107274</v>
      </c>
    </row>
    <row r="9">
      <c r="A9" s="4" t="inlineStr">
        <is>
          <t>2021 Option Plan | Selling, general and administrative expenses</t>
        </is>
      </c>
      <c r="B9" s="4" t="inlineStr">
        <is>
          <t xml:space="preserve"> </t>
        </is>
      </c>
      <c r="C9" s="4" t="inlineStr">
        <is>
          <t xml:space="preserve"> </t>
        </is>
      </c>
      <c r="D9" s="4" t="inlineStr">
        <is>
          <t xml:space="preserve"> </t>
        </is>
      </c>
    </row>
    <row r="10">
      <c r="A10" s="3" t="inlineStr">
        <is>
          <t>Share based compensation</t>
        </is>
      </c>
      <c r="B10" s="4" t="inlineStr">
        <is>
          <t xml:space="preserve"> </t>
        </is>
      </c>
      <c r="C10" s="4" t="inlineStr">
        <is>
          <t xml:space="preserve"> </t>
        </is>
      </c>
      <c r="D10" s="4" t="inlineStr">
        <is>
          <t xml:space="preserve"> </t>
        </is>
      </c>
    </row>
    <row r="11">
      <c r="A11" s="4" t="inlineStr">
        <is>
          <t>Total compensation expense recognized</t>
        </is>
      </c>
      <c r="B11" s="5" t="n">
        <v>13136</v>
      </c>
      <c r="C11" s="5" t="n">
        <v>1205</v>
      </c>
      <c r="D11" s="5" t="n">
        <v>93824</v>
      </c>
    </row>
    <row r="12">
      <c r="A12" s="4" t="inlineStr">
        <is>
          <t>RSU</t>
        </is>
      </c>
      <c r="B12" s="4" t="inlineStr">
        <is>
          <t xml:space="preserve"> </t>
        </is>
      </c>
      <c r="C12" s="4" t="inlineStr">
        <is>
          <t xml:space="preserve"> </t>
        </is>
      </c>
      <c r="D12" s="4" t="inlineStr">
        <is>
          <t xml:space="preserve"> </t>
        </is>
      </c>
    </row>
    <row r="13">
      <c r="A13" s="3" t="inlineStr">
        <is>
          <t>Share based compensation</t>
        </is>
      </c>
      <c r="B13" s="4" t="inlineStr">
        <is>
          <t xml:space="preserve"> </t>
        </is>
      </c>
      <c r="C13" s="4" t="inlineStr">
        <is>
          <t xml:space="preserve"> </t>
        </is>
      </c>
      <c r="D13" s="4" t="inlineStr">
        <is>
          <t xml:space="preserve"> </t>
        </is>
      </c>
    </row>
    <row r="14">
      <c r="A14" s="4" t="inlineStr">
        <is>
          <t>Total compensation expense recognized</t>
        </is>
      </c>
      <c r="B14" s="5" t="n">
        <v>93567</v>
      </c>
      <c r="C14" s="5" t="n">
        <v>165930</v>
      </c>
      <c r="D14" s="5" t="n">
        <v>524553</v>
      </c>
    </row>
    <row r="15">
      <c r="A15" s="4" t="inlineStr">
        <is>
          <t>RSU | Research and development expenses</t>
        </is>
      </c>
      <c r="B15" s="4" t="inlineStr">
        <is>
          <t xml:space="preserve"> </t>
        </is>
      </c>
      <c r="C15" s="4" t="inlineStr">
        <is>
          <t xml:space="preserve"> </t>
        </is>
      </c>
      <c r="D15" s="4" t="inlineStr">
        <is>
          <t xml:space="preserve"> </t>
        </is>
      </c>
    </row>
    <row r="16">
      <c r="A16" s="3" t="inlineStr">
        <is>
          <t>Share based compensation</t>
        </is>
      </c>
      <c r="B16" s="4" t="inlineStr">
        <is>
          <t xml:space="preserve"> </t>
        </is>
      </c>
      <c r="C16" s="4" t="inlineStr">
        <is>
          <t xml:space="preserve"> </t>
        </is>
      </c>
      <c r="D16" s="4" t="inlineStr">
        <is>
          <t xml:space="preserve"> </t>
        </is>
      </c>
    </row>
    <row r="17">
      <c r="A17" s="4" t="inlineStr">
        <is>
          <t>Total compensation expense recognized</t>
        </is>
      </c>
      <c r="B17" s="5" t="n">
        <v>2842</v>
      </c>
      <c r="C17" s="5" t="n">
        <v>26590</v>
      </c>
      <c r="D17" s="5" t="n">
        <v>42986</v>
      </c>
    </row>
    <row r="18">
      <c r="A18" s="4" t="inlineStr">
        <is>
          <t>RSU | Selling, general and administrative expenses</t>
        </is>
      </c>
      <c r="B18" s="4" t="inlineStr">
        <is>
          <t xml:space="preserve"> </t>
        </is>
      </c>
      <c r="C18" s="4" t="inlineStr">
        <is>
          <t xml:space="preserve"> </t>
        </is>
      </c>
      <c r="D18" s="4" t="inlineStr">
        <is>
          <t xml:space="preserve"> </t>
        </is>
      </c>
    </row>
    <row r="19">
      <c r="A19" s="3" t="inlineStr">
        <is>
          <t>Share based compensation</t>
        </is>
      </c>
      <c r="B19" s="4" t="inlineStr">
        <is>
          <t xml:space="preserve"> </t>
        </is>
      </c>
      <c r="C19" s="4" t="inlineStr">
        <is>
          <t xml:space="preserve"> </t>
        </is>
      </c>
      <c r="D19" s="4" t="inlineStr">
        <is>
          <t xml:space="preserve"> </t>
        </is>
      </c>
    </row>
    <row r="20">
      <c r="A20" s="4" t="inlineStr">
        <is>
          <t>Total compensation expense recognized</t>
        </is>
      </c>
      <c r="B20" s="6" t="n">
        <v>90725</v>
      </c>
      <c r="C20" s="6" t="n">
        <v>139340</v>
      </c>
      <c r="D20" s="6" t="n">
        <v>481567</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2" customWidth="1" min="2" max="2"/>
    <col width="40" customWidth="1" min="3" max="3"/>
    <col width="25" customWidth="1" min="4" max="4"/>
    <col width="32" customWidth="1" min="5" max="5"/>
    <col width="29" customWidth="1" min="6" max="6"/>
    <col width="22" customWidth="1" min="7" max="7"/>
  </cols>
  <sheetData>
    <row r="1">
      <c r="A1" s="1" t="inlineStr">
        <is>
          <t>Share based compensation - Activities of options (Details) $ / shares in Units, ¥ in Thousands, $ in Thousands</t>
        </is>
      </c>
      <c r="B1" s="2" t="inlineStr">
        <is>
          <t>1 Months Ended</t>
        </is>
      </c>
      <c r="E1" s="2" t="inlineStr">
        <is>
          <t>12 Months Ended</t>
        </is>
      </c>
    </row>
    <row r="2">
      <c r="B2" s="2" t="inlineStr">
        <is>
          <t>Dec. 31, 2024 $ / shares shares</t>
        </is>
      </c>
      <c r="C2" s="2" t="inlineStr">
        <is>
          <t>Dec. 31, 2023 USD ($) $ / shares shares</t>
        </is>
      </c>
      <c r="D2" s="2" t="inlineStr">
        <is>
          <t>Jul. 31, 2021 $ / shares</t>
        </is>
      </c>
      <c r="E2" s="2" t="inlineStr">
        <is>
          <t>Dec. 31, 2024 $ / shares shares</t>
        </is>
      </c>
      <c r="F2" s="2" t="inlineStr">
        <is>
          <t>Dec. 31, 2024 CNY (¥) shares</t>
        </is>
      </c>
      <c r="G2" s="2" t="inlineStr">
        <is>
          <t>Dec. 31, 2022 CNY (¥)</t>
        </is>
      </c>
    </row>
    <row r="3">
      <c r="A3" s="3" t="inlineStr">
        <is>
          <t>Weighted remaining contractual ye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standing</t>
        </is>
      </c>
      <c r="B4" s="4" t="inlineStr">
        <is>
          <t xml:space="preserve"> </t>
        </is>
      </c>
      <c r="C4" s="4" t="inlineStr">
        <is>
          <t xml:space="preserve"> </t>
        </is>
      </c>
      <c r="D4" s="4" t="inlineStr">
        <is>
          <t xml:space="preserve"> </t>
        </is>
      </c>
      <c r="E4" s="4" t="inlineStr">
        <is>
          <t>7 years 6 months 18 days</t>
        </is>
      </c>
      <c r="F4" s="4" t="inlineStr">
        <is>
          <t xml:space="preserve"> </t>
        </is>
      </c>
      <c r="G4" s="4" t="inlineStr">
        <is>
          <t xml:space="preserve"> </t>
        </is>
      </c>
    </row>
    <row r="5">
      <c r="A5" s="4" t="inlineStr">
        <is>
          <t>P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at the beginn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 | shares</t>
        </is>
      </c>
      <c r="B8" s="4" t="inlineStr">
        <is>
          <t xml:space="preserve"> </t>
        </is>
      </c>
      <c r="C8" s="4" t="inlineStr">
        <is>
          <t xml:space="preserve"> </t>
        </is>
      </c>
      <c r="D8" s="4" t="inlineStr">
        <is>
          <t xml:space="preserve"> </t>
        </is>
      </c>
      <c r="E8" s="5" t="n">
        <v>2000000</v>
      </c>
      <c r="F8" s="4" t="inlineStr">
        <is>
          <t xml:space="preserve"> </t>
        </is>
      </c>
      <c r="G8" s="4" t="inlineStr">
        <is>
          <t xml:space="preserve"> </t>
        </is>
      </c>
    </row>
    <row r="9">
      <c r="A9" s="4" t="inlineStr">
        <is>
          <t>Vested (in shares) | shares</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Forfeited (in shares) |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Outstanding at the end (in shares) | shares</t>
        </is>
      </c>
      <c r="B11" s="5" t="n">
        <v>2000000</v>
      </c>
      <c r="C11" s="4" t="inlineStr">
        <is>
          <t xml:space="preserve"> </t>
        </is>
      </c>
      <c r="D11" s="4" t="inlineStr">
        <is>
          <t xml:space="preserve"> </t>
        </is>
      </c>
      <c r="E11" s="5" t="n">
        <v>2000000</v>
      </c>
      <c r="F11" s="4" t="inlineStr">
        <is>
          <t xml:space="preserve"> </t>
        </is>
      </c>
      <c r="G11" s="4" t="inlineStr">
        <is>
          <t xml:space="preserve"> </t>
        </is>
      </c>
    </row>
    <row r="12">
      <c r="A12" s="4" t="inlineStr">
        <is>
          <t>Vested and expected to vest (in shares) | shares</t>
        </is>
      </c>
      <c r="B12" s="4" t="inlineStr">
        <is>
          <t xml:space="preserve"> </t>
        </is>
      </c>
      <c r="C12" s="4" t="inlineStr">
        <is>
          <t xml:space="preserve"> </t>
        </is>
      </c>
      <c r="D12" s="4" t="inlineStr">
        <is>
          <t xml:space="preserve"> </t>
        </is>
      </c>
      <c r="E12" s="4" t="inlineStr">
        <is>
          <t xml:space="preserve"> </t>
        </is>
      </c>
      <c r="F12" s="5" t="n">
        <v>2000000</v>
      </c>
      <c r="G12" s="4" t="inlineStr">
        <is>
          <t xml:space="preserve"> </t>
        </is>
      </c>
    </row>
    <row r="13">
      <c r="A13" s="3" t="inlineStr">
        <is>
          <t>Weighted Average Fair value at gra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t the beginning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USD per share)</t>
        </is>
      </c>
      <c r="B15" s="4" t="inlineStr">
        <is>
          <t xml:space="preserve"> </t>
        </is>
      </c>
      <c r="C15" s="4" t="inlineStr">
        <is>
          <t xml:space="preserve"> </t>
        </is>
      </c>
      <c r="D15" s="4" t="inlineStr">
        <is>
          <t xml:space="preserve"> </t>
        </is>
      </c>
      <c r="E15" s="17" t="n">
        <v>1.69</v>
      </c>
      <c r="F15" s="4" t="inlineStr">
        <is>
          <t xml:space="preserve"> </t>
        </is>
      </c>
      <c r="G15" s="4" t="inlineStr">
        <is>
          <t xml:space="preserve"> </t>
        </is>
      </c>
    </row>
    <row r="16">
      <c r="A16" s="4" t="inlineStr">
        <is>
          <t>Vested (in USD per Share)</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Forfeited (in USD per share)</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Outstanding at the end (in USD per share)</t>
        </is>
      </c>
      <c r="B18" s="10" t="n">
        <v>1.69</v>
      </c>
      <c r="C18" s="4" t="inlineStr">
        <is>
          <t xml:space="preserve"> </t>
        </is>
      </c>
      <c r="D18" s="4" t="inlineStr">
        <is>
          <t xml:space="preserve"> </t>
        </is>
      </c>
      <c r="E18" s="17" t="n">
        <v>1.69</v>
      </c>
      <c r="F18" s="4" t="inlineStr">
        <is>
          <t xml:space="preserve"> </t>
        </is>
      </c>
      <c r="G18" s="4" t="inlineStr">
        <is>
          <t xml:space="preserve"> </t>
        </is>
      </c>
    </row>
    <row r="19">
      <c r="A19" s="4" t="inlineStr">
        <is>
          <t>Vested and expected to vest (in USD per share)</t>
        </is>
      </c>
      <c r="B19" s="10" t="n">
        <v>1.69</v>
      </c>
      <c r="C19" s="4" t="inlineStr">
        <is>
          <t xml:space="preserve"> </t>
        </is>
      </c>
      <c r="D19" s="4" t="inlineStr">
        <is>
          <t xml:space="preserve"> </t>
        </is>
      </c>
      <c r="E19" s="10" t="n">
        <v>1.69</v>
      </c>
      <c r="F19" s="4" t="inlineStr">
        <is>
          <t xml:space="preserve"> </t>
        </is>
      </c>
      <c r="G19" s="4" t="inlineStr">
        <is>
          <t xml:space="preserve"> </t>
        </is>
      </c>
    </row>
    <row r="20">
      <c r="A20" s="4" t="inlineStr">
        <is>
          <t>2021 Op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umber of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at the beginning (in shares) | shares</t>
        </is>
      </c>
      <c r="B22" s="4" t="inlineStr">
        <is>
          <t xml:space="preserve"> </t>
        </is>
      </c>
      <c r="C22" s="4" t="inlineStr">
        <is>
          <t xml:space="preserve"> </t>
        </is>
      </c>
      <c r="D22" s="4" t="inlineStr">
        <is>
          <t xml:space="preserve"> </t>
        </is>
      </c>
      <c r="E22" s="5" t="n">
        <v>11260718</v>
      </c>
      <c r="F22" s="4" t="inlineStr">
        <is>
          <t xml:space="preserve"> </t>
        </is>
      </c>
      <c r="G22" s="4" t="inlineStr">
        <is>
          <t xml:space="preserve"> </t>
        </is>
      </c>
    </row>
    <row r="23">
      <c r="A23" s="4" t="inlineStr">
        <is>
          <t>Granted (in shares) | shares</t>
        </is>
      </c>
      <c r="B23" s="5" t="n">
        <v>246724</v>
      </c>
      <c r="C23" s="5" t="n">
        <v>93904</v>
      </c>
      <c r="D23" s="4" t="inlineStr">
        <is>
          <t xml:space="preserve"> </t>
        </is>
      </c>
      <c r="E23" s="5" t="n">
        <v>5821580</v>
      </c>
      <c r="F23" s="4" t="inlineStr">
        <is>
          <t xml:space="preserve"> </t>
        </is>
      </c>
      <c r="G23" s="4" t="inlineStr">
        <is>
          <t xml:space="preserve"> </t>
        </is>
      </c>
    </row>
    <row r="24">
      <c r="A24" s="4" t="inlineStr">
        <is>
          <t>Forfeited (in shares) | shares</t>
        </is>
      </c>
      <c r="B24" s="4" t="inlineStr">
        <is>
          <t xml:space="preserve"> </t>
        </is>
      </c>
      <c r="C24" s="4" t="inlineStr">
        <is>
          <t xml:space="preserve"> </t>
        </is>
      </c>
      <c r="D24" s="4" t="inlineStr">
        <is>
          <t xml:space="preserve"> </t>
        </is>
      </c>
      <c r="E24" s="5" t="n">
        <v>-950819</v>
      </c>
      <c r="F24" s="4" t="inlineStr">
        <is>
          <t xml:space="preserve"> </t>
        </is>
      </c>
      <c r="G24" s="4" t="inlineStr">
        <is>
          <t xml:space="preserve"> </t>
        </is>
      </c>
    </row>
    <row r="25">
      <c r="A25" s="4" t="inlineStr">
        <is>
          <t>Exercised (in shares) | shares</t>
        </is>
      </c>
      <c r="B25" s="4" t="inlineStr">
        <is>
          <t xml:space="preserve"> </t>
        </is>
      </c>
      <c r="C25" s="4" t="inlineStr">
        <is>
          <t xml:space="preserve"> </t>
        </is>
      </c>
      <c r="D25" s="4" t="inlineStr">
        <is>
          <t xml:space="preserve"> </t>
        </is>
      </c>
      <c r="E25" s="5" t="n">
        <v>-196423</v>
      </c>
      <c r="F25" s="4" t="inlineStr">
        <is>
          <t xml:space="preserve"> </t>
        </is>
      </c>
      <c r="G25" s="4" t="inlineStr">
        <is>
          <t xml:space="preserve"> </t>
        </is>
      </c>
    </row>
    <row r="26">
      <c r="A26" s="4" t="inlineStr">
        <is>
          <t>Outstanding at the end (in shares) | shares</t>
        </is>
      </c>
      <c r="B26" s="5" t="n">
        <v>15935056</v>
      </c>
      <c r="C26" s="5" t="n">
        <v>11260718</v>
      </c>
      <c r="D26" s="4" t="inlineStr">
        <is>
          <t xml:space="preserve"> </t>
        </is>
      </c>
      <c r="E26" s="5" t="n">
        <v>15935056</v>
      </c>
      <c r="F26" s="4" t="inlineStr">
        <is>
          <t xml:space="preserve"> </t>
        </is>
      </c>
      <c r="G26" s="4" t="inlineStr">
        <is>
          <t xml:space="preserve"> </t>
        </is>
      </c>
    </row>
    <row r="27">
      <c r="A27" s="4" t="inlineStr">
        <is>
          <t>Exercisable (in shares) | shares</t>
        </is>
      </c>
      <c r="B27" s="4" t="inlineStr">
        <is>
          <t xml:space="preserve"> </t>
        </is>
      </c>
      <c r="C27" s="4" t="inlineStr">
        <is>
          <t xml:space="preserve"> </t>
        </is>
      </c>
      <c r="D27" s="4" t="inlineStr">
        <is>
          <t xml:space="preserve"> </t>
        </is>
      </c>
      <c r="E27" s="4" t="inlineStr">
        <is>
          <t xml:space="preserve"> </t>
        </is>
      </c>
      <c r="F27" s="5" t="n">
        <v>11638041000</v>
      </c>
      <c r="G27" s="4" t="inlineStr">
        <is>
          <t xml:space="preserve"> </t>
        </is>
      </c>
    </row>
    <row r="28">
      <c r="A28" s="3" t="inlineStr">
        <is>
          <t>Weighted Averag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t the beginning (in USD per share)</t>
        </is>
      </c>
      <c r="B29" s="4" t="inlineStr">
        <is>
          <t xml:space="preserve"> </t>
        </is>
      </c>
      <c r="C29" s="4" t="inlineStr">
        <is>
          <t xml:space="preserve"> </t>
        </is>
      </c>
      <c r="D29" s="4" t="inlineStr">
        <is>
          <t xml:space="preserve"> </t>
        </is>
      </c>
      <c r="E29" s="10" t="n">
        <v>9.619999999999999</v>
      </c>
      <c r="F29" s="4" t="inlineStr">
        <is>
          <t xml:space="preserve"> </t>
        </is>
      </c>
      <c r="G29" s="4" t="inlineStr">
        <is>
          <t xml:space="preserve"> </t>
        </is>
      </c>
    </row>
    <row r="30">
      <c r="A30" s="4" t="inlineStr">
        <is>
          <t>Granted (in dollars per share)</t>
        </is>
      </c>
      <c r="B30" s="4" t="inlineStr">
        <is>
          <t xml:space="preserve"> </t>
        </is>
      </c>
      <c r="C30" s="4" t="inlineStr">
        <is>
          <t xml:space="preserve"> </t>
        </is>
      </c>
      <c r="D30" s="10" t="n">
        <v>9.699999999999999</v>
      </c>
      <c r="E30" s="17" t="n">
        <v>0.5</v>
      </c>
      <c r="F30" s="4" t="inlineStr">
        <is>
          <t xml:space="preserve"> </t>
        </is>
      </c>
      <c r="G30" s="4" t="inlineStr">
        <is>
          <t xml:space="preserve"> </t>
        </is>
      </c>
    </row>
    <row r="31">
      <c r="A31" s="4" t="inlineStr">
        <is>
          <t>Forfeited (in USD per share)</t>
        </is>
      </c>
      <c r="B31" s="4" t="inlineStr">
        <is>
          <t xml:space="preserve"> </t>
        </is>
      </c>
      <c r="C31" s="4" t="inlineStr">
        <is>
          <t xml:space="preserve"> </t>
        </is>
      </c>
      <c r="D31" s="4" t="inlineStr">
        <is>
          <t xml:space="preserve"> </t>
        </is>
      </c>
      <c r="E31" s="17" t="n">
        <v>5.4</v>
      </c>
      <c r="F31" s="4" t="inlineStr">
        <is>
          <t xml:space="preserve"> </t>
        </is>
      </c>
      <c r="G31" s="4" t="inlineStr">
        <is>
          <t xml:space="preserve"> </t>
        </is>
      </c>
    </row>
    <row r="32">
      <c r="A32" s="4" t="inlineStr">
        <is>
          <t>Exercised (in USD per share)</t>
        </is>
      </c>
      <c r="B32" s="4" t="inlineStr">
        <is>
          <t xml:space="preserve"> </t>
        </is>
      </c>
      <c r="C32" s="4" t="inlineStr">
        <is>
          <t xml:space="preserve"> </t>
        </is>
      </c>
      <c r="D32" s="4" t="inlineStr">
        <is>
          <t xml:space="preserve"> </t>
        </is>
      </c>
      <c r="E32" s="17" t="n">
        <v>0.5</v>
      </c>
      <c r="F32" s="4" t="inlineStr">
        <is>
          <t xml:space="preserve"> </t>
        </is>
      </c>
      <c r="G32" s="4" t="inlineStr">
        <is>
          <t xml:space="preserve"> </t>
        </is>
      </c>
    </row>
    <row r="33">
      <c r="A33" s="4" t="inlineStr">
        <is>
          <t>Outstanding at the end (in USD per share)</t>
        </is>
      </c>
      <c r="B33" s="10" t="n">
        <v>6.65</v>
      </c>
      <c r="C33" s="10" t="n">
        <v>9.619999999999999</v>
      </c>
      <c r="D33" s="4" t="inlineStr">
        <is>
          <t xml:space="preserve"> </t>
        </is>
      </c>
      <c r="E33" s="17" t="n">
        <v>6.65</v>
      </c>
      <c r="F33" s="4" t="inlineStr">
        <is>
          <t xml:space="preserve"> </t>
        </is>
      </c>
      <c r="G33" s="4" t="inlineStr">
        <is>
          <t xml:space="preserve"> </t>
        </is>
      </c>
    </row>
    <row r="34">
      <c r="A34" s="4" t="inlineStr">
        <is>
          <t>Exercisable (in USD per share)</t>
        </is>
      </c>
      <c r="B34" s="17" t="n">
        <v>8.26</v>
      </c>
      <c r="C34" s="4" t="inlineStr">
        <is>
          <t xml:space="preserve"> </t>
        </is>
      </c>
      <c r="D34" s="4" t="inlineStr">
        <is>
          <t xml:space="preserve"> </t>
        </is>
      </c>
      <c r="E34" s="17" t="n">
        <v>8.26</v>
      </c>
      <c r="F34" s="4" t="inlineStr">
        <is>
          <t xml:space="preserve"> </t>
        </is>
      </c>
      <c r="G34" s="4" t="inlineStr">
        <is>
          <t xml:space="preserve"> </t>
        </is>
      </c>
    </row>
    <row r="35">
      <c r="A35" s="3" t="inlineStr">
        <is>
          <t>Weighted Average Fair value at gra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at the beginning (in USD per share)</t>
        </is>
      </c>
      <c r="B36" s="4" t="inlineStr">
        <is>
          <t xml:space="preserve"> </t>
        </is>
      </c>
      <c r="C36" s="4" t="inlineStr">
        <is>
          <t xml:space="preserve"> </t>
        </is>
      </c>
      <c r="D36" s="4" t="inlineStr">
        <is>
          <t xml:space="preserve"> </t>
        </is>
      </c>
      <c r="E36" s="17" t="n">
        <v>3.11</v>
      </c>
      <c r="F36" s="4" t="inlineStr">
        <is>
          <t xml:space="preserve"> </t>
        </is>
      </c>
      <c r="G36" s="4" t="inlineStr">
        <is>
          <t xml:space="preserve"> </t>
        </is>
      </c>
    </row>
    <row r="37">
      <c r="A37" s="4" t="inlineStr">
        <is>
          <t>Granted (in USD per share)</t>
        </is>
      </c>
      <c r="B37" s="4" t="inlineStr">
        <is>
          <t xml:space="preserve"> </t>
        </is>
      </c>
      <c r="C37" s="4" t="inlineStr">
        <is>
          <t xml:space="preserve"> </t>
        </is>
      </c>
      <c r="D37" s="4" t="inlineStr">
        <is>
          <t xml:space="preserve"> </t>
        </is>
      </c>
      <c r="E37" s="17" t="n">
        <v>1.24</v>
      </c>
      <c r="F37" s="4" t="inlineStr">
        <is>
          <t xml:space="preserve"> </t>
        </is>
      </c>
      <c r="G37" s="4" t="inlineStr">
        <is>
          <t xml:space="preserve"> </t>
        </is>
      </c>
    </row>
    <row r="38">
      <c r="A38" s="4" t="inlineStr">
        <is>
          <t>Forfeited (in USD per share)</t>
        </is>
      </c>
      <c r="B38" s="4" t="inlineStr">
        <is>
          <t xml:space="preserve"> </t>
        </is>
      </c>
      <c r="C38" s="4" t="inlineStr">
        <is>
          <t xml:space="preserve"> </t>
        </is>
      </c>
      <c r="D38" s="4" t="inlineStr">
        <is>
          <t xml:space="preserve"> </t>
        </is>
      </c>
      <c r="E38" s="17" t="n">
        <v>1.35</v>
      </c>
      <c r="F38" s="4" t="inlineStr">
        <is>
          <t xml:space="preserve"> </t>
        </is>
      </c>
      <c r="G38" s="4" t="inlineStr">
        <is>
          <t xml:space="preserve"> </t>
        </is>
      </c>
    </row>
    <row r="39">
      <c r="A39" s="4" t="inlineStr">
        <is>
          <t>Exercised ( in USD per share)</t>
        </is>
      </c>
      <c r="B39" s="4" t="inlineStr">
        <is>
          <t xml:space="preserve"> </t>
        </is>
      </c>
      <c r="C39" s="4" t="inlineStr">
        <is>
          <t xml:space="preserve"> </t>
        </is>
      </c>
      <c r="D39" s="4" t="inlineStr">
        <is>
          <t xml:space="preserve"> </t>
        </is>
      </c>
      <c r="E39" s="17" t="n">
        <v>1.19</v>
      </c>
      <c r="F39" s="4" t="inlineStr">
        <is>
          <t xml:space="preserve"> </t>
        </is>
      </c>
      <c r="G39" s="4" t="inlineStr">
        <is>
          <t xml:space="preserve"> </t>
        </is>
      </c>
    </row>
    <row r="40">
      <c r="A40" s="4" t="inlineStr">
        <is>
          <t>Outstanding at the end (in USD per share)</t>
        </is>
      </c>
      <c r="B40" s="17" t="n">
        <v>2.57</v>
      </c>
      <c r="C40" s="10" t="n">
        <v>3.11</v>
      </c>
      <c r="D40" s="4" t="inlineStr">
        <is>
          <t xml:space="preserve"> </t>
        </is>
      </c>
      <c r="E40" s="17" t="n">
        <v>2.57</v>
      </c>
      <c r="F40" s="4" t="inlineStr">
        <is>
          <t xml:space="preserve"> </t>
        </is>
      </c>
      <c r="G40" s="4" t="inlineStr">
        <is>
          <t xml:space="preserve"> </t>
        </is>
      </c>
    </row>
    <row r="41">
      <c r="A41" s="4" t="inlineStr">
        <is>
          <t>Exercisable (in USD per share)</t>
        </is>
      </c>
      <c r="B41" s="10" t="n">
        <v>2.7</v>
      </c>
      <c r="C41" s="4" t="inlineStr">
        <is>
          <t xml:space="preserve"> </t>
        </is>
      </c>
      <c r="D41" s="4" t="inlineStr">
        <is>
          <t xml:space="preserve"> </t>
        </is>
      </c>
      <c r="E41" s="10" t="n">
        <v>2.7</v>
      </c>
      <c r="F41" s="4" t="inlineStr">
        <is>
          <t xml:space="preserve"> </t>
        </is>
      </c>
      <c r="G41" s="4" t="inlineStr">
        <is>
          <t xml:space="preserve"> </t>
        </is>
      </c>
    </row>
    <row r="42">
      <c r="A42" s="3" t="inlineStr">
        <is>
          <t>Weighted remaining contractual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able</t>
        </is>
      </c>
      <c r="B43" s="4" t="inlineStr">
        <is>
          <t xml:space="preserve"> </t>
        </is>
      </c>
      <c r="C43" s="4" t="inlineStr">
        <is>
          <t xml:space="preserve"> </t>
        </is>
      </c>
      <c r="D43" s="4" t="inlineStr">
        <is>
          <t xml:space="preserve"> </t>
        </is>
      </c>
      <c r="E43" s="4" t="inlineStr">
        <is>
          <t>7 years 1 month 17 days</t>
        </is>
      </c>
      <c r="F43" s="4" t="inlineStr">
        <is>
          <t xml:space="preserve"> </t>
        </is>
      </c>
      <c r="G43" s="4" t="inlineStr">
        <is>
          <t xml:space="preserve"> </t>
        </is>
      </c>
    </row>
    <row r="44">
      <c r="A44" s="4" t="inlineStr">
        <is>
          <t>Share-Based Compensation Arrangement by Share-Based Payment Award, Options, Exercisable, Intrinsic Value</t>
        </is>
      </c>
      <c r="B44" s="4" t="inlineStr">
        <is>
          <t xml:space="preserve"> </t>
        </is>
      </c>
      <c r="C44" s="7" t="n">
        <v>0</v>
      </c>
      <c r="D44" s="4" t="inlineStr">
        <is>
          <t xml:space="preserve"> </t>
        </is>
      </c>
      <c r="E44" s="4" t="inlineStr">
        <is>
          <t xml:space="preserve"> </t>
        </is>
      </c>
      <c r="F44" s="6" t="n">
        <v>982</v>
      </c>
      <c r="G44" s="6" t="n">
        <v>0</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 based compensation - Fair value of options granted that are estimated using binomial model (Details)</t>
        </is>
      </c>
      <c r="B1" s="2" t="inlineStr">
        <is>
          <t>12 Months Ended</t>
        </is>
      </c>
    </row>
    <row r="2">
      <c r="B2" s="2" t="inlineStr">
        <is>
          <t>Dec. 31, 2024 $ / shares</t>
        </is>
      </c>
      <c r="C2" s="2" t="inlineStr">
        <is>
          <t>Dec. 31, 2023 $ / shares</t>
        </is>
      </c>
      <c r="D2" s="2" t="inlineStr">
        <is>
          <t>Dec. 31, 2022 $ / shares</t>
        </is>
      </c>
      <c r="E2" s="2" t="inlineStr">
        <is>
          <t>Dec. 31, 2024 ¥ / shares</t>
        </is>
      </c>
      <c r="F2" s="2" t="inlineStr">
        <is>
          <t>Dec. 31, 2023 ¥ / shares</t>
        </is>
      </c>
      <c r="G2" s="2" t="inlineStr">
        <is>
          <t>Dec. 31, 2022 ¥ / shares</t>
        </is>
      </c>
    </row>
    <row r="3">
      <c r="A3" s="4" t="inlineStr">
        <is>
          <t>PSU</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dividend yield</t>
        </is>
      </c>
      <c r="B5" s="12"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underlying ordinary share (4) | (per share)</t>
        </is>
      </c>
      <c r="B6" s="10" t="n">
        <v>1.69</v>
      </c>
      <c r="C6" s="4" t="inlineStr">
        <is>
          <t xml:space="preserve"> </t>
        </is>
      </c>
      <c r="D6" s="4" t="inlineStr">
        <is>
          <t xml:space="preserve"> </t>
        </is>
      </c>
      <c r="E6" s="9" t="n">
        <v>12.25</v>
      </c>
      <c r="F6" s="4" t="inlineStr">
        <is>
          <t xml:space="preserve"> </t>
        </is>
      </c>
      <c r="G6" s="4" t="inlineStr">
        <is>
          <t xml:space="preserve"> </t>
        </is>
      </c>
    </row>
    <row r="7">
      <c r="A7" s="4" t="inlineStr">
        <is>
          <t>Expected terms</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sk-free rate of return</t>
        </is>
      </c>
      <c r="B8" s="14" t="n">
        <v>0.04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olatility Rate</t>
        </is>
      </c>
      <c r="B9" s="14" t="n">
        <v>0.43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S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terms</t>
        </is>
      </c>
      <c r="B12" s="4" t="inlineStr">
        <is>
          <t xml:space="preserve"> </t>
        </is>
      </c>
      <c r="C12" s="4" t="inlineStr">
        <is>
          <t>10 years</t>
        </is>
      </c>
      <c r="D12" s="4" t="inlineStr">
        <is>
          <t>10 years</t>
        </is>
      </c>
      <c r="E12" s="4" t="inlineStr">
        <is>
          <t xml:space="preserve"> </t>
        </is>
      </c>
      <c r="F12" s="4" t="inlineStr">
        <is>
          <t xml:space="preserve"> </t>
        </is>
      </c>
      <c r="G12" s="4" t="inlineStr">
        <is>
          <t xml:space="preserve"> </t>
        </is>
      </c>
    </row>
    <row r="13">
      <c r="A13" s="4" t="inlineStr">
        <is>
          <t>2021 Op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free rate of return, minimum</t>
        </is>
      </c>
      <c r="B15" s="14" t="n">
        <v>0.0448</v>
      </c>
      <c r="C15" s="14" t="n">
        <v>0.0379</v>
      </c>
      <c r="D15" s="14" t="n">
        <v>0.0163</v>
      </c>
      <c r="E15" s="4" t="inlineStr">
        <is>
          <t xml:space="preserve"> </t>
        </is>
      </c>
      <c r="F15" s="4" t="inlineStr">
        <is>
          <t xml:space="preserve"> </t>
        </is>
      </c>
      <c r="G15" s="4" t="inlineStr">
        <is>
          <t xml:space="preserve"> </t>
        </is>
      </c>
    </row>
    <row r="16">
      <c r="A16" s="4" t="inlineStr">
        <is>
          <t>Risk-free rate of return, maximum</t>
        </is>
      </c>
      <c r="B16" s="14" t="n">
        <v>0.0469</v>
      </c>
      <c r="C16" s="14" t="n">
        <v>0.0388</v>
      </c>
      <c r="D16" s="14" t="n">
        <v>0.0383</v>
      </c>
      <c r="E16" s="4" t="inlineStr">
        <is>
          <t xml:space="preserve"> </t>
        </is>
      </c>
      <c r="F16" s="4" t="inlineStr">
        <is>
          <t xml:space="preserve"> </t>
        </is>
      </c>
      <c r="G16" s="4" t="inlineStr">
        <is>
          <t xml:space="preserve"> </t>
        </is>
      </c>
    </row>
    <row r="17">
      <c r="A17" s="4" t="inlineStr">
        <is>
          <t>Volatility, minimum</t>
        </is>
      </c>
      <c r="B17" s="14" t="n">
        <v>0.4709</v>
      </c>
      <c r="C17" s="14" t="n">
        <v>0.4437</v>
      </c>
      <c r="D17" s="14" t="n">
        <v>0.4418</v>
      </c>
      <c r="E17" s="4" t="inlineStr">
        <is>
          <t xml:space="preserve"> </t>
        </is>
      </c>
      <c r="F17" s="4" t="inlineStr">
        <is>
          <t xml:space="preserve"> </t>
        </is>
      </c>
      <c r="G17" s="4" t="inlineStr">
        <is>
          <t xml:space="preserve"> </t>
        </is>
      </c>
    </row>
    <row r="18">
      <c r="A18" s="4" t="inlineStr">
        <is>
          <t>Volatility, maximum</t>
        </is>
      </c>
      <c r="B18" s="14" t="n">
        <v>0.4734</v>
      </c>
      <c r="C18" s="14" t="n">
        <v>0.4495</v>
      </c>
      <c r="D18" s="14" t="n">
        <v>0.4507</v>
      </c>
      <c r="E18" s="4" t="inlineStr">
        <is>
          <t xml:space="preserve"> </t>
        </is>
      </c>
      <c r="F18" s="4" t="inlineStr">
        <is>
          <t xml:space="preserve"> </t>
        </is>
      </c>
      <c r="G18" s="4" t="inlineStr">
        <is>
          <t xml:space="preserve"> </t>
        </is>
      </c>
    </row>
    <row r="19">
      <c r="A19" s="4" t="inlineStr">
        <is>
          <t>Expected dividend yield</t>
        </is>
      </c>
      <c r="B19" s="12" t="n">
        <v>0</v>
      </c>
      <c r="C19" s="12" t="n">
        <v>0</v>
      </c>
      <c r="D19" s="12" t="n">
        <v>0</v>
      </c>
      <c r="E19" s="4" t="inlineStr">
        <is>
          <t xml:space="preserve"> </t>
        </is>
      </c>
      <c r="F19" s="4" t="inlineStr">
        <is>
          <t xml:space="preserve"> </t>
        </is>
      </c>
      <c r="G19" s="4" t="inlineStr">
        <is>
          <t xml:space="preserve"> </t>
        </is>
      </c>
    </row>
    <row r="20">
      <c r="A20" s="4" t="inlineStr">
        <is>
          <t>Expected terms</t>
        </is>
      </c>
      <c r="B20" s="4" t="inlineStr">
        <is>
          <t>10 years</t>
        </is>
      </c>
      <c r="C20" s="4" t="inlineStr">
        <is>
          <t>10 years</t>
        </is>
      </c>
      <c r="D20" s="4" t="inlineStr">
        <is>
          <t>10 years</t>
        </is>
      </c>
      <c r="E20" s="4" t="inlineStr">
        <is>
          <t xml:space="preserve"> </t>
        </is>
      </c>
      <c r="F20" s="4" t="inlineStr">
        <is>
          <t xml:space="preserve"> </t>
        </is>
      </c>
      <c r="G20" s="4" t="inlineStr">
        <is>
          <t xml:space="preserve"> </t>
        </is>
      </c>
    </row>
    <row r="21">
      <c r="A21" s="4" t="inlineStr">
        <is>
          <t>2021 Option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underlying ordinary share (4)</t>
        </is>
      </c>
      <c r="B23" s="10" t="n">
        <v>1.14</v>
      </c>
      <c r="C23" s="10" t="n">
        <v>3.16</v>
      </c>
      <c r="D23" s="10" t="n">
        <v>7.57</v>
      </c>
      <c r="E23" s="4" t="inlineStr">
        <is>
          <t xml:space="preserve"> </t>
        </is>
      </c>
      <c r="F23" s="4" t="inlineStr">
        <is>
          <t xml:space="preserve"> </t>
        </is>
      </c>
      <c r="G23" s="4" t="inlineStr">
        <is>
          <t xml:space="preserve"> </t>
        </is>
      </c>
    </row>
    <row r="24">
      <c r="A24" s="4" t="inlineStr">
        <is>
          <t>2021 Option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underlying ordinary share (4)</t>
        </is>
      </c>
      <c r="B26" s="10" t="n">
        <v>1.84</v>
      </c>
      <c r="C26" s="10" t="n">
        <v>8.02</v>
      </c>
      <c r="D26" s="10" t="n">
        <v>9.300000000000001</v>
      </c>
      <c r="E26" s="4" t="inlineStr">
        <is>
          <t xml:space="preserve"> </t>
        </is>
      </c>
      <c r="F26" s="4" t="inlineStr">
        <is>
          <t xml:space="preserve"> </t>
        </is>
      </c>
      <c r="G26" s="4" t="inlineStr">
        <is>
          <t xml:space="preserve"> </t>
        </is>
      </c>
    </row>
    <row r="27">
      <c r="A27" s="4" t="inlineStr">
        <is>
          <t>Share Incentive Plan,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terms</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Share Incentive Plan, 2022 | R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free rate of return, minimum</t>
        </is>
      </c>
      <c r="B32" s="4" t="inlineStr">
        <is>
          <t xml:space="preserve"> </t>
        </is>
      </c>
      <c r="C32" s="14" t="n">
        <v>0.0265</v>
      </c>
      <c r="D32" s="14" t="n">
        <v>0.0161</v>
      </c>
      <c r="E32" s="4" t="inlineStr">
        <is>
          <t xml:space="preserve"> </t>
        </is>
      </c>
      <c r="F32" s="4" t="inlineStr">
        <is>
          <t xml:space="preserve"> </t>
        </is>
      </c>
      <c r="G32" s="4" t="inlineStr">
        <is>
          <t xml:space="preserve"> </t>
        </is>
      </c>
    </row>
    <row r="33">
      <c r="A33" s="4" t="inlineStr">
        <is>
          <t>Risk-free rate of return, maximum</t>
        </is>
      </c>
      <c r="B33" s="4" t="inlineStr">
        <is>
          <t xml:space="preserve"> </t>
        </is>
      </c>
      <c r="C33" s="14" t="n">
        <v>0.0425</v>
      </c>
      <c r="D33" s="14" t="n">
        <v>0.0412</v>
      </c>
      <c r="E33" s="4" t="inlineStr">
        <is>
          <t xml:space="preserve"> </t>
        </is>
      </c>
      <c r="F33" s="4" t="inlineStr">
        <is>
          <t xml:space="preserve"> </t>
        </is>
      </c>
      <c r="G33" s="4" t="inlineStr">
        <is>
          <t xml:space="preserve"> </t>
        </is>
      </c>
    </row>
    <row r="34">
      <c r="A34" s="4" t="inlineStr">
        <is>
          <t>Volatility, minimum</t>
        </is>
      </c>
      <c r="B34" s="4" t="inlineStr">
        <is>
          <t xml:space="preserve"> </t>
        </is>
      </c>
      <c r="C34" s="14" t="n">
        <v>0.4458</v>
      </c>
      <c r="D34" s="14" t="n">
        <v>0.4415</v>
      </c>
      <c r="E34" s="4" t="inlineStr">
        <is>
          <t xml:space="preserve"> </t>
        </is>
      </c>
      <c r="F34" s="4" t="inlineStr">
        <is>
          <t xml:space="preserve"> </t>
        </is>
      </c>
      <c r="G34" s="4" t="inlineStr">
        <is>
          <t xml:space="preserve"> </t>
        </is>
      </c>
    </row>
    <row r="35">
      <c r="A35" s="4" t="inlineStr">
        <is>
          <t>Volatility, maximum</t>
        </is>
      </c>
      <c r="B35" s="4" t="inlineStr">
        <is>
          <t xml:space="preserve"> </t>
        </is>
      </c>
      <c r="C35" s="14" t="n">
        <v>0.4473</v>
      </c>
      <c r="D35" s="14" t="n">
        <v>0.4812</v>
      </c>
      <c r="E35" s="4" t="inlineStr">
        <is>
          <t xml:space="preserve"> </t>
        </is>
      </c>
      <c r="F35" s="4" t="inlineStr">
        <is>
          <t xml:space="preserve"> </t>
        </is>
      </c>
      <c r="G35" s="4" t="inlineStr">
        <is>
          <t xml:space="preserve"> </t>
        </is>
      </c>
    </row>
    <row r="36">
      <c r="A36" s="4" t="inlineStr">
        <is>
          <t>Expected dividend yield</t>
        </is>
      </c>
      <c r="B36" s="12" t="n">
        <v>0</v>
      </c>
      <c r="C36" s="12" t="n">
        <v>0</v>
      </c>
      <c r="D36" s="12" t="n">
        <v>0</v>
      </c>
      <c r="E36" s="4" t="inlineStr">
        <is>
          <t xml:space="preserve"> </t>
        </is>
      </c>
      <c r="F36" s="4" t="inlineStr">
        <is>
          <t xml:space="preserve"> </t>
        </is>
      </c>
      <c r="G36" s="4" t="inlineStr">
        <is>
          <t xml:space="preserve"> </t>
        </is>
      </c>
    </row>
    <row r="37">
      <c r="A37" s="4" t="inlineStr">
        <is>
          <t>Expected terms</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free rate of return</t>
        </is>
      </c>
      <c r="B38" s="14" t="n">
        <v>0.040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olatility Rate</t>
        </is>
      </c>
      <c r="B39" s="14" t="n">
        <v>0.445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Incentive Plan, 2022 | Minimum | RS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underlying ordinary share (4) | (per share)</t>
        </is>
      </c>
      <c r="B42" s="10" t="n">
        <v>0.96</v>
      </c>
      <c r="C42" s="10" t="n">
        <v>3.68</v>
      </c>
      <c r="D42" s="10" t="n">
        <v>7.57</v>
      </c>
      <c r="E42" s="17" t="n">
        <v>6.92</v>
      </c>
      <c r="F42" s="9" t="n">
        <v>26.46</v>
      </c>
      <c r="G42" s="9" t="n">
        <v>48.29</v>
      </c>
    </row>
    <row r="43">
      <c r="A43" s="4" t="inlineStr">
        <is>
          <t>Share Incentive Plan, 2022 | Maximum | RS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underlying ordinary share (4) | (per share)</t>
        </is>
      </c>
      <c r="B45" s="10" t="n">
        <v>1.6</v>
      </c>
      <c r="C45" s="10" t="n">
        <v>6.91</v>
      </c>
      <c r="D45" s="10" t="n">
        <v>9.050000000000001</v>
      </c>
      <c r="E45" s="9" t="n">
        <v>11.52</v>
      </c>
      <c r="F45" s="9" t="n">
        <v>49.9</v>
      </c>
      <c r="G45" s="9" t="n">
        <v>64.98</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561266</v>
      </c>
      <c r="C4" s="7" t="n">
        <v>761891</v>
      </c>
      <c r="D4" s="6" t="n">
        <v>4699673</v>
      </c>
      <c r="E4" s="6" t="n">
        <v>3561994</v>
      </c>
    </row>
    <row r="5">
      <c r="A5" s="4" t="inlineStr">
        <is>
          <t>Revenue Benchmark | Geographic Concentration Risk | The PRC, excluding Hong Kong S.A.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4" t="n">
        <v>0.976</v>
      </c>
      <c r="C7" s="14" t="n">
        <v>0.976</v>
      </c>
      <c r="D7" s="14" t="n">
        <v>0.982</v>
      </c>
      <c r="E7" s="14" t="n">
        <v>0.981</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5315127</v>
      </c>
      <c r="C10" s="4" t="inlineStr">
        <is>
          <t xml:space="preserve"> </t>
        </is>
      </c>
      <c r="D10" s="6" t="n">
        <v>4478042</v>
      </c>
      <c r="E10" s="6" t="n">
        <v>3349256</v>
      </c>
    </row>
    <row r="11">
      <c r="A11" s="4" t="inlineStr">
        <is>
          <t>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6139</v>
      </c>
      <c r="C13" s="4" t="inlineStr">
        <is>
          <t xml:space="preserve"> </t>
        </is>
      </c>
      <c r="D13" s="5" t="n">
        <v>221631</v>
      </c>
      <c r="E13" s="5" t="n">
        <v>212738</v>
      </c>
    </row>
    <row r="14">
      <c r="A14" s="4" t="inlineStr">
        <is>
          <t>Sales of goods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405485</v>
      </c>
      <c r="C16" s="7" t="n">
        <v>603549</v>
      </c>
      <c r="D16" s="5" t="n">
        <v>3311507</v>
      </c>
      <c r="E16" s="5" t="n">
        <v>2433964</v>
      </c>
    </row>
    <row r="17">
      <c r="A17" s="4" t="inlineStr">
        <is>
          <t>Automotive computing platfor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867356</v>
      </c>
      <c r="C19" s="4" t="inlineStr">
        <is>
          <t xml:space="preserve"> </t>
        </is>
      </c>
      <c r="D19" s="5" t="n">
        <v>2733964</v>
      </c>
      <c r="E19" s="5" t="n">
        <v>1690569</v>
      </c>
    </row>
    <row r="20">
      <c r="A20" s="4" t="inlineStr">
        <is>
          <t>SoC Core Modu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32946</v>
      </c>
      <c r="C22" s="4" t="inlineStr">
        <is>
          <t xml:space="preserve"> </t>
        </is>
      </c>
      <c r="D22" s="5" t="n">
        <v>496939</v>
      </c>
      <c r="E22" s="5" t="n">
        <v>660554</v>
      </c>
    </row>
    <row r="23">
      <c r="A23" s="4" t="inlineStr">
        <is>
          <t>Automotive merchandise and other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183</v>
      </c>
      <c r="C25" s="4" t="inlineStr">
        <is>
          <t xml:space="preserve"> </t>
        </is>
      </c>
      <c r="D25" s="5" t="n">
        <v>80604</v>
      </c>
      <c r="E25" s="5" t="n">
        <v>82841</v>
      </c>
    </row>
    <row r="26">
      <c r="A26" s="4" t="inlineStr">
        <is>
          <t>Software licens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05985</v>
      </c>
      <c r="C28" s="5" t="n">
        <v>41920</v>
      </c>
      <c r="D28" s="5" t="n">
        <v>444830</v>
      </c>
      <c r="E28" s="5" t="n">
        <v>404469</v>
      </c>
    </row>
    <row r="29">
      <c r="A29" s="4" t="inlineStr">
        <is>
          <t>Service revenu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849796</v>
      </c>
      <c r="C31" s="7" t="n">
        <v>116422</v>
      </c>
      <c r="D31" s="5" t="n">
        <v>943336</v>
      </c>
      <c r="E31" s="5" t="n">
        <v>723561</v>
      </c>
    </row>
    <row r="32">
      <c r="A32" s="4" t="inlineStr">
        <is>
          <t>Automotive computing Platform – Design and development serv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65855</v>
      </c>
      <c r="C34" s="4" t="inlineStr">
        <is>
          <t xml:space="preserve"> </t>
        </is>
      </c>
      <c r="D34" s="5" t="n">
        <v>677651</v>
      </c>
      <c r="E34" s="5" t="n">
        <v>468770</v>
      </c>
    </row>
    <row r="35">
      <c r="A35" s="4" t="inlineStr">
        <is>
          <t>Connectivity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46139</v>
      </c>
      <c r="C37" s="4" t="inlineStr">
        <is>
          <t xml:space="preserve"> </t>
        </is>
      </c>
      <c r="D37" s="5" t="n">
        <v>221631</v>
      </c>
      <c r="E37" s="5" t="n">
        <v>212738</v>
      </c>
    </row>
    <row r="38">
      <c r="A38" s="4" t="inlineStr">
        <is>
          <t>Other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37802</v>
      </c>
      <c r="C40" s="4" t="inlineStr">
        <is>
          <t xml:space="preserve"> </t>
        </is>
      </c>
      <c r="D40" s="6" t="n">
        <v>44054</v>
      </c>
      <c r="E40" s="6" t="n">
        <v>42053</v>
      </c>
    </row>
  </sheetData>
  <mergeCells count="2">
    <mergeCell ref="B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Other non-operating (expenses) income (Details) ¥ in Thousands, $ in Thousands</t>
        </is>
      </c>
      <c r="B1" s="2" t="inlineStr">
        <is>
          <t>1 Months Ended</t>
        </is>
      </c>
      <c r="C1" s="2" t="inlineStr">
        <is>
          <t>12 Months Ended</t>
        </is>
      </c>
    </row>
    <row r="2">
      <c r="B2" s="2" t="inlineStr">
        <is>
          <t>Jan. 31, 2022 CNY (¥)</t>
        </is>
      </c>
      <c r="C2" s="2" t="inlineStr">
        <is>
          <t>Dec. 31, 2024 CNY (¥)</t>
        </is>
      </c>
      <c r="D2" s="2" t="inlineStr">
        <is>
          <t>Dec. 31, 2024 USD ($)</t>
        </is>
      </c>
      <c r="E2" s="2" t="inlineStr">
        <is>
          <t>Dec. 31, 2023 CNY (¥)</t>
        </is>
      </c>
      <c r="F2" s="2" t="inlineStr">
        <is>
          <t>Dec. 31, 2022 CNY (¥)</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an equity security (Note 9)</t>
        </is>
      </c>
      <c r="B4" s="4" t="inlineStr">
        <is>
          <t xml:space="preserve"> </t>
        </is>
      </c>
      <c r="C4" s="6" t="n">
        <v>-44019</v>
      </c>
      <c r="D4" s="7" t="n">
        <v>-6031</v>
      </c>
      <c r="E4" s="6" t="n">
        <v>-22451</v>
      </c>
      <c r="F4" s="6" t="n">
        <v>-16843</v>
      </c>
    </row>
    <row r="5">
      <c r="A5" s="4" t="inlineStr">
        <is>
          <t>Gains on sale of an equity security (Note 9)</t>
        </is>
      </c>
      <c r="B5" s="4" t="inlineStr">
        <is>
          <t xml:space="preserve"> </t>
        </is>
      </c>
      <c r="C5" s="5" t="n">
        <v>0</v>
      </c>
      <c r="D5" s="5" t="n">
        <v>0</v>
      </c>
      <c r="E5" s="5" t="n">
        <v>0</v>
      </c>
      <c r="F5" s="5" t="n">
        <v>59728</v>
      </c>
    </row>
    <row r="6">
      <c r="A6" s="4" t="inlineStr">
        <is>
          <t>Gains on deconsolidation of a subsidiary (Note 9)</t>
        </is>
      </c>
      <c r="B6" s="6" t="n">
        <v>71974</v>
      </c>
      <c r="C6" s="5" t="n">
        <v>0</v>
      </c>
      <c r="D6" s="5" t="n">
        <v>0</v>
      </c>
      <c r="E6" s="5" t="n">
        <v>0</v>
      </c>
      <c r="F6" s="5" t="n">
        <v>71974</v>
      </c>
    </row>
    <row r="7">
      <c r="A7" s="4" t="inlineStr">
        <is>
          <t>Gain due to change in fair value RMB</t>
        </is>
      </c>
      <c r="B7" s="4" t="inlineStr">
        <is>
          <t xml:space="preserve"> </t>
        </is>
      </c>
      <c r="C7" s="5" t="n">
        <v>-3431</v>
      </c>
      <c r="D7" s="5" t="n">
        <v>-470</v>
      </c>
      <c r="E7" s="5" t="n">
        <v>11719</v>
      </c>
      <c r="F7" s="5" t="n">
        <v>-3245</v>
      </c>
    </row>
    <row r="8">
      <c r="A8" s="4" t="inlineStr">
        <is>
          <t>Government grants</t>
        </is>
      </c>
      <c r="B8" s="4" t="inlineStr">
        <is>
          <t xml:space="preserve"> </t>
        </is>
      </c>
      <c r="C8" s="5" t="n">
        <v>20168</v>
      </c>
      <c r="D8" s="4" t="inlineStr">
        <is>
          <t xml:space="preserve"> </t>
        </is>
      </c>
      <c r="E8" s="5" t="n">
        <v>11844</v>
      </c>
      <c r="F8" s="5" t="n">
        <v>59393</v>
      </c>
    </row>
    <row r="9">
      <c r="A9" s="4" t="inlineStr">
        <is>
          <t>Foreign currency exchange (losses)/gains</t>
        </is>
      </c>
      <c r="B9" s="4" t="inlineStr">
        <is>
          <t xml:space="preserve"> </t>
        </is>
      </c>
      <c r="C9" s="5" t="n">
        <v>-7613</v>
      </c>
      <c r="D9" s="4" t="inlineStr">
        <is>
          <t xml:space="preserve"> </t>
        </is>
      </c>
      <c r="E9" s="5" t="n">
        <v>-10637</v>
      </c>
      <c r="F9" s="5" t="n">
        <v>-18216</v>
      </c>
    </row>
    <row r="10">
      <c r="A10" s="4" t="inlineStr">
        <is>
          <t>Total other non-operating income (expenses)</t>
        </is>
      </c>
      <c r="B10" s="4" t="inlineStr">
        <is>
          <t xml:space="preserve"> </t>
        </is>
      </c>
      <c r="C10" s="6" t="n">
        <v>-34895</v>
      </c>
      <c r="D10" s="7" t="n">
        <v>-4781</v>
      </c>
      <c r="E10" s="6" t="n">
        <v>-9525</v>
      </c>
      <c r="F10" s="6" t="n">
        <v>152791</v>
      </c>
    </row>
  </sheetData>
  <mergeCells count="2">
    <mergeCell ref="C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Accounts receivable, net Accounts receivable, net consisted of the following: As of December 31, 2023 2024 RMB RMB Accounts receivable, third parties 288,507 224,560 Less: Allowance for doubtful accounts, third parties (2,688) (3,454) Accounts receivable, third parties, net 285,819 221,106 Accounts receivable, related parties 1,583,920 1,395,833 Less: Allowance for doubtful accounts, related parties (11,217) (22,000) Accounts receivable, related parties, net 1,572,703 1,373,833 The movement of the allowance for doubtful accounts receivables is as follows: Year ended December 31, 2022 2023 2024 RMB RMB RMB Balance at the beginning of the year — 6,887 13,905 Additions 6,887 9,951 13,875 Reversal — (2,426) (10) Write-off — (507) (2,316) Balance at the end of the year 6,887 13,905 25,454 Factoring agreement In March 2024, the Group entered into an accounts receivable factoring agreement with a finance company of Geely Group with a minimum interest rate of 6.0% per annum. The one-year factoring agreement provides the Group to have access to up to RMB149,000 on a revolving basis, measured by the aggregate amount advanced for the unpaid balance of certain trade accounts receivable from specified customers from time to time. In October 2024, the interest rate was reduced to 4.8% per annum and the factoring limit was increased from RMB149,000 to RMB250,000. The Group accounts for transfers of accounts receivable in accordance with ASC 860, Transfers and Servicing (“ASC 860”). Pursuant to ASC 860, the Group does not derecognize customers’ accounts receivable when receiving advance payment from the finance company due to the recourse obligations retained by the Group. As of December 31, 2024, factoring accounts receivable of RMB384,225 were not derecognized and were restricted as security for the advanced amounts of RMB150,000 received by the Group, which were recorded as amounts due to related parties on the consolidated balance sheets. The factoring proceeds from the finance company was considered financing activities and reported as “Borrowings from related parties” in the consolidated statements of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neral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Tax rate</t>
        </is>
      </c>
      <c r="B4" s="12" t="n">
        <v>0.25</v>
      </c>
      <c r="C4" s="12" t="n">
        <v>0.25</v>
      </c>
      <c r="D4" s="12" t="n">
        <v>0.25</v>
      </c>
    </row>
    <row r="5">
      <c r="A5" s="4" t="inlineStr">
        <is>
          <t>Hong Kong | first HK$2 million of assessable profits earned first HK$2 million of assessable profits earned</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Statutory Tax rate</t>
        </is>
      </c>
      <c r="B7" s="14" t="n">
        <v>0.0825</v>
      </c>
      <c r="C7" s="4" t="inlineStr">
        <is>
          <t xml:space="preserve"> </t>
        </is>
      </c>
      <c r="D7" s="4" t="inlineStr">
        <is>
          <t xml:space="preserve"> </t>
        </is>
      </c>
    </row>
    <row r="8">
      <c r="A8" s="4" t="inlineStr">
        <is>
          <t>Hong Kong | after first HK$2 million of assessable profits earned</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Statutory Tax rate</t>
        </is>
      </c>
      <c r="B10" s="14" t="n">
        <v>0.165</v>
      </c>
      <c r="C10" s="4" t="inlineStr">
        <is>
          <t xml:space="preserve"> </t>
        </is>
      </c>
      <c r="D10" s="4" t="inlineStr">
        <is>
          <t xml:space="preserve"> </t>
        </is>
      </c>
    </row>
    <row r="11">
      <c r="A11" s="4" t="inlineStr">
        <is>
          <t>PRC</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Statutory Tax rate</t>
        </is>
      </c>
      <c r="B13" s="12" t="n">
        <v>0.25</v>
      </c>
      <c r="C13" s="4" t="inlineStr">
        <is>
          <t xml:space="preserve"> </t>
        </is>
      </c>
      <c r="D13" s="4" t="inlineStr">
        <is>
          <t xml:space="preserve"> </t>
        </is>
      </c>
    </row>
    <row r="14">
      <c r="A14" s="4" t="inlineStr">
        <is>
          <t>Preferential income tax rate</t>
        </is>
      </c>
      <c r="B14" s="12" t="n">
        <v>0.15</v>
      </c>
      <c r="C14" s="4" t="inlineStr">
        <is>
          <t xml:space="preserve"> </t>
        </is>
      </c>
      <c r="D14" s="4" t="inlineStr">
        <is>
          <t xml:space="preserve"> </t>
        </is>
      </c>
    </row>
    <row r="15">
      <c r="A15" s="4" t="inlineStr">
        <is>
          <t>High and new technology enterprise certificate term</t>
        </is>
      </c>
      <c r="B15" s="4" t="inlineStr">
        <is>
          <t>3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omponents of income / (loss) before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 (loss) before income taxes</t>
        </is>
      </c>
      <c r="B4" s="6" t="n">
        <v>-988388</v>
      </c>
      <c r="C4" s="7" t="n">
        <v>-135408</v>
      </c>
      <c r="D4" s="6" t="n">
        <v>-1019138</v>
      </c>
      <c r="E4" s="6" t="n">
        <v>-1578081</v>
      </c>
    </row>
    <row r="5">
      <c r="A5" s="4" t="inlineStr">
        <is>
          <t>The Cayman Island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Income / (loss) before income taxes</t>
        </is>
      </c>
      <c r="B7" s="5" t="n">
        <v>-121803</v>
      </c>
      <c r="C7" s="4" t="inlineStr">
        <is>
          <t xml:space="preserve"> </t>
        </is>
      </c>
      <c r="D7" s="5" t="n">
        <v>-53587</v>
      </c>
      <c r="E7" s="5" t="n">
        <v>-57261</v>
      </c>
    </row>
    <row r="8">
      <c r="A8" s="4" t="inlineStr">
        <is>
          <t>British Virgin Islands</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Income / (loss) before income taxes</t>
        </is>
      </c>
      <c r="B10" s="5" t="n">
        <v>-5931</v>
      </c>
      <c r="C10" s="4" t="inlineStr">
        <is>
          <t xml:space="preserve"> </t>
        </is>
      </c>
      <c r="D10" s="5" t="n">
        <v>18832</v>
      </c>
      <c r="E10" s="5" t="n">
        <v>-2</v>
      </c>
    </row>
    <row r="11">
      <c r="A11" s="4" t="inlineStr">
        <is>
          <t>Hong Kong S.A.R</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Income / (loss) before income taxes</t>
        </is>
      </c>
      <c r="B13" s="5" t="n">
        <v>52583</v>
      </c>
      <c r="C13" s="4" t="inlineStr">
        <is>
          <t xml:space="preserve"> </t>
        </is>
      </c>
      <c r="D13" s="5" t="n">
        <v>-17343</v>
      </c>
      <c r="E13" s="5" t="n">
        <v>-27262</v>
      </c>
    </row>
    <row r="14">
      <c r="A14" s="4" t="inlineStr">
        <is>
          <t>Sweden</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Income / (loss) before income taxes</t>
        </is>
      </c>
      <c r="B16" s="5" t="n">
        <v>3181</v>
      </c>
      <c r="C16" s="4" t="inlineStr">
        <is>
          <t xml:space="preserve"> </t>
        </is>
      </c>
      <c r="D16" s="5" t="n">
        <v>13654</v>
      </c>
      <c r="E16" s="5" t="n">
        <v>7015</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Income / (loss) before income taxes</t>
        </is>
      </c>
      <c r="B19" s="5" t="n">
        <v>-186346</v>
      </c>
      <c r="C19" s="4" t="inlineStr">
        <is>
          <t xml:space="preserve"> </t>
        </is>
      </c>
      <c r="D19" s="5" t="n">
        <v>-246423</v>
      </c>
      <c r="E19" s="5" t="n">
        <v>-348872</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Income / (loss) before income taxes</t>
        </is>
      </c>
      <c r="B22" s="5" t="n">
        <v>5743</v>
      </c>
      <c r="C22" s="4" t="inlineStr">
        <is>
          <t xml:space="preserve"> </t>
        </is>
      </c>
      <c r="D22" s="5" t="n">
        <v>-26109</v>
      </c>
      <c r="E22" s="5" t="n">
        <v>0</v>
      </c>
    </row>
    <row r="23">
      <c r="A23" s="4" t="inlineStr">
        <is>
          <t>Germany</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Income / (loss) before income taxes</t>
        </is>
      </c>
      <c r="B25" s="5" t="n">
        <v>-25003</v>
      </c>
      <c r="C25" s="4" t="inlineStr">
        <is>
          <t xml:space="preserve"> </t>
        </is>
      </c>
      <c r="D25" s="5" t="n">
        <v>-13291</v>
      </c>
      <c r="E25" s="5" t="n">
        <v>0</v>
      </c>
    </row>
    <row r="26">
      <c r="A26" s="4" t="inlineStr">
        <is>
          <t>The PRC, excluding Hong Kong S.A.R.</t>
        </is>
      </c>
      <c r="B26" s="4" t="inlineStr">
        <is>
          <t xml:space="preserve"> </t>
        </is>
      </c>
      <c r="C26" s="4" t="inlineStr">
        <is>
          <t xml:space="preserve"> </t>
        </is>
      </c>
      <c r="D26" s="4" t="inlineStr">
        <is>
          <t xml:space="preserve"> </t>
        </is>
      </c>
      <c r="E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Income / (loss) before income taxes</t>
        </is>
      </c>
      <c r="B28" s="6" t="n">
        <v>-710812</v>
      </c>
      <c r="C28" s="4" t="inlineStr">
        <is>
          <t xml:space="preserve"> </t>
        </is>
      </c>
      <c r="D28" s="6" t="n">
        <v>-694871</v>
      </c>
      <c r="E28" s="6" t="n">
        <v>-1151699</v>
      </c>
    </row>
  </sheetData>
  <mergeCells count="2">
    <mergeCell ref="B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Withholding tax on undistributed dividends (Details) - CNY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Withholding tax rate (in percent)</t>
        </is>
      </c>
      <c r="B4" s="12" t="n">
        <v>0.1</v>
      </c>
      <c r="C4" s="4" t="inlineStr">
        <is>
          <t xml:space="preserve"> </t>
        </is>
      </c>
      <c r="D4" s="4" t="inlineStr">
        <is>
          <t xml:space="preserve"> </t>
        </is>
      </c>
    </row>
    <row r="5">
      <c r="A5" s="4" t="inlineStr">
        <is>
          <t>Deferred tax liability accrued for dividend withholding taxes</t>
        </is>
      </c>
      <c r="B5" s="6" t="n">
        <v>0</v>
      </c>
      <c r="C5" s="6" t="n">
        <v>0</v>
      </c>
      <c r="D5" s="6"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Income tax expense recognized in the consolidated statements of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19721</v>
      </c>
      <c r="C4" s="4" t="inlineStr">
        <is>
          <t xml:space="preserve"> </t>
        </is>
      </c>
      <c r="D4" s="6" t="n">
        <v>3529</v>
      </c>
      <c r="E4" s="6" t="n">
        <v>-29065</v>
      </c>
    </row>
    <row r="5">
      <c r="A5" s="4" t="inlineStr">
        <is>
          <t>Deferred income tax benefit</t>
        </is>
      </c>
      <c r="B5" s="5" t="n">
        <v>18239</v>
      </c>
      <c r="C5" s="7" t="n">
        <v>2499</v>
      </c>
      <c r="D5" s="5" t="n">
        <v>114</v>
      </c>
      <c r="E5" s="5" t="n">
        <v>0</v>
      </c>
    </row>
    <row r="6">
      <c r="A6" s="4" t="inlineStr">
        <is>
          <t>Total income tax (expense) benefit</t>
        </is>
      </c>
      <c r="B6" s="6" t="n">
        <v>-1482</v>
      </c>
      <c r="C6" s="7" t="n">
        <v>-203</v>
      </c>
      <c r="D6" s="6" t="n">
        <v>3643</v>
      </c>
      <c r="E6" s="6" t="n">
        <v>-29065</v>
      </c>
    </row>
  </sheetData>
  <mergeCells count="2">
    <mergeCell ref="B1:E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s between PRC statutory income tax rate and the Group's effective income tax rat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benefit</t>
        </is>
      </c>
      <c r="B4" s="4" t="inlineStr">
        <is>
          <t>(25.00%)</t>
        </is>
      </c>
      <c r="C4" s="4" t="inlineStr">
        <is>
          <t>(25.00%)</t>
        </is>
      </c>
      <c r="D4" s="4" t="inlineStr">
        <is>
          <t>(25.00%)</t>
        </is>
      </c>
    </row>
    <row r="5">
      <c r="A5" s="4" t="inlineStr">
        <is>
          <t>Effect of preferential tax rate</t>
        </is>
      </c>
      <c r="B5" s="12" t="n">
        <v>0.07000000000000001</v>
      </c>
      <c r="C5" s="12" t="n">
        <v>0.04</v>
      </c>
      <c r="D5" s="4" t="inlineStr">
        <is>
          <t>(17.00%)</t>
        </is>
      </c>
    </row>
    <row r="6">
      <c r="A6" s="4" t="inlineStr">
        <is>
          <t>Effect of different tax jurisdiction</t>
        </is>
      </c>
      <c r="B6" s="12" t="n">
        <v>0.04</v>
      </c>
      <c r="C6" s="12" t="n">
        <v>0.02</v>
      </c>
      <c r="D6" s="12" t="n">
        <v>0.02</v>
      </c>
    </row>
    <row r="7">
      <c r="A7" s="4" t="inlineStr">
        <is>
          <t>Change in tax rate</t>
        </is>
      </c>
      <c r="B7" s="12" t="n">
        <v>0.04</v>
      </c>
      <c r="C7" s="12" t="n">
        <v>0.18</v>
      </c>
      <c r="D7" s="12" t="n">
        <v>0</v>
      </c>
    </row>
    <row r="8">
      <c r="A8" s="4" t="inlineStr">
        <is>
          <t>Prior year return-to-provision true up</t>
        </is>
      </c>
      <c r="B8" s="12" t="n">
        <v>0</v>
      </c>
      <c r="C8" s="4" t="inlineStr">
        <is>
          <t>(2.00%)</t>
        </is>
      </c>
      <c r="D8" s="12" t="n">
        <v>0</v>
      </c>
    </row>
    <row r="9">
      <c r="A9" s="4" t="inlineStr">
        <is>
          <t>Non-deductible expenses and non-taxable income</t>
        </is>
      </c>
      <c r="B9" s="12" t="n">
        <v>0.01</v>
      </c>
      <c r="C9" s="12" t="n">
        <v>0.04</v>
      </c>
      <c r="D9" s="12" t="n">
        <v>0.4</v>
      </c>
    </row>
    <row r="10">
      <c r="A10" s="4" t="inlineStr">
        <is>
          <t>Research and development expenses additional deduction</t>
        </is>
      </c>
      <c r="B10" s="4" t="inlineStr">
        <is>
          <t>(5.00%)</t>
        </is>
      </c>
      <c r="C10" s="4" t="inlineStr">
        <is>
          <t>(6.00%)</t>
        </is>
      </c>
      <c r="D10" s="4" t="inlineStr">
        <is>
          <t>(5.00%)</t>
        </is>
      </c>
    </row>
    <row r="11">
      <c r="A11" s="4" t="inlineStr">
        <is>
          <t>Change in valuation allowance</t>
        </is>
      </c>
      <c r="B11" s="12" t="n">
        <v>0.14</v>
      </c>
      <c r="C11" s="12" t="n">
        <v>0.05</v>
      </c>
      <c r="D11" s="12" t="n">
        <v>0.07000000000000001</v>
      </c>
    </row>
    <row r="12">
      <c r="A12" s="4" t="inlineStr">
        <is>
          <t>Actual income tax expense</t>
        </is>
      </c>
      <c r="B12" s="12" t="n">
        <v>0</v>
      </c>
      <c r="C12" s="12" t="n">
        <v>0</v>
      </c>
      <c r="D12" s="12" t="n">
        <v>0.02</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Principal components of the deferred tax assets and liabilitie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ntories</t>
        </is>
      </c>
      <c r="B3" s="6" t="n">
        <v>3190</v>
      </c>
      <c r="C3" s="4" t="inlineStr">
        <is>
          <t xml:space="preserve"> </t>
        </is>
      </c>
      <c r="D3" s="6" t="n">
        <v>3006</v>
      </c>
      <c r="E3" s="4" t="inlineStr">
        <is>
          <t xml:space="preserve"> </t>
        </is>
      </c>
      <c r="F3" s="4" t="inlineStr">
        <is>
          <t xml:space="preserve"> </t>
        </is>
      </c>
    </row>
    <row r="4">
      <c r="A4" s="4" t="inlineStr">
        <is>
          <t>Allowance for doubtful accounts</t>
        </is>
      </c>
      <c r="B4" s="5" t="n">
        <v>3828</v>
      </c>
      <c r="C4" s="4" t="inlineStr">
        <is>
          <t xml:space="preserve"> </t>
        </is>
      </c>
      <c r="D4" s="5" t="n">
        <v>2089</v>
      </c>
      <c r="E4" s="4" t="inlineStr">
        <is>
          <t xml:space="preserve"> </t>
        </is>
      </c>
      <c r="F4" s="4" t="inlineStr">
        <is>
          <t xml:space="preserve"> </t>
        </is>
      </c>
    </row>
    <row r="5">
      <c r="A5" s="4" t="inlineStr">
        <is>
          <t>Intangible assets</t>
        </is>
      </c>
      <c r="B5" s="5" t="n">
        <v>126451</v>
      </c>
      <c r="C5" s="4" t="inlineStr">
        <is>
          <t xml:space="preserve"> </t>
        </is>
      </c>
      <c r="D5" s="5" t="n">
        <v>218328</v>
      </c>
      <c r="E5" s="4" t="inlineStr">
        <is>
          <t xml:space="preserve"> </t>
        </is>
      </c>
      <c r="F5" s="4" t="inlineStr">
        <is>
          <t xml:space="preserve"> </t>
        </is>
      </c>
    </row>
    <row r="6">
      <c r="A6" s="4" t="inlineStr">
        <is>
          <t>Property and equipment</t>
        </is>
      </c>
      <c r="B6" s="5" t="n">
        <v>2139</v>
      </c>
      <c r="C6" s="4" t="inlineStr">
        <is>
          <t xml:space="preserve"> </t>
        </is>
      </c>
      <c r="D6" s="5" t="n">
        <v>1093</v>
      </c>
      <c r="E6" s="4" t="inlineStr">
        <is>
          <t xml:space="preserve"> </t>
        </is>
      </c>
      <c r="F6" s="4" t="inlineStr">
        <is>
          <t xml:space="preserve"> </t>
        </is>
      </c>
    </row>
    <row r="7">
      <c r="A7" s="4" t="inlineStr">
        <is>
          <t>Contract cost assets</t>
        </is>
      </c>
      <c r="B7" s="5" t="n">
        <v>1481</v>
      </c>
      <c r="C7" s="4" t="inlineStr">
        <is>
          <t xml:space="preserve"> </t>
        </is>
      </c>
      <c r="D7" s="5" t="n">
        <v>6966</v>
      </c>
      <c r="E7" s="4" t="inlineStr">
        <is>
          <t xml:space="preserve"> </t>
        </is>
      </c>
      <c r="F7" s="4" t="inlineStr">
        <is>
          <t xml:space="preserve"> </t>
        </is>
      </c>
    </row>
    <row r="8">
      <c r="A8" s="4" t="inlineStr">
        <is>
          <t>Accrued product warranties</t>
        </is>
      </c>
      <c r="B8" s="5" t="n">
        <v>24017</v>
      </c>
      <c r="C8" s="4" t="inlineStr">
        <is>
          <t xml:space="preserve"> </t>
        </is>
      </c>
      <c r="D8" s="5" t="n">
        <v>19883</v>
      </c>
      <c r="E8" s="4" t="inlineStr">
        <is>
          <t xml:space="preserve"> </t>
        </is>
      </c>
      <c r="F8" s="4" t="inlineStr">
        <is>
          <t xml:space="preserve"> </t>
        </is>
      </c>
    </row>
    <row r="9">
      <c r="A9" s="4" t="inlineStr">
        <is>
          <t>Accrued salaries and benefits</t>
        </is>
      </c>
      <c r="B9" s="5" t="n">
        <v>4704</v>
      </c>
      <c r="C9" s="4" t="inlineStr">
        <is>
          <t xml:space="preserve"> </t>
        </is>
      </c>
      <c r="D9" s="5" t="n">
        <v>2360</v>
      </c>
      <c r="E9" s="4" t="inlineStr">
        <is>
          <t xml:space="preserve"> </t>
        </is>
      </c>
      <c r="F9" s="4" t="inlineStr">
        <is>
          <t xml:space="preserve"> </t>
        </is>
      </c>
    </row>
    <row r="10">
      <c r="A10" s="4" t="inlineStr">
        <is>
          <t>Accounts payable, accrued expenses and other liabilities</t>
        </is>
      </c>
      <c r="B10" s="5" t="n">
        <v>76868</v>
      </c>
      <c r="C10" s="4" t="inlineStr">
        <is>
          <t xml:space="preserve"> </t>
        </is>
      </c>
      <c r="D10" s="5" t="n">
        <v>20340</v>
      </c>
      <c r="E10" s="4" t="inlineStr">
        <is>
          <t xml:space="preserve"> </t>
        </is>
      </c>
      <c r="F10" s="4" t="inlineStr">
        <is>
          <t xml:space="preserve"> </t>
        </is>
      </c>
    </row>
    <row r="11">
      <c r="A11" s="4" t="inlineStr">
        <is>
          <t>Government grants</t>
        </is>
      </c>
      <c r="B11" s="5" t="n">
        <v>25375</v>
      </c>
      <c r="C11" s="4" t="inlineStr">
        <is>
          <t xml:space="preserve"> </t>
        </is>
      </c>
      <c r="D11" s="5" t="n">
        <v>12198</v>
      </c>
      <c r="E11" s="4" t="inlineStr">
        <is>
          <t xml:space="preserve"> </t>
        </is>
      </c>
      <c r="F11" s="4" t="inlineStr">
        <is>
          <t xml:space="preserve"> </t>
        </is>
      </c>
    </row>
    <row r="12">
      <c r="A12" s="4" t="inlineStr">
        <is>
          <t>Donation</t>
        </is>
      </c>
      <c r="B12" s="5" t="n">
        <v>150</v>
      </c>
      <c r="C12" s="4" t="inlineStr">
        <is>
          <t xml:space="preserve"> </t>
        </is>
      </c>
      <c r="D12" s="5" t="n">
        <v>302</v>
      </c>
      <c r="E12" s="4" t="inlineStr">
        <is>
          <t xml:space="preserve"> </t>
        </is>
      </c>
      <c r="F12" s="4" t="inlineStr">
        <is>
          <t xml:space="preserve"> </t>
        </is>
      </c>
    </row>
    <row r="13">
      <c r="A13" s="4" t="inlineStr">
        <is>
          <t>Unrealized investment loss of equity method investments</t>
        </is>
      </c>
      <c r="B13" s="5" t="n">
        <v>1278</v>
      </c>
      <c r="C13" s="4" t="inlineStr">
        <is>
          <t xml:space="preserve"> </t>
        </is>
      </c>
      <c r="D13" s="5" t="n">
        <v>0</v>
      </c>
      <c r="E13" s="4" t="inlineStr">
        <is>
          <t xml:space="preserve"> </t>
        </is>
      </c>
      <c r="F13" s="4" t="inlineStr">
        <is>
          <t xml:space="preserve"> </t>
        </is>
      </c>
    </row>
    <row r="14">
      <c r="A14" s="4" t="inlineStr">
        <is>
          <t>Operating lease liabilities</t>
        </is>
      </c>
      <c r="B14" s="5" t="n">
        <v>11334</v>
      </c>
      <c r="C14" s="4" t="inlineStr">
        <is>
          <t xml:space="preserve"> </t>
        </is>
      </c>
      <c r="D14" s="5" t="n">
        <v>26634</v>
      </c>
      <c r="E14" s="4" t="inlineStr">
        <is>
          <t xml:space="preserve"> </t>
        </is>
      </c>
      <c r="F14" s="4" t="inlineStr">
        <is>
          <t xml:space="preserve"> </t>
        </is>
      </c>
    </row>
    <row r="15">
      <c r="A15" s="4" t="inlineStr">
        <is>
          <t>Net operating loss carryforwards</t>
        </is>
      </c>
      <c r="B15" s="5" t="n">
        <v>508883</v>
      </c>
      <c r="C15" s="4" t="inlineStr">
        <is>
          <t xml:space="preserve"> </t>
        </is>
      </c>
      <c r="D15" s="5" t="n">
        <v>303198</v>
      </c>
      <c r="E15" s="4" t="inlineStr">
        <is>
          <t xml:space="preserve"> </t>
        </is>
      </c>
      <c r="F15" s="4" t="inlineStr">
        <is>
          <t xml:space="preserve"> </t>
        </is>
      </c>
    </row>
    <row r="16">
      <c r="A16" s="4" t="inlineStr">
        <is>
          <t>Total deferred tax assets</t>
        </is>
      </c>
      <c r="B16" s="5" t="n">
        <v>789698</v>
      </c>
      <c r="C16" s="4" t="inlineStr">
        <is>
          <t xml:space="preserve"> </t>
        </is>
      </c>
      <c r="D16" s="5" t="n">
        <v>616397</v>
      </c>
      <c r="E16" s="4" t="inlineStr">
        <is>
          <t xml:space="preserve"> </t>
        </is>
      </c>
      <c r="F16" s="4" t="inlineStr">
        <is>
          <t xml:space="preserve"> </t>
        </is>
      </c>
    </row>
    <row r="17">
      <c r="A17" s="4" t="inlineStr">
        <is>
          <t>Less: valuation allowance</t>
        </is>
      </c>
      <c r="B17" s="5" t="n">
        <v>-753081</v>
      </c>
      <c r="C17" s="4" t="inlineStr">
        <is>
          <t xml:space="preserve"> </t>
        </is>
      </c>
      <c r="D17" s="5" t="n">
        <v>-582644</v>
      </c>
      <c r="E17" s="6" t="n">
        <v>-537172</v>
      </c>
      <c r="F17" s="6" t="n">
        <v>-550520</v>
      </c>
    </row>
    <row r="18">
      <c r="A18" s="4" t="inlineStr">
        <is>
          <t>Deferred tax assets, net of valuation allowance</t>
        </is>
      </c>
      <c r="B18" s="5" t="n">
        <v>36617</v>
      </c>
      <c r="C18" s="4" t="inlineStr">
        <is>
          <t xml:space="preserve"> </t>
        </is>
      </c>
      <c r="D18" s="5" t="n">
        <v>33753</v>
      </c>
      <c r="E18" s="4" t="inlineStr">
        <is>
          <t xml:space="preserve"> </t>
        </is>
      </c>
      <c r="F18" s="4" t="inlineStr">
        <is>
          <t xml:space="preserve"> </t>
        </is>
      </c>
    </row>
    <row r="19">
      <c r="A19" s="3" t="inlineStr">
        <is>
          <t>Deferred tax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right-of-use assets</t>
        </is>
      </c>
      <c r="B20" s="5" t="n">
        <v>-12037</v>
      </c>
      <c r="C20" s="4" t="inlineStr">
        <is>
          <t xml:space="preserve"> </t>
        </is>
      </c>
      <c r="D20" s="5" t="n">
        <v>-23904</v>
      </c>
      <c r="E20" s="4" t="inlineStr">
        <is>
          <t xml:space="preserve"> </t>
        </is>
      </c>
      <c r="F20" s="4" t="inlineStr">
        <is>
          <t xml:space="preserve"> </t>
        </is>
      </c>
    </row>
    <row r="21">
      <c r="A21" s="4" t="inlineStr">
        <is>
          <t>Property and equipment</t>
        </is>
      </c>
      <c r="B21" s="5" t="n">
        <v>-8688</v>
      </c>
      <c r="C21" s="4" t="inlineStr">
        <is>
          <t xml:space="preserve"> </t>
        </is>
      </c>
      <c r="D21" s="5" t="n">
        <v>-1580</v>
      </c>
      <c r="E21" s="4" t="inlineStr">
        <is>
          <t xml:space="preserve"> </t>
        </is>
      </c>
      <c r="F21" s="4" t="inlineStr">
        <is>
          <t xml:space="preserve"> </t>
        </is>
      </c>
    </row>
    <row r="22">
      <c r="A22" s="4" t="inlineStr">
        <is>
          <t>Unrealized investment gain of equity method investments</t>
        </is>
      </c>
      <c r="B22" s="5" t="n">
        <v>0</v>
      </c>
      <c r="C22" s="4" t="inlineStr">
        <is>
          <t xml:space="preserve"> </t>
        </is>
      </c>
      <c r="D22" s="5" t="n">
        <v>-8151</v>
      </c>
      <c r="E22" s="4" t="inlineStr">
        <is>
          <t xml:space="preserve"> </t>
        </is>
      </c>
      <c r="F22" s="4" t="inlineStr">
        <is>
          <t xml:space="preserve"> </t>
        </is>
      </c>
    </row>
    <row r="23">
      <c r="A23" s="4" t="inlineStr">
        <is>
          <t>Acquired intangible assets in asset acquisition</t>
        </is>
      </c>
      <c r="B23" s="5" t="n">
        <v>-30989</v>
      </c>
      <c r="C23" s="4" t="inlineStr">
        <is>
          <t xml:space="preserve"> </t>
        </is>
      </c>
      <c r="D23" s="5" t="n">
        <v>0</v>
      </c>
      <c r="E23" s="4" t="inlineStr">
        <is>
          <t xml:space="preserve"> </t>
        </is>
      </c>
      <c r="F23" s="4" t="inlineStr">
        <is>
          <t xml:space="preserve"> </t>
        </is>
      </c>
    </row>
    <row r="24">
      <c r="A24" s="4" t="inlineStr">
        <is>
          <t>Total deferred tax liabilities</t>
        </is>
      </c>
      <c r="B24" s="5" t="n">
        <v>-51714</v>
      </c>
      <c r="C24" s="4" t="inlineStr">
        <is>
          <t xml:space="preserve"> </t>
        </is>
      </c>
      <c r="D24" s="5" t="n">
        <v>-33635</v>
      </c>
      <c r="E24" s="4" t="inlineStr">
        <is>
          <t xml:space="preserve"> </t>
        </is>
      </c>
      <c r="F24" s="4" t="inlineStr">
        <is>
          <t xml:space="preserve"> </t>
        </is>
      </c>
    </row>
    <row r="25">
      <c r="A25" s="4" t="inlineStr">
        <is>
          <t>Net deferred tax assets/(liabilities)</t>
        </is>
      </c>
      <c r="B25" s="5" t="n">
        <v>-15097</v>
      </c>
      <c r="C25" s="4" t="inlineStr">
        <is>
          <t xml:space="preserve"> </t>
        </is>
      </c>
      <c r="D25" s="4" t="inlineStr">
        <is>
          <t xml:space="preserve"> </t>
        </is>
      </c>
      <c r="E25" s="4" t="inlineStr">
        <is>
          <t xml:space="preserve"> </t>
        </is>
      </c>
      <c r="F25" s="4" t="inlineStr">
        <is>
          <t xml:space="preserve"> </t>
        </is>
      </c>
    </row>
    <row r="26">
      <c r="A26" s="4" t="inlineStr">
        <is>
          <t>Total deferred tax liabilities</t>
        </is>
      </c>
      <c r="B26" s="4" t="inlineStr">
        <is>
          <t xml:space="preserve"> </t>
        </is>
      </c>
      <c r="C26" s="4" t="inlineStr">
        <is>
          <t xml:space="preserve"> </t>
        </is>
      </c>
      <c r="D26" s="5" t="n">
        <v>118</v>
      </c>
      <c r="E26" s="4" t="inlineStr">
        <is>
          <t xml:space="preserve"> </t>
        </is>
      </c>
      <c r="F26" s="4" t="inlineStr">
        <is>
          <t xml:space="preserve"> </t>
        </is>
      </c>
    </row>
    <row r="27">
      <c r="A27" s="4" t="inlineStr">
        <is>
          <t>Deferred tax assets</t>
        </is>
      </c>
      <c r="B27" s="5" t="n">
        <v>102</v>
      </c>
      <c r="C27" s="4" t="inlineStr">
        <is>
          <t xml:space="preserve"> </t>
        </is>
      </c>
      <c r="D27" s="5" t="n">
        <v>118</v>
      </c>
      <c r="E27" s="4" t="inlineStr">
        <is>
          <t xml:space="preserve"> </t>
        </is>
      </c>
      <c r="F27" s="4" t="inlineStr">
        <is>
          <t xml:space="preserve"> </t>
        </is>
      </c>
    </row>
    <row r="28">
      <c r="A28" s="4" t="inlineStr">
        <is>
          <t>Deferred tax liabilities</t>
        </is>
      </c>
      <c r="B28" s="6" t="n">
        <v>-15199</v>
      </c>
      <c r="C28" s="7" t="n">
        <v>-2082</v>
      </c>
      <c r="D28" s="6" t="n">
        <v>0</v>
      </c>
      <c r="E28" s="4" t="inlineStr">
        <is>
          <t xml:space="preserve"> </t>
        </is>
      </c>
      <c r="F2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the valuation allowance for the deferred tax assets (Details) - CNY (¥) ¥ in Thousands</t>
        </is>
      </c>
      <c r="B1" s="2" t="inlineStr">
        <is>
          <t>12 Months Ended</t>
        </is>
      </c>
    </row>
    <row r="2">
      <c r="B2" s="2" t="inlineStr">
        <is>
          <t>Dec. 31, 2024</t>
        </is>
      </c>
      <c r="C2" s="2" t="inlineStr">
        <is>
          <t>Dec. 31, 2023</t>
        </is>
      </c>
      <c r="D2" s="2" t="inlineStr">
        <is>
          <t>Dec. 31, 2022</t>
        </is>
      </c>
    </row>
    <row r="3">
      <c r="A3" s="3" t="inlineStr">
        <is>
          <t>Deferred Tax Assets [Roll Forward]</t>
        </is>
      </c>
      <c r="B3" s="4" t="inlineStr">
        <is>
          <t xml:space="preserve"> </t>
        </is>
      </c>
      <c r="C3" s="4" t="inlineStr">
        <is>
          <t xml:space="preserve"> </t>
        </is>
      </c>
      <c r="D3" s="4" t="inlineStr">
        <is>
          <t xml:space="preserve"> </t>
        </is>
      </c>
    </row>
    <row r="4">
      <c r="A4" s="4" t="inlineStr">
        <is>
          <t>Beginning balance</t>
        </is>
      </c>
      <c r="B4" s="6" t="n">
        <v>582644</v>
      </c>
      <c r="C4" s="6" t="n">
        <v>537172</v>
      </c>
      <c r="D4" s="6" t="n">
        <v>550520</v>
      </c>
    </row>
    <row r="5">
      <c r="A5" s="4" t="inlineStr">
        <is>
          <t>Increase during the year</t>
        </is>
      </c>
      <c r="B5" s="5" t="n">
        <v>170437</v>
      </c>
      <c r="C5" s="5" t="n">
        <v>45472</v>
      </c>
      <c r="D5" s="5" t="n">
        <v>121245</v>
      </c>
    </row>
    <row r="6">
      <c r="A6" s="4" t="inlineStr">
        <is>
          <t>Reversal of net operating loss carryforwards due to the Restructuring</t>
        </is>
      </c>
      <c r="B6" s="5" t="n">
        <v>0</v>
      </c>
      <c r="C6" s="5" t="n">
        <v>0</v>
      </c>
      <c r="D6" s="5" t="n">
        <v>-134593</v>
      </c>
    </row>
    <row r="7">
      <c r="A7" s="4" t="inlineStr">
        <is>
          <t>Ending balance</t>
        </is>
      </c>
      <c r="B7" s="6" t="n">
        <v>753081</v>
      </c>
      <c r="C7" s="6" t="n">
        <v>582644</v>
      </c>
      <c r="D7" s="6" t="n">
        <v>537172</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CNY (¥) ¥ in Thousands</t>
        </is>
      </c>
      <c r="B1" s="2" t="inlineStr">
        <is>
          <t>Dec. 31, 2024</t>
        </is>
      </c>
      <c r="C1" s="2" t="inlineStr">
        <is>
          <t>Dec. 31, 2023</t>
        </is>
      </c>
    </row>
    <row r="2">
      <c r="A2" s="4" t="inlineStr">
        <is>
          <t>Other than PRC</t>
        </is>
      </c>
      <c r="B2" s="4" t="inlineStr">
        <is>
          <t xml:space="preserve"> </t>
        </is>
      </c>
      <c r="C2" s="4" t="inlineStr">
        <is>
          <t xml:space="preserve"> </t>
        </is>
      </c>
    </row>
    <row r="3">
      <c r="A3" s="3" t="inlineStr">
        <is>
          <t>Net operating loss carryforwards</t>
        </is>
      </c>
      <c r="B3" s="4" t="inlineStr">
        <is>
          <t xml:space="preserve"> </t>
        </is>
      </c>
      <c r="C3" s="4" t="inlineStr">
        <is>
          <t xml:space="preserve"> </t>
        </is>
      </c>
    </row>
    <row r="4">
      <c r="A4" s="4" t="inlineStr">
        <is>
          <t>Total</t>
        </is>
      </c>
      <c r="B4" s="6" t="n">
        <v>587802</v>
      </c>
      <c r="C4" s="6" t="n">
        <v>302595</v>
      </c>
    </row>
    <row r="5">
      <c r="A5" s="4" t="inlineStr">
        <is>
          <t>PRC</t>
        </is>
      </c>
      <c r="B5" s="4" t="inlineStr">
        <is>
          <t xml:space="preserve"> </t>
        </is>
      </c>
      <c r="C5" s="4" t="inlineStr">
        <is>
          <t xml:space="preserve"> </t>
        </is>
      </c>
    </row>
    <row r="6">
      <c r="A6" s="3" t="inlineStr">
        <is>
          <t>Net operating loss carryforwards</t>
        </is>
      </c>
      <c r="B6" s="4" t="inlineStr">
        <is>
          <t xml:space="preserve"> </t>
        </is>
      </c>
      <c r="C6" s="4" t="inlineStr">
        <is>
          <t xml:space="preserve"> </t>
        </is>
      </c>
    </row>
    <row r="7">
      <c r="A7" s="4" t="inlineStr">
        <is>
          <t>2025</t>
        </is>
      </c>
      <c r="B7" s="5" t="n">
        <v>749</v>
      </c>
      <c r="C7" s="4" t="inlineStr">
        <is>
          <t xml:space="preserve"> </t>
        </is>
      </c>
    </row>
    <row r="8">
      <c r="A8" s="4" t="inlineStr">
        <is>
          <t>2026</t>
        </is>
      </c>
      <c r="B8" s="5" t="n">
        <v>48014</v>
      </c>
      <c r="C8" s="4" t="inlineStr">
        <is>
          <t xml:space="preserve"> </t>
        </is>
      </c>
    </row>
    <row r="9">
      <c r="A9" s="4" t="inlineStr">
        <is>
          <t>2027</t>
        </is>
      </c>
      <c r="B9" s="5" t="n">
        <v>153335</v>
      </c>
      <c r="C9" s="4" t="inlineStr">
        <is>
          <t xml:space="preserve"> </t>
        </is>
      </c>
    </row>
    <row r="10">
      <c r="A10" s="4" t="inlineStr">
        <is>
          <t>2028</t>
        </is>
      </c>
      <c r="B10" s="5" t="n">
        <v>64772</v>
      </c>
      <c r="C10" s="4" t="inlineStr">
        <is>
          <t xml:space="preserve"> </t>
        </is>
      </c>
    </row>
    <row r="11">
      <c r="A11" s="4" t="inlineStr">
        <is>
          <t>2029</t>
        </is>
      </c>
      <c r="B11" s="5" t="n">
        <v>24779</v>
      </c>
      <c r="C11" s="4" t="inlineStr">
        <is>
          <t xml:space="preserve"> </t>
        </is>
      </c>
    </row>
    <row r="12">
      <c r="A12" s="4" t="inlineStr">
        <is>
          <t>2031</t>
        </is>
      </c>
      <c r="B12" s="5" t="n">
        <v>668</v>
      </c>
      <c r="C12" s="4" t="inlineStr">
        <is>
          <t xml:space="preserve"> </t>
        </is>
      </c>
    </row>
    <row r="13">
      <c r="A13" s="4" t="inlineStr">
        <is>
          <t>2032</t>
        </is>
      </c>
      <c r="B13" s="5" t="n">
        <v>748254</v>
      </c>
      <c r="C13" s="4" t="inlineStr">
        <is>
          <t xml:space="preserve"> </t>
        </is>
      </c>
    </row>
    <row r="14">
      <c r="A14" s="4" t="inlineStr">
        <is>
          <t>2033</t>
        </is>
      </c>
      <c r="B14" s="5" t="n">
        <v>484707</v>
      </c>
      <c r="C14" s="4" t="inlineStr">
        <is>
          <t xml:space="preserve"> </t>
        </is>
      </c>
    </row>
    <row r="15">
      <c r="A15" s="4" t="inlineStr">
        <is>
          <t>2034</t>
        </is>
      </c>
      <c r="B15" s="5" t="n">
        <v>914428</v>
      </c>
      <c r="C15" s="4" t="inlineStr">
        <is>
          <t xml:space="preserve"> </t>
        </is>
      </c>
    </row>
    <row r="16">
      <c r="A16" s="4" t="inlineStr">
        <is>
          <t>Total</t>
        </is>
      </c>
      <c r="B16" s="6" t="n">
        <v>2439706</v>
      </c>
      <c r="C1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Loss per share - Schedule of basic and diluted net loss per share (Details) ¥ / shares in Units, $ / shares in Units, ¥ in Thousands, $ in Thousand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ECARX Holdings Inc.</t>
        </is>
      </c>
      <c r="C4" s="6" t="n">
        <v>-932315</v>
      </c>
      <c r="D4" s="7" t="n">
        <v>-127726</v>
      </c>
      <c r="E4" s="6" t="n">
        <v>-940506</v>
      </c>
      <c r="F4" s="6" t="n">
        <v>-1564878</v>
      </c>
    </row>
    <row r="5">
      <c r="A5" s="4" t="inlineStr">
        <is>
          <t>Accretion of Redeemable Convertible Preferred Shares</t>
        </is>
      </c>
      <c r="C5" s="5" t="n">
        <v>0</v>
      </c>
      <c r="D5" s="5" t="n">
        <v>0</v>
      </c>
      <c r="E5" s="5" t="n">
        <v>0</v>
      </c>
      <c r="F5" s="5" t="n">
        <v>354878</v>
      </c>
    </row>
    <row r="6">
      <c r="A6" s="4" t="inlineStr">
        <is>
          <t>Numerator for basic and diluted net loss per share calculation</t>
        </is>
      </c>
      <c r="C6" s="6" t="n">
        <v>-932315</v>
      </c>
      <c r="D6" s="7" t="n">
        <v>-127726</v>
      </c>
      <c r="E6" s="6" t="n">
        <v>-940506</v>
      </c>
      <c r="F6" s="6" t="n">
        <v>-1919756</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 basic (in shares)</t>
        </is>
      </c>
      <c r="B8" s="4" t="inlineStr">
        <is>
          <t>[1]</t>
        </is>
      </c>
      <c r="C8" s="5" t="n">
        <v>336641846</v>
      </c>
      <c r="D8" s="5" t="n">
        <v>336641846</v>
      </c>
      <c r="E8" s="5" t="n">
        <v>337407225</v>
      </c>
      <c r="F8" s="5" t="n">
        <v>239296386</v>
      </c>
    </row>
    <row r="9">
      <c r="A9" s="4" t="inlineStr">
        <is>
          <t>Weighted average number of ordinary shares, diluted (in shares)</t>
        </is>
      </c>
      <c r="B9" s="4" t="inlineStr">
        <is>
          <t>[1]</t>
        </is>
      </c>
      <c r="C9" s="5" t="n">
        <v>336641846</v>
      </c>
      <c r="D9" s="5" t="n">
        <v>336641846</v>
      </c>
      <c r="E9" s="5" t="n">
        <v>337407225</v>
      </c>
      <c r="F9" s="5" t="n">
        <v>239296386</v>
      </c>
    </row>
    <row r="10">
      <c r="A10" s="4" t="inlineStr">
        <is>
          <t>Basic loss per share, ordinary shares (in RMB/USD per share) | (per share)</t>
        </is>
      </c>
      <c r="B10" s="4" t="inlineStr">
        <is>
          <t>[1]</t>
        </is>
      </c>
      <c r="C10" s="9" t="n">
        <v>-2.77</v>
      </c>
      <c r="D10" s="10" t="n">
        <v>-0.38</v>
      </c>
      <c r="E10" s="9" t="n">
        <v>-2.79</v>
      </c>
      <c r="F10" s="9" t="n">
        <v>-8.02</v>
      </c>
    </row>
    <row r="11">
      <c r="A11" s="4" t="inlineStr">
        <is>
          <t>Diluted loss per share, ordinary shares (in RMB/USD per share) | (per share)</t>
        </is>
      </c>
      <c r="B11" s="4" t="inlineStr">
        <is>
          <t>[1]</t>
        </is>
      </c>
      <c r="C11" s="9" t="n">
        <v>-2.77</v>
      </c>
      <c r="D11" s="10" t="n">
        <v>-0.38</v>
      </c>
      <c r="E11" s="9" t="n">
        <v>-2.79</v>
      </c>
      <c r="F11" s="9" t="n">
        <v>-8.02</v>
      </c>
    </row>
    <row r="12"/>
    <row r="13">
      <c r="A13" s="4" t="inlineStr">
        <is>
          <t>[1]Shares outstanding for all periods reflect the adjustment for Recapitalization.</t>
        </is>
      </c>
    </row>
  </sheetData>
  <mergeCells count="4">
    <mergeCell ref="A1:B2"/>
    <mergeCell ref="A12:E12"/>
    <mergeCell ref="C1:F1"/>
    <mergeCell ref="A13:E1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ss per share - Anti-dilutive securities (Details) - shares</t>
        </is>
      </c>
      <c r="B1" s="2" t="inlineStr">
        <is>
          <t>12 Months Ended</t>
        </is>
      </c>
    </row>
    <row r="2">
      <c r="B2" s="2" t="inlineStr">
        <is>
          <t>Dec. 31, 2024</t>
        </is>
      </c>
      <c r="C2" s="2" t="inlineStr">
        <is>
          <t>Dec. 31, 2023</t>
        </is>
      </c>
      <c r="D2" s="2" t="inlineStr">
        <is>
          <t>Dec. 31, 2022</t>
        </is>
      </c>
    </row>
    <row r="3">
      <c r="A3" s="4" t="inlineStr">
        <is>
          <t>Warrant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Convertible notes (in shares)</t>
        </is>
      </c>
      <c r="B5" s="5" t="n">
        <v>23871971000</v>
      </c>
      <c r="C5" s="5" t="n">
        <v>23871971000</v>
      </c>
      <c r="D5" s="5" t="n">
        <v>23871971000</v>
      </c>
    </row>
    <row r="6">
      <c r="A6" s="4" t="inlineStr">
        <is>
          <t>Option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Convertible notes (in shares)</t>
        </is>
      </c>
      <c r="B8" s="5" t="n">
        <v>15935056000</v>
      </c>
      <c r="C8" s="5" t="n">
        <v>11260718000</v>
      </c>
      <c r="D8" s="5" t="n">
        <v>12853364000</v>
      </c>
    </row>
    <row r="9">
      <c r="A9" s="4" t="inlineStr">
        <is>
          <t>RSU</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Convertible notes (in shares)</t>
        </is>
      </c>
      <c r="B11" s="5" t="n">
        <v>218884000</v>
      </c>
      <c r="C11" s="5" t="n">
        <v>0</v>
      </c>
      <c r="D11" s="5" t="n">
        <v>0</v>
      </c>
    </row>
    <row r="12">
      <c r="A12" s="4" t="inlineStr">
        <is>
          <t>PSU</t>
        </is>
      </c>
      <c r="B12" s="4" t="inlineStr">
        <is>
          <t xml:space="preserve"> </t>
        </is>
      </c>
      <c r="C12" s="4" t="inlineStr">
        <is>
          <t xml:space="preserve"> </t>
        </is>
      </c>
      <c r="D12" s="4" t="inlineStr">
        <is>
          <t xml:space="preserve"> </t>
        </is>
      </c>
    </row>
    <row r="13">
      <c r="A13" s="3" t="inlineStr">
        <is>
          <t>Anti-dilutive securities</t>
        </is>
      </c>
      <c r="B13" s="4" t="inlineStr">
        <is>
          <t xml:space="preserve"> </t>
        </is>
      </c>
      <c r="C13" s="4" t="inlineStr">
        <is>
          <t xml:space="preserve"> </t>
        </is>
      </c>
      <c r="D13" s="4" t="inlineStr">
        <is>
          <t xml:space="preserve"> </t>
        </is>
      </c>
    </row>
    <row r="14">
      <c r="A14" s="4" t="inlineStr">
        <is>
          <t>Convertible notes (in shares)</t>
        </is>
      </c>
      <c r="B14" s="5" t="n">
        <v>792000000</v>
      </c>
      <c r="C14" s="5" t="n">
        <v>0</v>
      </c>
      <c r="D14" s="5" t="n">
        <v>0</v>
      </c>
    </row>
    <row r="15">
      <c r="A15" s="4" t="inlineStr">
        <is>
          <t>Convertible notes</t>
        </is>
      </c>
      <c r="B15" s="4" t="inlineStr">
        <is>
          <t xml:space="preserve"> </t>
        </is>
      </c>
      <c r="C15" s="4" t="inlineStr">
        <is>
          <t xml:space="preserve"> </t>
        </is>
      </c>
      <c r="D15" s="4" t="inlineStr">
        <is>
          <t xml:space="preserve"> </t>
        </is>
      </c>
    </row>
    <row r="16">
      <c r="A16" s="3" t="inlineStr">
        <is>
          <t>Anti-dilutive securities</t>
        </is>
      </c>
      <c r="B16" s="4" t="inlineStr">
        <is>
          <t xml:space="preserve"> </t>
        </is>
      </c>
      <c r="C16" s="4" t="inlineStr">
        <is>
          <t xml:space="preserve"> </t>
        </is>
      </c>
      <c r="D16" s="4" t="inlineStr">
        <is>
          <t xml:space="preserve"> </t>
        </is>
      </c>
    </row>
    <row r="17">
      <c r="A17" s="4" t="inlineStr">
        <is>
          <t>Convertible notes (in shares)</t>
        </is>
      </c>
      <c r="B17" s="5" t="n">
        <v>5652174000</v>
      </c>
      <c r="C17" s="5" t="n">
        <v>5652174000</v>
      </c>
      <c r="D17" s="5" t="n">
        <v>5652174000</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Notes receivable The Group collects notes receivable from its customers for sales of automotive computing platform, SoC Core Modules and other products. Notes receivable as of December 31, 2023 and 2024 were bank acceptance notes, among which, RMB6,603 and nil respectively, were pledged as collateral to secure the Group’s liability for notes payable issued by China Industrial Bank. The notes payables are used for settlement between the Group and its suppliers on the purchase of raw materials and other inventor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isks and Concentration (Details) - Customer concentration risk</t>
        </is>
      </c>
      <c r="B1" s="2" t="inlineStr">
        <is>
          <t>12 Months Ended</t>
        </is>
      </c>
    </row>
    <row r="2">
      <c r="B2" s="2" t="inlineStr">
        <is>
          <t>Dec. 31, 2024</t>
        </is>
      </c>
      <c r="C2" s="2" t="inlineStr">
        <is>
          <t>Dec. 31, 2023</t>
        </is>
      </c>
      <c r="D2" s="2" t="inlineStr">
        <is>
          <t>Dec. 31, 2022</t>
        </is>
      </c>
    </row>
    <row r="3">
      <c r="A3" s="4" t="inlineStr">
        <is>
          <t>Accounts receivable - third parties, net | Geely Group and its subsidiaries</t>
        </is>
      </c>
      <c r="B3" s="4" t="inlineStr">
        <is>
          <t xml:space="preserve"> </t>
        </is>
      </c>
      <c r="C3" s="4" t="inlineStr">
        <is>
          <t xml:space="preserve"> </t>
        </is>
      </c>
      <c r="D3" s="4" t="inlineStr">
        <is>
          <t xml:space="preserve"> </t>
        </is>
      </c>
    </row>
    <row r="4">
      <c r="A4" s="3" t="inlineStr">
        <is>
          <t>Risks and Concentration</t>
        </is>
      </c>
      <c r="B4" s="4" t="inlineStr">
        <is>
          <t xml:space="preserve"> </t>
        </is>
      </c>
      <c r="C4" s="4" t="inlineStr">
        <is>
          <t xml:space="preserve"> </t>
        </is>
      </c>
      <c r="D4" s="4" t="inlineStr">
        <is>
          <t xml:space="preserve"> </t>
        </is>
      </c>
    </row>
    <row r="5">
      <c r="A5" s="4" t="inlineStr">
        <is>
          <t>Concentration risk percentage</t>
        </is>
      </c>
      <c r="B5" s="14" t="n">
        <v>0.833</v>
      </c>
      <c r="C5" s="14" t="n">
        <v>0.864</v>
      </c>
      <c r="D5" s="4" t="inlineStr">
        <is>
          <t xml:space="preserve"> </t>
        </is>
      </c>
    </row>
    <row r="6">
      <c r="A6" s="4" t="inlineStr">
        <is>
          <t>Accounts receivable - third parties, net | Customer A, a third party</t>
        </is>
      </c>
      <c r="B6" s="4" t="inlineStr">
        <is>
          <t xml:space="preserve"> </t>
        </is>
      </c>
      <c r="C6" s="4" t="inlineStr">
        <is>
          <t xml:space="preserve"> </t>
        </is>
      </c>
      <c r="D6" s="4" t="inlineStr">
        <is>
          <t xml:space="preserve"> </t>
        </is>
      </c>
    </row>
    <row r="7">
      <c r="A7" s="3" t="inlineStr">
        <is>
          <t>Risks and Concentration</t>
        </is>
      </c>
      <c r="B7" s="4" t="inlineStr">
        <is>
          <t xml:space="preserve"> </t>
        </is>
      </c>
      <c r="C7" s="4" t="inlineStr">
        <is>
          <t xml:space="preserve"> </t>
        </is>
      </c>
      <c r="D7" s="4" t="inlineStr">
        <is>
          <t xml:space="preserve"> </t>
        </is>
      </c>
    </row>
    <row r="8">
      <c r="A8" s="4" t="inlineStr">
        <is>
          <t>Concentration risk percentage</t>
        </is>
      </c>
      <c r="B8" s="14" t="n">
        <v>0.541</v>
      </c>
      <c r="C8" s="12" t="n">
        <v>0.42</v>
      </c>
      <c r="D8" s="4" t="inlineStr">
        <is>
          <t xml:space="preserve"> </t>
        </is>
      </c>
    </row>
    <row r="9">
      <c r="A9" s="4" t="inlineStr">
        <is>
          <t>Accounts receivable - third parties, net | Customer B, a third party</t>
        </is>
      </c>
      <c r="B9" s="4" t="inlineStr">
        <is>
          <t xml:space="preserve"> </t>
        </is>
      </c>
      <c r="C9" s="4" t="inlineStr">
        <is>
          <t xml:space="preserve"> </t>
        </is>
      </c>
      <c r="D9" s="4" t="inlineStr">
        <is>
          <t xml:space="preserve"> </t>
        </is>
      </c>
    </row>
    <row r="10">
      <c r="A10" s="3" t="inlineStr">
        <is>
          <t>Risks and Concentration</t>
        </is>
      </c>
      <c r="B10" s="4" t="inlineStr">
        <is>
          <t xml:space="preserve"> </t>
        </is>
      </c>
      <c r="C10" s="4" t="inlineStr">
        <is>
          <t xml:space="preserve"> </t>
        </is>
      </c>
      <c r="D10" s="4" t="inlineStr">
        <is>
          <t xml:space="preserve"> </t>
        </is>
      </c>
    </row>
    <row r="11">
      <c r="A11" s="4" t="inlineStr">
        <is>
          <t>Concentration risk percentage</t>
        </is>
      </c>
      <c r="B11" s="14" t="n">
        <v>0.257</v>
      </c>
      <c r="C11" s="4" t="inlineStr">
        <is>
          <t xml:space="preserve"> </t>
        </is>
      </c>
      <c r="D11" s="4" t="inlineStr">
        <is>
          <t xml:space="preserve"> </t>
        </is>
      </c>
    </row>
    <row r="12">
      <c r="A12" s="4" t="inlineStr">
        <is>
          <t>Accounts receivable - third parties, net | Customer C, a third party</t>
        </is>
      </c>
      <c r="B12" s="4" t="inlineStr">
        <is>
          <t xml:space="preserve"> </t>
        </is>
      </c>
      <c r="C12" s="4" t="inlineStr">
        <is>
          <t xml:space="preserve"> </t>
        </is>
      </c>
      <c r="D12" s="4" t="inlineStr">
        <is>
          <t xml:space="preserve"> </t>
        </is>
      </c>
    </row>
    <row r="13">
      <c r="A13" s="3" t="inlineStr">
        <is>
          <t>Risks and Concentration</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4" t="n">
        <v>0.286</v>
      </c>
      <c r="D14" s="4" t="inlineStr">
        <is>
          <t xml:space="preserve"> </t>
        </is>
      </c>
    </row>
    <row r="15">
      <c r="A15" s="4" t="inlineStr">
        <is>
          <t>Accounts receivable - third parties, net | Customer D, a third party</t>
        </is>
      </c>
      <c r="B15" s="4" t="inlineStr">
        <is>
          <t xml:space="preserve"> </t>
        </is>
      </c>
      <c r="C15" s="4" t="inlineStr">
        <is>
          <t xml:space="preserve"> </t>
        </is>
      </c>
      <c r="D15" s="4" t="inlineStr">
        <is>
          <t xml:space="preserve"> </t>
        </is>
      </c>
    </row>
    <row r="16">
      <c r="A16" s="3" t="inlineStr">
        <is>
          <t>Risks and Concentration</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4" t="n">
        <v>0.151</v>
      </c>
      <c r="D17" s="4" t="inlineStr">
        <is>
          <t xml:space="preserve"> </t>
        </is>
      </c>
    </row>
    <row r="18">
      <c r="A18" s="4" t="inlineStr">
        <is>
          <t>Total revenues | Geely Group and its subsidiaries</t>
        </is>
      </c>
      <c r="B18" s="4" t="inlineStr">
        <is>
          <t xml:space="preserve"> </t>
        </is>
      </c>
      <c r="C18" s="4" t="inlineStr">
        <is>
          <t xml:space="preserve"> </t>
        </is>
      </c>
      <c r="D18" s="4" t="inlineStr">
        <is>
          <t xml:space="preserve"> </t>
        </is>
      </c>
    </row>
    <row r="19">
      <c r="A19" s="3" t="inlineStr">
        <is>
          <t>Risks and Concentration</t>
        </is>
      </c>
      <c r="B19" s="4" t="inlineStr">
        <is>
          <t xml:space="preserve"> </t>
        </is>
      </c>
      <c r="C19" s="4" t="inlineStr">
        <is>
          <t xml:space="preserve"> </t>
        </is>
      </c>
      <c r="D19" s="4" t="inlineStr">
        <is>
          <t xml:space="preserve"> </t>
        </is>
      </c>
    </row>
    <row r="20">
      <c r="A20" s="4" t="inlineStr">
        <is>
          <t>Concentration risk percentage</t>
        </is>
      </c>
      <c r="B20" s="14" t="n">
        <v>0.8179999999999999</v>
      </c>
      <c r="C20" s="14" t="n">
        <v>0.785</v>
      </c>
      <c r="D20" s="12" t="n">
        <v>0.67</v>
      </c>
    </row>
    <row r="21">
      <c r="A21" s="4" t="inlineStr">
        <is>
          <t>Total revenues | Customer A, a third party</t>
        </is>
      </c>
      <c r="B21" s="4" t="inlineStr">
        <is>
          <t xml:space="preserve"> </t>
        </is>
      </c>
      <c r="C21" s="4" t="inlineStr">
        <is>
          <t xml:space="preserve"> </t>
        </is>
      </c>
      <c r="D21" s="4" t="inlineStr">
        <is>
          <t xml:space="preserve"> </t>
        </is>
      </c>
    </row>
    <row r="22">
      <c r="A22" s="3" t="inlineStr">
        <is>
          <t>Risks and Concentration</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4" t="n">
        <v>0.126</v>
      </c>
    </row>
    <row r="24">
      <c r="A24" s="4" t="inlineStr">
        <is>
          <t>Total revenues | Customer B, a third party</t>
        </is>
      </c>
      <c r="B24" s="4" t="inlineStr">
        <is>
          <t xml:space="preserve"> </t>
        </is>
      </c>
      <c r="C24" s="4" t="inlineStr">
        <is>
          <t xml:space="preserve"> </t>
        </is>
      </c>
      <c r="D24" s="4" t="inlineStr">
        <is>
          <t xml:space="preserve"> </t>
        </is>
      </c>
    </row>
    <row r="25">
      <c r="A25" s="3" t="inlineStr">
        <is>
          <t>Risks and Concentration</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4" t="n">
        <v>0.125</v>
      </c>
    </row>
    <row r="27">
      <c r="A27" s="4" t="inlineStr">
        <is>
          <t>Accounts payable | Supplier A, a third party</t>
        </is>
      </c>
      <c r="B27" s="4" t="inlineStr">
        <is>
          <t xml:space="preserve"> </t>
        </is>
      </c>
      <c r="C27" s="4" t="inlineStr">
        <is>
          <t xml:space="preserve"> </t>
        </is>
      </c>
      <c r="D27" s="4" t="inlineStr">
        <is>
          <t xml:space="preserve"> </t>
        </is>
      </c>
    </row>
    <row r="28">
      <c r="A28" s="3" t="inlineStr">
        <is>
          <t>Risks and Concentration</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4" t="n">
        <v>0.125</v>
      </c>
      <c r="D29" s="4" t="inlineStr">
        <is>
          <t xml:space="preserve"> </t>
        </is>
      </c>
    </row>
    <row r="30">
      <c r="A30" s="4" t="inlineStr">
        <is>
          <t>Accounts payable | Supplier B, a third party</t>
        </is>
      </c>
      <c r="B30" s="4" t="inlineStr">
        <is>
          <t xml:space="preserve"> </t>
        </is>
      </c>
      <c r="C30" s="4" t="inlineStr">
        <is>
          <t xml:space="preserve"> </t>
        </is>
      </c>
      <c r="D30" s="4" t="inlineStr">
        <is>
          <t xml:space="preserve"> </t>
        </is>
      </c>
    </row>
    <row r="31">
      <c r="A31" s="3" t="inlineStr">
        <is>
          <t>Risks and Concentration</t>
        </is>
      </c>
      <c r="B31" s="4" t="inlineStr">
        <is>
          <t xml:space="preserve"> </t>
        </is>
      </c>
      <c r="C31" s="4" t="inlineStr">
        <is>
          <t xml:space="preserve"> </t>
        </is>
      </c>
      <c r="D31" s="4" t="inlineStr">
        <is>
          <t xml:space="preserve"> </t>
        </is>
      </c>
    </row>
    <row r="32">
      <c r="A32" s="4" t="inlineStr">
        <is>
          <t>Concentration risk percentage</t>
        </is>
      </c>
      <c r="B32" s="14" t="n">
        <v>0.146</v>
      </c>
      <c r="C32" s="14" t="n">
        <v>0.157</v>
      </c>
      <c r="D32" s="4" t="inlineStr">
        <is>
          <t xml:space="preserve"> </t>
        </is>
      </c>
    </row>
    <row r="33">
      <c r="A33" s="4" t="inlineStr">
        <is>
          <t>Accounts payable | Supplier C, a third party</t>
        </is>
      </c>
      <c r="B33" s="4" t="inlineStr">
        <is>
          <t xml:space="preserve"> </t>
        </is>
      </c>
      <c r="C33" s="4" t="inlineStr">
        <is>
          <t xml:space="preserve"> </t>
        </is>
      </c>
      <c r="D33" s="4" t="inlineStr">
        <is>
          <t xml:space="preserve"> </t>
        </is>
      </c>
    </row>
    <row r="34">
      <c r="A34" s="3" t="inlineStr">
        <is>
          <t>Risks and Concentration</t>
        </is>
      </c>
      <c r="B34" s="4" t="inlineStr">
        <is>
          <t xml:space="preserve"> </t>
        </is>
      </c>
      <c r="C34" s="4" t="inlineStr">
        <is>
          <t xml:space="preserve"> </t>
        </is>
      </c>
      <c r="D34" s="4" t="inlineStr">
        <is>
          <t xml:space="preserve"> </t>
        </is>
      </c>
    </row>
    <row r="35">
      <c r="A35" s="4" t="inlineStr">
        <is>
          <t>Concentration risk percentage</t>
        </is>
      </c>
      <c r="B35" s="14" t="n">
        <v>0.282</v>
      </c>
      <c r="C35" s="14" t="n">
        <v>0.228</v>
      </c>
      <c r="D35" s="4" t="inlineStr">
        <is>
          <t xml:space="preserve"> </t>
        </is>
      </c>
    </row>
    <row r="36">
      <c r="A36" s="4" t="inlineStr">
        <is>
          <t>Accounts payable | Supplier D, a third party</t>
        </is>
      </c>
      <c r="B36" s="4" t="inlineStr">
        <is>
          <t xml:space="preserve"> </t>
        </is>
      </c>
      <c r="C36" s="4" t="inlineStr">
        <is>
          <t xml:space="preserve"> </t>
        </is>
      </c>
      <c r="D36" s="4" t="inlineStr">
        <is>
          <t xml:space="preserve"> </t>
        </is>
      </c>
    </row>
    <row r="37">
      <c r="A37" s="3" t="inlineStr">
        <is>
          <t>Risks and Concentration</t>
        </is>
      </c>
      <c r="B37" s="4" t="inlineStr">
        <is>
          <t xml:space="preserve"> </t>
        </is>
      </c>
      <c r="C37" s="4" t="inlineStr">
        <is>
          <t xml:space="preserve"> </t>
        </is>
      </c>
      <c r="D37" s="4" t="inlineStr">
        <is>
          <t xml:space="preserve"> </t>
        </is>
      </c>
    </row>
    <row r="38">
      <c r="A38" s="4" t="inlineStr">
        <is>
          <t>Concentration risk percentage</t>
        </is>
      </c>
      <c r="B38" s="14" t="n">
        <v>0.131</v>
      </c>
      <c r="C38" s="4" t="inlineStr">
        <is>
          <t xml:space="preserve"> </t>
        </is>
      </c>
      <c r="D38" s="4" t="inlineStr">
        <is>
          <t xml:space="preserve"> </t>
        </is>
      </c>
    </row>
    <row r="39">
      <c r="A39" s="4" t="inlineStr">
        <is>
          <t>Liabilities, Total | Supplier A, a third party</t>
        </is>
      </c>
      <c r="B39" s="4" t="inlineStr">
        <is>
          <t xml:space="preserve"> </t>
        </is>
      </c>
      <c r="C39" s="4" t="inlineStr">
        <is>
          <t xml:space="preserve"> </t>
        </is>
      </c>
      <c r="D39" s="4" t="inlineStr">
        <is>
          <t xml:space="preserve"> </t>
        </is>
      </c>
    </row>
    <row r="40">
      <c r="A40" s="3" t="inlineStr">
        <is>
          <t>Risks and Concentration</t>
        </is>
      </c>
      <c r="B40" s="4" t="inlineStr">
        <is>
          <t xml:space="preserve"> </t>
        </is>
      </c>
      <c r="C40" s="4" t="inlineStr">
        <is>
          <t xml:space="preserve"> </t>
        </is>
      </c>
      <c r="D40" s="4" t="inlineStr">
        <is>
          <t xml:space="preserve"> </t>
        </is>
      </c>
    </row>
    <row r="41">
      <c r="A41" s="4" t="inlineStr">
        <is>
          <t>Concentration risk percentage</t>
        </is>
      </c>
      <c r="B41" s="12" t="n">
        <v>0.1</v>
      </c>
      <c r="C41" s="14" t="n">
        <v>0.121</v>
      </c>
      <c r="D41" s="14" t="n">
        <v>0.127</v>
      </c>
    </row>
    <row r="42">
      <c r="A42" s="4" t="inlineStr">
        <is>
          <t>Liabilities, Total | Supplier B, a third party</t>
        </is>
      </c>
      <c r="B42" s="4" t="inlineStr">
        <is>
          <t xml:space="preserve"> </t>
        </is>
      </c>
      <c r="C42" s="4" t="inlineStr">
        <is>
          <t xml:space="preserve"> </t>
        </is>
      </c>
      <c r="D42" s="4" t="inlineStr">
        <is>
          <t xml:space="preserve"> </t>
        </is>
      </c>
    </row>
    <row r="43">
      <c r="A43" s="3" t="inlineStr">
        <is>
          <t>Risks and Concentration</t>
        </is>
      </c>
      <c r="B43" s="4" t="inlineStr">
        <is>
          <t xml:space="preserve"> </t>
        </is>
      </c>
      <c r="C43" s="4" t="inlineStr">
        <is>
          <t xml:space="preserve"> </t>
        </is>
      </c>
      <c r="D43" s="4" t="inlineStr">
        <is>
          <t xml:space="preserve"> </t>
        </is>
      </c>
    </row>
    <row r="44">
      <c r="A44" s="4" t="inlineStr">
        <is>
          <t>Concentration risk percentage</t>
        </is>
      </c>
      <c r="B44" s="14" t="n">
        <v>0.173</v>
      </c>
      <c r="C44" s="14" t="n">
        <v>0.202</v>
      </c>
      <c r="D44" s="14" t="n">
        <v>0.174</v>
      </c>
    </row>
    <row r="45">
      <c r="A45" s="4" t="inlineStr">
        <is>
          <t>Liabilities, Total | Supplier C, a third party</t>
        </is>
      </c>
      <c r="B45" s="4" t="inlineStr">
        <is>
          <t xml:space="preserve"> </t>
        </is>
      </c>
      <c r="C45" s="4" t="inlineStr">
        <is>
          <t xml:space="preserve"> </t>
        </is>
      </c>
      <c r="D45" s="4" t="inlineStr">
        <is>
          <t xml:space="preserve"> </t>
        </is>
      </c>
    </row>
    <row r="46">
      <c r="A46" s="3" t="inlineStr">
        <is>
          <t>Risks and Concentration</t>
        </is>
      </c>
      <c r="B46" s="4" t="inlineStr">
        <is>
          <t xml:space="preserve"> </t>
        </is>
      </c>
      <c r="C46" s="4" t="inlineStr">
        <is>
          <t xml:space="preserve"> </t>
        </is>
      </c>
      <c r="D46" s="4" t="inlineStr">
        <is>
          <t xml:space="preserve"> </t>
        </is>
      </c>
    </row>
    <row r="47">
      <c r="A47" s="4" t="inlineStr">
        <is>
          <t>Concentration risk percentage</t>
        </is>
      </c>
      <c r="B47" s="14" t="n">
        <v>0.218</v>
      </c>
      <c r="C47" s="14" t="n">
        <v>0.154</v>
      </c>
      <c r="D47" s="4" t="inlineStr">
        <is>
          <t xml:space="preserve"> </t>
        </is>
      </c>
    </row>
    <row r="48">
      <c r="A48" s="4" t="inlineStr">
        <is>
          <t>Liabilities, Total | Supplier D, a third party</t>
        </is>
      </c>
      <c r="B48" s="4" t="inlineStr">
        <is>
          <t xml:space="preserve"> </t>
        </is>
      </c>
      <c r="C48" s="4" t="inlineStr">
        <is>
          <t xml:space="preserve"> </t>
        </is>
      </c>
      <c r="D48" s="4" t="inlineStr">
        <is>
          <t xml:space="preserve"> </t>
        </is>
      </c>
    </row>
    <row r="49">
      <c r="A49" s="3" t="inlineStr">
        <is>
          <t>Risks and Concentration</t>
        </is>
      </c>
      <c r="B49" s="4" t="inlineStr">
        <is>
          <t xml:space="preserve"> </t>
        </is>
      </c>
      <c r="C49" s="4" t="inlineStr">
        <is>
          <t xml:space="preserve"> </t>
        </is>
      </c>
      <c r="D49" s="4" t="inlineStr">
        <is>
          <t xml:space="preserve"> </t>
        </is>
      </c>
    </row>
    <row r="50">
      <c r="A50" s="4" t="inlineStr">
        <is>
          <t>Concentration risk percentage</t>
        </is>
      </c>
      <c r="B50" s="14" t="n">
        <v>0.122</v>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CNY (¥)</t>
        </is>
      </c>
    </row>
    <row r="2">
      <c r="A2" s="3" t="inlineStr">
        <is>
          <t>Purchase commitments</t>
        </is>
      </c>
      <c r="B2" s="4" t="inlineStr">
        <is>
          <t xml:space="preserve"> </t>
        </is>
      </c>
    </row>
    <row r="3">
      <c r="A3" s="4" t="inlineStr">
        <is>
          <t>Purchase commitment</t>
        </is>
      </c>
      <c r="B3" s="6" t="n">
        <v>166421</v>
      </c>
    </row>
    <row r="4">
      <c r="A4" s="4" t="inlineStr">
        <is>
          <t>Less than one year</t>
        </is>
      </c>
      <c r="B4" s="5" t="n">
        <v>159754</v>
      </c>
    </row>
    <row r="5">
      <c r="A5" s="4" t="inlineStr">
        <is>
          <t>1-2 Years</t>
        </is>
      </c>
      <c r="B5" s="5" t="n">
        <v>6667</v>
      </c>
    </row>
    <row r="6">
      <c r="A6" s="4" t="inlineStr">
        <is>
          <t>2-3 Years</t>
        </is>
      </c>
      <c r="B6" s="5" t="n">
        <v>0</v>
      </c>
    </row>
    <row r="7">
      <c r="A7" s="4" t="inlineStr">
        <is>
          <t>3-5 Years</t>
        </is>
      </c>
      <c r="B7" s="5" t="n">
        <v>0</v>
      </c>
    </row>
    <row r="8">
      <c r="A8" s="4" t="inlineStr">
        <is>
          <t>Over 5 Years</t>
        </is>
      </c>
      <c r="B8" s="5" t="n">
        <v>0</v>
      </c>
    </row>
    <row r="9">
      <c r="A9" s="3" t="inlineStr">
        <is>
          <t>Capital commitments</t>
        </is>
      </c>
      <c r="B9" s="4" t="inlineStr">
        <is>
          <t xml:space="preserve"> </t>
        </is>
      </c>
    </row>
    <row r="10">
      <c r="A10" s="4" t="inlineStr">
        <is>
          <t>Total</t>
        </is>
      </c>
      <c r="B10" s="5" t="n">
        <v>45305</v>
      </c>
    </row>
    <row r="11">
      <c r="A11" s="4" t="inlineStr">
        <is>
          <t>Less than one year</t>
        </is>
      </c>
      <c r="B11" s="5" t="n">
        <v>45305</v>
      </c>
    </row>
    <row r="12">
      <c r="A12" s="4" t="inlineStr">
        <is>
          <t>1-2 Years</t>
        </is>
      </c>
      <c r="B12" s="5" t="n">
        <v>0</v>
      </c>
    </row>
    <row r="13">
      <c r="A13" s="4" t="inlineStr">
        <is>
          <t>2-3 Years</t>
        </is>
      </c>
      <c r="B13" s="5" t="n">
        <v>0</v>
      </c>
    </row>
    <row r="14">
      <c r="A14" s="4" t="inlineStr">
        <is>
          <t>3-5 Years</t>
        </is>
      </c>
      <c r="B14" s="5" t="n">
        <v>0</v>
      </c>
    </row>
    <row r="15">
      <c r="A15" s="4" t="inlineStr">
        <is>
          <t>Over 5 Years</t>
        </is>
      </c>
      <c r="B15"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 Revenues (Details) ¥ in Thousands, $ in Thousands</t>
        </is>
      </c>
      <c r="B1" s="2" t="inlineStr">
        <is>
          <t>1 Months Ended</t>
        </is>
      </c>
      <c r="C1" s="2" t="inlineStr">
        <is>
          <t>12 Months Ended</t>
        </is>
      </c>
    </row>
    <row r="2">
      <c r="B2" s="2" t="inlineStr">
        <is>
          <t>Nov. 30, 2023 CNY (¥)</t>
        </is>
      </c>
      <c r="C2" s="2" t="inlineStr">
        <is>
          <t>Dec. 31, 2024 CNY (¥)</t>
        </is>
      </c>
      <c r="D2" s="2" t="inlineStr">
        <is>
          <t>Dec. 31, 2024 USD ($)</t>
        </is>
      </c>
      <c r="E2" s="2" t="inlineStr">
        <is>
          <t>Dec. 31, 2023 CNY (¥)</t>
        </is>
      </c>
      <c r="F2" s="2" t="inlineStr">
        <is>
          <t>Dec. 31, 2022 CNY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transaction</t>
        </is>
      </c>
      <c r="B4" s="6" t="n">
        <v>50000</v>
      </c>
      <c r="C4" s="4" t="inlineStr">
        <is>
          <t xml:space="preserve"> </t>
        </is>
      </c>
      <c r="D4" s="4" t="inlineStr">
        <is>
          <t xml:space="preserve"> </t>
        </is>
      </c>
      <c r="E4" s="4" t="inlineStr">
        <is>
          <t xml:space="preserve"> </t>
        </is>
      </c>
      <c r="F4" s="4" t="inlineStr">
        <is>
          <t xml:space="preserve"> </t>
        </is>
      </c>
    </row>
    <row r="5">
      <c r="A5" s="4" t="inlineStr">
        <is>
          <t>Total revenues</t>
        </is>
      </c>
      <c r="B5" s="4" t="inlineStr">
        <is>
          <t xml:space="preserve"> </t>
        </is>
      </c>
      <c r="C5" s="6" t="n">
        <v>5561266</v>
      </c>
      <c r="D5" s="7" t="n">
        <v>761891</v>
      </c>
      <c r="E5" s="6" t="n">
        <v>4699673</v>
      </c>
      <c r="F5" s="6" t="n">
        <v>3561994</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balances and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5" t="n">
        <v>4922813</v>
      </c>
      <c r="D8" s="4" t="inlineStr">
        <is>
          <t xml:space="preserve"> </t>
        </is>
      </c>
      <c r="E8" s="5" t="n">
        <v>3913079</v>
      </c>
      <c r="F8" s="5" t="n">
        <v>2517732</v>
      </c>
    </row>
    <row r="9">
      <c r="A9" s="4" t="inlineStr">
        <is>
          <t>Related Party | Hubei ECAR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balances and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transaction</t>
        </is>
      </c>
      <c r="B11" s="4" t="inlineStr">
        <is>
          <t xml:space="preserve"> </t>
        </is>
      </c>
      <c r="C11" s="5" t="n">
        <v>252287</v>
      </c>
      <c r="D11" s="4" t="inlineStr">
        <is>
          <t xml:space="preserve"> </t>
        </is>
      </c>
      <c r="E11" s="4" t="inlineStr">
        <is>
          <t xml:space="preserve"> </t>
        </is>
      </c>
      <c r="F11" s="4" t="inlineStr">
        <is>
          <t xml:space="preserve"> </t>
        </is>
      </c>
    </row>
    <row r="12">
      <c r="A12" s="4" t="inlineStr">
        <is>
          <t>Hubei ECAR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balances and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transaction</t>
        </is>
      </c>
      <c r="B14" s="4" t="inlineStr">
        <is>
          <t xml:space="preserve"> </t>
        </is>
      </c>
      <c r="C14" s="5" t="n">
        <v>252287</v>
      </c>
      <c r="D14" s="4" t="inlineStr">
        <is>
          <t xml:space="preserve"> </t>
        </is>
      </c>
      <c r="E14" s="4" t="inlineStr">
        <is>
          <t xml:space="preserve"> </t>
        </is>
      </c>
      <c r="F14" s="4" t="inlineStr">
        <is>
          <t xml:space="preserve"> </t>
        </is>
      </c>
    </row>
    <row r="15">
      <c r="A15" s="4" t="inlineStr">
        <is>
          <t>Sales of goods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balances and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4" t="inlineStr">
        <is>
          <t xml:space="preserve"> </t>
        </is>
      </c>
      <c r="C17" s="5" t="n">
        <v>4405485</v>
      </c>
      <c r="D17" s="5" t="n">
        <v>603549</v>
      </c>
      <c r="E17" s="5" t="n">
        <v>3311507</v>
      </c>
      <c r="F17" s="5" t="n">
        <v>2433964</v>
      </c>
    </row>
    <row r="18">
      <c r="A18" s="4" t="inlineStr">
        <is>
          <t>Sales of goods revenues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balances and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4" t="inlineStr">
        <is>
          <t xml:space="preserve"> </t>
        </is>
      </c>
      <c r="C20" s="5" t="n">
        <v>3834291</v>
      </c>
      <c r="D20" s="4" t="inlineStr">
        <is>
          <t xml:space="preserve"> </t>
        </is>
      </c>
      <c r="E20" s="5" t="n">
        <v>2715136</v>
      </c>
      <c r="F20" s="5" t="n">
        <v>1663076</v>
      </c>
    </row>
    <row r="21">
      <c r="A21" s="4" t="inlineStr">
        <is>
          <t>Automotive computing platfor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balances and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4" t="inlineStr">
        <is>
          <t xml:space="preserve"> </t>
        </is>
      </c>
      <c r="C23" s="5" t="n">
        <v>3867356</v>
      </c>
      <c r="D23" s="4" t="inlineStr">
        <is>
          <t xml:space="preserve"> </t>
        </is>
      </c>
      <c r="E23" s="5" t="n">
        <v>2733964</v>
      </c>
      <c r="F23" s="5" t="n">
        <v>1690569</v>
      </c>
    </row>
    <row r="24">
      <c r="A24" s="4" t="inlineStr">
        <is>
          <t>Automotive computing platform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balances and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C26" s="5" t="n">
        <v>3830125</v>
      </c>
      <c r="D26" s="4" t="inlineStr">
        <is>
          <t xml:space="preserve"> </t>
        </is>
      </c>
      <c r="E26" s="5" t="n">
        <v>2687892</v>
      </c>
      <c r="F26" s="5" t="n">
        <v>1651512</v>
      </c>
    </row>
    <row r="27">
      <c r="A27" s="4" t="inlineStr">
        <is>
          <t>SoC Core Modu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balances and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4" t="inlineStr">
        <is>
          <t xml:space="preserve"> </t>
        </is>
      </c>
      <c r="C29" s="5" t="n">
        <v>532946</v>
      </c>
      <c r="D29" s="4" t="inlineStr">
        <is>
          <t xml:space="preserve"> </t>
        </is>
      </c>
      <c r="E29" s="5" t="n">
        <v>496939</v>
      </c>
      <c r="F29" s="5" t="n">
        <v>660554</v>
      </c>
    </row>
    <row r="30">
      <c r="A30" s="4" t="inlineStr">
        <is>
          <t>SoC Core Modules |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balances and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5" t="n">
        <v>1611</v>
      </c>
      <c r="D32" s="4" t="inlineStr">
        <is>
          <t xml:space="preserve"> </t>
        </is>
      </c>
      <c r="E32" s="5" t="n">
        <v>410</v>
      </c>
      <c r="F32" s="5" t="n">
        <v>77</v>
      </c>
    </row>
    <row r="33">
      <c r="A33" s="4" t="inlineStr">
        <is>
          <t>Automotive merchandise and other produ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balances and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4" t="inlineStr">
        <is>
          <t xml:space="preserve"> </t>
        </is>
      </c>
      <c r="C35" s="5" t="n">
        <v>5183</v>
      </c>
      <c r="D35" s="4" t="inlineStr">
        <is>
          <t xml:space="preserve"> </t>
        </is>
      </c>
      <c r="E35" s="5" t="n">
        <v>80604</v>
      </c>
      <c r="F35" s="5" t="n">
        <v>82841</v>
      </c>
    </row>
    <row r="36">
      <c r="A36" s="4" t="inlineStr">
        <is>
          <t>Automotive merchandise and other products | Related Pa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balances and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4" t="inlineStr">
        <is>
          <t xml:space="preserve"> </t>
        </is>
      </c>
      <c r="C38" s="5" t="n">
        <v>2555</v>
      </c>
      <c r="D38" s="4" t="inlineStr">
        <is>
          <t xml:space="preserve"> </t>
        </is>
      </c>
      <c r="E38" s="5" t="n">
        <v>26834</v>
      </c>
      <c r="F38" s="5" t="n">
        <v>11487</v>
      </c>
    </row>
    <row r="39">
      <c r="A39" s="4" t="inlineStr">
        <is>
          <t>Automotive merchandise and other products | Related Party | Zhejiang Huanfu</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balances and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 xml:space="preserve"> </t>
        </is>
      </c>
      <c r="C41" s="5" t="n">
        <v>0</v>
      </c>
      <c r="D41" s="4" t="inlineStr">
        <is>
          <t xml:space="preserve"> </t>
        </is>
      </c>
      <c r="E41" s="5" t="n">
        <v>1051</v>
      </c>
      <c r="F41" s="5" t="n">
        <v>0</v>
      </c>
    </row>
    <row r="42">
      <c r="A42" s="4" t="inlineStr">
        <is>
          <t>Automotive merchandise and other products | Related Party | Hubei ECAR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balances and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 xml:space="preserve"> </t>
        </is>
      </c>
      <c r="C44" s="5" t="n">
        <v>0</v>
      </c>
      <c r="D44" s="4" t="inlineStr">
        <is>
          <t xml:space="preserve"> </t>
        </is>
      </c>
      <c r="E44" s="5" t="n">
        <v>4</v>
      </c>
      <c r="F44" s="5" t="n">
        <v>0</v>
      </c>
    </row>
    <row r="45">
      <c r="A45" s="4" t="inlineStr">
        <is>
          <t>Software license reven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balances and transac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s</t>
        </is>
      </c>
      <c r="B47" s="4" t="inlineStr">
        <is>
          <t xml:space="preserve"> </t>
        </is>
      </c>
      <c r="C47" s="5" t="n">
        <v>305985</v>
      </c>
      <c r="D47" s="5" t="n">
        <v>41920</v>
      </c>
      <c r="E47" s="5" t="n">
        <v>444830</v>
      </c>
      <c r="F47" s="5" t="n">
        <v>404469</v>
      </c>
    </row>
    <row r="48">
      <c r="A48" s="4" t="inlineStr">
        <is>
          <t>Software license revenues | Related Par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balances and trans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t>
        </is>
      </c>
      <c r="B50" s="4" t="inlineStr">
        <is>
          <t xml:space="preserve"> </t>
        </is>
      </c>
      <c r="C50" s="5" t="n">
        <v>247441</v>
      </c>
      <c r="D50" s="4" t="inlineStr">
        <is>
          <t xml:space="preserve"> </t>
        </is>
      </c>
      <c r="E50" s="5" t="n">
        <v>293159</v>
      </c>
      <c r="F50" s="5" t="n">
        <v>133450</v>
      </c>
    </row>
    <row r="51">
      <c r="A51" s="4" t="inlineStr">
        <is>
          <t>Software license revenues | Related Party | Zhejiang Huanfu</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balances and transac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t>
        </is>
      </c>
      <c r="B53" s="4" t="inlineStr">
        <is>
          <t xml:space="preserve"> </t>
        </is>
      </c>
      <c r="C53" s="5" t="n">
        <v>40000</v>
      </c>
      <c r="D53" s="4" t="inlineStr">
        <is>
          <t xml:space="preserve"> </t>
        </is>
      </c>
      <c r="E53" s="5" t="n">
        <v>80000</v>
      </c>
      <c r="F53" s="5" t="n">
        <v>27000</v>
      </c>
    </row>
    <row r="54">
      <c r="A54" s="4" t="inlineStr">
        <is>
          <t>Service reven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balances and transac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revenues</t>
        </is>
      </c>
      <c r="B56" s="4" t="inlineStr">
        <is>
          <t xml:space="preserve"> </t>
        </is>
      </c>
      <c r="C56" s="5" t="n">
        <v>849796</v>
      </c>
      <c r="D56" s="7" t="n">
        <v>116422</v>
      </c>
      <c r="E56" s="5" t="n">
        <v>943336</v>
      </c>
      <c r="F56" s="5" t="n">
        <v>723561</v>
      </c>
    </row>
    <row r="57">
      <c r="A57" s="4" t="inlineStr">
        <is>
          <t>Service revenues | Related Par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balances and transac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revenues</t>
        </is>
      </c>
      <c r="B59" s="4" t="inlineStr">
        <is>
          <t xml:space="preserve"> </t>
        </is>
      </c>
      <c r="C59" s="5" t="n">
        <v>841081</v>
      </c>
      <c r="D59" s="4" t="inlineStr">
        <is>
          <t xml:space="preserve"> </t>
        </is>
      </c>
      <c r="E59" s="5" t="n">
        <v>904784</v>
      </c>
      <c r="F59" s="5" t="n">
        <v>721206</v>
      </c>
    </row>
    <row r="60">
      <c r="A60" s="4" t="inlineStr">
        <is>
          <t>Automotive computing Platform – Design and development servic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balances and transac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venues</t>
        </is>
      </c>
      <c r="B62" s="4" t="inlineStr">
        <is>
          <t xml:space="preserve"> </t>
        </is>
      </c>
      <c r="C62" s="5" t="n">
        <v>565855</v>
      </c>
      <c r="D62" s="4" t="inlineStr">
        <is>
          <t xml:space="preserve"> </t>
        </is>
      </c>
      <c r="E62" s="5" t="n">
        <v>677651</v>
      </c>
      <c r="F62" s="5" t="n">
        <v>468770</v>
      </c>
    </row>
    <row r="63">
      <c r="A63" s="4" t="inlineStr">
        <is>
          <t>Automotive computing Platform – Design and development service | Related Par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balances and transac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4" t="inlineStr">
        <is>
          <t xml:space="preserve"> </t>
        </is>
      </c>
      <c r="C65" s="5" t="n">
        <v>562323</v>
      </c>
      <c r="D65" s="4" t="inlineStr">
        <is>
          <t xml:space="preserve"> </t>
        </is>
      </c>
      <c r="E65" s="5" t="n">
        <v>668802</v>
      </c>
      <c r="F65" s="5" t="n">
        <v>466747</v>
      </c>
    </row>
    <row r="66">
      <c r="A66" s="4" t="inlineStr">
        <is>
          <t>Automotive computing Platform – Design and development service | Related Party | Zhejiang Huanfu</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balances and transac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4" t="inlineStr">
        <is>
          <t xml:space="preserve"> </t>
        </is>
      </c>
      <c r="C68" s="5" t="n">
        <v>97000</v>
      </c>
      <c r="D68" s="4" t="inlineStr">
        <is>
          <t xml:space="preserve"> </t>
        </is>
      </c>
      <c r="E68" s="5" t="n">
        <v>0</v>
      </c>
      <c r="F68" s="5" t="n">
        <v>0</v>
      </c>
    </row>
    <row r="69">
      <c r="A69" s="4" t="inlineStr">
        <is>
          <t>Connectivity servic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balances and transac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s</t>
        </is>
      </c>
      <c r="B71" s="4" t="inlineStr">
        <is>
          <t xml:space="preserve"> </t>
        </is>
      </c>
      <c r="C71" s="5" t="n">
        <v>246139</v>
      </c>
      <c r="D71" s="4" t="inlineStr">
        <is>
          <t xml:space="preserve"> </t>
        </is>
      </c>
      <c r="E71" s="5" t="n">
        <v>221631</v>
      </c>
      <c r="F71" s="5" t="n">
        <v>212738</v>
      </c>
    </row>
    <row r="72">
      <c r="A72" s="4" t="inlineStr">
        <is>
          <t>Connectivity service | Related Part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balances and transac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s</t>
        </is>
      </c>
      <c r="B74" s="4" t="inlineStr">
        <is>
          <t xml:space="preserve"> </t>
        </is>
      </c>
      <c r="C74" s="5" t="n">
        <v>246071</v>
      </c>
      <c r="D74" s="4" t="inlineStr">
        <is>
          <t xml:space="preserve"> </t>
        </is>
      </c>
      <c r="E74" s="5" t="n">
        <v>199681</v>
      </c>
      <c r="F74" s="5" t="n">
        <v>212406</v>
      </c>
    </row>
    <row r="75">
      <c r="A75" s="4" t="inlineStr">
        <is>
          <t>Other servic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balances and transac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venues</t>
        </is>
      </c>
      <c r="B77" s="4" t="inlineStr">
        <is>
          <t xml:space="preserve"> </t>
        </is>
      </c>
      <c r="C77" s="5" t="n">
        <v>37802</v>
      </c>
      <c r="D77" s="4" t="inlineStr">
        <is>
          <t xml:space="preserve"> </t>
        </is>
      </c>
      <c r="E77" s="5" t="n">
        <v>44054</v>
      </c>
      <c r="F77" s="5" t="n">
        <v>42053</v>
      </c>
    </row>
    <row r="78">
      <c r="A78" s="4" t="inlineStr">
        <is>
          <t>Other services | Related Par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balances and transac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4" t="inlineStr">
        <is>
          <t xml:space="preserve"> </t>
        </is>
      </c>
      <c r="C80" s="5" t="n">
        <v>32687</v>
      </c>
      <c r="D80" s="4" t="inlineStr">
        <is>
          <t xml:space="preserve"> </t>
        </is>
      </c>
      <c r="E80" s="5" t="n">
        <v>36301</v>
      </c>
      <c r="F80" s="5" t="n">
        <v>42053</v>
      </c>
    </row>
    <row r="81">
      <c r="A81" s="4" t="inlineStr">
        <is>
          <t>Other services | Related Party | Zhejiang Huanfu</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balances and transac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4" t="inlineStr">
        <is>
          <t xml:space="preserve"> </t>
        </is>
      </c>
      <c r="C83" s="6" t="n">
        <v>105</v>
      </c>
      <c r="D83" s="4" t="inlineStr">
        <is>
          <t xml:space="preserve"> </t>
        </is>
      </c>
      <c r="E83" s="6" t="n">
        <v>4390</v>
      </c>
      <c r="F83" s="6" t="n">
        <v>0</v>
      </c>
    </row>
  </sheetData>
  <mergeCells count="2">
    <mergeCell ref="C1:F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balances and transactions - Transactions (Details) - CNY (¥) ¥ in Thousands</t>
        </is>
      </c>
      <c r="B1" s="2" t="inlineStr">
        <is>
          <t>1 Months Ended</t>
        </is>
      </c>
      <c r="C1" s="2" t="inlineStr">
        <is>
          <t>12 Months Ended</t>
        </is>
      </c>
    </row>
    <row r="2">
      <c r="B2" s="2" t="inlineStr">
        <is>
          <t>Nov. 30, 2023</t>
        </is>
      </c>
      <c r="C2" s="2" t="inlineStr">
        <is>
          <t>Dec. 31, 2024</t>
        </is>
      </c>
      <c r="D2" s="2" t="inlineStr">
        <is>
          <t>Dec. 31, 2023</t>
        </is>
      </c>
      <c r="E2" s="2" t="inlineStr">
        <is>
          <t>Dec. 31, 2022</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row>
    <row r="4">
      <c r="A4" s="4" t="inlineStr">
        <is>
          <t>Amount of transaction</t>
        </is>
      </c>
      <c r="B4" s="6" t="n">
        <v>50000</v>
      </c>
      <c r="C4" s="4" t="inlineStr">
        <is>
          <t xml:space="preserve"> </t>
        </is>
      </c>
      <c r="D4" s="4" t="inlineStr">
        <is>
          <t xml:space="preserve"> </t>
        </is>
      </c>
      <c r="E4" s="4" t="inlineStr">
        <is>
          <t xml:space="preserve"> </t>
        </is>
      </c>
    </row>
    <row r="5">
      <c r="A5" s="4" t="inlineStr">
        <is>
          <t>Purchase of products and services</t>
        </is>
      </c>
      <c r="B5" s="4" t="inlineStr">
        <is>
          <t xml:space="preserve"> </t>
        </is>
      </c>
      <c r="C5" s="4" t="inlineStr">
        <is>
          <t xml:space="preserve"> </t>
        </is>
      </c>
      <c r="D5" s="4" t="inlineStr">
        <is>
          <t xml:space="preserve"> </t>
        </is>
      </c>
      <c r="E5" s="4" t="inlineStr">
        <is>
          <t xml:space="preserve"> </t>
        </is>
      </c>
    </row>
    <row r="6">
      <c r="A6" s="3" t="inlineStr">
        <is>
          <t>Related party balances and transactions</t>
        </is>
      </c>
      <c r="B6" s="4" t="inlineStr">
        <is>
          <t xml:space="preserve"> </t>
        </is>
      </c>
      <c r="C6" s="4" t="inlineStr">
        <is>
          <t xml:space="preserve"> </t>
        </is>
      </c>
      <c r="D6" s="4" t="inlineStr">
        <is>
          <t xml:space="preserve"> </t>
        </is>
      </c>
      <c r="E6" s="4" t="inlineStr">
        <is>
          <t xml:space="preserve"> </t>
        </is>
      </c>
    </row>
    <row r="7">
      <c r="A7" s="4" t="inlineStr">
        <is>
          <t>Amount of transaction</t>
        </is>
      </c>
      <c r="B7" s="4" t="inlineStr">
        <is>
          <t xml:space="preserve"> </t>
        </is>
      </c>
      <c r="C7" s="6" t="n">
        <v>1135797</v>
      </c>
      <c r="D7" s="6" t="n">
        <v>635744</v>
      </c>
      <c r="E7" s="6" t="n">
        <v>677775</v>
      </c>
    </row>
    <row r="8">
      <c r="A8" s="4" t="inlineStr">
        <is>
          <t>Purchase of products and services | Zhejiang Huanfu</t>
        </is>
      </c>
      <c r="B8" s="4" t="inlineStr">
        <is>
          <t xml:space="preserve"> </t>
        </is>
      </c>
      <c r="C8" s="4" t="inlineStr">
        <is>
          <t xml:space="preserve"> </t>
        </is>
      </c>
      <c r="D8" s="4" t="inlineStr">
        <is>
          <t xml:space="preserve"> </t>
        </is>
      </c>
      <c r="E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row>
    <row r="10">
      <c r="A10" s="4" t="inlineStr">
        <is>
          <t>Amount of transaction</t>
        </is>
      </c>
      <c r="B10" s="4" t="inlineStr">
        <is>
          <t xml:space="preserve"> </t>
        </is>
      </c>
      <c r="C10" s="5" t="n">
        <v>25115</v>
      </c>
      <c r="D10" s="5" t="n">
        <v>102007</v>
      </c>
      <c r="E10" s="5" t="n">
        <v>64667</v>
      </c>
    </row>
    <row r="11">
      <c r="A11" s="4" t="inlineStr">
        <is>
          <t>Purchase of products and services | Hubei ECARX</t>
        </is>
      </c>
      <c r="B11" s="4" t="inlineStr">
        <is>
          <t xml:space="preserve"> </t>
        </is>
      </c>
      <c r="C11" s="4" t="inlineStr">
        <is>
          <t xml:space="preserve"> </t>
        </is>
      </c>
      <c r="D11" s="4" t="inlineStr">
        <is>
          <t xml:space="preserve"> </t>
        </is>
      </c>
      <c r="E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row>
    <row r="13">
      <c r="A13" s="4" t="inlineStr">
        <is>
          <t>Amount of transaction</t>
        </is>
      </c>
      <c r="B13" s="4" t="inlineStr">
        <is>
          <t xml:space="preserve"> </t>
        </is>
      </c>
      <c r="C13" s="5" t="n">
        <v>18195</v>
      </c>
      <c r="D13" s="5" t="n">
        <v>3306</v>
      </c>
      <c r="E13" s="5" t="n">
        <v>0</v>
      </c>
    </row>
    <row r="14">
      <c r="A14" s="4" t="inlineStr">
        <is>
          <t>Rental of office space, and administrative services</t>
        </is>
      </c>
      <c r="B14" s="4" t="inlineStr">
        <is>
          <t xml:space="preserve"> </t>
        </is>
      </c>
      <c r="C14" s="4" t="inlineStr">
        <is>
          <t xml:space="preserve"> </t>
        </is>
      </c>
      <c r="D14" s="4" t="inlineStr">
        <is>
          <t xml:space="preserve"> </t>
        </is>
      </c>
      <c r="E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row>
    <row r="16">
      <c r="A16" s="4" t="inlineStr">
        <is>
          <t>Amount of transaction</t>
        </is>
      </c>
      <c r="B16" s="4" t="inlineStr">
        <is>
          <t xml:space="preserve"> </t>
        </is>
      </c>
      <c r="C16" s="5" t="n">
        <v>5611</v>
      </c>
      <c r="D16" s="5" t="n">
        <v>4621</v>
      </c>
      <c r="E16" s="5" t="n">
        <v>6395</v>
      </c>
    </row>
    <row r="17">
      <c r="A17" s="4" t="inlineStr">
        <is>
          <t>Other income</t>
        </is>
      </c>
      <c r="B17" s="4" t="inlineStr">
        <is>
          <t xml:space="preserve"> </t>
        </is>
      </c>
      <c r="C17" s="4" t="inlineStr">
        <is>
          <t xml:space="preserve"> </t>
        </is>
      </c>
      <c r="D17" s="4" t="inlineStr">
        <is>
          <t xml:space="preserve"> </t>
        </is>
      </c>
      <c r="E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row>
    <row r="19">
      <c r="A19" s="4" t="inlineStr">
        <is>
          <t>Amount of transaction</t>
        </is>
      </c>
      <c r="B19" s="4" t="inlineStr">
        <is>
          <t xml:space="preserve"> </t>
        </is>
      </c>
      <c r="C19" s="5" t="n">
        <v>0</v>
      </c>
      <c r="D19" s="5" t="n">
        <v>7078</v>
      </c>
      <c r="E19" s="5" t="n">
        <v>22846</v>
      </c>
    </row>
    <row r="20">
      <c r="A20" s="4" t="inlineStr">
        <is>
          <t>Interest income on loans due from related parties</t>
        </is>
      </c>
      <c r="B20" s="4" t="inlineStr">
        <is>
          <t xml:space="preserve"> </t>
        </is>
      </c>
      <c r="C20" s="4" t="inlineStr">
        <is>
          <t xml:space="preserve"> </t>
        </is>
      </c>
      <c r="D20" s="4" t="inlineStr">
        <is>
          <t xml:space="preserve"> </t>
        </is>
      </c>
      <c r="E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row>
    <row r="22">
      <c r="A22" s="4" t="inlineStr">
        <is>
          <t>Amount of transaction</t>
        </is>
      </c>
      <c r="B22" s="4" t="inlineStr">
        <is>
          <t xml:space="preserve"> </t>
        </is>
      </c>
      <c r="C22" s="5" t="n">
        <v>449</v>
      </c>
      <c r="D22" s="5" t="n">
        <v>5300</v>
      </c>
      <c r="E22" s="5" t="n">
        <v>1329</v>
      </c>
    </row>
    <row r="23">
      <c r="A23" s="4" t="inlineStr">
        <is>
          <t>Interest income on loans due from related parties | Hubei ECARX</t>
        </is>
      </c>
      <c r="B23" s="4" t="inlineStr">
        <is>
          <t xml:space="preserve"> </t>
        </is>
      </c>
      <c r="C23" s="4" t="inlineStr">
        <is>
          <t xml:space="preserve"> </t>
        </is>
      </c>
      <c r="D23" s="4" t="inlineStr">
        <is>
          <t xml:space="preserve"> </t>
        </is>
      </c>
      <c r="E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row>
    <row r="25">
      <c r="A25" s="4" t="inlineStr">
        <is>
          <t>Amount of transaction</t>
        </is>
      </c>
      <c r="B25" s="4" t="inlineStr">
        <is>
          <t xml:space="preserve"> </t>
        </is>
      </c>
      <c r="C25" s="5" t="n">
        <v>11249</v>
      </c>
      <c r="D25" s="5" t="n">
        <v>10655</v>
      </c>
      <c r="E25" s="5" t="n">
        <v>7740</v>
      </c>
    </row>
    <row r="26">
      <c r="A26" s="4" t="inlineStr">
        <is>
          <t>Loans to related parties</t>
        </is>
      </c>
      <c r="B26" s="4" t="inlineStr">
        <is>
          <t xml:space="preserve"> </t>
        </is>
      </c>
      <c r="C26" s="4" t="inlineStr">
        <is>
          <t xml:space="preserve"> </t>
        </is>
      </c>
      <c r="D26" s="4" t="inlineStr">
        <is>
          <t xml:space="preserve"> </t>
        </is>
      </c>
      <c r="E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row>
    <row r="28">
      <c r="A28" s="4" t="inlineStr">
        <is>
          <t>Amount of transaction</t>
        </is>
      </c>
      <c r="B28" s="4" t="inlineStr">
        <is>
          <t xml:space="preserve"> </t>
        </is>
      </c>
      <c r="C28" s="5" t="n">
        <v>10800</v>
      </c>
      <c r="D28" s="5" t="n">
        <v>214000</v>
      </c>
      <c r="E28" s="5" t="n">
        <v>57260</v>
      </c>
    </row>
    <row r="29">
      <c r="A29" s="4" t="inlineStr">
        <is>
          <t>Repayment received of loans to related parties</t>
        </is>
      </c>
      <c r="B29" s="4" t="inlineStr">
        <is>
          <t xml:space="preserve"> </t>
        </is>
      </c>
      <c r="C29" s="4" t="inlineStr">
        <is>
          <t xml:space="preserve"> </t>
        </is>
      </c>
      <c r="D29" s="4" t="inlineStr">
        <is>
          <t xml:space="preserve"> </t>
        </is>
      </c>
      <c r="E29" s="4" t="inlineStr">
        <is>
          <t xml:space="preserve"> </t>
        </is>
      </c>
    </row>
    <row r="30">
      <c r="A30" s="3" t="inlineStr">
        <is>
          <t>Related party balances and transactions</t>
        </is>
      </c>
      <c r="B30" s="4" t="inlineStr">
        <is>
          <t xml:space="preserve"> </t>
        </is>
      </c>
      <c r="C30" s="4" t="inlineStr">
        <is>
          <t xml:space="preserve"> </t>
        </is>
      </c>
      <c r="D30" s="4" t="inlineStr">
        <is>
          <t xml:space="preserve"> </t>
        </is>
      </c>
      <c r="E30" s="4" t="inlineStr">
        <is>
          <t xml:space="preserve"> </t>
        </is>
      </c>
    </row>
    <row r="31">
      <c r="A31" s="4" t="inlineStr">
        <is>
          <t>Amount of transaction</t>
        </is>
      </c>
      <c r="B31" s="4" t="inlineStr">
        <is>
          <t xml:space="preserve"> </t>
        </is>
      </c>
      <c r="C31" s="5" t="n">
        <v>17700</v>
      </c>
      <c r="D31" s="5" t="n">
        <v>214000</v>
      </c>
      <c r="E31" s="5" t="n">
        <v>29360</v>
      </c>
    </row>
    <row r="32">
      <c r="A32" s="4" t="inlineStr">
        <is>
          <t>Repayment of borrowings from related parties</t>
        </is>
      </c>
      <c r="B32" s="4" t="inlineStr">
        <is>
          <t xml:space="preserve"> </t>
        </is>
      </c>
      <c r="C32" s="4" t="inlineStr">
        <is>
          <t xml:space="preserve"> </t>
        </is>
      </c>
      <c r="D32" s="4" t="inlineStr">
        <is>
          <t xml:space="preserve"> </t>
        </is>
      </c>
      <c r="E32" s="4" t="inlineStr">
        <is>
          <t xml:space="preserve"> </t>
        </is>
      </c>
    </row>
    <row r="33">
      <c r="A33" s="3" t="inlineStr">
        <is>
          <t>Related party balances and transactions</t>
        </is>
      </c>
      <c r="B33" s="4" t="inlineStr">
        <is>
          <t xml:space="preserve"> </t>
        </is>
      </c>
      <c r="C33" s="4" t="inlineStr">
        <is>
          <t xml:space="preserve"> </t>
        </is>
      </c>
      <c r="D33" s="4" t="inlineStr">
        <is>
          <t xml:space="preserve"> </t>
        </is>
      </c>
      <c r="E33" s="4" t="inlineStr">
        <is>
          <t xml:space="preserve"> </t>
        </is>
      </c>
    </row>
    <row r="34">
      <c r="A34" s="4" t="inlineStr">
        <is>
          <t>Amount of transaction</t>
        </is>
      </c>
      <c r="B34" s="4" t="inlineStr">
        <is>
          <t xml:space="preserve"> </t>
        </is>
      </c>
      <c r="C34" s="5" t="n">
        <v>599000</v>
      </c>
      <c r="D34" s="5" t="n">
        <v>300000</v>
      </c>
      <c r="E34" s="5" t="n">
        <v>700000</v>
      </c>
    </row>
    <row r="35">
      <c r="A35" s="4" t="inlineStr">
        <is>
          <t>Borrowings from related parties</t>
        </is>
      </c>
      <c r="B35" s="4" t="inlineStr">
        <is>
          <t xml:space="preserve"> </t>
        </is>
      </c>
      <c r="C35" s="4" t="inlineStr">
        <is>
          <t xml:space="preserve"> </t>
        </is>
      </c>
      <c r="D35" s="4" t="inlineStr">
        <is>
          <t xml:space="preserve"> </t>
        </is>
      </c>
      <c r="E35" s="4" t="inlineStr">
        <is>
          <t xml:space="preserve"> </t>
        </is>
      </c>
    </row>
    <row r="36">
      <c r="A36" s="3" t="inlineStr">
        <is>
          <t>Related party balances and transactions</t>
        </is>
      </c>
      <c r="B36" s="4" t="inlineStr">
        <is>
          <t xml:space="preserve"> </t>
        </is>
      </c>
      <c r="C36" s="4" t="inlineStr">
        <is>
          <t xml:space="preserve"> </t>
        </is>
      </c>
      <c r="D36" s="4" t="inlineStr">
        <is>
          <t xml:space="preserve"> </t>
        </is>
      </c>
      <c r="E36" s="4" t="inlineStr">
        <is>
          <t xml:space="preserve"> </t>
        </is>
      </c>
    </row>
    <row r="37">
      <c r="A37" s="4" t="inlineStr">
        <is>
          <t>Amount of transaction</t>
        </is>
      </c>
      <c r="B37" s="4" t="inlineStr">
        <is>
          <t xml:space="preserve"> </t>
        </is>
      </c>
      <c r="C37" s="5" t="n">
        <v>449000</v>
      </c>
      <c r="D37" s="5" t="n">
        <v>300000</v>
      </c>
      <c r="E37" s="5" t="n">
        <v>700000</v>
      </c>
    </row>
    <row r="38">
      <c r="A38" s="4" t="inlineStr">
        <is>
          <t>Transfer of property and equipment to related parties</t>
        </is>
      </c>
      <c r="B38" s="4" t="inlineStr">
        <is>
          <t xml:space="preserve"> </t>
        </is>
      </c>
      <c r="C38" s="4" t="inlineStr">
        <is>
          <t xml:space="preserve"> </t>
        </is>
      </c>
      <c r="D38" s="4" t="inlineStr">
        <is>
          <t xml:space="preserve"> </t>
        </is>
      </c>
      <c r="E38" s="4" t="inlineStr">
        <is>
          <t xml:space="preserve"> </t>
        </is>
      </c>
    </row>
    <row r="39">
      <c r="A39" s="3" t="inlineStr">
        <is>
          <t>Related party balances and transactions</t>
        </is>
      </c>
      <c r="B39" s="4" t="inlineStr">
        <is>
          <t xml:space="preserve"> </t>
        </is>
      </c>
      <c r="C39" s="4" t="inlineStr">
        <is>
          <t xml:space="preserve"> </t>
        </is>
      </c>
      <c r="D39" s="4" t="inlineStr">
        <is>
          <t xml:space="preserve"> </t>
        </is>
      </c>
      <c r="E39" s="4" t="inlineStr">
        <is>
          <t xml:space="preserve"> </t>
        </is>
      </c>
    </row>
    <row r="40">
      <c r="A40" s="4" t="inlineStr">
        <is>
          <t>Amount of transaction</t>
        </is>
      </c>
      <c r="B40" s="4" t="inlineStr">
        <is>
          <t xml:space="preserve"> </t>
        </is>
      </c>
      <c r="C40" s="5" t="n">
        <v>0</v>
      </c>
      <c r="D40" s="5" t="n">
        <v>0</v>
      </c>
      <c r="E40" s="5" t="n">
        <v>1604</v>
      </c>
    </row>
    <row r="41">
      <c r="A41" s="4" t="inlineStr">
        <is>
          <t>Financial support to related parties | Anhui Xinzhi</t>
        </is>
      </c>
      <c r="B41" s="4" t="inlineStr">
        <is>
          <t xml:space="preserve"> </t>
        </is>
      </c>
      <c r="C41" s="4" t="inlineStr">
        <is>
          <t xml:space="preserve"> </t>
        </is>
      </c>
      <c r="D41" s="4" t="inlineStr">
        <is>
          <t xml:space="preserve"> </t>
        </is>
      </c>
      <c r="E41" s="4" t="inlineStr">
        <is>
          <t xml:space="preserve"> </t>
        </is>
      </c>
    </row>
    <row r="42">
      <c r="A42" s="3" t="inlineStr">
        <is>
          <t>Related party balances and transactions</t>
        </is>
      </c>
      <c r="B42" s="4" t="inlineStr">
        <is>
          <t xml:space="preserve"> </t>
        </is>
      </c>
      <c r="C42" s="4" t="inlineStr">
        <is>
          <t xml:space="preserve"> </t>
        </is>
      </c>
      <c r="D42" s="4" t="inlineStr">
        <is>
          <t xml:space="preserve"> </t>
        </is>
      </c>
      <c r="E42" s="4" t="inlineStr">
        <is>
          <t xml:space="preserve"> </t>
        </is>
      </c>
    </row>
    <row r="43">
      <c r="A43" s="4" t="inlineStr">
        <is>
          <t>Amount of transaction</t>
        </is>
      </c>
      <c r="B43" s="4" t="inlineStr">
        <is>
          <t xml:space="preserve"> </t>
        </is>
      </c>
      <c r="C43" s="5" t="n">
        <v>0</v>
      </c>
      <c r="D43" s="5" t="n">
        <v>0</v>
      </c>
      <c r="E43" s="5" t="n">
        <v>28500</v>
      </c>
    </row>
    <row r="44">
      <c r="A44" s="4" t="inlineStr">
        <is>
          <t>Acquisition of software license rights</t>
        </is>
      </c>
      <c r="B44" s="4" t="inlineStr">
        <is>
          <t xml:space="preserve"> </t>
        </is>
      </c>
      <c r="C44" s="4" t="inlineStr">
        <is>
          <t xml:space="preserve"> </t>
        </is>
      </c>
      <c r="D44" s="4" t="inlineStr">
        <is>
          <t xml:space="preserve"> </t>
        </is>
      </c>
      <c r="E44" s="4" t="inlineStr">
        <is>
          <t xml:space="preserve"> </t>
        </is>
      </c>
    </row>
    <row r="45">
      <c r="A45" s="3" t="inlineStr">
        <is>
          <t>Related party balances and transactions</t>
        </is>
      </c>
      <c r="B45" s="4" t="inlineStr">
        <is>
          <t xml:space="preserve"> </t>
        </is>
      </c>
      <c r="C45" s="4" t="inlineStr">
        <is>
          <t xml:space="preserve"> </t>
        </is>
      </c>
      <c r="D45" s="4" t="inlineStr">
        <is>
          <t xml:space="preserve"> </t>
        </is>
      </c>
      <c r="E45" s="4" t="inlineStr">
        <is>
          <t xml:space="preserve"> </t>
        </is>
      </c>
    </row>
    <row r="46">
      <c r="A46" s="4" t="inlineStr">
        <is>
          <t>Amount of transaction</t>
        </is>
      </c>
      <c r="B46" s="4" t="inlineStr">
        <is>
          <t xml:space="preserve"> </t>
        </is>
      </c>
      <c r="C46" s="6" t="n">
        <v>0</v>
      </c>
      <c r="D46" s="6" t="n">
        <v>150000</v>
      </c>
      <c r="E46" s="6" t="n">
        <v>0</v>
      </c>
    </row>
  </sheetData>
  <mergeCells count="2">
    <mergeCell ref="C1:E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balances and transactions - Related party balances (Details) ¥ in Thousands, $ in Thousands</t>
        </is>
      </c>
      <c r="D1" s="2" t="inlineStr">
        <is>
          <t>1 Months Ended</t>
        </is>
      </c>
      <c r="H1" s="2" t="inlineStr">
        <is>
          <t>12 Months Ended</t>
        </is>
      </c>
    </row>
    <row r="2">
      <c r="B2" s="2" t="inlineStr">
        <is>
          <t>Jun. 27, 2022 CNY (¥)</t>
        </is>
      </c>
      <c r="C2" s="2" t="inlineStr">
        <is>
          <t>Mar. 28, 2022 CNY (¥)</t>
        </is>
      </c>
      <c r="D2" s="2" t="inlineStr">
        <is>
          <t>Mar. 31, 2024 CNY (¥)</t>
        </is>
      </c>
      <c r="E2" s="2" t="inlineStr">
        <is>
          <t>Nov. 30, 2023 CNY (¥)</t>
        </is>
      </c>
      <c r="F2" s="2" t="inlineStr">
        <is>
          <t>Jan. 31, 2023 CNY (¥)</t>
        </is>
      </c>
      <c r="G2" s="2" t="inlineStr">
        <is>
          <t>Feb. 28, 2022 CNY (¥)</t>
        </is>
      </c>
      <c r="H2" s="2" t="inlineStr">
        <is>
          <t>Dec. 31, 2024 CNY (¥)</t>
        </is>
      </c>
      <c r="I2" s="2" t="inlineStr">
        <is>
          <t>Dec. 31, 2024 USD ($)</t>
        </is>
      </c>
      <c r="J2" s="2" t="inlineStr">
        <is>
          <t>Dec. 31, 2023 CNY (¥)</t>
        </is>
      </c>
      <c r="K2" s="2" t="inlineStr">
        <is>
          <t>Dec. 31, 2022 CNY (¥)</t>
        </is>
      </c>
      <c r="L2" s="2" t="inlineStr">
        <is>
          <t>Dec. 31, 2024 USD ($)</t>
        </is>
      </c>
      <c r="M2" s="2" t="inlineStr">
        <is>
          <t>Jun. 30, 2024 CNY (¥)</t>
        </is>
      </c>
      <c r="N2" s="2" t="inlineStr">
        <is>
          <t>Jan. 31, 2024 CNY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s 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367</v>
      </c>
      <c r="I4" s="4" t="inlineStr">
        <is>
          <t xml:space="preserve"> </t>
        </is>
      </c>
      <c r="J4" s="6" t="n">
        <v>74122</v>
      </c>
      <c r="K4" s="4" t="inlineStr">
        <is>
          <t xml:space="preserve"> </t>
        </is>
      </c>
      <c r="L4" s="7" t="n">
        <v>4845</v>
      </c>
      <c r="M4" s="4" t="inlineStr">
        <is>
          <t xml:space="preserve"> </t>
        </is>
      </c>
      <c r="N4" s="4" t="inlineStr">
        <is>
          <t xml:space="preserve"> </t>
        </is>
      </c>
    </row>
    <row r="5">
      <c r="A5" s="4" t="inlineStr">
        <is>
          <t>Amounts 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7886</v>
      </c>
      <c r="I5" s="4" t="inlineStr">
        <is>
          <t xml:space="preserve"> </t>
        </is>
      </c>
      <c r="J5" s="5" t="n">
        <v>35664</v>
      </c>
      <c r="K5" s="4" t="inlineStr">
        <is>
          <t xml:space="preserve"> </t>
        </is>
      </c>
      <c r="L5" s="5" t="n">
        <v>24370</v>
      </c>
      <c r="M5" s="4" t="inlineStr">
        <is>
          <t xml:space="preserve"> </t>
        </is>
      </c>
      <c r="N5" s="4" t="inlineStr">
        <is>
          <t xml:space="preserve"> </t>
        </is>
      </c>
    </row>
    <row r="6">
      <c r="A6" s="4" t="inlineStr">
        <is>
          <t>Amount of transaction</t>
        </is>
      </c>
      <c r="B6" s="4" t="inlineStr">
        <is>
          <t xml:space="preserve"> </t>
        </is>
      </c>
      <c r="C6" s="4" t="inlineStr">
        <is>
          <t xml:space="preserve"> </t>
        </is>
      </c>
      <c r="D6" s="4" t="inlineStr">
        <is>
          <t xml:space="preserve"> </t>
        </is>
      </c>
      <c r="E6" s="6" t="n">
        <v>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3761</v>
      </c>
      <c r="I7" s="7" t="n">
        <v>18325</v>
      </c>
      <c r="J7" s="5" t="n">
        <v>79309</v>
      </c>
      <c r="K7" s="6" t="n">
        <v>44543</v>
      </c>
      <c r="L7" s="4" t="inlineStr">
        <is>
          <t xml:space="preserve"> </t>
        </is>
      </c>
      <c r="M7" s="4" t="inlineStr">
        <is>
          <t xml:space="preserve"> </t>
        </is>
      </c>
      <c r="N7" s="4" t="inlineStr">
        <is>
          <t xml:space="preserve"> </t>
        </is>
      </c>
    </row>
    <row r="8">
      <c r="A8" s="4" t="inlineStr">
        <is>
          <t>Gain on disposal of property, equipment an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5</v>
      </c>
      <c r="I8" s="7" t="n">
        <v>64</v>
      </c>
      <c r="J8" s="5" t="n">
        <v>-1751</v>
      </c>
      <c r="K8" s="5" t="n">
        <v>-1939</v>
      </c>
      <c r="L8" s="4" t="inlineStr">
        <is>
          <t xml:space="preserve"> </t>
        </is>
      </c>
      <c r="M8" s="4" t="inlineStr">
        <is>
          <t xml:space="preserve"> </t>
        </is>
      </c>
      <c r="N8" s="4" t="inlineStr">
        <is>
          <t xml:space="preserve"> </t>
        </is>
      </c>
    </row>
    <row r="9">
      <c r="A9" s="4" t="inlineStr">
        <is>
          <t>Software licensing agreement period</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16026</v>
      </c>
      <c r="I10" s="4" t="inlineStr">
        <is>
          <t xml:space="preserve"> </t>
        </is>
      </c>
      <c r="J10" s="5" t="n">
        <v>5138852</v>
      </c>
      <c r="K10" s="4" t="inlineStr">
        <is>
          <t xml:space="preserve"> </t>
        </is>
      </c>
      <c r="L10" s="5" t="n">
        <v>755690</v>
      </c>
      <c r="M10" s="4" t="inlineStr">
        <is>
          <t xml:space="preserve"> </t>
        </is>
      </c>
      <c r="N10" s="4" t="inlineStr">
        <is>
          <t xml:space="preserve"> </t>
        </is>
      </c>
    </row>
    <row r="11">
      <c r="A11" s="4" t="inlineStr">
        <is>
          <t>Zhejiang Huanf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ntory 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107</v>
      </c>
      <c r="I13" s="4" t="inlineStr">
        <is>
          <t xml:space="preserve"> </t>
        </is>
      </c>
      <c r="J13" s="5" t="n">
        <v>101587</v>
      </c>
      <c r="K13" s="5" t="n">
        <v>64667</v>
      </c>
      <c r="L13" s="4" t="inlineStr">
        <is>
          <t xml:space="preserve"> </t>
        </is>
      </c>
      <c r="M13" s="4" t="inlineStr">
        <is>
          <t xml:space="preserve"> </t>
        </is>
      </c>
      <c r="N13" s="4" t="inlineStr">
        <is>
          <t xml:space="preserve"> </t>
        </is>
      </c>
    </row>
    <row r="14">
      <c r="A14" s="4" t="inlineStr">
        <is>
          <t>Cost of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v>
      </c>
      <c r="I14" s="4" t="inlineStr">
        <is>
          <t xml:space="preserve"> </t>
        </is>
      </c>
      <c r="J14" s="5" t="n">
        <v>420</v>
      </c>
      <c r="K14" s="5" t="n">
        <v>0</v>
      </c>
      <c r="L14" s="4" t="inlineStr">
        <is>
          <t xml:space="preserve"> </t>
        </is>
      </c>
      <c r="M14" s="4" t="inlineStr">
        <is>
          <t xml:space="preserve"> </t>
        </is>
      </c>
      <c r="N14" s="4" t="inlineStr">
        <is>
          <t xml:space="preserve"> </t>
        </is>
      </c>
    </row>
    <row r="15">
      <c r="A15" s="4" t="inlineStr">
        <is>
          <t>Purchase of products and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balances and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35797</v>
      </c>
      <c r="I17" s="4" t="inlineStr">
        <is>
          <t xml:space="preserve"> </t>
        </is>
      </c>
      <c r="J17" s="5" t="n">
        <v>635744</v>
      </c>
      <c r="K17" s="5" t="n">
        <v>677775</v>
      </c>
      <c r="L17" s="4" t="inlineStr">
        <is>
          <t xml:space="preserve"> </t>
        </is>
      </c>
      <c r="M17" s="4" t="inlineStr">
        <is>
          <t xml:space="preserve"> </t>
        </is>
      </c>
      <c r="N17" s="4" t="inlineStr">
        <is>
          <t xml:space="preserve"> </t>
        </is>
      </c>
    </row>
    <row r="18">
      <c r="A18" s="4" t="inlineStr">
        <is>
          <t>Purchase of products and services | Zhejiang Huanf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balances and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unt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115</v>
      </c>
      <c r="I20" s="4" t="inlineStr">
        <is>
          <t xml:space="preserve"> </t>
        </is>
      </c>
      <c r="J20" s="5" t="n">
        <v>102007</v>
      </c>
      <c r="K20" s="5" t="n">
        <v>64667</v>
      </c>
      <c r="L20" s="4" t="inlineStr">
        <is>
          <t xml:space="preserve"> </t>
        </is>
      </c>
      <c r="M20" s="4" t="inlineStr">
        <is>
          <t xml:space="preserve"> </t>
        </is>
      </c>
      <c r="N20" s="4" t="inlineStr">
        <is>
          <t xml:space="preserve"> </t>
        </is>
      </c>
    </row>
    <row r="21">
      <c r="A21" s="4" t="inlineStr">
        <is>
          <t>Purchase of products and services | Hubei ECAR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balances and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of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195</v>
      </c>
      <c r="I23" s="4" t="inlineStr">
        <is>
          <t xml:space="preserve"> </t>
        </is>
      </c>
      <c r="J23" s="5" t="n">
        <v>3306</v>
      </c>
      <c r="K23" s="5" t="n">
        <v>0</v>
      </c>
      <c r="L23" s="4" t="inlineStr">
        <is>
          <t xml:space="preserve"> </t>
        </is>
      </c>
      <c r="M23" s="4" t="inlineStr">
        <is>
          <t xml:space="preserve"> </t>
        </is>
      </c>
      <c r="N23" s="4" t="inlineStr">
        <is>
          <t xml:space="preserve"> </t>
        </is>
      </c>
    </row>
    <row r="24">
      <c r="A24" s="4" t="inlineStr">
        <is>
          <t>Loans to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balances and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800</v>
      </c>
      <c r="I26" s="4" t="inlineStr">
        <is>
          <t xml:space="preserve"> </t>
        </is>
      </c>
      <c r="J26" s="5" t="n">
        <v>214000</v>
      </c>
      <c r="K26" s="5" t="n">
        <v>57260</v>
      </c>
      <c r="L26" s="4" t="inlineStr">
        <is>
          <t xml:space="preserve"> </t>
        </is>
      </c>
      <c r="M26" s="4" t="inlineStr">
        <is>
          <t xml:space="preserve"> </t>
        </is>
      </c>
      <c r="N26" s="4" t="inlineStr">
        <is>
          <t xml:space="preserve"> </t>
        </is>
      </c>
    </row>
    <row r="27">
      <c r="A27" s="4" t="inlineStr">
        <is>
          <t>Interest income on loans due from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balances and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ount of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49</v>
      </c>
      <c r="I29" s="4" t="inlineStr">
        <is>
          <t xml:space="preserve"> </t>
        </is>
      </c>
      <c r="J29" s="5" t="n">
        <v>5300</v>
      </c>
      <c r="K29" s="5" t="n">
        <v>1329</v>
      </c>
      <c r="L29" s="4" t="inlineStr">
        <is>
          <t xml:space="preserve"> </t>
        </is>
      </c>
      <c r="M29" s="4" t="inlineStr">
        <is>
          <t xml:space="preserve"> </t>
        </is>
      </c>
      <c r="N29" s="4" t="inlineStr">
        <is>
          <t xml:space="preserve"> </t>
        </is>
      </c>
    </row>
    <row r="30">
      <c r="A30" s="4" t="inlineStr">
        <is>
          <t>Interest income on loans due from related parties | Hubei ECAR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balances and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unt of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249</v>
      </c>
      <c r="I32" s="4" t="inlineStr">
        <is>
          <t xml:space="preserve"> </t>
        </is>
      </c>
      <c r="J32" s="5" t="n">
        <v>10655</v>
      </c>
      <c r="K32" s="5" t="n">
        <v>7740</v>
      </c>
      <c r="L32" s="4" t="inlineStr">
        <is>
          <t xml:space="preserve"> </t>
        </is>
      </c>
      <c r="M32" s="4" t="inlineStr">
        <is>
          <t xml:space="preserve"> </t>
        </is>
      </c>
      <c r="N32" s="4" t="inlineStr">
        <is>
          <t xml:space="preserve"> </t>
        </is>
      </c>
    </row>
    <row r="33">
      <c r="A33" s="4" t="inlineStr">
        <is>
          <t>Financial support to related parties | Anhui Xinzh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balances and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unt of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5" t="n">
        <v>0</v>
      </c>
      <c r="K35" s="5" t="n">
        <v>28500</v>
      </c>
      <c r="L35" s="4" t="inlineStr">
        <is>
          <t xml:space="preserve"> </t>
        </is>
      </c>
      <c r="M35" s="4" t="inlineStr">
        <is>
          <t xml:space="preserve"> </t>
        </is>
      </c>
      <c r="N35" s="4" t="inlineStr">
        <is>
          <t xml:space="preserve"> </t>
        </is>
      </c>
    </row>
    <row r="36">
      <c r="A36" s="4" t="inlineStr">
        <is>
          <t>Annual Software Sales | Smart Zhejia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balances and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s due to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533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of transaction</t>
        </is>
      </c>
      <c r="B39" s="4" t="inlineStr">
        <is>
          <t xml:space="preserve"> </t>
        </is>
      </c>
      <c r="C39" s="4" t="inlineStr">
        <is>
          <t xml:space="preserve"> </t>
        </is>
      </c>
      <c r="D39" s="6" t="n">
        <v>4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ntal of office space, and administrative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balances and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ount of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611</v>
      </c>
      <c r="I42" s="4" t="inlineStr">
        <is>
          <t xml:space="preserve"> </t>
        </is>
      </c>
      <c r="J42" s="5" t="n">
        <v>4621</v>
      </c>
      <c r="K42" s="5" t="n">
        <v>6395</v>
      </c>
      <c r="L42" s="4" t="inlineStr">
        <is>
          <t xml:space="preserve"> </t>
        </is>
      </c>
      <c r="M42" s="4" t="inlineStr">
        <is>
          <t xml:space="preserve"> </t>
        </is>
      </c>
      <c r="N42" s="4" t="inlineStr">
        <is>
          <t xml:space="preserve"> </t>
        </is>
      </c>
    </row>
    <row r="43">
      <c r="A43" s="4"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balances and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73833</v>
      </c>
      <c r="I45" s="4" t="inlineStr">
        <is>
          <t xml:space="preserve"> </t>
        </is>
      </c>
      <c r="J45" s="5" t="n">
        <v>1572703</v>
      </c>
      <c r="K45" s="4" t="inlineStr">
        <is>
          <t xml:space="preserve"> </t>
        </is>
      </c>
      <c r="L45" s="5" t="n">
        <v>188214</v>
      </c>
      <c r="M45" s="4" t="inlineStr">
        <is>
          <t xml:space="preserve"> </t>
        </is>
      </c>
      <c r="N45" s="4" t="inlineStr">
        <is>
          <t xml:space="preserve"> </t>
        </is>
      </c>
    </row>
    <row r="46">
      <c r="A46" s="4" t="inlineStr">
        <is>
          <t>Amounts due from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367</v>
      </c>
      <c r="I46" s="4" t="inlineStr">
        <is>
          <t xml:space="preserve"> </t>
        </is>
      </c>
      <c r="J46" s="5" t="n">
        <v>74122</v>
      </c>
      <c r="K46" s="4" t="inlineStr">
        <is>
          <t xml:space="preserve"> </t>
        </is>
      </c>
      <c r="L46" s="4" t="inlineStr">
        <is>
          <t xml:space="preserve"> </t>
        </is>
      </c>
      <c r="M46" s="4" t="inlineStr">
        <is>
          <t xml:space="preserve"> </t>
        </is>
      </c>
      <c r="N46" s="4" t="inlineStr">
        <is>
          <t xml:space="preserve"> </t>
        </is>
      </c>
    </row>
    <row r="47">
      <c r="A47" s="4" t="inlineStr">
        <is>
          <t>Other non-current assets –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67260</v>
      </c>
      <c r="I47" s="4" t="inlineStr">
        <is>
          <t xml:space="preserve"> </t>
        </is>
      </c>
      <c r="J47" s="5" t="n">
        <v>224349</v>
      </c>
      <c r="K47" s="4" t="inlineStr">
        <is>
          <t xml:space="preserve"> </t>
        </is>
      </c>
      <c r="L47" s="5" t="n">
        <v>36614</v>
      </c>
      <c r="M47" s="4" t="inlineStr">
        <is>
          <t xml:space="preserve"> </t>
        </is>
      </c>
      <c r="N47" s="4" t="inlineStr">
        <is>
          <t xml:space="preserve"> </t>
        </is>
      </c>
    </row>
    <row r="48">
      <c r="A48" s="4" t="inlineStr">
        <is>
          <t>Accounts payable –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12638</v>
      </c>
      <c r="I48" s="4" t="inlineStr">
        <is>
          <t xml:space="preserve"> </t>
        </is>
      </c>
      <c r="J48" s="5" t="n">
        <v>312830</v>
      </c>
      <c r="K48" s="4" t="inlineStr">
        <is>
          <t xml:space="preserve"> </t>
        </is>
      </c>
      <c r="L48" s="5" t="n">
        <v>70231</v>
      </c>
      <c r="M48" s="4" t="inlineStr">
        <is>
          <t xml:space="preserve"> </t>
        </is>
      </c>
      <c r="N48" s="4" t="inlineStr">
        <is>
          <t xml:space="preserve"> </t>
        </is>
      </c>
    </row>
    <row r="49">
      <c r="A49" s="4" t="inlineStr">
        <is>
          <t>Amounts due to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7886</v>
      </c>
      <c r="I49" s="4" t="inlineStr">
        <is>
          <t xml:space="preserve"> </t>
        </is>
      </c>
      <c r="J49" s="5" t="n">
        <v>35664</v>
      </c>
      <c r="K49" s="4" t="inlineStr">
        <is>
          <t xml:space="preserve"> </t>
        </is>
      </c>
      <c r="L49" s="4" t="inlineStr">
        <is>
          <t xml:space="preserve"> </t>
        </is>
      </c>
      <c r="M49" s="4" t="inlineStr">
        <is>
          <t xml:space="preserve"> </t>
        </is>
      </c>
      <c r="N49" s="4" t="inlineStr">
        <is>
          <t xml:space="preserve"> </t>
        </is>
      </c>
    </row>
    <row r="50">
      <c r="A50" s="4" t="inlineStr">
        <is>
          <t>Other non-current liabilities –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5" t="n">
        <v>44519</v>
      </c>
      <c r="K50" s="4" t="inlineStr">
        <is>
          <t xml:space="preserve"> </t>
        </is>
      </c>
      <c r="L50" s="7" t="n">
        <v>0</v>
      </c>
      <c r="M50" s="4" t="inlineStr">
        <is>
          <t xml:space="preserve"> </t>
        </is>
      </c>
      <c r="N50" s="4" t="inlineStr">
        <is>
          <t xml:space="preserve"> </t>
        </is>
      </c>
    </row>
    <row r="51">
      <c r="A51" s="4" t="inlineStr">
        <is>
          <t>Inventory purch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0255</v>
      </c>
      <c r="I51" s="4" t="inlineStr">
        <is>
          <t xml:space="preserve"> </t>
        </is>
      </c>
      <c r="J51" s="5" t="n">
        <v>41409</v>
      </c>
      <c r="K51" s="5" t="n">
        <v>29717</v>
      </c>
      <c r="L51" s="4" t="inlineStr">
        <is>
          <t xml:space="preserve"> </t>
        </is>
      </c>
      <c r="M51" s="4" t="inlineStr">
        <is>
          <t xml:space="preserve"> </t>
        </is>
      </c>
      <c r="N51" s="4" t="inlineStr">
        <is>
          <t xml:space="preserve"> </t>
        </is>
      </c>
    </row>
    <row r="52">
      <c r="A52" s="4" t="inlineStr">
        <is>
          <t>Cost of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87098</v>
      </c>
      <c r="I52" s="4" t="inlineStr">
        <is>
          <t xml:space="preserve"> </t>
        </is>
      </c>
      <c r="J52" s="5" t="n">
        <v>546694</v>
      </c>
      <c r="K52" s="5" t="n">
        <v>591613</v>
      </c>
      <c r="L52" s="4" t="inlineStr">
        <is>
          <t xml:space="preserve"> </t>
        </is>
      </c>
      <c r="M52" s="4" t="inlineStr">
        <is>
          <t xml:space="preserve"> </t>
        </is>
      </c>
      <c r="N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609</v>
      </c>
      <c r="I53" s="4" t="inlineStr">
        <is>
          <t xml:space="preserve"> </t>
        </is>
      </c>
      <c r="J53" s="5" t="n">
        <v>12163</v>
      </c>
      <c r="K53" s="5" t="n">
        <v>12215</v>
      </c>
      <c r="L53" s="4" t="inlineStr">
        <is>
          <t xml:space="preserve"> </t>
        </is>
      </c>
      <c r="M53" s="4" t="inlineStr">
        <is>
          <t xml:space="preserve"> </t>
        </is>
      </c>
      <c r="N53" s="4" t="inlineStr">
        <is>
          <t xml:space="preserve"> </t>
        </is>
      </c>
    </row>
    <row r="54">
      <c r="A54" s="4" t="inlineStr">
        <is>
          <t>Related Party | Unsecured bank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balances and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99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lated Party | Zhejiang Huanf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balances and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disposal of 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6" t="n">
        <v>169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ain on disposal of property, equipment and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6" t="n">
        <v>9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lated Party | Geely Group | Unsecured bank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balances and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ce amount of debt</t>
        </is>
      </c>
      <c r="B63" s="6" t="n">
        <v>500000</v>
      </c>
      <c r="C63" s="4" t="inlineStr">
        <is>
          <t xml:space="preserve"> </t>
        </is>
      </c>
      <c r="D63" s="6" t="n">
        <v>149000</v>
      </c>
      <c r="E63" s="4" t="inlineStr">
        <is>
          <t xml:space="preserve"> </t>
        </is>
      </c>
      <c r="F63" s="6" t="n">
        <v>300000</v>
      </c>
      <c r="G63" s="4" t="inlineStr">
        <is>
          <t xml:space="preserve"> </t>
        </is>
      </c>
      <c r="H63" s="5" t="n">
        <v>200000</v>
      </c>
      <c r="I63" s="4" t="inlineStr">
        <is>
          <t xml:space="preserve"> </t>
        </is>
      </c>
      <c r="J63" s="4" t="inlineStr">
        <is>
          <t xml:space="preserve"> </t>
        </is>
      </c>
      <c r="K63" s="4" t="inlineStr">
        <is>
          <t xml:space="preserve"> </t>
        </is>
      </c>
      <c r="L63" s="4" t="inlineStr">
        <is>
          <t xml:space="preserve"> </t>
        </is>
      </c>
      <c r="M63" s="6" t="n">
        <v>100000</v>
      </c>
      <c r="N63" s="6" t="n">
        <v>300000</v>
      </c>
    </row>
    <row r="64">
      <c r="A64" s="4" t="inlineStr">
        <is>
          <t>Interest rate</t>
        </is>
      </c>
      <c r="B64" s="14" t="n">
        <v>0.0435</v>
      </c>
      <c r="C64" s="4" t="inlineStr">
        <is>
          <t xml:space="preserve"> </t>
        </is>
      </c>
      <c r="D64" s="4" t="inlineStr">
        <is>
          <t xml:space="preserve"> </t>
        </is>
      </c>
      <c r="E64" s="4" t="inlineStr">
        <is>
          <t xml:space="preserve"> </t>
        </is>
      </c>
      <c r="F64" s="14" t="n">
        <v>0.04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lated Party | Hubei Xingji Times Technology Co., Ltd | Unsecured bank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balances and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ce amount of debt</t>
        </is>
      </c>
      <c r="B67" s="4" t="inlineStr">
        <is>
          <t xml:space="preserve"> </t>
        </is>
      </c>
      <c r="C67" s="6" t="n">
        <v>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t>
        </is>
      </c>
      <c r="B68" s="4" t="inlineStr">
        <is>
          <t xml:space="preserve"> </t>
        </is>
      </c>
      <c r="C68" s="14" t="n">
        <v>0.02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lated Party | Hubei ECAR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balances and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ther non-current assets –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35598</v>
      </c>
      <c r="I71" s="4" t="inlineStr">
        <is>
          <t xml:space="preserve"> </t>
        </is>
      </c>
      <c r="J71" s="5" t="n">
        <v>224349</v>
      </c>
      <c r="K71" s="4" t="inlineStr">
        <is>
          <t xml:space="preserve"> </t>
        </is>
      </c>
      <c r="L71" s="4" t="inlineStr">
        <is>
          <t xml:space="preserve"> </t>
        </is>
      </c>
      <c r="M71" s="4" t="inlineStr">
        <is>
          <t xml:space="preserve"> </t>
        </is>
      </c>
      <c r="N71" s="4" t="inlineStr">
        <is>
          <t xml:space="preserve"> </t>
        </is>
      </c>
    </row>
    <row r="72">
      <c r="A72" s="4" t="inlineStr">
        <is>
          <t>Amount of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5228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05</v>
      </c>
      <c r="I73" s="12" t="n">
        <v>0.05</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lated Party | Xingji Meizu</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balances and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s payable – related pa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ther non-current liabilities –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451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rate</t>
        </is>
      </c>
      <c r="B78" s="4" t="inlineStr">
        <is>
          <t xml:space="preserve"> </t>
        </is>
      </c>
      <c r="C78" s="4" t="inlineStr">
        <is>
          <t xml:space="preserve"> </t>
        </is>
      </c>
      <c r="D78" s="4" t="inlineStr">
        <is>
          <t xml:space="preserve"> </t>
        </is>
      </c>
      <c r="E78" s="12" t="n">
        <v>0.0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oftware licensing agreement period</t>
        </is>
      </c>
      <c r="B79" s="4" t="inlineStr">
        <is>
          <t xml:space="preserve"> </t>
        </is>
      </c>
      <c r="C79" s="4" t="inlineStr">
        <is>
          <t xml:space="preserve"> </t>
        </is>
      </c>
      <c r="D79" s="4" t="inlineStr">
        <is>
          <t xml:space="preserve"> </t>
        </is>
      </c>
      <c r="E79" s="4" t="inlineStr">
        <is>
          <t>3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451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lated Party | Smart Zhejia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balances and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ccounts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367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ther non-current assets –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166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4" t="n">
        <v>0.0395</v>
      </c>
      <c r="I85" s="14" t="n">
        <v>0.0395</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oftware licensing agreement period</t>
        </is>
      </c>
      <c r="B86" s="4" t="inlineStr">
        <is>
          <t xml:space="preserve"> </t>
        </is>
      </c>
      <c r="C86" s="4" t="inlineStr">
        <is>
          <t xml:space="preserve"> </t>
        </is>
      </c>
      <c r="D86" s="4" t="inlineStr">
        <is>
          <t xml:space="preserve"> </t>
        </is>
      </c>
      <c r="E86" s="4" t="inlineStr">
        <is>
          <t>3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lated Party | Operating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lated party balances and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mount of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18444</v>
      </c>
      <c r="I89" s="4" t="inlineStr">
        <is>
          <t xml:space="preserve"> </t>
        </is>
      </c>
      <c r="J89" s="5" t="n">
        <v>47641</v>
      </c>
      <c r="K89" s="5" t="n">
        <v>62840</v>
      </c>
      <c r="L89" s="4" t="inlineStr">
        <is>
          <t xml:space="preserve"> </t>
        </is>
      </c>
      <c r="M89" s="4" t="inlineStr">
        <is>
          <t xml:space="preserve"> </t>
        </is>
      </c>
      <c r="N89" s="4" t="inlineStr">
        <is>
          <t xml:space="preserve"> </t>
        </is>
      </c>
    </row>
    <row r="90">
      <c r="A90" s="4" t="inlineStr">
        <is>
          <t>Related Party | Purchase of products and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lated party balances and trans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mounts due from related pa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5364</v>
      </c>
      <c r="I92" s="4" t="inlineStr">
        <is>
          <t xml:space="preserve"> </t>
        </is>
      </c>
      <c r="J92" s="5" t="n">
        <v>8420</v>
      </c>
      <c r="K92" s="4" t="inlineStr">
        <is>
          <t xml:space="preserve"> </t>
        </is>
      </c>
      <c r="L92" s="4" t="inlineStr">
        <is>
          <t xml:space="preserve"> </t>
        </is>
      </c>
      <c r="M92" s="4" t="inlineStr">
        <is>
          <t xml:space="preserve"> </t>
        </is>
      </c>
      <c r="N92" s="4" t="inlineStr">
        <is>
          <t xml:space="preserve"> </t>
        </is>
      </c>
    </row>
    <row r="93">
      <c r="A93" s="4" t="inlineStr">
        <is>
          <t>Accounts payable –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65107</v>
      </c>
      <c r="I93" s="4" t="inlineStr">
        <is>
          <t xml:space="preserve"> </t>
        </is>
      </c>
      <c r="J93" s="5" t="n">
        <v>262830</v>
      </c>
      <c r="K93" s="4" t="inlineStr">
        <is>
          <t xml:space="preserve"> </t>
        </is>
      </c>
      <c r="L93" s="4" t="inlineStr">
        <is>
          <t xml:space="preserve"> </t>
        </is>
      </c>
      <c r="M93" s="4" t="inlineStr">
        <is>
          <t xml:space="preserve"> </t>
        </is>
      </c>
      <c r="N93" s="4" t="inlineStr">
        <is>
          <t xml:space="preserve"> </t>
        </is>
      </c>
    </row>
    <row r="94">
      <c r="A94" s="4" t="inlineStr">
        <is>
          <t>Related Party | Technical and logistical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lated party balances and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mounts due to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8193</v>
      </c>
      <c r="I96" s="4" t="inlineStr">
        <is>
          <t xml:space="preserve"> </t>
        </is>
      </c>
      <c r="J96" s="5" t="n">
        <v>9701</v>
      </c>
      <c r="K96" s="4" t="inlineStr">
        <is>
          <t xml:space="preserve"> </t>
        </is>
      </c>
      <c r="L96" s="4" t="inlineStr">
        <is>
          <t xml:space="preserve"> </t>
        </is>
      </c>
      <c r="M96" s="4" t="inlineStr">
        <is>
          <t xml:space="preserve"> </t>
        </is>
      </c>
      <c r="N96" s="4" t="inlineStr">
        <is>
          <t xml:space="preserve"> </t>
        </is>
      </c>
    </row>
    <row r="97">
      <c r="A97" s="4" t="inlineStr">
        <is>
          <t>Related Party | Loans and interest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Related party balances and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mounts due from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0003</v>
      </c>
      <c r="I99" s="4" t="inlineStr">
        <is>
          <t xml:space="preserve"> </t>
        </is>
      </c>
      <c r="J99" s="5" t="n">
        <v>65702</v>
      </c>
      <c r="K99" s="4" t="inlineStr">
        <is>
          <t xml:space="preserve"> </t>
        </is>
      </c>
      <c r="L99" s="4" t="inlineStr">
        <is>
          <t xml:space="preserve"> </t>
        </is>
      </c>
      <c r="M99" s="4" t="inlineStr">
        <is>
          <t xml:space="preserve"> </t>
        </is>
      </c>
      <c r="N99" s="4" t="inlineStr">
        <is>
          <t xml:space="preserve"> </t>
        </is>
      </c>
    </row>
    <row r="100">
      <c r="A100" s="4" t="inlineStr">
        <is>
          <t>Related Party | Borrowings and interest payable on borrow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lated party balances and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mounts due to related pa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9693</v>
      </c>
      <c r="I102" s="4" t="inlineStr">
        <is>
          <t xml:space="preserve"> </t>
        </is>
      </c>
      <c r="J102" s="5" t="n">
        <v>25963</v>
      </c>
      <c r="K102" s="4" t="inlineStr">
        <is>
          <t xml:space="preserve"> </t>
        </is>
      </c>
      <c r="L102" s="4" t="inlineStr">
        <is>
          <t xml:space="preserve"> </t>
        </is>
      </c>
      <c r="M102" s="4" t="inlineStr">
        <is>
          <t xml:space="preserve"> </t>
        </is>
      </c>
      <c r="N102" s="4" t="inlineStr">
        <is>
          <t xml:space="preserve"> </t>
        </is>
      </c>
    </row>
    <row r="103">
      <c r="A103" s="4" t="inlineStr">
        <is>
          <t>Related Party | Annual Software Sales | Xingji Meizu</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Related party balances and transac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mount of transaction</t>
        </is>
      </c>
      <c r="B105" s="4" t="inlineStr">
        <is>
          <t xml:space="preserve"> </t>
        </is>
      </c>
      <c r="C105" s="4" t="inlineStr">
        <is>
          <t xml:space="preserve"> </t>
        </is>
      </c>
      <c r="D105" s="4" t="inlineStr">
        <is>
          <t xml:space="preserve"> </t>
        </is>
      </c>
      <c r="E105" s="6" t="n">
        <v>5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lated Party | Rental of office space, and administrative servi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Related party balances and transac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mount of transac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5611</v>
      </c>
      <c r="I108" s="4" t="inlineStr">
        <is>
          <t xml:space="preserve"> </t>
        </is>
      </c>
      <c r="J108" s="6" t="n">
        <v>4621</v>
      </c>
      <c r="K108" s="6" t="n">
        <v>6395</v>
      </c>
      <c r="L108" s="4" t="inlineStr">
        <is>
          <t xml:space="preserve"> </t>
        </is>
      </c>
      <c r="M108" s="4" t="inlineStr">
        <is>
          <t xml:space="preserve"> </t>
        </is>
      </c>
      <c r="N108" s="4" t="inlineStr">
        <is>
          <t xml:space="preserve"> </t>
        </is>
      </c>
    </row>
  </sheetData>
  <mergeCells count="3">
    <mergeCell ref="H1:K1"/>
    <mergeCell ref="D1:G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2" customWidth="1" min="5" max="5"/>
    <col width="22" customWidth="1" min="6" max="6"/>
  </cols>
  <sheetData>
    <row r="1">
      <c r="A1" s="1" t="inlineStr">
        <is>
          <t>Segment reporting (Details) ¥ in Thousands, $ in Thousands</t>
        </is>
      </c>
      <c r="C1" s="2" t="inlineStr">
        <is>
          <t>12 Months Ended</t>
        </is>
      </c>
    </row>
    <row r="2">
      <c r="C2" s="2" t="inlineStr">
        <is>
          <t>Dec. 31, 2024 CNY (¥) segment</t>
        </is>
      </c>
      <c r="D2" s="2" t="inlineStr">
        <is>
          <t>Dec. 31, 2024 USD ($) segment</t>
        </is>
      </c>
      <c r="E2" s="2" t="inlineStr">
        <is>
          <t>Dec. 31, 2023 CNY (¥)</t>
        </is>
      </c>
      <c r="F2" s="2" t="inlineStr">
        <is>
          <t>Dec. 31, 2022 CNY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5561266</v>
      </c>
      <c r="D4" s="7" t="n">
        <v>761891</v>
      </c>
      <c r="E4" s="6" t="n">
        <v>4699673</v>
      </c>
      <c r="F4" s="6" t="n">
        <v>3561994</v>
      </c>
    </row>
    <row r="5">
      <c r="A5" s="4" t="inlineStr">
        <is>
          <t>Total cost of revenues</t>
        </is>
      </c>
      <c r="C5" s="5" t="n">
        <v>-4407076</v>
      </c>
      <c r="D5" s="5" t="n">
        <v>-603767</v>
      </c>
      <c r="E5" s="5" t="n">
        <v>-3426967</v>
      </c>
      <c r="F5" s="5" t="n">
        <v>-2568115</v>
      </c>
    </row>
    <row r="6">
      <c r="A6" s="4" t="inlineStr">
        <is>
          <t>Gross profit</t>
        </is>
      </c>
      <c r="C6" s="5" t="n">
        <v>1154190</v>
      </c>
      <c r="D6" s="5" t="n">
        <v>158124</v>
      </c>
      <c r="E6" s="5" t="n">
        <v>1272706</v>
      </c>
      <c r="F6" s="5" t="n">
        <v>993879</v>
      </c>
    </row>
    <row r="7">
      <c r="A7" s="4" t="inlineStr">
        <is>
          <t>Operating Expenses</t>
        </is>
      </c>
      <c r="C7" s="5" t="n">
        <v>-2036429</v>
      </c>
      <c r="D7" s="5" t="n">
        <v>-278989</v>
      </c>
      <c r="E7" s="5" t="n">
        <v>-2190448</v>
      </c>
      <c r="F7" s="5" t="n">
        <v>-2622100</v>
      </c>
    </row>
    <row r="8">
      <c r="A8" s="4" t="inlineStr">
        <is>
          <t>Loss from operation</t>
        </is>
      </c>
      <c r="C8" s="5" t="n">
        <v>-882239</v>
      </c>
      <c r="D8" s="5" t="n">
        <v>-120865</v>
      </c>
      <c r="E8" s="5" t="n">
        <v>-917742</v>
      </c>
      <c r="F8" s="5" t="n">
        <v>-1628221</v>
      </c>
    </row>
    <row r="9">
      <c r="A9" s="4" t="inlineStr">
        <is>
          <t>Interest income</t>
        </is>
      </c>
      <c r="C9" s="5" t="n">
        <v>22178</v>
      </c>
      <c r="D9" s="5" t="n">
        <v>3038</v>
      </c>
      <c r="E9" s="5" t="n">
        <v>30503</v>
      </c>
      <c r="F9" s="5" t="n">
        <v>13820</v>
      </c>
    </row>
    <row r="10">
      <c r="A10" s="4" t="inlineStr">
        <is>
          <t>Interest expense</t>
        </is>
      </c>
      <c r="C10" s="5" t="n">
        <v>-133761</v>
      </c>
      <c r="D10" s="5" t="n">
        <v>-18325</v>
      </c>
      <c r="E10" s="5" t="n">
        <v>-79309</v>
      </c>
      <c r="F10" s="5" t="n">
        <v>-44543</v>
      </c>
    </row>
    <row r="11">
      <c r="A11" s="4" t="inlineStr">
        <is>
          <t>(Loss)/gain from equity method investments</t>
        </is>
      </c>
      <c r="C11" s="5" t="n">
        <v>40329</v>
      </c>
      <c r="D11" s="5" t="n">
        <v>5525</v>
      </c>
      <c r="E11" s="5" t="n">
        <v>-43065</v>
      </c>
      <c r="F11" s="5" t="n">
        <v>-71928</v>
      </c>
    </row>
    <row r="12">
      <c r="A12" s="4" t="inlineStr">
        <is>
          <t>Other non-operating income (expenses), net</t>
        </is>
      </c>
      <c r="C12" s="5" t="n">
        <v>-34895</v>
      </c>
      <c r="D12" s="5" t="n">
        <v>-4781</v>
      </c>
      <c r="E12" s="5" t="n">
        <v>-9525</v>
      </c>
      <c r="F12" s="5" t="n">
        <v>152791</v>
      </c>
    </row>
    <row r="13">
      <c r="A13" s="4" t="inlineStr">
        <is>
          <t>Loss before income taxes</t>
        </is>
      </c>
      <c r="C13" s="5" t="n">
        <v>-988388</v>
      </c>
      <c r="D13" s="5" t="n">
        <v>-135408</v>
      </c>
      <c r="E13" s="5" t="n">
        <v>-1019138</v>
      </c>
      <c r="F13" s="5" t="n">
        <v>-1578081</v>
      </c>
    </row>
    <row r="14">
      <c r="A14" s="4" t="inlineStr">
        <is>
          <t>Income tax expenses</t>
        </is>
      </c>
      <c r="C14" s="5" t="n">
        <v>-1482</v>
      </c>
      <c r="D14" s="5" t="n">
        <v>-203</v>
      </c>
      <c r="E14" s="5" t="n">
        <v>3643</v>
      </c>
      <c r="F14" s="5" t="n">
        <v>-29065</v>
      </c>
    </row>
    <row r="15">
      <c r="A15" s="4" t="inlineStr">
        <is>
          <t>Net loss</t>
        </is>
      </c>
      <c r="B15" s="4" t="inlineStr">
        <is>
          <t>[1]</t>
        </is>
      </c>
      <c r="C15" s="6" t="n">
        <v>-989870</v>
      </c>
      <c r="D15" s="7" t="n">
        <v>-135611</v>
      </c>
      <c r="E15" s="5" t="n">
        <v>-1015495</v>
      </c>
      <c r="F15" s="5" t="n">
        <v>-1607146</v>
      </c>
    </row>
    <row r="16">
      <c r="A16" s="4" t="inlineStr">
        <is>
          <t>Number of Reportable Segments | segment</t>
        </is>
      </c>
      <c r="C16" s="5" t="n">
        <v>1</v>
      </c>
      <c r="D16" s="5" t="n">
        <v>1</v>
      </c>
      <c r="E16" s="4" t="inlineStr">
        <is>
          <t xml:space="preserve"> </t>
        </is>
      </c>
      <c r="F16" s="4" t="inlineStr">
        <is>
          <t xml:space="preserve"> </t>
        </is>
      </c>
    </row>
    <row r="17">
      <c r="A17" s="4" t="inlineStr">
        <is>
          <t>Reportable Segment</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Total revenues</t>
        </is>
      </c>
      <c r="C19" s="6" t="n">
        <v>5561266</v>
      </c>
      <c r="D19" s="4" t="inlineStr">
        <is>
          <t xml:space="preserve"> </t>
        </is>
      </c>
      <c r="E19" s="5" t="n">
        <v>4699673</v>
      </c>
      <c r="F19" s="5" t="n">
        <v>3561994</v>
      </c>
    </row>
    <row r="20">
      <c r="A20" s="4" t="inlineStr">
        <is>
          <t>Total cost of revenues</t>
        </is>
      </c>
      <c r="C20" s="5" t="n">
        <v>-4407076</v>
      </c>
      <c r="D20" s="4" t="inlineStr">
        <is>
          <t xml:space="preserve"> </t>
        </is>
      </c>
      <c r="E20" s="5" t="n">
        <v>-3426967</v>
      </c>
      <c r="F20" s="5" t="n">
        <v>-2568115</v>
      </c>
    </row>
    <row r="21">
      <c r="A21" s="4" t="inlineStr">
        <is>
          <t>Gross profit</t>
        </is>
      </c>
      <c r="C21" s="5" t="n">
        <v>1154190</v>
      </c>
      <c r="D21" s="4" t="inlineStr">
        <is>
          <t xml:space="preserve"> </t>
        </is>
      </c>
      <c r="E21" s="5" t="n">
        <v>1272706</v>
      </c>
      <c r="F21" s="5" t="n">
        <v>993879</v>
      </c>
    </row>
    <row r="22">
      <c r="A22" s="4" t="inlineStr">
        <is>
          <t>Operating expenses excluding share-based compensation expense</t>
        </is>
      </c>
      <c r="C22" s="5" t="n">
        <v>-1899479</v>
      </c>
      <c r="D22" s="4" t="inlineStr">
        <is>
          <t xml:space="preserve"> </t>
        </is>
      </c>
      <c r="E22" s="5" t="n">
        <v>-2016423</v>
      </c>
      <c r="F22" s="5" t="n">
        <v>-1896449</v>
      </c>
    </row>
    <row r="23">
      <c r="A23" s="4" t="inlineStr">
        <is>
          <t>Share-based compensation expense</t>
        </is>
      </c>
      <c r="C23" s="5" t="n">
        <v>-136950</v>
      </c>
      <c r="D23" s="4" t="inlineStr">
        <is>
          <t xml:space="preserve"> </t>
        </is>
      </c>
      <c r="E23" s="5" t="n">
        <v>-174025</v>
      </c>
      <c r="F23" s="5" t="n">
        <v>-725651</v>
      </c>
    </row>
    <row r="24">
      <c r="A24" s="4" t="inlineStr">
        <is>
          <t>Operating Expenses</t>
        </is>
      </c>
      <c r="C24" s="5" t="n">
        <v>-2036429</v>
      </c>
      <c r="D24" s="4" t="inlineStr">
        <is>
          <t xml:space="preserve"> </t>
        </is>
      </c>
      <c r="E24" s="5" t="n">
        <v>-2190448</v>
      </c>
      <c r="F24" s="5" t="n">
        <v>-2622100</v>
      </c>
    </row>
    <row r="25">
      <c r="A25" s="4" t="inlineStr">
        <is>
          <t>Loss from operation</t>
        </is>
      </c>
      <c r="C25" s="5" t="n">
        <v>-882239</v>
      </c>
      <c r="D25" s="4" t="inlineStr">
        <is>
          <t xml:space="preserve"> </t>
        </is>
      </c>
      <c r="E25" s="5" t="n">
        <v>-917742</v>
      </c>
      <c r="F25" s="5" t="n">
        <v>-1628221</v>
      </c>
    </row>
    <row r="26">
      <c r="A26" s="4" t="inlineStr">
        <is>
          <t>Interest income</t>
        </is>
      </c>
      <c r="C26" s="5" t="n">
        <v>22178</v>
      </c>
      <c r="D26" s="4" t="inlineStr">
        <is>
          <t xml:space="preserve"> </t>
        </is>
      </c>
      <c r="E26" s="5" t="n">
        <v>30503</v>
      </c>
      <c r="F26" s="5" t="n">
        <v>13820</v>
      </c>
    </row>
    <row r="27">
      <c r="A27" s="4" t="inlineStr">
        <is>
          <t>Interest expense</t>
        </is>
      </c>
      <c r="C27" s="5" t="n">
        <v>-133761</v>
      </c>
      <c r="D27" s="4" t="inlineStr">
        <is>
          <t xml:space="preserve"> </t>
        </is>
      </c>
      <c r="E27" s="5" t="n">
        <v>-79309</v>
      </c>
      <c r="F27" s="5" t="n">
        <v>-44543</v>
      </c>
    </row>
    <row r="28">
      <c r="A28" s="4" t="inlineStr">
        <is>
          <t>(Loss)/gain from equity method investments</t>
        </is>
      </c>
      <c r="C28" s="5" t="n">
        <v>40329</v>
      </c>
      <c r="D28" s="4" t="inlineStr">
        <is>
          <t xml:space="preserve"> </t>
        </is>
      </c>
      <c r="E28" s="5" t="n">
        <v>-43065</v>
      </c>
      <c r="F28" s="5" t="n">
        <v>-71928</v>
      </c>
    </row>
    <row r="29">
      <c r="A29" s="4" t="inlineStr">
        <is>
          <t>Other non-operating income (expenses), net</t>
        </is>
      </c>
      <c r="C29" s="5" t="n">
        <v>-34895</v>
      </c>
      <c r="D29" s="4" t="inlineStr">
        <is>
          <t xml:space="preserve"> </t>
        </is>
      </c>
      <c r="E29" s="5" t="n">
        <v>-9525</v>
      </c>
      <c r="F29" s="5" t="n">
        <v>152791</v>
      </c>
    </row>
    <row r="30">
      <c r="A30" s="4" t="inlineStr">
        <is>
          <t>Loss before income taxes</t>
        </is>
      </c>
      <c r="C30" s="5" t="n">
        <v>-988388</v>
      </c>
      <c r="D30" s="4" t="inlineStr">
        <is>
          <t xml:space="preserve"> </t>
        </is>
      </c>
      <c r="E30" s="5" t="n">
        <v>-1019138</v>
      </c>
      <c r="F30" s="5" t="n">
        <v>-1578081</v>
      </c>
    </row>
    <row r="31">
      <c r="A31" s="4" t="inlineStr">
        <is>
          <t>Income tax expenses</t>
        </is>
      </c>
      <c r="C31" s="5" t="n">
        <v>-1482</v>
      </c>
      <c r="D31" s="4" t="inlineStr">
        <is>
          <t xml:space="preserve"> </t>
        </is>
      </c>
      <c r="E31" s="5" t="n">
        <v>3643</v>
      </c>
      <c r="F31" s="5" t="n">
        <v>-29065</v>
      </c>
    </row>
    <row r="32">
      <c r="A32" s="4" t="inlineStr">
        <is>
          <t>Net loss</t>
        </is>
      </c>
      <c r="C32" s="5" t="n">
        <v>-989870</v>
      </c>
      <c r="D32" s="4" t="inlineStr">
        <is>
          <t xml:space="preserve"> </t>
        </is>
      </c>
      <c r="E32" s="5" t="n">
        <v>-1015495</v>
      </c>
      <c r="F32" s="5" t="n">
        <v>-1607146</v>
      </c>
    </row>
    <row r="33">
      <c r="A33" s="4" t="inlineStr">
        <is>
          <t>Major customer group</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Total revenues</t>
        </is>
      </c>
      <c r="C35" s="6" t="n">
        <v>4843519</v>
      </c>
      <c r="D35" s="4" t="inlineStr">
        <is>
          <t xml:space="preserve"> </t>
        </is>
      </c>
      <c r="E35" s="6" t="n">
        <v>3805289</v>
      </c>
      <c r="F35" s="6" t="n">
        <v>2382308</v>
      </c>
    </row>
    <row r="36">
      <c r="A36" s="4" t="inlineStr">
        <is>
          <t>Revenue Benchmark | Customer concentration risk | Major customer group</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C38" s="14" t="n">
        <v>0.871</v>
      </c>
      <c r="D38" s="14" t="n">
        <v>0.871</v>
      </c>
      <c r="E38" s="12" t="n">
        <v>0.8100000000000001</v>
      </c>
      <c r="F38" s="14" t="n">
        <v>0.669</v>
      </c>
    </row>
    <row r="39"/>
    <row r="40">
      <c r="A40" s="4" t="inlineStr">
        <is>
          <t>[1]Shares outstanding for all periods reflect the adjustment for Recapitalization.</t>
        </is>
      </c>
    </row>
  </sheetData>
  <mergeCells count="4">
    <mergeCell ref="A1:B2"/>
    <mergeCell ref="A39:E39"/>
    <mergeCell ref="A40:E40"/>
    <mergeCell ref="C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only financial information - Condensed Balance Sheets (Detail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t>
        </is>
      </c>
      <c r="B3" s="6" t="n">
        <v>324036</v>
      </c>
      <c r="C3" s="7" t="n">
        <v>44393</v>
      </c>
      <c r="D3" s="6" t="n">
        <v>571760</v>
      </c>
    </row>
    <row r="4">
      <c r="A4" s="4" t="inlineStr">
        <is>
          <t>Short-term investments</t>
        </is>
      </c>
      <c r="B4" s="5" t="n">
        <v>130525</v>
      </c>
      <c r="C4" s="5" t="n">
        <v>17882</v>
      </c>
      <c r="D4" s="5" t="n">
        <v>137876</v>
      </c>
    </row>
    <row r="5">
      <c r="A5" s="4" t="inlineStr">
        <is>
          <t>Prepayments and other assets</t>
        </is>
      </c>
      <c r="B5" s="5" t="n">
        <v>452285</v>
      </c>
      <c r="C5" s="5" t="n">
        <v>61959</v>
      </c>
      <c r="D5" s="5" t="n">
        <v>443500</v>
      </c>
    </row>
    <row r="6">
      <c r="A6" s="4" t="inlineStr">
        <is>
          <t>Amounts due from related parties</t>
        </is>
      </c>
      <c r="B6" s="5" t="n">
        <v>35367</v>
      </c>
      <c r="C6" s="5" t="n">
        <v>4845</v>
      </c>
      <c r="D6" s="5" t="n">
        <v>74122</v>
      </c>
    </row>
    <row r="7">
      <c r="A7" s="4" t="inlineStr">
        <is>
          <t>Total current assets</t>
        </is>
      </c>
      <c r="B7" s="5" t="n">
        <v>2831327</v>
      </c>
      <c r="C7" s="5" t="n">
        <v>387886</v>
      </c>
      <c r="D7" s="5" t="n">
        <v>3328321</v>
      </c>
    </row>
    <row r="8">
      <c r="A8" s="3" t="inlineStr">
        <is>
          <t>Non-current assets</t>
        </is>
      </c>
      <c r="B8" s="4" t="inlineStr">
        <is>
          <t xml:space="preserve"> </t>
        </is>
      </c>
      <c r="C8" s="4" t="inlineStr">
        <is>
          <t xml:space="preserve"> </t>
        </is>
      </c>
      <c r="D8" s="4" t="inlineStr">
        <is>
          <t xml:space="preserve"> </t>
        </is>
      </c>
    </row>
    <row r="9">
      <c r="A9" s="4" t="inlineStr">
        <is>
          <t>Long-term investments</t>
        </is>
      </c>
      <c r="B9" s="5" t="n">
        <v>15839</v>
      </c>
      <c r="C9" s="5" t="n">
        <v>2170</v>
      </c>
      <c r="D9" s="5" t="n">
        <v>300987</v>
      </c>
    </row>
    <row r="10">
      <c r="A10" s="4" t="inlineStr">
        <is>
          <t>Total non-current assets</t>
        </is>
      </c>
      <c r="B10" s="5" t="n">
        <v>939804</v>
      </c>
      <c r="C10" s="5" t="n">
        <v>128753</v>
      </c>
      <c r="D10" s="5" t="n">
        <v>978903</v>
      </c>
    </row>
    <row r="11">
      <c r="A11" s="4" t="inlineStr">
        <is>
          <t>Total assets</t>
        </is>
      </c>
      <c r="B11" s="5" t="n">
        <v>3771131</v>
      </c>
      <c r="C11" s="5" t="n">
        <v>516639</v>
      </c>
      <c r="D11" s="5" t="n">
        <v>4307224</v>
      </c>
    </row>
    <row r="12">
      <c r="A12" s="3" t="inlineStr">
        <is>
          <t>Current liabilities</t>
        </is>
      </c>
      <c r="B12" s="4" t="inlineStr">
        <is>
          <t xml:space="preserve"> </t>
        </is>
      </c>
      <c r="C12" s="4" t="inlineStr">
        <is>
          <t xml:space="preserve"> </t>
        </is>
      </c>
      <c r="D12" s="4" t="inlineStr">
        <is>
          <t xml:space="preserve"> </t>
        </is>
      </c>
    </row>
    <row r="13">
      <c r="A13" s="4" t="inlineStr">
        <is>
          <t>Convertible notes payable, current</t>
        </is>
      </c>
      <c r="B13" s="5" t="n">
        <v>470610</v>
      </c>
      <c r="C13" s="5" t="n">
        <v>64473</v>
      </c>
      <c r="D13" s="5" t="n">
        <v>0</v>
      </c>
    </row>
    <row r="14">
      <c r="A14" s="4" t="inlineStr">
        <is>
          <t>Accrued expenses and other current liabilities</t>
        </is>
      </c>
      <c r="B14" s="5" t="n">
        <v>626553</v>
      </c>
      <c r="C14" s="5" t="n">
        <v>85837</v>
      </c>
      <c r="D14" s="5" t="n">
        <v>614540</v>
      </c>
    </row>
    <row r="15">
      <c r="A15" s="4" t="inlineStr">
        <is>
          <t>Amounts due to related parties</t>
        </is>
      </c>
      <c r="B15" s="5" t="n">
        <v>177886</v>
      </c>
      <c r="C15" s="5" t="n">
        <v>24370</v>
      </c>
      <c r="D15" s="5" t="n">
        <v>35664</v>
      </c>
    </row>
    <row r="16">
      <c r="A16" s="4" t="inlineStr">
        <is>
          <t>Current liabilities</t>
        </is>
      </c>
      <c r="B16" s="5" t="n">
        <v>5125222</v>
      </c>
      <c r="C16" s="5" t="n">
        <v>702151</v>
      </c>
      <c r="D16" s="5" t="n">
        <v>4252228</v>
      </c>
    </row>
    <row r="17">
      <c r="A17" s="3" t="inlineStr">
        <is>
          <t>Non-current liabilities</t>
        </is>
      </c>
      <c r="B17" s="4" t="inlineStr">
        <is>
          <t xml:space="preserve"> </t>
        </is>
      </c>
      <c r="C17" s="4" t="inlineStr">
        <is>
          <t xml:space="preserve"> </t>
        </is>
      </c>
      <c r="D17" s="4" t="inlineStr">
        <is>
          <t xml:space="preserve"> </t>
        </is>
      </c>
    </row>
    <row r="18">
      <c r="A18" s="4" t="inlineStr">
        <is>
          <t>Convertible notes payable, non-current</t>
        </is>
      </c>
      <c r="B18" s="5" t="n">
        <v>0</v>
      </c>
      <c r="C18" s="5" t="n">
        <v>0</v>
      </c>
      <c r="D18" s="5" t="n">
        <v>455701</v>
      </c>
    </row>
    <row r="19">
      <c r="A19" s="4" t="inlineStr">
        <is>
          <t>Total non-current liabilities</t>
        </is>
      </c>
      <c r="B19" s="5" t="n">
        <v>390804</v>
      </c>
      <c r="C19" s="5" t="n">
        <v>53539</v>
      </c>
      <c r="D19" s="5" t="n">
        <v>886624</v>
      </c>
    </row>
    <row r="20">
      <c r="A20" s="4" t="inlineStr">
        <is>
          <t>Total liabilities</t>
        </is>
      </c>
      <c r="B20" s="5" t="n">
        <v>5516026</v>
      </c>
      <c r="C20" s="5" t="n">
        <v>755690</v>
      </c>
      <c r="D20" s="5" t="n">
        <v>5138852</v>
      </c>
    </row>
    <row r="21">
      <c r="A21" s="3" t="inlineStr">
        <is>
          <t>SHAREHOLDERS’ DEFICIT</t>
        </is>
      </c>
      <c r="B21" s="4" t="inlineStr">
        <is>
          <t xml:space="preserve"> </t>
        </is>
      </c>
      <c r="C21" s="4" t="inlineStr">
        <is>
          <t xml:space="preserve"> </t>
        </is>
      </c>
      <c r="D21" s="4" t="inlineStr">
        <is>
          <t xml:space="preserve"> </t>
        </is>
      </c>
    </row>
    <row r="22">
      <c r="A22" s="4" t="inlineStr">
        <is>
          <t>Treasury shares, at cost</t>
        </is>
      </c>
      <c r="B22" s="5" t="n">
        <v>-7435</v>
      </c>
      <c r="C22" s="5" t="n">
        <v>-1019</v>
      </c>
      <c r="D22" s="5" t="n">
        <v>0</v>
      </c>
    </row>
    <row r="23">
      <c r="A23" s="4" t="inlineStr">
        <is>
          <t>Additional paid-in capital</t>
        </is>
      </c>
      <c r="B23" s="5" t="n">
        <v>6214270</v>
      </c>
      <c r="C23" s="5" t="n">
        <v>851351</v>
      </c>
      <c r="D23" s="5" t="n">
        <v>6096675</v>
      </c>
    </row>
    <row r="24">
      <c r="A24" s="4" t="inlineStr">
        <is>
          <t>Accumulated deficit</t>
        </is>
      </c>
      <c r="B24" s="5" t="n">
        <v>-7603001</v>
      </c>
      <c r="C24" s="5" t="n">
        <v>-1041607</v>
      </c>
      <c r="D24" s="5" t="n">
        <v>-6670686</v>
      </c>
    </row>
    <row r="25">
      <c r="A25" s="4" t="inlineStr">
        <is>
          <t>Accumulated other comprehensive loss</t>
        </is>
      </c>
      <c r="B25" s="5" t="n">
        <v>-363505</v>
      </c>
      <c r="C25" s="5" t="n">
        <v>-49800</v>
      </c>
      <c r="D25" s="5" t="n">
        <v>-344578</v>
      </c>
    </row>
    <row r="26">
      <c r="A26" s="4" t="inlineStr">
        <is>
          <t>Total deficit attributable to ordinary shareholders of ECARX Holdings Inc.</t>
        </is>
      </c>
      <c r="B26" s="5" t="n">
        <v>-1759660</v>
      </c>
      <c r="C26" s="5" t="n">
        <v>-241074</v>
      </c>
      <c r="D26" s="5" t="n">
        <v>-918579</v>
      </c>
    </row>
    <row r="27">
      <c r="A27" s="4" t="inlineStr">
        <is>
          <t>Liabilities and shareholders’ deficit</t>
        </is>
      </c>
      <c r="B27" s="5" t="n">
        <v>3771131</v>
      </c>
      <c r="C27" s="5" t="n">
        <v>516639</v>
      </c>
      <c r="D27" s="5" t="n">
        <v>4307224</v>
      </c>
    </row>
    <row r="28">
      <c r="A28" s="4" t="inlineStr">
        <is>
          <t>Class A Ordinary Shares</t>
        </is>
      </c>
      <c r="B28" s="4" t="inlineStr">
        <is>
          <t xml:space="preserve"> </t>
        </is>
      </c>
      <c r="C28" s="4" t="inlineStr">
        <is>
          <t xml:space="preserve"> </t>
        </is>
      </c>
      <c r="D28" s="4" t="inlineStr">
        <is>
          <t xml:space="preserve"> </t>
        </is>
      </c>
    </row>
    <row r="29">
      <c r="A29" s="3" t="inlineStr">
        <is>
          <t>SHAREHOLDERS’ DEFICIT</t>
        </is>
      </c>
      <c r="B29" s="4" t="inlineStr">
        <is>
          <t xml:space="preserve"> </t>
        </is>
      </c>
      <c r="C29" s="4" t="inlineStr">
        <is>
          <t xml:space="preserve"> </t>
        </is>
      </c>
      <c r="D29" s="4" t="inlineStr">
        <is>
          <t xml:space="preserve"> </t>
        </is>
      </c>
    </row>
    <row r="30">
      <c r="A30" s="4" t="inlineStr">
        <is>
          <t>Ordinary Shares</t>
        </is>
      </c>
      <c r="B30" s="5" t="n">
        <v>10</v>
      </c>
      <c r="C30" s="5" t="n">
        <v>1</v>
      </c>
      <c r="D30" s="5" t="n">
        <v>9</v>
      </c>
    </row>
    <row r="31">
      <c r="A31" s="4" t="inlineStr">
        <is>
          <t>Class B Ordinary Shares</t>
        </is>
      </c>
      <c r="B31" s="4" t="inlineStr">
        <is>
          <t xml:space="preserve"> </t>
        </is>
      </c>
      <c r="C31" s="4" t="inlineStr">
        <is>
          <t xml:space="preserve"> </t>
        </is>
      </c>
      <c r="D31" s="4" t="inlineStr">
        <is>
          <t xml:space="preserve"> </t>
        </is>
      </c>
    </row>
    <row r="32">
      <c r="A32" s="3" t="inlineStr">
        <is>
          <t>SHAREHOLDERS’ DEFICIT</t>
        </is>
      </c>
      <c r="B32" s="4" t="inlineStr">
        <is>
          <t xml:space="preserve"> </t>
        </is>
      </c>
      <c r="C32" s="4" t="inlineStr">
        <is>
          <t xml:space="preserve"> </t>
        </is>
      </c>
      <c r="D32" s="4" t="inlineStr">
        <is>
          <t xml:space="preserve"> </t>
        </is>
      </c>
    </row>
    <row r="33">
      <c r="A33" s="4" t="inlineStr">
        <is>
          <t>Ordinary Shares</t>
        </is>
      </c>
      <c r="B33" s="5" t="n">
        <v>1</v>
      </c>
      <c r="C33" s="7" t="n">
        <v>0</v>
      </c>
      <c r="D33" s="5" t="n">
        <v>1</v>
      </c>
    </row>
    <row r="34">
      <c r="A34" s="4" t="inlineStr">
        <is>
          <t>Parent company</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Cash</t>
        </is>
      </c>
      <c r="B36" s="5" t="n">
        <v>4105</v>
      </c>
      <c r="C36" s="4" t="inlineStr">
        <is>
          <t xml:space="preserve"> </t>
        </is>
      </c>
      <c r="D36" s="5" t="n">
        <v>12947</v>
      </c>
    </row>
    <row r="37">
      <c r="A37" s="4" t="inlineStr">
        <is>
          <t>Short-term investments</t>
        </is>
      </c>
      <c r="B37" s="5" t="n">
        <v>130525</v>
      </c>
      <c r="C37" s="4" t="inlineStr">
        <is>
          <t xml:space="preserve"> </t>
        </is>
      </c>
      <c r="D37" s="5" t="n">
        <v>121876</v>
      </c>
    </row>
    <row r="38">
      <c r="A38" s="4" t="inlineStr">
        <is>
          <t>Prepayments and other assets</t>
        </is>
      </c>
      <c r="B38" s="5" t="n">
        <v>14578</v>
      </c>
      <c r="C38" s="4" t="inlineStr">
        <is>
          <t xml:space="preserve"> </t>
        </is>
      </c>
      <c r="D38" s="5" t="n">
        <v>0</v>
      </c>
    </row>
    <row r="39">
      <c r="A39" s="4" t="inlineStr">
        <is>
          <t>Amounts due from related parties</t>
        </is>
      </c>
      <c r="B39" s="5" t="n">
        <v>4445227</v>
      </c>
      <c r="C39" s="4" t="inlineStr">
        <is>
          <t xml:space="preserve"> </t>
        </is>
      </c>
      <c r="D39" s="5" t="n">
        <v>4288934</v>
      </c>
    </row>
    <row r="40">
      <c r="A40" s="4" t="inlineStr">
        <is>
          <t>Total current assets</t>
        </is>
      </c>
      <c r="B40" s="5" t="n">
        <v>4594435</v>
      </c>
      <c r="C40" s="4" t="inlineStr">
        <is>
          <t xml:space="preserve"> </t>
        </is>
      </c>
      <c r="D40" s="5" t="n">
        <v>4423757</v>
      </c>
    </row>
    <row r="41">
      <c r="A41" s="3" t="inlineStr">
        <is>
          <t>Non-current assets</t>
        </is>
      </c>
      <c r="B41" s="4" t="inlineStr">
        <is>
          <t xml:space="preserve"> </t>
        </is>
      </c>
      <c r="C41" s="4" t="inlineStr">
        <is>
          <t xml:space="preserve"> </t>
        </is>
      </c>
      <c r="D41" s="4" t="inlineStr">
        <is>
          <t xml:space="preserve"> </t>
        </is>
      </c>
    </row>
    <row r="42">
      <c r="A42" s="4" t="inlineStr">
        <is>
          <t>Long-term investments</t>
        </is>
      </c>
      <c r="B42" s="5" t="n">
        <v>5316</v>
      </c>
      <c r="C42" s="4" t="inlineStr">
        <is>
          <t xml:space="preserve"> </t>
        </is>
      </c>
      <c r="D42" s="5" t="n">
        <v>48580</v>
      </c>
    </row>
    <row r="43">
      <c r="A43" s="4" t="inlineStr">
        <is>
          <t>Total non-current assets</t>
        </is>
      </c>
      <c r="B43" s="5" t="n">
        <v>5316</v>
      </c>
      <c r="C43" s="4" t="inlineStr">
        <is>
          <t xml:space="preserve"> </t>
        </is>
      </c>
      <c r="D43" s="5" t="n">
        <v>48580</v>
      </c>
    </row>
    <row r="44">
      <c r="A44" s="4" t="inlineStr">
        <is>
          <t>Total assets</t>
        </is>
      </c>
      <c r="B44" s="5" t="n">
        <v>4599751</v>
      </c>
      <c r="C44" s="4" t="inlineStr">
        <is>
          <t xml:space="preserve"> </t>
        </is>
      </c>
      <c r="D44" s="5" t="n">
        <v>4472337</v>
      </c>
    </row>
    <row r="45">
      <c r="A45" s="3" t="inlineStr">
        <is>
          <t>Current liabilities</t>
        </is>
      </c>
      <c r="B45" s="4" t="inlineStr">
        <is>
          <t xml:space="preserve"> </t>
        </is>
      </c>
      <c r="C45" s="4" t="inlineStr">
        <is>
          <t xml:space="preserve"> </t>
        </is>
      </c>
      <c r="D45" s="4" t="inlineStr">
        <is>
          <t xml:space="preserve"> </t>
        </is>
      </c>
    </row>
    <row r="46">
      <c r="A46" s="4" t="inlineStr">
        <is>
          <t>Convertible notes payable, current</t>
        </is>
      </c>
      <c r="B46" s="5" t="n">
        <v>470610</v>
      </c>
      <c r="C46" s="4" t="inlineStr">
        <is>
          <t xml:space="preserve"> </t>
        </is>
      </c>
      <c r="D46" s="5" t="n">
        <v>0</v>
      </c>
    </row>
    <row r="47">
      <c r="A47" s="4" t="inlineStr">
        <is>
          <t>Accrued expenses and other current liabilities</t>
        </is>
      </c>
      <c r="B47" s="5" t="n">
        <v>99057</v>
      </c>
      <c r="C47" s="4" t="inlineStr">
        <is>
          <t xml:space="preserve"> </t>
        </is>
      </c>
      <c r="D47" s="5" t="n">
        <v>64924</v>
      </c>
    </row>
    <row r="48">
      <c r="A48" s="4" t="inlineStr">
        <is>
          <t>Amounts due to related parties</t>
        </is>
      </c>
      <c r="B48" s="5" t="n">
        <v>170768</v>
      </c>
      <c r="C48" s="4" t="inlineStr">
        <is>
          <t xml:space="preserve"> </t>
        </is>
      </c>
      <c r="D48" s="5" t="n">
        <v>180698</v>
      </c>
    </row>
    <row r="49">
      <c r="A49" s="4" t="inlineStr">
        <is>
          <t>Share of losses in excess of investments in subsidiaries</t>
        </is>
      </c>
      <c r="B49" s="5" t="n">
        <v>5618976</v>
      </c>
      <c r="C49" s="4" t="inlineStr">
        <is>
          <t xml:space="preserve"> </t>
        </is>
      </c>
      <c r="D49" s="5" t="n">
        <v>4689593</v>
      </c>
    </row>
    <row r="50">
      <c r="A50" s="4" t="inlineStr">
        <is>
          <t>Current liabilities</t>
        </is>
      </c>
      <c r="B50" s="5" t="n">
        <v>6359411</v>
      </c>
      <c r="C50" s="4" t="inlineStr">
        <is>
          <t xml:space="preserve"> </t>
        </is>
      </c>
      <c r="D50" s="5" t="n">
        <v>4935215</v>
      </c>
    </row>
    <row r="51">
      <c r="A51" s="3" t="inlineStr">
        <is>
          <t>Non-current liabilities</t>
        </is>
      </c>
      <c r="B51" s="4" t="inlineStr">
        <is>
          <t xml:space="preserve"> </t>
        </is>
      </c>
      <c r="C51" s="4" t="inlineStr">
        <is>
          <t xml:space="preserve"> </t>
        </is>
      </c>
      <c r="D51" s="4" t="inlineStr">
        <is>
          <t xml:space="preserve"> </t>
        </is>
      </c>
    </row>
    <row r="52">
      <c r="A52" s="4" t="inlineStr">
        <is>
          <t>Convertible notes payable, non-current</t>
        </is>
      </c>
      <c r="B52" s="5" t="n">
        <v>0</v>
      </c>
      <c r="C52" s="4" t="inlineStr">
        <is>
          <t xml:space="preserve"> </t>
        </is>
      </c>
      <c r="D52" s="5" t="n">
        <v>455701</v>
      </c>
    </row>
    <row r="53">
      <c r="A53" s="4" t="inlineStr">
        <is>
          <t>Total non-current liabilities</t>
        </is>
      </c>
      <c r="B53" s="5" t="n">
        <v>0</v>
      </c>
      <c r="C53" s="4" t="inlineStr">
        <is>
          <t xml:space="preserve"> </t>
        </is>
      </c>
      <c r="D53" s="5" t="n">
        <v>455701</v>
      </c>
    </row>
    <row r="54">
      <c r="A54" s="4" t="inlineStr">
        <is>
          <t>Total liabilities</t>
        </is>
      </c>
      <c r="B54" s="5" t="n">
        <v>6359411</v>
      </c>
      <c r="C54" s="4" t="inlineStr">
        <is>
          <t xml:space="preserve"> </t>
        </is>
      </c>
      <c r="D54" s="5" t="n">
        <v>5390916</v>
      </c>
    </row>
    <row r="55">
      <c r="A55" s="3" t="inlineStr">
        <is>
          <t>SHAREHOLDERS’ DEFICIT</t>
        </is>
      </c>
      <c r="B55" s="4" t="inlineStr">
        <is>
          <t xml:space="preserve"> </t>
        </is>
      </c>
      <c r="C55" s="4" t="inlineStr">
        <is>
          <t xml:space="preserve"> </t>
        </is>
      </c>
      <c r="D55" s="4" t="inlineStr">
        <is>
          <t xml:space="preserve"> </t>
        </is>
      </c>
    </row>
    <row r="56">
      <c r="A56" s="4" t="inlineStr">
        <is>
          <t>Treasury shares, at cost</t>
        </is>
      </c>
      <c r="B56" s="5" t="n">
        <v>-7435</v>
      </c>
      <c r="C56" s="4" t="inlineStr">
        <is>
          <t xml:space="preserve"> </t>
        </is>
      </c>
      <c r="D56" s="5" t="n">
        <v>0</v>
      </c>
    </row>
    <row r="57">
      <c r="A57" s="4" t="inlineStr">
        <is>
          <t>Additional paid-in capital</t>
        </is>
      </c>
      <c r="B57" s="5" t="n">
        <v>6214270</v>
      </c>
      <c r="C57" s="4" t="inlineStr">
        <is>
          <t xml:space="preserve"> </t>
        </is>
      </c>
      <c r="D57" s="5" t="n">
        <v>6096675</v>
      </c>
    </row>
    <row r="58">
      <c r="A58" s="4" t="inlineStr">
        <is>
          <t>Accumulated deficit</t>
        </is>
      </c>
      <c r="B58" s="5" t="n">
        <v>-7603001</v>
      </c>
      <c r="C58" s="4" t="inlineStr">
        <is>
          <t xml:space="preserve"> </t>
        </is>
      </c>
      <c r="D58" s="5" t="n">
        <v>-6670686</v>
      </c>
    </row>
    <row r="59">
      <c r="A59" s="4" t="inlineStr">
        <is>
          <t>Accumulated other comprehensive loss</t>
        </is>
      </c>
      <c r="B59" s="5" t="n">
        <v>-363505</v>
      </c>
      <c r="C59" s="4" t="inlineStr">
        <is>
          <t xml:space="preserve"> </t>
        </is>
      </c>
      <c r="D59" s="5" t="n">
        <v>-344578</v>
      </c>
    </row>
    <row r="60">
      <c r="A60" s="4" t="inlineStr">
        <is>
          <t>Total deficit attributable to ordinary shareholders of ECARX Holdings Inc.</t>
        </is>
      </c>
      <c r="B60" s="5" t="n">
        <v>-1759660</v>
      </c>
      <c r="C60" s="4" t="inlineStr">
        <is>
          <t xml:space="preserve"> </t>
        </is>
      </c>
      <c r="D60" s="5" t="n">
        <v>-918579</v>
      </c>
    </row>
    <row r="61">
      <c r="A61" s="4" t="inlineStr">
        <is>
          <t>Liabilities and shareholders’ deficit</t>
        </is>
      </c>
      <c r="B61" s="5" t="n">
        <v>4599751</v>
      </c>
      <c r="C61" s="4" t="inlineStr">
        <is>
          <t xml:space="preserve"> </t>
        </is>
      </c>
      <c r="D61" s="5" t="n">
        <v>4472337</v>
      </c>
    </row>
    <row r="62">
      <c r="A62" s="4" t="inlineStr">
        <is>
          <t>Parent company | Class A Ordinary Shares</t>
        </is>
      </c>
      <c r="B62" s="4" t="inlineStr">
        <is>
          <t xml:space="preserve"> </t>
        </is>
      </c>
      <c r="C62" s="4" t="inlineStr">
        <is>
          <t xml:space="preserve"> </t>
        </is>
      </c>
      <c r="D62" s="4" t="inlineStr">
        <is>
          <t xml:space="preserve"> </t>
        </is>
      </c>
    </row>
    <row r="63">
      <c r="A63" s="3" t="inlineStr">
        <is>
          <t>SHAREHOLDERS’ DEFICIT</t>
        </is>
      </c>
      <c r="B63" s="4" t="inlineStr">
        <is>
          <t xml:space="preserve"> </t>
        </is>
      </c>
      <c r="C63" s="4" t="inlineStr">
        <is>
          <t xml:space="preserve"> </t>
        </is>
      </c>
      <c r="D63" s="4" t="inlineStr">
        <is>
          <t xml:space="preserve"> </t>
        </is>
      </c>
    </row>
    <row r="64">
      <c r="A64" s="4" t="inlineStr">
        <is>
          <t>Ordinary Shares</t>
        </is>
      </c>
      <c r="B64" s="5" t="n">
        <v>10</v>
      </c>
      <c r="C64" s="4" t="inlineStr">
        <is>
          <t xml:space="preserve"> </t>
        </is>
      </c>
      <c r="D64" s="5" t="n">
        <v>9</v>
      </c>
    </row>
    <row r="65">
      <c r="A65" s="4" t="inlineStr">
        <is>
          <t>Parent company | Class B Ordinary Shares</t>
        </is>
      </c>
      <c r="B65" s="4" t="inlineStr">
        <is>
          <t xml:space="preserve"> </t>
        </is>
      </c>
      <c r="C65" s="4" t="inlineStr">
        <is>
          <t xml:space="preserve"> </t>
        </is>
      </c>
      <c r="D65" s="4" t="inlineStr">
        <is>
          <t xml:space="preserve"> </t>
        </is>
      </c>
    </row>
    <row r="66">
      <c r="A66" s="3" t="inlineStr">
        <is>
          <t>SHAREHOLDERS’ DEFICIT</t>
        </is>
      </c>
      <c r="B66" s="4" t="inlineStr">
        <is>
          <t xml:space="preserve"> </t>
        </is>
      </c>
      <c r="C66" s="4" t="inlineStr">
        <is>
          <t xml:space="preserve"> </t>
        </is>
      </c>
      <c r="D66" s="4" t="inlineStr">
        <is>
          <t xml:space="preserve"> </t>
        </is>
      </c>
    </row>
    <row r="67">
      <c r="A67" s="4" t="inlineStr">
        <is>
          <t>Ordinary Shares</t>
        </is>
      </c>
      <c r="B67" s="6" t="n">
        <v>1</v>
      </c>
      <c r="C67" s="4" t="inlineStr">
        <is>
          <t xml:space="preserve"> </t>
        </is>
      </c>
      <c r="D67" s="6"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omprehensive loss</t>
        </is>
      </c>
      <c r="B3" s="4" t="inlineStr">
        <is>
          <t xml:space="preserve"> </t>
        </is>
      </c>
      <c r="C3" s="4" t="inlineStr">
        <is>
          <t xml:space="preserve"> </t>
        </is>
      </c>
      <c r="D3" s="4" t="inlineStr">
        <is>
          <t xml:space="preserve"> </t>
        </is>
      </c>
      <c r="E3" s="4" t="inlineStr">
        <is>
          <t xml:space="preserve"> </t>
        </is>
      </c>
    </row>
    <row r="4">
      <c r="A4" s="4" t="inlineStr">
        <is>
          <t>Interest income</t>
        </is>
      </c>
      <c r="B4" s="6" t="n">
        <v>22178</v>
      </c>
      <c r="C4" s="7" t="n">
        <v>3038</v>
      </c>
      <c r="D4" s="6" t="n">
        <v>30503</v>
      </c>
      <c r="E4" s="6" t="n">
        <v>13820</v>
      </c>
    </row>
    <row r="5">
      <c r="A5" s="4" t="inlineStr">
        <is>
          <t>Interest expense</t>
        </is>
      </c>
      <c r="B5" s="5" t="n">
        <v>133761</v>
      </c>
      <c r="C5" s="5" t="n">
        <v>18325</v>
      </c>
      <c r="D5" s="5" t="n">
        <v>79309</v>
      </c>
      <c r="E5" s="5" t="n">
        <v>44543</v>
      </c>
    </row>
    <row r="6">
      <c r="A6" s="4" t="inlineStr">
        <is>
          <t>Foreign currency exchange (losses)/gains</t>
        </is>
      </c>
      <c r="B6" s="5" t="n">
        <v>-7613</v>
      </c>
      <c r="C6" s="4" t="inlineStr">
        <is>
          <t xml:space="preserve"> </t>
        </is>
      </c>
      <c r="D6" s="5" t="n">
        <v>-10637</v>
      </c>
      <c r="E6" s="5" t="n">
        <v>-18216</v>
      </c>
    </row>
    <row r="7">
      <c r="A7" s="4" t="inlineStr">
        <is>
          <t>Change in fair value of an equity security</t>
        </is>
      </c>
      <c r="B7" s="5" t="n">
        <v>-44019</v>
      </c>
      <c r="C7" s="5" t="n">
        <v>-6031</v>
      </c>
      <c r="D7" s="5" t="n">
        <v>-22451</v>
      </c>
      <c r="E7" s="5" t="n">
        <v>-16843</v>
      </c>
    </row>
    <row r="8">
      <c r="A8" s="4" t="inlineStr">
        <is>
          <t>Loss before income taxes</t>
        </is>
      </c>
      <c r="B8" s="5" t="n">
        <v>-988388</v>
      </c>
      <c r="C8" s="5" t="n">
        <v>-135408</v>
      </c>
      <c r="D8" s="5" t="n">
        <v>-1019138</v>
      </c>
      <c r="E8" s="5" t="n">
        <v>-1578081</v>
      </c>
    </row>
    <row r="9">
      <c r="A9" s="4" t="inlineStr">
        <is>
          <t>Income tax expenses</t>
        </is>
      </c>
      <c r="B9" s="5" t="n">
        <v>1482</v>
      </c>
      <c r="C9" s="5" t="n">
        <v>203</v>
      </c>
      <c r="D9" s="5" t="n">
        <v>-3643</v>
      </c>
      <c r="E9" s="5" t="n">
        <v>29065</v>
      </c>
    </row>
    <row r="10">
      <c r="A10" s="4" t="inlineStr">
        <is>
          <t>Net loss attributable to ECARX Holdings Inc.</t>
        </is>
      </c>
      <c r="B10" s="5" t="n">
        <v>-932315</v>
      </c>
      <c r="C10" s="7" t="n">
        <v>-127726</v>
      </c>
      <c r="D10" s="5" t="n">
        <v>-940506</v>
      </c>
      <c r="E10" s="5" t="n">
        <v>-1564164</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comprehensive los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26125</v>
      </c>
      <c r="C13" s="4" t="inlineStr">
        <is>
          <t xml:space="preserve"> </t>
        </is>
      </c>
      <c r="D13" s="5" t="n">
        <v>-24089</v>
      </c>
      <c r="E13" s="5" t="n">
        <v>-26005</v>
      </c>
    </row>
    <row r="14">
      <c r="A14" s="4" t="inlineStr">
        <is>
          <t>Interest income</t>
        </is>
      </c>
      <c r="B14" s="5" t="n">
        <v>11644</v>
      </c>
      <c r="C14" s="4" t="inlineStr">
        <is>
          <t xml:space="preserve"> </t>
        </is>
      </c>
      <c r="D14" s="5" t="n">
        <v>5411</v>
      </c>
      <c r="E14" s="5" t="n">
        <v>6565</v>
      </c>
    </row>
    <row r="15">
      <c r="A15" s="4" t="inlineStr">
        <is>
          <t>Interest expense</t>
        </is>
      </c>
      <c r="B15" s="5" t="n">
        <v>-59842</v>
      </c>
      <c r="C15" s="4" t="inlineStr">
        <is>
          <t xml:space="preserve"> </t>
        </is>
      </c>
      <c r="D15" s="5" t="n">
        <v>-25608</v>
      </c>
      <c r="E15" s="5" t="n">
        <v>-3132</v>
      </c>
    </row>
    <row r="16">
      <c r="A16" s="4" t="inlineStr">
        <is>
          <t>Foreign currency exchange (losses)/gains</t>
        </is>
      </c>
      <c r="B16" s="5" t="n">
        <v>-91</v>
      </c>
      <c r="C16" s="4" t="inlineStr">
        <is>
          <t xml:space="preserve"> </t>
        </is>
      </c>
      <c r="D16" s="5" t="n">
        <v>1245</v>
      </c>
      <c r="E16" s="5" t="n">
        <v>-14459</v>
      </c>
    </row>
    <row r="17">
      <c r="A17" s="4" t="inlineStr">
        <is>
          <t>Change in fair value of an equity security</t>
        </is>
      </c>
      <c r="B17" s="5" t="n">
        <v>-44019</v>
      </c>
      <c r="C17" s="4" t="inlineStr">
        <is>
          <t xml:space="preserve"> </t>
        </is>
      </c>
      <c r="D17" s="5" t="n">
        <v>-22451</v>
      </c>
      <c r="E17" s="5" t="n">
        <v>-16843</v>
      </c>
    </row>
    <row r="18">
      <c r="A18" s="4" t="inlineStr">
        <is>
          <t>(Loss)/gain from equity method investments</t>
        </is>
      </c>
      <c r="B18" s="5" t="n">
        <v>-813882</v>
      </c>
      <c r="C18" s="4" t="inlineStr">
        <is>
          <t xml:space="preserve"> </t>
        </is>
      </c>
      <c r="D18" s="5" t="n">
        <v>-875014</v>
      </c>
      <c r="E18" s="5" t="n">
        <v>-1511004</v>
      </c>
    </row>
    <row r="19">
      <c r="A19" s="4" t="inlineStr">
        <is>
          <t>Loss before income taxes</t>
        </is>
      </c>
      <c r="B19" s="5" t="n">
        <v>-932315</v>
      </c>
      <c r="C19" s="4" t="inlineStr">
        <is>
          <t xml:space="preserve"> </t>
        </is>
      </c>
      <c r="D19" s="5" t="n">
        <v>-940506</v>
      </c>
      <c r="E19" s="5" t="n">
        <v>-1564878</v>
      </c>
    </row>
    <row r="20">
      <c r="A20" s="4" t="inlineStr">
        <is>
          <t>Income tax expenses</t>
        </is>
      </c>
      <c r="B20" s="5" t="n">
        <v>0</v>
      </c>
      <c r="C20" s="4" t="inlineStr">
        <is>
          <t xml:space="preserve"> </t>
        </is>
      </c>
      <c r="D20" s="5" t="n">
        <v>0</v>
      </c>
      <c r="E20" s="5" t="n">
        <v>0</v>
      </c>
    </row>
    <row r="21">
      <c r="A21" s="4" t="inlineStr">
        <is>
          <t>Net loss attributable to ECARX Holdings Inc.</t>
        </is>
      </c>
      <c r="B21" s="6" t="n">
        <v>-932315</v>
      </c>
      <c r="C21" s="4" t="inlineStr">
        <is>
          <t xml:space="preserve"> </t>
        </is>
      </c>
      <c r="D21" s="6" t="n">
        <v>-940506</v>
      </c>
      <c r="E21" s="6" t="n">
        <v>-1564878</v>
      </c>
    </row>
  </sheetData>
  <mergeCells count="2">
    <mergeCell ref="B1:E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430279</v>
      </c>
      <c r="C4" s="7" t="n">
        <v>-58947</v>
      </c>
      <c r="D4" s="6" t="n">
        <v>-1232952</v>
      </c>
      <c r="E4" s="6" t="n">
        <v>-461337</v>
      </c>
    </row>
    <row r="5">
      <c r="A5" s="4" t="inlineStr">
        <is>
          <t>Net cash (used in)/provided by investing activities</t>
        </is>
      </c>
      <c r="B5" s="5" t="n">
        <v>-59905</v>
      </c>
      <c r="C5" s="5" t="n">
        <v>-8208</v>
      </c>
      <c r="D5" s="5" t="n">
        <v>592083</v>
      </c>
      <c r="E5" s="5" t="n">
        <v>-313039</v>
      </c>
    </row>
    <row r="6">
      <c r="A6" s="4" t="inlineStr">
        <is>
          <t>Net cash provided by/(used in) financing activities</t>
        </is>
      </c>
      <c r="B6" s="5" t="n">
        <v>261639</v>
      </c>
      <c r="C6" s="5" t="n">
        <v>35845</v>
      </c>
      <c r="D6" s="5" t="n">
        <v>296826</v>
      </c>
      <c r="E6" s="5" t="n">
        <v>657767</v>
      </c>
    </row>
    <row r="7">
      <c r="A7" s="4" t="inlineStr">
        <is>
          <t>Effect of foreign currency exchange rate changes on cash and restricted cash</t>
        </is>
      </c>
      <c r="B7" s="5" t="n">
        <v>-2889</v>
      </c>
      <c r="C7" s="5" t="n">
        <v>-396</v>
      </c>
      <c r="D7" s="5" t="n">
        <v>41500</v>
      </c>
      <c r="E7" s="5" t="n">
        <v>28906</v>
      </c>
    </row>
    <row r="8">
      <c r="A8" s="4" t="inlineStr">
        <is>
          <t>Net decrease in cash and restricted cash</t>
        </is>
      </c>
      <c r="B8" s="5" t="n">
        <v>-231434</v>
      </c>
      <c r="C8" s="5" t="n">
        <v>-31706</v>
      </c>
      <c r="D8" s="5" t="n">
        <v>-302543</v>
      </c>
      <c r="E8" s="5" t="n">
        <v>-87703</v>
      </c>
    </row>
    <row r="9">
      <c r="A9" s="4" t="inlineStr">
        <is>
          <t>Cash and restricted cash at the beginning of the period</t>
        </is>
      </c>
      <c r="B9" s="5" t="n">
        <v>598886</v>
      </c>
      <c r="C9" s="5" t="n">
        <v>82047</v>
      </c>
      <c r="D9" s="5" t="n">
        <v>901429</v>
      </c>
      <c r="E9" s="5" t="n">
        <v>989132</v>
      </c>
    </row>
    <row r="10">
      <c r="A10" s="4" t="inlineStr">
        <is>
          <t>Cash and restricted cash at the end of the period</t>
        </is>
      </c>
      <c r="B10" s="5" t="n">
        <v>367452</v>
      </c>
      <c r="C10" s="7" t="n">
        <v>50341</v>
      </c>
      <c r="D10" s="5" t="n">
        <v>598886</v>
      </c>
      <c r="E10" s="5" t="n">
        <v>901429</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cash flows</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5" t="n">
        <v>-46203</v>
      </c>
      <c r="C13" s="4" t="inlineStr">
        <is>
          <t xml:space="preserve"> </t>
        </is>
      </c>
      <c r="D13" s="5" t="n">
        <v>-43242</v>
      </c>
      <c r="E13" s="5" t="n">
        <v>-22893</v>
      </c>
    </row>
    <row r="14">
      <c r="A14" s="4" t="inlineStr">
        <is>
          <t>Net cash (used in)/provided by investing activities</t>
        </is>
      </c>
      <c r="B14" s="5" t="n">
        <v>59022</v>
      </c>
      <c r="C14" s="4" t="inlineStr">
        <is>
          <t xml:space="preserve"> </t>
        </is>
      </c>
      <c r="D14" s="5" t="n">
        <v>-123944</v>
      </c>
      <c r="E14" s="5" t="n">
        <v>-734299</v>
      </c>
    </row>
    <row r="15">
      <c r="A15" s="4" t="inlineStr">
        <is>
          <t>Net cash provided by/(used in) financing activities</t>
        </is>
      </c>
      <c r="B15" s="5" t="n">
        <v>-21898</v>
      </c>
      <c r="C15" s="4" t="inlineStr">
        <is>
          <t xml:space="preserve"> </t>
        </is>
      </c>
      <c r="D15" s="5" t="n">
        <v>59177</v>
      </c>
      <c r="E15" s="5" t="n">
        <v>729767</v>
      </c>
    </row>
    <row r="16">
      <c r="A16" s="4" t="inlineStr">
        <is>
          <t>Effect of foreign currency exchange rate changes on cash and restricted cash</t>
        </is>
      </c>
      <c r="B16" s="5" t="n">
        <v>237</v>
      </c>
      <c r="C16" s="4" t="inlineStr">
        <is>
          <t xml:space="preserve"> </t>
        </is>
      </c>
      <c r="D16" s="5" t="n">
        <v>1934</v>
      </c>
      <c r="E16" s="5" t="n">
        <v>-12308</v>
      </c>
    </row>
    <row r="17">
      <c r="A17" s="4" t="inlineStr">
        <is>
          <t>Net decrease in cash and restricted cash</t>
        </is>
      </c>
      <c r="B17" s="5" t="n">
        <v>-8842</v>
      </c>
      <c r="C17" s="4" t="inlineStr">
        <is>
          <t xml:space="preserve"> </t>
        </is>
      </c>
      <c r="D17" s="5" t="n">
        <v>-106075</v>
      </c>
      <c r="E17" s="5" t="n">
        <v>-39733</v>
      </c>
    </row>
    <row r="18">
      <c r="A18" s="4" t="inlineStr">
        <is>
          <t>Cash and restricted cash at the beginning of the period</t>
        </is>
      </c>
      <c r="B18" s="5" t="n">
        <v>12947</v>
      </c>
      <c r="C18" s="4" t="inlineStr">
        <is>
          <t xml:space="preserve"> </t>
        </is>
      </c>
      <c r="D18" s="5" t="n">
        <v>119022</v>
      </c>
      <c r="E18" s="5" t="n">
        <v>158755</v>
      </c>
    </row>
    <row r="19">
      <c r="A19" s="4" t="inlineStr">
        <is>
          <t>Cash and restricted cash at the end of the period</t>
        </is>
      </c>
      <c r="B19" s="6" t="n">
        <v>4105</v>
      </c>
      <c r="C19" s="4" t="inlineStr">
        <is>
          <t xml:space="preserve"> </t>
        </is>
      </c>
      <c r="D19" s="6" t="n">
        <v>12947</v>
      </c>
      <c r="E19" s="6" t="n">
        <v>119022</v>
      </c>
    </row>
  </sheetData>
  <mergeCells count="2">
    <mergeCell ref="B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As of December 31, 2023 2024 RMB RMB Raw materials 90,882 177,528 Work-in-process 11,003 18,568 Finished goods 58,896 37,846 Total 160,781 233,942 The Group recorded inventory write-down of RMB35,406, RMB10,641 and RMB 6,666 for the years ended December 3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yments and other current assets</t>
        </is>
      </c>
      <c r="B4" s="4" t="inlineStr">
        <is>
          <t xml:space="preserve">Prepayments and other current assets Prepayments and other current assets consisted of the following: As of December 31, 2023 2024 RMB RMB Prepayments to suppliers 302,421 167,747 Receivables from partial sale of equity interest in SiEngine (refer to Note 9) — 130,000 Contract cost assets 104,309 69,932 Others 36,770 84,606 Prepayments and other current assets 443,500 452,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9. Long-term investments As of December 31, 2023 2024 RMB RMB Equity method investments 252,407 10,523 Equity securities 48,580 5,316 Total long-term investments 300,987 15,839 Management evaluated whether there was other-than-temporary impairment based on the facts, including recent financing activities, projected and historical financial performance of the investees. nil, nil and RMB6,446 impairment loss was recognized for the years ended December 31, 2022, 2023 and 2024, which was included in the (loss)/gain from equity method investments. Equity method investments The Group held several equity method investments as of December 31, 2023 and 2024, which included: • In July 2021, ECARX HK entered into an investment agreement with Volvo Car Corporation (“Volvo Cars”), a related party, to establish a joint venture, HaleyTek AB, with cash consideration of SEK360,000 (equivalent to RMB269,813), in which the Group owns 40% equity interest. In December 2022 , Volvo Cars and ECARX HK made additional investments in cash of SEK25,620 (equivalent to RMB17,478) and SEK17,080 (equivalent to RMB11,652), respectively, to HaleyTek AB. The investments were made in proportion to their equity interests of 60% and 40%. Volvo Cars and the Group are under the same control of Mr. Eric Li (Shufu Li). In August 2024, the Group disposed of its all shares in HaleyTek AB to Volvo Cars at a consideration of SEK 210,000 (equivalent to RMB 140,725 ). No gain or loss was recognized on this transaction. • On July 26, 2021, the Group acquired 34.61% equity interest of SiEngine Technology Co., Ltd. (“SiEngine”) from the controlling shareholder of the Company, at the cash consideration of US$10,600 (equivalent to RMB68,967) plus the issuance of 9,882,082 Series B Redeemable Convertible Preferred Shares at the issuance price of US$9.70 per share valuing US$95,800 (equivalent to RMB620,703). The Group initially recognized the investment at the carrying amount of the Company’s controlling shareholder, which was nil, as a transaction between entities under common control. The excess of consideration over the carrying amount of the equity investment was recorded as a deemed dividend in the amount of RMB689,670 to the controlling shareholder. In December 2024, the Group disposed of 3.29% of its equity interest in SiEngine to a third-party investor for a consideration of RMB 130,000 . As the carrying value of the Group’s equity interest in SiEngine is zero, the entire amount was recorded as a gain and included in (Loss)/gain from equity method investments . • On September 1, 2021, the Group sold 2% equity interest of a PRC subsidiary, Hubei Dongjun, at the cash consideration of RMB1,000. As a result of the transaction, the Group’s equity interest in the subsidiary decreased from 51% to 49% and the Group lost control over the subsidiary. On the date when the Group lost control in the subsidiary, the Group remeasured its retained equity interest at fair value of RMB24,500 and recorded a gain of RMB10,579 on deconsolidation. The Group accounted for the retained interest as an equity method investment. In May 2024, Hubei Dongjun distributed on a pro rata basis its equity interest in Shenzhen U Chance Technology Co., Ltd. (“U Chance”) to each of its equity holders, namely the Group and Dongjun Group based on their respective shareholding. As a result, U Chance was spun-off from Hubei Dongjun and the Group directly held 49% equity interest in U Chance. The Group continues to account for its investment in U Chance as equity method investment at its carrying amount. The Group further invested RMB4,900 to U Chance after the spun-off. In July, 2024, the Group acquired the remaining 51% equity interest of Hubei Dongjun from Dongjun Group (refer to Note 3.b). • In January 2022, Suzhou Photon-Matrix, a majority-owned subsidiary of the Group, entered into financing agreements with third party investors, pursuant to which these investors contributed, in aggregate, RMB10,000 in cash in exchange for 3.45% of equity interests of Suzhou Photon-Matrix. As a result of the transaction, the Group’s equity interest in the subsidiary decreased from 50.92% to 49.17%, and the Group lost control in Suzhou Photon-Matrix. On the date the Group lost control in the subsidiary, the Group remeasured its retained equity interest in Suzhou Photon-Matrix at fair value of RMB64,000 using the backsolve method, a market approach. A gain of RMB71,974 was recorded on deconsolidation which was calculated as follows. The Group retains significant influence over the investment and accounts for it as an equity method investment since then.   Year ended December 31,   2022 RMB Fair value of the consideration received — Add: Fair value of retained equity interest in Suzhou Photon-Matrix 64,000 Add: Carrying amount of redeemable noncontrolling interest 40,750 Less: Carrying amount of non-redeemable noncontrolling interest (7,178) Less: Carrying amount of Suzhou Photon-Matrix’s net assets (25,598) Gains on deconsolidation of Suzhou Photon-Matrix 71,974 As described in Note 3.c, the Group acquired 13.10% additional equity interest in Suzhou Photon-Matrix from its existing third-party shareholders and as a result, the Group’s interest in Suzhou Photon-Matrix increased to 62.27% and the Group obtained control in Suzhou Photon-Matrix. • In November 2023, the Group entered into a shareholders’ agreement with smart Automobile Co., Ltd., a subsidiary of smart mobility Pte. Ltd, to establish a China-based joint venture with a cash consideration of RMB49,000 for the development of automotive operating system software, in which the Group owns 49% equity interest. The Group settled the cash consideration by March 2024. Summary of combined financial position for the investee companies as of December 31, 2023 and 2024 and the results of operation for the years ended December 31, 2022, 2023 and 2024 is as follows: As of December 31, 2023 2024 RMB RMB Financial position: Current assets 878,519 1,043,993 Non-current assets 1,093,602 362,528 Total assets 1,972,121 1,406,521 Current liabilities 1,043,703 1,376,495 Non-current liabilities 1,146,673 1,170,600 Total liabilities 2,190,376 2,547,095 Shareholders’ deficit (218,255) (1,140,574) Total liabilities and shareholders’ deficit 1,972,121 1,406,521 Year ended December 31, 2022 2023 2024 RMB RMB RMB Results of operations: Total revenues 1,134,152 1,290,126 1,639,035 Loss from operation (636,240) (795,354) (967,402) Net loss (641,401) (839,052) (1,014,495) Equity securities • Zenseact On July 1, 2021, the Group subscribed 8,834 newly issued common shares of Zenseact AB (“Zenseact”), representing 15% equity interest of Zenseact, at the cash consideration of US$106,000 (equivalent to RMB675,824). Zenseact is a private-owned entity and a related party of the Group. The investment was accounted for as an equity security without a readily determinable fair value and measured at cost less any impairments. In April 2022, Volvo Cars, the controlling interest holder of Zenseact, made capital contribution of SEK800,000 to Zenseact to obtain 6,447 newly issued common shares. As a result of the transaction, the Group’s equity interest in Zenseact decreased to 13.5%. The Group evaluated its investment’s carrying amount based on the observable price, and recognized a gain of US$5,297 (equivalent to RMB35,153). In December 2022, the Group disposed of its investment in Zenseact for a consideration of US$115,000 (equivalent to RMB763,192) at a gain of US$3,703 (equivalent to RMB24,575); the cash consideration of US$115,000 was received in January 2023. • Luminar In May 2022, the Group entered into strategic investment agreements with Luminar Technologies, Inc., (“Luminar”) a Delaware corporation. Pursuant to the strategic investment agreement, Luminar was to fulfil the agreement obligation by electing on its sole discretion to (1) pay cash in the amount of US$15,000 to the Group, or (2) issue shares to the Group in the number equal to the quotient of US$15,000 divided by the volume-weighted average price of Luminar’s shares listed on Nasdaq for twenty (20) consecutive trading days immediately preceding the closing date of the Group’s merger with COVA, at the par value of US$0.0001 per share, provided that no fractional shares will be issued, upon the completion of the Group’s mergers with COVA. Pursuant to this agreement, upon the Group’s Merger with COVA, Luminar settled its obligation by issuing 2,030,374 shares to the Company worth US$12,588. The fair value of these shares decreased to US$6,842 (equivalent to RMB48,580) and US$728 (equivalent to RMB5,316) as of December 31, 2023 and 2024, respectively. The fair value change of US$3,208 (equivalent to RMB22,451) and US$6,114 (equivalent to RMB44,019) were recorded in the consolidated statements of comprehensive loss for the years ended December 31,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December 31, 2023 2024 RMB RMB Machinery and electronic equipment 197,777 290,356 Transportation vehicles 5,654 4,225 Office and other equipment 20,614 21,613 Leasehold improvements 44,747 54,640 Construction in progress 7,938 14,747 Property and equipment 276,730 385,581 Less: accumulated depreciation (148,653) (215,021) Less: impairment (7,292) (10,261) Property and equipment, net 120,785 160,299 Depreciation on property and equipment was allocated as follows: Year ended December 31, 2022 2023 2024 RMB RMB RMB Cost of revenues 1,022 544 4,454 Selling, general and administrative expenses 31,931 29,914 18,599 Research and development expenses 17,574 23,501 33,738 Total depreciation expenses 50,527 53,959 56,791 Impairment loss on obsolete and damaged equipment of property and equipment was allocated as follows: Year ended December 31, 2022 2023 2024 RMB RMB RMB Selling, general and administrative expenses — 454 — Research and development expenses — 6,838 1,039 Total impairment loss — 7,292 1,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Intangible assets, net Intangible assets, net consisted of the following: As of December 31, 2023 2024 RMB RMB Software 121,950 164,369 Distribution and licensing rights 143,725 185,363 Trademark 139 270 Patent 2,655 2,655 Developed technology (refer to Note 3.c) — 138,569 Intangible assets 268,469 491,226 Less: accumulated amortization (86,183) (177,871) Less: impairment (2,945) (3,578) Intangible assets, net 179,341 309,777 In November 2023, the Group entered into a licensing agreement with Hubei Xingji Meizu Group Co., Ltd., (“Xingji Meizu”), a related party. Pursuant to the licensing agreement, the Group obtained a non-exclusive license under certain software of Xingji Meizu to develop and sell this software worldwide for three years. The consideration is due by instalment in three years of RMB50,000 each year. The Group recognized RMB143,725 software license rights based on the present value of the consideration and amortized it over three years. Amortization of intangible assets was allocated as follows: Year ended December 31, 2022 2023 2024 RMB RMB RMB Cost of revenues — 7,985 48,160 Selling, general and administrative expenses 9,987 10,047 8,882 Research and development expenses 14,045 13,808 34,422 Total depreciation expenses 24,032 31,840 91,464 Impairment loss on obsolete and damaged intangible assets was allocated as follows: Year ended December 31, 2022 2023 2024 RMB RMB RMB Selling, general and administrative expenses — 2,662 648 Research and development expenses — 283 — Total impairment loss — 2,945 648 Estimated amortization expenses relating to the existing intangible assets with finite lives for the next five years is as follows: As of December 31, RMB 2025 101,054 2026 85,668 2027 30,450 2028 18,220 2029 17,9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s>
  <sheetData>
    <row r="1">
      <c r="A1" s="1" t="inlineStr">
        <is>
          <t>CONSOLIDATED BALANCE SHEETS</t>
        </is>
      </c>
      <c r="B1" s="2" t="inlineStr">
        <is>
          <t>Dec. 31, 2024 CNY (¥) shares</t>
        </is>
      </c>
      <c r="C1" s="2" t="inlineStr">
        <is>
          <t>Dec. 31, 2024 USD ($) shares</t>
        </is>
      </c>
      <c r="D1" s="2" t="inlineStr">
        <is>
          <t>Dec. 31, 2023 CNY (¥) shares</t>
        </is>
      </c>
    </row>
    <row r="2">
      <c r="A2" s="3" t="inlineStr">
        <is>
          <t>Current assets</t>
        </is>
      </c>
      <c r="B2" s="4" t="inlineStr">
        <is>
          <t xml:space="preserve"> </t>
        </is>
      </c>
      <c r="C2" s="4" t="inlineStr">
        <is>
          <t xml:space="preserve"> </t>
        </is>
      </c>
      <c r="D2" s="4" t="inlineStr">
        <is>
          <t xml:space="preserve"> </t>
        </is>
      </c>
    </row>
    <row r="3">
      <c r="A3" s="4" t="inlineStr">
        <is>
          <t>Cash</t>
        </is>
      </c>
      <c r="B3" s="6" t="n">
        <v>324036000</v>
      </c>
      <c r="C3" s="7" t="n">
        <v>44393000</v>
      </c>
      <c r="D3" s="6" t="n">
        <v>571760000</v>
      </c>
    </row>
    <row r="4">
      <c r="A4" s="4" t="inlineStr">
        <is>
          <t>Restricted cash</t>
        </is>
      </c>
      <c r="B4" s="5" t="n">
        <v>43416000</v>
      </c>
      <c r="C4" s="5" t="n">
        <v>5948000</v>
      </c>
      <c r="D4" s="5" t="n">
        <v>27126000</v>
      </c>
    </row>
    <row r="5">
      <c r="A5" s="4" t="inlineStr">
        <is>
          <t>Short-term investments</t>
        </is>
      </c>
      <c r="B5" s="5" t="n">
        <v>130525000</v>
      </c>
      <c r="C5" s="5" t="n">
        <v>17882000</v>
      </c>
      <c r="D5" s="5" t="n">
        <v>137876000</v>
      </c>
    </row>
    <row r="6">
      <c r="A6" s="4" t="inlineStr">
        <is>
          <t>Notes receivable</t>
        </is>
      </c>
      <c r="B6" s="5" t="n">
        <v>16817000</v>
      </c>
      <c r="C6" s="5" t="n">
        <v>2304000</v>
      </c>
      <c r="D6" s="5" t="n">
        <v>54634000</v>
      </c>
    </row>
    <row r="7">
      <c r="A7" s="4" t="inlineStr">
        <is>
          <t>Inventories</t>
        </is>
      </c>
      <c r="B7" s="5" t="n">
        <v>233942000</v>
      </c>
      <c r="C7" s="5" t="n">
        <v>32050000</v>
      </c>
      <c r="D7" s="5" t="n">
        <v>160781000</v>
      </c>
    </row>
    <row r="8">
      <c r="A8" s="4" t="inlineStr">
        <is>
          <t>Amounts due from related parties</t>
        </is>
      </c>
      <c r="B8" s="5" t="n">
        <v>35367000</v>
      </c>
      <c r="C8" s="5" t="n">
        <v>4845000</v>
      </c>
      <c r="D8" s="5" t="n">
        <v>74122000</v>
      </c>
    </row>
    <row r="9">
      <c r="A9" s="4" t="inlineStr">
        <is>
          <t>Prepayments and other current assets</t>
        </is>
      </c>
      <c r="B9" s="5" t="n">
        <v>452285000</v>
      </c>
      <c r="C9" s="5" t="n">
        <v>61959000</v>
      </c>
      <c r="D9" s="5" t="n">
        <v>443500000</v>
      </c>
    </row>
    <row r="10">
      <c r="A10" s="4" t="inlineStr">
        <is>
          <t>Total current assets</t>
        </is>
      </c>
      <c r="B10" s="5" t="n">
        <v>2831327000</v>
      </c>
      <c r="C10" s="5" t="n">
        <v>387886000</v>
      </c>
      <c r="D10" s="5" t="n">
        <v>3328321000</v>
      </c>
    </row>
    <row r="11">
      <c r="A11" s="3" t="inlineStr">
        <is>
          <t>Non-current assets</t>
        </is>
      </c>
      <c r="B11" s="4" t="inlineStr">
        <is>
          <t xml:space="preserve"> </t>
        </is>
      </c>
      <c r="C11" s="4" t="inlineStr">
        <is>
          <t xml:space="preserve"> </t>
        </is>
      </c>
      <c r="D11" s="4" t="inlineStr">
        <is>
          <t xml:space="preserve"> </t>
        </is>
      </c>
    </row>
    <row r="12">
      <c r="A12" s="4" t="inlineStr">
        <is>
          <t>Long-term investments</t>
        </is>
      </c>
      <c r="B12" s="5" t="n">
        <v>15839000</v>
      </c>
      <c r="C12" s="5" t="n">
        <v>2170000</v>
      </c>
      <c r="D12" s="5" t="n">
        <v>300987000</v>
      </c>
    </row>
    <row r="13">
      <c r="A13" s="4" t="inlineStr">
        <is>
          <t>Property and equipment, net</t>
        </is>
      </c>
      <c r="B13" s="5" t="n">
        <v>160299000</v>
      </c>
      <c r="C13" s="5" t="n">
        <v>21961000</v>
      </c>
      <c r="D13" s="5" t="n">
        <v>120785000</v>
      </c>
    </row>
    <row r="14">
      <c r="A14" s="4" t="inlineStr">
        <is>
          <t>Intangible assets, net</t>
        </is>
      </c>
      <c r="B14" s="5" t="n">
        <v>309777000</v>
      </c>
      <c r="C14" s="5" t="n">
        <v>42439000</v>
      </c>
      <c r="D14" s="5" t="n">
        <v>179341000</v>
      </c>
    </row>
    <row r="15">
      <c r="A15" s="4" t="inlineStr">
        <is>
          <t>Operating lease right-of-use assets</t>
        </is>
      </c>
      <c r="B15" s="5" t="n">
        <v>132650000</v>
      </c>
      <c r="C15" s="5" t="n">
        <v>18173000</v>
      </c>
      <c r="D15" s="5" t="n">
        <v>125205000</v>
      </c>
    </row>
    <row r="16">
      <c r="A16" s="4" t="inlineStr">
        <is>
          <t>Goodwill</t>
        </is>
      </c>
      <c r="B16" s="5" t="n">
        <v>25727000</v>
      </c>
      <c r="C16" s="5" t="n">
        <v>3525000</v>
      </c>
      <c r="D16" s="5" t="n">
        <v>0</v>
      </c>
    </row>
    <row r="17">
      <c r="A17" s="4" t="inlineStr">
        <is>
          <t>Total non-current assets</t>
        </is>
      </c>
      <c r="B17" s="5" t="n">
        <v>939804000</v>
      </c>
      <c r="C17" s="5" t="n">
        <v>128753000</v>
      </c>
      <c r="D17" s="5" t="n">
        <v>978903000</v>
      </c>
    </row>
    <row r="18">
      <c r="A18" s="4" t="inlineStr">
        <is>
          <t>Total assets</t>
        </is>
      </c>
      <c r="B18" s="5" t="n">
        <v>3771131000</v>
      </c>
      <c r="C18" s="5" t="n">
        <v>516639000</v>
      </c>
      <c r="D18" s="5" t="n">
        <v>4307224000</v>
      </c>
    </row>
    <row r="19">
      <c r="A19" s="3" t="inlineStr">
        <is>
          <t>Current liabilities</t>
        </is>
      </c>
      <c r="B19" s="4" t="inlineStr">
        <is>
          <t xml:space="preserve"> </t>
        </is>
      </c>
      <c r="C19" s="4" t="inlineStr">
        <is>
          <t xml:space="preserve"> </t>
        </is>
      </c>
      <c r="D19" s="4" t="inlineStr">
        <is>
          <t xml:space="preserve"> </t>
        </is>
      </c>
    </row>
    <row r="20">
      <c r="A20" s="4" t="inlineStr">
        <is>
          <t>Short-term borrowings</t>
        </is>
      </c>
      <c r="B20" s="5" t="n">
        <v>1360000000</v>
      </c>
      <c r="C20" s="5" t="n">
        <v>186319000</v>
      </c>
      <c r="D20" s="5" t="n">
        <v>1200000000</v>
      </c>
    </row>
    <row r="21">
      <c r="A21" s="4" t="inlineStr">
        <is>
          <t>Notes payable</t>
        </is>
      </c>
      <c r="B21" s="5" t="n">
        <v>142016000</v>
      </c>
      <c r="C21" s="5" t="n">
        <v>19456000</v>
      </c>
      <c r="D21" s="5" t="n">
        <v>9959000</v>
      </c>
    </row>
    <row r="22">
      <c r="A22" s="4" t="inlineStr">
        <is>
          <t>Amounts due to related parties</t>
        </is>
      </c>
      <c r="B22" s="5" t="n">
        <v>177886000</v>
      </c>
      <c r="C22" s="5" t="n">
        <v>24370000</v>
      </c>
      <c r="D22" s="5" t="n">
        <v>35664000</v>
      </c>
    </row>
    <row r="23">
      <c r="A23" s="4" t="inlineStr">
        <is>
          <t>Operating lease liabilities, current</t>
        </is>
      </c>
      <c r="B23" s="5" t="n">
        <v>40918000</v>
      </c>
      <c r="C23" s="4" t="inlineStr">
        <is>
          <t xml:space="preserve"> </t>
        </is>
      </c>
      <c r="D23" s="4" t="inlineStr">
        <is>
          <t xml:space="preserve"> </t>
        </is>
      </c>
    </row>
    <row r="24">
      <c r="A24" s="4" t="inlineStr">
        <is>
          <t>Convertible notes payable, current</t>
        </is>
      </c>
      <c r="B24" s="5" t="n">
        <v>470610000</v>
      </c>
      <c r="C24" s="5" t="n">
        <v>64473000</v>
      </c>
      <c r="D24" s="5" t="n">
        <v>0</v>
      </c>
    </row>
    <row r="25">
      <c r="A25" s="4" t="inlineStr">
        <is>
          <t>Accrued expenses and other current liabilities</t>
        </is>
      </c>
      <c r="B25" s="5" t="n">
        <v>626553000</v>
      </c>
      <c r="C25" s="5" t="n">
        <v>85837000</v>
      </c>
      <c r="D25" s="5" t="n">
        <v>614540000</v>
      </c>
    </row>
    <row r="26">
      <c r="A26" s="4" t="inlineStr">
        <is>
          <t>Income tax payable</t>
        </is>
      </c>
      <c r="B26" s="5" t="n">
        <v>20360000</v>
      </c>
      <c r="C26" s="5" t="n">
        <v>2789000</v>
      </c>
      <c r="D26" s="5" t="n">
        <v>15794000</v>
      </c>
    </row>
    <row r="27">
      <c r="A27" s="4" t="inlineStr">
        <is>
          <t>Total current liabilities</t>
        </is>
      </c>
      <c r="B27" s="5" t="n">
        <v>5125222000</v>
      </c>
      <c r="C27" s="5" t="n">
        <v>702151000</v>
      </c>
      <c r="D27" s="5" t="n">
        <v>4252228000</v>
      </c>
    </row>
    <row r="28">
      <c r="A28" s="3" t="inlineStr">
        <is>
          <t>Non-current liabilities</t>
        </is>
      </c>
      <c r="B28" s="4" t="inlineStr">
        <is>
          <t xml:space="preserve"> </t>
        </is>
      </c>
      <c r="C28" s="4" t="inlineStr">
        <is>
          <t xml:space="preserve"> </t>
        </is>
      </c>
      <c r="D28" s="4" t="inlineStr">
        <is>
          <t xml:space="preserve"> </t>
        </is>
      </c>
    </row>
    <row r="29">
      <c r="A29" s="4" t="inlineStr">
        <is>
          <t>Convertible notes payable, non-current</t>
        </is>
      </c>
      <c r="B29" s="5" t="n">
        <v>0</v>
      </c>
      <c r="C29" s="5" t="n">
        <v>0</v>
      </c>
      <c r="D29" s="5" t="n">
        <v>455701000</v>
      </c>
    </row>
    <row r="30">
      <c r="A30" s="4" t="inlineStr">
        <is>
          <t>Operating lease liabilities, non-current</t>
        </is>
      </c>
      <c r="B30" s="5" t="n">
        <v>121420000</v>
      </c>
      <c r="C30" s="5" t="n">
        <v>16634000</v>
      </c>
      <c r="D30" s="5" t="n">
        <v>107605000</v>
      </c>
    </row>
    <row r="31">
      <c r="A31" s="4" t="inlineStr">
        <is>
          <t>Warrant liabilities, non-current</t>
        </is>
      </c>
      <c r="B31" s="5" t="n">
        <v>8764000</v>
      </c>
      <c r="C31" s="5" t="n">
        <v>1201000</v>
      </c>
      <c r="D31" s="5" t="n">
        <v>5141000</v>
      </c>
    </row>
    <row r="32">
      <c r="A32" s="4" t="inlineStr">
        <is>
          <t>Provisions</t>
        </is>
      </c>
      <c r="B32" s="5" t="n">
        <v>110075000</v>
      </c>
      <c r="C32" s="5" t="n">
        <v>15080000</v>
      </c>
      <c r="D32" s="5" t="n">
        <v>90871000</v>
      </c>
    </row>
    <row r="33">
      <c r="A33" s="4" t="inlineStr">
        <is>
          <t>Deferred tax liabilities</t>
        </is>
      </c>
      <c r="B33" s="5" t="n">
        <v>15199000</v>
      </c>
      <c r="C33" s="5" t="n">
        <v>2082000</v>
      </c>
      <c r="D33" s="5" t="n">
        <v>0</v>
      </c>
    </row>
    <row r="34">
      <c r="A34" s="4" t="inlineStr">
        <is>
          <t>Total non-current liabilities</t>
        </is>
      </c>
      <c r="B34" s="5" t="n">
        <v>390804000</v>
      </c>
      <c r="C34" s="5" t="n">
        <v>53539000</v>
      </c>
      <c r="D34" s="5" t="n">
        <v>886624000</v>
      </c>
    </row>
    <row r="35">
      <c r="A35" s="4" t="inlineStr">
        <is>
          <t>Total liabilities</t>
        </is>
      </c>
      <c r="B35" s="5" t="n">
        <v>5516026000</v>
      </c>
      <c r="C35" s="5" t="n">
        <v>755690000</v>
      </c>
      <c r="D35" s="5" t="n">
        <v>5138852000</v>
      </c>
    </row>
    <row r="36">
      <c r="A36" s="4" t="inlineStr">
        <is>
          <t>Commitments and contingencies</t>
        </is>
      </c>
      <c r="B36" s="5" t="n">
        <v>0</v>
      </c>
      <c r="C36" s="5" t="n">
        <v>0</v>
      </c>
      <c r="D36" s="5" t="n">
        <v>0</v>
      </c>
    </row>
    <row r="37">
      <c r="A37" s="3" t="inlineStr">
        <is>
          <t>SHAREHOLDERS’ DEFICIT</t>
        </is>
      </c>
      <c r="B37" s="4" t="inlineStr">
        <is>
          <t xml:space="preserve"> </t>
        </is>
      </c>
      <c r="C37" s="4" t="inlineStr">
        <is>
          <t xml:space="preserve"> </t>
        </is>
      </c>
      <c r="D37" s="4" t="inlineStr">
        <is>
          <t xml:space="preserve"> </t>
        </is>
      </c>
    </row>
    <row r="38">
      <c r="A38" s="4" t="inlineStr">
        <is>
          <t>Treasury shares, at cost</t>
        </is>
      </c>
      <c r="B38" s="5" t="n">
        <v>-7435000</v>
      </c>
      <c r="C38" s="5" t="n">
        <v>-1019000</v>
      </c>
      <c r="D38" s="5" t="n">
        <v>0</v>
      </c>
    </row>
    <row r="39">
      <c r="A39" s="4" t="inlineStr">
        <is>
          <t>Additional paid-in capital</t>
        </is>
      </c>
      <c r="B39" s="5" t="n">
        <v>6214270000</v>
      </c>
      <c r="C39" s="5" t="n">
        <v>851351000</v>
      </c>
      <c r="D39" s="5" t="n">
        <v>6096675000</v>
      </c>
    </row>
    <row r="40">
      <c r="A40" s="4" t="inlineStr">
        <is>
          <t>Accumulated deficit</t>
        </is>
      </c>
      <c r="B40" s="5" t="n">
        <v>-7603001000</v>
      </c>
      <c r="C40" s="5" t="n">
        <v>-1041607000</v>
      </c>
      <c r="D40" s="5" t="n">
        <v>-6670686000</v>
      </c>
    </row>
    <row r="41">
      <c r="A41" s="4" t="inlineStr">
        <is>
          <t>Accumulated other comprehensive loss</t>
        </is>
      </c>
      <c r="B41" s="5" t="n">
        <v>-363505000</v>
      </c>
      <c r="C41" s="5" t="n">
        <v>-49800000</v>
      </c>
      <c r="D41" s="5" t="n">
        <v>-344578000</v>
      </c>
    </row>
    <row r="42">
      <c r="A42" s="4" t="inlineStr">
        <is>
          <t>Total deficit attributable to ordinary shareholders of ECARX Holdings Inc.</t>
        </is>
      </c>
      <c r="B42" s="5" t="n">
        <v>-1759660000</v>
      </c>
      <c r="C42" s="5" t="n">
        <v>-241074000</v>
      </c>
      <c r="D42" s="5" t="n">
        <v>-918579000</v>
      </c>
    </row>
    <row r="43">
      <c r="A43" s="4" t="inlineStr">
        <is>
          <t>Non-redeemable noncontrolling interests</t>
        </is>
      </c>
      <c r="B43" s="5" t="n">
        <v>14765000</v>
      </c>
      <c r="C43" s="5" t="n">
        <v>2023000</v>
      </c>
      <c r="D43" s="5" t="n">
        <v>86951000</v>
      </c>
    </row>
    <row r="44">
      <c r="A44" s="4" t="inlineStr">
        <is>
          <t>Total shareholders’ deficit</t>
        </is>
      </c>
      <c r="B44" s="5" t="n">
        <v>-1744895000</v>
      </c>
      <c r="C44" s="5" t="n">
        <v>-239051000</v>
      </c>
      <c r="D44" s="5" t="n">
        <v>-831628000</v>
      </c>
    </row>
    <row r="45">
      <c r="A45" s="4" t="inlineStr">
        <is>
          <t>Liabilities and shareholders’ deficit</t>
        </is>
      </c>
      <c r="B45" s="5" t="n">
        <v>3771131000</v>
      </c>
      <c r="C45" s="5" t="n">
        <v>516639000</v>
      </c>
      <c r="D45" s="5" t="n">
        <v>4307224000</v>
      </c>
    </row>
    <row r="46">
      <c r="A46" s="4" t="inlineStr">
        <is>
          <t>Class A Ordinary Shares</t>
        </is>
      </c>
      <c r="B46" s="4" t="inlineStr">
        <is>
          <t xml:space="preserve"> </t>
        </is>
      </c>
      <c r="C46" s="4" t="inlineStr">
        <is>
          <t xml:space="preserve"> </t>
        </is>
      </c>
      <c r="D46" s="4" t="inlineStr">
        <is>
          <t xml:space="preserve"> </t>
        </is>
      </c>
    </row>
    <row r="47">
      <c r="A47" s="3" t="inlineStr">
        <is>
          <t>SHAREHOLDERS’ DEFICIT</t>
        </is>
      </c>
      <c r="B47" s="4" t="inlineStr">
        <is>
          <t xml:space="preserve"> </t>
        </is>
      </c>
      <c r="C47" s="4" t="inlineStr">
        <is>
          <t xml:space="preserve"> </t>
        </is>
      </c>
      <c r="D47" s="4" t="inlineStr">
        <is>
          <t xml:space="preserve"> </t>
        </is>
      </c>
    </row>
    <row r="48">
      <c r="A48" s="4" t="inlineStr">
        <is>
          <t>Ordinary Shares</t>
        </is>
      </c>
      <c r="B48" s="6" t="n">
        <v>10000</v>
      </c>
      <c r="C48" s="7" t="n">
        <v>1000</v>
      </c>
      <c r="D48" s="6" t="n">
        <v>9000</v>
      </c>
    </row>
    <row r="49">
      <c r="A49" s="4" t="inlineStr">
        <is>
          <t>Ordinary shares, shares outstanding (in shares) | shares</t>
        </is>
      </c>
      <c r="B49" s="5" t="n">
        <v>291166110</v>
      </c>
      <c r="C49" s="5" t="n">
        <v>291166110</v>
      </c>
      <c r="D49" s="5" t="n">
        <v>288989049</v>
      </c>
    </row>
    <row r="50">
      <c r="A50" s="4" t="inlineStr">
        <is>
          <t>Class B Ordinary Shares</t>
        </is>
      </c>
      <c r="B50" s="4" t="inlineStr">
        <is>
          <t xml:space="preserve"> </t>
        </is>
      </c>
      <c r="C50" s="4" t="inlineStr">
        <is>
          <t xml:space="preserve"> </t>
        </is>
      </c>
      <c r="D50" s="4" t="inlineStr">
        <is>
          <t xml:space="preserve"> </t>
        </is>
      </c>
    </row>
    <row r="51">
      <c r="A51" s="3" t="inlineStr">
        <is>
          <t>SHAREHOLDERS’ DEFICIT</t>
        </is>
      </c>
      <c r="B51" s="4" t="inlineStr">
        <is>
          <t xml:space="preserve"> </t>
        </is>
      </c>
      <c r="C51" s="4" t="inlineStr">
        <is>
          <t xml:space="preserve"> </t>
        </is>
      </c>
      <c r="D51" s="4" t="inlineStr">
        <is>
          <t xml:space="preserve"> </t>
        </is>
      </c>
    </row>
    <row r="52">
      <c r="A52" s="4" t="inlineStr">
        <is>
          <t>Ordinary Shares</t>
        </is>
      </c>
      <c r="B52" s="6" t="n">
        <v>1000</v>
      </c>
      <c r="C52" s="7" t="n">
        <v>0</v>
      </c>
      <c r="D52" s="6" t="n">
        <v>1000</v>
      </c>
    </row>
    <row r="53">
      <c r="A53" s="4" t="inlineStr">
        <is>
          <t>Ordinary shares, shares outstanding (in shares) | shares</t>
        </is>
      </c>
      <c r="B53" s="5" t="n">
        <v>48960916</v>
      </c>
      <c r="C53" s="5" t="n">
        <v>48960916</v>
      </c>
      <c r="D53" s="5" t="n">
        <v>48960916</v>
      </c>
    </row>
    <row r="54">
      <c r="A54" s="4" t="inlineStr">
        <is>
          <t>Nonrelated Party</t>
        </is>
      </c>
      <c r="B54" s="4" t="inlineStr">
        <is>
          <t xml:space="preserve"> </t>
        </is>
      </c>
      <c r="C54" s="4" t="inlineStr">
        <is>
          <t xml:space="preserve"> </t>
        </is>
      </c>
      <c r="D54" s="4" t="inlineStr">
        <is>
          <t xml:space="preserve"> </t>
        </is>
      </c>
    </row>
    <row r="55">
      <c r="A55" s="3" t="inlineStr">
        <is>
          <t>Current assets</t>
        </is>
      </c>
      <c r="B55" s="4" t="inlineStr">
        <is>
          <t xml:space="preserve"> </t>
        </is>
      </c>
      <c r="C55" s="4" t="inlineStr">
        <is>
          <t xml:space="preserve"> </t>
        </is>
      </c>
      <c r="D55" s="4" t="inlineStr">
        <is>
          <t xml:space="preserve"> </t>
        </is>
      </c>
    </row>
    <row r="56">
      <c r="A56" s="4" t="inlineStr">
        <is>
          <t>Accounts receivable</t>
        </is>
      </c>
      <c r="B56" s="6" t="n">
        <v>221106000</v>
      </c>
      <c r="C56" s="7" t="n">
        <v>30291000</v>
      </c>
      <c r="D56" s="6" t="n">
        <v>285819000</v>
      </c>
    </row>
    <row r="57">
      <c r="A57" s="3" t="inlineStr">
        <is>
          <t>Non-current assets</t>
        </is>
      </c>
      <c r="B57" s="4" t="inlineStr">
        <is>
          <t xml:space="preserve"> </t>
        </is>
      </c>
      <c r="C57" s="4" t="inlineStr">
        <is>
          <t xml:space="preserve"> </t>
        </is>
      </c>
      <c r="D57" s="4" t="inlineStr">
        <is>
          <t xml:space="preserve"> </t>
        </is>
      </c>
    </row>
    <row r="58">
      <c r="A58" s="4" t="inlineStr">
        <is>
          <t>Other non-current assets – third parties</t>
        </is>
      </c>
      <c r="B58" s="5" t="n">
        <v>28252000</v>
      </c>
      <c r="C58" s="5" t="n">
        <v>3871000</v>
      </c>
      <c r="D58" s="5" t="n">
        <v>28236000</v>
      </c>
    </row>
    <row r="59">
      <c r="A59" s="3" t="inlineStr">
        <is>
          <t>Current liabilities</t>
        </is>
      </c>
      <c r="B59" s="4" t="inlineStr">
        <is>
          <t xml:space="preserve"> </t>
        </is>
      </c>
      <c r="C59" s="4" t="inlineStr">
        <is>
          <t xml:space="preserve"> </t>
        </is>
      </c>
      <c r="D59" s="4" t="inlineStr">
        <is>
          <t xml:space="preserve"> </t>
        </is>
      </c>
    </row>
    <row r="60">
      <c r="A60" s="4" t="inlineStr">
        <is>
          <t>Accounts payable</t>
        </is>
      </c>
      <c r="B60" s="5" t="n">
        <v>1617432000</v>
      </c>
      <c r="C60" s="5" t="n">
        <v>221587000</v>
      </c>
      <c r="D60" s="5" t="n">
        <v>1820680000</v>
      </c>
    </row>
    <row r="61">
      <c r="A61" s="4" t="inlineStr">
        <is>
          <t>Contract liabilities, current</t>
        </is>
      </c>
      <c r="B61" s="5" t="n">
        <v>6357000</v>
      </c>
      <c r="C61" s="5" t="n">
        <v>871000</v>
      </c>
      <c r="D61" s="5" t="n">
        <v>621000</v>
      </c>
    </row>
    <row r="62">
      <c r="A62" s="3" t="inlineStr">
        <is>
          <t>Non-current liabilities</t>
        </is>
      </c>
      <c r="B62" s="4" t="inlineStr">
        <is>
          <t xml:space="preserve"> </t>
        </is>
      </c>
      <c r="C62" s="4" t="inlineStr">
        <is>
          <t xml:space="preserve"> </t>
        </is>
      </c>
      <c r="D62" s="4" t="inlineStr">
        <is>
          <t xml:space="preserve"> </t>
        </is>
      </c>
    </row>
    <row r="63">
      <c r="A63" s="4" t="inlineStr">
        <is>
          <t>Contract liabilities, non-current</t>
        </is>
      </c>
      <c r="B63" s="5" t="n">
        <v>20000</v>
      </c>
      <c r="C63" s="5" t="n">
        <v>3000</v>
      </c>
      <c r="D63" s="5" t="n">
        <v>2000</v>
      </c>
    </row>
    <row r="64">
      <c r="A64" s="4" t="inlineStr">
        <is>
          <t>Other non-current liabilities</t>
        </is>
      </c>
      <c r="B64" s="5" t="n">
        <v>98002000</v>
      </c>
      <c r="C64" s="5" t="n">
        <v>13426000</v>
      </c>
      <c r="D64" s="5" t="n">
        <v>48792000</v>
      </c>
    </row>
    <row r="65">
      <c r="A65" s="4" t="inlineStr">
        <is>
          <t>Related Party</t>
        </is>
      </c>
      <c r="B65" s="4" t="inlineStr">
        <is>
          <t xml:space="preserve"> </t>
        </is>
      </c>
      <c r="C65" s="4" t="inlineStr">
        <is>
          <t xml:space="preserve"> </t>
        </is>
      </c>
      <c r="D65" s="4" t="inlineStr">
        <is>
          <t xml:space="preserve"> </t>
        </is>
      </c>
    </row>
    <row r="66">
      <c r="A66" s="3" t="inlineStr">
        <is>
          <t>Current assets</t>
        </is>
      </c>
      <c r="B66" s="4" t="inlineStr">
        <is>
          <t xml:space="preserve"> </t>
        </is>
      </c>
      <c r="C66" s="4" t="inlineStr">
        <is>
          <t xml:space="preserve"> </t>
        </is>
      </c>
      <c r="D66" s="4" t="inlineStr">
        <is>
          <t xml:space="preserve"> </t>
        </is>
      </c>
    </row>
    <row r="67">
      <c r="A67" s="4" t="inlineStr">
        <is>
          <t>Accounts receivable</t>
        </is>
      </c>
      <c r="B67" s="5" t="n">
        <v>1373833000</v>
      </c>
      <c r="C67" s="5" t="n">
        <v>188214000</v>
      </c>
      <c r="D67" s="5" t="n">
        <v>1572703000</v>
      </c>
    </row>
    <row r="68">
      <c r="A68" s="4" t="inlineStr">
        <is>
          <t>Amounts due from related parties</t>
        </is>
      </c>
      <c r="B68" s="5" t="n">
        <v>35367000</v>
      </c>
      <c r="C68" s="4" t="inlineStr">
        <is>
          <t xml:space="preserve"> </t>
        </is>
      </c>
      <c r="D68" s="5" t="n">
        <v>74122000</v>
      </c>
    </row>
    <row r="69">
      <c r="A69" s="3" t="inlineStr">
        <is>
          <t>Non-current assets</t>
        </is>
      </c>
      <c r="B69" s="4" t="inlineStr">
        <is>
          <t xml:space="preserve"> </t>
        </is>
      </c>
      <c r="C69" s="4" t="inlineStr">
        <is>
          <t xml:space="preserve"> </t>
        </is>
      </c>
      <c r="D69" s="4" t="inlineStr">
        <is>
          <t xml:space="preserve"> </t>
        </is>
      </c>
    </row>
    <row r="70">
      <c r="A70" s="4" t="inlineStr">
        <is>
          <t>Other non-current assets – third parties</t>
        </is>
      </c>
      <c r="B70" s="5" t="n">
        <v>267260000</v>
      </c>
      <c r="C70" s="5" t="n">
        <v>36614000</v>
      </c>
      <c r="D70" s="5" t="n">
        <v>224349000</v>
      </c>
    </row>
    <row r="71">
      <c r="A71" s="3" t="inlineStr">
        <is>
          <t>Current liabilities</t>
        </is>
      </c>
      <c r="B71" s="4" t="inlineStr">
        <is>
          <t xml:space="preserve"> </t>
        </is>
      </c>
      <c r="C71" s="4" t="inlineStr">
        <is>
          <t xml:space="preserve"> </t>
        </is>
      </c>
      <c r="D71" s="4" t="inlineStr">
        <is>
          <t xml:space="preserve"> </t>
        </is>
      </c>
    </row>
    <row r="72">
      <c r="A72" s="4" t="inlineStr">
        <is>
          <t>Accounts payable</t>
        </is>
      </c>
      <c r="B72" s="5" t="n">
        <v>512638000</v>
      </c>
      <c r="C72" s="5" t="n">
        <v>70231000</v>
      </c>
      <c r="D72" s="5" t="n">
        <v>312830000</v>
      </c>
    </row>
    <row r="73">
      <c r="A73" s="4" t="inlineStr">
        <is>
          <t>Amounts due to related parties</t>
        </is>
      </c>
      <c r="B73" s="5" t="n">
        <v>177886000</v>
      </c>
      <c r="C73" s="4" t="inlineStr">
        <is>
          <t xml:space="preserve"> </t>
        </is>
      </c>
      <c r="D73" s="5" t="n">
        <v>35664000</v>
      </c>
    </row>
    <row r="74">
      <c r="A74" s="4" t="inlineStr">
        <is>
          <t>Contract liabilities, current</t>
        </is>
      </c>
      <c r="B74" s="5" t="n">
        <v>150452000</v>
      </c>
      <c r="C74" s="5" t="n">
        <v>20612000</v>
      </c>
      <c r="D74" s="5" t="n">
        <v>207017000</v>
      </c>
    </row>
    <row r="75">
      <c r="A75" s="4" t="inlineStr">
        <is>
          <t>Operating lease liabilities, current</t>
        </is>
      </c>
      <c r="B75" s="5" t="n">
        <v>40918000</v>
      </c>
      <c r="C75" s="5" t="n">
        <v>5606000</v>
      </c>
      <c r="D75" s="5" t="n">
        <v>35123000</v>
      </c>
    </row>
    <row r="76">
      <c r="A76" s="3" t="inlineStr">
        <is>
          <t>Non-current liabilities</t>
        </is>
      </c>
      <c r="B76" s="4" t="inlineStr">
        <is>
          <t xml:space="preserve"> </t>
        </is>
      </c>
      <c r="C76" s="4" t="inlineStr">
        <is>
          <t xml:space="preserve"> </t>
        </is>
      </c>
      <c r="D76" s="4" t="inlineStr">
        <is>
          <t xml:space="preserve"> </t>
        </is>
      </c>
    </row>
    <row r="77">
      <c r="A77" s="4" t="inlineStr">
        <is>
          <t>Contract liabilities, non-current</t>
        </is>
      </c>
      <c r="B77" s="5" t="n">
        <v>37324000</v>
      </c>
      <c r="C77" s="5" t="n">
        <v>5113000</v>
      </c>
      <c r="D77" s="5" t="n">
        <v>133993000</v>
      </c>
    </row>
    <row r="78">
      <c r="A78" s="4" t="inlineStr">
        <is>
          <t>Other non-current liabilities</t>
        </is>
      </c>
      <c r="B78" s="6" t="n">
        <v>0</v>
      </c>
      <c r="C78" s="7" t="n">
        <v>0</v>
      </c>
      <c r="D78" s="6" t="n">
        <v>445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Short-term borrowings consisted of the following: As of December 31, 2023 2024 RMB RMB Unsecured bank loans 1,200,000 1,360,000 As of December 31, 2023, the Group’s short-term borrowings bear an interest rate of 3.80%, 3.90% and 4.00% per annum. As of December 31, 2024, the Group’s short-term borrowings bear interest rates of 3.90% and 4.00% per annum. As of December 31, 2023 and 2024, the Group had a total line of credit in the amount of RMB1,200,000 and RMB2,000,000, of which the unused portion was nil and RMB640,000, respectively. Short-term borrowings of RMB180,000 and nil as of December 31, 2023 and 2024, respectively, were guaranteed by Hubei ECARX, which is a related party of the Group after the Restructuring as disclosed in the Note 1(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12 Months Ended</t>
        </is>
      </c>
    </row>
    <row r="2">
      <c r="B2" s="2" t="inlineStr">
        <is>
          <t>Dec. 31, 2024</t>
        </is>
      </c>
    </row>
    <row r="3">
      <c r="A3" s="3" t="inlineStr">
        <is>
          <t>Contract with Customer, Liability [Abstract]</t>
        </is>
      </c>
      <c r="B3" s="4" t="inlineStr">
        <is>
          <t xml:space="preserve"> </t>
        </is>
      </c>
    </row>
    <row r="4">
      <c r="A4" s="4" t="inlineStr">
        <is>
          <t>Contract liabilities</t>
        </is>
      </c>
      <c r="B4" s="4" t="inlineStr">
        <is>
          <t>Contract liabilities Contract liabilities consisted of the following: As of December 31, 2023 2024 RMB RMB Current liabilities – third parties 621 6,357 Current liabilities – related parties 207,017 150,452 Non-current liabilities – third parties 2 20 Non-current liabilities – related parties 133,993 37,324 Contract liabilities, current and non-current 341,633 194,153 Contract liabilities primarily relate to upfront non-refundable payments from the Group’s customers for the purchase of connectivity services and automotive computing platform products in advance of transfer of control of the products or services under the contract. Amounts that are expected to be recognized as revenues within one-year are included as current contract liabilities while the remaining balance recognized as non-current contract liabilities. The amount of revenue recognized that was included in the contract liabilities balance at the beginning of the year was RMB321,215 and RMB181,140 for the years ended December 31, 2023 and 2024, respectively. As of December 31, 2023 and 2024, the aggregated amounts of the transaction price allocated to the remaining performance obligation under the Group’s existing contracts are RMB341,633 and RMB194,153, respectively. As of December 31, 2024, revenue expected to be recognized in the future related to the unsatisfied performance obligations is as follows: Year ending December 31, Amount 2025 156,809 2026 36,835 2027 322 2028 187 The Group has elected the practical expedient not to disclose the information about remaining performance obligations which are part of contracts that have an original duration of one year or less. Revenues are disaggregated as follow: Major products/services lines: Year ended December 31, 2022 2023 2024 RMB RMB RMB Sales of goods revenues 2,433,964 3,311,507 4,405,485 Automotive computing platform 1,690,569 2,733,964 3,867,356 SoC Core Modules 660,554 496,939 532,946 Automotive merchandise and other products 82,841 80,604 5,183 Software license revenues 404,469 444,830 305,985 Service revenues 723,561 943,336 849,796 Automotive computing Platform – Design and development service 468,770 677,651 565,855 Connectivity service 212,738 221,631 246,139 Other services 42,053 44,054 37,802 Total revenues 3,561,994 4,699,673 5,561,266 Timing of revenue recognition: Year ended December 31, 2022 2023 2024 RMB RMB RMB Point in time 3,349,256 4,478,042 5,315,127 Over time 212,738 221,631 246,139 Total revenues 3,561,994 4,699,673 5,561,266 For the years ended December 31, 2022, 2023 and 2024, 98.1%, 98.2% and 97.6% of the Group’s revenues were generated in the PR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 liabilities</t>
        </is>
      </c>
      <c r="B4" s="4" t="inlineStr">
        <is>
          <t xml:space="preserve">Warrant liabilities ECARX Warrants in connection with the Merger As is stated in Note 1(b), pursuant to the Closing of the Merger in December 2022, COVA Public Shares and COVA Public Warrants ceased trading upon consummation of the Merger and were delisted from Nasdaq and deregistered under the Exchange Act. Concurrently, the Company issued 23,871,971 ECARX warrants, including 14,999,971 public warrants that the Company applied for listing on Nasdaq with the symbol “ECXWW” (“ECARX Public Warrants”) and 8,872,000 private warrants (“ECARX Private Warrants”, collectively referred to as “ECARX Warrants”) to the then holders of COVA Public Warrants and COVA Private Warrants. ECARX Public Warrants are exercisable commencing thirty (30) days after the completion of the Merger, provided that the Company has an effective registration statement under the Securities Act covering the shares of Class A Ordinary Shares issuable upon exercise of ECARX Public Warrants and a current prospectus relating to them is available (or the Company permits holders to exercise ECARX Public Warrants held by them on a cashless basis and such cashless exercise is exempt from registration under the Securities Act). The warrants have an exercise price of US$11.50 per whole share, subject to adjustments, and will expire five (5) years after the completion of the Merger or earlier upon redemption or liquidation. ECARX Private Warrants are identical to the ECARX Public Warrants, except that ECARX Private Warrants and the shares of Class A common stock issuable upon exercise of the ECARX Private Warrants will not be transferable, assignable or saleable. Additionally, ECARX Private Warrants are non-redeemable so long as they are held by permitted transferees. If ECARX Private Warrants are held by someone other than permitted transferees as stipulated in the warrant agreement, the ECARX Private Warrants will be redeemable by the Company and exercisable by such holders on the same basis as ECARX Public Warrants. ECARX Warrants are recorded as liability-classified financial instruments in accordance with ASC Topic 815 (“ASC 815”), Derivatives and Hedging as the Company may be required to net settle the liability outside of the Company’s control. As such, ECARX Warrants are recognized at fair value at the issuance date and measured subsequently at fair value with changes in fair value recognized in earnings or losses. Given ECARX Public Warrants are publicly traded on Nasdaq, the liability is measured at fair value using observable inputs and categorized in Level 1 of the fair value hierarchy, while ECARX Private Warrant liability is measured at fair value using unobservable inputs and categorized in Level 3 of the fair value hierarchy. The Binomial Option Pricing Model with the following key assumptions is used for estimating the fair value of ECARX Private Warrants. As of December 31,   2023 2024 Risk-free rate of return (%) 3.93 % 4.27 % Volatility 29.50 % 50.20 % Expected dividend yield 0.0 % 0.0 % Expected term 4.0 years 3.0 years Fair value of the underlying ordinary shares US$3.16 (equivalent to RMB22.44) US$2.11 (equivalent to RMB15.40) The risk-free rate of return was based on the yield of US Treasury Notes for the expected remaining life of the warrant liabilities. The Company estimates the volatility of its common stock using a binomial lattice model based on the price of public warrant as of the valuation date. Expected dividend yield is zero as the Company does not anticipate any dividend payments in the foreseeable future. Expected term to exercise the warrant liabilities is up to December 2027. The fair value of the Company’s ordinary shares was obtained from the listed trading price of ECX. The table below reflects the movement of ECARX Warrants for the years ended December 31, 2023 and 2024: January 1, 2023 Gain due to change in fair value Foreign currency translation adjustments December Liabilities ECARX Public Warrants 10,346 (7,349) 198 3,195 ECARX Private Warrants 6,198 (4,370) 118 1,946 Total 16,544 (11,719) 316 5,141 January 1, Loss due to change in fair value Foreign currency December Liabilities ECARX Public Warrants 3,195 2,160 119 5,474 ECARX Private Warrants 1,946 1,271 73 3,290 Total 5,141 3,431 192 8,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December 31, 2023 2024 RMB RMB Salaries and benefits payables 257,207 135,746 Taxes payable 101,487 120,748 Product warranties 41,924 50,426 Accrued costs of the Merger 54,984 54,984 Other payables and accrued charges* 158,938 264,649 Accrued expenses and other current liabilities 614,540 626,553 ___________________________ * Other payables and accrued charges primarily include accrual for research and development expenses. Product warranty The following table provides a reconciliation of changes in the product warranties: Year ended December 31, 2023 2024 RMB RMB Balance at the beginning of the year 92,148 132,795 Additions 85,161 69,604 Settlements (44,514) (41,898) Balance at the end of the year 132,795 160,501 Including: Current portion of warranty included in "Accrued expenses and other current liabilities" 41,924 50,426 Non-current portion of warranty included in "Provisions" 90,871 110,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a related party</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 to a related party</t>
        </is>
      </c>
      <c r="B4" s="4" t="inlineStr">
        <is>
          <t>Convertible notes payable to a related party On May 13, 2022, the Company issued convertible notes due in 12 months following the issuance (the “Note”) with aggregate principal of US$10,000 (equivalent to RMB67,871) to one investor, which is a related party. The Note bore an interest rate of 5% per annum. The Note holder shall have the right to require the Company to redeem for cash all of the Note on the date (the “Redemption Date”) notified in writing by the Company that is not less than 20 business days and not more than 35 business days following the date of the notice of an Event of Default or a Fundamental Change as defined below, or in the event the Company fails to deliver such a notice, the date on which the Note holder becomes aware of the occurrence of an Event of Default or a Fundamental Change, at a price equal to the Redemption Price, which equal to the principal plus interests accrued thereon at an interest rate of 5% per annum. An Event of Default refers to the occurrence of any of the events, including the Company’s breach of conversion obligations, the individual or aggregated amount of the Group’s subsidiaries’ indebtedness, indemnity or guarantee obligations in excess of US$100,000 (or an equivalent amount in any other currency), ECARX (Hubei) Tech's bankruptcy or involuntary proceeding after seeking liquidation, winding-up, reorganization; a Fundamental Change includes the change of control of the Company via any share exchange, consolidation or mergers or any similar transaction, any sale, lease or other transfer in one transaction or a series of transactions of all or substantially all of the Group’s consolidated assets, to any person outside of the Group, the liquidation or dissolution of the Company, and other events which prohibits listing of the Company. Conversion of the Note is stipulated as below: • In the event the Company consummates a public offering of Class A ordinary shares that is no more than six (6)months following the issuance date, the outstanding principal amount of the Note shall be mandatorily converted to Class A Ordinary Shares at the conversion price of (i) the lesser of (A) US$10.00 per share (assuming that the Company’s authorized shares will be subdivided based on the pre-money equity valuation in connection with an offering via mergers with a special purpose acquisition company to give each ordinary share of the Company a deemed value of US$10.00) and (B) the lowest per share price at which any Class A ordinary shares or ordinary shares of the Company are issued in any subscription by certain investors of the Company’s securities to be issued concurrently, if the offering is via mergers with a special purpose acquisition company; or (ii) the per share offering price in an IPO (the “Initial Conversion Price”). In the event the Company consummates a public offering of Class A ordinary shares that is more than six (6) months following the issuance date, the outstanding principal amount of the Note shall be mandatorily converted to Class A Ordinary Shares at the conversion price of 95% of the Initial Conversion Price. • If the Company fails to consummate a public offering of Class A ordinary shares on or prior to the maturity date, the Note holder is entitled to deliver a written notice to the Company within ten (10) business days after the maturity date, electing to convert the Note, the outstanding principal amount of the Note shall be converted into such number of fully paid and non-assessable Series B Preferred Shares at the conversion price equal to the issuance price of the Series B Preferred Shares. Upon the consummation of the Company’s merger with COVA, the Company issued 1,052,632 Class A Ordinary Shares to the noteholder as a result of the automatic conversion of the Note at a conversion price of $9.50 per share. On October 25, 2022, the Company entered into a convertible note purchase agreement (the “Investor Note Purchase Agreement”) with certain institutional investors, pursuant to which the Company agreed to issue and sell US$65,000 (equivalent to RMB459,410) aggregate principal amount of unsecured convertible notes (the “Investor Notes”, each an “Investor Note”) due to mature on November 8, 2025 (the “Investor Note Maturity Date”). The Investor Notes bear interest at a rate of 5% per annum. The holder of Investor Notes has the right to earn 9% internal rate of return if the Notes are not converted or redeemed before the Investor Note Maturity Date. As the Merger with COVA was consummated on December 20, 2022, each holder of an Investor Note now has the right from time to time to convert all or any portion of the Investor Notes (plus any accrued but unpaid interest thereon) into fully paid and non-assessable Class A ordinary shares of the Company to such number which is equal to the quotient of (x) the outstanding principal and accrued but unpaid interest of such Note divided by (y) conversion price. Pursuant to the Merger, all or any portion of the Investor Notes is convertible into fully paid and non-assessable ECARX Class A Ordinary Shares (the “Investor Note Conversion Shares”) at a conversion price equal to $11.50 per share, subject to customary anti-dilution adjustments and certain limitations on the conversion right as described in the Investor Note. Each holder of an Investor Note also has the right to require the Company to redeem for cash all outstanding principal amount of such Investor Note prior to the Investor Note Maturity Date, upon occurrence of a Mandatory Redemption Event, at a redemption price equal to (i) the outstanding principal amount of the Investor Note, plus (ii) accrued and unpaid interest thereon, and plus (iii) an additional amount that shall, together with any interest paid to the holder of the Investor Note and any accrued and unpaid interest on the Investor Note, provide the holder of the Investor Note an internal rate of return of 9% per annum on such principal amount over the period starting from (and including) the note issue date (November 8, 2022) and ending on (and including) the date of redemption. “Mandatory Redemption Event” means the occurrence of any change of control, any sale, lease or other transfer of all or substantially all of the consolidated assets of the Company and its subsidiaries, taken as a whole, to any person other than a subsidiary, the Company’s shares ceasing to be listed on the stock exchange, any redemption event set forth in the current organization documents of the Company prior to the listing, an event of default, among other things. The Company incurred issuance costs of US$1,225 which is presented on the balance sheet as a direct deduction from the Investor Notes. Investor Notes are classified as a long-term debt on balance sheet and measured at amortized cost; they do not meet the definition of a derivative; and not issued at a substantial premium or discount. None of the option features of the Investor Notes were determined to meet the definition of a derivative if they were a freestanding instrument as they do not permit net settlement, or, the feature was determined to be clearly and closely related to the debt host contract. The fair value of the Investor Notes is valued by independent valuer as at the reporting date. During 2024, the Group determined that it is probable that the Investor Notes will not be converted prior to the Investor Note Maturity Date of November 8, 2025. Accordingly, an additional interest of US$4,773 was accrued to account for the noteholders’ right to 9% internal rate of return on the principal amount of the Investor Notes. The Company also reclassified the convertible notes payable to current liabilities as of December 31, 2024 due to its maturity in 2025. The following is a summary of the Company’s convertible notes payable and its fair values as of December 31, 2023 and 2024. Fair Value Principal amount Unamortized debt issuance costs Net carrying amount Amount Leveling RMB RMB RMB RMB As of December 31, 2023 461,494 (5,793) 455,701 396,884 Level 3 As of December 31, 2024 474,455 (3,845) 470,610 481,754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Convertible notes payable to a related party On May 13, 2022, the Company issued convertible notes due in 12 months following the issuance (the “Note”) with aggregate principal of US$10,000 (equivalent to RMB67,871) to one investor, which is a related party. The Note bore an interest rate of 5% per annum. The Note holder shall have the right to require the Company to redeem for cash all of the Note on the date (the “Redemption Date”) notified in writing by the Company that is not less than 20 business days and not more than 35 business days following the date of the notice of an Event of Default or a Fundamental Change as defined below, or in the event the Company fails to deliver such a notice, the date on which the Note holder becomes aware of the occurrence of an Event of Default or a Fundamental Change, at a price equal to the Redemption Price, which equal to the principal plus interests accrued thereon at an interest rate of 5% per annum. An Event of Default refers to the occurrence of any of the events, including the Company’s breach of conversion obligations, the individual or aggregated amount of the Group’s subsidiaries’ indebtedness, indemnity or guarantee obligations in excess of US$100,000 (or an equivalent amount in any other currency), ECARX (Hubei) Tech's bankruptcy or involuntary proceeding after seeking liquidation, winding-up, reorganization; a Fundamental Change includes the change of control of the Company via any share exchange, consolidation or mergers or any similar transaction, any sale, lease or other transfer in one transaction or a series of transactions of all or substantially all of the Group’s consolidated assets, to any person outside of the Group, the liquidation or dissolution of the Company, and other events which prohibits listing of the Company. Conversion of the Note is stipulated as below: • In the event the Company consummates a public offering of Class A ordinary shares that is no more than six (6)months following the issuance date, the outstanding principal amount of the Note shall be mandatorily converted to Class A Ordinary Shares at the conversion price of (i) the lesser of (A) US$10.00 per share (assuming that the Company’s authorized shares will be subdivided based on the pre-money equity valuation in connection with an offering via mergers with a special purpose acquisition company to give each ordinary share of the Company a deemed value of US$10.00) and (B) the lowest per share price at which any Class A ordinary shares or ordinary shares of the Company are issued in any subscription by certain investors of the Company’s securities to be issued concurrently, if the offering is via mergers with a special purpose acquisition company; or (ii) the per share offering price in an IPO (the “Initial Conversion Price”). In the event the Company consummates a public offering of Class A ordinary shares that is more than six (6) months following the issuance date, the outstanding principal amount of the Note shall be mandatorily converted to Class A Ordinary Shares at the conversion price of 95% of the Initial Conversion Price. • If the Company fails to consummate a public offering of Class A ordinary shares on or prior to the maturity date, the Note holder is entitled to deliver a written notice to the Company within ten (10) business days after the maturity date, electing to convert the Note, the outstanding principal amount of the Note shall be converted into such number of fully paid and non-assessable Series B Preferred Shares at the conversion price equal to the issuance price of the Series B Preferred Shares. Upon the consummation of the Company’s merger with COVA, the Company issued 1,052,632 Class A Ordinary Shares to the noteholder as a result of the automatic conversion of the Note at a conversion price of $9.50 per share. On October 25, 2022, the Company entered into a convertible note purchase agreement (the “Investor Note Purchase Agreement”) with certain institutional investors, pursuant to which the Company agreed to issue and sell US$65,000 (equivalent to RMB459,410) aggregate principal amount of unsecured convertible notes (the “Investor Notes”, each an “Investor Note”) due to mature on November 8, 2025 (the “Investor Note Maturity Date”). The Investor Notes bear interest at a rate of 5% per annum. The holder of Investor Notes has the right to earn 9% internal rate of return if the Notes are not converted or redeemed before the Investor Note Maturity Date. As the Merger with COVA was consummated on December 20, 2022, each holder of an Investor Note now has the right from time to time to convert all or any portion of the Investor Notes (plus any accrued but unpaid interest thereon) into fully paid and non-assessable Class A ordinary shares of the Company to such number which is equal to the quotient of (x) the outstanding principal and accrued but unpaid interest of such Note divided by (y) conversion price. Pursuant to the Merger, all or any portion of the Investor Notes is convertible into fully paid and non-assessable ECARX Class A Ordinary Shares (the “Investor Note Conversion Shares”) at a conversion price equal to $11.50 per share, subject to customary anti-dilution adjustments and certain limitations on the conversion right as described in the Investor Note. Each holder of an Investor Note also has the right to require the Company to redeem for cash all outstanding principal amount of such Investor Note prior to the Investor Note Maturity Date, upon occurrence of a Mandatory Redemption Event, at a redemption price equal to (i) the outstanding principal amount of the Investor Note, plus (ii) accrued and unpaid interest thereon, and plus (iii) an additional amount that shall, together with any interest paid to the holder of the Investor Note and any accrued and unpaid interest on the Investor Note, provide the holder of the Investor Note an internal rate of return of 9% per annum on such principal amount over the period starting from (and including) the note issue date (November 8, 2022) and ending on (and including) the date of redemption. “Mandatory Redemption Event” means the occurrence of any change of control, any sale, lease or other transfer of all or substantially all of the consolidated assets of the Company and its subsidiaries, taken as a whole, to any person other than a subsidiary, the Company’s shares ceasing to be listed on the stock exchange, any redemption event set forth in the current organization documents of the Company prior to the listing, an event of default, among other things. The Company incurred issuance costs of US$1,225 which is presented on the balance sheet as a direct deduction from the Investor Notes. Investor Notes are classified as a long-term debt on balance sheet and measured at amortized cost; they do not meet the definition of a derivative; and not issued at a substantial premium or discount. None of the option features of the Investor Notes were determined to meet the definition of a derivative if they were a freestanding instrument as they do not permit net settlement, or, the feature was determined to be clearly and closely related to the debt host contract. The fair value of the Investor Notes is valued by independent valuer as at the reporting date. During 2024, the Group determined that it is probable that the Investor Notes will not be converted prior to the Investor Note Maturity Date of November 8, 2025. Accordingly, an additional interest of US$4,773 was accrued to account for the noteholders’ right to 9% internal rate of return on the principal amount of the Investor Notes. The Company also reclassified the convertible notes payable to current liabilities as of December 31, 2024 due to its maturity in 2025. The following is a summary of the Company’s convertible notes payable and its fair values as of December 31, 2023 and 2024. Fair Value Principal amount Unamortized debt issuance costs Net carrying amount Amount Leveling RMB RMB RMB RMB As of December 31, 2023 461,494 (5,793) 455,701 396,884 Level 3 As of December 31, 2024 474,455 (3,845) 470,610 481,754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Leases On January 1, 2022, the Group adopted ASC Topic 842 by applying the effective date method under the modified retrospective approach to all lease contracts existing as of January 1, 2022. Under the effective date method, results for reporting periods beginning on or after January 1, 2022 are presented under ASC Topic 842. Additionally, the Group used the package of practical expedients that allows the Group not to reassess: (1) whether any expired or existing contracts are or contain leases, (2) lease classification for any expired or existing leases and (3) initial direct costs for any existing leases. The Group has elected the hindsight practical expedient to determine the reasonably certain lease term for existing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measurement of operating lease right-of-use asset and operating lease liability. The operating lease right-of-use assets and the amortization were as follows:   As of December 31,   2023 2024 RMB RMB Operating lease right-of-use assets 172,643 188,844 Less: accumulated amortization (47,438) (56,194) Total 125,205 132,650 The components of lease costs were as follows:   Year ended December 31, 2022 2023 2024 RMB RMB RMB Operating lease costs 47,163 47,828 51,536 Short-term lease costs 4,234 3,675 3,210 Total 51,397 51,503 54,746 The lease cost was allocated as follows:   Year ended December 31, 2022 2023 2024 RMB RMB RMB Selling, General and administrative expenses 20,359 28,272 31,246 Research and development expenses 31,038 23,231 23,500 Total 51,397 51,503 54,746 As of December 31, 2023 2024 Weighted average remaining lease term (years): Operating leases 6.14 5.59 Weighted average discount rate: Operating leases 8.65 % 8.06 % Future minimum lease payments as of December 31, 2024, including rental payments for lease renewal options the Group is reasonably certain to exercise were as follows: As of December 31,   2024 RMB 2025 44,594 2026 40,165 2027 30,133 2028 26,129 2029 20,357 2030 and thereafter 40,248 Total lease payments 201,626 Less imputed interest (39,288)   Present value of lease liabilities 162,338 Operating lease liabilities, current 40,918 Operating lease liabilities, non-current 121,420 Supplemental cash flow information related to operating leases was as follows:   Year ended 2022 2023 2024 RMB RMB RMB Cash paid for amounts included in the measurement of lease liabilities   Operating cash flows from operating leases 40,173 31,218 39,012   Right-of-use assets obtained in exchange for lease obligations Operating leases 51,621 56,098 28,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4</t>
        </is>
      </c>
    </row>
    <row r="3">
      <c r="A3" s="3" t="inlineStr">
        <is>
          <t>Temporary Equity Disclosure [Abstract]</t>
        </is>
      </c>
      <c r="B3" s="4" t="inlineStr">
        <is>
          <t xml:space="preserve"> </t>
        </is>
      </c>
    </row>
    <row r="4">
      <c r="A4" s="4" t="inlineStr">
        <is>
          <t>Mezzanine equity</t>
        </is>
      </c>
      <c r="B4" s="4" t="inlineStr">
        <is>
          <t xml:space="preserve">Mezzanine equity Prior to the Company’s merger, the Company issued various series of preferred shares noted in the table below. These preferred shares carried various redemption rights, conversion rights, voting rights, dividend rights and liquidation preferences. None of those rights were used or materialized except that they were all converted into ordinary shares on December 20, 2022 as noted in the Merger and Recapitalization Note 1(b). Accounting of Redeemable Convertible Preferred Shares The Company has classified the Preferred Shares as mezzanine equity in the consolidated balance sheets as they were contingently redeemable upon the occurrence of certain events outside of the Company’s control. The Company concluded that the embedded conversion and redemption option of the Preferred Shares did not need to be bifurcated as a derivative as they lacked essential characteristics of being a derivative. The Preferred Shares were recorded initially at fair value, net of issuance cost. The Company recognized changes in the redemption value immediately as they occur and adjust the carrying value of the Preferred Shares to their maximum redemption amount at the end of each reporting period, as if it were also the redemption date for the Preferred Shares. The activities of the Redeemable Convertible Preferred Shares for the year ended December 31, 2022 consist of the following which reflect the effect of Recapitalization: Series Angel Series A Series A+ Series A++ Series B Shares Carrying Shares Carrying Subscription Shares Carrying Shares Carrying Shares Carrying Subscription Total RMB RMB RMB RMB RMB RMB RMB RMB Balance as of January 1, 2022 6,016,207 283,585 29,184,844 1,429,313 — 29,361,157 1,386,671 8,546,916 475,413 17,615,165 1,117,317 (159,392) 4,532,907 Subscription contributions from shareholders — — — — — — — — — — — 159,485 159,485 Accretion of Redeemable Convertible Preferred Shares — 21,916 — 100,884 — — 106,959 — 36,732 — 88,387 — 354,878 Foreign currency translation adjustment — 26,949 — 135,409 — — 131,767 — 45,179 — 106,268 (93) 445,479 Conversion of Preferred Shares to Ordinary Shares upon the completion of the Merger (6,016,207) (332,450) (29,184,844) (1,665,606) — (29,361,157) (1,625,397) (8,546,916) (557,324) (17,615,165) (1,311,972) — (5,492,749) Balance as of December 31, 2022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a) Redeemable noncontrolling interests In October 2021, Suzhou Photon-Matrix entered into financing agreements with third party investors, pursuant to which these investors contributed RMB30,000 in cash in exchange for 10.71% of equity interests of Suzhou Photon-Matrix. In January 2022, Suzhou Photon-Matrix entered into financing agreements with third party investors, pursuant to which these investors in aggregate contributed RMB10,000 in cash in exchange for 3.45% of equity interests of Suzhou Photon-Matrix. These investors have the right to request Suzhou Photon-Matrix to redeem all of the equity interest they hold if Suzhou Photon-Matrix does not achieve a qualified IPO within 7 years after their investment, at the contribution price plus 10% interest per annum. Before the deconsolidation of Suzhou Photon-Matrix as stated in the Note 9, the redeemable noncontrolling interest was recorded outside of permanent equity, as mezzanine equity- redeemable noncontrolling interests in the consolidated balance sheets. The amount presented in redeemable noncontrolling interests should be higher of the noncontrolling interests balance after attribution of net income or loss of the subsidiary and related dividends to the noncontrolling interests, or the redemption amount. During the year ended December 31, 2022, changes of redeemable noncontrolling interests were as follows: RMB Balance as of January 1, 2022 30,500 Add: Capital contribution 10,000 Less: Comprehensive loss (464) Add: Accretion of redeemable noncontrolling interests 714 Less: Deconsolidation of Suzhou Photon-Matrix (40,750) Balance as of December 31, 2022 — b. Non-redeemable noncontrolling interests In January 2022, the Group lost control in Suzhou Photon-Matrix, following its capital transactions with other shareholders as a consequence of which the Group’s ownership interest in Suzhou Photon-Matrix reduced from 57.03% to 49.17%. The Group lost control of Suzhou Photon-Matrix and the carrying amount of relevant non-redeemable noncontrolling interests in the amount of RMB7,178 was derecognized accordingly. In January 2024 as noted in note 3.c above, the Group purchased 13.10% additional equity interest in Suzhou Photon-Matrix and obtained control in Suzhou-Photon Matrix and, as a result, 37.73% equity interest in Suzhou-Photon Matrix was recorded as non-redeemable noncontrolling interests at its carrying value. In July 2024, the Group further acquired 0.69% interest in Suzhou-Photon Matrix for a consideration of RMB2,403 from a third-party shareholder and the difference between consideration paid and carrying amount of the acquired interest was recorded in additional paid-in capital as this transaction is presented as equity transaction among owners. In June 2023, as a result of the combination between entities under common control stated in the Note 3.a, the Group owns a controlling interest of 70% in JICA. The remaining 30% equity interest in JICA was recorded as non-redeemable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dinary shares and treasury shares</t>
        </is>
      </c>
      <c r="B1" s="2" t="inlineStr">
        <is>
          <t>12 Months Ended</t>
        </is>
      </c>
    </row>
    <row r="2">
      <c r="B2" s="2" t="inlineStr">
        <is>
          <t>Dec. 31, 2024</t>
        </is>
      </c>
    </row>
    <row r="3">
      <c r="A3" s="3" t="inlineStr">
        <is>
          <t>Equity [Abstract]</t>
        </is>
      </c>
      <c r="B3" s="4" t="inlineStr">
        <is>
          <t xml:space="preserve"> </t>
        </is>
      </c>
    </row>
    <row r="4">
      <c r="A4" s="4" t="inlineStr">
        <is>
          <t>Ordinary shares and treasury shares</t>
        </is>
      </c>
      <c r="B4" s="4" t="inlineStr">
        <is>
          <t>Ordinary shares and treasury shares As noted in Note 1(b), following the Merger, the Company’s Articles were amended. As such, the shares and corresponding capital amounts and earnings per share prior to the Merger have been retroactively recast. The new authorized shares of the Company is US$50,000 divided into 10,000,000,000 shares comprising of (i) 8,000,000,000 Class A Ordinary Shares with par value of US$0.000005 each, (ii) 1,000,000,000 Class B Ordinary Shares with par value of US$0.000005 each, and (iii) 1,000,000,000 shares with par value of US$0.000005 each of such class or classes (however designated) as the Board of Directors may determine in accordance with the Articles. The numbers of shares issued and outstanding as of December 31, 2022 were 288,434,474 Class A Ordinary Shares and 48,960,916 Class B Ordinary Shares. As noted in Note 22, in 2023, the Company issued 554,575 Class A Ordinary Shares for the 2022 Share Incentive Plan. The numbers of shares outstanding as of December 31, 2023 were 288,989,049 Class A Ordinary Shares and 48,960,916 Class B Ordinary Shares. In 2024, the Company issued 7,180,061 Class A Ordinary Shares for the 2022 Share Incentive Plan. On July 15 , 2024, the Company received a written notice from a shareholder relating to the surrender of 4,500,000 Class A ordinary shares of the Company by that shareholder for no consideration. These surrendered shares were designated and held in the name of the Company as treasury shares. In December 2024, the Group kicked-off a share repurchase program under which the Company may repurchase up to US$20,000,000 of its ordinary shares until the close of business on September 30, 2025. The Company’s proposed repurchases may be made from time to time in the open market at prevailing market prices, in privately negotiated transactions, in block trades and/or through other legally permissible means, depending on market conditions and in accordance with applicable rules and regulations. During December 2024, the Company repurchased 503,000 shares in the open market for a total consideration of US$1,019 (equivalent to RMB7,435) which are reported a treasury shares on the consolidated balance sheets. The numbers of shares outstanding as of December 31, 2024 were 291,166,110 Class A Ordinary Shares and 48,960,916 Class B Ordinary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Dec. 31, 2022</t>
        </is>
      </c>
      <c r="E1" s="2" t="inlineStr">
        <is>
          <t>Dec. 20, 2022</t>
        </is>
      </c>
    </row>
    <row r="2">
      <c r="A2" s="4" t="inlineStr">
        <is>
          <t>Ordinary shares, par value per share (in USD per share)</t>
        </is>
      </c>
      <c r="B2" s="4" t="inlineStr">
        <is>
          <t xml:space="preserve"> </t>
        </is>
      </c>
      <c r="C2" s="4" t="inlineStr">
        <is>
          <t xml:space="preserve"> </t>
        </is>
      </c>
      <c r="D2" s="4" t="inlineStr">
        <is>
          <t xml:space="preserve"> </t>
        </is>
      </c>
      <c r="E2" s="8" t="n">
        <v>5e-06</v>
      </c>
    </row>
    <row r="3">
      <c r="A3" s="4" t="inlineStr">
        <is>
          <t>Ordinary shares, shares authorized (in shares)</t>
        </is>
      </c>
      <c r="B3" s="5" t="n">
        <v>10000000000</v>
      </c>
      <c r="C3" s="4" t="inlineStr">
        <is>
          <t xml:space="preserve"> </t>
        </is>
      </c>
      <c r="D3" s="4" t="inlineStr">
        <is>
          <t xml:space="preserve"> </t>
        </is>
      </c>
      <c r="E3" s="4" t="inlineStr">
        <is>
          <t xml:space="preserve"> </t>
        </is>
      </c>
    </row>
    <row r="4">
      <c r="A4" s="4" t="inlineStr">
        <is>
          <t>Class A Ordinary Shares</t>
        </is>
      </c>
      <c r="B4" s="4" t="inlineStr">
        <is>
          <t xml:space="preserve"> </t>
        </is>
      </c>
      <c r="C4" s="4" t="inlineStr">
        <is>
          <t xml:space="preserve"> </t>
        </is>
      </c>
      <c r="D4" s="4" t="inlineStr">
        <is>
          <t xml:space="preserve"> </t>
        </is>
      </c>
      <c r="E4" s="4" t="inlineStr">
        <is>
          <t xml:space="preserve"> </t>
        </is>
      </c>
    </row>
    <row r="5">
      <c r="A5" s="4" t="inlineStr">
        <is>
          <t>Ordinary shares, par value per share (in USD per share)</t>
        </is>
      </c>
      <c r="B5" s="8" t="n">
        <v>5e-06</v>
      </c>
      <c r="C5" s="8" t="n">
        <v>5e-06</v>
      </c>
      <c r="D5" s="4" t="inlineStr">
        <is>
          <t xml:space="preserve"> </t>
        </is>
      </c>
      <c r="E5" s="4" t="inlineStr">
        <is>
          <t xml:space="preserve"> </t>
        </is>
      </c>
    </row>
    <row r="6">
      <c r="A6" s="4" t="inlineStr">
        <is>
          <t>Ordinary shares, shares authorized (in shares)</t>
        </is>
      </c>
      <c r="B6" s="5" t="n">
        <v>8000000000</v>
      </c>
      <c r="C6" s="5" t="n">
        <v>8000000000</v>
      </c>
      <c r="D6" s="4" t="inlineStr">
        <is>
          <t xml:space="preserve"> </t>
        </is>
      </c>
      <c r="E6" s="4" t="inlineStr">
        <is>
          <t xml:space="preserve"> </t>
        </is>
      </c>
    </row>
    <row r="7">
      <c r="A7" s="4" t="inlineStr">
        <is>
          <t>Ordinary shares, shares issued (in shares)</t>
        </is>
      </c>
      <c r="B7" s="5" t="n">
        <v>291166110</v>
      </c>
      <c r="C7" s="5" t="n">
        <v>288989049</v>
      </c>
      <c r="D7" s="5" t="n">
        <v>288434474</v>
      </c>
      <c r="E7" s="4" t="inlineStr">
        <is>
          <t xml:space="preserve"> </t>
        </is>
      </c>
    </row>
    <row r="8">
      <c r="A8" s="4" t="inlineStr">
        <is>
          <t>Ordinary shares, shares outstanding (in shares)</t>
        </is>
      </c>
      <c r="B8" s="5" t="n">
        <v>291166110</v>
      </c>
      <c r="C8" s="5" t="n">
        <v>288989049</v>
      </c>
      <c r="D8" s="4" t="inlineStr">
        <is>
          <t xml:space="preserve"> </t>
        </is>
      </c>
      <c r="E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Ordinary shares, par value per share (in USD per share)</t>
        </is>
      </c>
      <c r="B10" s="8" t="n">
        <v>5e-06</v>
      </c>
      <c r="C10" s="8" t="n">
        <v>5e-06</v>
      </c>
      <c r="D10" s="4" t="inlineStr">
        <is>
          <t xml:space="preserve"> </t>
        </is>
      </c>
      <c r="E10" s="4" t="inlineStr">
        <is>
          <t xml:space="preserve"> </t>
        </is>
      </c>
    </row>
    <row r="11">
      <c r="A11" s="4" t="inlineStr">
        <is>
          <t>Ordinary shares, shares authorized (in shares)</t>
        </is>
      </c>
      <c r="B11" s="5" t="n">
        <v>1000000000</v>
      </c>
      <c r="C11" s="5" t="n">
        <v>1000000000000</v>
      </c>
      <c r="D11" s="4" t="inlineStr">
        <is>
          <t xml:space="preserve"> </t>
        </is>
      </c>
      <c r="E11" s="4" t="inlineStr">
        <is>
          <t xml:space="preserve"> </t>
        </is>
      </c>
    </row>
    <row r="12">
      <c r="A12" s="4" t="inlineStr">
        <is>
          <t>Ordinary shares, shares issued (in shares)</t>
        </is>
      </c>
      <c r="B12" s="5" t="n">
        <v>48960916</v>
      </c>
      <c r="C12" s="5" t="n">
        <v>48960916</v>
      </c>
      <c r="D12" s="4" t="inlineStr">
        <is>
          <t xml:space="preserve"> </t>
        </is>
      </c>
      <c r="E12" s="4" t="inlineStr">
        <is>
          <t xml:space="preserve"> </t>
        </is>
      </c>
    </row>
    <row r="13">
      <c r="A13" s="4" t="inlineStr">
        <is>
          <t>Ordinary shares, shares outstanding (in shares)</t>
        </is>
      </c>
      <c r="B13" s="5" t="n">
        <v>48960916</v>
      </c>
      <c r="C13" s="5" t="n">
        <v>48960916</v>
      </c>
      <c r="D13" s="5" t="n">
        <v>48960916</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 xml:space="preserve">22. Share based compensation (a) Restricted Share Unit ("RSU") 2019 RSU Plan In December 2019, Mr. Ziyu Shen set up a trust (the “Trust”), of which he acted as the sole beneficiary. He transferred 23,859,142 ordinary shares he owned, representing 10.0% of total outstanding shares of the Company, to the Trust, and entered into 2019 RSU agreements (the “2019 RSU Plan”) with key employees and external consultants. 2019 RSU Plan entitled the grantees to purchase the economic beneficial right of the ordinary shares in the Trust. The RSUs vest following the three approaches, pursuant to the share award agreements which were entered into between the Group and the grantees: • 50% of the RSUs shall vest upon a qualified IPO; the other 50% has a requisite service condition of 5 years from the service commencement date with the Group; while upon the achievement of a qualified IPO, all unvested RSUs become immediately vested. • Before a qualified IPO is achieved, the grantees are entitled to vest 50% of the RSUs when they complete five-year continuous service with the Group; upon a qualified IPO, the employees are entitled to cumulatively vest 20% of the total grants for every twelve-month service period since their employment commencement; and, after the completion of a qualified IPO, the grantees could continue to vest 20% of the total grants for every twelve-month service period since their service commencement. Upon employment termination, any remaining unvested portion shall be forfeited. • For those RSUs granted to non-employees in exchange for technical and strategic consultancy services over the service period of 60 months, the RSUs shall vest immediately upon the completion of a qualified IPO. In December 2021, Mr. Ziyu Shen and the Company entered into 2021 Restricted Share Units agreements (the “2021 RSU Replacement Plan”) with employees who were subject to 2019 RSU Plan. The 2021 RSU Replacement Plan modified the 2019 RSU Plan pursuant to which the condition of the qualified IPO was excluded. As a result, the RSUs can vest in equal tranches at the first, second, third, fourth and fifth anniversary since the grantees’ service commencement with the Group. As a result of the modification, 5,101,085 RSUs became vested immediately and the remaining portion of 2,607,277 RSUs was to be vested over the service period following the modified vesting schedule. Pursuant to the 2019 RSU Plan, between January and September 2022, the Company granted an aggregate number of 6,680,560 RSUs to employees, at a weighted average exercise price of US$0.56 per RSU. The RSUs vest under one of the following two approaches: • 20% of the grants vest every twelve-month service period since the service commencement of the employees. • Half of the RSUs vest on April 1, 2022, and the remaining 50% of the RSUs vest on a monthly basis over thirty-six (36) months from May 2022. Pursuant to the 2019 RSU Plan, in June and September 2023, the Company granted an aggregate number of 4,342,364 RSUs to employees, at a weighted average exercise price of US$2.19 per RSU. The RSUs vest under one of the following four approaches: • 20% of the grants vest every twelve-month service period since the service commencement date of the employees. • 50%, 30%, 20% of the grants vest every twelve-month service period since the service commencement date of the employees. • 25% of the grants vest every twelve-month service period since the service commencement date of the employees. • 40%, 30%, 30% of the grants vest every twelve-month service period since the service commencement date of the employees. Modifications On August 20, 2022, the Company approved the modification to change the exercise price of aggregated 1,431,549 RSUs granted to certain employees under 2019 RSU Plan. The RSUs were granted on March 31, 2021 and January 30, 2022 at a weighted average exercise price of US$2.96 per RSU. After the modification, the exercise price was changed to US$0.32 per RSU. The Company accounted for the modification as a Type I (probable to probable) modification, which refers to the modification that does not change the expectation that the awards will ultimately vest. The Company calculated incremental compensation cost for such awards based on their fair value before and after the modification. Upon the modification, incremental compensation cost of US$750 (equivalent to RMB4,976) was recognized immediately for the vested RSUs and US$2,999 (equivalent to RMB19,904) were to be recognized between 3.3 years and 3.5 years. On October 31, 2022, the Company approved the modification to change the vesting condition of aggregated 4,771,828 RSUs granted in January 2022 under 2019 RSU Plan. At the date of the modification, the unvested 1,988,262 RSUs which were to vest on a monthly basis over 30 months from November 2022 following the original vesting schedule were modified to vest immediately on October 31, 2022. The Company accounted for the modification as a Type III (not probable to probable) modification, which represents the modification of the awards that were not expected to vest under the original vesting conditions at the date of the modification. The Group recorded an additional compensation cost as the fair value of the modified awards at the amount of US$17,993 (equivalent to RMB119,408). On January 31, 2023, the Company approved a new modification plan to change the vesting condition of aggregated 1,789,437 RSUs granted under the 2019 RSU Plan. After this modification, 20%, 50% and 30% of the RSUs vest over three years for each year of service provided. On April 30, 2023, the Company approved the modification to change the exercise price of aggregated 1,073,662 RSUs granted to certain employees under the 2019 RSU Plan. The RSUs were granted on November 30, 2021 and January 30, 2022 at a weighted average exercise price of US$1.96 per RSU. After the modification, the exercise price was changed to US$0.32 per RSU. On June 29, 2023, the Company approved a new modification plan to change the vesting condition of aggregated 1,312,253 RSUs granted under the 2019 RSU Plan. After this modification, the RSUs vest under one of the following two approaches: 20%, 50% and 30% or 20%, 20% and 60% of the RSUs over three years for each year of service provided. The Company accounted for 2023 modifications as a Type I (probable to probable) modification. The Company calculated incremental compensation cost of the modification as the excess of the fair value of the modified awards over the fair value of the original awards immediately before its terms were modified at the modification date. Total incremental compensation costs were US$2,349 (equivalent to RMB16,440), of which US$1,756 (equivalent to RMB12,290) was recognized immediately for the vested RSUs at the modification date, while the remaining incremental compensation cost along with unrecognized compensation cost remaining from the unvested RSUs, was recognized over the remaining requisite service period. On July 31, 2024, the Company approved a new modification plan to change the vesting condition of aggregated 1,192,957 RSUs granted under the 2019 RSU Plan. After this modification, 20%, 20% and 60% of the RSUs vest over three years for each year of service provided. The RSUs were granted on September 13, 2023 at a weighted average exercise price of US$3.50 per RSU. The Company also approved the modification to change the exercise price of aggregated 3,742,364 RSUs granted to certain employees under the 2019 RSU Plan. After the modification, the exercise price was changed to US$1.00 per RSU. The Company accounted for the modification as a Type I (probable-to-probable) modification. The total incremental compensation costs were US$1,458 (equivalent to RMB10,498). 2022 Share Incentive Plan In December 2022, the Company’s Board of Directors approved a share award plan (the “2022 Share Incentive Plan”) for the granting of options, restricted shares, restricted share units or other equity incentive awards (collectively referred to as the ‘‘Awards’’), to attract and retain the best available personnel, provide additional incentives to employees, directors and consultants, and promote the success of the Company’s business. In December 2023, the Company granted an aggregated number of 460,671 RSUs to an employee and a director, which were immediately fully vested upon the grants and these RSUs had been fully exercised as of December 31, 2023. . In February and December 2024, the Company granted an aggregated number of 206,287 RSUs to employees and a director which were immediately fully vested upon each grant date and these RSUs had been fully exercised as of December 31, 2024. During 2024, the Company granted an aggregated number of 1,050,203 RSUs to certain employees including an Executive Officer. RSUs issued to the Executive Officer were granted as fully vested while for other employees, they vest in equal installments over a service period of 4 years at each service anniversary date. The following table summarizes activities of the Company’s RSUs for the year ended December 31, 2024: Number of Weighted Weighted Weighted Aggregate US$ US$ US$ Outstanding at January 1, 2024 15,033,854 0.69 4.91 — — Granted (new RSUs) 1,256,490 — 1.83 — — Granted (replacement RSUs) 4,935,321 0.53 2.02 — — Replaced (4,935,321) 1.87 2.02 — — Exercised (4,427,306) 0.03 6.53 — — Outstanding at December 31, 2024 11,863,038 0.31 4.04 8.55 36,658 Exercisable as of December 31, 2024 10,708,243 0.28 4.07 8.53 34,652 Total intrinsic value of RSUs exercised was nil, RMB56,876 and RMB175,862 for the years ended December 31, 2022, 2023 and 2024, respectively. The fair value of the RSUs granted in 2022, 2023 and 2024 was estimated using the binomial model with the following assumptions used: Year ended December 31, 2022 2023 2024 Risk-free rate of return (1) 1.61% - 4.12% 2.65% - 4.25% 4.06% Volatility (2) 44.15% - 48.12% 44.58% - 44.73% 44.56% Expected dividend yield (3) 0.0% 0.0% 0.0% Fair value of underlying ordinary share (4) US$7.57-US$9.05 (equivalent to RMB48.29-RMB64.98) US$3.68 - US$6.91 (equivalent to RMB26.46-RMB49.90) US$0.96 - US$1.60 (equivalent to RMB6.92 - RMB11.52) Expected terms (5) 10 years 10 years 10 years ___________________________ (1) With respect to the RSUs issued in US$ or RMB, the risk-free interest rate was separately estimated based on the yield to maturity of U.S. Treasury bonds or China Government Bond for a term consistent with the expected term of the Company’s RSUs in effect at the valuation date. (2) Expected volatility was estimated based on the historical volatility of comparable peer public companies with a time horizon close to the expected term of the Company’s RSUs. (3) Expected dividend yield is zero as the Company does not anticipate any dividend payments in the foreseeable future. (4) Prior to IPO, the estimated fair value of the ordinary shares at the grant dates was estimated by management with the assistance of an independent valuation firm.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fter the Company’s IPO, the fair value of the underlying ordinary share is the closing price of the Company’s ordinary shares traded in the open market as of the grant date. (5) Expected term is the contract life of the RSUs. The Group recognized share-based compensation expense of US$19,505 (equivalent to RMB129,444) relating to the RSUs vested upon the completion of the Merger with COVA in December 2022. Compensation expense recognized for RSUs for the years ended December 31, 2022, 2023 and 2024 is allocated as follows: Year ended December 31, 2022 2023 2024 RMB RMB RMB Research and development expenses 42,986 26,590 2,842 Selling, general and administrative expenses 481,567 139,340 90,725 Total 524,553 165,930 93,567 As of December 31, 2024, US$3,410 (equivalent to RMB24,551) of total unrecognized compensation expense related to the RSUs is expected to be recognized over a weighted-average period of 1.4 years . (b) Performance Share Units (“PSUs”) In June 2024, the Group’s board of directors approved the grant of PSUs to certain executive officers under the 2022 Share Incentive Plan. The vesting of PSUs is contingent on meeting certain financial performance targets, market conditions and continued service. The following table summarizes activities of the Company’s PSUs for the year ended December 31, 2024: . Number of PSUs Weighted Average Fair value at grant date US$ Outstanding at January 1, 2024 Granted 2,000,000 1.69 Vested — — Forfeited — — Outstanding at December 31, 2024 2,000,000 1.69 Vested and expected to vest as of December 31, 2024 2,000,000 1.69 The fair value of the PSUs granted in 2024 was estimated using the Monte Carlo simulation with the following assumptions used: Grant date: July 2024 Risk-free rate of return (1) 4.26 % Volatility (2) 43.25 % Expected dividend yield (3) 0.0 % Fair value of underlying ordinary share (4) US$1.69 (equivalent to RMB12.25) Expected terms (5) 10 years ______________________ (1) The risk-free interest rate was estimated based on the yield to maturity of U.S. Treasury bonds for a term consistent with the expected term of the Company’s PSUs in effect at the valuation date. (2) Expected volatility was estimated based on the historical volatility of comparable peer public companies with a time horizon close to the expected term of the Company’s PSUs. (3) Expected dividend yield is zero as the Company does not anticipate any dividend payments in the foreseeable future. (4) Fair value of underlying ordinary share is the closing price of the Company’s ordinary shares traded in the open market as of the grant date. (5) Expected term is the contract life of the PSUs. The Group recognized share-based compensation expense of US$1,350 (equivalent to RMB9,723) related to PSUs in selling, general and administrative expenses for the year ended December 31, 2024. As of December 31, 2024, US$7,463 (equivalent to RMB54,475) of the total unrecognized compensation cost related to PSUs is expected to be recognized over the weighted-average remaining requisite service period of 2 years. (c) Options 2021 Option Plan In July 2021, the Company’s shareholders and Board of Directors approved a share option plan (the “2021 Option Plan”), which granted the employees an option to purchase ordinary shares of the Company at an exercise price of US$9.70 per share. The grantees are entitled to cumulative vesting of 25% of the total grants for every twelve-month service period since their employment commencement. The share options can only be exercised upon the occurrence a qualified IPO. Between January and November 2022, the Company granted an aggregated number of 2,354,744 share options to employees. In January 2023, the Company granted 63,464 share options to certain employees. 2022 Share Incentive Plan In December 2023, the Company granted an aggregated number of 93,904 share options to directors as fully vested on the date of grant. Between April and July 2024, the Company granted an aggregate number of 5,574,856 share options to employees. The share options vest under one of the following two approaches: • fully vested on the date of grant. • 25% of the grants vest every twelve-month service period since the service commencement of the employees. In December 2024, the Company granted an aggregated number of 246,724 share options to directors as fully vested on the date of grant. The following table summarizes activities of the options for the year ended December 31, 2024. Number of Weighted Weighted Weighted US$ US$ Outstanding at January 1, 2024 11,260,718 9.62 3.11 — Granted 5,821,580 0.50 1.24 — Forfeited (950,819) 5.40 1.35 — Exercised (196,423) 0.50 1.19 — Outstanding at December 31, 2024 15,935,056 6.65 2.57 7.55 Exercisable as of December 31, 2024 11,638,041 8.26 2.70 7.13 Total intrinsic value of options exercised was nil, nil and RMB982 for the years ended December 31, 2022, 2023 and 2024, respectively. The fair value of the options granted in 2022, 2023 and 2024 was estimated using the binomial model with the following assumptions used: Year ended December 31, 2022 2023 2024 Risk-free rate of return (1) 1.63% – 3.83% 3.79% - 3.88% 4.48% - 4.69% Volatility (2) 44.18% – 45.07% 44.37% - 44.95% 47.09% - 47.34% Expected dividend yield (3) 0.0 % 0.0 % 0.0 % Fair value of underlying ordinary share (4) US$7.57 - US$9.30 US$3.16 - US$8.02 US$1.14 - US$1.84 Expected terms (5) 10 years 10 years 10 years (1) The risk-free interest rate was estimated based on the yield to maturity of U.S. Treasury bonds for a term consistent with the expected term of the Company’s options in effect at the valuation date. (2) Expected volatility was estimated based on the historical volatility of comparable peer public companies with a time horizon close to the expected term of the Company’s options. (3) Expected dividend yield is zero as the Company does not anticipate any dividend payments in the foreseeable future. (4) Prior to the IPO, the estimated fair value of the ordinary shares at the grant dates was estimated by management with the assistance of an independent valuation firm.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fter the Company’s IPO, the fair value of the underlying ordinary share is the closing price of the Company’s ordinary shares traded in the open market as of the grant date. (5) Expected term is the contract life of the option awards. The Group recognized share-based compensation expense of US$30,384 (equivalent to RMB201,645) for 6,818,048 options vested upon the completion of the Merger with COVA in December 2022. Compensation expense recognized for options for the years ended December 31, 2022, 2023 and 2024 is allocated as follows. Year ended December 31, 2022 2023 2024 RMB RMB RMB Selling, general and administrative expenses 107,274 6,890 20,524 Research and development expenses 93,824 1,205 13,136 Total 201,098 8,095 33,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information</t>
        </is>
      </c>
      <c r="B4" s="4" t="inlineStr">
        <is>
          <t>Contract liabilities Contract liabilities consisted of the following: As of December 31, 2023 2024 RMB RMB Current liabilities – third parties 621 6,357 Current liabilities – related parties 207,017 150,452 Non-current liabilities – third parties 2 20 Non-current liabilities – related parties 133,993 37,324 Contract liabilities, current and non-current 341,633 194,153 Contract liabilities primarily relate to upfront non-refundable payments from the Group’s customers for the purchase of connectivity services and automotive computing platform products in advance of transfer of control of the products or services under the contract. Amounts that are expected to be recognized as revenues within one-year are included as current contract liabilities while the remaining balance recognized as non-current contract liabilities. The amount of revenue recognized that was included in the contract liabilities balance at the beginning of the year was RMB321,215 and RMB181,140 for the years ended December 31, 2023 and 2024, respectively. As of December 31, 2023 and 2024, the aggregated amounts of the transaction price allocated to the remaining performance obligation under the Group’s existing contracts are RMB341,633 and RMB194,153, respectively. As of December 31, 2024, revenue expected to be recognized in the future related to the unsatisfied performance obligations is as follows: Year ending December 31, Amount 2025 156,809 2026 36,835 2027 322 2028 187 The Group has elected the practical expedient not to disclose the information about remaining performance obligations which are part of contracts that have an original duration of one year or less. Revenues are disaggregated as follow: Major products/services lines: Year ended December 31, 2022 2023 2024 RMB RMB RMB Sales of goods revenues 2,433,964 3,311,507 4,405,485 Automotive computing platform 1,690,569 2,733,964 3,867,356 SoC Core Modules 660,554 496,939 532,946 Automotive merchandise and other products 82,841 80,604 5,183 Software license revenues 404,469 444,830 305,985 Service revenues 723,561 943,336 849,796 Automotive computing Platform – Design and development service 468,770 677,651 565,855 Connectivity service 212,738 221,631 246,139 Other services 42,053 44,054 37,802 Total revenues 3,561,994 4,699,673 5,561,266 Timing of revenue recognition: Year ended December 31, 2022 2023 2024 RMB RMB RMB Point in time 3,349,256 4,478,042 5,315,127 Over time 212,738 221,631 246,139 Total revenues 3,561,994 4,699,673 5,561,266 For the years ended December 31, 2022, 2023 and 2024, 98.1%, 98.2% and 97.6% of the Group’s revenues were generated in the PR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operating (expenses) income</t>
        </is>
      </c>
      <c r="B1" s="2" t="inlineStr">
        <is>
          <t>12 Months Ended</t>
        </is>
      </c>
    </row>
    <row r="2">
      <c r="B2" s="2" t="inlineStr">
        <is>
          <t>Dec. 31, 2024</t>
        </is>
      </c>
    </row>
    <row r="3">
      <c r="A3" s="3" t="inlineStr">
        <is>
          <t>Other Income and Expenses [Abstract]</t>
        </is>
      </c>
      <c r="B3" s="4" t="inlineStr">
        <is>
          <t xml:space="preserve"> </t>
        </is>
      </c>
    </row>
    <row r="4">
      <c r="A4" s="4" t="inlineStr">
        <is>
          <t>Other non-operating (expenses) income</t>
        </is>
      </c>
      <c r="B4" s="4" t="inlineStr">
        <is>
          <t>Other non-operating (expenses) income Other non-operating (expenses) income consisted of the following: Year ended December 31, 2022 2023 2024 RMB RMB RMB Change in fair value of an equity security (Note 9) (16,843) (22,451) (44,019) Gains on sale of an equity security (Note 9) 59,728 — — Gains on deconsolidation of a subsidiary (Note 9) 71,974 — — Change in fair value of warrant liabilities (Note 14) (3,245) 11,719 (3,431) Government grants 59,393 11,844 20,168 Foreign currency exchange losses, net (18,216) (10,637) (7,613) Total other non-operating income (expenses) 152,791 (9,525) (34,8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ayman Islands Under the current laws of the Cayman Islands, the Company is not subject to income or capital gains taxes. Additionally, the Cayman Islands does not impose a withholding tax on payments of dividends to shareholders. British Virgin Islands Under the current laws of the British Virgin Islands, ECARX BVI is not subject to income or capital gains taxes. Additionally, the British Virgin Islands does not impose a withholding tax on payments of dividends to shareholders. Hong Kong Under the current Hong Kong Inland Revenue Ordinance, ECARX HK is subject to Hong Kong profits tax at a rate of 16.5%. A Two-tiered Profits Tax rates regime was introduced since year 2018 where the first HK$2,000 of assessable profits earned by a company will be taxed at half the current tax rate 8.25% whilst the remaining profits will continue to be taxed at 16.5%. Additionally, upon payments of dividends to the shareholders, no Hong Kong withholding tax will be imposed. Mainland PRC Under the Enterprise Income Tax Law (“EIT Law”) in mainland PRC, domestic companies are subject to Enterprise Income Tax (“EIT”) at a uniform rate of 25%. The Company’s PRC subsidiaries and VIEs are subject to the statutory income tax rate at 25%, unless a preferential EIT rate is otherwise stipulated. The enterprise income tax rate will be reduced to 15% for state-encouraged High and New Technology Enterprises (“HNTE”). In December 2023, ECARX (Hubei) Tech was certified as an HNTE by the Hubei provincial government for a period of three years from 2023 to 2025 if all the criteria for HNTE status is satisfied in the relevant year. In December 2024, JICA is certified as an HNTE by the Jiangsu provincial government for a period of 3 years from 2024 to 2026 if all the criteria for HNTE status is satisfied in the relevant year. The components of income / (loss) before income taxes are as follows: Year ended December 31, 2022 2023 2024 RMB RMB RMB The Cayman Islands (57,261) (53,587) (121,803) British Virgin Islands (2) 18,832 (5,931) Hong Kong S.A.R (27,262) (17,343) 52,583 Sweden 7,015 13,654 3,181 United Kingdom (348,872) (246,423) (186,346) Americas — (26,109) 5,743 Germany — (13,291) (25,003) The PRC, excluding Hong Kong S.A.R. (1,151,699) (694,871) (710,812) Total (1,578,081) (1,019,138) (988,388) Withholding tax on undistributed dividends Dividends paid to non-PRC-resident corporate investor from profits earned by the PRC subsidiaries ar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The Company’s subsidiaries and VIEs located in the PRC were in accumulated loss status as of December 31, 2022, 2023 and 2024. Accordingly, no deferred tax liability had been accrued for the Chinese dividend withholding taxes as of December 31, 2023 and 2024. The Group does not file combined or consolidated tax returns, therefore, losses from individual subsidiaries or the VIEs may not be used to offset other subsidiaries’ or the VIEs’ earnings within the Group. (a) Income taxes (expense) benefit Income tax (expense) benefit recognized in the consolidated statements of comprehensive loss consisted of the following: Year ended December 31, 2022 2023 2024 RMB RMB RMB Current income tax (expense) benefit (29,065) 3,529 (19,721) Deferred income tax benefit — 114 18,239 Total income tax (expense) benefit (29,065) 3,643 (1,482) (b) Tax reconciliation Reconciliation of the differences between PRC statutory income tax rate and the Group’s effective income tax rates for the years ended December 31, 2022, 2023, and 2024 are as follows: Year ended December 31, 2022 2023 2024 Computed expected income tax benefit (25) % (25) % (25) % Effect of preferential tax rate (17) % 4 % 7 % Effect of different tax jurisdiction 2 % 2 % 4 % Change in tax rate — % 18 % 4 % Prior year return-to-provision true up — % (2) % — % Non-deductible expenses and non-taxable income 40 % 4 % 1 % Research and development expenses additional deduction (5) % (6) % (5) % Change in valuation allowance 7 % 5 % 14 % Actual income tax expense 2 % — % —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y and the VIEs for the years from 2019 to 2024 are open to examination by the PRC tax authorities. (c) Deferred taxes The principal components of the deferred tax assets and liabilities are as follows: As of December 31, 2023 2024 RMB RMB Deferred tax assets: Inventories 3,006 3,190 Allowance for doubtful accounts 2,089 3,828 Intangible assets 218,328 126,451 Property and equipment 1,093 2,139 Contract cost assets 6,966 1,481 Accrued product warranties 19,883 24,017 Accrued salaries and benefits 2,360 4,704 Accounts payable, accrued expenses and other liabilities 20,340 76,868 Donation 302 150 Government grants 12,198 25,375 Unrealized investment loss of equity method investments — 1,278 Operating lease liabilities 26,634 11,334 Net operating loss carryforwards 303,198 508,883 Total deferred tax assets 616,397 789,698 Less: valuation allowance (582,644) (753,081) Deferred tax assets, net of valuation allowance 33,753 36,617 Deferred tax liabilities: Operating lease right-of-use assets (23,904) (12,037) Property and equipment (1,580) (8,688) Unrealized investment gain of equity method investments (8,151) — Acquired intangible assets in asset acquisition — (30,989) Total deferred tax liabilities (33,635) (51,714) Net deferred tax assets/(liabilities) 118 (15,097) Analyzed as: As of December 31, 2023 2024 RMB RMB Deferred tax assets 118 102 Deferred tax liabilities — (15,199) Net deferred tax assets/(liabilities) 118 (15,097) The following table presents the movement of the valuation allowance for the deferred tax assets: As of December 31, 2022 2023 2024 RMB RMB RMB Balance as of January 1, 550,520 537,172 582,644 Increase during the year 121,245 45,472 170,437 Reversal of net operating loss carryforwards due to the Restructuring (134,593) — — Balance as of December 31 537,172 582,644 753,081 Net deferred tax assets are included in other non-current assets – third parties on consolidated balance sheets. Net operating loss carryforwards of the Company’s subsidiaries and VIEs in jurisdictions other than the PRC do not expire. As of December 31, 2023 and 2024, the balance of net operating loss carryforwards of the Company’s subsidiaries and VIEs in jurisdictions other than the PRC amounted to RMB302,595 and RMB587,802, respectively. As of December 31, 2024, the net operating loss carryforwards by the PRC companies will expire during the period from year 2025 to year 2034, if unused by the following year-end: Year ending December 31, Amount RMB 2025 749 2026 48,014 2027 153,335 2028 64,772 2029 24,779 2031 668 2032 748,254 2033 484,707 2034 914,428 Total 2,439,706 The recoverability of these net operating loss carryforwards is evaluated by assessing the adequacy of future expected taxable income from all sources, including reversal of taxable temporary differences, forecasted operating earnings and available tax planning strategies. To the extent the Company does not consider it more-likely-than-not that a deferred tax asset will be recovered, a valuation allowance is generally established. To the extent that a valuation allowance was established, and it is subsequently determined that it is more-likely-than-not that the deferred tax assets will be recovered, the change in the valuation allowance is recognized in income tax (expense)/benefit on the consolidated statements of comprehensive loss. As of December 31, 2024, the valuation allowances were related to the deferred income tax assets of subsidiaries of the Company which were in loss position. These entities were in a cumulative loss position, which is a significant negative indicator to overcome that sufficient income will be generated over the periods in which the deferred income tax assets are deductible or utilized. Management considers the scheduled reversal of deferred income tax liabilities, projected future taxable income and tax planning strategies in making this assess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and diluted net loss per share for the years ended December 2022, 2023 and 2024 have been calculated as follows: Year ended December 31, 2022 2023 2024 RMB RMB RMB Numerator: Net loss attributable to ECARX Holdings Inc. (1,564,878) (940,506) (932,315) Accretion of Redeemable Convertible Preferred Shares (354,878) — — Numerator for basic and diluted net loss per share calculation (1,919,756) (940,506) (932,315) Denominator: Weighted average number of ordinary shares – basic and diluted 239,296,386 337,407,225 336,641,846 Net loss per share attributable to ordinary shareholders — Basic and diluted (8.02) (2.79) (2.77) For the purposes of calculating loss per share for the year ended December 31, 2022, the weighted average number of ordinary shares outstanding used in the calculation has been retrospectively adjusted to reflect the issuance of Class A and Class B ordinary shares in connection with the Recapitalization (see Note 1(b)), as if the Reorganization had occurred at the beginning of the earliest period presented. The potentially dilutive instruments that have not been included in the calculation of diluted loss per share as their inclusion would be anti-dilutive are as follows: Year ended December 31, 2022 2023 2024 Warrants 23,871,971 23,871,971 23,871,971 Options 12,853,364 11,260,718 15,935,056 RSU — — 218,884 PSU — — 792,000 Convertible notes 5,652,174 5,652,174 5,652,1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4</t>
        </is>
      </c>
    </row>
    <row r="3">
      <c r="A3" s="3" t="inlineStr">
        <is>
          <t>Risks and Uncertainties [Abstract]</t>
        </is>
      </c>
      <c r="B3" s="4" t="inlineStr">
        <is>
          <t xml:space="preserve"> </t>
        </is>
      </c>
    </row>
    <row r="4">
      <c r="A4" s="4" t="inlineStr">
        <is>
          <t>Risks and Concentration</t>
        </is>
      </c>
      <c r="B4" s="4" t="inlineStr">
        <is>
          <t>Risks and concentration Concentration of credit risk Financial instruments that potentially expose the Group to concentrations of credit risk consist principally of cash, restricted cash, short-term investments, accounts receivables, notes receivable, amounts due from related parties and other non-current assets. The Group’s policy requires cash and restricted cash to be placed with high quality financial institutions.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 site visits by senior management. Based on this analysis, the Group determines what credit terms, if any, to offer to each customer individually. If the assessment indicates a likelihood of collection risk, the Group will not deliver the services or sell the products to the customer or require the customer to pay cash to secure payment or to make significant down payments. Concentration of customers and suppliers The Group currently has a concentrated customer base with a limited number of key customers, particularly Geely Group and its subsidiaries. Geely Group and its subsidiaries represents 86.4% and 83.3% of the Group’s accounts receivable - related parties, net, as of December 31, 2023 and 2024, respectively. During the years ended December 31, 2022, 2023 and 2024, Geely Group and its subsidiaries contributed 67.0%, 78.5% and 81.8% of the Group’s total revenues, respectively, which excluded the sales of SoC core modules or software licenses by the Group to its third-party customers that were integrated into infotainment and cockpit products and sold by such third-party customers to Geely Group and its subsidiaries. The following table summarizes customers with greater than 10.0% of the accounts receivable - third parties, net: As of December 31,   2023 2024 Customer A, a third party 42.0 % 54.1 % Customer B, a third party Less than 10.0% 25.7 % Customer C, a third party 28.6 % Less than 10.0% Customer D, a third party 15.1 % Less than 10.0% Customers contributed more than 10.0% of total revenues are as follows: Year Ended December 31, 2022 2023 2024 Geely Group and its subsidiaries 67.0 % 78.5 % 81.8 % Customer A, a third party 12.6 % Less than 10.0% Less than 10.0% Customer B, a third party 12.5 % Less than 10.0% Less than 10.0% The following table summarizes suppliers with greater than 10.0% of the accounts payable: As of December 31, 2023 2024 Supplier A, a third party 12.5 % Less than 10.0% Supplier B, a third party 15.7 % 14.6 % Supplier C, a third party 22.8 % 28.2 % Supplier D, a third party Less than 10.0% 13.1 % Suppliers accounting for more than 10.0% of total purchases are as follows: Year Ended December 31,   2022 2023 2024 Supplier A, a third party 12.7 % 12.1 % Less than 10.0% Supplier B, a third party 17.4 % 20.2 % 17.3 % Supplier C, a third party Less than 10.0% 15.4 % 21.8 % Supplier D, a third party Less than 10.0% Less than 10.0% 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As of December 31, 2024, the Group has future minimum purchase commitment related to the purchase of research and development services. Total purchase obligations contracted but not yet reflected in the consolidated financial statements as of December 31, 2024 were as follows: Total Less than 1-2 Years 2-3 Years 3-5 Years Over 5 RMB RMB RMB RMB RMB RMB Purchase commitments 166,421 159,754 6,667 — — — Capital commitments Total capital expenditures contracted but not yet reflected in the consolidated financial statements as of December 31, 2024 were as follows: Total Less than 1-2 Years 2-3 Years 3-5 Years Over 5 Years RMB RMB RMB RMB RMB RMB Capital commitments 45,305 45,305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Related party balances and transactions (a) Related Parties Names of the major related parties Nature of relationship Zhejiang Geely Holding Group (“Geely Group”) and its subsidiaries Entity controlled by the controlling shareholder of the Company Anhui Xinzhi Technology Co., Ltd. (“Anhui Xinzhi”) Entity controlled by the controlling shareholder of the Company Zhejiang Huanfu Technology Co., Ltd., (“Zhejiang Huanfu”, formerly known as Zhejiang Yikatong Technology Co., Ltd.,”Zhejiang Yikatong”) Entity controlled by the controlling shareholder of the Company Hubei Xingji Meizu Group Co., Ltd. (formerly known as Hubei Yuanshidai Technology Co., Ltd.) Entity controlled by the controlling shareholder of the Company Wuhan Xingji Meizu Technology Co., Ltd and its subsidiaries Entity controlled by the controlling shareholder of the Company Hubei ECARX Technology Co., Ltd (“Hubei ECARX”) Entity controlled by the controlling shareholder of the Company Arteus Group Limited (“Arteus”) Entity controlled by the controlling shareholder of the Company DreamSmart Technology Pte. Ltd. (“DreamSmart”) and its subsidiaries Entity controlled by the controlling shareholder of the Company HaleyTek AB Entity controlled by the controlling shareholder of the Company Proton Holdings Berhad and its subsidiaries Entity that the controlling shareholder of the Company has significant influence SiEngine Technology Co., Ltd. (“SiEngine”) Entity which is under significant influence of the Company smart (Zhejiang) Software Technology Co.,Ltd. (“smart Zhejiang”) Entity which is under significant influence of the Company Shenzhen U Chance Technology Co.,Ltd. Entity which is under significant influence of the Company Hubei Dongjun Automotive Electronic Technology Co.,Ltd. (“Hubei Dongjun”) Entity which is under significant influence of the Company before consolidation in July 2024 (Note 3.b) (b) Significant transactions with related parties, except transactions disclosed elsewhere in these consolidated financial statements: Contractual arrangements with Zhejiang Huanfu Prior to December 2021, the Group provided the TSP maintenance service using its own service team. In response to the tightening of the regulatory framework governing data security, cybersecurity and privacy by PRC government authorities, the Group transferred the right to data business to Zhejiang Huanfu (the “transfer of Right to Data”) in December 2021. In January 2022, the Group entered into a procurement framework agreement with Zhejiang Huanfu and thereafter concluded several procurement-related contracts pursuant to the procurement framework agreement to procure certain data-related services (including hosting of information, including personal data, as well as IT system support and troubleshooting) from Zhejiang Huanfu and fulfill the obligations to the Group’s connectivity service that was committed to prior to the aforementioned transfer to Zhejiang Huanfu for the sole purpose of restricting the Group’s access to personal data. In 2022 and 2023, the Group also licensed certain intellectual property to Zhejiang Huanfu to enable it to perform such data-related services. In 2024, the Group also provided technical consulting services to Zhejiang Huanfu on the development of telematics products and licensed certain intellectual property to Zhejiang Huanfu on information security of telematics service. Details of transactions with Zhejiang Huanfu are included below. Contractual arrangements with Hubei ECARX As noted in Notes 1(c) and 1(d) above, the Group ceased consolidating Hubei ECARX after the Restructuring. However, the Group provided an interest-free loan of RMB252,287 to Hubei ECARX on which it is accruing notional interest recorded as interest income. In 2023, in connection with the Group’s autonomous driving systems, the Group engaged Hubei ECARX for an autonomous driving compliance and cloud data compliance service after having compared the pricing terms with the quotations obtained from other unrelated third-party vendors. Under this contract, Hubei ECARX is responsible for (i) the collection and storage of general sensor data (as opposed to surveying and mapping data); (ii) the desensitization of such data in a regulation compliant environment; and (iii) the provision of the desensitized data to the Company for its ADAS/autonomous driving products and technologies. Amount paid to Hubei ECARX for these services and interest income from loan are disclosed below. Year ended December 31, 2022 2023 2024 RMB RMB RMB Revenues (i): Sales of goods revenues 1,663,076 2,715,136 3,834,291 Automotive computing platform 1,651,512 2,687,892 3,830,125 Including: Automotive computing platform from Zhejiang Huanfu — 1,051 — Automotive computing platform from Hubei Ecarx — 4 — SoC Core Modules 77 410 1,611 Automotive merchandise and other products 11,487 26,834 2,555 Software license revenues 133,450 293,159 247,441 Including: Software license revenues from Zhejiang Huanfu 27,000 80,000 40,000 Service revenues 721,206 904,784 841,081 Automotive computing platform – Design and development service 466,747 668,802 562,323 Including: Automotive computing platform – Design and development service from Zhejiang Huanfu — — 97,000 Connectivity service 212,406 199,681 246,071 Other services 42,053 36,301 32,687 Including: Other services from Zhejiang Huanfu — 4,390 105 Total 2,517,732 3,913,079 4,922,813 Year ended December 31, 2022 2023 2024 RMB RMB RMB Purchase of products and services (ii) 677,775 635,744 1,135,797 Including: – Purchase of products and services from Zhejiang Huanfu (ii) 64,667 102,007 25,115 – Purchase of products and services from Hubei Ecarx (ii) — 3,306 18,195 Rental of office space (ii) 6,395 4,621 5,611 Other income (viii) 22,846 7,078 — Interest income on loans due from related parties (iii) 1,329 5,300 449 Interest income on loans due from Hubei ECARX (vi) 7,740 10,655 11,249 Interest expense on borrowings due to related parties (iv) 12,215 12,163 15,609 Loans to related parties (iii) 57,260 214,000 10,800 Repayment of loans to related parties (iii) 29,360 214,000 17,700 Borrowings from related parties (iv) 700,000 300,000 599,000 Repayment of borrowings from related parties (iv) 700,000 300,000 449,000 Transfer of property and equipment to Zhejiang Huanfu (v) 1,604 — — Financial support to Anhui Xinzhi (vii) 28,500 — — Acquisition of software license rights (ix) — 150,000 — (c) Balances with related parties: As of December 31, 2023 2024 RMB RMB Accounts receivable – related parties, net (i) 1,572,703 1,373,833 Amounts due from related parties (ii)(iii) 74,122 35,367 Other non-current assets – related parties (vi) 224,349 267,260 Accounts payable – related parties (ii) (ix) 312,830 512,638 Amounts due to related parties (ii)(iv) 35,664 177,886 Other non-current liabilities– related parties (ix) 44,519 — ___________________________ (i) The Group sold automotive computing platform products, merchandise and other products, software licenses and provided related technology development services, connectivity service, and other consulting services to a number of related parties. Among these, the Group sold automotive computing platform products, licensed the intellectual property related to TSP software and provided related technology development services and other consulting services to Zhejiang Huanfu. Accounts receivable, net due from related parties arising from sales of products and provision of services were RMB1,572,703 and RMB1,373,833 as of December 31, 2023 and 2024, respectively. (ii) The Group purchased raw materials, technology development services and other consulting services from a number of related parties, of which, RMB29,717, RMB41,409 and RMB130,255 of purchase of raw materials were recorded as inventories as of December 31, 2022, 2023 and 2024, respectively; RMB591,613, RMB546,694 and RMB887,098 were recorded in cost of revenues for the years ended December 31, 2022, 2023 and 2024, respectively; RMB62,840, RMB47,641 and RMB118,444 were recorded in operating expenses for the years ended December 31, 2022, 2023 and 2024, respectively. The Group purchased raw materials, technology development services and TSP maintenance service from Zhejiang Huanfu, of which, RMB64,667, RMB101,587 and RMB25,107 were recorded in cost of revenues for the years ended December 31, 2022, 2023 and 2024, respectively; and nil, RMB420 and RMB8 were recorded in operating expenses for the years ended December 31, 2022, 2023 and 2024, respectively. The Group also purchased research and development service from Hubei Ecarx was recorded in operating expenses for the years ended December 31, 2023 and 2024. The Group has rented office space from related parties, pursuant to which, the Group recorded rental expenses of RMB6,395, RMB4,621 and RMB5,611 in operating expenses for the years ended December 31, 2022, 2023 and 2024, respectively . Accounts payable to related parties includes payables arising from purchase of raw materials and services of RMB 262,830 and RMB 465,107 amount due from related parties includes prepayments arising from purchase of raw materials and services of RMB 8,420 and RMB 25,364 as of December 31, 2023 and 2024 , respectively. Amounts due to related parties includes payables arising from purchase of technical services and logistics services of RMB 9,701 and RMB 18,193 as of December 31, 2023 and 2024, respectively. (iii) The Group provided loans of RMB57,260, RMB214,000 and RMB10,800 to related parties, and received repayments of RMB29,360, RMB214,000 and RMB17,700 from related parties for the years ended December 31, 2022, 2023 and 2024 respectively. Interest incomes on loans due from related parties were RMB1,329, RMB5,300 and RMB449 for the years ended December 31, 2022, 2023 and 2024 respectively. As of December 31, 2023 and 2024 , loans and interest receivables from related parties was RMB65,702 and RMB 10,003 . (iv) On March 28, 2022, ECARX (Hubei) Tech entered into an unsecured loan agreement with Hubei Xingji Times Technology Co., Ltd. in an amount of RMB200,000 with an interest rate of 2.25% per annum, which was repaid at the maturity date on September 30, 2022. On June 27, 2022, ECARX (Hubei) Tech entered into an unsecured loan agreement with Geely Group in an amount of RMB500,000 with an interest rate of 4.35% per annum, which was fully repaid on December 26, 2022. In January 2023, ECARX (Hubei) Tech entered into an unsecured loan agreement with Geely Group in an amount of RMB300,000 with an interest rate of 4.1% per annum, which was fully repaid in December 2023. In January 2024, ECARX (Hubei) Tech obtained renewed RMB 300,000 loan from Geely Group. In June 2024, RMB 100,000 out of the loan was repaid, the remaining RMB 200,000 loan was fully repaid on December 31, 2024. In March 2024, the Group entered into an accounts receivable factoring agreement with a finance company of Geely Group with a minimum interest rate of 6.0% per annum, In October 2024, the interest rate was reduced to 4.8% per annum and the factoring limit was increased from RMB 149,000 to RMB 250,000 . (Note 5). The Group received RMB299,000 in aggregate from the finance company, and RMB149,000 was repaid during the year of 2024. Interest expense on borrowings from related parties were RMB12,215, RMB12,163 and RMB15,609 for the years ended December 31, 2022, 2023 and 2024, respectively. The borrowings and the interest payable on borrowings from related parties was included in the amounts due to related parties and was RMB25,963 and RMB9,693 as of December 31, 2023 and 2024, respectively. (v) In February 2022, Hubei ECARX disposed certain property and equipment to Zhejiang Huanfu at RMB1,697 and recorded a gain of RMB93 as a result of the disposal. (vi) As of December 31, 2023 and 2024, the balance of other non-current assets due from related parties included the amounts due from its former VIE, Hubei ECARX in the amount of RMB224,349 and RMB235,598, which represented the net present value of a loan provided by the Group to Hubei ECARX with the principal of RMB252,287 and an effective annual interest rate of 5.0%. Interest incomes on loans due from related parties were RMB 7,740 , RMB 10,655 and RMB 11,249 for the years ended December 31, 2022, 2023 and 2024 respectively. In March 2024, the Group provided software licenses to smart Zhejiang for a total consideration of RMB49,000 which is due in 3 equal annual installments. As of December 31, 2024, amounts due from smart Zhejiang of RMB45,332 , representing the net present value of the long-term receivables from smart Zhejiang with an effective annual interest rate of 3.95%, of which RMB13,670 was included within accounts receivable – related parties and RMB31,662 was recorded as other non-current assets – related parties. (vii) In February and March 2022 , the Group provided cash in the amount of RMB 28,500 to Anhui Xinzhi as financial support. The Group’s equity method investment in Anhui Xinzhi was derecognized as part of the Restructuring. (viii) Other income from related parties represents the amounts due from Arteus for recharges of expenses including those in relation to management service, sharing of office space, consultancy and other expenses paid by the Group on behalf of Arteus Group Limited. The amounts were outstanding as of December 31, 2022 and were fully settled in March 2023. In June 2023, ECARX signed an assignment of rights agreement with Arteus and DreamSmart. The amounts due from Arteus were assigned to DreamSmart, all of which were settled as of December 31, 2023 . (ix) In November 2023, the Group entered into a licensing agreement with Xingji Meizu, pursuant to which, the Group obtained a non-exclusive license under certain software of Xingji Meizu to develop and sell these software worldwide for three years. The consideration is due by instalment in three years of RMB50,000 each year. As of December 31, 2023, amounts due to Xingji Meizu of RMB94,519, representing the net present value of the long-term payables to Xingji Meizu with an effective annual interest rate of 4%, of which RMB50,000 was included within accounts payable – related parties and RMB44,519 was recorded as other non-current liabilities. As of December 31, 2024, amounts due to Xingji Meizu of RMB47,531 was included within accounts payable – related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ement reporting</t>
        </is>
      </c>
      <c r="B4" s="4" t="inlineStr">
        <is>
          <t>Segment reporting In 2024, the Group adopted ASU 2023-07, Segment Reporting - Improvements to Reportable Segment Disclosures (Topic 280) requiring that segment reporting be disclosed by companies with a single reportable segment. The Group adopted this ASU on a retrospective basis as of December 31, 2024. Prior to the adoption of the ASU, segment reporting disclosures were not required for companies with a single reportable segment. The adoption of the ASU had no effect on the Group’s financial condition or results of operations. The Group is comprised of a single reportable segment organized around automotive technology and connectivity services. for smart vehicles. The Group generates revenues from its technology products and services using its capabilities in delivering turnkey solutions for next-generation smart vehicles, system on a chip, central computing platforms and software. The Group derives its revenue primarily in PRC and manages its activities on a consolidated basis. The Group uses the management approach in determining its operating segments. The Group’s chief operating decision maker (“CODM”) is the Chief Executive Officer, who reviews consolidated results when making decisions about allocating resources and assessing performance of the Group. For the purpose of internal reporting and management’s operation review, the Group’s chief executive officer does not segregate the Group’s business by product or service. The Group’s long-lived assets are substantially all located in the PRC and substantially all the Group’s revenues are derived from within the PRC, therefore, no geographical information is presented. The CODM evaluates performance for its single reportable segment based on total revenues, gross profit, operating expenses excluding share-based compensation expense and loss from operation. The following table presents financial information with respect to the Group’s single reportable segment: Year ended December 31, 2022 2023 2024 RMB RMB RMB Total revenues 3,561,994 4,699,673 5,561,266 Total cost of revenues (2,568,115) (3,426,967) (4,407,076) Gross profit 993,879 1,272,706 1,154,190 Operating expenses excluding share-based compensation expense 1 (1,896,449) (2,016,423) (1,899,479) Share-based compensation expense (725,651) (174,025) (136,950) Total operating expenses (2,622,100) (2,190,448) (2,036,429) Loss from operation (1,628,221) (917,742) (882,239) Interest income 13,820 30,503 22,178 Interest expense (44,543) (79,309) (133,761) (Loss)/gain from equity method investments (71,928) (43,065) 40,329 Other non-operating income (expenses), net 152,791 (9,525) (34,895) Loss before income taxes (1,578,081) (1,019,138) (988,388) Income tax (expense) benefit (29,065) 3,643 (1,482) Net loss (1,607,146) (1,015,495) (989,870) 1 This measure is not in accordance with, or an alternative to GAAP. The Group excludes share-based compensation expense since it is non-cash in nature and its valuation and measurement depends on factors such as volatility not reflective of the Group’s operating performance. Major Customer Revenues from a group of customer entities under common control in the segment represented RMB2,382,308, RMB3,805,289, RMB4,843,519, or 66.9%, 81.0% and 87.1% for the years ended December 31, 2022, 2023 and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only financial information</t>
        </is>
      </c>
      <c r="B4" s="4" t="inlineStr">
        <is>
          <t xml:space="preserve">Parent only financial information The following condensed financial statements of the Company have been prepared using the same accounting policies as set out in the accompanying consolidated financial statements. As of December 31, 2024, there were no material contingencies, significant provisions of long-term obligations, mandatory dividend or redemption requirements of convertible redeemable preferred shares or guarantees of the Company, except for those, which have been separately disclosed in the consolidated financial statements. (a) Condensed Balance Sheets As of December 31, 2023 2024 RMB RMB ASSETS Current assets Cash 12,947 4,105 Short-term investments 121,876 130,525 Prepayments and other assets — 14,578 Amounts due from related parties 4,288,934 4,445,227 Total current assets 4,423,757 4,594,435 Non-current assets Long-term investments 48,580 5,316 Total non-current assets 48,580 5,316 Total assets 4,472,337 4,599,751 Current Liabilities Convertible notes payable, current — 470,610 Accrued expenses and other current liabilities 64,924 99,057 Amounts due to related parties 180,698 170,768 Share of losses in excess of investments in subsidiaries 4,689,593 5,618,976 Total current liabilities 4,935,215 6,359,411 Non-current liabilities Convertible notes payable, non-current 455,701 — Total non-current liabilities 455,701 — Total liabilities 5,390,916 6,359,411 SHAREHOLDERS’ DEFICIT Class A Ordinary Shares 9 10 Class B Ordinary Shares 1 1 Treasury Shares — (7,435) Additional paid-in capital 6,096,675 6,214,270 Accumulated deficit (6,670,686) (7,603,001) Accumulated other comprehensive loss (344,578) (363,505) Total shareholders’ deficit (918,579) (1,759,660) Total liabilities and shareholders’ deficit 4,472,337 4,599,751 (b) Condensed statements of comprehensive loss Year end of December 31, 2022 2023 2024 RMB RMB RMB General and administrative expenses (26,005) (24,089) (26,125) Interest income 6,565 5,411 11,644 Interest expense (3,132) (25,608) (59,842) Foreign currency exchange (losses)/gains (14,459) 1,245 (91) Change in fair value of an equity security (16,843) (22,451) (44,019) Share of losses from subsidiaries (1,511,004) (875,014) (813,882) Loss before income taxes (1,564,878) (940,506) (932,315) Income tax expenses — — — Net loss (1,564,878) (940,506) (932,315) (c) Condensed statements of cash flows Year ended December 31, 2022 2023 2024 RMB RMB RMB Net cash used in operating activities (22,893) (43,242) (46,203) Net cash (used in)/provided by investing activities (734,299) (123,944) 59,022 Net cash provided by/(used in) financing activities 729,767 59,177 (21,898) Effect of foreign currency exchange rate changes on cash (12,308) 1,934 237 Net decrease in cash (39,733) (106,075) (8,842) Cash at beginning of the year 158,755 119,022 12,947 Cash at end of the year 119,022 12,947 4,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LOSS ¥ in Thousands, $ in Thousand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5561266</v>
      </c>
      <c r="D4" s="7" t="n">
        <v>761891</v>
      </c>
      <c r="E4" s="6" t="n">
        <v>4699673</v>
      </c>
      <c r="F4" s="6" t="n">
        <v>3561994</v>
      </c>
    </row>
    <row r="5">
      <c r="A5" s="4" t="inlineStr">
        <is>
          <t>Total cost of revenues</t>
        </is>
      </c>
      <c r="C5" s="5" t="n">
        <v>4407076</v>
      </c>
      <c r="D5" s="5" t="n">
        <v>603767</v>
      </c>
      <c r="E5" s="5" t="n">
        <v>3426967</v>
      </c>
      <c r="F5" s="5" t="n">
        <v>2568115</v>
      </c>
    </row>
    <row r="6">
      <c r="A6" s="4" t="inlineStr">
        <is>
          <t>Gross profit</t>
        </is>
      </c>
      <c r="C6" s="5" t="n">
        <v>1154190</v>
      </c>
      <c r="D6" s="5" t="n">
        <v>158124</v>
      </c>
      <c r="E6" s="5" t="n">
        <v>1272706</v>
      </c>
      <c r="F6" s="5" t="n">
        <v>993879</v>
      </c>
    </row>
    <row r="7">
      <c r="A7" s="4" t="inlineStr">
        <is>
          <t>Research and development expenses</t>
        </is>
      </c>
      <c r="C7" s="5" t="n">
        <v>1259715</v>
      </c>
      <c r="D7" s="5" t="n">
        <v>172580</v>
      </c>
      <c r="E7" s="5" t="n">
        <v>1264308</v>
      </c>
      <c r="F7" s="5" t="n">
        <v>1332800</v>
      </c>
    </row>
    <row r="8">
      <c r="A8" s="4" t="inlineStr">
        <is>
          <t>Selling, general and edministrative expense</t>
        </is>
      </c>
      <c r="C8" s="5" t="n">
        <v>777178</v>
      </c>
      <c r="D8" s="5" t="n">
        <v>106473</v>
      </c>
      <c r="E8" s="5" t="n">
        <v>931467</v>
      </c>
      <c r="F8" s="5" t="n">
        <v>1310207</v>
      </c>
    </row>
    <row r="9">
      <c r="A9" s="4" t="inlineStr">
        <is>
          <t>Other income - related parties</t>
        </is>
      </c>
      <c r="C9" s="5" t="n">
        <v>0</v>
      </c>
      <c r="D9" s="5" t="n">
        <v>0</v>
      </c>
      <c r="E9" s="5" t="n">
        <v>7078</v>
      </c>
      <c r="F9" s="5" t="n">
        <v>22846</v>
      </c>
    </row>
    <row r="10">
      <c r="A10" s="4" t="inlineStr">
        <is>
          <t>Others, net</t>
        </is>
      </c>
      <c r="C10" s="5" t="n">
        <v>464</v>
      </c>
      <c r="D10" s="5" t="n">
        <v>64</v>
      </c>
      <c r="E10" s="5" t="n">
        <v>-1751</v>
      </c>
      <c r="F10" s="5" t="n">
        <v>-1939</v>
      </c>
    </row>
    <row r="11">
      <c r="A11" s="4" t="inlineStr">
        <is>
          <t>Total operating expenses</t>
        </is>
      </c>
      <c r="C11" s="5" t="n">
        <v>-2036429</v>
      </c>
      <c r="D11" s="5" t="n">
        <v>-278989</v>
      </c>
      <c r="E11" s="5" t="n">
        <v>-2190448</v>
      </c>
      <c r="F11" s="5" t="n">
        <v>-2622100</v>
      </c>
    </row>
    <row r="12">
      <c r="A12" s="4" t="inlineStr">
        <is>
          <t>Loss from operation</t>
        </is>
      </c>
      <c r="C12" s="5" t="n">
        <v>-882239</v>
      </c>
      <c r="D12" s="5" t="n">
        <v>-120865</v>
      </c>
      <c r="E12" s="5" t="n">
        <v>-917742</v>
      </c>
      <c r="F12" s="5" t="n">
        <v>-1628221</v>
      </c>
    </row>
    <row r="13">
      <c r="A13" s="4" t="inlineStr">
        <is>
          <t>Interest income</t>
        </is>
      </c>
      <c r="C13" s="5" t="n">
        <v>22178</v>
      </c>
      <c r="D13" s="5" t="n">
        <v>3038</v>
      </c>
      <c r="E13" s="5" t="n">
        <v>30503</v>
      </c>
      <c r="F13" s="5" t="n">
        <v>13820</v>
      </c>
    </row>
    <row r="14">
      <c r="A14" s="4" t="inlineStr">
        <is>
          <t>Interest expense</t>
        </is>
      </c>
      <c r="C14" s="5" t="n">
        <v>133761</v>
      </c>
      <c r="D14" s="5" t="n">
        <v>18325</v>
      </c>
      <c r="E14" s="5" t="n">
        <v>79309</v>
      </c>
      <c r="F14" s="5" t="n">
        <v>44543</v>
      </c>
    </row>
    <row r="15">
      <c r="A15" s="4" t="inlineStr">
        <is>
          <t>(Loss)/gain from equity method investments</t>
        </is>
      </c>
      <c r="C15" s="5" t="n">
        <v>40329</v>
      </c>
      <c r="D15" s="5" t="n">
        <v>5525</v>
      </c>
      <c r="E15" s="5" t="n">
        <v>-43065</v>
      </c>
      <c r="F15" s="5" t="n">
        <v>-71928</v>
      </c>
    </row>
    <row r="16">
      <c r="A16" s="4" t="inlineStr">
        <is>
          <t>Other non-operating income (expenses), net</t>
        </is>
      </c>
      <c r="C16" s="5" t="n">
        <v>-34895</v>
      </c>
      <c r="D16" s="5" t="n">
        <v>-4781</v>
      </c>
      <c r="E16" s="5" t="n">
        <v>-9525</v>
      </c>
      <c r="F16" s="5" t="n">
        <v>152791</v>
      </c>
    </row>
    <row r="17">
      <c r="A17" s="4" t="inlineStr">
        <is>
          <t>Loss before income taxes</t>
        </is>
      </c>
      <c r="C17" s="5" t="n">
        <v>-988388</v>
      </c>
      <c r="D17" s="5" t="n">
        <v>-135408</v>
      </c>
      <c r="E17" s="5" t="n">
        <v>-1019138</v>
      </c>
      <c r="F17" s="5" t="n">
        <v>-1578081</v>
      </c>
    </row>
    <row r="18">
      <c r="A18" s="4" t="inlineStr">
        <is>
          <t>Income tax (expense) benefit</t>
        </is>
      </c>
      <c r="C18" s="5" t="n">
        <v>-1482</v>
      </c>
      <c r="D18" s="5" t="n">
        <v>-203</v>
      </c>
      <c r="E18" s="5" t="n">
        <v>3643</v>
      </c>
      <c r="F18" s="5" t="n">
        <v>-29065</v>
      </c>
    </row>
    <row r="19">
      <c r="A19" s="4" t="inlineStr">
        <is>
          <t>Net loss</t>
        </is>
      </c>
      <c r="B19" s="4" t="inlineStr">
        <is>
          <t>[1]</t>
        </is>
      </c>
      <c r="C19" s="5" t="n">
        <v>-989870</v>
      </c>
      <c r="D19" s="5" t="n">
        <v>-135611</v>
      </c>
      <c r="E19" s="5" t="n">
        <v>-1015495</v>
      </c>
      <c r="F19" s="5" t="n">
        <v>-1607146</v>
      </c>
    </row>
    <row r="20">
      <c r="A20" s="4" t="inlineStr">
        <is>
          <t>Net loss attributable to non-redeemable noncontrolling interests</t>
        </is>
      </c>
      <c r="C20" s="5" t="n">
        <v>57555</v>
      </c>
      <c r="D20" s="5" t="n">
        <v>7885</v>
      </c>
      <c r="E20" s="5" t="n">
        <v>74989</v>
      </c>
      <c r="F20" s="5" t="n">
        <v>42518</v>
      </c>
    </row>
    <row r="21">
      <c r="A21" s="4" t="inlineStr">
        <is>
          <t>Net loss attributable to redeemable noncontrolling interests</t>
        </is>
      </c>
      <c r="C21" s="5" t="n">
        <v>0</v>
      </c>
      <c r="D21" s="5" t="n">
        <v>0</v>
      </c>
      <c r="E21" s="5" t="n">
        <v>0</v>
      </c>
      <c r="F21" s="5" t="n">
        <v>464</v>
      </c>
    </row>
    <row r="22">
      <c r="A22" s="4" t="inlineStr">
        <is>
          <t>Net loss attributable to ECARX Holdings Inc.</t>
        </is>
      </c>
      <c r="C22" s="5" t="n">
        <v>-932315</v>
      </c>
      <c r="D22" s="5" t="n">
        <v>-127726</v>
      </c>
      <c r="E22" s="5" t="n">
        <v>-940506</v>
      </c>
      <c r="F22" s="5" t="n">
        <v>-1564164</v>
      </c>
    </row>
    <row r="23">
      <c r="A23" s="4" t="inlineStr">
        <is>
          <t>Accretion of redeemable noncontrolling interests</t>
        </is>
      </c>
      <c r="C23" s="5" t="n">
        <v>0</v>
      </c>
      <c r="D23" s="5" t="n">
        <v>0</v>
      </c>
      <c r="E23" s="5" t="n">
        <v>0</v>
      </c>
      <c r="F23" s="5" t="n">
        <v>-714</v>
      </c>
    </row>
    <row r="24">
      <c r="A24" s="4" t="inlineStr">
        <is>
          <t>Net loss available to ECARX Holdings Inc.</t>
        </is>
      </c>
      <c r="C24" s="5" t="n">
        <v>-932315</v>
      </c>
      <c r="D24" s="5" t="n">
        <v>-127726</v>
      </c>
      <c r="E24" s="5" t="n">
        <v>-940506</v>
      </c>
      <c r="F24" s="5" t="n">
        <v>-1564878</v>
      </c>
    </row>
    <row r="25">
      <c r="A25" s="4" t="inlineStr">
        <is>
          <t>Accretion of Redeemable Convertible Preferred Shares</t>
        </is>
      </c>
      <c r="C25" s="5" t="n">
        <v>0</v>
      </c>
      <c r="D25" s="5" t="n">
        <v>0</v>
      </c>
      <c r="E25" s="5" t="n">
        <v>0</v>
      </c>
      <c r="F25" s="5" t="n">
        <v>-354878</v>
      </c>
    </row>
    <row r="26">
      <c r="A26" s="4" t="inlineStr">
        <is>
          <t>Net loss available to ordinary shareholders</t>
        </is>
      </c>
      <c r="C26" s="6" t="n">
        <v>-932315</v>
      </c>
      <c r="D26" s="7" t="n">
        <v>-127726</v>
      </c>
      <c r="E26" s="6" t="n">
        <v>-940506</v>
      </c>
      <c r="F26" s="6" t="n">
        <v>-1919756</v>
      </c>
    </row>
    <row r="27">
      <c r="A27" s="3" t="inlineStr">
        <is>
          <t>Loss per ordinary share</t>
        </is>
      </c>
      <c r="C27" s="4" t="inlineStr">
        <is>
          <t xml:space="preserve"> </t>
        </is>
      </c>
      <c r="D27" s="4" t="inlineStr">
        <is>
          <t xml:space="preserve"> </t>
        </is>
      </c>
      <c r="E27" s="4" t="inlineStr">
        <is>
          <t xml:space="preserve"> </t>
        </is>
      </c>
      <c r="F27" s="4" t="inlineStr">
        <is>
          <t xml:space="preserve"> </t>
        </is>
      </c>
    </row>
    <row r="28">
      <c r="A28" s="4" t="inlineStr">
        <is>
          <t>Basic loss per share, ordinary shares (in RMB/USD per share) | (per share)</t>
        </is>
      </c>
      <c r="B28" s="4" t="inlineStr">
        <is>
          <t>[1]</t>
        </is>
      </c>
      <c r="C28" s="9" t="n">
        <v>-2.77</v>
      </c>
      <c r="D28" s="10" t="n">
        <v>-0.38</v>
      </c>
      <c r="E28" s="9" t="n">
        <v>-2.79</v>
      </c>
      <c r="F28" s="9" t="n">
        <v>-8.02</v>
      </c>
    </row>
    <row r="29">
      <c r="A29" s="4" t="inlineStr">
        <is>
          <t>Diluted loss per share, ordinary shares (in RMB/USD per share) | (per share)</t>
        </is>
      </c>
      <c r="B29" s="4" t="inlineStr">
        <is>
          <t>[1]</t>
        </is>
      </c>
      <c r="C29" s="9" t="n">
        <v>-2.77</v>
      </c>
      <c r="D29" s="10" t="n">
        <v>-0.38</v>
      </c>
      <c r="E29" s="9" t="n">
        <v>-2.79</v>
      </c>
      <c r="F29" s="9" t="n">
        <v>-8.02</v>
      </c>
    </row>
    <row r="30">
      <c r="A30" s="3" t="inlineStr">
        <is>
          <t>Weighted average number of ordinary shares used in computing loss per ordinary share</t>
        </is>
      </c>
      <c r="C30" s="4" t="inlineStr">
        <is>
          <t xml:space="preserve"> </t>
        </is>
      </c>
      <c r="D30" s="4" t="inlineStr">
        <is>
          <t xml:space="preserve"> </t>
        </is>
      </c>
      <c r="E30" s="4" t="inlineStr">
        <is>
          <t xml:space="preserve"> </t>
        </is>
      </c>
      <c r="F30" s="4" t="inlineStr">
        <is>
          <t xml:space="preserve"> </t>
        </is>
      </c>
    </row>
    <row r="31">
      <c r="A31" s="4" t="inlineStr">
        <is>
          <t>Weighted average number of ordinary shares, basic (in shares)</t>
        </is>
      </c>
      <c r="B31" s="4" t="inlineStr">
        <is>
          <t>[1]</t>
        </is>
      </c>
      <c r="C31" s="5" t="n">
        <v>336641846</v>
      </c>
      <c r="D31" s="5" t="n">
        <v>336641846</v>
      </c>
      <c r="E31" s="5" t="n">
        <v>337407225</v>
      </c>
      <c r="F31" s="5" t="n">
        <v>239296386</v>
      </c>
    </row>
    <row r="32">
      <c r="A32" s="4" t="inlineStr">
        <is>
          <t>Weighted average number of ordinary shares, diluted (in shares)</t>
        </is>
      </c>
      <c r="B32" s="4" t="inlineStr">
        <is>
          <t>[1]</t>
        </is>
      </c>
      <c r="C32" s="5" t="n">
        <v>336641846</v>
      </c>
      <c r="D32" s="5" t="n">
        <v>336641846</v>
      </c>
      <c r="E32" s="5" t="n">
        <v>337407225</v>
      </c>
      <c r="F32" s="5" t="n">
        <v>239296386</v>
      </c>
    </row>
    <row r="33">
      <c r="A33" s="4" t="inlineStr">
        <is>
          <t>Net loss</t>
        </is>
      </c>
      <c r="B33" s="4" t="inlineStr">
        <is>
          <t>[1]</t>
        </is>
      </c>
      <c r="C33" s="6" t="n">
        <v>-989870</v>
      </c>
      <c r="D33" s="7" t="n">
        <v>-135611</v>
      </c>
      <c r="E33" s="6" t="n">
        <v>-1015495</v>
      </c>
      <c r="F33" s="6" t="n">
        <v>-1607146</v>
      </c>
    </row>
    <row r="34">
      <c r="A34" s="3" t="inlineStr">
        <is>
          <t>Other comprehensive income (loss):</t>
        </is>
      </c>
      <c r="C34" s="4" t="inlineStr">
        <is>
          <t xml:space="preserve"> </t>
        </is>
      </c>
      <c r="D34" s="4" t="inlineStr">
        <is>
          <t xml:space="preserve"> </t>
        </is>
      </c>
      <c r="E34" s="4" t="inlineStr">
        <is>
          <t xml:space="preserve"> </t>
        </is>
      </c>
      <c r="F34" s="4" t="inlineStr">
        <is>
          <t xml:space="preserve"> </t>
        </is>
      </c>
    </row>
    <row r="35">
      <c r="A35" s="4" t="inlineStr">
        <is>
          <t>Foreign currency translation adjustments, net of nil income taxes</t>
        </is>
      </c>
      <c r="C35" s="5" t="n">
        <v>-18927</v>
      </c>
      <c r="D35" s="5" t="n">
        <v>-2593</v>
      </c>
      <c r="E35" s="5" t="n">
        <v>41308</v>
      </c>
      <c r="F35" s="5" t="n">
        <v>-391934</v>
      </c>
    </row>
    <row r="36">
      <c r="A36" s="4" t="inlineStr">
        <is>
          <t>Comprehensive loss</t>
        </is>
      </c>
      <c r="C36" s="5" t="n">
        <v>-1008797</v>
      </c>
      <c r="D36" s="5" t="n">
        <v>-138204</v>
      </c>
      <c r="E36" s="5" t="n">
        <v>-974187</v>
      </c>
      <c r="F36" s="5" t="n">
        <v>-1999080</v>
      </c>
    </row>
    <row r="37">
      <c r="A37" s="4" t="inlineStr">
        <is>
          <t>Comprehensive loss attributable to non-redeemable noncontrolling interests</t>
        </is>
      </c>
      <c r="C37" s="5" t="n">
        <v>57555</v>
      </c>
      <c r="D37" s="5" t="n">
        <v>7885</v>
      </c>
      <c r="E37" s="5" t="n">
        <v>74989</v>
      </c>
      <c r="F37" s="5" t="n">
        <v>42518</v>
      </c>
    </row>
    <row r="38">
      <c r="A38" s="4" t="inlineStr">
        <is>
          <t>Comprehensive loss attributable to redeemable noncontrolling interests</t>
        </is>
      </c>
      <c r="C38" s="5" t="n">
        <v>0</v>
      </c>
      <c r="D38" s="5" t="n">
        <v>0</v>
      </c>
      <c r="E38" s="5" t="n">
        <v>0</v>
      </c>
      <c r="F38" s="5" t="n">
        <v>464</v>
      </c>
    </row>
    <row r="39">
      <c r="A39" s="4" t="inlineStr">
        <is>
          <t>Comprehensive loss attributable to ordinary shareholders</t>
        </is>
      </c>
      <c r="C39" s="5" t="n">
        <v>-951242</v>
      </c>
      <c r="D39" s="5" t="n">
        <v>-130319</v>
      </c>
      <c r="E39" s="5" t="n">
        <v>-899198</v>
      </c>
      <c r="F39" s="5" t="n">
        <v>-1956098</v>
      </c>
    </row>
    <row r="40">
      <c r="A40" s="4" t="inlineStr">
        <is>
          <t>Sales of goods revenues</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Total revenues</t>
        </is>
      </c>
      <c r="C42" s="5" t="n">
        <v>4405485</v>
      </c>
      <c r="D42" s="5" t="n">
        <v>603549</v>
      </c>
      <c r="E42" s="5" t="n">
        <v>3311507</v>
      </c>
      <c r="F42" s="5" t="n">
        <v>2433964</v>
      </c>
    </row>
    <row r="43">
      <c r="A43" s="4" t="inlineStr">
        <is>
          <t>Total cost of revenues</t>
        </is>
      </c>
      <c r="C43" s="5" t="n">
        <v>3874840</v>
      </c>
      <c r="D43" s="5" t="n">
        <v>530851</v>
      </c>
      <c r="E43" s="5" t="n">
        <v>2733966</v>
      </c>
      <c r="F43" s="5" t="n">
        <v>1970845</v>
      </c>
    </row>
    <row r="44">
      <c r="A44" s="4" t="inlineStr">
        <is>
          <t>Software license revenues</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Total revenues</t>
        </is>
      </c>
      <c r="C46" s="5" t="n">
        <v>305985</v>
      </c>
      <c r="D46" s="5" t="n">
        <v>41920</v>
      </c>
      <c r="E46" s="5" t="n">
        <v>444830</v>
      </c>
      <c r="F46" s="5" t="n">
        <v>404469</v>
      </c>
    </row>
    <row r="47">
      <c r="A47" s="4" t="inlineStr">
        <is>
          <t>Total cost of revenues</t>
        </is>
      </c>
      <c r="C47" s="5" t="n">
        <v>128162</v>
      </c>
      <c r="D47" s="5" t="n">
        <v>17558</v>
      </c>
      <c r="E47" s="5" t="n">
        <v>120289</v>
      </c>
      <c r="F47" s="5" t="n">
        <v>126807</v>
      </c>
    </row>
    <row r="48">
      <c r="A48" s="4" t="inlineStr">
        <is>
          <t>Service</t>
        </is>
      </c>
      <c r="C48" s="4" t="inlineStr">
        <is>
          <t xml:space="preserve"> </t>
        </is>
      </c>
      <c r="D48" s="4" t="inlineStr">
        <is>
          <t xml:space="preserve"> </t>
        </is>
      </c>
      <c r="E48" s="4" t="inlineStr">
        <is>
          <t xml:space="preserve"> </t>
        </is>
      </c>
      <c r="F48" s="4" t="inlineStr">
        <is>
          <t xml:space="preserve"> </t>
        </is>
      </c>
    </row>
    <row r="49">
      <c r="A49" s="3" t="inlineStr">
        <is>
          <t>Revenues</t>
        </is>
      </c>
      <c r="C49" s="4" t="inlineStr">
        <is>
          <t xml:space="preserve"> </t>
        </is>
      </c>
      <c r="D49" s="4" t="inlineStr">
        <is>
          <t xml:space="preserve"> </t>
        </is>
      </c>
      <c r="E49" s="4" t="inlineStr">
        <is>
          <t xml:space="preserve"> </t>
        </is>
      </c>
      <c r="F49" s="4" t="inlineStr">
        <is>
          <t xml:space="preserve"> </t>
        </is>
      </c>
    </row>
    <row r="50">
      <c r="A50" s="4" t="inlineStr">
        <is>
          <t>Total revenues</t>
        </is>
      </c>
      <c r="C50" s="5" t="n">
        <v>849796</v>
      </c>
      <c r="D50" s="5" t="n">
        <v>116422</v>
      </c>
      <c r="E50" s="5" t="n">
        <v>943336</v>
      </c>
      <c r="F50" s="5" t="n">
        <v>723561</v>
      </c>
    </row>
    <row r="51">
      <c r="A51" s="4" t="inlineStr">
        <is>
          <t>Total cost of revenues</t>
        </is>
      </c>
      <c r="C51" s="6" t="n">
        <v>404074</v>
      </c>
      <c r="D51" s="7" t="n">
        <v>55358</v>
      </c>
      <c r="E51" s="6" t="n">
        <v>572712</v>
      </c>
      <c r="F51" s="6" t="n">
        <v>470463</v>
      </c>
    </row>
    <row r="52"/>
    <row r="53">
      <c r="A53" s="4" t="inlineStr">
        <is>
          <t>[1]Shares outstanding for all periods reflect the adjustment for Recapitalization.</t>
        </is>
      </c>
    </row>
  </sheetData>
  <mergeCells count="4">
    <mergeCell ref="A1:B2"/>
    <mergeCell ref="A53:E53"/>
    <mergeCell ref="A52:E52"/>
    <mergeCell ref="C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cyber threats. This comprehensive system spans multiple security domains, including network, host and applications. It integrates a range of security capabilities, such as threat defense, continuous monitoring, in-depth analysis, rapid response, as well as endpoint protection. Our approach to managing cybersecurity risks and safeguarding sensitive data is multi-faceted, involving technological safeguards, procedural protocols, a rigorous program of surveillance on our corporate network, continuous testing of aspects of our security posture internally and with third-party consultants or collaborators, a solid incident response framework and regular cybersecurity training sessions for our employees. Our IT department and information security department is actively engaged in continuous monitoring of the performance of our infrastructure to ensure prompt identification and response to potential issue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committee of our board of directors is responsible for overseeing our cybersecurity risk management and is informed on risks from cybersecurity threats. Our cybersecurity committee reviews, approves and maintains oversight of the disclosure (i) on Form 6-K for material cybersecurity incidents (if any) and (ii) related to cybersecurity matters in the periodic reports (including annual report on Form 20-F) of our company. On the management level, our cybersecurity officer, compliance officers and chief information officer (the “Cybersecurity Risk Management Officers”), are responsible for assessing, identifying and managing material risks from cybersecurity threats to our company and monitoring the prevention, detection, mitigation and remediation of material cybersecurity incidents. Our Cybersecurity Risk Management Officers report to our board of directors and cybersecurity committee (i) on a quarterly basis regarding their assessment, identification and management on material risks from cybersecurity threats happened in the ordinary course of our business operations and (ii) on disclosure concerning cybersecurity matters in our Form 6-K for material cybersecurity incidents (if any) and our annual report on Form 20-F.</t>
        </is>
      </c>
    </row>
    <row r="11">
      <c r="A11" s="4" t="inlineStr">
        <is>
          <t>Cybersecurity Risk Board Committee or Subcommittee Responsible for Oversight [Text Block]</t>
        </is>
      </c>
      <c r="B11" s="4" t="inlineStr">
        <is>
          <t>The cybersecurity committee of our board of directors is responsible for overseeing our cybersecurity risk management and is informed on risks from cybersecurity threats.</t>
        </is>
      </c>
    </row>
    <row r="12">
      <c r="A12" s="4" t="inlineStr">
        <is>
          <t>Cybersecurity Risk Process for Informing Board Committee or Subcommittee Responsible for Oversight [Text Block]</t>
        </is>
      </c>
      <c r="B12" s="4" t="inlineStr">
        <is>
          <t>board of directors</t>
        </is>
      </c>
    </row>
    <row r="13">
      <c r="A13" s="4" t="inlineStr">
        <is>
          <t>Cybersecurity Risk Role of Management [Text Block]</t>
        </is>
      </c>
      <c r="B13" s="4" t="inlineStr">
        <is>
          <t>On the management level, our cybersecurity officer, compliance officers and chief information officer (the “Cybersecurity Risk Management Officers”), are responsible for assessing, identifying and managing material risks from cybersecurity threats to our company and monitoring the prevention, detection, mitigation and remediation of material cybersecurity incidents. Our Cybersecurity Risk Management Officers report to our board of directors and cybersecurity committee (i) on a quarterly basis regarding their assessment, identification and management on material risks from cybersecurity threats happened in the ordinary course of our business operations and (ii) on disclosure concerning cybersecurity matters in our Form 6-K for material cybersecurity incidents (if any) and our annual report on Form 20-F.</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n the management level, our cybersecurity officer, compliance officers and chief information officer (the “Cybersecurity Risk Management Officers”), are responsible for assessing, identifying and managing material risks from cybersecurity threats to our company and monitoring the prevention, detection, mitigation and remediation of material cybersecurity incidents. Our Cybersecurity Risk Management Officers report to our board of directors and cybersecurity committee (i) on a quarterly basis regarding their assessment, identification and management on material risks from cybersecurity threats happened in the ordinary course of our business operations and (ii) on disclosure concerning cybersecurity matters in our Form 6-K for material cybersecurity incidents (if any) and our annual report on Form 20-F.</t>
        </is>
      </c>
    </row>
    <row r="16">
      <c r="A16" s="4" t="inlineStr">
        <is>
          <t>Cybersecurity Risk Management Expertise of Management Responsible [Text Block]</t>
        </is>
      </c>
      <c r="B16" s="4" t="inlineStr">
        <is>
          <t>On the management level, our cybersecurity officer, compliance officers and chief information officer (the “Cybersecurity Risk Management Officers”), are responsible for assessing, identifying and managing material risks from cybersecurity threats to our company and monitoring the prevention, detection, mitigation and remediation of material cybersecurity incidents. Our Cybersecurity Risk Management Officers report to our board of directors and cybersecurity committee (i) on a quarterly basis regarding their assessment, identification and management on material risks from cybersecurity threats happened in the ordinary course of our business operations and (ii) on disclosure concerning cybersecurity matters in our Form 6-K for material cybersecurity incidents (if any) and our annual report on Form 20-F.</t>
        </is>
      </c>
    </row>
    <row r="17">
      <c r="A17" s="4" t="inlineStr">
        <is>
          <t>Cybersecurity Risk Process for Informing Management or Committees Responsible [Text Block]</t>
        </is>
      </c>
      <c r="B17" s="4" t="inlineStr">
        <is>
          <t>If a cybersecurity incident occurs, our Cybersecurity Risk Management Officers will immediately organize relevant personnel for internal assessment and, depending on the situation, seek the opinions of external experts and legal advisors. If it is determined that the incident could potentially be a material cybersecurity event, our Cybersecurity Risk Management Officers will promptly report the incident and assessment results to our cybersecurity committee and our cybersecurity committee will decide on the response measures and whether any disclosure is necessary. If such disclosure is determined to be necessary, our Cybersecurity Risk Management Officers shall promptly prepare disclosure material for review and approval by our cybersecurity committee before it is disseminated to the publi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accordance with U.S. generally accepted accounting principles (“U.S. GAAP”). The consolidated financial statements are presented in Renminbi (“RMB”), rounded to the nearest thousand. These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losses since its inception. As of December 31, 2024, the Company had an accumulated deficit of RMB7,603,001 and its consolidated current liabilities exceeded current assets in the amount of RMB2,293,895. In addition, the Company recorded net cash used in operating activities in the amount of RMB430,279 for the year ended December 31, 2024. The Company will require additional liquidity to continue its operations over the next 12 months. Historically, the Company had relied principally on proceeds from the issuance of redeemable convertible preferred shares and bank borrowings to finance its operations and business expansion. Since the consummation of the Merger, the Company funded its operations principally through short-term borrowings from banks and related parties, and long-term convertible notes. The Company has evaluated plans to continue as a going concern which include, but are not limited to, (i) reducing discretionary capital and operating expenses (ii) obtaining additional facilities from banks and renewal of existing bank borrowings (iii) obtaining extended financial support from controlling shareholder and related parties (iv) accelerating pace of collections of amounts due from related and third parties to optimize operational efficiency and (v) exploring opportunities for further equity financing. Subsequent to December 31, 2024, the Company has secured commitment from a related party under which the Company will be able to extend its existing loan facility of RMB200,000 up to June 30, 2026. Notwithstanding this, feasibility of some of these plans is contingent upon factors outside of the control of the Company and, as such, the Company concluded that substantial doubt about its ability to continue as a going concern has not been alleviated as of the reporting date. </t>
        </is>
      </c>
    </row>
    <row r="5">
      <c r="A5" s="4" t="inlineStr">
        <is>
          <t>Principles of consolidation</t>
        </is>
      </c>
      <c r="B5" s="4" t="inlineStr">
        <is>
          <t>Principles of consolidationThe consolidated financial statements include the financial statements of the Company and its consolidated subsidiaries. Prior to the completion of the Restructuring, the consolidated financial statements also included the financial statements of the VIE in which the Company, through its WFOE, had a controlling financial interest, and the VIE’s subsidiaries. All intercompany transactions and balances among the Company, its subsidiaries and the VIEs have been eliminated upon consolidation. Noncontrolling interests are separately presented as a component of shareholders’ deficit in the consolidated financial statements.</t>
        </is>
      </c>
    </row>
    <row r="6">
      <c r="A6" s="4" t="inlineStr">
        <is>
          <t>Use of estimates</t>
        </is>
      </c>
      <c r="B6" s="4" t="inlineStr">
        <is>
          <t xml:space="preserve">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fair values of assets acquired and liabilities assumed and the consideration transferred in a business combination; service period of connectivity services; expected credit losses for accounts receivable, other non-current assets and amounts due from related parties; realizability of inventories; accrual for warranty obligations; useful lives and recoverability of property, equipment and intangible assets and right-of-use assets; the impairment of goodwill; recoverability of long-term investments; valuation allowance of deferred tax assets; fair values of share-based </t>
        </is>
      </c>
    </row>
    <row r="7">
      <c r="A7" s="4" t="inlineStr">
        <is>
          <t>Cash and restricted cash</t>
        </is>
      </c>
      <c r="B7" s="4" t="inlineStr">
        <is>
          <t>Cash and restricted cash Cash consists of cash at bank. Restricted cash represents cash that cannot be withdrawn without the permission of third parties. The Group’s restricted cash are bank deposits pledged for notes payable and restricted cash due to litigation.</t>
        </is>
      </c>
    </row>
    <row r="8">
      <c r="A8" s="4" t="inlineStr">
        <is>
          <t>Short-term and Long-term investments</t>
        </is>
      </c>
      <c r="B8" s="4" t="inlineStr">
        <is>
          <t>Short-term investments The Group’s short-term investments represent the Group’s fixed rate debt securities issued by financial institutions which are redeemable at the option of the Group on any working day or have the original maturities of less than twelve months. The Group’s short-term investments are classified as held-to-maturity based on the positive intent and ability to hold the securities to maturity. Income related to these securities is included in interest income in the consolidated statements of comprehensive loss. Equity method investments The Group applies the equity method to account for equity interests in investees over which the Group has significant influence but does not own a majority equity interest or controls the investee otherwise. Under the equity method of accounting, the Group’s share of the investees’ results of operations is reported as income (loss) from equity method investments in the consolidated statements of comprehensive loss.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investee. The Group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d any change in value subsequent to the period end. Equity securiti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Equity investments without readily determinable fair values which do not qualify for net asset value per share (or its equivalent) practical expedient and over which the Group does not have the ability to exercise significant influence through the investments in common stock, are initially measured at cost under the measurement alternative. Subsequently, these equity investment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loss. The Group makes a qualitative assessment considering impairment indicators to evaluate whether the equity investments without a readily determinable fair value is impaired at each reporting period and recognizes an impairment loss equal to the difference between the carrying value and fair value in earnings.</t>
        </is>
      </c>
    </row>
    <row r="9">
      <c r="A9" s="4" t="inlineStr">
        <is>
          <t>Accounts receivable and current expected credit losses</t>
        </is>
      </c>
      <c r="B9" s="4" t="inlineStr">
        <is>
          <t>Accounts receivable and current expected credit losses Accounts receivable represent those receivables derived in the ordinary course of business when the Group has sold the products or provided services to its customers and when its right to consideration is unconditional (i.e., only the passage of time is required before payment is due). Accounts receivable are presented net of allowance for credit losses. The Group adopted Accounting Standards Update (“ASU”) 2016-13, Financial Instruments - Credit Losses: Measurement of Credit Losses on Financial Instruments (or ASU 2016-13) on January 1, 2023 (ASC326). ASC 326 requires the measurement and recognition of expected credit losses using the current expected credit losses (CECL) model for financial assets held at amortized cost, which includes the Group’s accounts receivable, notes receivable, amounts due from related parties and other financial asset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ability. The Group updates allowance for credit losses on a quarterly basis with changes in the allowance recognized in the consolidated statements of comprehensive loss. Prior to the adoption of ASC 326 on January 1, 2023, the Group maintained a general and specific allowance for doubtful accounts for estimated losses inherent in its accounts receivable portfolio. Accounts receivable balances with large creditworthy customers were reviewed by management individually for collectability. All other balances were reviewed on a pooled basis. A percentage of general allowance was applied to the balances of accounts receivable in each aging category, excluding those which were assessed individually for collectability. Management considered various factors, including historical loss experience, current market conditions, the financial condition of its debtors, any receivables in dispute, the aging of receivables and current payment patterns of its debtors, in establishing the required allowance. An allowance for credit losses is recorded into general and administrative expenses. Receivables which are deemed to be uncollectible are charged off against the allowance after all means of collection have been exhausted and the potential for recovery is considered remote. The Group does not have any off-balance-sheet credit exposure related to its customers.</t>
        </is>
      </c>
    </row>
    <row r="10">
      <c r="A10" s="4" t="inlineStr">
        <is>
          <t>Notes receivable</t>
        </is>
      </c>
      <c r="B10" s="4" t="inlineStr">
        <is>
          <t>Notes receivable Notes receivable are primarily bank acceptance notes issued by reputable financial institutions that entitle the Group to receive the full face value amount from the financial institutions at maturity, which is typically six months from the date of issuance. The Group accepts bank acceptance notes from customers for products sold or services performed in the ordinary course of business.</t>
        </is>
      </c>
    </row>
    <row r="11">
      <c r="A11" s="4" t="inlineStr">
        <is>
          <t>Inventories</t>
        </is>
      </c>
      <c r="B11" s="4" t="inlineStr">
        <is>
          <t>Inventories Inventories consist of raw materials, work-in-process, and finished goods, are accounted for using the first-in-first-out method and are valued at the lower of cost and net realizable value. Net realizable value is the estimated selling price of the inventory in the ordinary course of business less reasonably predictable costs of completion, disposal and transportation. Cost of work-in-process and finished goods comprise primarily direct materials and manufacturing charges from outsourced factories. The Group identifies potentially slow-moving and obsolete inventories through physical counts, monitoring of inventories on hand and specific identification. The Group records inventory write-downs for excess or obsolete inventories based upon assumptions on current and future demand forecasts. If the inventory on hand is in excess of future demand forecast, the excess amounts are written off. Write-downs to inventory are recorded in the cost of revenues to reduce the carrying amount of any obsolete and excess inventories to their estimated net realizable value.</t>
        </is>
      </c>
    </row>
    <row r="12">
      <c r="A12" s="4" t="inlineStr">
        <is>
          <t>Business combinations</t>
        </is>
      </c>
      <c r="B12" s="4" t="inlineStr">
        <is>
          <t>Business combinations The Group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loss.</t>
        </is>
      </c>
    </row>
    <row r="13">
      <c r="A13" s="4" t="inlineStr">
        <is>
          <t>Goodwill</t>
        </is>
      </c>
      <c r="B13" s="4" t="inlineStr">
        <is>
          <t>Goodwill At acquisition date, the Group allocates goodwill to the reporting unit based on how it expects the reporting unit to benefit from the business combination. The Group evaluates goodwill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The Group did not incur impairment charges for goodwill in the year ended December 31, 2024, and the Group had no goodwill prior to 2024.</t>
        </is>
      </c>
    </row>
    <row r="14">
      <c r="A14" s="4" t="inlineStr">
        <is>
          <t>Property and equipment</t>
        </is>
      </c>
      <c r="B14" s="4" t="inlineStr">
        <is>
          <t>Property and equipment Property and equipment are carried at cost less accumulated depreciation and impairment, if any. Depreciation on property and equipment is calculated on the straight-line method over the estimated useful lives of the assets as below: Category Estimated useful life Machinery and electronic equipment 3 – 10 years Transportation vehicles 4 years Office and other equipment 5 years Leasehold improvements Shorter of the lease term and the estimated useful lives of the assets Construction in progress represents property and equipment under construction. Construction in progress is transferred to property and equipment and depreciation commences when an asset is ready for its intended use. Gains or losses arising from the disposal of an item of property and equipment are determined based on the difference between the net disposal proceeds and the carrying amount of the item and are recognized in profit or loss on the date of disposal.</t>
        </is>
      </c>
    </row>
    <row r="15">
      <c r="A15" s="4" t="inlineStr">
        <is>
          <t>Intangible assets</t>
        </is>
      </c>
      <c r="B15" s="4" t="inlineStr">
        <is>
          <t>Intangible assets Intangible assets mainly include purchased intangible assets. Purchased intangible assets are initially recognized and measured at cost upon acquisition. Separately identifiable intangible assets that have determinable lives are amortized over their estimated useful lives on a straight-line method as follows. In determining the useful life of an intangible asset, the Group considers the factors such as the expected use of the asset by the Group, and any legal, regulatory, or contractual provisions that may limit the useful life : Category Estimated useful life Software 3 years Distribution and licensing rights 3 - 10 years Patent 3 years Trademarks 10 years Developed technology 10 years</t>
        </is>
      </c>
    </row>
    <row r="16">
      <c r="A16" s="4" t="inlineStr">
        <is>
          <t>Impairment of long-lived assets</t>
        </is>
      </c>
      <c r="B16" s="4" t="inlineStr">
        <is>
          <t>Impairment of long-lived assetsLong-lived assets, including property and equipment, intangible assets, and right-of-use assets subject to amortization are reviewed for impairment whenever events or changes in circumstances indicate that the carrying amount of an asset or asset group may not be recoverable. If circumstances require a long-lived asset or asset group to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7">
      <c r="A17" s="4" t="inlineStr">
        <is>
          <t>Product warranties</t>
        </is>
      </c>
      <c r="B17" s="4" t="inlineStr">
        <is>
          <t>Product warranties The Group provides product warranties on all applicable products based on the contracts with its customers at the time of sale of products. The Group accrues a warranty reserve for the products sold, which includes the best estimate of projected costs to settle indemnity for claims under warrantie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 and other current liabilities while the remaining balance is included in provision on the consolidated balance sheets. Warranty cost is recorded as a component of cost of goods sold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t>
        </is>
      </c>
    </row>
    <row r="18">
      <c r="A18" s="4" t="inlineStr">
        <is>
          <t>Value added taxes</t>
        </is>
      </c>
      <c r="B18" s="4" t="inlineStr">
        <is>
          <t>Value added taxes The Group’s PRC subsidiaries and VIEs are subject to value added tax (“VAT”) on its products and services, less any deductible VAT the Group has already paid or borne. They are also subject to surcharges on VAT payments in accordance with PRC law. VAT is not included in the revenue recognized for the Group. Revenue from sales of products and provision of services are generally subject to VAT at the rate of 6% to 13%,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t>
        </is>
      </c>
    </row>
    <row r="19">
      <c r="A19" s="4" t="inlineStr">
        <is>
          <t>Commitments and contingencies</t>
        </is>
      </c>
      <c r="B19" s="4" t="inlineStr">
        <is>
          <t>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0">
      <c r="A20" s="4" t="inlineStr">
        <is>
          <t>Fair value measurement</t>
        </is>
      </c>
      <c r="B20" s="4" t="inlineStr">
        <is>
          <t>Fair value measurement The Group measures certain assets and liabilitie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Observable inputs that reflect quoted prices (unadjusted) for identical assets or liabilities in active markets. Level 2 — Includes other inputs that are directly or indirectly observable in the marketplace. Level 3 — Inputs are derived from valuation techniques in which one or more significant inputs or value drivers are unobservable. Financial assets and liabilities of the Group primarily consist of cash, restricted cash, short-term investments, accounts receivable, amounts due from related parties, notes receivable, equity securities, receivables included in other non-current assets, short-term borrowings, accounts payable, notes payable, convertible notes payable, amounts due to related parties, warrant liabilities, and payables included in accrued expenses and other current liabilities and other non-current liabilities. The Group measures below assets and liabilities at fair value on a recurring basis by level within the fair value hierarchy as of December 31, 2023 and 2024 as below: Level 1 – Equity securities and public warrant liabilities using observable inputs in active markets; Level 3 – Private warrant liabilities using unobservable inputs.</t>
        </is>
      </c>
    </row>
    <row r="21">
      <c r="A21" s="4" t="inlineStr">
        <is>
          <t>Revenue recognition and Contract liabilities</t>
        </is>
      </c>
      <c r="B21" s="4" t="inlineStr">
        <is>
          <t>Revenue recognition The Group accounts for revenue in accordance with Accounting Standards Codification (ASC) Topic 606, Revenue from Contracts with Customers (“ASC 606”). In accordance with ASC 606, the Group recognizes revenue upon the transfer of control of promised products or services to the Group’s customers, in the amount of consideration the Group expects to receive for those products or services (excluding VAT collected on behalf of government authorities). The Group generates revenues from sales of goods, software license and services. Sales of goods Sales of goods include the following products: a. Automotive computing platform, which Tier 1 automotive suppliers or the Original Equipment Manufacturers (“OEM”) purchase from the Group and assemble on cars with infotainment head unit or digital cockpit; b. SoC core modules, where the Group sells standardized computing board, which integrates SoC with core integrated circuits and peripherals to Tier 1 automotive suppliers or the OEMs; and c. Automotive merchandise and other products, which are primarily basic electronic components such as resistor, capacitor and circuit board sold to automotive suppliers. The Group is mainly engaged by the related parties to manufacture and sell automotive computing platforms. The Group also generates revenue from the sales of SoC core modules, automotive merchandise and other products. Revenues are recognized when the automotive computing platform, SoC core modules, automotive merchandise or other products are accepted by the customers, which is the point in time that control of the product is transferred to the customers. The selling price, which is specified in the purchase orders, is fixed. The Group determines that it is the principal of the contract and recognizes revenue generated from sales of products on a gross basis as the Group has control of products before they are transferred to the customers. Unless a product was defective, the Group does not provide customers any right of product return. Software license revenues Software license revenues include revenues from the sales of software stack, which incorporates the service software framework to connect the application layer to the operating system layer of the overall cockpit system. The Group generates revenues from licensing its software to its customers, which are Tier 1 automotive suppliers, in two types of contracts. Customers may subscribe to term licenses or purchase perpetual licenses, which provide customer with the same functionality but for different duration. For subscription to licenses, the Group licenses its software to its customers for a fixed period. The customers then indicate their acceptance upon receiving the software by providing a written notice. For perpetual licenses, the Group does not license customers for a specific period and it is accepted by customer with an acceptance notice. The Group’s software licenses have significant standalone functionality which is not expected to substantively change during the license term. The nature of the software is functional and a right to use the Group’s intellectual property according to ASC 606. Revenues related to the fixed period software licenses, is fixed and are recognized at a point in time upon customers’ acceptance which is when the control is transferred to the customer. Revenues related to perpetual licenses are recognized when subsequent sale occurs using the sales-based royalties guidance under ASC 606 as this type of software is invoiced based on the subsequent sale made by Tier 1 automotive suppliers to the OEMs after the software has been configured into Tier 1 supplier’s auto parts. The license does not have a renewal term. Post-contract customer support, which includes technical support and unspecified minor bug fixes, are provided to all customers. The post-contract customer support is not material and not accounted for as a distinct performance obligation. Service revenues The Group generates revenues by provision of the following services: a. Automotive computing platform design and development service; b. Connectivity service, which enables end-users of secure connected car service; and, c. Other services, including technical consulting services provided to automotive companies. The performance obligations are satisfied, and revenues are recognized, at a point in time the customers accept the services, as the criteria for recognition of revenue over time are not met. The Group provides design and development services on automotive computing platform for OEMs. The contracts for design and development services are separate from the contracts for manufacture of automotive computing platform because they are not entered into at or near the same time. Prior to January 1, 2022, the service contracts for design and development services were entered into with the customers near the end of the development process. The Group did not have any enforceable right to payment before the agreed deliverables were accepted by customers. Therefore, the Group recognized revenue at a point in time when the agreed deliverables were accepted by customers. Starting from January 1, 2022, the Group entered into a number of contracts with OEMs upon the commencement of design and development services on automotive computing platform. After the fulfillment of the design and development services, the Group delivers customized deliverables to the OEMs. For such contracts, the Group recognizes revenue at a point in time because (1) the customer does not receive benefits until the delivery of deliverables; (2) the Company does not create or enhance assets which the customer controls as the assets are created or enhanced; and (3) the Group does not have any enforceable rights to payment for performance completed to date before the deliverables are accepted by the customers. Costs incurred to fulfill such service contracts which are not within the scope of other guidance are recognized as contract cost assets, as the costs relate directly to the service contracts that the Group can specifically identify. The costs are expected to be recovered and generate or enhance resources of the Group that will be used in satisfying performance obligations of design and development services for the OEMs in the future. The Group recognizes an impairment loss of contract cost assets in the statement of comprehensive loss to the extent that the carrying amount of the assets exceeds: a. The amount of consideration that the Group expects to receive in the future and that the Group has received but not recognized as revenue, for providing the design and development services, less b. The costs that relate directly to providing those services and that have not been recognized as expenses. The connectivity service includes mobile data traffic and telematics services provider (“TSP”) maintenance service. The Group purchases mobile data traffic from its suppliers and maintains a mobile data pool to provide mobile data service pack to its related parties. In the meantime, the Group provides TSP maintenance service to its related parties with key duties to provide hosting of information, including personal data, as well as IT system support and troubleshooting. The connectivity service commences upon activation of the mobile data service pack and remains effective with agreed standard connectivity speed (1) over the duration of ownership under the first registered owner of the automobiles or (2) over the shorter of (i) an agreed fixed period or (ii) the duration of ownership under the first registered owner. Therefore, the Group estimates the period when the mobile data service pack is activated and recognizes the connectivity service revenue over the estimated period on a straight-line basis. The Group determines that it is the principal in providing such connectivity service, as it has control over the services, either providing the TSP maintenance service by itself (as described in Note 29) or obtaining a right to and control the services provided by Zhejiang Huanfu, including negotiating arrangement details with customers, establishing prices for services, selecting data traffic suppliers and management of the data traffic pool to fulfil users’ needs, as well as being primarily responsible for fulfilling the promise, including issues that may arise during the provision of the services. Contract liabilities The timing of revenue recognition, billings and cash collections result in accounts receivable and contract liabilities. The Group’s contract liabilities consist of advance payments from clients and billings in excess of revenues recognized. The Group classifies contract liabilities as current or noncurrent based on the timing of when the Group expects to recognize the revenues.</t>
        </is>
      </c>
    </row>
    <row r="22">
      <c r="A22" s="4" t="inlineStr">
        <is>
          <t>Research and development expenses</t>
        </is>
      </c>
      <c r="B22" s="4" t="inlineStr">
        <is>
          <t>Research and development expenses Research and development expenses mainly consist of direct material cost, outsourced development expenses, payroll, share-based compensation related to research and development personnel, and expenses associated with the use of facilities and equipment by these functions, such as lease rental and depreciation. Research and development expenses are expensed as incurred.</t>
        </is>
      </c>
    </row>
    <row r="23">
      <c r="A23" s="4" t="inlineStr">
        <is>
          <t>Selling and marketing expenses</t>
        </is>
      </c>
      <c r="B23" s="4" t="inlineStr">
        <is>
          <t>Selling and marketing expensesSelling and marketing expense mainly consists of payroll and share-based compensation related to the selling and marketing activities, advertising costs, rental, depreciation related to selling and marketing functions. Advertising costs are expensed as incurred.</t>
        </is>
      </c>
    </row>
    <row r="24">
      <c r="A24" s="4" t="inlineStr">
        <is>
          <t>Government grants</t>
        </is>
      </c>
      <c r="B24" s="4" t="inlineStr">
        <is>
          <t>Government grants The Group’s PRC subsidiaries received cash subsidies from certain local governments, which consist of specific purpose grants and general purpose subsidies. Specific purpose grants are government subsidies designated to be used for a specific purpose, such as for construction of factory buildings and production facilities. General purpose subsidies are government subsidies provided for general purpose use and are not contingent upon any further actions or performance of the Group and the amounts do not have to be refunded under any circumstances. Government grants are recognized when there is reasonable assurance that the Group will comply with the conditions attached to it and the grants will be received. Grants that compensate the Group for expenses incurred are recognized as other non-operating (expenses) income in the Group’s consolidated statements of comprehensive loss on a systematic basis in the same periods in which the expenses are incurred. Grants that compensate the acquisition cost of an asset are recorded as a liability in the Group’s consolidated balance sheets and are recognized as other non-operating (expenses) income in the Group’s consolidated statements of comprehensive loss over the useful life of the asset.</t>
        </is>
      </c>
    </row>
    <row r="25">
      <c r="A25" s="4" t="inlineStr">
        <is>
          <t>Income tax</t>
        </is>
      </c>
      <c r="B25" s="4" t="inlineStr">
        <is>
          <t>Income tax Current income taxes are provided on the basis of income before income taxes for financial reporting purposes and adjusted for income and expense items which are not taxable or deductible for income tax purposes, in accordance with the regulations of the relevant tax jurisdictions. Deferred income taxes are provided for using the asset and liability method. Under this method, deferred tax assets and liabilities are recognized for the tax consequences attributable to differences between carrying amounts of assets and liabilities in the financial statement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that includes the enactment date. A valuation allowance is provided to reduce the amount of deferred income tax assets if based on the weight of available evidence, it is more-likely-than-not that some portion, or all, of the deferred income tax assets will not be realized. This assessment considers, among other matters, the nature, frequency and severity of current and cumulative losses, forecasts of futures profitability, the duration of statutory carryforward periods, the Group’s operating history and tax credit carryforwards, if any, not expiring. The Group applies a “more-likely-than-not” recognition threshold in the evaluation of uncertain tax positions. The Group recognizes the benefit of a tax position in its consolidated financial statements if th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 and general and administrative expenses, respectively.</t>
        </is>
      </c>
    </row>
    <row r="26">
      <c r="A26" s="4" t="inlineStr">
        <is>
          <t>Share-based compensation</t>
        </is>
      </c>
      <c r="B26" s="4" t="inlineStr">
        <is>
          <t>Share-based compensation The Group measures the cost of employee and non-employee services received in exchange for an award of equity instruments based on the grant-date fair value of the award and recognizes the cost over the period the employee and non-employee is required to provide service in exchange for the award, which generally is the vesting period. For graded vesting awards with only service condition, the Group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Awards granted to employees with performance conditions are measured at fair value on the grant date and are recognized as the compensation expenses over the performance period as the performance targets become probable to achieve. The Group adjusts the compensation cost based on the probability of achievement of the performance targets at the end of each reporting period. The rewards are earned upon attainment of identified performance targets. Awards granted to employees with market conditions are measured at fair value on the grant date and are recognized as the compensation expenses over the estimated requisite service period, regardless of whether the market condition has been satisfied if the requisite service period is fulfilled.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t>
        </is>
      </c>
    </row>
    <row r="27">
      <c r="A27" s="4" t="inlineStr">
        <is>
          <t>Employee benefits</t>
        </is>
      </c>
      <c r="B27" s="4" t="inlineStr">
        <is>
          <t>Employee benefitsThe Group’s subsidiaries and the VIEs in the PRC participate in a government mandated, multi- employers,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t>
        </is>
      </c>
    </row>
    <row r="28">
      <c r="A28" s="4" t="inlineStr">
        <is>
          <t>Leases</t>
        </is>
      </c>
      <c r="B28" s="4" t="inlineStr">
        <is>
          <t>Leases The Group leases premises for offices under non-cancellable operating leases. There are no capital improvement funding, lease concessions, escalated rent provisions or contingent rent in the lease agreements. The Group has no legal or contractual asset retirement obligations at the end of the lease term. Right-of-use assets and lease liabilities are recognized upon lease commencement for operating leases based on the present value of lease payments over the lease term. As the rate implicit in the lease cannot be readily determined, the Group uses different incremental borrowing rates for subsidiaries in different countries at the lease commencement date in determining the present value of lease payments. The incremental borrowing rates were determined based on the rates of interest that each subsidiary would be expected to pay to borrow an amount equal to the lease payments on a collateralized basis over a similar term. The Group has elected not to recognize right-of-use assets or lease liabilities for leases with an initial term of 12 months or less and recognizes a single lease cost on a straight-line basis over the lease term.</t>
        </is>
      </c>
    </row>
    <row r="29">
      <c r="A29" s="4" t="inlineStr">
        <is>
          <t>Foreign currency</t>
        </is>
      </c>
      <c r="B29" s="4" t="inlineStr">
        <is>
          <t>Foreign currency The Group uses RMB as its reporting currency. Functional currency of the entities consolidated within the Group is the currency of the primary economic environment in which the entity operates.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s (losses), net in the consolidated statements of comprehensive loss. The assets and liabilities of the Company’s foreign subsidiaries whose functional currency is not the RMB are translated into RMB from functional currencies at the current exchange rates while revenues and expenses are translated from functional currencies at average exchange rates. Equity accounts other than earnings (deficits) generated in the current period are translated into at the appropriate historical rates. The resulting foreign currency translation adjustments are recorded as a component of other comprehensive income (loss) in the consolidated statements of comprehensive loss, and the accumulated foreign currency translation adjustments are recorded as a component of accumulated other comprehensive income (loss) in the consolidated statements of changes in shareholders’ deficit. RMB is not a freely convertible currency. The PRC State Administration for Foreign Exchange, under the authority of the PRC government, controls the conversion of RMB to foreign currencies. The value of RMB is subject to changes of central government policies and international economic and political developments affecting supply and demand in the PRC foreign exchange trading system market.</t>
        </is>
      </c>
    </row>
    <row r="30">
      <c r="A30" s="4" t="inlineStr">
        <is>
          <t>Convenience translation</t>
        </is>
      </c>
      <c r="B30" s="4" t="inlineStr">
        <is>
          <t>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 7.2993, the certified noon buying rate set forth in the H.10 statistical release of the Federal Reserve Board on December 31, 2024. No representation is made that the RMB amounts could have been, or could be, converted into US$ at that rate on December 31, 2024, or at any other rate.</t>
        </is>
      </c>
    </row>
    <row r="31">
      <c r="A31" s="4" t="inlineStr">
        <is>
          <t>Loss per share</t>
        </is>
      </c>
      <c r="B31" s="4" t="inlineStr">
        <is>
          <t>Loss per share Basic loss per share is computed by dividing net loss attributable to ordinary shareholders, taking into consideration the accretions to redemption value of redeemable convertible preferred shares, by the weighted average number of ordinary shares outstanding during the periods presented using the two-class method. Under the two-class method, any net income is allocated between ordinary shares and other participating securities based on their participating rights. ECARX Warrants (Note 14) are not participating securities, as they are not entitled to participating rights until exercised; redeemable convertible preferred shares are participating securities, as they participate in undistributed earnings on an if-converted basis. A net loss is not allocated to participating securities when the participating securities do not have contractual obligations to shar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shares issuable upon the conversion of the redeemable convertible preferred shares and convertible notes, using the if-converted method, and ordinary shares issuable upon the exercise of warrants and share options using the treasury stock method. Ordinary equivalent shares are not included in the denominator of the diluted loss per share calculation when inclusion of such share would be anti-dilutive.</t>
        </is>
      </c>
    </row>
    <row r="32">
      <c r="A32" s="4" t="inlineStr">
        <is>
          <t>Statutory reserves</t>
        </is>
      </c>
      <c r="B32" s="4" t="inlineStr">
        <is>
          <t>Statutory reserves In accordance with the PRC Company Law, the paid-in capitals of the PRC subsidiaries and VIEs are not allowed to be transferred to the Company by way of cash dividends, loans or advances, nor can they be distributed except in the event of a liquidation. In addition, in accordance with the PRC Company Law, the Group’s PRC subsidiaries and V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fter offsetting any prior year losse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in the event of a liquidation.</t>
        </is>
      </c>
    </row>
    <row r="33">
      <c r="A33" s="4" t="inlineStr">
        <is>
          <t>Recently adopted accounting pronouncements and New accounting pronouncements</t>
        </is>
      </c>
      <c r="B33" s="4" t="inlineStr">
        <is>
          <t>Recently adopted accounting pronouncements The Group adopted ASU 2023-07, Segment Reporting - Improvements to Reportable Segment Disclosures (Topic 280) on January 1, 2024 which requires public entities to disclose (1) significant segment expenses by reportable segment if they are regularly provided to the Chief Operating Decision Maker (CODM) and included in each reported measure of segment profit or loss, (2) other segment items by reportable segment, (3) more than one measure of segment profit or loss used by the CODM, provided that at least one of the reported measures includes the segment profit or loss measure that is most consistent with GAAP measurement principles, (4) CODM’s title and position on both an annual and an interim basis. The Group adopted this ASU from January 1, 2024. See Note 30 for disclosures that reflect the impact of the adoption of this standard. The Group adopted ASU 2016-13, Financial Instruments — Credit Losses (Topic 326), Measurement of Credit Losses on Financial Instruments, and subsequent amendments to the initial guidance within ASU 2018-19, ASU 2019-04, ASU 2019-05, ASU 2019-11 and ASU 2020-02 (collectively referred to as ASC 326) on January 1, 2023 using the modified retrospective approach. ASC 326 requires the measurement and recognition of expected credit losses using the current expected credit loss model for financial assets held at amortized cost, which includes the Group’s accounts receivable, notes receivable, amounts due from related parties and other financial assets. It replaces the existing incurred loss impairment model with an expected loss methodology. The recorded credit losses are adjusted each period for changes in expected lifetime credit losses. On adoption of ASC 326, there is no change to accumulated deficit as of January 1, 2023. The Group adopted ASC Topic 842, Leases , as of January 1, 2022, using an effective date method following the modified retrospective transition approach for leases that existed on January 1, 2022. The adoption of ASC 842 did not have any impact to the accumulated deficit of the Group as of January 1, 2022. (ff) New accounting pronouncements In December 2023, the FASB issued ASU 2023-09, Income Taxes - Improvements to Income Tax Disclosures (Topic 740).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standard is effective for the Group from January 1, 2025. The Group is in the process determining the impact of the adoption of this standard on its consolidated financial statements. In November 2024, the FASB issued ASU 2024-03, Income Statement —Reporting Comprehensive Income—Expense Disaggregation Disclosures (Subtopic 220-40). The standard is intended to improve financial reporting by requiring that public business entities disclose additional information about specific expense categories in the notes to financial statements at interim and annual reporting periods . The standard is effective for the Group from January 1, 2027. The Group is in the process determining the impact of the adoption of this standard on its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derecognized</t>
        </is>
      </c>
      <c r="B4" s="4" t="inlineStr">
        <is>
          <t xml:space="preserve">Pursuant to the Restructuring, the following assets of Hubei ECARX were derecognized by the Group: RMB Assets Cash 20,000 Long-term investments 211,908 Property and equipment, net 34,873 Intangible assets, net 1,094 </t>
        </is>
      </c>
    </row>
    <row r="5">
      <c r="A5" s="4" t="inlineStr">
        <is>
          <t>Schedule of assets and liabilities, consolidated revenues, net loss and cash flow information information of the VIE's</t>
        </is>
      </c>
      <c r="B5" s="4" t="inlineStr">
        <is>
          <t>The following consolidated revenues, net income and cash flow information for the period between January 1, 2022 and the completion of the Restructuring, have been included in the accompanying consolidated financial statements. All intercompany transactions and balances with the Company and its subsidiaries, prior to the Restructuring, have been eliminated upon consolidation. From January 1, 2022 to the completion of the Restructuring RMB Revenues (i) 936,520 Net income (ii) 2,793,301 Net cash provided by operating activities (iii) 224,031 Net cash provided by investing activities 165,672 Net cash used in financing activities (iv) (1,055,000) Net decrease in cash and restricted cash (665,297) Cash and restricted cash at the beginning of the period 665,297 Cash and restricted cash at the end of the period — ___________________________ (i) From January 1, 2022 to the completion of the Restructuring, revenues include RMB265,452 from the Company and its subsidiaries, which are eliminated upon consolidation. (ii) From January 1, 2022 to the completion of the Restructuring, net income includes RMB2,981,707 from the Company and its subsidiaries, which are eliminated upon consolidation. (iii) From January 1, 2022 to the completion of the Restructuring, net cash provided by operating activities includes RMB228,428 generated from the Company and its subsidiaries which are eliminated upon consolidation. (iv) From January 1, 2022 to the completion of the Restructuring, net cash used in financing activities includes RMB157,000 provided by the Company and its subsidiaries which are eliminated upon consolidation. The following table summarizes the results of operations* and net assets of HF EU consolidated in the Group’s consolidated financial statements. The amounts are after eliminating transactions between the Group and HF EU. As of December 31, 2023 RMB Assets Current assets 39,580 Total assets 39,580 Liabilities Current liabilities 36,749 Total liabilities 36,749 Year ended December 31, 2023 RMB Revenue 33,527 Cost of revenues (30,849) Gross profit 2,678 Loss from operations (28) Loss before income taxes (314) Net loss (3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property and equipment</t>
        </is>
      </c>
      <c r="B4" s="4" t="inlineStr">
        <is>
          <t>Depreciation on property and equipment is calculated on the straight-line method over the estimated useful lives of the assets as below: Category Estimated useful life Machinery and electronic equipment 3 – 10 years Transportation vehicles 4 years Office and other equipment 5 years Leasehold improvements Shorter of the lease term and the estimated useful lives of the assets</t>
        </is>
      </c>
    </row>
    <row r="5">
      <c r="A5" s="4" t="inlineStr">
        <is>
          <t>Schedule of intangible assets, net</t>
        </is>
      </c>
      <c r="B5" s="4" t="inlineStr">
        <is>
          <t xml:space="preserve">In determining the useful life of an intangible asset, the Group considers the factors such as the expected use of the asset by the Group, and any legal, regulatory, or contractual provisions that may limit the useful life : Category Estimated useful life Software 3 years Distribution and licensing rights 3 - 10 years Patent 3 years Trademarks 10 years Developed technology 10 years Intangible assets, net consisted of the following: As of December 31, 2023 2024 RMB RMB Software 121,950 164,369 Distribution and licensing rights 143,725 185,363 Trademark 139 270 Patent 2,655 2,655 Developed technology (refer to Note 3.c) — 138,569 Intangible assets 268,469 491,226 Less: accumulated amortization (86,183) (177,871) Less: impairment (2,945) (3,578) Intangible assets, net 179,341 309,777 </t>
        </is>
      </c>
    </row>
    <row r="6">
      <c r="A6" s="4" t="inlineStr">
        <is>
          <t>Schedule of deferred government grants</t>
        </is>
      </c>
      <c r="B6" s="4" t="inlineStr">
        <is>
          <t xml:space="preserve">As of December 31, 2023 and 2024, deferred government grants are recorded as follow: As of December 31, 2023 2024 RMB RMB Accrued expenses and other current liabilities — 5,833 Other non-current liabilities – third parties 48,792 98,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consolidated revenues, net loss and cash flow information information of the VIE's</t>
        </is>
      </c>
      <c r="B4" s="4" t="inlineStr">
        <is>
          <t>The following consolidated revenues, net income and cash flow information for the period between January 1, 2022 and the completion of the Restructuring, have been included in the accompanying consolidated financial statements. All intercompany transactions and balances with the Company and its subsidiaries, prior to the Restructuring, have been eliminated upon consolidation. From January 1, 2022 to the completion of the Restructuring RMB Revenues (i) 936,520 Net income (ii) 2,793,301 Net cash provided by operating activities (iii) 224,031 Net cash provided by investing activities 165,672 Net cash used in financing activities (iv) (1,055,000) Net decrease in cash and restricted cash (665,297) Cash and restricted cash at the beginning of the period 665,297 Cash and restricted cash at the end of the period — ___________________________ (i) From January 1, 2022 to the completion of the Restructuring, revenues include RMB265,452 from the Company and its subsidiaries, which are eliminated upon consolidation. (ii) From January 1, 2022 to the completion of the Restructuring, net income includes RMB2,981,707 from the Company and its subsidiaries, which are eliminated upon consolidation. (iii) From January 1, 2022 to the completion of the Restructuring, net cash provided by operating activities includes RMB228,428 generated from the Company and its subsidiaries which are eliminated upon consolidation. (iv) From January 1, 2022 to the completion of the Restructuring, net cash used in financing activities includes RMB157,000 provided by the Company and its subsidiaries which are eliminated upon consolidation. The following table summarizes the results of operations* and net assets of HF EU consolidated in the Group’s consolidated financial statements. The amounts are after eliminating transactions between the Group and HF EU. As of December 31, 2023 RMB Assets Current assets 39,580 Total assets 39,580 Liabilities Current liabilities 36,749 Total liabilities 36,749 Year ended December 31, 2023 RMB Revenue 33,527 Cost of revenues (30,849) Gross profit 2,678 Loss from operations (28) Loss before income taxes (314) Net loss (314)</t>
        </is>
      </c>
    </row>
    <row r="5">
      <c r="A5" s="4" t="inlineStr">
        <is>
          <t>Schedule of purchase price to the fair value of the assets acquired and liabilities assumed</t>
        </is>
      </c>
      <c r="B5" s="4" t="inlineStr">
        <is>
          <t xml:space="preserve">The allocation of purchase price to the fair value of the assets acquired and liabilities assumed were as follows: RMB Cash 374 Accounts receivable - third parties, net 31,602 Prepayments and other current assets 801 Inventories 7,054 Notes receivable 4,401 Property and equipment, net 12,974 Intangible assets, net 724 Non-deductible goodwill 25,727 Short-term borrowings (7,140) Accounts payable - third parties (27,634) Accrued expenses and other current liabilities (3,183) Carrying value of existing investment (21,026) Gain on equity method investment derecognized (1,174) Total consideration 23,500 Supplemental schedule of noncash investing and financing activities Fair values of assets acquired and liabilities assumed excluding cash of RMB374 19,599 Non-deductible goodwill 25,727 Fair value of derecognized investment (22,200) Consideration payable as included in "accrued expenses and other current liabilities" (11,750) Consideration paid 11,376 RMB Supplemental schedule of noncash investing and financing activities Assets acquired and liabilities assumed excluding cash of RMB1,121 100,002 Carrying amount of derecognized investment (34,829) Noncontrolling interest 14,360 Deferred tax liability (34,348) Consideration paid 45,1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conciliation of cash and restricted cash</t>
        </is>
      </c>
      <c r="B4" s="4" t="inlineStr">
        <is>
          <t xml:space="preserve">A reconciliation of cash at bank and restricted cash in the consolidated balance sheets to the total amount in the consolidated statement of cash flows is as follows: As of December 31, 2023 2024 RMB RMB Cash at bank 571,760 324,036 Restricted cash 27,126 43,416 Cash and restricted cash shown in the consolidated statements of cash flows 598,886 367,452 As of December 31, 2023, the Group had restricted cash of RMB3,513 pledged for notes payable, and RMB23,613 restricted due to disputes on unpaid amounts to a supplier. As of December 31, 2024, the Group had restricted cash of RMB42,616 pledged for notes payable, and RMB800 restricted due to a dispute with a customer. Cash and restricted cash are amounts deposited with financial institutions at the locations noted below: As of December 31, 2023 2024 RMB RMB Financial institutions in the mainland of the PRC – Denominated in RMB 528,022 218,313 – Denominated in US$ 14,542 87,855 – Denominated in Great Britain Pound (“GBP”) 81 89 – – Denominated in Hong Kong dollars (“HKD”) — 11 Total cash balances held in the mainland of the PRC 542,645 306,268 Financial institutions in Hong Kong – Denominated in Hong Kong dollars (“HKD”) 13 1,485 – Denominated in RMB 27 27 Total cash balances held in Hong Kong 40 1,512 Financial institutions in Sweden – Denominated in Swedish Krona (“SEK”) 39,584 37,651 – Denominated in US$ 204 213 – – Denominated in Euro — 16,481 Total cash balances held in Sweden 39,788 54,345 Financial institutions in the United Kingdom – Denominated in Great Britain Pounds (“GBP”) 12,356 4,830 Total cash balances held in the United Kingdom 12,356 4,830 Financial institutions in the United States – Denominated in US$ 3,867 218 Total cash balances held in the United States 3,867 218 Financial institutions in Germany – Denominated in Euro 190 279 Total cash balances held in Germany 190 279 Total cash balances held at financial institutions in RMB 598,886 367,452 </t>
        </is>
      </c>
    </row>
    <row r="5">
      <c r="A5" s="4" t="inlineStr">
        <is>
          <t>Restrictions on cash and cash equivalents</t>
        </is>
      </c>
      <c r="B5" s="4" t="inlineStr">
        <is>
          <t xml:space="preserve">A reconciliation of cash at bank and restricted cash in the consolidated balance sheets to the total amount in the consolidated statement of cash flows is as follows: As of December 31, 2023 2024 RMB RMB Cash at bank 571,760 324,036 Restricted cash 27,126 43,416 Cash and restricted cash shown in the consolidated statements of cash flows 598,886 367,452 As of December 31, 2023, the Group had restricted cash of RMB3,513 pledged for notes payable, and RMB23,613 restricted due to disputes on unpaid amounts to a supplier. As of December 31, 2024, the Group had restricted cash of RMB42,616 pledged for notes payable, and RMB800 restricted due to a dispute with a customer. Cash and restricted cash are amounts deposited with financial institutions at the locations noted below: As of December 31, 2023 2024 RMB RMB Financial institutions in the mainland of the PRC – Denominated in RMB 528,022 218,313 – Denominated in US$ 14,542 87,855 – Denominated in Great Britain Pound (“GBP”) 81 89 – – Denominated in Hong Kong dollars (“HKD”) — 11 Total cash balances held in the mainland of the PRC 542,645 306,268 Financial institutions in Hong Kong – Denominated in Hong Kong dollars (“HKD”) 13 1,485 – Denominated in RMB 27 27 Total cash balances held in Hong Kong 40 1,512 Financial institutions in Sweden – Denominated in Swedish Krona (“SEK”) 39,584 37,651 – Denominated in US$ 204 213 – – Denominated in Euro — 16,481 Total cash balances held in Sweden 39,788 54,345 Financial institutions in the United Kingdom – Denominated in Great Britain Pounds (“GBP”) 12,356 4,830 Total cash balances held in the United Kingdom 12,356 4,830 Financial institutions in the United States – Denominated in US$ 3,867 218 Total cash balances held in the United States 3,867 218 Financial institutions in Germany – Denominated in Euro 190 279 Total cash balances held in Germany 190 279 Total cash balances held at financial institutions in RMB 598,886 367,4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As of December 31, 2023 2024 RMB RMB Accounts receivable, third parties 288,507 224,560 Less: Allowance for doubtful accounts, third parties (2,688) (3,454) Accounts receivable, third parties, net 285,819 221,106 Accounts receivable, related parties 1,583,920 1,395,833 Less: Allowance for doubtful accounts, related parties (11,217) (22,000) Accounts receivable, related parties, net 1,572,703 1,373,833 </t>
        </is>
      </c>
    </row>
    <row r="5">
      <c r="A5" s="4" t="inlineStr">
        <is>
          <t>Schedule of movement of the allowance for doubtful accounts of accounts receivables due from related parties</t>
        </is>
      </c>
      <c r="B5" s="4" t="inlineStr">
        <is>
          <t xml:space="preserve">The movement of the allowance for doubtful accounts receivables is as follows: Year ended December 31, 2022 2023 2024 RMB RMB RMB Balance at the beginning of the year — 6,887 13,905 Additions 6,887 9,951 13,875 Reversal — (2,426) (10) Write-off — (507) (2,316) Balance at the end of the year 6,887 13,905 25,4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2023 2024 RMB RMB Raw materials 90,882 177,528 Work-in-process 11,003 18,568 Finished goods 58,896 37,846 Total 160,781 233,9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yments and other current assets</t>
        </is>
      </c>
      <c r="B4" s="4" t="inlineStr">
        <is>
          <t xml:space="preserve">Prepayments and other current assets consisted of the following: As of December 31, 2023 2024 RMB RMB Prepayments to suppliers 302,421 167,747 Receivables from partial sale of equity interest in SiEngine (refer to Note 9) — 130,000 Contract cost assets 104,309 69,932 Others 36,770 84,606 Prepayments and other current assets 443,500 452,2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chedule of long-term investments</t>
        </is>
      </c>
      <c r="B4" s="4" t="inlineStr">
        <is>
          <t xml:space="preserve">As of December 31, 2023 2024 RMB RMB Equity method investments 252,407 10,523 Equity securities 48,580 5,316 Total long-term investments 300,987 15,839 </t>
        </is>
      </c>
    </row>
    <row r="5">
      <c r="A5" s="4" t="inlineStr">
        <is>
          <t>Schedule of combined financial information for investee companies</t>
        </is>
      </c>
      <c r="B5" s="4" t="inlineStr">
        <is>
          <t xml:space="preserve">  Year ended December 31,   2022 RMB Fair value of the consideration received — Add: Fair value of retained equity interest in Suzhou Photon-Matrix 64,000 Add: Carrying amount of redeemable noncontrolling interest 40,750 Less: Carrying amount of non-redeemable noncontrolling interest (7,178) Less: Carrying amount of Suzhou Photon-Matrix’s net assets (25,598) Gains on deconsolidation of Suzhou Photon-Matrix 71,974 Summary of combined financial position for the investee companies as of December 31, 2023 and 2024 and the results of operation for the years ended December 31, 2022, 2023 and 2024 is as follows: As of December 31, 2023 2024 RMB RMB Financial position: Current assets 878,519 1,043,993 Non-current assets 1,093,602 362,528 Total assets 1,972,121 1,406,521 Current liabilities 1,043,703 1,376,495 Non-current liabilities 1,146,673 1,170,600 Total liabilities 2,190,376 2,547,095 Shareholders’ deficit (218,255) (1,140,574) Total liabilities and shareholders’ deficit 1,972,121 1,406,521 Year ended December 31, 2022 2023 2024 RMB RMB RMB Results of operations: Total revenues 1,134,152 1,290,126 1,639,035 Loss from operation (636,240) (795,354) (967,402) Net loss (641,401) (839,052) (1,014,4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LOSS (Parenthetical) ¥ in Thousands, $ in Thousands</t>
        </is>
      </c>
      <c r="B1" s="2" t="inlineStr">
        <is>
          <t>12 Months Ended</t>
        </is>
      </c>
    </row>
    <row r="2">
      <c r="B2" s="2" t="inlineStr">
        <is>
          <t>Dec. 31, 2024 CNY (¥)</t>
        </is>
      </c>
      <c r="C2" s="2" t="inlineStr">
        <is>
          <t>Dec. 31, 2023 CNY (¥)</t>
        </is>
      </c>
      <c r="D2" s="2" t="inlineStr">
        <is>
          <t>Dec. 31, 2022 CNY (¥)</t>
        </is>
      </c>
    </row>
    <row r="3">
      <c r="A3" s="4" t="inlineStr">
        <is>
          <t>Total revenues</t>
        </is>
      </c>
      <c r="B3" s="6" t="n">
        <v>5561266</v>
      </c>
      <c r="C3" s="6" t="n">
        <v>4699673</v>
      </c>
      <c r="D3" s="6" t="n">
        <v>3561994</v>
      </c>
    </row>
    <row r="4">
      <c r="A4" s="4" t="inlineStr">
        <is>
          <t>Total cost of revenues</t>
        </is>
      </c>
      <c r="B4" s="5" t="n">
        <v>-4407076</v>
      </c>
      <c r="C4" s="5" t="n">
        <v>-3426967</v>
      </c>
      <c r="D4" s="5" t="n">
        <v>-2568115</v>
      </c>
    </row>
    <row r="5">
      <c r="A5" s="4" t="inlineStr">
        <is>
          <t>Research and development expenses</t>
        </is>
      </c>
      <c r="B5" s="5" t="n">
        <v>-1259715</v>
      </c>
      <c r="C5" s="5" t="n">
        <v>-1264308</v>
      </c>
      <c r="D5" s="5" t="n">
        <v>-1332800</v>
      </c>
    </row>
    <row r="6">
      <c r="A6" s="4" t="inlineStr">
        <is>
          <t>Selling, General and Administrative Expense</t>
        </is>
      </c>
      <c r="B6" s="5" t="n">
        <v>-777178</v>
      </c>
      <c r="C6" s="5" t="n">
        <v>-931467</v>
      </c>
      <c r="D6" s="5" t="n">
        <v>-1310207</v>
      </c>
    </row>
    <row r="7">
      <c r="A7" s="4" t="inlineStr">
        <is>
          <t>Interest income</t>
        </is>
      </c>
      <c r="B7" s="5" t="n">
        <v>22178</v>
      </c>
      <c r="C7" s="5" t="n">
        <v>30503</v>
      </c>
      <c r="D7" s="5" t="n">
        <v>13820</v>
      </c>
    </row>
    <row r="8">
      <c r="A8" s="4" t="inlineStr">
        <is>
          <t>Interest expense</t>
        </is>
      </c>
      <c r="B8" s="5" t="n">
        <v>133761</v>
      </c>
      <c r="C8" s="5" t="n">
        <v>79309</v>
      </c>
      <c r="D8" s="5" t="n">
        <v>44543</v>
      </c>
    </row>
    <row r="9">
      <c r="A9" s="4" t="inlineStr">
        <is>
          <t>Foreign currency translation adjustments, tax</t>
        </is>
      </c>
      <c r="B9" s="5" t="n">
        <v>0</v>
      </c>
      <c r="C9" s="5" t="n">
        <v>0</v>
      </c>
      <c r="D9" s="5" t="n">
        <v>0</v>
      </c>
    </row>
    <row r="10">
      <c r="A10" s="4" t="inlineStr">
        <is>
          <t>Related Party</t>
        </is>
      </c>
      <c r="B10" s="4" t="inlineStr">
        <is>
          <t xml:space="preserve"> </t>
        </is>
      </c>
      <c r="C10" s="4" t="inlineStr">
        <is>
          <t xml:space="preserve"> </t>
        </is>
      </c>
      <c r="D10" s="4" t="inlineStr">
        <is>
          <t xml:space="preserve"> </t>
        </is>
      </c>
    </row>
    <row r="11">
      <c r="A11" s="4" t="inlineStr">
        <is>
          <t>Research and development expenses</t>
        </is>
      </c>
      <c r="B11" s="5" t="n">
        <v>-115168</v>
      </c>
      <c r="C11" s="5" t="n">
        <v>-34673</v>
      </c>
      <c r="D11" s="5" t="n">
        <v>-60687</v>
      </c>
    </row>
    <row r="12">
      <c r="A12" s="4" t="inlineStr">
        <is>
          <t>Selling, General and Administrative Expense</t>
        </is>
      </c>
      <c r="B12" s="5" t="n">
        <v>-8887</v>
      </c>
      <c r="C12" s="5" t="n">
        <v>-17589</v>
      </c>
      <c r="D12" s="5" t="n">
        <v>-2153</v>
      </c>
    </row>
    <row r="13">
      <c r="A13" s="4" t="inlineStr">
        <is>
          <t>Interest income</t>
        </is>
      </c>
      <c r="B13" s="5" t="n">
        <v>11698</v>
      </c>
      <c r="C13" s="5" t="n">
        <v>15955</v>
      </c>
      <c r="D13" s="5" t="n">
        <v>9069</v>
      </c>
    </row>
    <row r="14">
      <c r="A14" s="4" t="inlineStr">
        <is>
          <t>Interest expense</t>
        </is>
      </c>
      <c r="B14" s="5" t="n">
        <v>15609</v>
      </c>
      <c r="C14" s="5" t="n">
        <v>12163</v>
      </c>
      <c r="D14" s="5" t="n">
        <v>12215</v>
      </c>
    </row>
    <row r="15">
      <c r="A15" s="4" t="inlineStr">
        <is>
          <t>Sales of goods revenues</t>
        </is>
      </c>
      <c r="B15" s="4" t="inlineStr">
        <is>
          <t xml:space="preserve"> </t>
        </is>
      </c>
      <c r="C15" s="4" t="inlineStr">
        <is>
          <t xml:space="preserve"> </t>
        </is>
      </c>
      <c r="D15" s="4" t="inlineStr">
        <is>
          <t xml:space="preserve"> </t>
        </is>
      </c>
    </row>
    <row r="16">
      <c r="A16" s="4" t="inlineStr">
        <is>
          <t>Total revenues</t>
        </is>
      </c>
      <c r="B16" s="5" t="n">
        <v>4405485</v>
      </c>
      <c r="C16" s="5" t="n">
        <v>3311507</v>
      </c>
      <c r="D16" s="5" t="n">
        <v>2433964</v>
      </c>
    </row>
    <row r="17">
      <c r="A17" s="4" t="inlineStr">
        <is>
          <t>Total cost of revenues</t>
        </is>
      </c>
      <c r="B17" s="5" t="n">
        <v>-3874840</v>
      </c>
      <c r="C17" s="5" t="n">
        <v>-2733966</v>
      </c>
      <c r="D17" s="5" t="n">
        <v>-1970845</v>
      </c>
    </row>
    <row r="18">
      <c r="A18" s="4" t="inlineStr">
        <is>
          <t>Sales of goods revenues | Related Party</t>
        </is>
      </c>
      <c r="B18" s="4" t="inlineStr">
        <is>
          <t xml:space="preserve"> </t>
        </is>
      </c>
      <c r="C18" s="4" t="inlineStr">
        <is>
          <t xml:space="preserve"> </t>
        </is>
      </c>
      <c r="D18" s="4" t="inlineStr">
        <is>
          <t xml:space="preserve"> </t>
        </is>
      </c>
    </row>
    <row r="19">
      <c r="A19" s="4" t="inlineStr">
        <is>
          <t>Total revenues</t>
        </is>
      </c>
      <c r="B19" s="5" t="n">
        <v>3834291</v>
      </c>
      <c r="C19" s="5" t="n">
        <v>2715136</v>
      </c>
      <c r="D19" s="5" t="n">
        <v>1663076</v>
      </c>
    </row>
    <row r="20">
      <c r="A20" s="4" t="inlineStr">
        <is>
          <t>Total cost of revenues</t>
        </is>
      </c>
      <c r="B20" s="5" t="n">
        <v>-754558</v>
      </c>
      <c r="C20" s="5" t="n">
        <v>-434778</v>
      </c>
      <c r="D20" s="5" t="n">
        <v>-509242</v>
      </c>
    </row>
    <row r="21">
      <c r="A21" s="4" t="inlineStr">
        <is>
          <t>Software license revenues</t>
        </is>
      </c>
      <c r="B21" s="4" t="inlineStr">
        <is>
          <t xml:space="preserve"> </t>
        </is>
      </c>
      <c r="C21" s="4" t="inlineStr">
        <is>
          <t xml:space="preserve"> </t>
        </is>
      </c>
      <c r="D21" s="4" t="inlineStr">
        <is>
          <t xml:space="preserve"> </t>
        </is>
      </c>
    </row>
    <row r="22">
      <c r="A22" s="4" t="inlineStr">
        <is>
          <t>Total revenues</t>
        </is>
      </c>
      <c r="B22" s="5" t="n">
        <v>305985</v>
      </c>
      <c r="C22" s="5" t="n">
        <v>444830</v>
      </c>
      <c r="D22" s="5" t="n">
        <v>404469</v>
      </c>
    </row>
    <row r="23">
      <c r="A23" s="4" t="inlineStr">
        <is>
          <t>Total cost of revenues</t>
        </is>
      </c>
      <c r="B23" s="5" t="n">
        <v>-128162</v>
      </c>
      <c r="C23" s="5" t="n">
        <v>-120289</v>
      </c>
      <c r="D23" s="5" t="n">
        <v>-126807</v>
      </c>
    </row>
    <row r="24">
      <c r="A24" s="4" t="inlineStr">
        <is>
          <t>Software license revenues | Related Party</t>
        </is>
      </c>
      <c r="B24" s="4" t="inlineStr">
        <is>
          <t xml:space="preserve"> </t>
        </is>
      </c>
      <c r="C24" s="4" t="inlineStr">
        <is>
          <t xml:space="preserve"> </t>
        </is>
      </c>
      <c r="D24" s="4" t="inlineStr">
        <is>
          <t xml:space="preserve"> </t>
        </is>
      </c>
    </row>
    <row r="25">
      <c r="A25" s="4" t="inlineStr">
        <is>
          <t>Total revenues</t>
        </is>
      </c>
      <c r="B25" s="5" t="n">
        <v>247441</v>
      </c>
      <c r="C25" s="5" t="n">
        <v>293159</v>
      </c>
      <c r="D25" s="5" t="n">
        <v>133450</v>
      </c>
    </row>
    <row r="26">
      <c r="A26" s="4" t="inlineStr">
        <is>
          <t>Total cost of revenues</t>
        </is>
      </c>
      <c r="B26" s="5" t="n">
        <v>-114668</v>
      </c>
      <c r="C26" s="5" t="n">
        <v>-22388</v>
      </c>
      <c r="D26" s="5" t="n">
        <v>-21700</v>
      </c>
    </row>
    <row r="27">
      <c r="A27" s="4" t="inlineStr">
        <is>
          <t>Service</t>
        </is>
      </c>
      <c r="B27" s="4" t="inlineStr">
        <is>
          <t xml:space="preserve"> </t>
        </is>
      </c>
      <c r="C27" s="4" t="inlineStr">
        <is>
          <t xml:space="preserve"> </t>
        </is>
      </c>
      <c r="D27" s="4" t="inlineStr">
        <is>
          <t xml:space="preserve"> </t>
        </is>
      </c>
    </row>
    <row r="28">
      <c r="A28" s="4" t="inlineStr">
        <is>
          <t>Total revenues</t>
        </is>
      </c>
      <c r="B28" s="5" t="n">
        <v>849796</v>
      </c>
      <c r="C28" s="5" t="n">
        <v>943336</v>
      </c>
      <c r="D28" s="5" t="n">
        <v>723561</v>
      </c>
    </row>
    <row r="29">
      <c r="A29" s="4" t="inlineStr">
        <is>
          <t>Total cost of revenues</t>
        </is>
      </c>
      <c r="B29" s="5" t="n">
        <v>-404074</v>
      </c>
      <c r="C29" s="5" t="n">
        <v>-572712</v>
      </c>
      <c r="D29" s="5" t="n">
        <v>-470463</v>
      </c>
    </row>
    <row r="30">
      <c r="A30" s="4" t="inlineStr">
        <is>
          <t>Service | Related Party</t>
        </is>
      </c>
      <c r="B30" s="4" t="inlineStr">
        <is>
          <t xml:space="preserve"> </t>
        </is>
      </c>
      <c r="C30" s="4" t="inlineStr">
        <is>
          <t xml:space="preserve"> </t>
        </is>
      </c>
      <c r="D30" s="4" t="inlineStr">
        <is>
          <t xml:space="preserve"> </t>
        </is>
      </c>
    </row>
    <row r="31">
      <c r="A31" s="4" t="inlineStr">
        <is>
          <t>Total revenues</t>
        </is>
      </c>
      <c r="B31" s="5" t="n">
        <v>841081</v>
      </c>
      <c r="C31" s="5" t="n">
        <v>904784</v>
      </c>
      <c r="D31" s="5" t="n">
        <v>721206</v>
      </c>
    </row>
    <row r="32">
      <c r="A32" s="4" t="inlineStr">
        <is>
          <t>Total cost of revenues</t>
        </is>
      </c>
      <c r="B32" s="6" t="n">
        <v>-17872</v>
      </c>
      <c r="C32" s="6" t="n">
        <v>-89528</v>
      </c>
      <c r="D32" s="6" t="n">
        <v>-6067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2023 2024 RMB RMB Machinery and electronic equipment 197,777 290,356 Transportation vehicles 5,654 4,225 Office and other equipment 20,614 21,613 Leasehold improvements 44,747 54,640 Construction in progress 7,938 14,747 Property and equipment 276,730 385,581 Less: accumulated depreciation (148,653) (215,021) Less: impairment (7,292) (10,261) Property and equipment, net 120,785 160,299 </t>
        </is>
      </c>
    </row>
    <row r="5">
      <c r="A5" s="4" t="inlineStr">
        <is>
          <t>Schedule of depreciation expenses of property and equipment</t>
        </is>
      </c>
      <c r="B5" s="4" t="inlineStr">
        <is>
          <t xml:space="preserve">Depreciation on property and equipment was allocated as follows: Year ended December 31, 2022 2023 2024 RMB RMB RMB Cost of revenues 1,022 544 4,454 Selling, general and administrative expenses 31,931 29,914 18,599 Research and development expenses 17,574 23,501 33,738 Total depreciation expenses 50,527 53,959 56,791 </t>
        </is>
      </c>
    </row>
    <row r="6">
      <c r="A6" s="4" t="inlineStr">
        <is>
          <t>Impairment loss on obselete and damaged equipment of property and equiment</t>
        </is>
      </c>
      <c r="B6" s="4" t="inlineStr">
        <is>
          <t xml:space="preserve">Impairment loss on obsolete and damaged equipment of property and equipment was allocated as follows: Year ended December 31, 2022 2023 2024 RMB RMB RMB Selling, general and administrative expenses — 454 — Research and development expenses — 6,838 1,039 Total impairment loss — 7,292 1,0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tangible assets, net</t>
        </is>
      </c>
      <c r="B4" s="4" t="inlineStr">
        <is>
          <t xml:space="preserve">In determining the useful life of an intangible asset, the Group considers the factors such as the expected use of the asset by the Group, and any legal, regulatory, or contractual provisions that may limit the useful life : Category Estimated useful life Software 3 years Distribution and licensing rights 3 - 10 years Patent 3 years Trademarks 10 years Developed technology 10 years Intangible assets, net consisted of the following: As of December 31, 2023 2024 RMB RMB Software 121,950 164,369 Distribution and licensing rights 143,725 185,363 Trademark 139 270 Patent 2,655 2,655 Developed technology (refer to Note 3.c) — 138,569 Intangible assets 268,469 491,226 Less: accumulated amortization (86,183) (177,871) Less: impairment (2,945) (3,578) Intangible assets, net 179,341 309,777 </t>
        </is>
      </c>
    </row>
    <row r="5">
      <c r="A5" s="4" t="inlineStr">
        <is>
          <t>Schedule of amortization expenses on intangible assets allocated to expense items</t>
        </is>
      </c>
      <c r="B5" s="4" t="inlineStr">
        <is>
          <t xml:space="preserve">Amortization of intangible assets was allocated as follows: Year ended December 31, 2022 2023 2024 RMB RMB RMB Cost of revenues — 7,985 48,160 Selling, general and administrative expenses 9,987 10,047 8,882 Research and development expenses 14,045 13,808 34,422 Total depreciation expenses 24,032 31,840 91,464 </t>
        </is>
      </c>
    </row>
    <row r="6">
      <c r="A6" s="4" t="inlineStr">
        <is>
          <t>Schedule of unrealized loss on investments</t>
        </is>
      </c>
      <c r="B6" s="4" t="inlineStr">
        <is>
          <t xml:space="preserve">Impairment loss on obsolete and damaged intangible assets was allocated as follows: Year ended December 31, 2022 2023 2024 RMB RMB RMB Selling, general and administrative expenses — 2,662 648 Research and development expenses — 283 — Total impairment loss — 2,945 648 </t>
        </is>
      </c>
    </row>
    <row r="7">
      <c r="A7" s="4" t="inlineStr">
        <is>
          <t>Schedule of finite-lived intangible assets, future amortization expense</t>
        </is>
      </c>
      <c r="B7" s="4" t="inlineStr">
        <is>
          <t xml:space="preserve">Estimated amortization expenses relating to the existing intangible assets with finite lives for the next five years is as follows: As of December 31, RMB 2025 101,054 2026 85,668 2027 30,450 2028 18,220 2029 17,9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chedule of short-term borrowings</t>
        </is>
      </c>
      <c r="B4" s="4" t="inlineStr">
        <is>
          <t xml:space="preserve">Short-term borrowings consisted of the following: As of December 31, 2023 2024 RMB RMB Unsecured bank loans 1,200,000 1,36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with Customer, Liability [Abstract]</t>
        </is>
      </c>
      <c r="B3" s="4" t="inlineStr">
        <is>
          <t xml:space="preserve"> </t>
        </is>
      </c>
    </row>
    <row r="4">
      <c r="A4" s="4" t="inlineStr">
        <is>
          <t>Contract with customer, contract asset, contract liability, and receivable</t>
        </is>
      </c>
      <c r="B4" s="4" t="inlineStr">
        <is>
          <t xml:space="preserve">Contract liabilities consisted of the following: As of December 31, 2023 2024 RMB RMB Current liabilities – third parties 621 6,357 Current liabilities – related parties 207,017 150,452 Non-current liabilities – third parties 2 20 Non-current liabilities – related parties 133,993 37,324 Contract liabilities, current and non-current 341,633 194,153 </t>
        </is>
      </c>
    </row>
    <row r="5">
      <c r="A5" s="4" t="inlineStr">
        <is>
          <t>Revenue, remaining performance obligation, expected timing of satisfaction</t>
        </is>
      </c>
      <c r="B5" s="4" t="inlineStr">
        <is>
          <t xml:space="preserve">As of December 31, 2024, revenue expected to be recognized in the future related to the unsatisfied performance obligations is as follows: Year ending December 31, Amount 2025 156,809 2026 36,835 2027 322 2028 1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Warrant liabilitie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warrants are remeasured utilizing key assumptions</t>
        </is>
      </c>
      <c r="B4" s="4" t="inlineStr">
        <is>
          <t>As of December 31,   2023 2024 Risk-free rate of return (%) 3.93 % 4.27 % Volatility 29.50 % 50.20 % Expected dividend yield 0.0 % 0.0 % Expected term 4.0 years 3.0 years Fair value of the underlying ordinary shares US$3.16 (equivalent to RMB22.44) US$2.11 (equivalent to RMB15.40)</t>
        </is>
      </c>
    </row>
    <row r="5">
      <c r="A5" s="4" t="inlineStr">
        <is>
          <t>Schedule of movement of ECARX warrants</t>
        </is>
      </c>
      <c r="B5" s="4" t="inlineStr">
        <is>
          <t xml:space="preserve">The table below reflects the movement of ECARX Warrants for the years ended December 31, 2023 and 2024: January 1, 2023 Gain due to change in fair value Foreign currency translation adjustments December Liabilities ECARX Public Warrants 10,346 (7,349) 198 3,195 ECARX Private Warrants 6,198 (4,370) 118 1,946 Total 16,544 (11,719) 316 5,141 January 1, Loss due to change in fair value Foreign currency December Liabilities ECARX Public Warrants 3,195 2,160 119 5,474 ECARX Private Warrants 1,946 1,271 73 3,290 Total 5,141 3,431 192 8,7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Accrued expenses and other liabilities consisted of the following: As of December 31, 2023 2024 RMB RMB Salaries and benefits payables 257,207 135,746 Taxes payable 101,487 120,748 Product warranties 41,924 50,426 Accrued costs of the Merger 54,984 54,984 Other payables and accrued charges* 158,938 264,649 Accrued expenses and other current liabilities 614,540 626,553 ___________________________ * Other payables and accrued charges primarily include accrual for research and development expenses.</t>
        </is>
      </c>
    </row>
    <row r="5">
      <c r="A5" s="4" t="inlineStr">
        <is>
          <t>Schedule of product warranty liability</t>
        </is>
      </c>
      <c r="B5" s="4" t="inlineStr">
        <is>
          <t xml:space="preserve">The following table provides a reconciliation of changes in the product warranties: Year ended December 31, 2023 2024 RMB RMB Balance at the beginning of the year 92,148 132,795 Additions 85,161 69,604 Settlements (44,514) (41,898) Balance at the end of the year 132,795 160,501 Including: Current portion of warranty included in "Accrued expenses and other current liabilities" 41,924 50,426 Non-current portion of warranty included in "Provisions" 90,871 110,0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The following is a summary of the Company’s convertible notes payable and its fair values as of December 31, 2023 and 2024. Fair Value Principal amount Unamortized debt issuance costs Net carrying amount Amount Leveling RMB RMB RMB RMB As of December 31, 2023 461,494 (5,793) 455,701 396,884 Level 3 As of December 31, 2024 474,455 (3,845) 470,610 481,754 Level 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mmary of operating lease right-of-use assets and the amortization</t>
        </is>
      </c>
      <c r="B4" s="4" t="inlineStr">
        <is>
          <t xml:space="preserve">The operating lease right-of-use assets and the amortization were as follows:   As of December 31,   2023 2024 RMB RMB Operating lease right-of-use assets 172,643 188,844 Less: accumulated amortization (47,438) (56,194) Total 125,205 132,650 </t>
        </is>
      </c>
    </row>
    <row r="5">
      <c r="A5" s="4" t="inlineStr">
        <is>
          <t>Summary of components of lease cost</t>
        </is>
      </c>
      <c r="B5" s="4" t="inlineStr">
        <is>
          <t xml:space="preserve">The components of lease costs were as follows:   Year ended December 31, 2022 2023 2024 RMB RMB RMB Operating lease costs 47,163 47,828 51,536 Short-term lease costs 4,234 3,675 3,210 Total 51,397 51,503 54,746 The lease cost was allocated as follows:   Year ended December 31, 2022 2023 2024 RMB RMB RMB Selling, General and administrative expenses 20,359 28,272 31,246 Research and development expenses 31,038 23,231 23,500 Total 51,397 51,503 54,746 As of December 31, 2023 2024 Weighted average remaining lease term (years): Operating leases 6.14 5.59 Weighted average discount rate: Operating leases 8.65 % 8.06 % Supplemental cash flow information related to operating leases was as follows:   Year ended 2022 2023 2024 RMB RMB RMB Cash paid for amounts included in the measurement of lease liabilities   Operating cash flows from operating leases 40,173 31,218 39,012   Right-of-use assets obtained in exchange for lease obligations Operating leases 51,621 56,098 28,484 </t>
        </is>
      </c>
    </row>
    <row r="6">
      <c r="A6" s="4" t="inlineStr">
        <is>
          <t>Schedule of future minimum lease payments</t>
        </is>
      </c>
      <c r="B6" s="4" t="inlineStr">
        <is>
          <t xml:space="preserve">Future minimum lease payments as of December 31, 2024, including rental payments for lease renewal options the Group is reasonably certain to exercise were as follows: As of December 31,   2024 RMB 2025 44,594 2026 40,165 2027 30,133 2028 26,129 2029 20,357 2030 and thereafter 40,248 Total lease payments 201,626 Less imputed interest (39,288)   Present value of lease liabilities 162,338 Operating lease liabilities, current 40,918 Operating lease liabilities, non-current 121,4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zzanine equity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activities of the redeemable convertible preferred shares</t>
        </is>
      </c>
      <c r="B4" s="4" t="inlineStr">
        <is>
          <t xml:space="preserve">The activities of the Redeemable Convertible Preferred Shares for the year ended December 31, 2022 consist of the following which reflect the effect of Recapitalization: Series Angel Series A Series A+ Series A++ Series B Shares Carrying Shares Carrying Subscription Shares Carrying Shares Carrying Shares Carrying Subscription Total RMB RMB RMB RMB RMB RMB RMB RMB Balance as of January 1, 2022 6,016,207 283,585 29,184,844 1,429,313 — 29,361,157 1,386,671 8,546,916 475,413 17,615,165 1,117,317 (159,392) 4,532,907 Subscription contributions from shareholders — — — — — — — — — — — 159,485 159,485 Accretion of Redeemable Convertible Preferred Shares — 21,916 — 100,884 — — 106,959 — 36,732 — 88,387 — 354,878 Foreign currency translation adjustment — 26,949 — 135,409 — — 131,767 — 45,179 — 106,268 (93) 445,479 Conversion of Preferred Shares to Ordinary Shares upon the completion of the Merger (6,016,207) (332,450) (29,184,844) (1,665,606) — (29,361,157) (1,625,397) (8,546,916) (557,324) (17,615,165) (1,311,972) — (5,492,749) Balance as of December 31, 2022 — — — — — — —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balance of redeemable non-controlling interests</t>
        </is>
      </c>
      <c r="B4" s="4" t="inlineStr">
        <is>
          <t xml:space="preserve">During the year ended December 31, 2022, changes of redeemable noncontrolling interests were as follows: RMB Balance as of January 1, 2022 30,500 Add: Capital contribution 10,000 Less: Comprehensive loss (464) Add: Accretion of redeemable noncontrolling interests 714 Less: Deconsolidation of Suzhou Photon-Matrix (40,750) Balance as of December 31, 2022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31" customWidth="1" min="6" max="6"/>
    <col width="31" customWidth="1" min="7" max="7"/>
    <col width="24" customWidth="1" min="8" max="8"/>
    <col width="28" customWidth="1" min="9" max="9"/>
    <col width="13" customWidth="1" min="10" max="10"/>
    <col width="52" customWidth="1" min="11" max="11"/>
    <col width="13" customWidth="1" min="12" max="12"/>
    <col width="52" customWidth="1" min="13" max="13"/>
    <col width="13" customWidth="1" min="14" max="14"/>
    <col width="30" customWidth="1" min="15" max="15"/>
    <col width="35" customWidth="1" min="16" max="16"/>
    <col width="28" customWidth="1" min="17" max="17"/>
    <col width="54" customWidth="1" min="18" max="18"/>
    <col width="33" customWidth="1" min="19" max="19"/>
    <col width="54" customWidth="1" min="20" max="20"/>
  </cols>
  <sheetData>
    <row r="1">
      <c r="A1" s="1" t="inlineStr">
        <is>
          <t>CONSOLIDATED STATEMENTS OF CHANGES IN SHAREHOLDERS DEFICIT ¥ in Thousands, $ in Thousands</t>
        </is>
      </c>
      <c r="C1" s="2" t="inlineStr">
        <is>
          <t>CNY (¥)</t>
        </is>
      </c>
      <c r="D1" s="2" t="inlineStr">
        <is>
          <t>USD ($)</t>
        </is>
      </c>
      <c r="E1" s="2" t="inlineStr">
        <is>
          <t>Suzhou Photon-Matrix CNY (¥)</t>
        </is>
      </c>
      <c r="F1" s="2" t="inlineStr">
        <is>
          <t>Class A Ordinary Shares shares</t>
        </is>
      </c>
      <c r="G1" s="2" t="inlineStr">
        <is>
          <t>Class B Ordinary Shares shares</t>
        </is>
      </c>
      <c r="H1" s="2" t="inlineStr">
        <is>
          <t>Parent [Member] CNY (¥)</t>
        </is>
      </c>
      <c r="I1" s="2" t="inlineStr">
        <is>
          <t>Common Stock CNY (¥) shares</t>
        </is>
      </c>
      <c r="K1" s="2" t="inlineStr">
        <is>
          <t>Common Stock Class A Ordinary Shares CNY (¥) shares</t>
        </is>
      </c>
      <c r="M1" s="2" t="inlineStr">
        <is>
          <t>Common Stock Class B Ordinary Shares CNY (¥) shares</t>
        </is>
      </c>
      <c r="O1" s="2" t="inlineStr">
        <is>
          <t>Treasury Stock CNY (¥) shares</t>
        </is>
      </c>
      <c r="P1" s="2" t="inlineStr">
        <is>
          <t>Additional paid-in capital CNY (¥)</t>
        </is>
      </c>
      <c r="Q1" s="2" t="inlineStr">
        <is>
          <t>Accumulated deficit CNY (¥)</t>
        </is>
      </c>
      <c r="R1" s="2" t="inlineStr">
        <is>
          <t>Accumulated other comprehensive income (loss) CNY (¥)</t>
        </is>
      </c>
      <c r="S1" s="2" t="inlineStr">
        <is>
          <t>Noncontrolling interests CNY (¥)</t>
        </is>
      </c>
      <c r="T1" s="2" t="inlineStr">
        <is>
          <t>Noncontrolling interests Suzhou Photon-Matrix CNY (¥)</t>
        </is>
      </c>
    </row>
    <row r="2">
      <c r="A2" s="4" t="inlineStr">
        <is>
          <t>Beginning balance (in shares) at Dec. 31, 2021 | shares</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31237692</v>
      </c>
      <c r="K2" s="5" t="n">
        <v>0</v>
      </c>
      <c r="M2" s="5" t="n">
        <v>0</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treasury (in shares) at Dec. 31, 2021 | shares</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5" t="n">
        <v>5010420</v>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eginning balance at Dec. 31, 2021</t>
        </is>
      </c>
      <c r="C4" s="6" t="n">
        <v>-3900046</v>
      </c>
      <c r="D4" s="4" t="inlineStr">
        <is>
          <t xml:space="preserve"> </t>
        </is>
      </c>
      <c r="E4" s="4" t="inlineStr">
        <is>
          <t xml:space="preserve"> </t>
        </is>
      </c>
      <c r="F4" s="4" t="inlineStr">
        <is>
          <t xml:space="preserve"> </t>
        </is>
      </c>
      <c r="G4" s="4" t="inlineStr">
        <is>
          <t xml:space="preserve"> </t>
        </is>
      </c>
      <c r="H4" s="6" t="n">
        <v>-4097326</v>
      </c>
      <c r="I4" s="6" t="n">
        <v>7</v>
      </c>
      <c r="K4" s="6" t="n">
        <v>0</v>
      </c>
      <c r="M4" s="6" t="n">
        <v>0</v>
      </c>
      <c r="O4" s="6" t="n">
        <v>0</v>
      </c>
      <c r="P4" s="6" t="n">
        <v>0</v>
      </c>
      <c r="Q4" s="6" t="n">
        <v>-4103381</v>
      </c>
      <c r="R4" s="6" t="n">
        <v>6048</v>
      </c>
      <c r="S4" s="6" t="n">
        <v>197280</v>
      </c>
      <c r="T4" s="4" t="inlineStr">
        <is>
          <t xml:space="preserve"> </t>
        </is>
      </c>
    </row>
    <row r="5">
      <c r="A5" s="3" t="inlineStr">
        <is>
          <t>CHANGES IN SHAREHOLDERS' DEFIC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loss</t>
        </is>
      </c>
      <c r="B6" s="4" t="inlineStr">
        <is>
          <t>[2]</t>
        </is>
      </c>
      <c r="C6" s="5" t="n">
        <v>-1606682</v>
      </c>
      <c r="D6" s="4" t="inlineStr">
        <is>
          <t xml:space="preserve"> </t>
        </is>
      </c>
      <c r="E6" s="4" t="inlineStr">
        <is>
          <t xml:space="preserve"> </t>
        </is>
      </c>
      <c r="F6" s="4" t="inlineStr">
        <is>
          <t xml:space="preserve"> </t>
        </is>
      </c>
      <c r="G6" s="4" t="inlineStr">
        <is>
          <t xml:space="preserve"> </t>
        </is>
      </c>
      <c r="H6" s="5" t="n">
        <v>-1564164</v>
      </c>
      <c r="I6" s="4" t="inlineStr">
        <is>
          <t xml:space="preserve"> </t>
        </is>
      </c>
      <c r="K6" s="4" t="inlineStr">
        <is>
          <t xml:space="preserve"> </t>
        </is>
      </c>
      <c r="M6" s="4" t="inlineStr">
        <is>
          <t xml:space="preserve"> </t>
        </is>
      </c>
      <c r="O6" s="4" t="inlineStr">
        <is>
          <t xml:space="preserve"> </t>
        </is>
      </c>
      <c r="P6" s="4" t="inlineStr">
        <is>
          <t xml:space="preserve"> </t>
        </is>
      </c>
      <c r="Q6" s="5" t="n">
        <v>-1564164</v>
      </c>
      <c r="R6" s="4" t="inlineStr">
        <is>
          <t xml:space="preserve"> </t>
        </is>
      </c>
      <c r="S6" s="5" t="n">
        <v>-42518</v>
      </c>
      <c r="T6" s="4" t="inlineStr">
        <is>
          <t xml:space="preserve"> </t>
        </is>
      </c>
    </row>
    <row r="7">
      <c r="A7" s="4" t="inlineStr">
        <is>
          <t>Accretion of redeemable noncontrolling interests</t>
        </is>
      </c>
      <c r="C7" s="5" t="n">
        <v>-714</v>
      </c>
      <c r="D7" s="4" t="inlineStr">
        <is>
          <t xml:space="preserve"> </t>
        </is>
      </c>
      <c r="E7" s="4" t="inlineStr">
        <is>
          <t xml:space="preserve"> </t>
        </is>
      </c>
      <c r="F7" s="4" t="inlineStr">
        <is>
          <t xml:space="preserve"> </t>
        </is>
      </c>
      <c r="G7" s="4" t="inlineStr">
        <is>
          <t xml:space="preserve"> </t>
        </is>
      </c>
      <c r="H7" s="5" t="n">
        <v>-714</v>
      </c>
      <c r="I7" s="4" t="inlineStr">
        <is>
          <t xml:space="preserve"> </t>
        </is>
      </c>
      <c r="K7" s="4" t="inlineStr">
        <is>
          <t xml:space="preserve"> </t>
        </is>
      </c>
      <c r="M7" s="4" t="inlineStr">
        <is>
          <t xml:space="preserve"> </t>
        </is>
      </c>
      <c r="O7" s="4" t="inlineStr">
        <is>
          <t xml:space="preserve"> </t>
        </is>
      </c>
      <c r="P7" s="4" t="inlineStr">
        <is>
          <t xml:space="preserve"> </t>
        </is>
      </c>
      <c r="Q7" s="5" t="n">
        <v>-714</v>
      </c>
      <c r="R7" s="4" t="inlineStr">
        <is>
          <t xml:space="preserve"> </t>
        </is>
      </c>
      <c r="S7" s="4" t="inlineStr">
        <is>
          <t xml:space="preserve"> </t>
        </is>
      </c>
      <c r="T7" s="4" t="inlineStr">
        <is>
          <t xml:space="preserve"> </t>
        </is>
      </c>
    </row>
    <row r="8">
      <c r="A8" s="4" t="inlineStr">
        <is>
          <t>Combination of a subsidiary under common control (Note 3.a)</t>
        </is>
      </c>
      <c r="C8" s="5" t="n">
        <v>-71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5" t="n">
        <v>-7178</v>
      </c>
      <c r="T8" s="4" t="inlineStr">
        <is>
          <t xml:space="preserve"> </t>
        </is>
      </c>
    </row>
    <row r="9">
      <c r="A9" s="4" t="inlineStr">
        <is>
          <t>Share-based compensation (Note 22)</t>
        </is>
      </c>
      <c r="C9" s="5" t="n">
        <v>725651</v>
      </c>
      <c r="D9" s="4" t="inlineStr">
        <is>
          <t xml:space="preserve"> </t>
        </is>
      </c>
      <c r="E9" s="4" t="inlineStr">
        <is>
          <t xml:space="preserve"> </t>
        </is>
      </c>
      <c r="F9" s="4" t="inlineStr">
        <is>
          <t xml:space="preserve"> </t>
        </is>
      </c>
      <c r="G9" s="4" t="inlineStr">
        <is>
          <t xml:space="preserve"> </t>
        </is>
      </c>
      <c r="H9" s="5" t="n">
        <v>725651</v>
      </c>
      <c r="I9" s="4" t="inlineStr">
        <is>
          <t xml:space="preserve"> </t>
        </is>
      </c>
      <c r="K9" s="4" t="inlineStr">
        <is>
          <t xml:space="preserve"> </t>
        </is>
      </c>
      <c r="M9" s="4" t="inlineStr">
        <is>
          <t xml:space="preserve"> </t>
        </is>
      </c>
      <c r="O9" s="4" t="inlineStr">
        <is>
          <t xml:space="preserve"> </t>
        </is>
      </c>
      <c r="P9" s="5" t="n">
        <v>725651</v>
      </c>
      <c r="Q9" s="4" t="inlineStr">
        <is>
          <t xml:space="preserve"> </t>
        </is>
      </c>
      <c r="R9" s="4" t="inlineStr">
        <is>
          <t xml:space="preserve"> </t>
        </is>
      </c>
      <c r="S9" s="4" t="inlineStr">
        <is>
          <t xml:space="preserve"> </t>
        </is>
      </c>
      <c r="T9" s="4" t="inlineStr">
        <is>
          <t xml:space="preserve"> </t>
        </is>
      </c>
    </row>
    <row r="10">
      <c r="A10" s="4" t="inlineStr">
        <is>
          <t>Add: Capital contribution</t>
        </is>
      </c>
      <c r="C10" s="5"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emporary Equity, Accretion to Redemption Value, Adjustment</t>
        </is>
      </c>
      <c r="C11" s="5" t="n">
        <v>-354878</v>
      </c>
      <c r="D11" s="4" t="inlineStr">
        <is>
          <t xml:space="preserve"> </t>
        </is>
      </c>
      <c r="E11" s="4" t="inlineStr">
        <is>
          <t xml:space="preserve"> </t>
        </is>
      </c>
      <c r="F11" s="4" t="inlineStr">
        <is>
          <t xml:space="preserve"> </t>
        </is>
      </c>
      <c r="G11" s="4" t="inlineStr">
        <is>
          <t xml:space="preserve"> </t>
        </is>
      </c>
      <c r="H11" s="5" t="n">
        <v>-354878</v>
      </c>
      <c r="I11" s="4" t="inlineStr">
        <is>
          <t xml:space="preserve"> </t>
        </is>
      </c>
      <c r="K11" s="4" t="inlineStr">
        <is>
          <t xml:space="preserve"> </t>
        </is>
      </c>
      <c r="M11" s="4" t="inlineStr">
        <is>
          <t xml:space="preserve"> </t>
        </is>
      </c>
      <c r="O11" s="4" t="inlineStr">
        <is>
          <t xml:space="preserve"> </t>
        </is>
      </c>
      <c r="P11" s="5" t="n">
        <v>-354878</v>
      </c>
      <c r="Q11" s="4" t="inlineStr">
        <is>
          <t xml:space="preserve"> </t>
        </is>
      </c>
      <c r="R11" s="4" t="inlineStr">
        <is>
          <t xml:space="preserve"> </t>
        </is>
      </c>
      <c r="S11" s="4" t="inlineStr">
        <is>
          <t xml:space="preserve"> </t>
        </is>
      </c>
      <c r="T11" s="4" t="inlineStr">
        <is>
          <t xml:space="preserve"> </t>
        </is>
      </c>
    </row>
    <row r="12">
      <c r="A12" s="4" t="inlineStr">
        <is>
          <t>Reissuance of ordinary shares (in shares) |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10420</v>
      </c>
      <c r="K12" s="4" t="inlineStr">
        <is>
          <t xml:space="preserve"> </t>
        </is>
      </c>
      <c r="M12" s="4" t="inlineStr">
        <is>
          <t xml:space="preserve"> </t>
        </is>
      </c>
      <c r="O12" s="5" t="n">
        <v>-501042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emed Distribution From Restructuring Of Variable Interest Entity</t>
        </is>
      </c>
      <c r="C13" s="5" t="n">
        <v>-61921</v>
      </c>
      <c r="D13" s="4" t="inlineStr">
        <is>
          <t xml:space="preserve"> </t>
        </is>
      </c>
      <c r="E13" s="4" t="inlineStr">
        <is>
          <t xml:space="preserve"> </t>
        </is>
      </c>
      <c r="F13" s="4" t="inlineStr">
        <is>
          <t xml:space="preserve"> </t>
        </is>
      </c>
      <c r="G13" s="4" t="inlineStr">
        <is>
          <t xml:space="preserve"> </t>
        </is>
      </c>
      <c r="H13" s="5" t="n">
        <v>-61921</v>
      </c>
      <c r="I13" s="4" t="inlineStr">
        <is>
          <t xml:space="preserve"> </t>
        </is>
      </c>
      <c r="K13" s="4" t="inlineStr">
        <is>
          <t xml:space="preserve"> </t>
        </is>
      </c>
      <c r="M13" s="4" t="inlineStr">
        <is>
          <t xml:space="preserve"> </t>
        </is>
      </c>
      <c r="O13" s="4" t="inlineStr">
        <is>
          <t xml:space="preserve"> </t>
        </is>
      </c>
      <c r="P13" s="4" t="inlineStr">
        <is>
          <t xml:space="preserve"> </t>
        </is>
      </c>
      <c r="Q13" s="5" t="n">
        <v>-61921</v>
      </c>
      <c r="R13" s="4" t="inlineStr">
        <is>
          <t xml:space="preserve"> </t>
        </is>
      </c>
      <c r="S13" s="4" t="inlineStr">
        <is>
          <t xml:space="preserve"> </t>
        </is>
      </c>
      <c r="T13" s="4" t="inlineStr">
        <is>
          <t xml:space="preserve"> </t>
        </is>
      </c>
    </row>
    <row r="14">
      <c r="A14" s="4" t="inlineStr">
        <is>
          <t>Re-designation of ordinary shares into Class A ordinary shares (in shares) |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3216446</v>
      </c>
      <c r="K14" s="5" t="n">
        <v>193216446</v>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Designation Of Ordinary Shares To Class A Ordinary Shares,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v>
      </c>
      <c r="K15" s="6" t="n">
        <v>6</v>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designation of ordinary shares into Class B ordinary shares (in shares) |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031666</v>
      </c>
      <c r="K16" s="4" t="inlineStr">
        <is>
          <t xml:space="preserve"> </t>
        </is>
      </c>
      <c r="M16" s="5" t="n">
        <v>4303166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Designation Of Ordinary Shares To Class B Ordinary Shares, Val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K17" s="4" t="inlineStr">
        <is>
          <t xml:space="preserve"> </t>
        </is>
      </c>
      <c r="M17" s="6" t="n">
        <v>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PO cost capitalization</t>
        </is>
      </c>
      <c r="C18" s="5" t="n">
        <v>-270539</v>
      </c>
      <c r="D18" s="4" t="inlineStr">
        <is>
          <t xml:space="preserve"> </t>
        </is>
      </c>
      <c r="E18" s="4" t="inlineStr">
        <is>
          <t xml:space="preserve"> </t>
        </is>
      </c>
      <c r="F18" s="4" t="inlineStr">
        <is>
          <t xml:space="preserve"> </t>
        </is>
      </c>
      <c r="G18" s="4" t="inlineStr">
        <is>
          <t xml:space="preserve"> </t>
        </is>
      </c>
      <c r="H18" s="5" t="n">
        <v>-270539</v>
      </c>
      <c r="I18" s="4" t="inlineStr">
        <is>
          <t xml:space="preserve"> </t>
        </is>
      </c>
      <c r="K18" s="4" t="inlineStr">
        <is>
          <t xml:space="preserve"> </t>
        </is>
      </c>
      <c r="M18" s="4" t="inlineStr">
        <is>
          <t xml:space="preserve"> </t>
        </is>
      </c>
      <c r="O18" s="4" t="inlineStr">
        <is>
          <t xml:space="preserve"> </t>
        </is>
      </c>
      <c r="P18" s="5" t="n">
        <v>-270539</v>
      </c>
      <c r="Q18" s="4" t="inlineStr">
        <is>
          <t xml:space="preserve"> </t>
        </is>
      </c>
      <c r="R18" s="4" t="inlineStr">
        <is>
          <t xml:space="preserve"> </t>
        </is>
      </c>
      <c r="S18" s="4" t="inlineStr">
        <is>
          <t xml:space="preserve"> </t>
        </is>
      </c>
      <c r="T18" s="4" t="inlineStr">
        <is>
          <t xml:space="preserve"> </t>
        </is>
      </c>
    </row>
    <row r="19">
      <c r="A19" s="4" t="inlineStr">
        <is>
          <t>Conversion-Lotus convertible notes payable (in shares) |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5" t="n">
        <v>1052632</v>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Issued During Period, Value, Conversion of Convertible Securities</t>
        </is>
      </c>
      <c r="C20" s="5" t="n">
        <v>69600</v>
      </c>
      <c r="D20" s="4" t="inlineStr">
        <is>
          <t xml:space="preserve"> </t>
        </is>
      </c>
      <c r="E20" s="4" t="inlineStr">
        <is>
          <t xml:space="preserve"> </t>
        </is>
      </c>
      <c r="F20" s="4" t="inlineStr">
        <is>
          <t xml:space="preserve"> </t>
        </is>
      </c>
      <c r="G20" s="4" t="inlineStr">
        <is>
          <t xml:space="preserve"> </t>
        </is>
      </c>
      <c r="H20" s="5" t="n">
        <v>69600</v>
      </c>
      <c r="I20" s="4" t="inlineStr">
        <is>
          <t xml:space="preserve"> </t>
        </is>
      </c>
      <c r="K20" s="4" t="inlineStr">
        <is>
          <t xml:space="preserve"> </t>
        </is>
      </c>
      <c r="M20" s="4" t="inlineStr">
        <is>
          <t xml:space="preserve"> </t>
        </is>
      </c>
      <c r="O20" s="4" t="inlineStr">
        <is>
          <t xml:space="preserve"> </t>
        </is>
      </c>
      <c r="P20" s="5" t="n">
        <v>69600</v>
      </c>
      <c r="Q20" s="4" t="inlineStr">
        <is>
          <t xml:space="preserve"> </t>
        </is>
      </c>
      <c r="R20" s="4" t="inlineStr">
        <is>
          <t xml:space="preserve"> </t>
        </is>
      </c>
      <c r="S20" s="4" t="inlineStr">
        <is>
          <t xml:space="preserve"> </t>
        </is>
      </c>
      <c r="T20" s="4" t="inlineStr">
        <is>
          <t xml:space="preserve"> </t>
        </is>
      </c>
    </row>
    <row r="21">
      <c r="A21" s="4" t="inlineStr">
        <is>
          <t>Geely strategic investment (in shares) |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5" t="n">
        <v>2000000</v>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 Issued During Period Value Strategic Investment</t>
        </is>
      </c>
      <c r="C22" s="5" t="n">
        <v>139200</v>
      </c>
      <c r="D22" s="4" t="inlineStr">
        <is>
          <t xml:space="preserve"> </t>
        </is>
      </c>
      <c r="E22" s="4" t="inlineStr">
        <is>
          <t xml:space="preserve"> </t>
        </is>
      </c>
      <c r="F22" s="4" t="inlineStr">
        <is>
          <t xml:space="preserve"> </t>
        </is>
      </c>
      <c r="G22" s="4" t="inlineStr">
        <is>
          <t xml:space="preserve"> </t>
        </is>
      </c>
      <c r="H22" s="5" t="n">
        <v>139200</v>
      </c>
      <c r="I22" s="4" t="inlineStr">
        <is>
          <t xml:space="preserve"> </t>
        </is>
      </c>
      <c r="K22" s="4" t="inlineStr">
        <is>
          <t xml:space="preserve"> </t>
        </is>
      </c>
      <c r="M22" s="4" t="inlineStr">
        <is>
          <t xml:space="preserve"> </t>
        </is>
      </c>
      <c r="O22" s="4" t="inlineStr">
        <is>
          <t xml:space="preserve"> </t>
        </is>
      </c>
      <c r="P22" s="5" t="n">
        <v>139200</v>
      </c>
      <c r="Q22" s="4" t="inlineStr">
        <is>
          <t xml:space="preserve"> </t>
        </is>
      </c>
      <c r="R22" s="4" t="inlineStr">
        <is>
          <t xml:space="preserve"> </t>
        </is>
      </c>
      <c r="S22" s="4" t="inlineStr">
        <is>
          <t xml:space="preserve"> </t>
        </is>
      </c>
      <c r="T22" s="4" t="inlineStr">
        <is>
          <t xml:space="preserve"> </t>
        </is>
      </c>
    </row>
    <row r="23">
      <c r="A23" s="4" t="inlineStr">
        <is>
          <t>Luminar strategic investment (in shares) |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5" t="n">
        <v>1500000</v>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 Issued During Period, Value, Share Exchange</t>
        </is>
      </c>
      <c r="C24" s="5" t="n">
        <v>87615</v>
      </c>
      <c r="D24" s="4" t="inlineStr">
        <is>
          <t xml:space="preserve"> </t>
        </is>
      </c>
      <c r="E24" s="4" t="inlineStr">
        <is>
          <t xml:space="preserve"> </t>
        </is>
      </c>
      <c r="F24" s="4" t="inlineStr">
        <is>
          <t xml:space="preserve"> </t>
        </is>
      </c>
      <c r="G24" s="4" t="inlineStr">
        <is>
          <t xml:space="preserve"> </t>
        </is>
      </c>
      <c r="H24" s="5" t="n">
        <v>87615</v>
      </c>
      <c r="I24" s="4" t="inlineStr">
        <is>
          <t xml:space="preserve"> </t>
        </is>
      </c>
      <c r="K24" s="4" t="inlineStr">
        <is>
          <t xml:space="preserve"> </t>
        </is>
      </c>
      <c r="M24" s="4" t="inlineStr">
        <is>
          <t xml:space="preserve"> </t>
        </is>
      </c>
      <c r="O24" s="4" t="inlineStr">
        <is>
          <t xml:space="preserve"> </t>
        </is>
      </c>
      <c r="P24" s="5" t="n">
        <v>87615</v>
      </c>
      <c r="Q24" s="4" t="inlineStr">
        <is>
          <t xml:space="preserve"> </t>
        </is>
      </c>
      <c r="R24" s="4" t="inlineStr">
        <is>
          <t xml:space="preserve"> </t>
        </is>
      </c>
      <c r="S24" s="4" t="inlineStr">
        <is>
          <t xml:space="preserve"> </t>
        </is>
      </c>
      <c r="T24" s="4" t="inlineStr">
        <is>
          <t xml:space="preserve"> </t>
        </is>
      </c>
    </row>
    <row r="25">
      <c r="A25" s="4" t="inlineStr">
        <is>
          <t>Conversion of Preferred Shares to Class A and Class B ordinary shares (in shares) |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5" t="n">
        <v>84795039</v>
      </c>
      <c r="M25" s="5" t="n">
        <v>592925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Issued During Period Value Conversion Of Ordinary Shares</t>
        </is>
      </c>
      <c r="C26" s="5" t="n">
        <v>5492749</v>
      </c>
      <c r="D26" s="4" t="inlineStr">
        <is>
          <t xml:space="preserve"> </t>
        </is>
      </c>
      <c r="E26" s="4" t="inlineStr">
        <is>
          <t xml:space="preserve"> </t>
        </is>
      </c>
      <c r="F26" s="4" t="inlineStr">
        <is>
          <t xml:space="preserve"> </t>
        </is>
      </c>
      <c r="G26" s="4" t="inlineStr">
        <is>
          <t xml:space="preserve"> </t>
        </is>
      </c>
      <c r="H26" s="5" t="n">
        <v>5492749</v>
      </c>
      <c r="I26" s="4" t="inlineStr">
        <is>
          <t xml:space="preserve"> </t>
        </is>
      </c>
      <c r="K26" s="6" t="n">
        <v>3</v>
      </c>
      <c r="M26" s="4" t="inlineStr">
        <is>
          <t xml:space="preserve"> </t>
        </is>
      </c>
      <c r="O26" s="4" t="inlineStr">
        <is>
          <t xml:space="preserve"> </t>
        </is>
      </c>
      <c r="P26" s="5" t="n">
        <v>5492746</v>
      </c>
      <c r="Q26" s="4" t="inlineStr">
        <is>
          <t xml:space="preserve"> </t>
        </is>
      </c>
      <c r="R26" s="4" t="inlineStr">
        <is>
          <t xml:space="preserve"> </t>
        </is>
      </c>
      <c r="S26" s="4" t="inlineStr">
        <is>
          <t xml:space="preserve"> </t>
        </is>
      </c>
      <c r="T26" s="4" t="inlineStr">
        <is>
          <t xml:space="preserve"> </t>
        </is>
      </c>
    </row>
    <row r="27">
      <c r="A27" s="4" t="inlineStr">
        <is>
          <t>Issuance of Class A Ordinary Shares and warrants to COVA shareholders and warrant holders (in shares) |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5" t="n">
        <v>5870357</v>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Ordinary Shares And Warrants Value To Shareholders And Warrant Holders</t>
        </is>
      </c>
      <c r="C28" s="5" t="n">
        <v>30265</v>
      </c>
      <c r="D28" s="4" t="inlineStr">
        <is>
          <t xml:space="preserve"> </t>
        </is>
      </c>
      <c r="E28" s="4" t="inlineStr">
        <is>
          <t xml:space="preserve"> </t>
        </is>
      </c>
      <c r="F28" s="4" t="inlineStr">
        <is>
          <t xml:space="preserve"> </t>
        </is>
      </c>
      <c r="G28" s="4" t="inlineStr">
        <is>
          <t xml:space="preserve"> </t>
        </is>
      </c>
      <c r="H28" s="5" t="n">
        <v>30265</v>
      </c>
      <c r="I28" s="4" t="inlineStr">
        <is>
          <t xml:space="preserve"> </t>
        </is>
      </c>
      <c r="K28" s="4" t="inlineStr">
        <is>
          <t xml:space="preserve"> </t>
        </is>
      </c>
      <c r="M28" s="4" t="inlineStr">
        <is>
          <t xml:space="preserve"> </t>
        </is>
      </c>
      <c r="O28" s="4" t="inlineStr">
        <is>
          <t xml:space="preserve"> </t>
        </is>
      </c>
      <c r="P28" s="5" t="n">
        <v>30265</v>
      </c>
      <c r="Q28" s="4" t="inlineStr">
        <is>
          <t xml:space="preserve"> </t>
        </is>
      </c>
      <c r="R28" s="4" t="inlineStr">
        <is>
          <t xml:space="preserve"> </t>
        </is>
      </c>
      <c r="S28" s="4" t="inlineStr">
        <is>
          <t xml:space="preserve"> </t>
        </is>
      </c>
      <c r="T28" s="4" t="inlineStr">
        <is>
          <t xml:space="preserve"> </t>
        </is>
      </c>
    </row>
    <row r="29">
      <c r="A29" s="4" t="inlineStr">
        <is>
          <t>Foreign currency translation adjustments, net of nil income taxes</t>
        </is>
      </c>
      <c r="C29" s="5" t="n">
        <v>-391934</v>
      </c>
      <c r="D29" s="4" t="inlineStr">
        <is>
          <t xml:space="preserve"> </t>
        </is>
      </c>
      <c r="E29" s="4" t="inlineStr">
        <is>
          <t xml:space="preserve"> </t>
        </is>
      </c>
      <c r="F29" s="4" t="inlineStr">
        <is>
          <t xml:space="preserve"> </t>
        </is>
      </c>
      <c r="G29" s="4" t="inlineStr">
        <is>
          <t xml:space="preserve"> </t>
        </is>
      </c>
      <c r="H29" s="5" t="n">
        <v>-391934</v>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5" t="n">
        <v>-391934</v>
      </c>
      <c r="S29" s="4" t="inlineStr">
        <is>
          <t xml:space="preserve"> </t>
        </is>
      </c>
      <c r="T29" s="4" t="inlineStr">
        <is>
          <t xml:space="preserve"> </t>
        </is>
      </c>
    </row>
    <row r="30">
      <c r="A30" s="4" t="inlineStr">
        <is>
          <t>Ending balance (in shares) at Dec. 31, 2022 | shares</t>
        </is>
      </c>
      <c r="C30" s="4" t="inlineStr">
        <is>
          <t xml:space="preserve"> </t>
        </is>
      </c>
      <c r="D30" s="4" t="inlineStr">
        <is>
          <t xml:space="preserve"> </t>
        </is>
      </c>
      <c r="E30" s="4" t="inlineStr">
        <is>
          <t xml:space="preserve"> </t>
        </is>
      </c>
      <c r="F30" s="4" t="inlineStr">
        <is>
          <t xml:space="preserve"> </t>
        </is>
      </c>
      <c r="G30" s="5" t="n">
        <v>48960916</v>
      </c>
      <c r="H30" s="4" t="inlineStr">
        <is>
          <t xml:space="preserve"> </t>
        </is>
      </c>
      <c r="I30" s="5" t="n">
        <v>0</v>
      </c>
      <c r="J30" s="4" t="inlineStr">
        <is>
          <t>[1]</t>
        </is>
      </c>
      <c r="K30" s="5" t="n">
        <v>288434474</v>
      </c>
      <c r="L30" s="4" t="inlineStr">
        <is>
          <t>[1]</t>
        </is>
      </c>
      <c r="M30" s="5" t="n">
        <v>48960916</v>
      </c>
      <c r="N30" s="4" t="inlineStr">
        <is>
          <t>[1]</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nding balance, treasury (in shares) at Dec. 31, 2022 | share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5" t="n">
        <v>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nding balance at Dec. 31, 2022</t>
        </is>
      </c>
      <c r="C32" s="5" t="n">
        <v>-34456</v>
      </c>
      <c r="D32" s="4" t="inlineStr">
        <is>
          <t xml:space="preserve"> </t>
        </is>
      </c>
      <c r="E32" s="4" t="inlineStr">
        <is>
          <t xml:space="preserve"> </t>
        </is>
      </c>
      <c r="F32" s="4" t="inlineStr">
        <is>
          <t xml:space="preserve"> </t>
        </is>
      </c>
      <c r="G32" s="4" t="inlineStr">
        <is>
          <t xml:space="preserve"> </t>
        </is>
      </c>
      <c r="H32" s="5" t="n">
        <v>-196396</v>
      </c>
      <c r="I32" s="6" t="n">
        <v>0</v>
      </c>
      <c r="K32" s="6" t="n">
        <v>9</v>
      </c>
      <c r="M32" s="6" t="n">
        <v>1</v>
      </c>
      <c r="O32" s="6" t="n">
        <v>0</v>
      </c>
      <c r="P32" s="5" t="n">
        <v>5919660</v>
      </c>
      <c r="Q32" s="5" t="n">
        <v>-5730180</v>
      </c>
      <c r="R32" s="5" t="n">
        <v>-385886</v>
      </c>
      <c r="S32" s="5" t="n">
        <v>161940</v>
      </c>
      <c r="T32" s="4" t="inlineStr">
        <is>
          <t xml:space="preserve"> </t>
        </is>
      </c>
    </row>
    <row r="33">
      <c r="A33" s="3" t="inlineStr">
        <is>
          <t>CHANGES IN SHAREHOLDERS' DEFICI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et loss</t>
        </is>
      </c>
      <c r="B34" s="4" t="inlineStr">
        <is>
          <t>[3]</t>
        </is>
      </c>
      <c r="C34" s="5" t="n">
        <v>-1015495</v>
      </c>
      <c r="D34" s="4" t="inlineStr">
        <is>
          <t xml:space="preserve"> </t>
        </is>
      </c>
      <c r="E34" s="4" t="inlineStr">
        <is>
          <t xml:space="preserve"> </t>
        </is>
      </c>
      <c r="F34" s="4" t="inlineStr">
        <is>
          <t xml:space="preserve"> </t>
        </is>
      </c>
      <c r="G34" s="4" t="inlineStr">
        <is>
          <t xml:space="preserve"> </t>
        </is>
      </c>
      <c r="H34" s="5" t="n">
        <v>-940506</v>
      </c>
      <c r="I34" s="4" t="inlineStr">
        <is>
          <t xml:space="preserve"> </t>
        </is>
      </c>
      <c r="K34" s="4" t="inlineStr">
        <is>
          <t xml:space="preserve"> </t>
        </is>
      </c>
      <c r="M34" s="4" t="inlineStr">
        <is>
          <t xml:space="preserve"> </t>
        </is>
      </c>
      <c r="O34" s="4" t="inlineStr">
        <is>
          <t xml:space="preserve"> </t>
        </is>
      </c>
      <c r="P34" s="4" t="inlineStr">
        <is>
          <t xml:space="preserve"> </t>
        </is>
      </c>
      <c r="Q34" s="5" t="n">
        <v>-940506</v>
      </c>
      <c r="R34" s="4" t="inlineStr">
        <is>
          <t xml:space="preserve"> </t>
        </is>
      </c>
      <c r="S34" s="5" t="n">
        <v>-74989</v>
      </c>
      <c r="T34" s="4" t="inlineStr">
        <is>
          <t xml:space="preserve"> </t>
        </is>
      </c>
    </row>
    <row r="35">
      <c r="A35" s="4" t="inlineStr">
        <is>
          <t>Accretion of redeemable noncontrolling interests</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based compensation (Note 22)</t>
        </is>
      </c>
      <c r="C36" s="5" t="n">
        <v>174025</v>
      </c>
      <c r="D36" s="4" t="inlineStr">
        <is>
          <t xml:space="preserve"> </t>
        </is>
      </c>
      <c r="E36" s="4" t="inlineStr">
        <is>
          <t xml:space="preserve"> </t>
        </is>
      </c>
      <c r="F36" s="4" t="inlineStr">
        <is>
          <t xml:space="preserve"> </t>
        </is>
      </c>
      <c r="G36" s="4" t="inlineStr">
        <is>
          <t xml:space="preserve"> </t>
        </is>
      </c>
      <c r="H36" s="5" t="n">
        <v>174025</v>
      </c>
      <c r="I36" s="4" t="inlineStr">
        <is>
          <t xml:space="preserve"> </t>
        </is>
      </c>
      <c r="K36" s="4" t="inlineStr">
        <is>
          <t xml:space="preserve"> </t>
        </is>
      </c>
      <c r="M36" s="4" t="inlineStr">
        <is>
          <t xml:space="preserve"> </t>
        </is>
      </c>
      <c r="O36" s="4" t="inlineStr">
        <is>
          <t xml:space="preserve"> </t>
        </is>
      </c>
      <c r="P36" s="5" t="n">
        <v>174025</v>
      </c>
      <c r="Q36" s="4" t="inlineStr">
        <is>
          <t xml:space="preserve"> </t>
        </is>
      </c>
      <c r="R36" s="4" t="inlineStr">
        <is>
          <t xml:space="preserve"> </t>
        </is>
      </c>
      <c r="S36" s="4" t="inlineStr">
        <is>
          <t xml:space="preserve"> </t>
        </is>
      </c>
      <c r="T36" s="4" t="inlineStr">
        <is>
          <t xml:space="preserve"> </t>
        </is>
      </c>
    </row>
    <row r="37">
      <c r="A37" s="4" t="inlineStr">
        <is>
          <t>Add: Capital contribution</t>
        </is>
      </c>
      <c r="C37" s="5" t="n">
        <v>2990</v>
      </c>
      <c r="D37" s="4" t="inlineStr">
        <is>
          <t xml:space="preserve"> </t>
        </is>
      </c>
      <c r="E37" s="4" t="inlineStr">
        <is>
          <t xml:space="preserve"> </t>
        </is>
      </c>
      <c r="F37" s="4" t="inlineStr">
        <is>
          <t xml:space="preserve"> </t>
        </is>
      </c>
      <c r="G37" s="4" t="inlineStr">
        <is>
          <t xml:space="preserve"> </t>
        </is>
      </c>
      <c r="H37" s="5" t="n">
        <v>2990</v>
      </c>
      <c r="I37" s="4" t="inlineStr">
        <is>
          <t xml:space="preserve"> </t>
        </is>
      </c>
      <c r="K37" s="4" t="inlineStr">
        <is>
          <t xml:space="preserve"> </t>
        </is>
      </c>
      <c r="M37" s="4" t="inlineStr">
        <is>
          <t xml:space="preserve"> </t>
        </is>
      </c>
      <c r="O37" s="4" t="inlineStr">
        <is>
          <t xml:space="preserve"> </t>
        </is>
      </c>
      <c r="P37" s="5" t="n">
        <v>2990</v>
      </c>
      <c r="Q37" s="4" t="inlineStr">
        <is>
          <t xml:space="preserve"> </t>
        </is>
      </c>
      <c r="R37" s="4" t="inlineStr">
        <is>
          <t xml:space="preserve"> </t>
        </is>
      </c>
      <c r="S37" s="4" t="inlineStr">
        <is>
          <t xml:space="preserve"> </t>
        </is>
      </c>
      <c r="T37" s="4" t="inlineStr">
        <is>
          <t xml:space="preserve"> </t>
        </is>
      </c>
    </row>
    <row r="38">
      <c r="A38" s="4" t="inlineStr">
        <is>
          <t>Temporary Equity, Accretion to Redemption Value, Adjustment</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Class A ordinary shares under 2022 Share Incentive Plan (in shares)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5" t="n">
        <v>554575</v>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oreign currency translation adjustments, net of nil income taxes</t>
        </is>
      </c>
      <c r="C40" s="5" t="n">
        <v>41308</v>
      </c>
      <c r="D40" s="4" t="inlineStr">
        <is>
          <t xml:space="preserve"> </t>
        </is>
      </c>
      <c r="E40" s="4" t="inlineStr">
        <is>
          <t xml:space="preserve"> </t>
        </is>
      </c>
      <c r="F40" s="4" t="inlineStr">
        <is>
          <t xml:space="preserve"> </t>
        </is>
      </c>
      <c r="G40" s="4" t="inlineStr">
        <is>
          <t xml:space="preserve"> </t>
        </is>
      </c>
      <c r="H40" s="5" t="n">
        <v>41308</v>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5" t="n">
        <v>41308</v>
      </c>
      <c r="S40" s="4" t="inlineStr">
        <is>
          <t xml:space="preserve"> </t>
        </is>
      </c>
      <c r="T40" s="4" t="inlineStr">
        <is>
          <t xml:space="preserve"> </t>
        </is>
      </c>
    </row>
    <row r="41">
      <c r="A41" s="4" t="inlineStr">
        <is>
          <t>Ending balance (in shares) at Dec. 31, 2023 | shares</t>
        </is>
      </c>
      <c r="C41" s="4" t="inlineStr">
        <is>
          <t xml:space="preserve"> </t>
        </is>
      </c>
      <c r="D41" s="4" t="inlineStr">
        <is>
          <t xml:space="preserve"> </t>
        </is>
      </c>
      <c r="E41" s="4" t="inlineStr">
        <is>
          <t xml:space="preserve"> </t>
        </is>
      </c>
      <c r="F41" s="5" t="n">
        <v>288989049</v>
      </c>
      <c r="G41" s="5" t="n">
        <v>48960916</v>
      </c>
      <c r="H41" s="4" t="inlineStr">
        <is>
          <t xml:space="preserve"> </t>
        </is>
      </c>
      <c r="I41" s="4" t="inlineStr">
        <is>
          <t xml:space="preserve"> </t>
        </is>
      </c>
      <c r="K41" s="5" t="n">
        <v>288989049</v>
      </c>
      <c r="L41" s="4" t="inlineStr">
        <is>
          <t>[4]</t>
        </is>
      </c>
      <c r="M41" s="5" t="n">
        <v>48960916</v>
      </c>
      <c r="N41" s="4" t="inlineStr">
        <is>
          <t>[4]</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nding balance, treasury (in shares) at Dec. 31, 2023 | shares</t>
        </is>
      </c>
      <c r="B42" s="4" t="inlineStr">
        <is>
          <t>[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5" t="n">
        <v>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nding balance at Dec. 31, 2023</t>
        </is>
      </c>
      <c r="C43" s="5" t="n">
        <v>-831628</v>
      </c>
      <c r="D43" s="4" t="inlineStr">
        <is>
          <t xml:space="preserve"> </t>
        </is>
      </c>
      <c r="E43" s="4" t="inlineStr">
        <is>
          <t xml:space="preserve"> </t>
        </is>
      </c>
      <c r="F43" s="4" t="inlineStr">
        <is>
          <t xml:space="preserve"> </t>
        </is>
      </c>
      <c r="G43" s="4" t="inlineStr">
        <is>
          <t xml:space="preserve"> </t>
        </is>
      </c>
      <c r="H43" s="5" t="n">
        <v>-918579</v>
      </c>
      <c r="I43" s="4" t="inlineStr">
        <is>
          <t xml:space="preserve"> </t>
        </is>
      </c>
      <c r="K43" s="6" t="n">
        <v>9</v>
      </c>
      <c r="M43" s="6" t="n">
        <v>1</v>
      </c>
      <c r="O43" s="6" t="n">
        <v>0</v>
      </c>
      <c r="P43" s="5" t="n">
        <v>6096675</v>
      </c>
      <c r="Q43" s="5" t="n">
        <v>-6670686</v>
      </c>
      <c r="R43" s="5" t="n">
        <v>-344578</v>
      </c>
      <c r="S43" s="5" t="n">
        <v>86951</v>
      </c>
      <c r="T43" s="4" t="inlineStr">
        <is>
          <t xml:space="preserve"> </t>
        </is>
      </c>
    </row>
    <row r="44">
      <c r="A44" s="3" t="inlineStr">
        <is>
          <t>CHANGES IN SHAREHOLDERS' DEFICI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loss</t>
        </is>
      </c>
      <c r="B45" s="4" t="inlineStr">
        <is>
          <t>[5]</t>
        </is>
      </c>
      <c r="C45" s="5" t="n">
        <v>-989870</v>
      </c>
      <c r="D45" s="4" t="inlineStr">
        <is>
          <t xml:space="preserve"> </t>
        </is>
      </c>
      <c r="E45" s="4" t="inlineStr">
        <is>
          <t xml:space="preserve"> </t>
        </is>
      </c>
      <c r="F45" s="4" t="inlineStr">
        <is>
          <t xml:space="preserve"> </t>
        </is>
      </c>
      <c r="G45" s="4" t="inlineStr">
        <is>
          <t xml:space="preserve"> </t>
        </is>
      </c>
      <c r="H45" s="5" t="n">
        <v>-932315</v>
      </c>
      <c r="I45" s="4" t="inlineStr">
        <is>
          <t xml:space="preserve"> </t>
        </is>
      </c>
      <c r="K45" s="4" t="inlineStr">
        <is>
          <t xml:space="preserve"> </t>
        </is>
      </c>
      <c r="M45" s="4" t="inlineStr">
        <is>
          <t xml:space="preserve"> </t>
        </is>
      </c>
      <c r="O45" s="4" t="inlineStr">
        <is>
          <t xml:space="preserve"> </t>
        </is>
      </c>
      <c r="P45" s="4" t="inlineStr">
        <is>
          <t xml:space="preserve"> </t>
        </is>
      </c>
      <c r="Q45" s="5" t="n">
        <v>-932315</v>
      </c>
      <c r="R45" s="4" t="inlineStr">
        <is>
          <t xml:space="preserve"> </t>
        </is>
      </c>
      <c r="S45" s="5" t="n">
        <v>-57555</v>
      </c>
      <c r="T45" s="4" t="inlineStr">
        <is>
          <t xml:space="preserve"> </t>
        </is>
      </c>
    </row>
    <row r="46">
      <c r="A46" s="4" t="inlineStr">
        <is>
          <t>Accretion of redeemable noncontrolling interests</t>
        </is>
      </c>
      <c r="C46" s="5" t="n">
        <v>0</v>
      </c>
      <c r="D46" s="7" t="n">
        <v>0</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bination of a subsidiary under common control (Note 3.a)</t>
        </is>
      </c>
      <c r="C47" s="5" t="n">
        <v>-2403</v>
      </c>
      <c r="D47" s="4" t="inlineStr">
        <is>
          <t xml:space="preserve"> </t>
        </is>
      </c>
      <c r="E47" s="6" t="n">
        <v>14360</v>
      </c>
      <c r="F47" s="4" t="inlineStr">
        <is>
          <t xml:space="preserve"> </t>
        </is>
      </c>
      <c r="G47" s="4" t="inlineStr">
        <is>
          <t xml:space="preserve"> </t>
        </is>
      </c>
      <c r="H47" s="5" t="n">
        <v>-2132</v>
      </c>
      <c r="I47" s="4" t="inlineStr">
        <is>
          <t xml:space="preserve"> </t>
        </is>
      </c>
      <c r="K47" s="4" t="inlineStr">
        <is>
          <t xml:space="preserve"> </t>
        </is>
      </c>
      <c r="M47" s="4" t="inlineStr">
        <is>
          <t xml:space="preserve"> </t>
        </is>
      </c>
      <c r="O47" s="4" t="inlineStr">
        <is>
          <t xml:space="preserve"> </t>
        </is>
      </c>
      <c r="P47" s="5" t="n">
        <v>-2132</v>
      </c>
      <c r="Q47" s="4" t="inlineStr">
        <is>
          <t xml:space="preserve"> </t>
        </is>
      </c>
      <c r="R47" s="4" t="inlineStr">
        <is>
          <t xml:space="preserve"> </t>
        </is>
      </c>
      <c r="S47" s="5" t="n">
        <v>-271</v>
      </c>
      <c r="T47" s="6" t="n">
        <v>14360</v>
      </c>
    </row>
    <row r="48">
      <c r="A48" s="4" t="inlineStr">
        <is>
          <t>Share-based compensation (Note 22)</t>
        </is>
      </c>
      <c r="C48" s="5" t="n">
        <v>133252</v>
      </c>
      <c r="D48" s="4" t="inlineStr">
        <is>
          <t xml:space="preserve"> </t>
        </is>
      </c>
      <c r="E48" s="4" t="inlineStr">
        <is>
          <t xml:space="preserve"> </t>
        </is>
      </c>
      <c r="F48" s="4" t="inlineStr">
        <is>
          <t xml:space="preserve"> </t>
        </is>
      </c>
      <c r="G48" s="4" t="inlineStr">
        <is>
          <t xml:space="preserve"> </t>
        </is>
      </c>
      <c r="H48" s="5" t="n">
        <v>133252</v>
      </c>
      <c r="I48" s="4" t="inlineStr">
        <is>
          <t xml:space="preserve"> </t>
        </is>
      </c>
      <c r="K48" s="4" t="inlineStr">
        <is>
          <t xml:space="preserve"> </t>
        </is>
      </c>
      <c r="M48" s="4" t="inlineStr">
        <is>
          <t xml:space="preserve"> </t>
        </is>
      </c>
      <c r="O48" s="4" t="inlineStr">
        <is>
          <t xml:space="preserve"> </t>
        </is>
      </c>
      <c r="P48" s="5" t="n">
        <v>133252</v>
      </c>
      <c r="Q48" s="4" t="inlineStr">
        <is>
          <t xml:space="preserve"> </t>
        </is>
      </c>
      <c r="R48" s="4" t="inlineStr">
        <is>
          <t xml:space="preserve"> </t>
        </is>
      </c>
      <c r="S48" s="4" t="inlineStr">
        <is>
          <t xml:space="preserve"> </t>
        </is>
      </c>
      <c r="T48" s="4" t="inlineStr">
        <is>
          <t xml:space="preserve"> </t>
        </is>
      </c>
    </row>
    <row r="49">
      <c r="A49" s="4" t="inlineStr">
        <is>
          <t>Temporary Equity, Accretion to Redemption Value, Adjustment</t>
        </is>
      </c>
      <c r="C49" s="5" t="n">
        <v>0</v>
      </c>
      <c r="D49" s="5" t="n">
        <v>0</v>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f Class A ordinary shares under 2022 Share Incentive Plan (in shares) | shares</t>
        </is>
      </c>
      <c r="B50" s="4" t="inlineStr">
        <is>
          <t>[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5" t="n">
        <v>7180061</v>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Class A ordinary shares under 2022 Share Incentive Plan (Note 21)</t>
        </is>
      </c>
      <c r="C51" s="5" t="n">
        <v>718</v>
      </c>
      <c r="D51" s="4" t="inlineStr">
        <is>
          <t xml:space="preserve"> </t>
        </is>
      </c>
      <c r="E51" s="4" t="inlineStr">
        <is>
          <t xml:space="preserve"> </t>
        </is>
      </c>
      <c r="F51" s="4" t="inlineStr">
        <is>
          <t xml:space="preserve"> </t>
        </is>
      </c>
      <c r="G51" s="4" t="inlineStr">
        <is>
          <t xml:space="preserve"> </t>
        </is>
      </c>
      <c r="H51" s="5" t="n">
        <v>718</v>
      </c>
      <c r="I51" s="4" t="inlineStr">
        <is>
          <t xml:space="preserve"> </t>
        </is>
      </c>
      <c r="K51" s="6" t="n">
        <v>1</v>
      </c>
      <c r="M51" s="4" t="inlineStr">
        <is>
          <t xml:space="preserve"> </t>
        </is>
      </c>
      <c r="O51" s="4" t="inlineStr">
        <is>
          <t xml:space="preserve"> </t>
        </is>
      </c>
      <c r="P51" s="5" t="n">
        <v>717</v>
      </c>
      <c r="Q51" s="4" t="inlineStr">
        <is>
          <t xml:space="preserve"> </t>
        </is>
      </c>
      <c r="R51" s="4" t="inlineStr">
        <is>
          <t xml:space="preserve"> </t>
        </is>
      </c>
      <c r="S51" s="4" t="inlineStr">
        <is>
          <t xml:space="preserve"> </t>
        </is>
      </c>
      <c r="T51" s="4" t="inlineStr">
        <is>
          <t xml:space="preserve"> </t>
        </is>
      </c>
    </row>
    <row r="52">
      <c r="A52" s="4" t="inlineStr">
        <is>
          <t>Repurchase of ordinary shares (in shares) | shares</t>
        </is>
      </c>
      <c r="B52" s="4" t="inlineStr">
        <is>
          <t>[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5" t="n">
        <v>-5003000</v>
      </c>
      <c r="M52" s="4" t="inlineStr">
        <is>
          <t xml:space="preserve"> </t>
        </is>
      </c>
      <c r="O52" s="5" t="n">
        <v>5003000</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purchase of ordinary shares (Note 21)</t>
        </is>
      </c>
      <c r="C53" s="5" t="n">
        <v>-7435</v>
      </c>
      <c r="D53" s="4" t="inlineStr">
        <is>
          <t xml:space="preserve"> </t>
        </is>
      </c>
      <c r="E53" s="4" t="inlineStr">
        <is>
          <t xml:space="preserve"> </t>
        </is>
      </c>
      <c r="F53" s="4" t="inlineStr">
        <is>
          <t xml:space="preserve"> </t>
        </is>
      </c>
      <c r="G53" s="4" t="inlineStr">
        <is>
          <t xml:space="preserve"> </t>
        </is>
      </c>
      <c r="H53" s="5" t="n">
        <v>-7435</v>
      </c>
      <c r="I53" s="4" t="inlineStr">
        <is>
          <t xml:space="preserve"> </t>
        </is>
      </c>
      <c r="K53" s="4" t="inlineStr">
        <is>
          <t xml:space="preserve"> </t>
        </is>
      </c>
      <c r="M53" s="4" t="inlineStr">
        <is>
          <t xml:space="preserve"> </t>
        </is>
      </c>
      <c r="O53" s="6" t="n">
        <v>-7435</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oreign currency translation adjustments, net of nil income taxes</t>
        </is>
      </c>
      <c r="C54" s="5" t="n">
        <v>-18927</v>
      </c>
      <c r="D54" s="5" t="n">
        <v>-2593</v>
      </c>
      <c r="E54" s="4" t="inlineStr">
        <is>
          <t xml:space="preserve"> </t>
        </is>
      </c>
      <c r="F54" s="4" t="inlineStr">
        <is>
          <t xml:space="preserve"> </t>
        </is>
      </c>
      <c r="G54" s="4" t="inlineStr">
        <is>
          <t xml:space="preserve"> </t>
        </is>
      </c>
      <c r="H54" s="5" t="n">
        <v>-18927</v>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5" t="n">
        <v>-18927</v>
      </c>
      <c r="S54" s="4" t="inlineStr">
        <is>
          <t xml:space="preserve"> </t>
        </is>
      </c>
      <c r="T54" s="4" t="inlineStr">
        <is>
          <t xml:space="preserve"> </t>
        </is>
      </c>
    </row>
    <row r="55">
      <c r="A55" s="4" t="inlineStr">
        <is>
          <t>Ending balance (in shares) at Dec. 31, 2024 | shares</t>
        </is>
      </c>
      <c r="C55" s="4" t="inlineStr">
        <is>
          <t xml:space="preserve"> </t>
        </is>
      </c>
      <c r="D55" s="4" t="inlineStr">
        <is>
          <t xml:space="preserve"> </t>
        </is>
      </c>
      <c r="E55" s="4" t="inlineStr">
        <is>
          <t xml:space="preserve"> </t>
        </is>
      </c>
      <c r="F55" s="5" t="n">
        <v>291166110</v>
      </c>
      <c r="G55" s="5" t="n">
        <v>48960916</v>
      </c>
      <c r="H55" s="4" t="inlineStr">
        <is>
          <t xml:space="preserve"> </t>
        </is>
      </c>
      <c r="I55" s="4" t="inlineStr">
        <is>
          <t xml:space="preserve"> </t>
        </is>
      </c>
      <c r="K55" s="5" t="n">
        <v>291166110</v>
      </c>
      <c r="L55" s="4" t="inlineStr">
        <is>
          <t>[4]</t>
        </is>
      </c>
      <c r="M55" s="5" t="n">
        <v>48960916</v>
      </c>
      <c r="N55" s="4" t="inlineStr">
        <is>
          <t>[4]</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nding balance, treasury (in shares) at Dec. 31, 2024 | shares</t>
        </is>
      </c>
      <c r="B56" s="4" t="inlineStr">
        <is>
          <t>[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O56" s="5" t="n">
        <v>500300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nding balance at Dec. 31, 2024</t>
        </is>
      </c>
      <c r="C57" s="5" t="n">
        <v>-1744895</v>
      </c>
      <c r="D57" s="7" t="n">
        <v>-239051</v>
      </c>
      <c r="E57" s="4" t="inlineStr">
        <is>
          <t xml:space="preserve"> </t>
        </is>
      </c>
      <c r="F57" s="4" t="inlineStr">
        <is>
          <t xml:space="preserve"> </t>
        </is>
      </c>
      <c r="G57" s="4" t="inlineStr">
        <is>
          <t xml:space="preserve"> </t>
        </is>
      </c>
      <c r="H57" s="5" t="n">
        <v>-1759660</v>
      </c>
      <c r="I57" s="4" t="inlineStr">
        <is>
          <t xml:space="preserve"> </t>
        </is>
      </c>
      <c r="K57" s="6" t="n">
        <v>10</v>
      </c>
      <c r="M57" s="6" t="n">
        <v>1</v>
      </c>
      <c r="O57" s="6" t="n">
        <v>-7435</v>
      </c>
      <c r="P57" s="5" t="n">
        <v>6214270</v>
      </c>
      <c r="Q57" s="6" t="n">
        <v>-7603001</v>
      </c>
      <c r="R57" s="6" t="n">
        <v>-363505</v>
      </c>
      <c r="S57" s="6" t="n">
        <v>14765</v>
      </c>
      <c r="T57" s="4" t="inlineStr">
        <is>
          <t xml:space="preserve"> </t>
        </is>
      </c>
    </row>
    <row r="58">
      <c r="A58" s="3" t="inlineStr">
        <is>
          <t>CHANGES IN SHAREHOLDERS' DEFICI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oncontrolling Interest, Decrease from Redemptions or Purchase of Interests</t>
        </is>
      </c>
      <c r="C59" s="6" t="n">
        <v>14242</v>
      </c>
      <c r="D59" s="4" t="inlineStr">
        <is>
          <t xml:space="preserve"> </t>
        </is>
      </c>
      <c r="E59" s="4" t="inlineStr">
        <is>
          <t xml:space="preserve"> </t>
        </is>
      </c>
      <c r="F59" s="4" t="inlineStr">
        <is>
          <t xml:space="preserve"> </t>
        </is>
      </c>
      <c r="G59" s="4" t="inlineStr">
        <is>
          <t xml:space="preserve"> </t>
        </is>
      </c>
      <c r="H59" s="6" t="n">
        <v>14242</v>
      </c>
      <c r="I59" s="4" t="inlineStr">
        <is>
          <t xml:space="preserve"> </t>
        </is>
      </c>
      <c r="K59" s="4" t="inlineStr">
        <is>
          <t xml:space="preserve"> </t>
        </is>
      </c>
      <c r="M59" s="4" t="inlineStr">
        <is>
          <t xml:space="preserve"> </t>
        </is>
      </c>
      <c r="O59" s="4" t="inlineStr">
        <is>
          <t xml:space="preserve"> </t>
        </is>
      </c>
      <c r="P59" s="6" t="n">
        <v>14242</v>
      </c>
      <c r="Q59" s="4" t="inlineStr">
        <is>
          <t xml:space="preserve"> </t>
        </is>
      </c>
      <c r="R59" s="4" t="inlineStr">
        <is>
          <t xml:space="preserve"> </t>
        </is>
      </c>
      <c r="S59" s="4" t="inlineStr">
        <is>
          <t xml:space="preserve"> </t>
        </is>
      </c>
      <c r="T59" s="4" t="inlineStr">
        <is>
          <t xml:space="preserve"> </t>
        </is>
      </c>
    </row>
    <row r="60"/>
    <row r="61">
      <c r="A61" s="4" t="inlineStr">
        <is>
          <t>[1] Shares outstanding for all periods reflect the adjustment for Recapitalization. Excludes net loss attributable to redeemable noncontrolling interests of RMB464 for the year ended December 31, 2022. Retrospectively adjusted to reflect the combination of JICA, as if the combination had been in effect since the inception of common control (refer to Note 3.a). Retrospectively adjusted to reflect the combinations of JICA and HF EU, as if the combinations had been in effect since the inception of common control (refer to Note 3.a). Retrospectively adjusted to reflect the combination of HF EU, as if the combination had been in effect since the inception of common control (refer to Note 3.a).</t>
        </is>
      </c>
    </row>
  </sheetData>
  <mergeCells count="6">
    <mergeCell ref="A60:S60"/>
    <mergeCell ref="A61:S61"/>
    <mergeCell ref="K1:L1"/>
    <mergeCell ref="A1:B1"/>
    <mergeCell ref="M1:N1"/>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activity</t>
        </is>
      </c>
      <c r="B4" s="4" t="inlineStr">
        <is>
          <t>The following table summarizes activities of the Company’s RSUs for the year ended December 31, 2024: Number of Weighted Weighted Weighted Aggregate US$ US$ US$ Outstanding at January 1, 2024 15,033,854 0.69 4.91 — — Granted (new RSUs) 1,256,490 — 1.83 — — Granted (replacement RSUs) 4,935,321 0.53 2.02 — — Replaced (4,935,321) 1.87 2.02 — — Exercised (4,427,306) 0.03 6.53 — — Outstanding at December 31, 2024 11,863,038 0.31 4.04 8.55 36,658 Exercisable as of December 31, 2024 10,708,243 0.28 4.07 8.53 34,652 The following table summarizes activities of the Company’s PSUs for the year ended December 31, 2024: . Number of PSUs Weighted Average Fair value at grant date US$ Outstanding at January 1, 2024 Granted 2,000,000 1.69 Vested — — Forfeited — — Outstanding at December 31, 2024 2,000,000 1.69 Vested and expected to vest as of December 31, 2024 2,000,000 1.69 The following table summarizes activities of the options for the year ended December 31, 2024. Number of Weighted Weighted Weighted US$ US$ Outstanding at January 1, 2024 11,260,718 9.62 3.11 — Granted 5,821,580 0.50 1.24 — Forfeited (950,819) 5.40 1.35 — Exercised (196,423) 0.50 1.19 — Outstanding at December 31, 2024 15,935,056 6.65 2.57 7.55 Exercisable as of December 31, 2024 11,638,041 8.26 2.70 7.13</t>
        </is>
      </c>
    </row>
    <row r="5">
      <c r="A5" s="4" t="inlineStr">
        <is>
          <t>Summary of fair value of options granted that are estimated using the binomial model</t>
        </is>
      </c>
      <c r="B5" s="4" t="inlineStr">
        <is>
          <t>The fair value of the RSUs granted in 2022, 2023 and 2024 was estimated using the binomial model with the following assumptions used: Year ended December 31, 2022 2023 2024 Risk-free rate of return (1) 1.61% - 4.12% 2.65% - 4.25% 4.06% Volatility (2) 44.15% - 48.12% 44.58% - 44.73% 44.56% Expected dividend yield (3) 0.0% 0.0% 0.0% Fair value of underlying ordinary share (4) US$7.57-US$9.05 (equivalent to RMB48.29-RMB64.98) US$3.68 - US$6.91 (equivalent to RMB26.46-RMB49.90) US$0.96 - US$1.60 (equivalent to RMB6.92 - RMB11.52) Expected terms (5) 10 years 10 years 10 years ___________________________ (1) With respect to the RSUs issued in US$ or RMB, the risk-free interest rate was separately estimated based on the yield to maturity of U.S. Treasury bonds or China Government Bond for a term consistent with the expected term of the Company’s RSUs in effect at the valuation date. (2) Expected volatility was estimated based on the historical volatility of comparable peer public companies with a time horizon close to the expected term of the Company’s RSUs. (3) Expected dividend yield is zero as the Company does not anticipate any dividend payments in the foreseeable future. (4) Prior to IPO, the estimated fair value of the ordinary shares at the grant dates was estimated by management with the assistance of an independent valuation firm.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fter the Company’s IPO, the fair value of the underlying ordinary share is the closing price of the Company’s ordinary shares traded in the open market as of the grant date. (5) Expected term is the contract life of the RSUs. The fair value of the PSUs granted in 2024 was estimated using the Monte Carlo simulation with the following assumptions used: Grant date: July 2024 Risk-free rate of return (1) 4.26 % Volatility (2) 43.25 % Expected dividend yield (3) 0.0 % Fair value of underlying ordinary share (4) US$1.69 (equivalent to RMB12.25) Expected terms (5) 10 years ______________________ (1) The risk-free interest rate was estimated based on the yield to maturity of U.S. Treasury bonds for a term consistent with the expected term of the Company’s PSUs in effect at the valuation date. (2) Expected volatility was estimated based on the historical volatility of comparable peer public companies with a time horizon close to the expected term of the Company’s PSUs. (3) Expected dividend yield is zero as the Company does not anticipate any dividend payments in the foreseeable future. (4) Fair value of underlying ordinary share is the closing price of the Company’s ordinary shares traded in the open market as of the grant date. (5) Expected term is the contract life of the PSUs. The fair value of the options granted in 2022, 2023 and 2024 was estimated using the binomial model with the following assumptions used: Year ended December 31, 2022 2023 2024 Risk-free rate of return (1) 1.63% – 3.83% 3.79% - 3.88% 4.48% - 4.69% Volatility (2) 44.18% – 45.07% 44.37% - 44.95% 47.09% - 47.34% Expected dividend yield (3) 0.0 % 0.0 % 0.0 % Fair value of underlying ordinary share (4) US$7.57 - US$9.30 US$3.16 - US$8.02 US$1.14 - US$1.84 Expected terms (5) 10 years 10 years 10 years (1) The risk-free interest rate was estimated based on the yield to maturity of U.S. Treasury bonds for a term consistent with the expected term of the Company’s options in effect at the valuation date. (2) Expected volatility was estimated based on the historical volatility of comparable peer public companies with a time horizon close to the expected term of the Company’s options. (3) Expected dividend yield is zero as the Company does not anticipate any dividend payments in the foreseeable future. (4) Prior to the IPO, the estimated fair value of the ordinary shares at the grant dates was estimated by management with the assistance of an independent valuation firm.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fter the Company’s IPO, the fair value of the underlying ordinary share is the closing price of the Company’s ordinary shares traded in the open market as of the grant date. (5) Expected term is the contract life of the option awards.</t>
        </is>
      </c>
    </row>
    <row r="6">
      <c r="A6" s="4" t="inlineStr">
        <is>
          <t>Summary of compensation expense recognized for RSUs</t>
        </is>
      </c>
      <c r="B6" s="4" t="inlineStr">
        <is>
          <t xml:space="preserve">Compensation expense recognized for RSUs for the years ended December 31, 2022, 2023 and 2024 is allocated as follows: Year ended December 31, 2022 2023 2024 RMB RMB RMB Research and development expenses 42,986 26,590 2,842 Selling, general and administrative expenses 481,567 139,340 90,725 Total 524,553 165,930 93,567 Compensation expense recognized for options for the years ended December 31, 2022, 2023 and 2024 is allocated as follows. Year ended December 31, 2022 2023 2024 RMB RMB RMB Selling, general and administrative expenses 107,274 6,890 20,524 Research and development expenses 93,824 1,205 13,136 Total 201,098 8,095 33,66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Revenues are disaggregated as follow: Major products/services lines: Year ended December 31, 2022 2023 2024 RMB RMB RMB Sales of goods revenues 2,433,964 3,311,507 4,405,485 Automotive computing platform 1,690,569 2,733,964 3,867,356 SoC Core Modules 660,554 496,939 532,946 Automotive merchandise and other products 82,841 80,604 5,183 Software license revenues 404,469 444,830 305,985 Service revenues 723,561 943,336 849,796 Automotive computing Platform – Design and development service 468,770 677,651 565,855 Connectivity service 212,738 221,631 246,139 Other services 42,053 44,054 37,802 Total revenues 3,561,994 4,699,673 5,561,266 Year ended December 31, 2022 2023 2024 RMB RMB RMB Point in time 3,349,256 4,478,042 5,315,127 Over time 212,738 221,631 246,139 Total revenues 3,561,994 4,699,673 5,561,26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expenses)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expenses) income</t>
        </is>
      </c>
      <c r="B4" s="4" t="inlineStr">
        <is>
          <t>Other non-operating (expenses) income consisted of the following: Year ended December 31, 2022 2023 2024 RMB RMB RMB Change in fair value of an equity security (Note 9) (16,843) (22,451) (44,019) Gains on sale of an equity security (Note 9) 59,728 — — Gains on deconsolidation of a subsidiary (Note 9) 71,974 — — Change in fair value of warrant liabilities (Note 14) (3,245) 11,719 (3,431) Government grants 59,393 11,844 20,168 Foreign currency exchange losses, net (18,216) (10,637) (7,613) Total other non-operating income (expenses) 152,791 (9,525) (34,89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 (loss) before income taxes</t>
        </is>
      </c>
      <c r="B4" s="4" t="inlineStr">
        <is>
          <t>The components of income / (loss) before income taxes are as follows: Year ended December 31, 2022 2023 2024 RMB RMB RMB The Cayman Islands (57,261) (53,587) (121,803) British Virgin Islands (2) 18,832 (5,931) Hong Kong S.A.R (27,262) (17,343) 52,583 Sweden 7,015 13,654 3,181 United Kingdom (348,872) (246,423) (186,346) Americas — (26,109) 5,743 Germany — (13,291) (25,003) The PRC, excluding Hong Kong S.A.R. (1,151,699) (694,871) (710,812) Total (1,578,081) (1,019,138) (988,388)</t>
        </is>
      </c>
    </row>
    <row r="5">
      <c r="A5" s="4" t="inlineStr">
        <is>
          <t>Schedule of income tax expense recognized in the consolidated statements of comprehensive loss</t>
        </is>
      </c>
      <c r="B5" s="4" t="inlineStr">
        <is>
          <t>Income tax (expense) benefit recognized in the consolidated statements of comprehensive loss consisted of the following: Year ended December 31, 2022 2023 2024 RMB RMB RMB Current income tax (expense) benefit (29,065) 3,529 (19,721) Deferred income tax benefit — 114 18,239 Total income tax (expense) benefit (29,065) 3,643 (1,482)</t>
        </is>
      </c>
    </row>
    <row r="6">
      <c r="A6" s="4" t="inlineStr">
        <is>
          <t>Schedule of reconciliation of the differences between PRC statutory income tax rate and the Group's effective income tax rates</t>
        </is>
      </c>
      <c r="B6" s="4" t="inlineStr">
        <is>
          <t>Reconciliation of the differences between PRC statutory income tax rate and the Group’s effective income tax rates for the years ended December 31, 2022, 2023, and 2024 are as follows: Year ended December 31, 2022 2023 2024 Computed expected income tax benefit (25) % (25) % (25) % Effect of preferential tax rate (17) % 4 % 7 % Effect of different tax jurisdiction 2 % 2 % 4 % Change in tax rate — % 18 % 4 % Prior year return-to-provision true up — % (2) % — % Non-deductible expenses and non-taxable income 40 % 4 % 1 % Research and development expenses additional deduction (5) % (6) % (5) % Change in valuation allowance 7 % 5 % 14 % Actual income tax expense 2 % — % — %</t>
        </is>
      </c>
    </row>
    <row r="7">
      <c r="A7" s="4" t="inlineStr">
        <is>
          <t>Schedule of principal components of the deferred tax assets and liabilities</t>
        </is>
      </c>
      <c r="B7" s="4" t="inlineStr">
        <is>
          <t>The principal components of the deferred tax assets and liabilities are as follows: As of December 31, 2023 2024 RMB RMB Deferred tax assets: Inventories 3,006 3,190 Allowance for doubtful accounts 2,089 3,828 Intangible assets 218,328 126,451 Property and equipment 1,093 2,139 Contract cost assets 6,966 1,481 Accrued product warranties 19,883 24,017 Accrued salaries and benefits 2,360 4,704 Accounts payable, accrued expenses and other liabilities 20,340 76,868 Donation 302 150 Government grants 12,198 25,375 Unrealized investment loss of equity method investments — 1,278 Operating lease liabilities 26,634 11,334 Net operating loss carryforwards 303,198 508,883 Total deferred tax assets 616,397 789,698 Less: valuation allowance (582,644) (753,081) Deferred tax assets, net of valuation allowance 33,753 36,617 Deferred tax liabilities: Operating lease right-of-use assets (23,904) (12,037) Property and equipment (1,580) (8,688) Unrealized investment gain of equity method investments (8,151) — Acquired intangible assets in asset acquisition — (30,989) Total deferred tax liabilities (33,635) (51,714) Net deferred tax assets/(liabilities) 118 (15,097) Analyzed as: As of December 31, 2023 2024 RMB RMB Deferred tax assets 118 102 Deferred tax liabilities — (15,199) Net deferred tax assets/(liabilities) 118 (15,097)</t>
        </is>
      </c>
    </row>
    <row r="8">
      <c r="A8" s="4" t="inlineStr">
        <is>
          <t>Schedule of movement of the valuation allowance for the deferred tax assets</t>
        </is>
      </c>
      <c r="B8" s="4" t="inlineStr">
        <is>
          <t xml:space="preserve">The following table presents the movement of the valuation allowance for the deferred tax assets: As of December 31, 2022 2023 2024 RMB RMB RMB Balance as of January 1, 550,520 537,172 582,644 Increase during the year 121,245 45,472 170,437 Reversal of net operating loss carryforwards due to the Restructuring (134,593) — — Balance as of December 31 537,172 582,644 753,081 </t>
        </is>
      </c>
    </row>
    <row r="9">
      <c r="A9" s="4" t="inlineStr">
        <is>
          <t>Schedule of net operating loss carryforwards by the PRC companies will expire during the period from year 2022 to year 2031, if unused by the following year-end</t>
        </is>
      </c>
      <c r="B9" s="4" t="inlineStr">
        <is>
          <t xml:space="preserve">As of December 31, 2024, the net operating loss carryforwards by the PRC companies will expire during the period from year 2025 to year 2034, if unused by the following year-end: Year ending December 31, Amount RMB 2025 749 2026 48,014 2027 153,335 2028 64,772 2029 24,779 2031 668 2032 748,254 2033 484,707 2034 914,428 Total 2,439,70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for the years ended December 2022, 2023 and 2024 have been calculated as follows: Year ended December 31, 2022 2023 2024 RMB RMB RMB Numerator: Net loss attributable to ECARX Holdings Inc. (1,564,878) (940,506) (932,315) Accretion of Redeemable Convertible Preferred Shares (354,878) — — Numerator for basic and diluted net loss per share calculation (1,919,756) (940,506) (932,315) Denominator: Weighted average number of ordinary shares – basic and diluted 239,296,386 337,407,225 336,641,846 Net loss per share attributable to ordinary shareholders — Basic and diluted (8.02) (2.79) (2.77)</t>
        </is>
      </c>
    </row>
    <row r="5">
      <c r="A5" s="4" t="inlineStr">
        <is>
          <t>Schedule of potential dilutive instruments</t>
        </is>
      </c>
      <c r="B5" s="4" t="inlineStr">
        <is>
          <t>The potentially dilutive instruments that have not been included in the calculation of diluted loss per share as their inclusion would be anti-dilutive are as follows: Year ended December 31, 2022 2023 2024 Warrants 23,871,971 23,871,971 23,871,971 Options 12,853,364 11,260,718 15,935,056 RSU — — 218,884 PSU — — 792,000 Convertible notes 5,652,174 5,652,174 5,652,17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s and Concentration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customers and suppliers</t>
        </is>
      </c>
      <c r="B4" s="4" t="inlineStr">
        <is>
          <t>The following table summarizes customers with greater than 10.0% of the accounts receivable - third parties, net: As of December 31,   2023 2024 Customer A, a third party 42.0 % 54.1 % Customer B, a third party Less than 10.0% 25.7 % Customer C, a third party 28.6 % Less than 10.0% Customer D, a third party 15.1 % Less than 10.0% Customers contributed more than 10.0% of total revenues are as follows: Year Ended December 31, 2022 2023 2024 Geely Group and its subsidiaries 67.0 % 78.5 % 81.8 % Customer A, a third party 12.6 % Less than 10.0% Less than 10.0% Customer B, a third party 12.5 % Less than 10.0% Less than 10.0% The following table summarizes suppliers with greater than 10.0% of the accounts payable: As of December 31, 2023 2024 Supplier A, a third party 12.5 % Less than 10.0% Supplier B, a third party 15.7 % 14.6 % Supplier C, a third party 22.8 % 28.2 % Supplier D, a third party Less than 10.0% 13.1 % Suppliers accounting for more than 10.0% of total purchases are as follows: Year Ended December 31,   2022 2023 2024 Supplier A, a third party 12.7 % 12.1 % Less than 10.0% Supplier B, a third party 17.4 % 20.2 % 17.3 % Supplier C, a third party Less than 10.0% 15.4 % 21.8 % Supplier D, a third party Less than 10.0% Less than 10.0% 12.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urchase commitments</t>
        </is>
      </c>
      <c r="B4" s="4" t="inlineStr">
        <is>
          <t xml:space="preserve">Total purchase obligations contracted but not yet reflected in the consolidated financial statements as of December 31, 2024 were as follows: Total Less than 1-2 Years 2-3 Years 3-5 Years Over 5 RMB RMB RMB RMB RMB RMB Purchase commitments 166,421 159,754 6,667 — — — </t>
        </is>
      </c>
    </row>
    <row r="5">
      <c r="A5" s="4" t="inlineStr">
        <is>
          <t>Schedule of future minimum capital commitments</t>
        </is>
      </c>
      <c r="B5" s="4" t="inlineStr">
        <is>
          <t xml:space="preserve">Total capital expenditures contracted but not yet reflected in the consolidated financial statements as of December 31, 2024 were as follows: Total Less than 1-2 Years 2-3 Years 3-5 Years Over 5 Years RMB RMB RMB RMB RMB RMB Capital commitments 45,305 45,305 — — — — </t>
        </is>
      </c>
    </row>
    <row r="6">
      <c r="A6" s="4" t="inlineStr">
        <is>
          <t>Investment commitment</t>
        </is>
      </c>
      <c r="B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ignificant related parties and their relationships</t>
        </is>
      </c>
      <c r="B4" s="4" t="inlineStr">
        <is>
          <t>(a) Related Parties Names of the major related parties Nature of relationship Zhejiang Geely Holding Group (“Geely Group”) and its subsidiaries Entity controlled by the controlling shareholder of the Company Anhui Xinzhi Technology Co., Ltd. (“Anhui Xinzhi”) Entity controlled by the controlling shareholder of the Company Zhejiang Huanfu Technology Co., Ltd., (“Zhejiang Huanfu”, formerly known as Zhejiang Yikatong Technology Co., Ltd.,”Zhejiang Yikatong”) Entity controlled by the controlling shareholder of the Company Hubei Xingji Meizu Group Co., Ltd. (formerly known as Hubei Yuanshidai Technology Co., Ltd.) Entity controlled by the controlling shareholder of the Company Wuhan Xingji Meizu Technology Co., Ltd and its subsidiaries Entity controlled by the controlling shareholder of the Company Hubei ECARX Technology Co., Ltd (“Hubei ECARX”) Entity controlled by the controlling shareholder of the Company Arteus Group Limited (“Arteus”) Entity controlled by the controlling shareholder of the Company DreamSmart Technology Pte. Ltd. (“DreamSmart”) and its subsidiaries Entity controlled by the controlling shareholder of the Company HaleyTek AB Entity controlled by the controlling shareholder of the Company Proton Holdings Berhad and its subsidiaries Entity that the controlling shareholder of the Company has significant influence SiEngine Technology Co., Ltd. (“SiEngine”) Entity which is under significant influence of the Company smart (Zhejiang) Software Technology Co.,Ltd. (“smart Zhejiang”) Entity which is under significant influence of the Company Shenzhen U Chance Technology Co.,Ltd. Entity which is under significant influence of the Company Hubei Dongjun Automotive Electronic Technology Co.,Ltd. (“Hubei Dongjun”) Entity which is under significant influence of the Company before consolidation in July 2024 (Note 3.b) (b) Significant transactions with related parties, except transactions disclosed elsewhere in these consolidated financial statements: Contractual arrangements with Zhejiang Huanfu Prior to December 2021, the Group provided the TSP maintenance service using its own service team. In response to the tightening of the regulatory framework governing data security, cybersecurity and privacy by PRC government authorities, the Group transferred the right to data business to Zhejiang Huanfu (the “transfer of Right to Data”) in December 2021. In January 2022, the Group entered into a procurement framework agreement with Zhejiang Huanfu and thereafter concluded several procurement-related contracts pursuant to the procurement framework agreement to procure certain data-related services (including hosting of information, including personal data, as well as IT system support and troubleshooting) from Zhejiang Huanfu and fulfill the obligations to the Group’s connectivity service that was committed to prior to the aforementioned transfer to Zhejiang Huanfu for the sole purpose of restricting the Group’s access to personal data. In 2022 and 2023, the Group also licensed certain intellectual property to Zhejiang Huanfu to enable it to perform such data-related services. In 2024, the Group also provided technical consulting services to Zhejiang Huanfu on the development of telematics products and licensed certain intellectual property to Zhejiang Huanfu on information security of telematics service. Details of transactions with Zhejiang Huanfu are included below. Contractual arrangements with Hubei ECARX As noted in Notes 1(c) and 1(d) above, the Group ceased consolidating Hubei ECARX after the Restructuring. However, the Group provided an interest-free loan of RMB252,287 to Hubei ECARX on which it is accruing notional interest recorded as interest income. In 2023, in connection with the Group’s autonomous driving systems, the Group engaged Hubei ECARX for an autonomous driving compliance and cloud data compliance service after having compared the pricing terms with the quotations obtained from other unrelated third-party vendors. Under this contract, Hubei ECARX is responsible for (i) the collection and storage of general sensor data (as opposed to surveying and mapping data); (ii) the desensitization of such data in a regulation compliant environment; and (iii) the provision of the desensitized data to the Company for its ADAS/autonomous driving products and technologies. Amount paid to Hubei ECARX for these services and interest income from loan are disclosed below. Year ended December 31, 2022 2023 2024 RMB RMB RMB Revenues (i): Sales of goods revenues 1,663,076 2,715,136 3,834,291 Automotive computing platform 1,651,512 2,687,892 3,830,125 Including: Automotive computing platform from Zhejiang Huanfu — 1,051 — Automotive computing platform from Hubei Ecarx — 4 — SoC Core Modules 77 410 1,611 Automotive merchandise and other products 11,487 26,834 2,555 Software license revenues 133,450 293,159 247,441 Including: Software license revenues from Zhejiang Huanfu 27,000 80,000 40,000 Service revenues 721,206 904,784 841,081 Automotive computing platform – Design and development service 466,747 668,802 562,323 Including: Automotive computing platform – Design and development service from Zhejiang Huanfu — — 97,000 Connectivity service 212,406 199,681 246,071 Other services 42,053 36,301 32,687 Including: Other services from Zhejiang Huanfu — 4,390 105 Total 2,517,732 3,913,079 4,922,813 Year ended December 31, 2022 2023 2024 RMB RMB RMB Purchase of products and services (ii) 677,775 635,744 1,135,797 Including: – Purchase of products and services from Zhejiang Huanfu (ii) 64,667 102,007 25,115 – Purchase of products and services from Hubei Ecarx (ii) — 3,306 18,195 Rental of office space (ii) 6,395 4,621 5,611 Other income (viii) 22,846 7,078 — Interest income on loans due from related parties (iii) 1,329 5,300 449 Interest income on loans due from Hubei ECARX (vi) 7,740 10,655 11,249 Interest expense on borrowings due to related parties (iv) 12,215 12,163 15,609 Loans to related parties (iii) 57,260 214,000 10,800 Repayment of loans to related parties (iii) 29,360 214,000 17,700 Borrowings from related parties (iv) 700,000 300,000 599,000 Repayment of borrowings from related parties (iv) 700,000 300,000 449,000 Transfer of property and equipment to Zhejiang Huanfu (v) 1,604 — — Financial support to Anhui Xinzhi (vii) 28,500 — — Acquisition of software license rights (ix) — 150,000 — (c) Balances with related parties: As of December 31, 2023 2024 RMB RMB Accounts receivable – related parties, net (i) 1,572,703 1,373,833 Amounts due from related parties (ii)(iii) 74,122 35,367 Other non-current assets – related parties (vi) 224,349 267,260 Accounts payable – related parties (ii) (ix) 312,830 512,638 Amounts due to related parties (ii)(iv) 35,664 177,886 Other non-current liabilities– related parties (ix) 44,519 — ___________________________ (i) The Group sold automotive computing platform products, merchandise and other products, software licenses and provided related technology development services, connectivity service, and other consulting services to a number of related parties. Among these, the Group sold automotive computing platform products, licensed the intellectual property related to TSP software and provided related technology development services and other consulting services to Zhejiang Huanfu. Accounts receivable, net due from related parties arising from sales of products and provision of services were RMB1,572,703 and RMB1,373,833 as of December 31, 2023 and 2024, respectively. (ii) The Group purchased raw materials, technology development services and other consulting services from a number of related parties, of which, RMB29,717, RMB41,409 and RMB130,255 of purchase of raw materials were recorded as inventories as of December 31, 2022, 2023 and 2024, respectively; RMB591,613, RMB546,694 and RMB887,098 were recorded in cost of revenues for the years ended December 31, 2022, 2023 and 2024, respectively; RMB62,840, RMB47,641 and RMB118,444 were recorded in operating expenses for the years ended December 31, 2022, 2023 and 2024, respectively. The Group purchased raw materials, technology development services and TSP maintenance service from Zhejiang Huanfu, of which, RMB64,667, RMB101,587 and RMB25,107 were recorded in cost of revenues for the years ended December 31, 2022, 2023 and 2024, respectively; and nil, RMB420 and RMB8 were recorded in operating expenses for the years ended December 31, 2022, 2023 and 2024, respectively. The Group also purchased research and development service from Hubei Ecarx was recorded in operating expenses for the years ended December 31, 2023 and 2024. The Group has rented office space from related parties, pursuant to which, the Group recorded rental expenses of RMB6,395, RMB4,621 and RMB5,611 in operating expenses for the years ended December 31, 2022, 2023 and 2024, respectively . Accounts payable to related parties includes payables arising from purchase of raw materials and services of RMB 262,830 and RMB 465,107 amount due from related parties includes prepayments arising from purchase of raw materials and services of RMB 8,420 and RMB 25,364 as of December 31, 2023 and 2024 , respectively. Amounts due to related parties includes payables arising from purchase of technical services and logistics services of RMB 9,701 and RMB 18,193 as of December 31, 2023 and 2024, respectively. (iii) The Group provided loans of RMB57,260, RMB214,000 and RMB10,800 to related parties, and received repayments of RMB29,360, RMB214,000 and RMB17,700 from related parties for the years ended December 31, 2022, 2023 and 2024 respectively. Interest incomes on loans due from related parties were RMB1,329, RMB5,300 and RMB449 for the years ended December 31, 2022, 2023 and 2024 respectively. As of December 31, 2023 and 2024 , loans and interest receivables from related parties was RMB65,702 and RMB 10,003 . (iv) On March 28, 2022, ECARX (Hubei) Tech entered into an unsecured loan agreement with Hubei Xingji Times Technology Co., Ltd. in an amount of RMB200,000 with an interest rate of 2.25% per annum, which was repaid at the maturity date on September 30, 2022. On June 27, 2022, ECARX (Hubei) Tech entered into an unsecured loan agreement with Geely Group in an amount of RMB500,000 with an interest rate of 4.35% per annum, which was fully repaid on December 26, 2022. In January 2023, ECARX (Hubei) Tech entered into an unsecured loan agreement with Geely Group in an amount of RMB300,000 with an interest rate of 4.1% per annum, which was fully repaid in December 2023. In January 2024, ECARX (Hubei) Tech obtained renewed RMB 300,000 loan from Geely Group. In June 2024, RMB 100,000 out of the loan was repaid, the remaining RMB 200,000 loan was fully repaid on December 31, 2024. In March 2024, the Group entered into an accounts receivable factoring agreement with a finance company of Geely Group with a minimum interest rate of 6.0% per annum, In October 2024, the interest rate was reduced to 4.8% per annum and the factoring limit was increased from RMB 149,000 to RMB 250,000 . (Note 5). The Group received RMB299,000 in aggregate from the finance company, and RMB149,000 was repaid during the year of 2024. Interest expense on borrowings from related parties were RMB12,215, RMB12,163 and RMB15,609 for the years ended December 31, 2022, 2023 and 2024, respectively. The borrowings and the interest payable on borrowings from related parties was included in the amounts due to related parties and was RMB25,963 and RMB9,693 as of December 31, 2023 and 2024, respectively. (v) In February 2022, Hubei ECARX disposed certain property and equipment to Zhejiang Huanfu at RMB1,697 and recorded a gain of RMB93 as a result of the disposal. (vi) As of December 31, 2023 and 2024, the balance of other non-current assets due from related parties included the amounts due from its former VIE, Hubei ECARX in the amount of RMB224,349 and RMB235,598, which represented the net present value of a loan provided by the Group to Hubei ECARX with the principal of RMB252,287 and an effective annual interest rate of 5.0%. Interest incomes on loans due from related parties were RMB 7,740 , RMB 10,655 and RMB 11,249 for the years ended December 31, 2022, 2023 and 2024 respectively. In March 2024, the Group provided software licenses to smart Zhejiang for a total consideration of RMB49,000 which is due in 3 equal annual installments. As of December 31, 2024, amounts due from smart Zhejiang of RMB45,332 , representing the net present value of the long-term receivables from smart Zhejiang with an effective annual interest rate of 3.95%, of which RMB13,670 was included within accounts receivable – related parties and RMB31,662 was recorded as other non-current assets – related parties. (vii) In February and March 2022 , the Group provided cash in the amount of RMB 28,500 to Anhui Xinzhi as financial support. The Group’s equity method investment in Anhui Xinzhi was derecognized as part of the Restructuring. (viii) Other income from related parties represents the amounts due from Arteus for recharges of expenses including those in relation to management service, sharing of office space, consultancy and other expenses paid by the Group on behalf of Arteus Group Limited. The amounts were outstanding as of December 31, 2022 and were fully settled in March 2023. In June 2023, ECARX signed an assignment of rights agreement with Arteus and DreamSmart. The amounts due from Arteus were assigned to DreamSmart, all of which were settled as of December 31, 2023 . (ix) In November 2023, the Group entered into a licensing agreement with Xingji Meizu, pursuant to which, the Group obtained a non-exclusive license under certain software of Xingji Meizu to develop and sell these software worldwide for three years. The consideration is due by instalment in three years of RMB50,000 each year. As of December 31, 2023, amounts due to Xingji Meizu of RMB94,519, representing the net present value of the long-term payables to Xingji Meizu with an effective annual interest rate of 4%, of which RMB50,000 was included within accounts payable – related parties and RMB44,519 was recorded as other non-current liabilities. As of December 31, 2024, amounts due to Xingji Meizu of RMB47,531 was included within accounts payable – related parti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financial information with respect to the Group’s single reportable segment: Year ended December 31, 2022 2023 2024 RMB RMB RMB Total revenues 3,561,994 4,699,673 5,561,266 Total cost of revenues (2,568,115) (3,426,967) (4,407,076) Gross profit 993,879 1,272,706 1,154,190 Operating expenses excluding share-based compensation expense 1 (1,896,449) (2,016,423) (1,899,479) Share-based compensation expense (725,651) (174,025) (136,950) Total operating expenses (2,622,100) (2,190,448) (2,036,429) Loss from operation (1,628,221) (917,742) (882,239) Interest income 13,820 30,503 22,178 Interest expense (44,543) (79,309) (133,761) (Loss)/gain from equity method investments (71,928) (43,065) 40,329 Other non-operating income (expenses), net 152,791 (9,525) (34,895) Loss before income taxes (1,578,081) (1,019,138) (988,388) Income tax (expense) benefit (29,065) 3,643 (1,482) Net loss (1,607,146) (1,015,495) (989,870) 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As of December 31, 2023 2024 RMB RMB ASSETS Current assets Cash 12,947 4,105 Short-term investments 121,876 130,525 Prepayments and other assets — 14,578 Amounts due from related parties 4,288,934 4,445,227 Total current assets 4,423,757 4,594,435 Non-current assets Long-term investments 48,580 5,316 Total non-current assets 48,580 5,316 Total assets 4,472,337 4,599,751 Current Liabilities Convertible notes payable, current — 470,610 Accrued expenses and other current liabilities 64,924 99,057 Amounts due to related parties 180,698 170,768 Share of losses in excess of investments in subsidiaries 4,689,593 5,618,976 Total current liabilities 4,935,215 6,359,411 Non-current liabilities Convertible notes payable, non-current 455,701 — Total non-current liabilities 455,701 — Total liabilities 5,390,916 6,359,411 SHAREHOLDERS’ DEFICIT Class A Ordinary Shares 9 10 Class B Ordinary Shares 1 1 Treasury Shares — (7,435) Additional paid-in capital 6,096,675 6,214,270 Accumulated deficit (6,670,686) (7,603,001) Accumulated other comprehensive loss (344,578) (363,505) Total shareholders’ deficit (918,579) (1,759,660) Total liabilities and shareholders’ deficit 4,472,337 4,599,751 </t>
        </is>
      </c>
    </row>
    <row r="5">
      <c r="A5" s="4" t="inlineStr">
        <is>
          <t>Schedule of condensed statements of comprehensive loss</t>
        </is>
      </c>
      <c r="B5" s="4" t="inlineStr">
        <is>
          <t>Year end of December 31, 2022 2023 2024 RMB RMB RMB General and administrative expenses (26,005) (24,089) (26,125) Interest income 6,565 5,411 11,644 Interest expense (3,132) (25,608) (59,842) Foreign currency exchange (losses)/gains (14,459) 1,245 (91) Change in fair value of an equity security (16,843) (22,451) (44,019) Share of losses from subsidiaries (1,511,004) (875,014) (813,882) Loss before income taxes (1,564,878) (940,506) (932,315) Income tax expenses — — — Net loss (1,564,878) (940,506) (932,315)</t>
        </is>
      </c>
    </row>
    <row r="6">
      <c r="A6" s="4" t="inlineStr">
        <is>
          <t>Schedule of condensed statements of cash flows</t>
        </is>
      </c>
      <c r="B6" s="4" t="inlineStr">
        <is>
          <t xml:space="preserve">Year ended December 31, 2022 2023 2024 RMB RMB RMB Net cash used in operating activities (22,893) (43,242) (46,203) Net cash (used in)/provided by investing activities (734,299) (123,944) 59,022 Net cash provided by/(used in) financing activities 729,767 59,177 (21,898) Effect of foreign currency exchange rate changes on cash (12,308) 1,934 237 Net decrease in cash (39,733) (106,075) (8,842) Cash at beginning of the year 158,755 119,022 12,947 Cash at end of the year 119,022 12,947 4,1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DEFICIT (Parenthetical) ¥ in Thousands</t>
        </is>
      </c>
      <c r="B1" s="2" t="inlineStr">
        <is>
          <t>12 Months Ended</t>
        </is>
      </c>
    </row>
    <row r="2">
      <c r="B2" s="2" t="inlineStr">
        <is>
          <t>Dec. 31, 2023 CNY (¥)</t>
        </is>
      </c>
    </row>
    <row r="3">
      <c r="A3" s="3" t="inlineStr">
        <is>
          <t>Statement of Stockholders' Equity [Abstract]</t>
        </is>
      </c>
      <c r="B3" s="4" t="inlineStr">
        <is>
          <t xml:space="preserve"> </t>
        </is>
      </c>
    </row>
    <row r="4">
      <c r="A4" s="4" t="inlineStr">
        <is>
          <t>Foreign currency translation adjustments, tax</t>
        </is>
      </c>
      <c r="B4" s="6" t="n">
        <v>0</v>
      </c>
    </row>
    <row r="5">
      <c r="A5" s="4" t="inlineStr">
        <is>
          <t>Net loss attributable to redeemable non-controlling interests</t>
        </is>
      </c>
      <c r="B5" s="6" t="n">
        <v>46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22" customWidth="1" min="5" max="5"/>
    <col width="33" customWidth="1" min="6" max="6"/>
    <col width="22" customWidth="1" min="7" max="7"/>
    <col width="22" customWidth="1" min="8" max="8"/>
    <col width="33" customWidth="1" min="9" max="9"/>
    <col width="22" customWidth="1" min="10" max="10"/>
    <col width="25" customWidth="1" min="11" max="11"/>
    <col width="40" customWidth="1" min="12" max="12"/>
  </cols>
  <sheetData>
    <row r="1">
      <c r="A1" s="1" t="inlineStr">
        <is>
          <t>Description of business and organization - Merger and recapitalization (Details) $ / shares in Units, ¥ in Thousands, $ in Thousands</t>
        </is>
      </c>
      <c r="E1" s="2" t="inlineStr">
        <is>
          <t>1 Months Ended</t>
        </is>
      </c>
      <c r="G1" s="2" t="inlineStr">
        <is>
          <t>12 Months Ended</t>
        </is>
      </c>
    </row>
    <row r="2">
      <c r="B2" s="2" t="inlineStr">
        <is>
          <t>Dec. 20, 2022 CNY (¥) seat shares</t>
        </is>
      </c>
      <c r="C2" s="2" t="inlineStr">
        <is>
          <t>Dec. 20, 2022 USD ($) seat shares</t>
        </is>
      </c>
      <c r="D2" s="2" t="inlineStr">
        <is>
          <t>Mar. 05, 2020 CNY (¥) investment</t>
        </is>
      </c>
      <c r="E2" s="2" t="inlineStr">
        <is>
          <t>Nov. 30, 2023 CNY (¥)</t>
        </is>
      </c>
      <c r="F2" s="2" t="inlineStr">
        <is>
          <t>Apr. 30, 2022 company investment</t>
        </is>
      </c>
      <c r="G2" s="2" t="inlineStr">
        <is>
          <t>Dec. 31, 2024 CNY (¥)</t>
        </is>
      </c>
      <c r="H2" s="2" t="inlineStr">
        <is>
          <t>Dec. 31, 2022 CNY (¥)</t>
        </is>
      </c>
      <c r="I2" s="2" t="inlineStr">
        <is>
          <t>Dec. 31, 2024 USD ($) $ / shares</t>
        </is>
      </c>
      <c r="J2" s="2" t="inlineStr">
        <is>
          <t>Dec. 31, 2023 CNY (¥)</t>
        </is>
      </c>
      <c r="K2" s="2" t="inlineStr">
        <is>
          <t>Dec. 31, 2023 $ / shares</t>
        </is>
      </c>
      <c r="L2" s="2" t="inlineStr">
        <is>
          <t>Dec. 20, 2022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hares issued (in shares)</t>
        </is>
      </c>
      <c r="B4" s="5" t="n">
        <v>907242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0724289</v>
      </c>
    </row>
    <row r="5">
      <c r="A5" s="4" t="inlineStr">
        <is>
          <t>Preferred shares outstanding (in shares)</t>
        </is>
      </c>
      <c r="B5" s="5" t="n">
        <v>907242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0724289</v>
      </c>
    </row>
    <row r="6">
      <c r="A6" s="4" t="inlineStr">
        <is>
          <t>Number of ordinary shares for each preferred share</t>
        </is>
      </c>
      <c r="B6" s="5" t="n">
        <v>1</v>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rdinary shares, par value per shar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5e-06</v>
      </c>
    </row>
    <row r="8">
      <c r="A8" s="4" t="inlineStr">
        <is>
          <t>Recapitalization factor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1.1929571</v>
      </c>
    </row>
    <row r="9">
      <c r="A9" s="4" t="inlineStr">
        <is>
          <t>Recapitalization factor, pre-money equity value | $</t>
        </is>
      </c>
      <c r="B9" s="4" t="inlineStr">
        <is>
          <t xml:space="preserve"> </t>
        </is>
      </c>
      <c r="C9" s="7" t="n">
        <v>3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apitalization factor, per share multiplier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0</v>
      </c>
    </row>
    <row r="11">
      <c r="A11" s="4" t="inlineStr">
        <is>
          <t>Number of board members to elect | seat</t>
        </is>
      </c>
      <c r="B11" s="5" t="n">
        <v>2</v>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equity method investments transferred | investment</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investment and consulting companies | company</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s due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6" t="n">
        <v>35367</v>
      </c>
      <c r="H14" s="4" t="inlineStr">
        <is>
          <t xml:space="preserve"> </t>
        </is>
      </c>
      <c r="I14" s="7" t="n">
        <v>4845</v>
      </c>
      <c r="J14" s="6" t="n">
        <v>74122</v>
      </c>
      <c r="K14" s="4" t="inlineStr">
        <is>
          <t xml:space="preserve"> </t>
        </is>
      </c>
      <c r="L14" s="4" t="inlineStr">
        <is>
          <t xml:space="preserve"> </t>
        </is>
      </c>
    </row>
    <row r="15">
      <c r="A15" s="4" t="inlineStr">
        <is>
          <t>Amount of loan provided | ¥</t>
        </is>
      </c>
      <c r="B15" s="4" t="inlineStr">
        <is>
          <t xml:space="preserve"> </t>
        </is>
      </c>
      <c r="C15" s="4" t="inlineStr">
        <is>
          <t xml:space="preserve"> </t>
        </is>
      </c>
      <c r="D15" s="4" t="inlineStr">
        <is>
          <t xml:space="preserve"> </t>
        </is>
      </c>
      <c r="E15" s="6" t="n">
        <v>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cess of the assets derecognized over the amounts due from the VI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1921</v>
      </c>
      <c r="I16" s="4" t="inlineStr">
        <is>
          <t xml:space="preserve"> </t>
        </is>
      </c>
      <c r="J16" s="4" t="inlineStr">
        <is>
          <t xml:space="preserve"> </t>
        </is>
      </c>
      <c r="K16" s="4" t="inlineStr">
        <is>
          <t xml:space="preserve"> </t>
        </is>
      </c>
      <c r="L16" s="4" t="inlineStr">
        <is>
          <t xml:space="preserve"> </t>
        </is>
      </c>
    </row>
    <row r="17">
      <c r="A17" s="4" t="inlineStr">
        <is>
          <t>V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orking Capital | ¥</t>
        </is>
      </c>
      <c r="B19" s="4" t="inlineStr">
        <is>
          <t xml:space="preserve"> </t>
        </is>
      </c>
      <c r="C19" s="4" t="inlineStr">
        <is>
          <t xml:space="preserve"> </t>
        </is>
      </c>
      <c r="D19" s="6"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equity method investments spun off | investment</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riable Interest Entity, Qualitative or Quantitative Information,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oceeds</t>
        </is>
      </c>
      <c r="B24" s="6" t="n">
        <v>270539</v>
      </c>
      <c r="C24" s="7" t="n">
        <v>3887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proceeds</t>
        </is>
      </c>
      <c r="B25" s="5" t="n">
        <v>43724</v>
      </c>
      <c r="C25" s="5" t="n">
        <v>62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nsaction costs</t>
        </is>
      </c>
      <c r="B26" s="5" t="n">
        <v>2931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42122</v>
      </c>
    </row>
    <row r="27">
      <c r="A27" s="4" t="inlineStr">
        <is>
          <t>Excess cost over proceeds</t>
        </is>
      </c>
      <c r="B27" s="5" t="n">
        <v>226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52</v>
      </c>
    </row>
    <row r="28">
      <c r="A28" s="4" t="inlineStr">
        <is>
          <t>Geely Investment |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lue of shares received</t>
        </is>
      </c>
      <c r="B30" s="5" t="n">
        <v>139200</v>
      </c>
      <c r="C30" s="7" t="n">
        <v>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uminar Technologies, Inc | Mer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action costs</t>
        </is>
      </c>
      <c r="B33" s="6" t="n">
        <v>876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2588</v>
      </c>
    </row>
    <row r="34">
      <c r="A34" s="4" t="inlineStr">
        <is>
          <t>Hubei ECAR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s due from related parties | ¥</t>
        </is>
      </c>
      <c r="B36" s="4" t="inlineStr">
        <is>
          <t xml:space="preserve"> </t>
        </is>
      </c>
      <c r="C36" s="4" t="inlineStr">
        <is>
          <t xml:space="preserve"> </t>
        </is>
      </c>
      <c r="D36" s="4" t="inlineStr">
        <is>
          <t xml:space="preserve"> </t>
        </is>
      </c>
      <c r="E36" s="4" t="inlineStr">
        <is>
          <t xml:space="preserve"> </t>
        </is>
      </c>
      <c r="F36" s="4" t="inlineStr">
        <is>
          <t xml:space="preserve"> </t>
        </is>
      </c>
      <c r="G36" s="6" t="n">
        <v>20595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of loan provided | ¥</t>
        </is>
      </c>
      <c r="B37" s="4" t="inlineStr">
        <is>
          <t xml:space="preserve"> </t>
        </is>
      </c>
      <c r="C37" s="4" t="inlineStr">
        <is>
          <t xml:space="preserve"> </t>
        </is>
      </c>
      <c r="D37" s="4" t="inlineStr">
        <is>
          <t xml:space="preserve"> </t>
        </is>
      </c>
      <c r="E37" s="4" t="inlineStr">
        <is>
          <t xml:space="preserve"> </t>
        </is>
      </c>
      <c r="F37" s="4" t="inlineStr">
        <is>
          <t xml:space="preserve"> </t>
        </is>
      </c>
      <c r="G37" s="6" t="n">
        <v>252287</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ffective annual interest rate (in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0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cess of the assets derecognized over the amounts due from the VIE | ¥</t>
        </is>
      </c>
      <c r="B39" s="4" t="inlineStr">
        <is>
          <t xml:space="preserve"> </t>
        </is>
      </c>
      <c r="C39" s="4" t="inlineStr">
        <is>
          <t xml:space="preserve"> </t>
        </is>
      </c>
      <c r="D39" s="4" t="inlineStr">
        <is>
          <t xml:space="preserve"> </t>
        </is>
      </c>
      <c r="E39" s="4" t="inlineStr">
        <is>
          <t xml:space="preserve"> </t>
        </is>
      </c>
      <c r="F39" s="4" t="inlineStr">
        <is>
          <t xml:space="preserve"> </t>
        </is>
      </c>
      <c r="G39" s="6" t="n">
        <v>61921</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B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authorized unissued shares designated into this class</t>
        </is>
      </c>
      <c r="B42" s="5" t="n">
        <v>958958360</v>
      </c>
      <c r="C42" s="5" t="n">
        <v>95895836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ordinary shares for each ordinary share</t>
        </is>
      </c>
      <c r="B43" s="5" t="n">
        <v>1</v>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rdinary shares, par value per share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5e-06</v>
      </c>
      <c r="J44" s="4" t="inlineStr">
        <is>
          <t xml:space="preserve"> </t>
        </is>
      </c>
      <c r="K44" s="8" t="n">
        <v>5e-06</v>
      </c>
      <c r="L44" s="4" t="inlineStr">
        <is>
          <t xml:space="preserve"> </t>
        </is>
      </c>
    </row>
    <row r="45">
      <c r="A45" s="4" t="inlineStr">
        <is>
          <t>Class B Ordinary Shares | Existing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issued (in shares)</t>
        </is>
      </c>
      <c r="B47" s="5" t="n">
        <v>48960916</v>
      </c>
      <c r="C47" s="5" t="n">
        <v>489609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hares, Class To Be Determin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authorized unissued shares designated into this class</t>
        </is>
      </c>
      <c r="B50" s="5" t="n">
        <v>1000000000</v>
      </c>
      <c r="C50" s="5" t="n">
        <v>10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authorized unissued shares designated into this class</t>
        </is>
      </c>
      <c r="B53" s="5" t="n">
        <v>7766956008</v>
      </c>
      <c r="C53" s="5" t="n">
        <v>77669560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ordinary shares for each ordinary share</t>
        </is>
      </c>
      <c r="B54" s="5" t="n">
        <v>1</v>
      </c>
      <c r="C54" s="5"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rdinary shares, par value per shar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5e-06</v>
      </c>
      <c r="J55" s="4" t="inlineStr">
        <is>
          <t xml:space="preserve"> </t>
        </is>
      </c>
      <c r="K55" s="8" t="n">
        <v>5e-06</v>
      </c>
      <c r="L55" s="4" t="inlineStr">
        <is>
          <t xml:space="preserve"> </t>
        </is>
      </c>
    </row>
    <row r="56">
      <c r="A56" s="4" t="inlineStr">
        <is>
          <t>Number of shares issued (in shares)</t>
        </is>
      </c>
      <c r="B56" s="5" t="n">
        <v>282564117</v>
      </c>
      <c r="C56" s="5" t="n">
        <v>28256411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A Ordinary Shares | Holders of COVA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 (in shares)</t>
        </is>
      </c>
      <c r="B59" s="5" t="n">
        <v>5870357</v>
      </c>
      <c r="C59" s="5" t="n">
        <v>587035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A Ordinary Shares | Merger Spons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issued (in shares)</t>
        </is>
      </c>
      <c r="B62" s="5" t="n">
        <v>5250000</v>
      </c>
      <c r="C62" s="5" t="n">
        <v>52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A Ordinary Shares | Geely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 (in shares)</t>
        </is>
      </c>
      <c r="B65" s="5" t="n">
        <v>2000000</v>
      </c>
      <c r="C65" s="5" t="n">
        <v>2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lass A Ordinary Shares | Luminar Technologie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shares issued (in shares)</t>
        </is>
      </c>
      <c r="B68" s="5" t="n">
        <v>1500000</v>
      </c>
      <c r="C68" s="5" t="n">
        <v>1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lass A Ordinary Shares | Lotus Technology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hares issued (in shares)</t>
        </is>
      </c>
      <c r="B71" s="5" t="n">
        <v>1052632</v>
      </c>
      <c r="C71" s="5" t="n">
        <v>105263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lass A Ordinary Shares | Existing Ordinary Sharehol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s issued (in shares)</t>
        </is>
      </c>
      <c r="B74" s="5" t="n">
        <v>193216446</v>
      </c>
      <c r="C74" s="5" t="n">
        <v>19321644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lass A Ordinary Shares | Existing Preferred Share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issued (in shares)</t>
        </is>
      </c>
      <c r="B77" s="5" t="n">
        <v>84795039</v>
      </c>
      <c r="C77" s="5" t="n">
        <v>8479503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lass A Ordinary Shares | Mr. Shufu L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authorized unissued shares designated into this class</t>
        </is>
      </c>
      <c r="B80" s="5" t="n">
        <v>20520820</v>
      </c>
      <c r="C80" s="5" t="n">
        <v>2052082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 Holders Of COVA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shares issued (in shares)</t>
        </is>
      </c>
      <c r="B83" s="5" t="n">
        <v>23871971</v>
      </c>
      <c r="C83" s="5" t="n">
        <v>2387197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5">
    <mergeCell ref="G1:H1"/>
    <mergeCell ref="E1:F1"/>
    <mergeCell ref="J1:K1"/>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organization - Derecognized assets (Details) - VIE's - Hubei ECARX ¥ in Thousands</t>
        </is>
      </c>
      <c r="B1" s="2" t="inlineStr">
        <is>
          <t>Dec. 31, 2024 CNY (¥)</t>
        </is>
      </c>
    </row>
    <row r="2">
      <c r="A2" s="3" t="inlineStr">
        <is>
          <t>Investments in and Advances to Affiliates, Activity [Line Items]</t>
        </is>
      </c>
      <c r="B2" s="4" t="inlineStr">
        <is>
          <t xml:space="preserve"> </t>
        </is>
      </c>
    </row>
    <row r="3">
      <c r="A3" s="4" t="inlineStr">
        <is>
          <t>Cash</t>
        </is>
      </c>
      <c r="B3" s="6" t="n">
        <v>20000</v>
      </c>
    </row>
    <row r="4">
      <c r="A4" s="4" t="inlineStr">
        <is>
          <t>Long-term investments</t>
        </is>
      </c>
      <c r="B4" s="5" t="n">
        <v>211908</v>
      </c>
    </row>
    <row r="5">
      <c r="A5" s="4" t="inlineStr">
        <is>
          <t>Property and equipment, net</t>
        </is>
      </c>
      <c r="B5" s="5" t="n">
        <v>34873</v>
      </c>
    </row>
    <row r="6">
      <c r="A6" s="4" t="inlineStr">
        <is>
          <t>Intangible assets, net</t>
        </is>
      </c>
      <c r="B6" s="6" t="n">
        <v>10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and organization - Reorganization and VI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escription of business and organization</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561266</v>
      </c>
      <c r="C4" s="7" t="n">
        <v>761891</v>
      </c>
      <c r="D4" s="6" t="n">
        <v>4699673</v>
      </c>
      <c r="E4" s="6" t="n">
        <v>3561994</v>
      </c>
    </row>
    <row r="5">
      <c r="A5" s="4" t="inlineStr">
        <is>
          <t>Net loss attributable to ECARX Holdings Inc.</t>
        </is>
      </c>
      <c r="B5" s="5" t="n">
        <v>-932315</v>
      </c>
      <c r="C5" s="5" t="n">
        <v>-127726</v>
      </c>
      <c r="D5" s="5" t="n">
        <v>-940506</v>
      </c>
      <c r="E5" s="5" t="n">
        <v>-1564164</v>
      </c>
    </row>
    <row r="6">
      <c r="A6" s="4" t="inlineStr">
        <is>
          <t>Net cash used in operating activities</t>
        </is>
      </c>
      <c r="B6" s="5" t="n">
        <v>-430279</v>
      </c>
      <c r="C6" s="5" t="n">
        <v>-58947</v>
      </c>
      <c r="D6" s="5" t="n">
        <v>-1232952</v>
      </c>
      <c r="E6" s="5" t="n">
        <v>-461337</v>
      </c>
    </row>
    <row r="7">
      <c r="A7" s="4" t="inlineStr">
        <is>
          <t>Net cash (used in)/provided by investing activities</t>
        </is>
      </c>
      <c r="B7" s="5" t="n">
        <v>-59905</v>
      </c>
      <c r="C7" s="5" t="n">
        <v>-8208</v>
      </c>
      <c r="D7" s="5" t="n">
        <v>592083</v>
      </c>
      <c r="E7" s="5" t="n">
        <v>-313039</v>
      </c>
    </row>
    <row r="8">
      <c r="A8" s="4" t="inlineStr">
        <is>
          <t>Net cash provided by/(used in) financing activities</t>
        </is>
      </c>
      <c r="B8" s="5" t="n">
        <v>261639</v>
      </c>
      <c r="C8" s="5" t="n">
        <v>35845</v>
      </c>
      <c r="D8" s="5" t="n">
        <v>296826</v>
      </c>
      <c r="E8" s="5" t="n">
        <v>657767</v>
      </c>
    </row>
    <row r="9">
      <c r="A9" s="4" t="inlineStr">
        <is>
          <t>Net decrease in cash and restricted cash</t>
        </is>
      </c>
      <c r="B9" s="5" t="n">
        <v>-231434</v>
      </c>
      <c r="C9" s="5" t="n">
        <v>-31706</v>
      </c>
      <c r="D9" s="5" t="n">
        <v>-302543</v>
      </c>
      <c r="E9" s="5" t="n">
        <v>-87703</v>
      </c>
    </row>
    <row r="10">
      <c r="A10" s="4" t="inlineStr">
        <is>
          <t>Cash and restricted cash at the beginning of the period</t>
        </is>
      </c>
      <c r="B10" s="5" t="n">
        <v>598886</v>
      </c>
      <c r="C10" s="5" t="n">
        <v>82047</v>
      </c>
      <c r="D10" s="5" t="n">
        <v>901429</v>
      </c>
      <c r="E10" s="5" t="n">
        <v>989132</v>
      </c>
    </row>
    <row r="11">
      <c r="A11" s="4" t="inlineStr">
        <is>
          <t>Cash and restricted cash at the end of the period</t>
        </is>
      </c>
      <c r="B11" s="6" t="n">
        <v>367452</v>
      </c>
      <c r="C11" s="7" t="n">
        <v>50341</v>
      </c>
      <c r="D11" s="5" t="n">
        <v>598886</v>
      </c>
      <c r="E11" s="5" t="n">
        <v>901429</v>
      </c>
    </row>
    <row r="12">
      <c r="A12" s="4" t="inlineStr">
        <is>
          <t>VIE's</t>
        </is>
      </c>
      <c r="B12" s="4" t="inlineStr">
        <is>
          <t xml:space="preserve"> </t>
        </is>
      </c>
      <c r="C12" s="4" t="inlineStr">
        <is>
          <t xml:space="preserve"> </t>
        </is>
      </c>
      <c r="D12" s="4" t="inlineStr">
        <is>
          <t xml:space="preserve"> </t>
        </is>
      </c>
      <c r="E12" s="4" t="inlineStr">
        <is>
          <t xml:space="preserve"> </t>
        </is>
      </c>
    </row>
    <row r="13">
      <c r="A13" s="3" t="inlineStr">
        <is>
          <t>Description of business and organization</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5" t="n">
        <v>936520</v>
      </c>
    </row>
    <row r="15">
      <c r="A15" s="4" t="inlineStr">
        <is>
          <t>Net loss attributable to ECARX Holdings Inc.</t>
        </is>
      </c>
      <c r="B15" s="4" t="inlineStr">
        <is>
          <t xml:space="preserve"> </t>
        </is>
      </c>
      <c r="C15" s="4" t="inlineStr">
        <is>
          <t xml:space="preserve"> </t>
        </is>
      </c>
      <c r="D15" s="4" t="inlineStr">
        <is>
          <t xml:space="preserve"> </t>
        </is>
      </c>
      <c r="E15" s="5" t="n">
        <v>2793301</v>
      </c>
    </row>
    <row r="16">
      <c r="A16" s="4" t="inlineStr">
        <is>
          <t>Net cash used in operating activities</t>
        </is>
      </c>
      <c r="B16" s="4" t="inlineStr">
        <is>
          <t xml:space="preserve"> </t>
        </is>
      </c>
      <c r="C16" s="4" t="inlineStr">
        <is>
          <t xml:space="preserve"> </t>
        </is>
      </c>
      <c r="D16" s="4" t="inlineStr">
        <is>
          <t xml:space="preserve"> </t>
        </is>
      </c>
      <c r="E16" s="5" t="n">
        <v>224031</v>
      </c>
    </row>
    <row r="17">
      <c r="A17" s="4" t="inlineStr">
        <is>
          <t>Net cash (used in)/provided by investing activities</t>
        </is>
      </c>
      <c r="B17" s="4" t="inlineStr">
        <is>
          <t xml:space="preserve"> </t>
        </is>
      </c>
      <c r="C17" s="4" t="inlineStr">
        <is>
          <t xml:space="preserve"> </t>
        </is>
      </c>
      <c r="D17" s="4" t="inlineStr">
        <is>
          <t xml:space="preserve"> </t>
        </is>
      </c>
      <c r="E17" s="5" t="n">
        <v>165672</v>
      </c>
    </row>
    <row r="18">
      <c r="A18" s="4" t="inlineStr">
        <is>
          <t>Net cash provided by/(used in) financing activities</t>
        </is>
      </c>
      <c r="B18" s="4" t="inlineStr">
        <is>
          <t xml:space="preserve"> </t>
        </is>
      </c>
      <c r="C18" s="4" t="inlineStr">
        <is>
          <t xml:space="preserve"> </t>
        </is>
      </c>
      <c r="D18" s="4" t="inlineStr">
        <is>
          <t xml:space="preserve"> </t>
        </is>
      </c>
      <c r="E18" s="5" t="n">
        <v>-1055000</v>
      </c>
    </row>
    <row r="19">
      <c r="A19" s="4" t="inlineStr">
        <is>
          <t>Net decrease in cash and restricted cash</t>
        </is>
      </c>
      <c r="B19" s="4" t="inlineStr">
        <is>
          <t xml:space="preserve"> </t>
        </is>
      </c>
      <c r="C19" s="4" t="inlineStr">
        <is>
          <t xml:space="preserve"> </t>
        </is>
      </c>
      <c r="D19" s="4" t="inlineStr">
        <is>
          <t xml:space="preserve"> </t>
        </is>
      </c>
      <c r="E19" s="5" t="n">
        <v>-665297</v>
      </c>
    </row>
    <row r="20">
      <c r="A20" s="4" t="inlineStr">
        <is>
          <t>Cash and restricted cash at the beginning of the period</t>
        </is>
      </c>
      <c r="B20" s="4" t="inlineStr">
        <is>
          <t xml:space="preserve"> </t>
        </is>
      </c>
      <c r="C20" s="4" t="inlineStr">
        <is>
          <t xml:space="preserve"> </t>
        </is>
      </c>
      <c r="D20" s="6" t="n">
        <v>0</v>
      </c>
      <c r="E20" s="5" t="n">
        <v>665297</v>
      </c>
    </row>
    <row r="21">
      <c r="A21" s="4" t="inlineStr">
        <is>
          <t>Cash and restricted cash at the end of the period</t>
        </is>
      </c>
      <c r="B21" s="4" t="inlineStr">
        <is>
          <t xml:space="preserve"> </t>
        </is>
      </c>
      <c r="C21" s="4" t="inlineStr">
        <is>
          <t xml:space="preserve"> </t>
        </is>
      </c>
      <c r="D21" s="4" t="inlineStr">
        <is>
          <t xml:space="preserve"> </t>
        </is>
      </c>
      <c r="E21" s="5" t="n">
        <v>0</v>
      </c>
    </row>
    <row r="22">
      <c r="A22" s="4" t="inlineStr">
        <is>
          <t>Consolidation, Eliminations</t>
        </is>
      </c>
      <c r="B22" s="4" t="inlineStr">
        <is>
          <t xml:space="preserve"> </t>
        </is>
      </c>
      <c r="C22" s="4" t="inlineStr">
        <is>
          <t xml:space="preserve"> </t>
        </is>
      </c>
      <c r="D22" s="4" t="inlineStr">
        <is>
          <t xml:space="preserve"> </t>
        </is>
      </c>
      <c r="E22" s="4" t="inlineStr">
        <is>
          <t xml:space="preserve"> </t>
        </is>
      </c>
    </row>
    <row r="23">
      <c r="A23" s="3" t="inlineStr">
        <is>
          <t>Description of business and organization</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4" t="inlineStr">
        <is>
          <t xml:space="preserve"> </t>
        </is>
      </c>
      <c r="C24" s="4" t="inlineStr">
        <is>
          <t xml:space="preserve"> </t>
        </is>
      </c>
      <c r="D24" s="4" t="inlineStr">
        <is>
          <t xml:space="preserve"> </t>
        </is>
      </c>
      <c r="E24" s="5" t="n">
        <v>-265452</v>
      </c>
    </row>
    <row r="25">
      <c r="A25" s="4" t="inlineStr">
        <is>
          <t>Net loss attributable to ECARX Holdings Inc.</t>
        </is>
      </c>
      <c r="B25" s="4" t="inlineStr">
        <is>
          <t xml:space="preserve"> </t>
        </is>
      </c>
      <c r="C25" s="4" t="inlineStr">
        <is>
          <t xml:space="preserve"> </t>
        </is>
      </c>
      <c r="D25" s="4" t="inlineStr">
        <is>
          <t xml:space="preserve"> </t>
        </is>
      </c>
      <c r="E25" s="5" t="n">
        <v>-2981707</v>
      </c>
    </row>
    <row r="26">
      <c r="A26" s="4" t="inlineStr">
        <is>
          <t>Net cash used in operating activities</t>
        </is>
      </c>
      <c r="B26" s="4" t="inlineStr">
        <is>
          <t xml:space="preserve"> </t>
        </is>
      </c>
      <c r="C26" s="4" t="inlineStr">
        <is>
          <t xml:space="preserve"> </t>
        </is>
      </c>
      <c r="D26" s="4" t="inlineStr">
        <is>
          <t xml:space="preserve"> </t>
        </is>
      </c>
      <c r="E26" s="5" t="n">
        <v>-228428</v>
      </c>
    </row>
    <row r="27">
      <c r="A27" s="4" t="inlineStr">
        <is>
          <t>Net cash provided by/(used in) financing activities</t>
        </is>
      </c>
      <c r="B27" s="4" t="inlineStr">
        <is>
          <t xml:space="preserve"> </t>
        </is>
      </c>
      <c r="C27" s="4" t="inlineStr">
        <is>
          <t xml:space="preserve"> </t>
        </is>
      </c>
      <c r="D27" s="4" t="inlineStr">
        <is>
          <t xml:space="preserve"> </t>
        </is>
      </c>
      <c r="E27" s="6" t="n">
        <v>-157000</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41" customWidth="1" min="7" max="7"/>
  </cols>
  <sheetData>
    <row r="1">
      <c r="A1" s="1" t="inlineStr">
        <is>
          <t>Summary of significant accounting policies - Additional information (Details) ¥ in Thousands, $ in Thousands</t>
        </is>
      </c>
      <c r="B1" s="2" t="inlineStr">
        <is>
          <t>12 Months Ended</t>
        </is>
      </c>
    </row>
    <row r="2">
      <c r="B2" s="2" t="inlineStr">
        <is>
          <t>Dec. 31, 2024 CNY (¥) contractType ¥ / $</t>
        </is>
      </c>
      <c r="C2" s="2" t="inlineStr">
        <is>
          <t>Dec. 31, 2024 USD ($)</t>
        </is>
      </c>
      <c r="D2" s="2" t="inlineStr">
        <is>
          <t>Dec. 31, 2023 CNY (¥)</t>
        </is>
      </c>
      <c r="E2" s="2" t="inlineStr">
        <is>
          <t>Dec. 31, 2022 CNY (¥)</t>
        </is>
      </c>
      <c r="F2" s="2" t="inlineStr">
        <is>
          <t>Mar. 26, 2025 CNY (¥)</t>
        </is>
      </c>
      <c r="G2" s="2" t="inlineStr">
        <is>
          <t>Dec. 31, 2024 USD ($) contractType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7603001</v>
      </c>
      <c r="C4" s="4" t="inlineStr">
        <is>
          <t xml:space="preserve"> </t>
        </is>
      </c>
      <c r="D4" s="6" t="n">
        <v>6670686</v>
      </c>
      <c r="E4" s="4" t="inlineStr">
        <is>
          <t xml:space="preserve"> </t>
        </is>
      </c>
      <c r="F4" s="4" t="inlineStr">
        <is>
          <t xml:space="preserve"> </t>
        </is>
      </c>
      <c r="G4" s="7" t="n">
        <v>1041607</v>
      </c>
    </row>
    <row r="5">
      <c r="A5" s="4" t="inlineStr">
        <is>
          <t>Current liabilities in excess of current assets</t>
        </is>
      </c>
      <c r="B5" s="5" t="n">
        <v>22938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used in operating activities</t>
        </is>
      </c>
      <c r="B6" s="6" t="n">
        <v>430279</v>
      </c>
      <c r="C6" s="7" t="n">
        <v>58947</v>
      </c>
      <c r="D6" s="5" t="n">
        <v>1232952</v>
      </c>
      <c r="E6" s="6" t="n">
        <v>461337</v>
      </c>
      <c r="F6" s="4" t="inlineStr">
        <is>
          <t xml:space="preserve"> </t>
        </is>
      </c>
      <c r="G6" s="4" t="inlineStr">
        <is>
          <t xml:space="preserve"> </t>
        </is>
      </c>
    </row>
    <row r="7">
      <c r="A7" s="4" t="inlineStr">
        <is>
          <t>Financing Receivable, Term</t>
        </is>
      </c>
      <c r="B7" s="4" t="inlineStr">
        <is>
          <t>6 months</t>
        </is>
      </c>
      <c r="C7" s="4" t="inlineStr">
        <is>
          <t xml:space="preserve"> </t>
        </is>
      </c>
      <c r="D7" s="4" t="inlineStr">
        <is>
          <t xml:space="preserve"> </t>
        </is>
      </c>
      <c r="E7" s="4" t="inlineStr">
        <is>
          <t xml:space="preserve"> </t>
        </is>
      </c>
      <c r="F7" s="4" t="inlineStr">
        <is>
          <t xml:space="preserve"> </t>
        </is>
      </c>
      <c r="G7" s="4" t="inlineStr">
        <is>
          <t>6 months</t>
        </is>
      </c>
    </row>
    <row r="8">
      <c r="A8" s="4" t="inlineStr">
        <is>
          <t>Number of contract types | contractType</t>
        </is>
      </c>
      <c r="B8" s="5" t="n">
        <v>2</v>
      </c>
      <c r="C8" s="4" t="inlineStr">
        <is>
          <t xml:space="preserve"> </t>
        </is>
      </c>
      <c r="D8" s="4" t="inlineStr">
        <is>
          <t xml:space="preserve"> </t>
        </is>
      </c>
      <c r="E8" s="4" t="inlineStr">
        <is>
          <t xml:space="preserve"> </t>
        </is>
      </c>
      <c r="F8" s="4" t="inlineStr">
        <is>
          <t xml:space="preserve"> </t>
        </is>
      </c>
      <c r="G8" s="5" t="n">
        <v>2</v>
      </c>
    </row>
    <row r="9">
      <c r="A9" s="4" t="inlineStr">
        <is>
          <t>Advertising costs</t>
        </is>
      </c>
      <c r="B9" s="6" t="n">
        <v>30657</v>
      </c>
      <c r="C9" s="4" t="inlineStr">
        <is>
          <t xml:space="preserve"> </t>
        </is>
      </c>
      <c r="D9" s="5" t="n">
        <v>17651</v>
      </c>
      <c r="E9" s="5" t="n">
        <v>11800</v>
      </c>
      <c r="F9" s="4" t="inlineStr">
        <is>
          <t xml:space="preserve"> </t>
        </is>
      </c>
      <c r="G9" s="4" t="inlineStr">
        <is>
          <t xml:space="preserve"> </t>
        </is>
      </c>
    </row>
    <row r="10">
      <c r="A10" s="4" t="inlineStr">
        <is>
          <t>Government Assistance, Award Amount</t>
        </is>
      </c>
      <c r="B10" s="5" t="n">
        <v>75211</v>
      </c>
      <c r="C10" s="4" t="inlineStr">
        <is>
          <t xml:space="preserve"> </t>
        </is>
      </c>
      <c r="D10" s="5" t="n">
        <v>60636</v>
      </c>
      <c r="E10" s="5" t="n">
        <v>59393</v>
      </c>
      <c r="F10" s="4" t="inlineStr">
        <is>
          <t xml:space="preserve"> </t>
        </is>
      </c>
      <c r="G10" s="4" t="inlineStr">
        <is>
          <t xml:space="preserve"> </t>
        </is>
      </c>
    </row>
    <row r="11">
      <c r="A11" s="4" t="inlineStr">
        <is>
          <t>Employee social benefits expense</t>
        </is>
      </c>
      <c r="B11" s="6" t="n">
        <v>226423</v>
      </c>
      <c r="C11" s="4" t="inlineStr">
        <is>
          <t xml:space="preserve"> </t>
        </is>
      </c>
      <c r="D11" s="5" t="n">
        <v>213772</v>
      </c>
      <c r="E11" s="5" t="n">
        <v>197669</v>
      </c>
      <c r="F11" s="4" t="inlineStr">
        <is>
          <t xml:space="preserve"> </t>
        </is>
      </c>
      <c r="G11" s="4" t="inlineStr">
        <is>
          <t xml:space="preserve"> </t>
        </is>
      </c>
    </row>
    <row r="12">
      <c r="A12" s="4" t="inlineStr">
        <is>
          <t>Conversion rate for translation of amounts (in RMB/USD) | ¥ / $</t>
        </is>
      </c>
      <c r="B12" s="13" t="n">
        <v>7.2993</v>
      </c>
      <c r="C12" s="4" t="inlineStr">
        <is>
          <t xml:space="preserve"> </t>
        </is>
      </c>
      <c r="D12" s="4" t="inlineStr">
        <is>
          <t xml:space="preserve"> </t>
        </is>
      </c>
      <c r="E12" s="4" t="inlineStr">
        <is>
          <t xml:space="preserve"> </t>
        </is>
      </c>
      <c r="F12" s="4" t="inlineStr">
        <is>
          <t xml:space="preserve"> </t>
        </is>
      </c>
      <c r="G12" s="13" t="n">
        <v>7.2993</v>
      </c>
    </row>
    <row r="13">
      <c r="A13" s="4" t="inlineStr">
        <is>
          <t>Statutory surplus</t>
        </is>
      </c>
      <c r="B13" s="6" t="n">
        <v>3240</v>
      </c>
      <c r="C13" s="4" t="inlineStr">
        <is>
          <t xml:space="preserve"> </t>
        </is>
      </c>
      <c r="D13" s="5" t="n">
        <v>3240</v>
      </c>
      <c r="E13" s="4" t="inlineStr">
        <is>
          <t xml:space="preserve"> </t>
        </is>
      </c>
      <c r="F13" s="4" t="inlineStr">
        <is>
          <t xml:space="preserve"> </t>
        </is>
      </c>
      <c r="G13" s="4" t="inlineStr">
        <is>
          <t xml:space="preserve"> </t>
        </is>
      </c>
    </row>
    <row r="14">
      <c r="A14" s="4" t="inlineStr">
        <is>
          <t>Accrued expenses and other current liabilities</t>
        </is>
      </c>
      <c r="B14" s="5" t="n">
        <v>5833</v>
      </c>
      <c r="C14" s="4" t="inlineStr">
        <is>
          <t xml:space="preserve"> </t>
        </is>
      </c>
      <c r="D14" s="5" t="n">
        <v>0</v>
      </c>
      <c r="E14" s="4" t="inlineStr">
        <is>
          <t xml:space="preserve"> </t>
        </is>
      </c>
      <c r="F14" s="4" t="inlineStr">
        <is>
          <t xml:space="preserve"> </t>
        </is>
      </c>
      <c r="G14" s="4" t="inlineStr">
        <is>
          <t xml:space="preserve"> </t>
        </is>
      </c>
    </row>
    <row r="15">
      <c r="A15" s="4" t="inlineStr">
        <is>
          <t>Other non-current liabilities – third parties</t>
        </is>
      </c>
      <c r="B15" s="5" t="n">
        <v>98002</v>
      </c>
      <c r="C15" s="4" t="inlineStr">
        <is>
          <t xml:space="preserve"> </t>
        </is>
      </c>
      <c r="D15" s="5" t="n">
        <v>48792</v>
      </c>
      <c r="E15" s="4" t="inlineStr">
        <is>
          <t xml:space="preserve"> </t>
        </is>
      </c>
      <c r="F15" s="4" t="inlineStr">
        <is>
          <t xml:space="preserve"> </t>
        </is>
      </c>
      <c r="G15" s="4" t="inlineStr">
        <is>
          <t xml:space="preserve"> </t>
        </is>
      </c>
    </row>
    <row r="16">
      <c r="A16" s="4" t="inlineStr">
        <is>
          <t>Nonoperating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vernment grants</t>
        </is>
      </c>
      <c r="B18" s="6" t="n">
        <v>20168</v>
      </c>
      <c r="C18" s="4" t="inlineStr">
        <is>
          <t xml:space="preserve"> </t>
        </is>
      </c>
      <c r="D18" s="6" t="n">
        <v>11844</v>
      </c>
      <c r="E18" s="6" t="n">
        <v>59393</v>
      </c>
      <c r="F18" s="4" t="inlineStr">
        <is>
          <t xml:space="preserve"> </t>
        </is>
      </c>
      <c r="G18" s="4" t="inlineStr">
        <is>
          <t xml:space="preserve"> </t>
        </is>
      </c>
    </row>
    <row r="19">
      <c r="A19" s="4" t="inlineStr">
        <is>
          <t>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T rate</t>
        </is>
      </c>
      <c r="B21" s="12" t="n">
        <v>0.06</v>
      </c>
      <c r="C21" s="12" t="n">
        <v>0.06</v>
      </c>
      <c r="D21" s="4" t="inlineStr">
        <is>
          <t xml:space="preserve"> </t>
        </is>
      </c>
      <c r="E21" s="4" t="inlineStr">
        <is>
          <t xml:space="preserve"> </t>
        </is>
      </c>
      <c r="F21" s="4" t="inlineStr">
        <is>
          <t xml:space="preserve"> </t>
        </is>
      </c>
      <c r="G21" s="4" t="inlineStr">
        <is>
          <t xml:space="preserve"> </t>
        </is>
      </c>
    </row>
    <row r="22">
      <c r="A22" s="4" t="inlineStr">
        <is>
          <t>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T rate</t>
        </is>
      </c>
      <c r="B24" s="12" t="n">
        <v>0.13</v>
      </c>
      <c r="C24" s="12" t="n">
        <v>0.13</v>
      </c>
      <c r="D24" s="4" t="inlineStr">
        <is>
          <t xml:space="preserve"> </t>
        </is>
      </c>
      <c r="E24" s="4" t="inlineStr">
        <is>
          <t xml:space="preserve"> </t>
        </is>
      </c>
      <c r="F24" s="4" t="inlineStr">
        <is>
          <t xml:space="preserve"> </t>
        </is>
      </c>
      <c r="G24" s="4" t="inlineStr">
        <is>
          <t xml:space="preserve"> </t>
        </is>
      </c>
    </row>
    <row r="25">
      <c r="A25" s="4" t="inlineStr">
        <is>
          <t>Related Party |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 of debt</t>
        </is>
      </c>
      <c r="B27" s="4" t="inlineStr">
        <is>
          <t xml:space="preserve"> </t>
        </is>
      </c>
      <c r="C27" s="4" t="inlineStr">
        <is>
          <t xml:space="preserve"> </t>
        </is>
      </c>
      <c r="D27" s="4" t="inlineStr">
        <is>
          <t xml:space="preserve"> </t>
        </is>
      </c>
      <c r="E27" s="4" t="inlineStr">
        <is>
          <t xml:space="preserve"> </t>
        </is>
      </c>
      <c r="F27" s="6" t="n">
        <v>200000</v>
      </c>
      <c r="G27"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and intangible assets (Details)</t>
        </is>
      </c>
      <c r="B1" s="2" t="inlineStr">
        <is>
          <t>Dec. 31, 2024</t>
        </is>
      </c>
      <c r="C1" s="2" t="inlineStr">
        <is>
          <t>Jan. 31, 2024</t>
        </is>
      </c>
    </row>
    <row r="2">
      <c r="A2" s="4" t="inlineStr">
        <is>
          <t>Software</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Intangible assets, estimated useful life</t>
        </is>
      </c>
      <c r="B4" s="4" t="inlineStr">
        <is>
          <t>3 years</t>
        </is>
      </c>
      <c r="C4" s="4" t="inlineStr">
        <is>
          <t xml:space="preserve"> </t>
        </is>
      </c>
    </row>
    <row r="5">
      <c r="A5" s="4" t="inlineStr">
        <is>
          <t>Patent</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Intangible assets, estimated useful life</t>
        </is>
      </c>
      <c r="B7" s="4" t="inlineStr">
        <is>
          <t>3 years</t>
        </is>
      </c>
      <c r="C7" s="4" t="inlineStr">
        <is>
          <t xml:space="preserve"> </t>
        </is>
      </c>
    </row>
    <row r="8">
      <c r="A8" s="4" t="inlineStr">
        <is>
          <t>Trademark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Intangible assets, estimated useful life</t>
        </is>
      </c>
      <c r="B10" s="4" t="inlineStr">
        <is>
          <t>10 years</t>
        </is>
      </c>
      <c r="C10" s="4" t="inlineStr">
        <is>
          <t xml:space="preserve"> </t>
        </is>
      </c>
    </row>
    <row r="11">
      <c r="A11" s="4" t="inlineStr">
        <is>
          <t>Developed technology</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Intangible assets, estimated useful life</t>
        </is>
      </c>
      <c r="B13" s="4" t="inlineStr">
        <is>
          <t>10 years</t>
        </is>
      </c>
      <c r="C13" s="4" t="inlineStr">
        <is>
          <t>10 years</t>
        </is>
      </c>
    </row>
    <row r="14">
      <c r="A14" s="4" t="inlineStr">
        <is>
          <t>Minimum | Distribution and licensing righ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Intangible assets, estimated useful life</t>
        </is>
      </c>
      <c r="B16" s="4" t="inlineStr">
        <is>
          <t>3 years</t>
        </is>
      </c>
      <c r="C16" s="4" t="inlineStr">
        <is>
          <t xml:space="preserve"> </t>
        </is>
      </c>
    </row>
    <row r="17">
      <c r="A17" s="4" t="inlineStr">
        <is>
          <t>Maximum | Distribution and licensing right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Intangible assets, estimated useful life</t>
        </is>
      </c>
      <c r="B19" s="4" t="inlineStr">
        <is>
          <t>10 years</t>
        </is>
      </c>
      <c r="C19" s="4" t="inlineStr">
        <is>
          <t xml:space="preserve"> </t>
        </is>
      </c>
    </row>
    <row r="20">
      <c r="A20" s="4" t="inlineStr">
        <is>
          <t>Machinery and electronic equipment | Minimum</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Property and equipment, estimated useful life</t>
        </is>
      </c>
      <c r="B22" s="4" t="inlineStr">
        <is>
          <t>3 years</t>
        </is>
      </c>
      <c r="C22" s="4" t="inlineStr">
        <is>
          <t xml:space="preserve"> </t>
        </is>
      </c>
    </row>
    <row r="23">
      <c r="A23" s="4" t="inlineStr">
        <is>
          <t>Machinery and electronic equipment | Maximum</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Property and equipment, estimated useful life</t>
        </is>
      </c>
      <c r="B25" s="4" t="inlineStr">
        <is>
          <t>10 years</t>
        </is>
      </c>
      <c r="C25" s="4" t="inlineStr">
        <is>
          <t xml:space="preserve"> </t>
        </is>
      </c>
    </row>
    <row r="26">
      <c r="A26" s="4" t="inlineStr">
        <is>
          <t>Transportation vehicles</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Property and equipment, estimated useful life</t>
        </is>
      </c>
      <c r="B28" s="4" t="inlineStr">
        <is>
          <t>4 years</t>
        </is>
      </c>
      <c r="C28" s="4" t="inlineStr">
        <is>
          <t xml:space="preserve"> </t>
        </is>
      </c>
    </row>
    <row r="29">
      <c r="A29" s="4" t="inlineStr">
        <is>
          <t>Office and other equipment</t>
        </is>
      </c>
      <c r="B29" s="4" t="inlineStr">
        <is>
          <t xml:space="preserve"> </t>
        </is>
      </c>
      <c r="C29" s="4" t="inlineStr">
        <is>
          <t xml:space="preserve"> </t>
        </is>
      </c>
    </row>
    <row r="30">
      <c r="A30" s="3" t="inlineStr">
        <is>
          <t>Summary of significant accounting policies</t>
        </is>
      </c>
      <c r="B30" s="4" t="inlineStr">
        <is>
          <t xml:space="preserve"> </t>
        </is>
      </c>
      <c r="C30" s="4" t="inlineStr">
        <is>
          <t xml:space="preserve"> </t>
        </is>
      </c>
    </row>
    <row r="31">
      <c r="A31" s="4" t="inlineStr">
        <is>
          <t>Property and equipment, estimated useful life</t>
        </is>
      </c>
      <c r="B31" s="4" t="inlineStr">
        <is>
          <t>5 years</t>
        </is>
      </c>
      <c r="C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Summary of significant accounting policies - Government and assistance (Details) - CNY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expenses and other current liabilities</t>
        </is>
      </c>
      <c r="B3" s="6" t="n">
        <v>5833</v>
      </c>
      <c r="C3" s="6" t="n">
        <v>0</v>
      </c>
    </row>
    <row r="4">
      <c r="A4" s="4" t="inlineStr">
        <is>
          <t>Other non-current liabilities – third parties</t>
        </is>
      </c>
      <c r="B4" s="6" t="n">
        <v>98002</v>
      </c>
      <c r="C4" s="6" t="n">
        <v>48792</v>
      </c>
    </row>
    <row r="5">
      <c r="A5" s="4" t="inlineStr">
        <is>
          <t>Government Assistance, Liability, Current, Statement of Financial Position [Extensible Enumeration]</t>
        </is>
      </c>
      <c r="B5" s="4" t="inlineStr">
        <is>
          <t>Accrued expenses and other current liabilities</t>
        </is>
      </c>
      <c r="C5" s="4" t="inlineStr">
        <is>
          <t xml:space="preserve"> </t>
        </is>
      </c>
    </row>
    <row r="6">
      <c r="A6" s="4" t="inlineStr">
        <is>
          <t>Government Assistance, Liability, Noncurrent, Statement of Financial Position [Extensible Enumeration]</t>
        </is>
      </c>
      <c r="B6" s="4" t="inlineStr">
        <is>
          <t>Other non-current liabilities</t>
        </is>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3" customWidth="1" min="7" max="7"/>
    <col width="22" customWidth="1" min="8" max="8"/>
    <col width="22" customWidth="1" min="9" max="9"/>
    <col width="14" customWidth="1" min="10" max="10"/>
    <col width="22" customWidth="1" min="11" max="11"/>
    <col width="14" customWidth="1" min="12" max="12"/>
  </cols>
  <sheetData>
    <row r="1">
      <c r="A1" s="1" t="inlineStr">
        <is>
          <t>Acquisitions - Additional information (Details) ¥ in Thousands, kr in Thousands</t>
        </is>
      </c>
      <c r="G1" s="2" t="inlineStr">
        <is>
          <t>6 Months Ended</t>
        </is>
      </c>
      <c r="I1" s="2" t="inlineStr">
        <is>
          <t>12 Months Ended</t>
        </is>
      </c>
    </row>
    <row r="2">
      <c r="B2" s="2" t="inlineStr">
        <is>
          <t>Mar. 31, 2025 CNY (¥)</t>
        </is>
      </c>
      <c r="C2" s="2" t="inlineStr">
        <is>
          <t>Jul. 31, 2024 CNY (¥)</t>
        </is>
      </c>
      <c r="D2" s="2" t="inlineStr">
        <is>
          <t>May 20, 2024 CNY (¥)</t>
        </is>
      </c>
      <c r="E2" s="2" t="inlineStr">
        <is>
          <t>Jan. 31, 2024 CNY (¥)</t>
        </is>
      </c>
      <c r="F2" s="2" t="inlineStr">
        <is>
          <t>Jun. 30, 2023 CNY (¥)</t>
        </is>
      </c>
      <c r="G2" s="2" t="inlineStr">
        <is>
          <t>Jun. 30, 2024 SEK (kr)</t>
        </is>
      </c>
      <c r="H2" s="2" t="inlineStr">
        <is>
          <t>Jun. 30, 2024 CNY (¥)</t>
        </is>
      </c>
      <c r="I2" s="2" t="inlineStr">
        <is>
          <t>Dec. 31, 2024 CNY (¥)</t>
        </is>
      </c>
      <c r="J2" s="2" t="inlineStr">
        <is>
          <t>Jan. 30, 2024</t>
        </is>
      </c>
      <c r="K2" s="2" t="inlineStr">
        <is>
          <t>Dec. 31, 2023 CNY (¥)</t>
        </is>
      </c>
      <c r="L2" s="2" t="inlineStr">
        <is>
          <t>Jun. 29, 2023</t>
        </is>
      </c>
    </row>
    <row r="3">
      <c r="A3" s="3" t="inlineStr">
        <is>
          <t>Investments in and Advances to Affiliate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91226</v>
      </c>
      <c r="J4" s="4" t="inlineStr">
        <is>
          <t xml:space="preserve"> </t>
        </is>
      </c>
      <c r="K4" s="6" t="n">
        <v>268469</v>
      </c>
      <c r="L4" s="4" t="inlineStr">
        <is>
          <t xml:space="preserve"> </t>
        </is>
      </c>
    </row>
    <row r="5">
      <c r="A5" s="4" t="inlineStr">
        <is>
          <t>Deferred Tax Liabiliti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97</v>
      </c>
      <c r="J5" s="4" t="inlineStr">
        <is>
          <t xml:space="preserve"> </t>
        </is>
      </c>
      <c r="K5" s="4" t="inlineStr">
        <is>
          <t xml:space="preserve"> </t>
        </is>
      </c>
      <c r="L5" s="4" t="inlineStr">
        <is>
          <t xml:space="preserve"> </t>
        </is>
      </c>
    </row>
    <row r="6">
      <c r="A6" s="4" t="inlineStr">
        <is>
          <t>Suzhou Photon-Matri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vestments in and Advances to Affiliates, Activ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Tax Liabilities, Net</t>
        </is>
      </c>
      <c r="B8" s="4" t="inlineStr">
        <is>
          <t xml:space="preserve"> </t>
        </is>
      </c>
      <c r="C8" s="4" t="inlineStr">
        <is>
          <t xml:space="preserve"> </t>
        </is>
      </c>
      <c r="D8" s="4" t="inlineStr">
        <is>
          <t xml:space="preserve"> </t>
        </is>
      </c>
      <c r="E8" s="6" t="n">
        <v>3434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vestments in and Advances to Affiliates, Activ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angible assets</t>
        </is>
      </c>
      <c r="B11" s="4" t="inlineStr">
        <is>
          <t xml:space="preserve"> </t>
        </is>
      </c>
      <c r="C11" s="4" t="inlineStr">
        <is>
          <t xml:space="preserve"> </t>
        </is>
      </c>
      <c r="D11" s="4" t="inlineStr">
        <is>
          <t xml:space="preserve"> </t>
        </is>
      </c>
      <c r="E11" s="6" t="n">
        <v>138569</v>
      </c>
      <c r="F11" s="4" t="inlineStr">
        <is>
          <t xml:space="preserve"> </t>
        </is>
      </c>
      <c r="G11" s="4" t="inlineStr">
        <is>
          <t xml:space="preserve"> </t>
        </is>
      </c>
      <c r="H11" s="4" t="inlineStr">
        <is>
          <t xml:space="preserve"> </t>
        </is>
      </c>
      <c r="I11" s="6" t="n">
        <v>138569</v>
      </c>
      <c r="J11" s="4" t="inlineStr">
        <is>
          <t xml:space="preserve"> </t>
        </is>
      </c>
      <c r="K11" s="6" t="n">
        <v>0</v>
      </c>
      <c r="L11" s="4" t="inlineStr">
        <is>
          <t xml:space="preserve"> </t>
        </is>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vestments in and Advances to Affiliates,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angible assets, estimated useful life</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c r="I14" s="4" t="inlineStr">
        <is>
          <t>10 years</t>
        </is>
      </c>
      <c r="J14" s="4" t="inlineStr">
        <is>
          <t xml:space="preserve"> </t>
        </is>
      </c>
      <c r="K14" s="4" t="inlineStr">
        <is>
          <t xml:space="preserve"> </t>
        </is>
      </c>
      <c r="L14" s="4" t="inlineStr">
        <is>
          <t xml:space="preserve"> </t>
        </is>
      </c>
    </row>
    <row r="15">
      <c r="A15" s="4" t="inlineStr">
        <is>
          <t>Suzhou Photon-Matr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vestments in and Advances to Affiliates, Activ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interest</t>
        </is>
      </c>
      <c r="B17" s="4" t="inlineStr">
        <is>
          <t xml:space="preserve"> </t>
        </is>
      </c>
      <c r="C17" s="4" t="inlineStr">
        <is>
          <t xml:space="preserve"> </t>
        </is>
      </c>
      <c r="D17" s="4" t="inlineStr">
        <is>
          <t xml:space="preserve"> </t>
        </is>
      </c>
      <c r="E17" s="14" t="n">
        <v>0.6227</v>
      </c>
      <c r="F17" s="4" t="inlineStr">
        <is>
          <t xml:space="preserve"> </t>
        </is>
      </c>
      <c r="G17" s="4" t="inlineStr">
        <is>
          <t xml:space="preserve"> </t>
        </is>
      </c>
      <c r="H17" s="4" t="inlineStr">
        <is>
          <t xml:space="preserve"> </t>
        </is>
      </c>
      <c r="I17" s="4" t="inlineStr">
        <is>
          <t xml:space="preserve"> </t>
        </is>
      </c>
      <c r="J17" s="14" t="n">
        <v>0.4917</v>
      </c>
      <c r="K17" s="4" t="inlineStr">
        <is>
          <t xml:space="preserve"> </t>
        </is>
      </c>
      <c r="L17" s="4" t="inlineStr">
        <is>
          <t xml:space="preserve"> </t>
        </is>
      </c>
    </row>
    <row r="18">
      <c r="A18" s="4" t="inlineStr">
        <is>
          <t>Hubei ECAR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vestments in and Advances to Affiliates,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able to acquire interest in subsidiary</t>
        </is>
      </c>
      <c r="B20" s="4" t="inlineStr">
        <is>
          <t xml:space="preserve"> </t>
        </is>
      </c>
      <c r="C20" s="4" t="inlineStr">
        <is>
          <t xml:space="preserve"> </t>
        </is>
      </c>
      <c r="D20" s="4" t="inlineStr">
        <is>
          <t xml:space="preserve"> </t>
        </is>
      </c>
      <c r="E20" s="4" t="inlineStr">
        <is>
          <t xml:space="preserve"> </t>
        </is>
      </c>
      <c r="F20" s="4" t="inlineStr">
        <is>
          <t xml:space="preserve"> </t>
        </is>
      </c>
      <c r="G20" s="15" t="n">
        <v>21271</v>
      </c>
      <c r="H20" s="6" t="n">
        <v>13920</v>
      </c>
      <c r="I20" s="4" t="inlineStr">
        <is>
          <t xml:space="preserve"> </t>
        </is>
      </c>
      <c r="J20" s="4" t="inlineStr">
        <is>
          <t xml:space="preserve"> </t>
        </is>
      </c>
      <c r="K20" s="4" t="inlineStr">
        <is>
          <t xml:space="preserve"> </t>
        </is>
      </c>
      <c r="L20" s="4" t="inlineStr">
        <is>
          <t xml:space="preserve"> </t>
        </is>
      </c>
    </row>
    <row r="21">
      <c r="A21" s="4" t="inlineStr">
        <is>
          <t>Hubei ECARX | Suzhou Photon-Matri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vestments in and Advances to Affiliates,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set acquisition, interest percentage</t>
        </is>
      </c>
      <c r="B23" s="4" t="inlineStr">
        <is>
          <t xml:space="preserve"> </t>
        </is>
      </c>
      <c r="C23" s="4" t="inlineStr">
        <is>
          <t xml:space="preserve"> </t>
        </is>
      </c>
      <c r="D23" s="4" t="inlineStr">
        <is>
          <t xml:space="preserve"> </t>
        </is>
      </c>
      <c r="E23" s="14" t="n">
        <v>0.13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sset acquisition, consideration transferred</t>
        </is>
      </c>
      <c r="B24" s="4" t="inlineStr">
        <is>
          <t xml:space="preserve"> </t>
        </is>
      </c>
      <c r="C24" s="4" t="inlineStr">
        <is>
          <t xml:space="preserve"> </t>
        </is>
      </c>
      <c r="D24" s="4" t="inlineStr">
        <is>
          <t xml:space="preserve"> </t>
        </is>
      </c>
      <c r="E24" s="6" t="n">
        <v>463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vestments in and Advances to Affiliates,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 to acquire business</t>
        </is>
      </c>
      <c r="B27" s="4" t="inlineStr">
        <is>
          <t xml:space="preserve"> </t>
        </is>
      </c>
      <c r="C27" s="4" t="inlineStr">
        <is>
          <t xml:space="preserve"> </t>
        </is>
      </c>
      <c r="D27" s="4" t="inlineStr">
        <is>
          <t xml:space="preserve"> </t>
        </is>
      </c>
      <c r="E27" s="4" t="inlineStr">
        <is>
          <t xml:space="preserve"> </t>
        </is>
      </c>
      <c r="F27" s="6" t="n">
        <v>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sideration transferred, liabilities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65667</v>
      </c>
      <c r="J28" s="4" t="inlineStr">
        <is>
          <t xml:space="preserve"> </t>
        </is>
      </c>
      <c r="K28" s="4" t="inlineStr">
        <is>
          <t xml:space="preserve"> </t>
        </is>
      </c>
      <c r="L28" s="4" t="inlineStr">
        <is>
          <t xml:space="preserve"> </t>
        </is>
      </c>
    </row>
    <row r="29">
      <c r="A29" s="4" t="inlineStr">
        <is>
          <t>Investment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JICA | Hubei ECAR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vestments in and Advances to Affiliates, Activ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unt of cash consideration</t>
        </is>
      </c>
      <c r="B32" s="4" t="inlineStr">
        <is>
          <t xml:space="preserve"> </t>
        </is>
      </c>
      <c r="C32" s="4" t="inlineStr">
        <is>
          <t xml:space="preserve"> </t>
        </is>
      </c>
      <c r="D32" s="4" t="inlineStr">
        <is>
          <t xml:space="preserve"> </t>
        </is>
      </c>
      <c r="E32" s="4" t="inlineStr">
        <is>
          <t xml:space="preserve"> </t>
        </is>
      </c>
      <c r="F32" s="6" t="n">
        <v>26666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JICA | Hubei ECARX | J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vestments in and Advances to Affiliates, Activ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rolling interest, percent</t>
        </is>
      </c>
      <c r="B35" s="4" t="inlineStr">
        <is>
          <t xml:space="preserve"> </t>
        </is>
      </c>
      <c r="C35" s="4" t="inlineStr">
        <is>
          <t xml:space="preserve"> </t>
        </is>
      </c>
      <c r="D35" s="4" t="inlineStr">
        <is>
          <t xml:space="preserve"> </t>
        </is>
      </c>
      <c r="E35" s="4" t="inlineStr">
        <is>
          <t xml:space="preserve"> </t>
        </is>
      </c>
      <c r="F35" s="4" t="inlineStr">
        <is>
          <t xml:space="preserve"> </t>
        </is>
      </c>
      <c r="G35" s="12" t="n">
        <v>0.7</v>
      </c>
      <c r="H35" s="12" t="n">
        <v>0.7</v>
      </c>
      <c r="I35" s="4" t="inlineStr">
        <is>
          <t xml:space="preserve"> </t>
        </is>
      </c>
      <c r="J35" s="4" t="inlineStr">
        <is>
          <t xml:space="preserve"> </t>
        </is>
      </c>
      <c r="K35" s="4" t="inlineStr">
        <is>
          <t xml:space="preserve"> </t>
        </is>
      </c>
      <c r="L35" s="4" t="inlineStr">
        <is>
          <t xml:space="preserve"> </t>
        </is>
      </c>
    </row>
    <row r="36">
      <c r="A36" s="4" t="inlineStr">
        <is>
          <t>JICA | JICA | Hubei ECAR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vestments in and Advances to Affiliates, Activ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2" t="n">
        <v>0.5</v>
      </c>
    </row>
    <row r="39">
      <c r="A39" s="4" t="inlineStr">
        <is>
          <t>JICA | Geely Auto | JICA | JIC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vestments in and Advances to Affiliates, Activ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interest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2" t="n">
        <v>0.5</v>
      </c>
    </row>
    <row r="42">
      <c r="A42" s="4" t="inlineStr">
        <is>
          <t>Suzhou Photon-Matri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vestments in and Advances to Affiliates, Activ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derecognized investment</t>
        </is>
      </c>
      <c r="B44" s="4" t="inlineStr">
        <is>
          <t xml:space="preserve"> </t>
        </is>
      </c>
      <c r="C44" s="4" t="inlineStr">
        <is>
          <t xml:space="preserve"> </t>
        </is>
      </c>
      <c r="D44" s="4" t="inlineStr">
        <is>
          <t xml:space="preserve"> </t>
        </is>
      </c>
      <c r="E44" s="5" t="n">
        <v>3482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ferred Tax Liabilities, Net</t>
        </is>
      </c>
      <c r="B45" s="4" t="inlineStr">
        <is>
          <t xml:space="preserve"> </t>
        </is>
      </c>
      <c r="C45" s="4" t="inlineStr">
        <is>
          <t xml:space="preserve"> </t>
        </is>
      </c>
      <c r="D45" s="4" t="inlineStr">
        <is>
          <t xml:space="preserve"> </t>
        </is>
      </c>
      <c r="E45" s="6" t="n">
        <v>3434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zhou Photon-Matrix | Hubei ECAR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vestments in and Advances to Affiliates,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interest percentage</t>
        </is>
      </c>
      <c r="B48" s="4" t="inlineStr">
        <is>
          <t xml:space="preserve"> </t>
        </is>
      </c>
      <c r="C48" s="14" t="n">
        <v>0.0069</v>
      </c>
      <c r="D48" s="4" t="inlineStr">
        <is>
          <t xml:space="preserve"> </t>
        </is>
      </c>
      <c r="E48" s="14" t="n">
        <v>0.131</v>
      </c>
      <c r="F48" s="4" t="inlineStr">
        <is>
          <t xml:space="preserve"> </t>
        </is>
      </c>
      <c r="G48" s="4" t="inlineStr">
        <is>
          <t xml:space="preserve"> </t>
        </is>
      </c>
      <c r="H48" s="4" t="inlineStr">
        <is>
          <t xml:space="preserve"> </t>
        </is>
      </c>
      <c r="I48" s="14" t="n">
        <v>0.131</v>
      </c>
      <c r="J48" s="4" t="inlineStr">
        <is>
          <t xml:space="preserve"> </t>
        </is>
      </c>
      <c r="K48" s="4" t="inlineStr">
        <is>
          <t xml:space="preserve"> </t>
        </is>
      </c>
      <c r="L48" s="4" t="inlineStr">
        <is>
          <t xml:space="preserve"> </t>
        </is>
      </c>
    </row>
    <row r="49">
      <c r="A49" s="4" t="inlineStr">
        <is>
          <t>Dongjun Gro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vestments in and Advances to Affiliates, Activ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unt of cash consideration</t>
        </is>
      </c>
      <c r="B51" s="4" t="inlineStr">
        <is>
          <t xml:space="preserve"> </t>
        </is>
      </c>
      <c r="C51" s="4" t="inlineStr">
        <is>
          <t xml:space="preserve"> </t>
        </is>
      </c>
      <c r="D51" s="6" t="n">
        <v>23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 to acquire business</t>
        </is>
      </c>
      <c r="B52" s="4" t="inlineStr">
        <is>
          <t xml:space="preserve"> </t>
        </is>
      </c>
      <c r="C52" s="6" t="n">
        <v>11750</v>
      </c>
      <c r="D52" s="4" t="inlineStr">
        <is>
          <t xml:space="preserve"> </t>
        </is>
      </c>
      <c r="E52" s="6" t="n">
        <v>117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ir value of derecognized investment</t>
        </is>
      </c>
      <c r="B53" s="4" t="inlineStr">
        <is>
          <t xml:space="preserve"> </t>
        </is>
      </c>
      <c r="C53" s="4" t="inlineStr">
        <is>
          <t xml:space="preserve"> </t>
        </is>
      </c>
      <c r="D53" s="6" t="n">
        <v>222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quity interest percentage</t>
        </is>
      </c>
      <c r="B54" s="4" t="inlineStr">
        <is>
          <t xml:space="preserve"> </t>
        </is>
      </c>
      <c r="C54" s="4" t="inlineStr">
        <is>
          <t xml:space="preserve"> </t>
        </is>
      </c>
      <c r="D54" s="12" t="n">
        <v>0.5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ain on equity method investment derecognized</t>
        </is>
      </c>
      <c r="B55" s="4" t="inlineStr">
        <is>
          <t xml:space="preserve"> </t>
        </is>
      </c>
      <c r="C55" s="4" t="inlineStr">
        <is>
          <t xml:space="preserve"> </t>
        </is>
      </c>
      <c r="D55" s="6" t="n">
        <v>117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ongjun Group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vestments in and Advances to Affiliates, Activ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yment to acquire business</t>
        </is>
      </c>
      <c r="B58" s="6" t="n">
        <v>117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G1:H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Acquisitions - HF EU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t>
        </is>
      </c>
      <c r="B4" s="6" t="n">
        <v>2831327</v>
      </c>
      <c r="C4" s="4" t="inlineStr">
        <is>
          <t xml:space="preserve"> </t>
        </is>
      </c>
      <c r="D4" s="6" t="n">
        <v>3328321</v>
      </c>
      <c r="E4" s="4" t="inlineStr">
        <is>
          <t xml:space="preserve"> </t>
        </is>
      </c>
      <c r="F4" s="7" t="n">
        <v>387886</v>
      </c>
    </row>
    <row r="5">
      <c r="A5" s="4" t="inlineStr">
        <is>
          <t>Total assets</t>
        </is>
      </c>
      <c r="B5" s="5" t="n">
        <v>3771131</v>
      </c>
      <c r="C5" s="4" t="inlineStr">
        <is>
          <t xml:space="preserve"> </t>
        </is>
      </c>
      <c r="D5" s="5" t="n">
        <v>4307224</v>
      </c>
      <c r="E5" s="4" t="inlineStr">
        <is>
          <t xml:space="preserve"> </t>
        </is>
      </c>
      <c r="F5" s="5" t="n">
        <v>516639</v>
      </c>
    </row>
    <row r="6">
      <c r="A6" s="3" t="inlineStr">
        <is>
          <t>Liab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urrent liabilities</t>
        </is>
      </c>
      <c r="B7" s="5" t="n">
        <v>5125222</v>
      </c>
      <c r="C7" s="4" t="inlineStr">
        <is>
          <t xml:space="preserve"> </t>
        </is>
      </c>
      <c r="D7" s="5" t="n">
        <v>4252228</v>
      </c>
      <c r="E7" s="4" t="inlineStr">
        <is>
          <t xml:space="preserve"> </t>
        </is>
      </c>
      <c r="F7" s="5" t="n">
        <v>702151</v>
      </c>
    </row>
    <row r="8">
      <c r="A8" s="4" t="inlineStr">
        <is>
          <t>Total liabilities</t>
        </is>
      </c>
      <c r="B8" s="5" t="n">
        <v>5516026</v>
      </c>
      <c r="C8" s="4" t="inlineStr">
        <is>
          <t xml:space="preserve"> </t>
        </is>
      </c>
      <c r="D8" s="5" t="n">
        <v>5138852</v>
      </c>
      <c r="E8" s="4" t="inlineStr">
        <is>
          <t xml:space="preserve"> </t>
        </is>
      </c>
      <c r="F8" s="7" t="n">
        <v>755690</v>
      </c>
    </row>
    <row r="9">
      <c r="A9" s="4" t="inlineStr">
        <is>
          <t>Revenue from Contract with Customer, Excluding Assessed Tax</t>
        </is>
      </c>
      <c r="B9" s="5" t="n">
        <v>5561266</v>
      </c>
      <c r="C9" s="7" t="n">
        <v>761891</v>
      </c>
      <c r="D9" s="5" t="n">
        <v>4699673</v>
      </c>
      <c r="E9" s="6" t="n">
        <v>3561994</v>
      </c>
      <c r="F9" s="4" t="inlineStr">
        <is>
          <t xml:space="preserve"> </t>
        </is>
      </c>
    </row>
    <row r="10">
      <c r="A10" s="4" t="inlineStr">
        <is>
          <t>Total cost of revenues</t>
        </is>
      </c>
      <c r="B10" s="5" t="n">
        <v>-4407076</v>
      </c>
      <c r="C10" s="5" t="n">
        <v>-603767</v>
      </c>
      <c r="D10" s="5" t="n">
        <v>-3426967</v>
      </c>
      <c r="E10" s="5" t="n">
        <v>-2568115</v>
      </c>
      <c r="F10" s="4" t="inlineStr">
        <is>
          <t xml:space="preserve"> </t>
        </is>
      </c>
    </row>
    <row r="11">
      <c r="A11" s="4" t="inlineStr">
        <is>
          <t>Gross profit</t>
        </is>
      </c>
      <c r="B11" s="5" t="n">
        <v>1154190</v>
      </c>
      <c r="C11" s="5" t="n">
        <v>158124</v>
      </c>
      <c r="D11" s="5" t="n">
        <v>1272706</v>
      </c>
      <c r="E11" s="5" t="n">
        <v>993879</v>
      </c>
      <c r="F11" s="4" t="inlineStr">
        <is>
          <t xml:space="preserve"> </t>
        </is>
      </c>
    </row>
    <row r="12">
      <c r="A12" s="4" t="inlineStr">
        <is>
          <t>Loss from operation</t>
        </is>
      </c>
      <c r="B12" s="5" t="n">
        <v>-882239</v>
      </c>
      <c r="C12" s="5" t="n">
        <v>-120865</v>
      </c>
      <c r="D12" s="5" t="n">
        <v>-917742</v>
      </c>
      <c r="E12" s="5" t="n">
        <v>-1628221</v>
      </c>
      <c r="F12" s="4" t="inlineStr">
        <is>
          <t xml:space="preserve"> </t>
        </is>
      </c>
    </row>
    <row r="13">
      <c r="A13" s="4" t="inlineStr">
        <is>
          <t>Loss before income taxes</t>
        </is>
      </c>
      <c r="B13" s="5" t="n">
        <v>-988388</v>
      </c>
      <c r="C13" s="5" t="n">
        <v>-135408</v>
      </c>
      <c r="D13" s="5" t="n">
        <v>-1019138</v>
      </c>
      <c r="E13" s="5" t="n">
        <v>-1578081</v>
      </c>
      <c r="F13" s="4" t="inlineStr">
        <is>
          <t xml:space="preserve"> </t>
        </is>
      </c>
    </row>
    <row r="14">
      <c r="A14" s="4" t="inlineStr">
        <is>
          <t>Net loss attributable to ECARX Holdings Inc.</t>
        </is>
      </c>
      <c r="B14" s="6" t="n">
        <v>-932315</v>
      </c>
      <c r="C14" s="7" t="n">
        <v>-127726</v>
      </c>
      <c r="D14" s="5" t="n">
        <v>-940506</v>
      </c>
      <c r="E14" s="6" t="n">
        <v>-1564164</v>
      </c>
      <c r="F14" s="4" t="inlineStr">
        <is>
          <t xml:space="preserve"> </t>
        </is>
      </c>
    </row>
    <row r="15">
      <c r="A15" s="4" t="inlineStr">
        <is>
          <t>HF Tech Europe A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urrent assets</t>
        </is>
      </c>
      <c r="B17" s="4" t="inlineStr">
        <is>
          <t xml:space="preserve"> </t>
        </is>
      </c>
      <c r="C17" s="4" t="inlineStr">
        <is>
          <t xml:space="preserve"> </t>
        </is>
      </c>
      <c r="D17" s="5" t="n">
        <v>39580</v>
      </c>
      <c r="E17" s="4" t="inlineStr">
        <is>
          <t xml:space="preserve"> </t>
        </is>
      </c>
      <c r="F17" s="4" t="inlineStr">
        <is>
          <t xml:space="preserve"> </t>
        </is>
      </c>
    </row>
    <row r="18">
      <c r="A18" s="4" t="inlineStr">
        <is>
          <t>Total assets</t>
        </is>
      </c>
      <c r="B18" s="4" t="inlineStr">
        <is>
          <t xml:space="preserve"> </t>
        </is>
      </c>
      <c r="C18" s="4" t="inlineStr">
        <is>
          <t xml:space="preserve"> </t>
        </is>
      </c>
      <c r="D18" s="5" t="n">
        <v>39580</v>
      </c>
      <c r="E18" s="4" t="inlineStr">
        <is>
          <t xml:space="preserve"> </t>
        </is>
      </c>
      <c r="F18" s="4" t="inlineStr">
        <is>
          <t xml:space="preserve"> </t>
        </is>
      </c>
    </row>
    <row r="19">
      <c r="A19" s="3" t="inlineStr">
        <is>
          <t>Liabil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urrent liabilities</t>
        </is>
      </c>
      <c r="B20" s="4" t="inlineStr">
        <is>
          <t xml:space="preserve"> </t>
        </is>
      </c>
      <c r="C20" s="4" t="inlineStr">
        <is>
          <t xml:space="preserve"> </t>
        </is>
      </c>
      <c r="D20" s="5" t="n">
        <v>36749</v>
      </c>
      <c r="E20" s="4" t="inlineStr">
        <is>
          <t xml:space="preserve"> </t>
        </is>
      </c>
      <c r="F20" s="4" t="inlineStr">
        <is>
          <t xml:space="preserve"> </t>
        </is>
      </c>
    </row>
    <row r="21">
      <c r="A21" s="4" t="inlineStr">
        <is>
          <t>Total liabilities</t>
        </is>
      </c>
      <c r="B21" s="4" t="inlineStr">
        <is>
          <t xml:space="preserve"> </t>
        </is>
      </c>
      <c r="C21" s="4" t="inlineStr">
        <is>
          <t xml:space="preserve"> </t>
        </is>
      </c>
      <c r="D21" s="5" t="n">
        <v>36749</v>
      </c>
      <c r="E21" s="4" t="inlineStr">
        <is>
          <t xml:space="preserve"> </t>
        </is>
      </c>
      <c r="F21" s="4" t="inlineStr">
        <is>
          <t xml:space="preserve"> </t>
        </is>
      </c>
    </row>
    <row r="22">
      <c r="A22" s="4" t="inlineStr">
        <is>
          <t>Revenue from Contract with Customer, Excluding Assessed Tax</t>
        </is>
      </c>
      <c r="B22" s="4" t="inlineStr">
        <is>
          <t xml:space="preserve"> </t>
        </is>
      </c>
      <c r="C22" s="4" t="inlineStr">
        <is>
          <t xml:space="preserve"> </t>
        </is>
      </c>
      <c r="D22" s="5" t="n">
        <v>33527</v>
      </c>
      <c r="E22" s="4" t="inlineStr">
        <is>
          <t xml:space="preserve"> </t>
        </is>
      </c>
      <c r="F22" s="4" t="inlineStr">
        <is>
          <t xml:space="preserve"> </t>
        </is>
      </c>
    </row>
    <row r="23">
      <c r="A23" s="4" t="inlineStr">
        <is>
          <t>Total cost of revenues</t>
        </is>
      </c>
      <c r="B23" s="4" t="inlineStr">
        <is>
          <t xml:space="preserve"> </t>
        </is>
      </c>
      <c r="C23" s="4" t="inlineStr">
        <is>
          <t xml:space="preserve"> </t>
        </is>
      </c>
      <c r="D23" s="5" t="n">
        <v>-30849</v>
      </c>
      <c r="E23" s="4" t="inlineStr">
        <is>
          <t xml:space="preserve"> </t>
        </is>
      </c>
      <c r="F23" s="4" t="inlineStr">
        <is>
          <t xml:space="preserve"> </t>
        </is>
      </c>
    </row>
    <row r="24">
      <c r="A24" s="4" t="inlineStr">
        <is>
          <t>Gross profit</t>
        </is>
      </c>
      <c r="B24" s="4" t="inlineStr">
        <is>
          <t xml:space="preserve"> </t>
        </is>
      </c>
      <c r="C24" s="4" t="inlineStr">
        <is>
          <t xml:space="preserve"> </t>
        </is>
      </c>
      <c r="D24" s="5" t="n">
        <v>2678</v>
      </c>
      <c r="E24" s="4" t="inlineStr">
        <is>
          <t xml:space="preserve"> </t>
        </is>
      </c>
      <c r="F24" s="4" t="inlineStr">
        <is>
          <t xml:space="preserve"> </t>
        </is>
      </c>
    </row>
    <row r="25">
      <c r="A25" s="4" t="inlineStr">
        <is>
          <t>Loss from operation</t>
        </is>
      </c>
      <c r="B25" s="4" t="inlineStr">
        <is>
          <t xml:space="preserve"> </t>
        </is>
      </c>
      <c r="C25" s="4" t="inlineStr">
        <is>
          <t xml:space="preserve"> </t>
        </is>
      </c>
      <c r="D25" s="5" t="n">
        <v>-28</v>
      </c>
      <c r="E25" s="4" t="inlineStr">
        <is>
          <t xml:space="preserve"> </t>
        </is>
      </c>
      <c r="F25" s="4" t="inlineStr">
        <is>
          <t xml:space="preserve"> </t>
        </is>
      </c>
    </row>
    <row r="26">
      <c r="A26" s="4" t="inlineStr">
        <is>
          <t>Loss before income taxes</t>
        </is>
      </c>
      <c r="B26" s="4" t="inlineStr">
        <is>
          <t xml:space="preserve"> </t>
        </is>
      </c>
      <c r="C26" s="4" t="inlineStr">
        <is>
          <t xml:space="preserve"> </t>
        </is>
      </c>
      <c r="D26" s="5" t="n">
        <v>-314</v>
      </c>
      <c r="E26" s="4" t="inlineStr">
        <is>
          <t xml:space="preserve"> </t>
        </is>
      </c>
      <c r="F26" s="4" t="inlineStr">
        <is>
          <t xml:space="preserve"> </t>
        </is>
      </c>
    </row>
    <row r="27">
      <c r="A27" s="4" t="inlineStr">
        <is>
          <t>Net loss attributable to ECARX Holdings Inc.</t>
        </is>
      </c>
      <c r="B27" s="4" t="inlineStr">
        <is>
          <t xml:space="preserve"> </t>
        </is>
      </c>
      <c r="C27" s="4" t="inlineStr">
        <is>
          <t xml:space="preserve"> </t>
        </is>
      </c>
      <c r="D27" s="6" t="n">
        <v>-314</v>
      </c>
      <c r="E27" s="4" t="inlineStr">
        <is>
          <t xml:space="preserve"> </t>
        </is>
      </c>
      <c r="F27"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1" customWidth="1" min="8" max="8"/>
    <col width="22" customWidth="1" min="9" max="9"/>
  </cols>
  <sheetData>
    <row r="1">
      <c r="A1" s="1" t="inlineStr">
        <is>
          <t>Acquisitions - Assets acquired and liabilities assumed (Details) ¥ in Thousands, $ in Thousands</t>
        </is>
      </c>
      <c r="B1" s="2" t="inlineStr">
        <is>
          <t>Mar. 31, 2025 CNY (¥)</t>
        </is>
      </c>
      <c r="C1" s="2" t="inlineStr">
        <is>
          <t>Jul. 31, 2024 CNY (¥)</t>
        </is>
      </c>
      <c r="D1" s="2" t="inlineStr">
        <is>
          <t>May 20, 2024 CNY (¥)</t>
        </is>
      </c>
      <c r="E1" s="2" t="inlineStr">
        <is>
          <t>Jan. 31, 2024 CNY (¥)</t>
        </is>
      </c>
      <c r="F1" s="2" t="inlineStr">
        <is>
          <t>Dec. 31, 2024 CNY (¥)</t>
        </is>
      </c>
      <c r="G1" s="2" t="inlineStr">
        <is>
          <t>Dec. 31, 2024 USD ($)</t>
        </is>
      </c>
      <c r="H1" s="2" t="inlineStr">
        <is>
          <t>May 31, 2024 CNY (¥)</t>
        </is>
      </c>
      <c r="I1" s="2" t="inlineStr">
        <is>
          <t>Dec. 31, 2023 CNY (¥)</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6" t="n">
        <v>25727</v>
      </c>
      <c r="G3" s="7" t="n">
        <v>3525</v>
      </c>
      <c r="H3" s="4" t="inlineStr">
        <is>
          <t xml:space="preserve"> </t>
        </is>
      </c>
      <c r="I3" s="6" t="n">
        <v>0</v>
      </c>
    </row>
    <row r="4">
      <c r="A4" s="4" t="inlineStr">
        <is>
          <t>Dongjun Gro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6" t="n">
        <v>37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payments and other current assets</t>
        </is>
      </c>
      <c r="B7" s="4" t="inlineStr">
        <is>
          <t xml:space="preserve"> </t>
        </is>
      </c>
      <c r="C7" s="4" t="inlineStr">
        <is>
          <t xml:space="preserve"> </t>
        </is>
      </c>
      <c r="D7" s="5" t="n">
        <v>8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ntories</t>
        </is>
      </c>
      <c r="B8" s="4" t="inlineStr">
        <is>
          <t xml:space="preserve"> </t>
        </is>
      </c>
      <c r="C8" s="4" t="inlineStr">
        <is>
          <t xml:space="preserve"> </t>
        </is>
      </c>
      <c r="D8" s="5" t="n">
        <v>705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receivable</t>
        </is>
      </c>
      <c r="B9" s="4" t="inlineStr">
        <is>
          <t xml:space="preserve"> </t>
        </is>
      </c>
      <c r="C9" s="4" t="inlineStr">
        <is>
          <t xml:space="preserve"> </t>
        </is>
      </c>
      <c r="D9" s="5" t="n">
        <v>44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and equipment, net</t>
        </is>
      </c>
      <c r="B10" s="4" t="inlineStr">
        <is>
          <t xml:space="preserve"> </t>
        </is>
      </c>
      <c r="C10" s="4" t="inlineStr">
        <is>
          <t xml:space="preserve"> </t>
        </is>
      </c>
      <c r="D10" s="5" t="n">
        <v>1297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 net</t>
        </is>
      </c>
      <c r="B11" s="4" t="inlineStr">
        <is>
          <t xml:space="preserve"> </t>
        </is>
      </c>
      <c r="C11" s="4" t="inlineStr">
        <is>
          <t xml:space="preserve"> </t>
        </is>
      </c>
      <c r="D11" s="5" t="n">
        <v>72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5" t="n">
        <v>2572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ort-term borrowings</t>
        </is>
      </c>
      <c r="B13" s="4" t="inlineStr">
        <is>
          <t xml:space="preserve"> </t>
        </is>
      </c>
      <c r="C13" s="4" t="inlineStr">
        <is>
          <t xml:space="preserve"> </t>
        </is>
      </c>
      <c r="D13" s="5" t="n">
        <v>-714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 - third parties</t>
        </is>
      </c>
      <c r="B14" s="4" t="inlineStr">
        <is>
          <t xml:space="preserve"> </t>
        </is>
      </c>
      <c r="C14" s="4" t="inlineStr">
        <is>
          <t xml:space="preserve"> </t>
        </is>
      </c>
      <c r="D14" s="5" t="n">
        <v>-2763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expenses and other current liabilities</t>
        </is>
      </c>
      <c r="B15" s="4" t="inlineStr">
        <is>
          <t xml:space="preserve"> </t>
        </is>
      </c>
      <c r="C15" s="4" t="inlineStr">
        <is>
          <t xml:space="preserve"> </t>
        </is>
      </c>
      <c r="D15" s="5" t="n">
        <v>-318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rrying value of existing investment</t>
        </is>
      </c>
      <c r="B16" s="4" t="inlineStr">
        <is>
          <t xml:space="preserve"> </t>
        </is>
      </c>
      <c r="C16" s="4" t="inlineStr">
        <is>
          <t xml:space="preserve"> </t>
        </is>
      </c>
      <c r="D16" s="5" t="n">
        <v>-2102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equity method investment derecognized</t>
        </is>
      </c>
      <c r="B17" s="4" t="inlineStr">
        <is>
          <t xml:space="preserve"> </t>
        </is>
      </c>
      <c r="C17" s="4" t="inlineStr">
        <is>
          <t xml:space="preserve"> </t>
        </is>
      </c>
      <c r="D17" s="5" t="n">
        <v>-117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cash consideration</t>
        </is>
      </c>
      <c r="B18" s="4" t="inlineStr">
        <is>
          <t xml:space="preserve"> </t>
        </is>
      </c>
      <c r="C18" s="4" t="inlineStr">
        <is>
          <t xml:space="preserve"> </t>
        </is>
      </c>
      <c r="D18" s="5" t="n">
        <v>23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assets acquired and liabilities assumed excluding cash</t>
        </is>
      </c>
      <c r="B19" s="4" t="inlineStr">
        <is>
          <t xml:space="preserve"> </t>
        </is>
      </c>
      <c r="C19" s="4" t="inlineStr">
        <is>
          <t xml:space="preserve"> </t>
        </is>
      </c>
      <c r="D19" s="5" t="n">
        <v>1959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derecognized investment</t>
        </is>
      </c>
      <c r="B20" s="4" t="inlineStr">
        <is>
          <t xml:space="preserve"> </t>
        </is>
      </c>
      <c r="C20" s="4" t="inlineStr">
        <is>
          <t xml:space="preserve"> </t>
        </is>
      </c>
      <c r="D20" s="5" t="n">
        <v>-222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to acquire business</t>
        </is>
      </c>
      <c r="B21" s="4" t="inlineStr">
        <is>
          <t xml:space="preserve"> </t>
        </is>
      </c>
      <c r="C21" s="6" t="n">
        <v>-11750</v>
      </c>
      <c r="D21" s="4" t="inlineStr">
        <is>
          <t xml:space="preserve"> </t>
        </is>
      </c>
      <c r="E21" s="6" t="n">
        <v>-11750</v>
      </c>
      <c r="F21" s="4" t="inlineStr">
        <is>
          <t xml:space="preserve"> </t>
        </is>
      </c>
      <c r="G21" s="4" t="inlineStr">
        <is>
          <t xml:space="preserve"> </t>
        </is>
      </c>
      <c r="H21" s="4" t="inlineStr">
        <is>
          <t xml:space="preserve"> </t>
        </is>
      </c>
      <c r="I21" s="4" t="inlineStr">
        <is>
          <t xml:space="preserve"> </t>
        </is>
      </c>
    </row>
    <row r="22">
      <c r="A22" s="4" t="inlineStr">
        <is>
          <t>Consideration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376</v>
      </c>
      <c r="I22" s="4" t="inlineStr">
        <is>
          <t xml:space="preserve"> </t>
        </is>
      </c>
    </row>
    <row r="23">
      <c r="A23" s="4" t="inlineStr">
        <is>
          <t>Dongjun Group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to acquire business</t>
        </is>
      </c>
      <c r="B25" s="6" t="n">
        <v>-11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ongjun Group | Non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receivable - third parties, net</t>
        </is>
      </c>
      <c r="B28" s="4" t="inlineStr">
        <is>
          <t xml:space="preserve"> </t>
        </is>
      </c>
      <c r="C28" s="4" t="inlineStr">
        <is>
          <t xml:space="preserve"> </t>
        </is>
      </c>
      <c r="D28" s="6" t="n">
        <v>316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zhou Photon-Matri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t>
        </is>
      </c>
      <c r="B31" s="4" t="inlineStr">
        <is>
          <t xml:space="preserve"> </t>
        </is>
      </c>
      <c r="C31" s="4" t="inlineStr">
        <is>
          <t xml:space="preserve"> </t>
        </is>
      </c>
      <c r="D31" s="4" t="inlineStr">
        <is>
          <t xml:space="preserve"> </t>
        </is>
      </c>
      <c r="E31" s="5" t="n">
        <v>1121</v>
      </c>
      <c r="F31" s="4" t="inlineStr">
        <is>
          <t xml:space="preserve"> </t>
        </is>
      </c>
      <c r="G31" s="4" t="inlineStr">
        <is>
          <t xml:space="preserve"> </t>
        </is>
      </c>
      <c r="H31" s="4" t="inlineStr">
        <is>
          <t xml:space="preserve"> </t>
        </is>
      </c>
      <c r="I31" s="4" t="inlineStr">
        <is>
          <t xml:space="preserve"> </t>
        </is>
      </c>
    </row>
    <row r="32">
      <c r="A32" s="4" t="inlineStr">
        <is>
          <t>Fair value of assets acquired and liabilities assumed excluding cash</t>
        </is>
      </c>
      <c r="B32" s="4" t="inlineStr">
        <is>
          <t xml:space="preserve"> </t>
        </is>
      </c>
      <c r="C32" s="4" t="inlineStr">
        <is>
          <t xml:space="preserve"> </t>
        </is>
      </c>
      <c r="D32" s="4" t="inlineStr">
        <is>
          <t xml:space="preserve"> </t>
        </is>
      </c>
      <c r="E32" s="5" t="n">
        <v>100002</v>
      </c>
      <c r="F32" s="4" t="inlineStr">
        <is>
          <t xml:space="preserve"> </t>
        </is>
      </c>
      <c r="G32" s="4" t="inlineStr">
        <is>
          <t xml:space="preserve"> </t>
        </is>
      </c>
      <c r="H32" s="4" t="inlineStr">
        <is>
          <t xml:space="preserve"> </t>
        </is>
      </c>
      <c r="I32" s="4" t="inlineStr">
        <is>
          <t xml:space="preserve"> </t>
        </is>
      </c>
    </row>
    <row r="33">
      <c r="A33" s="4" t="inlineStr">
        <is>
          <t>Fair value of derecognized investment</t>
        </is>
      </c>
      <c r="B33" s="4" t="inlineStr">
        <is>
          <t xml:space="preserve"> </t>
        </is>
      </c>
      <c r="C33" s="4" t="inlineStr">
        <is>
          <t xml:space="preserve"> </t>
        </is>
      </c>
      <c r="D33" s="4" t="inlineStr">
        <is>
          <t xml:space="preserve"> </t>
        </is>
      </c>
      <c r="E33" s="5" t="n">
        <v>-34829</v>
      </c>
      <c r="F33" s="4" t="inlineStr">
        <is>
          <t xml:space="preserve"> </t>
        </is>
      </c>
      <c r="G33" s="4" t="inlineStr">
        <is>
          <t xml:space="preserve"> </t>
        </is>
      </c>
      <c r="H33" s="4" t="inlineStr">
        <is>
          <t xml:space="preserve"> </t>
        </is>
      </c>
      <c r="I33" s="4" t="inlineStr">
        <is>
          <t xml:space="preserve"> </t>
        </is>
      </c>
    </row>
    <row r="34">
      <c r="A34" s="4" t="inlineStr">
        <is>
          <t>Noncontrolling interest</t>
        </is>
      </c>
      <c r="B34" s="4" t="inlineStr">
        <is>
          <t xml:space="preserve"> </t>
        </is>
      </c>
      <c r="C34" s="4" t="inlineStr">
        <is>
          <t xml:space="preserve"> </t>
        </is>
      </c>
      <c r="D34" s="4" t="inlineStr">
        <is>
          <t xml:space="preserve"> </t>
        </is>
      </c>
      <c r="E34" s="5" t="n">
        <v>14360</v>
      </c>
      <c r="F34" s="4" t="inlineStr">
        <is>
          <t xml:space="preserve"> </t>
        </is>
      </c>
      <c r="G34" s="4" t="inlineStr">
        <is>
          <t xml:space="preserve"> </t>
        </is>
      </c>
      <c r="H34" s="4" t="inlineStr">
        <is>
          <t xml:space="preserve"> </t>
        </is>
      </c>
      <c r="I34" s="4" t="inlineStr">
        <is>
          <t xml:space="preserve"> </t>
        </is>
      </c>
    </row>
    <row r="35">
      <c r="A35" s="4" t="inlineStr">
        <is>
          <t>Consideration paid</t>
        </is>
      </c>
      <c r="B35" s="4" t="inlineStr">
        <is>
          <t xml:space="preserve"> </t>
        </is>
      </c>
      <c r="C35" s="4" t="inlineStr">
        <is>
          <t xml:space="preserve"> </t>
        </is>
      </c>
      <c r="D35" s="4" t="inlineStr">
        <is>
          <t xml:space="preserve"> </t>
        </is>
      </c>
      <c r="E35" s="6" t="n">
        <v>45185</v>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restricted cash - Reconciliation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6" t="n">
        <v>324036</v>
      </c>
      <c r="C3" s="7" t="n">
        <v>44393</v>
      </c>
      <c r="D3" s="6" t="n">
        <v>571760</v>
      </c>
      <c r="E3" s="4" t="inlineStr">
        <is>
          <t xml:space="preserve"> </t>
        </is>
      </c>
      <c r="F3" s="4" t="inlineStr">
        <is>
          <t xml:space="preserve"> </t>
        </is>
      </c>
      <c r="G3" s="4" t="inlineStr">
        <is>
          <t xml:space="preserve"> </t>
        </is>
      </c>
    </row>
    <row r="4">
      <c r="A4" s="4" t="inlineStr">
        <is>
          <t>Restricted cash</t>
        </is>
      </c>
      <c r="B4" s="5" t="n">
        <v>43416</v>
      </c>
      <c r="C4" s="5" t="n">
        <v>5948</v>
      </c>
      <c r="D4" s="5" t="n">
        <v>27126</v>
      </c>
      <c r="E4" s="4" t="inlineStr">
        <is>
          <t xml:space="preserve"> </t>
        </is>
      </c>
      <c r="F4" s="4" t="inlineStr">
        <is>
          <t xml:space="preserve"> </t>
        </is>
      </c>
      <c r="G4" s="4" t="inlineStr">
        <is>
          <t xml:space="preserve"> </t>
        </is>
      </c>
    </row>
    <row r="5">
      <c r="A5" s="4" t="inlineStr">
        <is>
          <t>Cash and restricted cash shown in the consolidated statements of cash flows</t>
        </is>
      </c>
      <c r="B5" s="6" t="n">
        <v>367452</v>
      </c>
      <c r="C5" s="7" t="n">
        <v>50341</v>
      </c>
      <c r="D5" s="6" t="n">
        <v>598886</v>
      </c>
      <c r="E5" s="7" t="n">
        <v>82047</v>
      </c>
      <c r="F5" s="6" t="n">
        <v>901429</v>
      </c>
      <c r="G5" s="6" t="n">
        <v>9891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89870</v>
      </c>
      <c r="C4" s="7" t="n">
        <v>-135611</v>
      </c>
      <c r="D4" s="6" t="n">
        <v>-1015495</v>
      </c>
      <c r="E4" s="6" t="n">
        <v>-160714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llowance for doubtful accounts</t>
        </is>
      </c>
      <c r="B6" s="5" t="n">
        <v>13865</v>
      </c>
      <c r="C6" s="5" t="n">
        <v>1899</v>
      </c>
      <c r="D6" s="5" t="n">
        <v>7525</v>
      </c>
      <c r="E6" s="5" t="n">
        <v>6887</v>
      </c>
    </row>
    <row r="7">
      <c r="A7" s="4" t="inlineStr">
        <is>
          <t>Reversal of provision for prepayments and other current assets</t>
        </is>
      </c>
      <c r="B7" s="5" t="n">
        <v>0</v>
      </c>
      <c r="C7" s="5" t="n">
        <v>0</v>
      </c>
      <c r="D7" s="5" t="n">
        <v>-1310</v>
      </c>
      <c r="E7" s="5" t="n">
        <v>-1935</v>
      </c>
    </row>
    <row r="8">
      <c r="A8" s="4" t="inlineStr">
        <is>
          <t>Write-down of inventories</t>
        </is>
      </c>
      <c r="B8" s="5" t="n">
        <v>6666</v>
      </c>
      <c r="C8" s="5" t="n">
        <v>913</v>
      </c>
      <c r="D8" s="5" t="n">
        <v>10641</v>
      </c>
      <c r="E8" s="5" t="n">
        <v>35406</v>
      </c>
    </row>
    <row r="9">
      <c r="A9" s="4" t="inlineStr">
        <is>
          <t>Share-based compensation</t>
        </is>
      </c>
      <c r="B9" s="5" t="n">
        <v>136950</v>
      </c>
      <c r="C9" s="5" t="n">
        <v>18762</v>
      </c>
      <c r="D9" s="5" t="n">
        <v>174025</v>
      </c>
      <c r="E9" s="5" t="n">
        <v>725651</v>
      </c>
    </row>
    <row r="10">
      <c r="A10" s="4" t="inlineStr">
        <is>
          <t>Depreciation and amortization</t>
        </is>
      </c>
      <c r="B10" s="5" t="n">
        <v>148255</v>
      </c>
      <c r="C10" s="5" t="n">
        <v>20311</v>
      </c>
      <c r="D10" s="5" t="n">
        <v>85799</v>
      </c>
      <c r="E10" s="5" t="n">
        <v>74559</v>
      </c>
    </row>
    <row r="11">
      <c r="A11" s="4" t="inlineStr">
        <is>
          <t>Reduction of carrying amount of right-of-use assets</t>
        </is>
      </c>
      <c r="B11" s="5" t="n">
        <v>42052</v>
      </c>
      <c r="C11" s="5" t="n">
        <v>5761</v>
      </c>
      <c r="D11" s="5" t="n">
        <v>38842</v>
      </c>
      <c r="E11" s="5" t="n">
        <v>41975</v>
      </c>
    </row>
    <row r="12">
      <c r="A12" s="4" t="inlineStr">
        <is>
          <t>Loss/(Income) from equity method investments</t>
        </is>
      </c>
      <c r="B12" s="5" t="n">
        <v>-40329</v>
      </c>
      <c r="C12" s="5" t="n">
        <v>-5525</v>
      </c>
      <c r="D12" s="5" t="n">
        <v>43065</v>
      </c>
      <c r="E12" s="5" t="n">
        <v>71928</v>
      </c>
    </row>
    <row r="13">
      <c r="A13" s="4" t="inlineStr">
        <is>
          <t>Gains on deconsolidation of a subsidiary</t>
        </is>
      </c>
      <c r="B13" s="5" t="n">
        <v>0</v>
      </c>
      <c r="C13" s="5" t="n">
        <v>0</v>
      </c>
      <c r="D13" s="5" t="n">
        <v>0</v>
      </c>
      <c r="E13" s="5" t="n">
        <v>-71974</v>
      </c>
    </row>
    <row r="14">
      <c r="A14" s="4" t="inlineStr">
        <is>
          <t>Gains on sale of an equity security</t>
        </is>
      </c>
      <c r="B14" s="5" t="n">
        <v>0</v>
      </c>
      <c r="C14" s="5" t="n">
        <v>0</v>
      </c>
      <c r="D14" s="5" t="n">
        <v>0</v>
      </c>
      <c r="E14" s="5" t="n">
        <v>-59728</v>
      </c>
    </row>
    <row r="15">
      <c r="A15" s="4" t="inlineStr">
        <is>
          <t>Change in fair value of an equity security</t>
        </is>
      </c>
      <c r="B15" s="5" t="n">
        <v>44019</v>
      </c>
      <c r="C15" s="5" t="n">
        <v>6031</v>
      </c>
      <c r="D15" s="5" t="n">
        <v>22451</v>
      </c>
      <c r="E15" s="5" t="n">
        <v>16843</v>
      </c>
    </row>
    <row r="16">
      <c r="A16" s="4" t="inlineStr">
        <is>
          <t>Amortization of debt issuance costs</t>
        </is>
      </c>
      <c r="B16" s="5" t="n">
        <v>2082</v>
      </c>
      <c r="C16" s="5" t="n">
        <v>285</v>
      </c>
      <c r="D16" s="5" t="n">
        <v>2863</v>
      </c>
      <c r="E16" s="5" t="n">
        <v>0</v>
      </c>
    </row>
    <row r="17">
      <c r="A17" s="4" t="inlineStr">
        <is>
          <t>Change in fair value of warrant liabilities</t>
        </is>
      </c>
      <c r="B17" s="5" t="n">
        <v>3431</v>
      </c>
      <c r="C17" s="5" t="n">
        <v>470</v>
      </c>
      <c r="D17" s="5" t="n">
        <v>-11719</v>
      </c>
      <c r="E17" s="5" t="n">
        <v>3245</v>
      </c>
    </row>
    <row r="18">
      <c r="A18" s="4" t="inlineStr">
        <is>
          <t>Loss/(Gain) on disposal of property, equipment and intangible assets</t>
        </is>
      </c>
      <c r="B18" s="5" t="n">
        <v>-465</v>
      </c>
      <c r="C18" s="5" t="n">
        <v>-64</v>
      </c>
      <c r="D18" s="5" t="n">
        <v>1751</v>
      </c>
      <c r="E18" s="5" t="n">
        <v>1939</v>
      </c>
    </row>
    <row r="19">
      <c r="A19" s="4" t="inlineStr">
        <is>
          <t>Unrealized exchange losses/(gains)</t>
        </is>
      </c>
      <c r="B19" s="5" t="n">
        <v>-4592</v>
      </c>
      <c r="C19" s="5" t="n">
        <v>-628</v>
      </c>
      <c r="D19" s="5" t="n">
        <v>2515</v>
      </c>
      <c r="E19" s="5" t="n">
        <v>1857</v>
      </c>
    </row>
    <row r="20">
      <c r="A20" s="4" t="inlineStr">
        <is>
          <t>Impairment of property, plant and equipment and intangible assets</t>
        </is>
      </c>
      <c r="B20" s="5" t="n">
        <v>1687</v>
      </c>
      <c r="C20" s="5" t="n">
        <v>231</v>
      </c>
      <c r="D20" s="5" t="n">
        <v>10237</v>
      </c>
      <c r="E20" s="5" t="n">
        <v>0</v>
      </c>
    </row>
    <row r="21">
      <c r="A21" s="4" t="inlineStr">
        <is>
          <t>Deferred income tax benefit</t>
        </is>
      </c>
      <c r="B21" s="5" t="n">
        <v>-18239</v>
      </c>
      <c r="C21" s="5" t="n">
        <v>-2499</v>
      </c>
      <c r="D21" s="5" t="n">
        <v>-114</v>
      </c>
      <c r="E21" s="5" t="n">
        <v>0</v>
      </c>
    </row>
    <row r="22">
      <c r="A22" s="4" t="inlineStr">
        <is>
          <t>Government grants</t>
        </is>
      </c>
      <c r="B22" s="5" t="n">
        <v>790</v>
      </c>
      <c r="C22" s="5" t="n">
        <v>108</v>
      </c>
      <c r="D22" s="5" t="n">
        <v>0</v>
      </c>
      <c r="E22" s="5" t="n">
        <v>0</v>
      </c>
    </row>
    <row r="23">
      <c r="A23" s="3" t="inlineStr">
        <is>
          <t>Changes in operating assets and liabilities, net of effects of consolidation/ deconsolidation of subsidiaries and the VIEs:</t>
        </is>
      </c>
      <c r="B23" s="4" t="inlineStr">
        <is>
          <t xml:space="preserve"> </t>
        </is>
      </c>
      <c r="C23" s="4" t="inlineStr">
        <is>
          <t xml:space="preserve"> </t>
        </is>
      </c>
      <c r="D23" s="4" t="inlineStr">
        <is>
          <t xml:space="preserve"> </t>
        </is>
      </c>
      <c r="E23" s="4" t="inlineStr">
        <is>
          <t xml:space="preserve"> </t>
        </is>
      </c>
    </row>
    <row r="24">
      <c r="A24" s="4" t="inlineStr">
        <is>
          <t>Notes receivable</t>
        </is>
      </c>
      <c r="B24" s="5" t="n">
        <v>42218</v>
      </c>
      <c r="C24" s="5" t="n">
        <v>5784</v>
      </c>
      <c r="D24" s="5" t="n">
        <v>74509</v>
      </c>
      <c r="E24" s="5" t="n">
        <v>-41433</v>
      </c>
    </row>
    <row r="25">
      <c r="A25" s="4" t="inlineStr">
        <is>
          <t>Inventories</t>
        </is>
      </c>
      <c r="B25" s="5" t="n">
        <v>-72773</v>
      </c>
      <c r="C25" s="5" t="n">
        <v>-9970</v>
      </c>
      <c r="D25" s="5" t="n">
        <v>11150</v>
      </c>
      <c r="E25" s="5" t="n">
        <v>5341</v>
      </c>
    </row>
    <row r="26">
      <c r="A26" s="4" t="inlineStr">
        <is>
          <t>Amounts due from related parties</t>
        </is>
      </c>
      <c r="B26" s="5" t="n">
        <v>-11056</v>
      </c>
      <c r="C26" s="5" t="n">
        <v>-1515</v>
      </c>
      <c r="D26" s="5" t="n">
        <v>37880</v>
      </c>
      <c r="E26" s="5" t="n">
        <v>-87080</v>
      </c>
    </row>
    <row r="27">
      <c r="A27" s="4" t="inlineStr">
        <is>
          <t>Prepayments and other current assets and other non-current assets</t>
        </is>
      </c>
      <c r="B27" s="5" t="n">
        <v>148070</v>
      </c>
      <c r="C27" s="5" t="n">
        <v>20286</v>
      </c>
      <c r="D27" s="5" t="n">
        <v>-19364</v>
      </c>
      <c r="E27" s="5" t="n">
        <v>-189669</v>
      </c>
    </row>
    <row r="28">
      <c r="A28" s="4" t="inlineStr">
        <is>
          <t>Notes payable</t>
        </is>
      </c>
      <c r="B28" s="5" t="n">
        <v>132057</v>
      </c>
      <c r="C28" s="5" t="n">
        <v>18092</v>
      </c>
      <c r="D28" s="5" t="n">
        <v>-158446</v>
      </c>
      <c r="E28" s="5" t="n">
        <v>41101</v>
      </c>
    </row>
    <row r="29">
      <c r="A29" s="4" t="inlineStr">
        <is>
          <t>Amounts due to related parties</t>
        </is>
      </c>
      <c r="B29" s="5" t="n">
        <v>-7778</v>
      </c>
      <c r="C29" s="5" t="n">
        <v>-1066</v>
      </c>
      <c r="D29" s="5" t="n">
        <v>-7179</v>
      </c>
      <c r="E29" s="5" t="n">
        <v>3808</v>
      </c>
    </row>
    <row r="30">
      <c r="A30" s="4" t="inlineStr">
        <is>
          <t>Accrued expenses and other current liabilities</t>
        </is>
      </c>
      <c r="B30" s="5" t="n">
        <v>-104338</v>
      </c>
      <c r="C30" s="5" t="n">
        <v>-14294</v>
      </c>
      <c r="D30" s="5" t="n">
        <v>-103334</v>
      </c>
      <c r="E30" s="5" t="n">
        <v>204830</v>
      </c>
    </row>
    <row r="31">
      <c r="A31" s="4" t="inlineStr">
        <is>
          <t>Operating lease liabilities</t>
        </is>
      </c>
      <c r="B31" s="5" t="n">
        <v>-29886</v>
      </c>
      <c r="C31" s="5" t="n">
        <v>-4094</v>
      </c>
      <c r="D31" s="5" t="n">
        <v>-21545</v>
      </c>
      <c r="E31" s="5" t="n">
        <v>-34985</v>
      </c>
    </row>
    <row r="32">
      <c r="A32" s="4" t="inlineStr">
        <is>
          <t>Provisions</t>
        </is>
      </c>
      <c r="B32" s="5" t="n">
        <v>19204</v>
      </c>
      <c r="C32" s="5" t="n">
        <v>2631</v>
      </c>
      <c r="D32" s="5" t="n">
        <v>60155</v>
      </c>
      <c r="E32" s="5" t="n">
        <v>14424</v>
      </c>
    </row>
    <row r="33">
      <c r="A33" s="4" t="inlineStr">
        <is>
          <t>Net cash used in operating activities</t>
        </is>
      </c>
      <c r="B33" s="5" t="n">
        <v>-430279</v>
      </c>
      <c r="C33" s="5" t="n">
        <v>-58947</v>
      </c>
      <c r="D33" s="5" t="n">
        <v>-1232952</v>
      </c>
      <c r="E33" s="5" t="n">
        <v>-461337</v>
      </c>
    </row>
    <row r="34">
      <c r="A34" s="3" t="inlineStr">
        <is>
          <t>Investing activities:</t>
        </is>
      </c>
      <c r="B34" s="4" t="inlineStr">
        <is>
          <t xml:space="preserve"> </t>
        </is>
      </c>
      <c r="C34" s="4" t="inlineStr">
        <is>
          <t xml:space="preserve"> </t>
        </is>
      </c>
      <c r="D34" s="4" t="inlineStr">
        <is>
          <t xml:space="preserve"> </t>
        </is>
      </c>
      <c r="E34" s="4" t="inlineStr">
        <is>
          <t xml:space="preserve"> </t>
        </is>
      </c>
    </row>
    <row r="35">
      <c r="A35" s="4" t="inlineStr">
        <is>
          <t>Cash paid for acquisition of short-term investments</t>
        </is>
      </c>
      <c r="B35" s="5" t="n">
        <v>-294000</v>
      </c>
      <c r="C35" s="5" t="n">
        <v>-40278</v>
      </c>
      <c r="D35" s="5" t="n">
        <v>-163944</v>
      </c>
      <c r="E35" s="5" t="n">
        <v>0</v>
      </c>
    </row>
    <row r="36">
      <c r="A36" s="4" t="inlineStr">
        <is>
          <t>Proceeds from redemption of short-term investments</t>
        </is>
      </c>
      <c r="B36" s="5" t="n">
        <v>310000</v>
      </c>
      <c r="C36" s="5" t="n">
        <v>42470</v>
      </c>
      <c r="D36" s="5" t="n">
        <v>24000</v>
      </c>
      <c r="E36" s="5" t="n">
        <v>0</v>
      </c>
    </row>
    <row r="37">
      <c r="A37" s="4" t="inlineStr">
        <is>
          <t>Loans and advances to related parties</t>
        </is>
      </c>
      <c r="B37" s="5" t="n">
        <v>-10800</v>
      </c>
      <c r="C37" s="5" t="n">
        <v>-1480</v>
      </c>
      <c r="D37" s="5" t="n">
        <v>-214000</v>
      </c>
      <c r="E37" s="5" t="n">
        <v>-57260</v>
      </c>
    </row>
    <row r="38">
      <c r="A38" s="4" t="inlineStr">
        <is>
          <t>Cash collection of loans to related parties and advances to related parties</t>
        </is>
      </c>
      <c r="B38" s="5" t="n">
        <v>17700</v>
      </c>
      <c r="C38" s="5" t="n">
        <v>2425</v>
      </c>
      <c r="D38" s="5" t="n">
        <v>214000</v>
      </c>
      <c r="E38" s="5" t="n">
        <v>29360</v>
      </c>
    </row>
    <row r="39">
      <c r="A39" s="4" t="inlineStr">
        <is>
          <t>Cash paid for acquisition of equity method investments</t>
        </is>
      </c>
      <c r="B39" s="5" t="n">
        <v>-53900</v>
      </c>
      <c r="C39" s="5" t="n">
        <v>-7384</v>
      </c>
      <c r="D39" s="5" t="n">
        <v>0</v>
      </c>
      <c r="E39" s="5" t="n">
        <v>-79442</v>
      </c>
    </row>
    <row r="40">
      <c r="A40" s="4" t="inlineStr">
        <is>
          <t>Proceeds from sale of HaleyTek AB</t>
        </is>
      </c>
      <c r="B40" s="5" t="n">
        <v>140725</v>
      </c>
      <c r="C40" s="5" t="n">
        <v>19279</v>
      </c>
      <c r="D40" s="5" t="n">
        <v>0</v>
      </c>
      <c r="E40" s="5" t="n">
        <v>0</v>
      </c>
    </row>
    <row r="41">
      <c r="A41" s="4" t="inlineStr">
        <is>
          <t>Cash received on deconsolidation of Hubei Dongjun</t>
        </is>
      </c>
      <c r="B41" s="5" t="n">
        <v>0</v>
      </c>
      <c r="C41" s="5" t="n">
        <v>0</v>
      </c>
      <c r="D41" s="5" t="n">
        <v>0</v>
      </c>
      <c r="E41" s="5" t="n">
        <v>1000</v>
      </c>
    </row>
    <row r="42">
      <c r="A42" s="4" t="inlineStr">
        <is>
          <t>Financial support to an equity method investee</t>
        </is>
      </c>
      <c r="B42" s="5" t="n">
        <v>0</v>
      </c>
      <c r="C42" s="5" t="n">
        <v>0</v>
      </c>
      <c r="D42" s="5" t="n">
        <v>0</v>
      </c>
      <c r="E42" s="5" t="n">
        <v>-28500</v>
      </c>
    </row>
    <row r="43">
      <c r="A43" s="4" t="inlineStr">
        <is>
          <t>Proceeds from sale of Zenseact</t>
        </is>
      </c>
      <c r="B43" s="5" t="n">
        <v>0</v>
      </c>
      <c r="C43" s="5" t="n">
        <v>0</v>
      </c>
      <c r="D43" s="5" t="n">
        <v>792063</v>
      </c>
      <c r="E43" s="5" t="n">
        <v>0</v>
      </c>
    </row>
    <row r="44">
      <c r="A44" s="4" t="inlineStr">
        <is>
          <t>Purchase of property, equipment and intangible assets</t>
        </is>
      </c>
      <c r="B44" s="5" t="n">
        <v>-114648</v>
      </c>
      <c r="C44" s="5" t="n">
        <v>-15707</v>
      </c>
      <c r="D44" s="5" t="n">
        <v>-62194</v>
      </c>
      <c r="E44" s="5" t="n">
        <v>-157286</v>
      </c>
    </row>
    <row r="45">
      <c r="A45" s="4" t="inlineStr">
        <is>
          <t>Proceeds from disposal of property, equipment and intangible assets</t>
        </is>
      </c>
      <c r="B45" s="5" t="n">
        <v>1579</v>
      </c>
      <c r="C45" s="5" t="n">
        <v>216</v>
      </c>
      <c r="D45" s="5" t="n">
        <v>2158</v>
      </c>
      <c r="E45" s="5" t="n">
        <v>1732</v>
      </c>
    </row>
    <row r="46">
      <c r="A46" s="4" t="inlineStr">
        <is>
          <t>Net cash provided by investing activities</t>
        </is>
      </c>
      <c r="B46" s="5" t="n">
        <v>-59905</v>
      </c>
      <c r="C46" s="5" t="n">
        <v>-8208</v>
      </c>
      <c r="D46" s="5" t="n">
        <v>592083</v>
      </c>
      <c r="E46" s="5" t="n">
        <v>-313039</v>
      </c>
    </row>
    <row r="47">
      <c r="A47" s="3" t="inlineStr">
        <is>
          <t>Financing activities:</t>
        </is>
      </c>
      <c r="B47" s="4" t="inlineStr">
        <is>
          <t xml:space="preserve"> </t>
        </is>
      </c>
      <c r="C47" s="4" t="inlineStr">
        <is>
          <t xml:space="preserve"> </t>
        </is>
      </c>
      <c r="D47" s="4" t="inlineStr">
        <is>
          <t xml:space="preserve"> </t>
        </is>
      </c>
      <c r="E47" s="4" t="inlineStr">
        <is>
          <t xml:space="preserve"> </t>
        </is>
      </c>
    </row>
    <row r="48">
      <c r="A48" s="4" t="inlineStr">
        <is>
          <t>Cash contributed by redeemable noncontrolling shareholders</t>
        </is>
      </c>
      <c r="B48" s="5" t="n">
        <v>0</v>
      </c>
      <c r="C48" s="5" t="n">
        <v>0</v>
      </c>
      <c r="D48" s="5" t="n">
        <v>0</v>
      </c>
      <c r="E48" s="5" t="n">
        <v>10000</v>
      </c>
    </row>
    <row r="49">
      <c r="A49" s="4" t="inlineStr">
        <is>
          <t>Proceeds from sale of HaleyTek AB</t>
        </is>
      </c>
      <c r="B49" s="5" t="n">
        <v>-1600000</v>
      </c>
      <c r="C49" s="5" t="n">
        <v>-219199</v>
      </c>
      <c r="D49" s="5" t="n">
        <v>-1500000</v>
      </c>
      <c r="E49" s="5" t="n">
        <v>-1270000</v>
      </c>
    </row>
    <row r="50">
      <c r="A50" s="4" t="inlineStr">
        <is>
          <t>Repayment of short-term borrowings</t>
        </is>
      </c>
      <c r="B50" s="5" t="n">
        <v>-1447140</v>
      </c>
      <c r="C50" s="5" t="n">
        <v>-198257</v>
      </c>
      <c r="D50" s="5" t="n">
        <v>-1170000</v>
      </c>
      <c r="E50" s="5" t="n">
        <v>-1332000</v>
      </c>
    </row>
    <row r="51">
      <c r="A51" s="4" t="inlineStr">
        <is>
          <t>Proceeds from issuance of convertible notes</t>
        </is>
      </c>
      <c r="B51" s="5" t="n">
        <v>0</v>
      </c>
      <c r="C51" s="5" t="n">
        <v>0</v>
      </c>
      <c r="D51" s="5" t="n">
        <v>0</v>
      </c>
      <c r="E51" s="5" t="n">
        <v>527281</v>
      </c>
    </row>
    <row r="52">
      <c r="A52" s="4" t="inlineStr">
        <is>
          <t>Payment for issuance costs of convertible notes</t>
        </is>
      </c>
      <c r="B52" s="5" t="n">
        <v>0</v>
      </c>
      <c r="C52" s="5" t="n">
        <v>0</v>
      </c>
      <c r="D52" s="5" t="n">
        <v>-3396</v>
      </c>
      <c r="E52" s="5" t="n">
        <v>-2938</v>
      </c>
    </row>
    <row r="53">
      <c r="A53" s="4" t="inlineStr">
        <is>
          <t>Borrowings from related parties</t>
        </is>
      </c>
      <c r="B53" s="5" t="n">
        <v>599000</v>
      </c>
      <c r="C53" s="5" t="n">
        <v>82063</v>
      </c>
      <c r="D53" s="5" t="n">
        <v>300000</v>
      </c>
      <c r="E53" s="5" t="n">
        <v>700000</v>
      </c>
    </row>
    <row r="54">
      <c r="A54" s="4" t="inlineStr">
        <is>
          <t>Repayment of borrowings from related parties</t>
        </is>
      </c>
      <c r="B54" s="5" t="n">
        <v>-449000</v>
      </c>
      <c r="C54" s="5" t="n">
        <v>-61513</v>
      </c>
      <c r="D54" s="5" t="n">
        <v>-300000</v>
      </c>
      <c r="E54" s="5" t="n">
        <v>-700000</v>
      </c>
    </row>
    <row r="55">
      <c r="A55" s="4" t="inlineStr">
        <is>
          <t>Acquisition of an entity under common control</t>
        </is>
      </c>
      <c r="B55" s="5" t="n">
        <v>-13920</v>
      </c>
      <c r="C55" s="5" t="n">
        <v>-1907</v>
      </c>
      <c r="D55" s="5" t="n">
        <v>0</v>
      </c>
      <c r="E55" s="5" t="n">
        <v>0</v>
      </c>
    </row>
    <row r="56">
      <c r="A56" s="4" t="inlineStr">
        <is>
          <t>Cash payment not soon after purchase of intangible assets</t>
        </is>
      </c>
      <c r="B56" s="5" t="n">
        <v>-53000</v>
      </c>
      <c r="C56" s="5" t="n">
        <v>-7261</v>
      </c>
      <c r="D56" s="5" t="n">
        <v>0</v>
      </c>
      <c r="E56" s="5" t="n">
        <v>0</v>
      </c>
    </row>
    <row r="57">
      <c r="A57" s="4" t="inlineStr">
        <is>
          <t>Cash disposed in restructuring</t>
        </is>
      </c>
      <c r="B57" s="5" t="n">
        <v>0</v>
      </c>
      <c r="C57" s="5" t="n">
        <v>0</v>
      </c>
      <c r="D57" s="5" t="n">
        <v>0</v>
      </c>
      <c r="E57" s="5" t="n">
        <v>-20000</v>
      </c>
    </row>
    <row r="58">
      <c r="A58" s="4" t="inlineStr">
        <is>
          <t>Cash proceeds from COVA</t>
        </is>
      </c>
      <c r="B58" s="5" t="n">
        <v>0</v>
      </c>
      <c r="C58" s="5" t="n">
        <v>0</v>
      </c>
      <c r="D58" s="5" t="n">
        <v>0</v>
      </c>
      <c r="E58" s="5" t="n">
        <v>43724</v>
      </c>
    </row>
    <row r="59">
      <c r="A59" s="4" t="inlineStr">
        <is>
          <t>Cash proceeds from Geely strategic investment</t>
        </is>
      </c>
      <c r="B59" s="5" t="n">
        <v>0</v>
      </c>
      <c r="C59" s="5" t="n">
        <v>0</v>
      </c>
      <c r="D59" s="5" t="n">
        <v>0</v>
      </c>
      <c r="E59" s="5" t="n">
        <v>139200</v>
      </c>
    </row>
    <row r="60">
      <c r="A60" s="4" t="inlineStr">
        <is>
          <t>Cash paid for costs of the Merger</t>
        </is>
      </c>
      <c r="B60" s="5" t="n">
        <v>0</v>
      </c>
      <c r="C60" s="5" t="n">
        <v>0</v>
      </c>
      <c r="D60" s="5" t="n">
        <v>-78570</v>
      </c>
      <c r="E60" s="5" t="n">
        <v>-136985</v>
      </c>
    </row>
    <row r="61">
      <c r="A61" s="4" t="inlineStr">
        <is>
          <t>Cash paid for repurchase of ordinary shares</t>
        </is>
      </c>
      <c r="B61" s="5" t="n">
        <v>-21898</v>
      </c>
      <c r="C61" s="5" t="n">
        <v>-3000</v>
      </c>
      <c r="D61" s="5" t="n">
        <v>0</v>
      </c>
      <c r="E61" s="5" t="n">
        <v>0</v>
      </c>
    </row>
    <row r="62">
      <c r="A62" s="4" t="inlineStr">
        <is>
          <t>Cash paid to acquire noncontrolling interests</t>
        </is>
      </c>
      <c r="B62" s="5" t="n">
        <v>-2403</v>
      </c>
      <c r="C62" s="5" t="n">
        <v>-329</v>
      </c>
      <c r="D62" s="5" t="n">
        <v>0</v>
      </c>
      <c r="E62" s="5" t="n">
        <v>0</v>
      </c>
    </row>
    <row r="63">
      <c r="A63" s="4" t="inlineStr">
        <is>
          <t>Proceeds from conditional government grants</t>
        </is>
      </c>
      <c r="B63" s="5" t="n">
        <v>50000</v>
      </c>
      <c r="C63" s="5" t="n">
        <v>6850</v>
      </c>
      <c r="D63" s="5" t="n">
        <v>48792</v>
      </c>
      <c r="E63" s="5" t="n">
        <v>0</v>
      </c>
    </row>
    <row r="64">
      <c r="A64" s="4" t="inlineStr">
        <is>
          <t>Net cash provided by financing activities</t>
        </is>
      </c>
      <c r="B64" s="5" t="n">
        <v>261639</v>
      </c>
      <c r="C64" s="5" t="n">
        <v>35845</v>
      </c>
      <c r="D64" s="5" t="n">
        <v>296826</v>
      </c>
      <c r="E64" s="5" t="n">
        <v>657767</v>
      </c>
    </row>
    <row r="65">
      <c r="A65" s="4" t="inlineStr">
        <is>
          <t>Effect of foreign currency exchange rate changes on cash and restricted cash</t>
        </is>
      </c>
      <c r="B65" s="5" t="n">
        <v>-2889</v>
      </c>
      <c r="C65" s="5" t="n">
        <v>-396</v>
      </c>
      <c r="D65" s="5" t="n">
        <v>41500</v>
      </c>
      <c r="E65" s="5" t="n">
        <v>28906</v>
      </c>
    </row>
    <row r="66">
      <c r="A66" s="4" t="inlineStr">
        <is>
          <t>Net decrease in cash</t>
        </is>
      </c>
      <c r="B66" s="5" t="n">
        <v>-231434</v>
      </c>
      <c r="C66" s="5" t="n">
        <v>-31706</v>
      </c>
      <c r="D66" s="5" t="n">
        <v>-302543</v>
      </c>
      <c r="E66" s="5" t="n">
        <v>-87703</v>
      </c>
    </row>
    <row r="67">
      <c r="A67" s="4" t="inlineStr">
        <is>
          <t>Cash and restricted cash at the beginning of the period</t>
        </is>
      </c>
      <c r="B67" s="5" t="n">
        <v>598886</v>
      </c>
      <c r="C67" s="5" t="n">
        <v>82047</v>
      </c>
      <c r="D67" s="5" t="n">
        <v>901429</v>
      </c>
      <c r="E67" s="5" t="n">
        <v>989132</v>
      </c>
    </row>
    <row r="68">
      <c r="A68" s="4" t="inlineStr">
        <is>
          <t>Cash and restricted cash at the end of the period</t>
        </is>
      </c>
      <c r="B68" s="5" t="n">
        <v>367452</v>
      </c>
      <c r="C68" s="5" t="n">
        <v>50341</v>
      </c>
      <c r="D68" s="5" t="n">
        <v>598886</v>
      </c>
      <c r="E68" s="5" t="n">
        <v>901429</v>
      </c>
    </row>
    <row r="69">
      <c r="A69" s="3" t="inlineStr">
        <is>
          <t>Supplemental information:</t>
        </is>
      </c>
      <c r="B69" s="4" t="inlineStr">
        <is>
          <t xml:space="preserve"> </t>
        </is>
      </c>
      <c r="C69" s="4" t="inlineStr">
        <is>
          <t xml:space="preserve"> </t>
        </is>
      </c>
      <c r="D69" s="4" t="inlineStr">
        <is>
          <t xml:space="preserve"> </t>
        </is>
      </c>
      <c r="E69" s="4" t="inlineStr">
        <is>
          <t xml:space="preserve"> </t>
        </is>
      </c>
    </row>
    <row r="70">
      <c r="A70" s="4" t="inlineStr">
        <is>
          <t>Income tax paid</t>
        </is>
      </c>
      <c r="B70" s="5" t="n">
        <v>12793</v>
      </c>
      <c r="C70" s="5" t="n">
        <v>1753</v>
      </c>
      <c r="D70" s="5" t="n">
        <v>1985</v>
      </c>
      <c r="E70" s="5" t="n">
        <v>0</v>
      </c>
    </row>
    <row r="71">
      <c r="A71" s="4" t="inlineStr">
        <is>
          <t>Interest paid</t>
        </is>
      </c>
      <c r="B71" s="5" t="n">
        <v>112134</v>
      </c>
      <c r="C71" s="5" t="n">
        <v>15362</v>
      </c>
      <c r="D71" s="5" t="n">
        <v>63859</v>
      </c>
      <c r="E71" s="5" t="n">
        <v>28908</v>
      </c>
    </row>
    <row r="72">
      <c r="A72" s="3" t="inlineStr">
        <is>
          <t>Non-cash investing and financing activities:</t>
        </is>
      </c>
      <c r="B72" s="4" t="inlineStr">
        <is>
          <t xml:space="preserve"> </t>
        </is>
      </c>
      <c r="C72" s="4" t="inlineStr">
        <is>
          <t xml:space="preserve"> </t>
        </is>
      </c>
      <c r="D72" s="4" t="inlineStr">
        <is>
          <t xml:space="preserve"> </t>
        </is>
      </c>
      <c r="E72" s="4" t="inlineStr">
        <is>
          <t xml:space="preserve"> </t>
        </is>
      </c>
    </row>
    <row r="73">
      <c r="A73" s="4" t="inlineStr">
        <is>
          <t>Payable for purchase of property, equipment and intangible assets</t>
        </is>
      </c>
      <c r="B73" s="5" t="n">
        <v>139602</v>
      </c>
      <c r="C73" s="5" t="n">
        <v>14079</v>
      </c>
      <c r="D73" s="5" t="n">
        <v>127595</v>
      </c>
      <c r="E73" s="5" t="n">
        <v>24186</v>
      </c>
    </row>
    <row r="74">
      <c r="A74" s="4" t="inlineStr">
        <is>
          <t>Receivables from partial sale of equity interest in SiEngine</t>
        </is>
      </c>
      <c r="B74" s="5" t="n">
        <v>130000</v>
      </c>
      <c r="C74" s="5" t="n">
        <v>17810</v>
      </c>
      <c r="D74" s="5" t="n">
        <v>0</v>
      </c>
      <c r="E74" s="5" t="n">
        <v>0</v>
      </c>
    </row>
    <row r="75">
      <c r="A75" s="4" t="inlineStr">
        <is>
          <t>Receivables from shares issued upon exercise of options</t>
        </is>
      </c>
      <c r="B75" s="5" t="n">
        <v>717</v>
      </c>
      <c r="C75" s="5" t="n">
        <v>98</v>
      </c>
      <c r="D75" s="5" t="n">
        <v>0</v>
      </c>
      <c r="E75" s="5" t="n">
        <v>0</v>
      </c>
    </row>
    <row r="76">
      <c r="A76" s="4" t="inlineStr">
        <is>
          <t>Transfer of notes receivable as part of consideration to purchase intangible assets</t>
        </is>
      </c>
      <c r="B76" s="5" t="n">
        <v>0</v>
      </c>
      <c r="C76" s="5" t="n">
        <v>0</v>
      </c>
      <c r="D76" s="5" t="n">
        <v>50000</v>
      </c>
      <c r="E76" s="5" t="n">
        <v>0</v>
      </c>
    </row>
    <row r="77">
      <c r="A77" s="4" t="inlineStr">
        <is>
          <t>Non-cash assets distributed to shareholders of the company in the Restructuring (Note 1(c))</t>
        </is>
      </c>
      <c r="B77" s="5" t="n">
        <v>0</v>
      </c>
      <c r="C77" s="5" t="n">
        <v>0</v>
      </c>
      <c r="D77" s="5" t="n">
        <v>0</v>
      </c>
      <c r="E77" s="5" t="n">
        <v>247875</v>
      </c>
    </row>
    <row r="78">
      <c r="A78" s="4" t="inlineStr">
        <is>
          <t>Payable for issuance cost of convertible notes payable</t>
        </is>
      </c>
      <c r="B78" s="5" t="n">
        <v>0</v>
      </c>
      <c r="C78" s="5" t="n">
        <v>0</v>
      </c>
      <c r="D78" s="5" t="n">
        <v>0</v>
      </c>
      <c r="E78" s="5" t="n">
        <v>5621</v>
      </c>
    </row>
    <row r="79">
      <c r="A79" s="4" t="inlineStr">
        <is>
          <t>Amounts due from a related party for sale of Zenseact</t>
        </is>
      </c>
      <c r="B79" s="5" t="n">
        <v>0</v>
      </c>
      <c r="C79" s="5" t="n">
        <v>0</v>
      </c>
      <c r="D79" s="5" t="n">
        <v>0</v>
      </c>
      <c r="E79" s="5" t="n">
        <v>763192</v>
      </c>
    </row>
    <row r="80">
      <c r="A80" s="4" t="inlineStr">
        <is>
          <t>Issuance of ordinary shares in exchange for an equity security</t>
        </is>
      </c>
      <c r="B80" s="5" t="n">
        <v>0</v>
      </c>
      <c r="C80" s="5" t="n">
        <v>0</v>
      </c>
      <c r="D80" s="5" t="n">
        <v>0</v>
      </c>
      <c r="E80" s="5" t="n">
        <v>87615</v>
      </c>
    </row>
    <row r="81">
      <c r="A81" s="4" t="inlineStr">
        <is>
          <t>Payables for costs of the Merger</t>
        </is>
      </c>
      <c r="B81" s="5" t="n">
        <v>0</v>
      </c>
      <c r="C81" s="5" t="n">
        <v>0</v>
      </c>
      <c r="D81" s="5" t="n">
        <v>0</v>
      </c>
      <c r="E81" s="5" t="n">
        <v>133554</v>
      </c>
    </row>
    <row r="82">
      <c r="A82" s="4" t="inlineStr">
        <is>
          <t>Conversion of Convertible Redeemable Preferred Shares to ordinary shares (Note 1(b) and Note 19)</t>
        </is>
      </c>
      <c r="B82" s="5" t="n">
        <v>0</v>
      </c>
      <c r="C82" s="5" t="n">
        <v>0</v>
      </c>
      <c r="D82" s="5" t="n">
        <v>0</v>
      </c>
      <c r="E82" s="5" t="n">
        <v>5492749</v>
      </c>
    </row>
    <row r="83">
      <c r="A83" s="4" t="inlineStr">
        <is>
          <t>Conversion of convertible notes payable to Class A Ordinary Shares</t>
        </is>
      </c>
      <c r="B83" s="5" t="n">
        <v>0</v>
      </c>
      <c r="C83" s="5" t="n">
        <v>0</v>
      </c>
      <c r="D83" s="5" t="n">
        <v>0</v>
      </c>
      <c r="E83" s="5" t="n">
        <v>69600</v>
      </c>
    </row>
    <row r="84">
      <c r="A84" s="4" t="inlineStr">
        <is>
          <t>Nonrelated Party</t>
        </is>
      </c>
      <c r="B84" s="4" t="inlineStr">
        <is>
          <t xml:space="preserve"> </t>
        </is>
      </c>
      <c r="C84" s="4" t="inlineStr">
        <is>
          <t xml:space="preserve"> </t>
        </is>
      </c>
      <c r="D84" s="4" t="inlineStr">
        <is>
          <t xml:space="preserve"> </t>
        </is>
      </c>
      <c r="E84" s="4" t="inlineStr">
        <is>
          <t xml:space="preserve"> </t>
        </is>
      </c>
    </row>
    <row r="85">
      <c r="A85" s="3" t="inlineStr">
        <is>
          <t>Changes in operating assets and liabilities, net of effects of consolidation/ deconsolidation of subsidiaries and the VIEs:</t>
        </is>
      </c>
      <c r="B85" s="4" t="inlineStr">
        <is>
          <t xml:space="preserve"> </t>
        </is>
      </c>
      <c r="C85" s="4" t="inlineStr">
        <is>
          <t xml:space="preserve"> </t>
        </is>
      </c>
      <c r="D85" s="4" t="inlineStr">
        <is>
          <t xml:space="preserve"> </t>
        </is>
      </c>
      <c r="E85" s="4" t="inlineStr">
        <is>
          <t xml:space="preserve"> </t>
        </is>
      </c>
    </row>
    <row r="86">
      <c r="A86" s="4" t="inlineStr">
        <is>
          <t>Accounts receivable</t>
        </is>
      </c>
      <c r="B86" s="5" t="n">
        <v>85624</v>
      </c>
      <c r="C86" s="5" t="n">
        <v>11730</v>
      </c>
      <c r="D86" s="5" t="n">
        <v>133729</v>
      </c>
      <c r="E86" s="5" t="n">
        <v>-238197</v>
      </c>
    </row>
    <row r="87">
      <c r="A87" s="4" t="inlineStr">
        <is>
          <t>Accounts payable - third parties</t>
        </is>
      </c>
      <c r="B87" s="5" t="n">
        <v>-232141</v>
      </c>
      <c r="C87" s="5" t="n">
        <v>-31803</v>
      </c>
      <c r="D87" s="5" t="n">
        <v>375486</v>
      </c>
      <c r="E87" s="5" t="n">
        <v>795226</v>
      </c>
    </row>
    <row r="88">
      <c r="A88" s="4" t="inlineStr">
        <is>
          <t>Contract liabilities - third parties</t>
        </is>
      </c>
      <c r="B88" s="5" t="n">
        <v>4954</v>
      </c>
      <c r="C88" s="5" t="n">
        <v>679</v>
      </c>
      <c r="D88" s="5" t="n">
        <v>-4153</v>
      </c>
      <c r="E88" s="5" t="n">
        <v>1774</v>
      </c>
    </row>
    <row r="89">
      <c r="A89" s="4" t="inlineStr">
        <is>
          <t>Related Party</t>
        </is>
      </c>
      <c r="B89" s="4" t="inlineStr">
        <is>
          <t xml:space="preserve"> </t>
        </is>
      </c>
      <c r="C89" s="4" t="inlineStr">
        <is>
          <t xml:space="preserve"> </t>
        </is>
      </c>
      <c r="D89" s="4" t="inlineStr">
        <is>
          <t xml:space="preserve"> </t>
        </is>
      </c>
      <c r="E89" s="4" t="inlineStr">
        <is>
          <t xml:space="preserve"> </t>
        </is>
      </c>
    </row>
    <row r="90">
      <c r="A90" s="3" t="inlineStr">
        <is>
          <t>Changes in operating assets and liabilities, net of effects of consolidation/ deconsolidation of subsidiaries and the VIEs:</t>
        </is>
      </c>
      <c r="B90" s="4" t="inlineStr">
        <is>
          <t xml:space="preserve"> </t>
        </is>
      </c>
      <c r="C90" s="4" t="inlineStr">
        <is>
          <t xml:space="preserve"> </t>
        </is>
      </c>
      <c r="D90" s="4" t="inlineStr">
        <is>
          <t xml:space="preserve"> </t>
        </is>
      </c>
      <c r="E90" s="4" t="inlineStr">
        <is>
          <t xml:space="preserve"> </t>
        </is>
      </c>
    </row>
    <row r="91">
      <c r="A91" s="4" t="inlineStr">
        <is>
          <t>Accounts receivable</t>
        </is>
      </c>
      <c r="B91" s="5" t="n">
        <v>195788</v>
      </c>
      <c r="C91" s="5" t="n">
        <v>26823</v>
      </c>
      <c r="D91" s="5" t="n">
        <v>-746235</v>
      </c>
      <c r="E91" s="5" t="n">
        <v>-68939</v>
      </c>
    </row>
    <row r="92">
      <c r="A92" s="4" t="inlineStr">
        <is>
          <t>Accounts payable - third parties</t>
        </is>
      </c>
      <c r="B92" s="5" t="n">
        <v>206710</v>
      </c>
      <c r="C92" s="5" t="n">
        <v>28319</v>
      </c>
      <c r="D92" s="5" t="n">
        <v>21056</v>
      </c>
      <c r="E92" s="5" t="n">
        <v>130242</v>
      </c>
    </row>
    <row r="93">
      <c r="A93" s="4" t="inlineStr">
        <is>
          <t>Contract liabilities - third parties</t>
        </is>
      </c>
      <c r="B93" s="5" t="n">
        <v>-153234</v>
      </c>
      <c r="C93" s="5" t="n">
        <v>-20993</v>
      </c>
      <c r="D93" s="5" t="n">
        <v>-257737</v>
      </c>
      <c r="E93" s="5" t="n">
        <v>-237287</v>
      </c>
    </row>
    <row r="94">
      <c r="A94" s="4" t="inlineStr">
        <is>
          <t>Hubei Dongjun Automotive Electronics Technology Co., Ltd.</t>
        </is>
      </c>
      <c r="B94" s="4" t="inlineStr">
        <is>
          <t xml:space="preserve"> </t>
        </is>
      </c>
      <c r="C94" s="4" t="inlineStr">
        <is>
          <t xml:space="preserve"> </t>
        </is>
      </c>
      <c r="D94" s="4" t="inlineStr">
        <is>
          <t xml:space="preserve"> </t>
        </is>
      </c>
      <c r="E94" s="4" t="inlineStr">
        <is>
          <t xml:space="preserve"> </t>
        </is>
      </c>
    </row>
    <row r="95">
      <c r="A95" s="3" t="inlineStr">
        <is>
          <t>Investing activities:</t>
        </is>
      </c>
      <c r="B95" s="4" t="inlineStr">
        <is>
          <t xml:space="preserve"> </t>
        </is>
      </c>
      <c r="C95" s="4" t="inlineStr">
        <is>
          <t xml:space="preserve"> </t>
        </is>
      </c>
      <c r="D95" s="4" t="inlineStr">
        <is>
          <t xml:space="preserve"> </t>
        </is>
      </c>
      <c r="E95" s="4" t="inlineStr">
        <is>
          <t xml:space="preserve"> </t>
        </is>
      </c>
    </row>
    <row r="96">
      <c r="A96" s="4" t="inlineStr">
        <is>
          <t>Payments for acquisition, net of cash acquired</t>
        </is>
      </c>
      <c r="B96" s="5" t="n">
        <v>-11376</v>
      </c>
      <c r="C96" s="5" t="n">
        <v>-1559</v>
      </c>
      <c r="D96" s="5" t="n">
        <v>0</v>
      </c>
      <c r="E96" s="5" t="n">
        <v>0</v>
      </c>
    </row>
    <row r="97">
      <c r="A97" s="4" t="inlineStr">
        <is>
          <t>Suzhou Photon-Matrix</t>
        </is>
      </c>
      <c r="B97" s="4" t="inlineStr">
        <is>
          <t xml:space="preserve"> </t>
        </is>
      </c>
      <c r="C97" s="4" t="inlineStr">
        <is>
          <t xml:space="preserve"> </t>
        </is>
      </c>
      <c r="D97" s="4" t="inlineStr">
        <is>
          <t xml:space="preserve"> </t>
        </is>
      </c>
      <c r="E97" s="4" t="inlineStr">
        <is>
          <t xml:space="preserve"> </t>
        </is>
      </c>
    </row>
    <row r="98">
      <c r="A98" s="3" t="inlineStr">
        <is>
          <t>Adjustments to reconcile net loss to net cash used in operating activities:</t>
        </is>
      </c>
      <c r="B98" s="4" t="inlineStr">
        <is>
          <t xml:space="preserve"> </t>
        </is>
      </c>
      <c r="C98" s="4" t="inlineStr">
        <is>
          <t xml:space="preserve"> </t>
        </is>
      </c>
      <c r="D98" s="4" t="inlineStr">
        <is>
          <t xml:space="preserve"> </t>
        </is>
      </c>
      <c r="E98" s="4" t="inlineStr">
        <is>
          <t xml:space="preserve"> </t>
        </is>
      </c>
    </row>
    <row r="99">
      <c r="A99" s="4" t="inlineStr">
        <is>
          <t>Gains on deconsolidation of a subsidiary</t>
        </is>
      </c>
      <c r="B99" s="4" t="inlineStr">
        <is>
          <t xml:space="preserve"> </t>
        </is>
      </c>
      <c r="C99" s="4" t="inlineStr">
        <is>
          <t xml:space="preserve"> </t>
        </is>
      </c>
      <c r="D99" s="4" t="inlineStr">
        <is>
          <t xml:space="preserve"> </t>
        </is>
      </c>
      <c r="E99" s="5" t="n">
        <v>-71974</v>
      </c>
    </row>
    <row r="100">
      <c r="A100" s="3" t="inlineStr">
        <is>
          <t>Investing activities:</t>
        </is>
      </c>
      <c r="B100" s="4" t="inlineStr">
        <is>
          <t xml:space="preserve"> </t>
        </is>
      </c>
      <c r="C100" s="4" t="inlineStr">
        <is>
          <t xml:space="preserve"> </t>
        </is>
      </c>
      <c r="D100" s="4" t="inlineStr">
        <is>
          <t xml:space="preserve"> </t>
        </is>
      </c>
      <c r="E100" s="4" t="inlineStr">
        <is>
          <t xml:space="preserve"> </t>
        </is>
      </c>
    </row>
    <row r="101">
      <c r="A101" s="4" t="inlineStr">
        <is>
          <t>Payments for acquisition, net of cash acquired</t>
        </is>
      </c>
      <c r="B101" s="5" t="n">
        <v>-45185</v>
      </c>
      <c r="C101" s="5" t="n">
        <v>-6190</v>
      </c>
      <c r="D101" s="5" t="n">
        <v>0</v>
      </c>
      <c r="E101" s="5" t="n">
        <v>0</v>
      </c>
    </row>
    <row r="102">
      <c r="A102" s="4" t="inlineStr">
        <is>
          <t>Cash disposed on deconsolidation of Suzhou Photon-Matrix</t>
        </is>
      </c>
      <c r="B102" s="5" t="n">
        <v>0</v>
      </c>
      <c r="C102" s="5" t="n">
        <v>0</v>
      </c>
      <c r="D102" s="5" t="n">
        <v>0</v>
      </c>
      <c r="E102" s="5" t="n">
        <v>-22643</v>
      </c>
    </row>
    <row r="103">
      <c r="A103" s="4" t="inlineStr">
        <is>
          <t>Series B Preferred Shares</t>
        </is>
      </c>
      <c r="B103" s="4" t="inlineStr">
        <is>
          <t xml:space="preserve"> </t>
        </is>
      </c>
      <c r="C103" s="4" t="inlineStr">
        <is>
          <t xml:space="preserve"> </t>
        </is>
      </c>
      <c r="D103" s="4" t="inlineStr">
        <is>
          <t xml:space="preserve"> </t>
        </is>
      </c>
      <c r="E103" s="4" t="inlineStr">
        <is>
          <t xml:space="preserve"> </t>
        </is>
      </c>
    </row>
    <row r="104">
      <c r="A104" s="3" t="inlineStr">
        <is>
          <t>Financing activities:</t>
        </is>
      </c>
      <c r="B104" s="4" t="inlineStr">
        <is>
          <t xml:space="preserve"> </t>
        </is>
      </c>
      <c r="C104" s="4" t="inlineStr">
        <is>
          <t xml:space="preserve"> </t>
        </is>
      </c>
      <c r="D104" s="4" t="inlineStr">
        <is>
          <t xml:space="preserve"> </t>
        </is>
      </c>
      <c r="E104" s="4" t="inlineStr">
        <is>
          <t xml:space="preserve"> </t>
        </is>
      </c>
    </row>
    <row r="105">
      <c r="A105" s="4" t="inlineStr">
        <is>
          <t>Proceeds from issuance of Series B Convertible Redeemable Preferred Shares</t>
        </is>
      </c>
      <c r="B105" s="6" t="n">
        <v>0</v>
      </c>
      <c r="C105" s="7" t="n">
        <v>0</v>
      </c>
      <c r="D105" s="6" t="n">
        <v>0</v>
      </c>
      <c r="E105" s="6" t="n">
        <v>159485</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restricted cash - Deposits in financial institutions (Details) ¥ in Thousands, $ in Thousands</t>
        </is>
      </c>
      <c r="B1" s="2" t="inlineStr">
        <is>
          <t>Dec. 31, 2024 USD ($)</t>
        </is>
      </c>
      <c r="C1" s="2" t="inlineStr">
        <is>
          <t>Dec. 31, 2024 CNY (¥)</t>
        </is>
      </c>
      <c r="D1" s="2" t="inlineStr">
        <is>
          <t>Dec. 31, 2023 USD ($)</t>
        </is>
      </c>
      <c r="E1" s="2" t="inlineStr">
        <is>
          <t>Dec. 31, 2023 CNY (¥)</t>
        </is>
      </c>
      <c r="F1" s="2" t="inlineStr">
        <is>
          <t>Dec. 31, 2022 CNY (¥)</t>
        </is>
      </c>
      <c r="G1" s="2" t="inlineStr">
        <is>
          <t>Dec. 31, 2021 CNY (¥)</t>
        </is>
      </c>
    </row>
    <row r="2">
      <c r="A2" s="3" t="inlineStr">
        <is>
          <t>Cash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t>
        </is>
      </c>
      <c r="B3" s="7" t="n">
        <v>5948</v>
      </c>
      <c r="C3" s="6" t="n">
        <v>43416</v>
      </c>
      <c r="D3" s="4" t="inlineStr">
        <is>
          <t xml:space="preserve"> </t>
        </is>
      </c>
      <c r="E3" s="6" t="n">
        <v>27126</v>
      </c>
      <c r="F3" s="4" t="inlineStr">
        <is>
          <t xml:space="preserve"> </t>
        </is>
      </c>
      <c r="G3" s="4" t="inlineStr">
        <is>
          <t xml:space="preserve"> </t>
        </is>
      </c>
    </row>
    <row r="4">
      <c r="A4" s="4" t="inlineStr">
        <is>
          <t>Cash and restricted cash shown in the consolidated statements of cash flows</t>
        </is>
      </c>
      <c r="B4" s="7" t="n">
        <v>50341</v>
      </c>
      <c r="C4" s="5" t="n">
        <v>367452</v>
      </c>
      <c r="D4" s="7" t="n">
        <v>82047</v>
      </c>
      <c r="E4" s="5" t="n">
        <v>598886</v>
      </c>
      <c r="F4" s="6" t="n">
        <v>901429</v>
      </c>
      <c r="G4" s="6" t="n">
        <v>989132</v>
      </c>
    </row>
    <row r="5">
      <c r="A5" s="4" t="inlineStr">
        <is>
          <t>Restricted Cash For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and 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ash</t>
        </is>
      </c>
      <c r="B7" s="4" t="inlineStr">
        <is>
          <t xml:space="preserve"> </t>
        </is>
      </c>
      <c r="C7" s="5" t="n">
        <v>800</v>
      </c>
      <c r="D7" s="4" t="inlineStr">
        <is>
          <t xml:space="preserve"> </t>
        </is>
      </c>
      <c r="E7" s="5" t="n">
        <v>23613</v>
      </c>
      <c r="F7" s="4" t="inlineStr">
        <is>
          <t xml:space="preserve"> </t>
        </is>
      </c>
      <c r="G7" s="4" t="inlineStr">
        <is>
          <t xml:space="preserve"> </t>
        </is>
      </c>
    </row>
    <row r="8">
      <c r="A8" s="4" t="inlineStr">
        <is>
          <t>Asset Pledged as Collateral | Restricted Cash For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and 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cash</t>
        </is>
      </c>
      <c r="B10" s="4" t="inlineStr">
        <is>
          <t xml:space="preserve"> </t>
        </is>
      </c>
      <c r="C10" s="5" t="n">
        <v>42616</v>
      </c>
      <c r="D10" s="4" t="inlineStr">
        <is>
          <t xml:space="preserve"> </t>
        </is>
      </c>
      <c r="E10" s="5" t="n">
        <v>3513</v>
      </c>
      <c r="F10" s="4" t="inlineStr">
        <is>
          <t xml:space="preserve"> </t>
        </is>
      </c>
      <c r="G10" s="4" t="inlineStr">
        <is>
          <t xml:space="preserve"> </t>
        </is>
      </c>
    </row>
    <row r="11">
      <c r="A11" s="4" t="inlineStr">
        <is>
          <t>PR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nd 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restricted cash shown in the consolidated statements of cash flows</t>
        </is>
      </c>
      <c r="B13" s="4" t="inlineStr">
        <is>
          <t xml:space="preserve"> </t>
        </is>
      </c>
      <c r="C13" s="5" t="n">
        <v>306268</v>
      </c>
      <c r="D13" s="4" t="inlineStr">
        <is>
          <t xml:space="preserve"> </t>
        </is>
      </c>
      <c r="E13" s="5" t="n">
        <v>542645</v>
      </c>
      <c r="F13" s="4" t="inlineStr">
        <is>
          <t xml:space="preserve"> </t>
        </is>
      </c>
      <c r="G13" s="4" t="inlineStr">
        <is>
          <t xml:space="preserve"> </t>
        </is>
      </c>
    </row>
    <row r="14">
      <c r="A14" s="4" t="inlineStr">
        <is>
          <t>PRC | RM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sh and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restricted cash shown in the consolidated statements of cash flows</t>
        </is>
      </c>
      <c r="B16" s="4" t="inlineStr">
        <is>
          <t xml:space="preserve"> </t>
        </is>
      </c>
      <c r="C16" s="5" t="n">
        <v>218313</v>
      </c>
      <c r="D16" s="4" t="inlineStr">
        <is>
          <t xml:space="preserve"> </t>
        </is>
      </c>
      <c r="E16" s="5" t="n">
        <v>528022</v>
      </c>
      <c r="F16" s="4" t="inlineStr">
        <is>
          <t xml:space="preserve"> </t>
        </is>
      </c>
      <c r="G16" s="4" t="inlineStr">
        <is>
          <t xml:space="preserve"> </t>
        </is>
      </c>
    </row>
    <row r="17">
      <c r="A17" s="4" t="inlineStr">
        <is>
          <t>PRC |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sh and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restricted cash shown in the consolidated statements of cash flows</t>
        </is>
      </c>
      <c r="B19" s="4" t="inlineStr">
        <is>
          <t xml:space="preserve"> </t>
        </is>
      </c>
      <c r="C19" s="5" t="n">
        <v>87855</v>
      </c>
      <c r="D19" s="4" t="inlineStr">
        <is>
          <t xml:space="preserve"> </t>
        </is>
      </c>
      <c r="E19" s="5" t="n">
        <v>14542</v>
      </c>
      <c r="F19" s="4" t="inlineStr">
        <is>
          <t xml:space="preserve"> </t>
        </is>
      </c>
      <c r="G19" s="4" t="inlineStr">
        <is>
          <t xml:space="preserve"> </t>
        </is>
      </c>
    </row>
    <row r="20">
      <c r="A20" s="4" t="inlineStr">
        <is>
          <t>PRC | GB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sh and 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restricted cash shown in the consolidated statements of cash flows</t>
        </is>
      </c>
      <c r="B22" s="4" t="inlineStr">
        <is>
          <t xml:space="preserve"> </t>
        </is>
      </c>
      <c r="C22" s="5" t="n">
        <v>89</v>
      </c>
      <c r="D22" s="4" t="inlineStr">
        <is>
          <t xml:space="preserve"> </t>
        </is>
      </c>
      <c r="E22" s="5" t="n">
        <v>81</v>
      </c>
      <c r="F22" s="4" t="inlineStr">
        <is>
          <t xml:space="preserve"> </t>
        </is>
      </c>
      <c r="G22" s="4" t="inlineStr">
        <is>
          <t xml:space="preserve"> </t>
        </is>
      </c>
    </row>
    <row r="23">
      <c r="A23" s="4" t="inlineStr">
        <is>
          <t>PRC | HK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sh and restricted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restricted cash shown in the consolidated statements of cash flows</t>
        </is>
      </c>
      <c r="B25" s="4" t="inlineStr">
        <is>
          <t xml:space="preserve"> </t>
        </is>
      </c>
      <c r="C25" s="5" t="n">
        <v>11</v>
      </c>
      <c r="D25" s="4" t="inlineStr">
        <is>
          <t xml:space="preserve"> </t>
        </is>
      </c>
      <c r="E25" s="5" t="n">
        <v>0</v>
      </c>
      <c r="F25" s="4" t="inlineStr">
        <is>
          <t xml:space="preserve"> </t>
        </is>
      </c>
      <c r="G25" s="4" t="inlineStr">
        <is>
          <t xml:space="preserve"> </t>
        </is>
      </c>
    </row>
    <row r="26">
      <c r="A26" s="4" t="inlineStr">
        <is>
          <t>Hong K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sh and 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restricted cash shown in the consolidated statements of cash flows</t>
        </is>
      </c>
      <c r="B28" s="4" t="inlineStr">
        <is>
          <t xml:space="preserve"> </t>
        </is>
      </c>
      <c r="C28" s="5" t="n">
        <v>1512</v>
      </c>
      <c r="D28" s="4" t="inlineStr">
        <is>
          <t xml:space="preserve"> </t>
        </is>
      </c>
      <c r="E28" s="5" t="n">
        <v>40</v>
      </c>
      <c r="F28" s="4" t="inlineStr">
        <is>
          <t xml:space="preserve"> </t>
        </is>
      </c>
      <c r="G28" s="4" t="inlineStr">
        <is>
          <t xml:space="preserve"> </t>
        </is>
      </c>
    </row>
    <row r="29">
      <c r="A29" s="4" t="inlineStr">
        <is>
          <t>Hong Kong | RM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ash and 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restricted cash shown in the consolidated statements of cash flows</t>
        </is>
      </c>
      <c r="B31" s="4" t="inlineStr">
        <is>
          <t xml:space="preserve"> </t>
        </is>
      </c>
      <c r="C31" s="5" t="n">
        <v>27</v>
      </c>
      <c r="D31" s="4" t="inlineStr">
        <is>
          <t xml:space="preserve"> </t>
        </is>
      </c>
      <c r="E31" s="5" t="n">
        <v>27</v>
      </c>
      <c r="F31" s="4" t="inlineStr">
        <is>
          <t xml:space="preserve"> </t>
        </is>
      </c>
      <c r="G31" s="4" t="inlineStr">
        <is>
          <t xml:space="preserve"> </t>
        </is>
      </c>
    </row>
    <row r="32">
      <c r="A32" s="4" t="inlineStr">
        <is>
          <t>Hong Kong | HK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sh and 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restricted cash shown in the consolidated statements of cash flows</t>
        </is>
      </c>
      <c r="B34" s="4" t="inlineStr">
        <is>
          <t xml:space="preserve"> </t>
        </is>
      </c>
      <c r="C34" s="5" t="n">
        <v>1485</v>
      </c>
      <c r="D34" s="4" t="inlineStr">
        <is>
          <t xml:space="preserve"> </t>
        </is>
      </c>
      <c r="E34" s="5" t="n">
        <v>13</v>
      </c>
      <c r="F34" s="4" t="inlineStr">
        <is>
          <t xml:space="preserve"> </t>
        </is>
      </c>
      <c r="G34" s="4" t="inlineStr">
        <is>
          <t xml:space="preserve"> </t>
        </is>
      </c>
    </row>
    <row r="35">
      <c r="A35" s="4" t="inlineStr">
        <is>
          <t>Swed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sh and 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restricted cash shown in the consolidated statements of cash flows</t>
        </is>
      </c>
      <c r="B37" s="4" t="inlineStr">
        <is>
          <t xml:space="preserve"> </t>
        </is>
      </c>
      <c r="C37" s="5" t="n">
        <v>54345</v>
      </c>
      <c r="D37" s="4" t="inlineStr">
        <is>
          <t xml:space="preserve"> </t>
        </is>
      </c>
      <c r="E37" s="5" t="n">
        <v>39788</v>
      </c>
      <c r="F37" s="4" t="inlineStr">
        <is>
          <t xml:space="preserve"> </t>
        </is>
      </c>
      <c r="G37" s="4" t="inlineStr">
        <is>
          <t xml:space="preserve"> </t>
        </is>
      </c>
    </row>
    <row r="38">
      <c r="A38" s="4" t="inlineStr">
        <is>
          <t>Sweden | 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ash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restricted cash shown in the consolidated statements of cash flows</t>
        </is>
      </c>
      <c r="B40" s="4" t="inlineStr">
        <is>
          <t xml:space="preserve"> </t>
        </is>
      </c>
      <c r="C40" s="5" t="n">
        <v>213</v>
      </c>
      <c r="D40" s="4" t="inlineStr">
        <is>
          <t xml:space="preserve"> </t>
        </is>
      </c>
      <c r="E40" s="5" t="n">
        <v>204</v>
      </c>
      <c r="F40" s="4" t="inlineStr">
        <is>
          <t xml:space="preserve"> </t>
        </is>
      </c>
      <c r="G40" s="4" t="inlineStr">
        <is>
          <t xml:space="preserve"> </t>
        </is>
      </c>
    </row>
    <row r="41">
      <c r="A41" s="4" t="inlineStr">
        <is>
          <t>Sweden | SE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sh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restricted cash shown in the consolidated statements of cash flows</t>
        </is>
      </c>
      <c r="B43" s="4" t="inlineStr">
        <is>
          <t xml:space="preserve"> </t>
        </is>
      </c>
      <c r="C43" s="5" t="n">
        <v>37651</v>
      </c>
      <c r="D43" s="4" t="inlineStr">
        <is>
          <t xml:space="preserve"> </t>
        </is>
      </c>
      <c r="E43" s="5" t="n">
        <v>39584</v>
      </c>
      <c r="F43" s="4" t="inlineStr">
        <is>
          <t xml:space="preserve"> </t>
        </is>
      </c>
      <c r="G43" s="4" t="inlineStr">
        <is>
          <t xml:space="preserve"> </t>
        </is>
      </c>
    </row>
    <row r="44">
      <c r="A44" s="4" t="inlineStr">
        <is>
          <t>Sweden | Eur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sh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restricted cash shown in the consolidated statements of cash flows</t>
        </is>
      </c>
      <c r="B46" s="4" t="inlineStr">
        <is>
          <t xml:space="preserve"> </t>
        </is>
      </c>
      <c r="C46" s="5" t="n">
        <v>16481</v>
      </c>
      <c r="D46" s="4" t="inlineStr">
        <is>
          <t xml:space="preserve"> </t>
        </is>
      </c>
      <c r="E46" s="5" t="n">
        <v>0</v>
      </c>
      <c r="F46" s="4" t="inlineStr">
        <is>
          <t xml:space="preserve"> </t>
        </is>
      </c>
      <c r="G46" s="4" t="inlineStr">
        <is>
          <t xml:space="preserve"> </t>
        </is>
      </c>
    </row>
    <row r="47">
      <c r="A47" s="4" t="inlineStr">
        <is>
          <t>United Kingdo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ash and restricted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and restricted cash shown in the consolidated statements of cash flows</t>
        </is>
      </c>
      <c r="B49" s="4" t="inlineStr">
        <is>
          <t xml:space="preserve"> </t>
        </is>
      </c>
      <c r="C49" s="5" t="n">
        <v>4830</v>
      </c>
      <c r="D49" s="4" t="inlineStr">
        <is>
          <t xml:space="preserve"> </t>
        </is>
      </c>
      <c r="E49" s="5" t="n">
        <v>12356</v>
      </c>
      <c r="F49" s="4" t="inlineStr">
        <is>
          <t xml:space="preserve"> </t>
        </is>
      </c>
      <c r="G49" s="4" t="inlineStr">
        <is>
          <t xml:space="preserve"> </t>
        </is>
      </c>
    </row>
    <row r="50">
      <c r="A50" s="4" t="inlineStr">
        <is>
          <t>United Kingdom | GB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ash and restricted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restricted cash shown in the consolidated statements of cash flows</t>
        </is>
      </c>
      <c r="B52" s="4" t="inlineStr">
        <is>
          <t xml:space="preserve"> </t>
        </is>
      </c>
      <c r="C52" s="5" t="n">
        <v>4830</v>
      </c>
      <c r="D52" s="4" t="inlineStr">
        <is>
          <t xml:space="preserve"> </t>
        </is>
      </c>
      <c r="E52" s="5" t="n">
        <v>12356</v>
      </c>
      <c r="F52" s="4" t="inlineStr">
        <is>
          <t xml:space="preserve"> </t>
        </is>
      </c>
      <c r="G52" s="4" t="inlineStr">
        <is>
          <t xml:space="preserve"> </t>
        </is>
      </c>
    </row>
    <row r="53">
      <c r="A53" s="4" t="inlineStr">
        <is>
          <t>United St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ash and restricted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nd restricted cash shown in the consolidated statements of cash flows</t>
        </is>
      </c>
      <c r="B55" s="4" t="inlineStr">
        <is>
          <t xml:space="preserve"> </t>
        </is>
      </c>
      <c r="C55" s="5" t="n">
        <v>218</v>
      </c>
      <c r="D55" s="4" t="inlineStr">
        <is>
          <t xml:space="preserve"> </t>
        </is>
      </c>
      <c r="E55" s="5" t="n">
        <v>3867</v>
      </c>
      <c r="F55" s="4" t="inlineStr">
        <is>
          <t xml:space="preserve"> </t>
        </is>
      </c>
      <c r="G55" s="4" t="inlineStr">
        <is>
          <t xml:space="preserve"> </t>
        </is>
      </c>
    </row>
    <row r="56">
      <c r="A56" s="4" t="inlineStr">
        <is>
          <t>United States | 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ash and restricted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restricted cash shown in the consolidated statements of cash flows</t>
        </is>
      </c>
      <c r="B58" s="4" t="inlineStr">
        <is>
          <t xml:space="preserve"> </t>
        </is>
      </c>
      <c r="C58" s="5" t="n">
        <v>218</v>
      </c>
      <c r="D58" s="4" t="inlineStr">
        <is>
          <t xml:space="preserve"> </t>
        </is>
      </c>
      <c r="E58" s="5" t="n">
        <v>3867</v>
      </c>
      <c r="F58" s="4" t="inlineStr">
        <is>
          <t xml:space="preserve"> </t>
        </is>
      </c>
      <c r="G58" s="4" t="inlineStr">
        <is>
          <t xml:space="preserve"> </t>
        </is>
      </c>
    </row>
    <row r="59">
      <c r="A59" s="4" t="inlineStr">
        <is>
          <t>Germ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ash and restricted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and restricted cash shown in the consolidated statements of cash flows</t>
        </is>
      </c>
      <c r="B61" s="4" t="inlineStr">
        <is>
          <t xml:space="preserve"> </t>
        </is>
      </c>
      <c r="C61" s="5" t="n">
        <v>279</v>
      </c>
      <c r="D61" s="4" t="inlineStr">
        <is>
          <t xml:space="preserve"> </t>
        </is>
      </c>
      <c r="E61" s="5" t="n">
        <v>190</v>
      </c>
      <c r="F61" s="4" t="inlineStr">
        <is>
          <t xml:space="preserve"> </t>
        </is>
      </c>
      <c r="G61" s="4" t="inlineStr">
        <is>
          <t xml:space="preserve"> </t>
        </is>
      </c>
    </row>
    <row r="62">
      <c r="A62" s="4" t="inlineStr">
        <is>
          <t>Germany | Eur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ash and restricted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and restricted cash shown in the consolidated statements of cash flows</t>
        </is>
      </c>
      <c r="B64" s="4" t="inlineStr">
        <is>
          <t xml:space="preserve"> </t>
        </is>
      </c>
      <c r="C64" s="6" t="n">
        <v>279</v>
      </c>
      <c r="D64" s="4" t="inlineStr">
        <is>
          <t xml:space="preserve"> </t>
        </is>
      </c>
      <c r="E64" s="6" t="n">
        <v>190</v>
      </c>
      <c r="F64" s="4" t="inlineStr">
        <is>
          <t xml:space="preserve"> </t>
        </is>
      </c>
      <c r="G6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Accounts receivable, net (Details) ¥ in Thousands, $ in Thousands</t>
        </is>
      </c>
      <c r="B1" s="2" t="inlineStr">
        <is>
          <t>Dec. 31, 2024 CNY (¥)</t>
        </is>
      </c>
      <c r="C1" s="2" t="inlineStr">
        <is>
          <t>Dec. 31, 2024 USD ($)</t>
        </is>
      </c>
      <c r="D1" s="2" t="inlineStr">
        <is>
          <t>Dec. 31, 2023 CNY (¥)</t>
        </is>
      </c>
    </row>
    <row r="2">
      <c r="A2" s="4" t="inlineStr">
        <is>
          <t>Nonrelated Party</t>
        </is>
      </c>
      <c r="B2" s="4" t="inlineStr">
        <is>
          <t xml:space="preserve"> </t>
        </is>
      </c>
      <c r="C2" s="4" t="inlineStr">
        <is>
          <t xml:space="preserve"> </t>
        </is>
      </c>
      <c r="D2" s="4" t="inlineStr">
        <is>
          <t xml:space="preserve"> </t>
        </is>
      </c>
    </row>
    <row r="3">
      <c r="A3" s="3" t="inlineStr">
        <is>
          <t>Related party balances and transactions</t>
        </is>
      </c>
      <c r="B3" s="4" t="inlineStr">
        <is>
          <t xml:space="preserve"> </t>
        </is>
      </c>
      <c r="C3" s="4" t="inlineStr">
        <is>
          <t xml:space="preserve"> </t>
        </is>
      </c>
      <c r="D3" s="4" t="inlineStr">
        <is>
          <t xml:space="preserve"> </t>
        </is>
      </c>
    </row>
    <row r="4">
      <c r="A4" s="4" t="inlineStr">
        <is>
          <t>Accounts receivable</t>
        </is>
      </c>
      <c r="B4" s="6" t="n">
        <v>224560</v>
      </c>
      <c r="C4" s="4" t="inlineStr">
        <is>
          <t xml:space="preserve"> </t>
        </is>
      </c>
      <c r="D4" s="6" t="n">
        <v>288507</v>
      </c>
    </row>
    <row r="5">
      <c r="A5" s="4" t="inlineStr">
        <is>
          <t>Less: Allowance for doubtful accounts</t>
        </is>
      </c>
      <c r="B5" s="5" t="n">
        <v>-3454</v>
      </c>
      <c r="C5" s="4" t="inlineStr">
        <is>
          <t xml:space="preserve"> </t>
        </is>
      </c>
      <c r="D5" s="5" t="n">
        <v>-2688</v>
      </c>
    </row>
    <row r="6">
      <c r="A6" s="4" t="inlineStr">
        <is>
          <t>Accounts receivable</t>
        </is>
      </c>
      <c r="B6" s="5" t="n">
        <v>221106</v>
      </c>
      <c r="C6" s="7" t="n">
        <v>30291</v>
      </c>
      <c r="D6" s="5" t="n">
        <v>285819</v>
      </c>
    </row>
    <row r="7">
      <c r="A7" s="4" t="inlineStr">
        <is>
          <t>Related Party</t>
        </is>
      </c>
      <c r="B7" s="4" t="inlineStr">
        <is>
          <t xml:space="preserve"> </t>
        </is>
      </c>
      <c r="C7" s="4" t="inlineStr">
        <is>
          <t xml:space="preserve"> </t>
        </is>
      </c>
      <c r="D7" s="4" t="inlineStr">
        <is>
          <t xml:space="preserve"> </t>
        </is>
      </c>
    </row>
    <row r="8">
      <c r="A8" s="3" t="inlineStr">
        <is>
          <t>Related party balances and transactions</t>
        </is>
      </c>
      <c r="B8" s="4" t="inlineStr">
        <is>
          <t xml:space="preserve"> </t>
        </is>
      </c>
      <c r="C8" s="4" t="inlineStr">
        <is>
          <t xml:space="preserve"> </t>
        </is>
      </c>
      <c r="D8" s="4" t="inlineStr">
        <is>
          <t xml:space="preserve"> </t>
        </is>
      </c>
    </row>
    <row r="9">
      <c r="A9" s="4" t="inlineStr">
        <is>
          <t>Accounts receivable</t>
        </is>
      </c>
      <c r="B9" s="5" t="n">
        <v>1395833</v>
      </c>
      <c r="C9" s="4" t="inlineStr">
        <is>
          <t xml:space="preserve"> </t>
        </is>
      </c>
      <c r="D9" s="5" t="n">
        <v>1583920</v>
      </c>
    </row>
    <row r="10">
      <c r="A10" s="4" t="inlineStr">
        <is>
          <t>Less: Allowance for doubtful accounts</t>
        </is>
      </c>
      <c r="B10" s="5" t="n">
        <v>-22000</v>
      </c>
      <c r="C10" s="4" t="inlineStr">
        <is>
          <t xml:space="preserve"> </t>
        </is>
      </c>
      <c r="D10" s="5" t="n">
        <v>-11217</v>
      </c>
    </row>
    <row r="11">
      <c r="A11" s="4" t="inlineStr">
        <is>
          <t>Accounts receivable</t>
        </is>
      </c>
      <c r="B11" s="6" t="n">
        <v>1373833</v>
      </c>
      <c r="C11" s="7" t="n">
        <v>188214</v>
      </c>
      <c r="D11" s="6" t="n">
        <v>15727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the allowance for doubtful accounts (Details) - CNY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year</t>
        </is>
      </c>
      <c r="B4" s="6" t="n">
        <v>13905</v>
      </c>
      <c r="C4" s="6" t="n">
        <v>6887</v>
      </c>
      <c r="D4" s="6" t="n">
        <v>0</v>
      </c>
    </row>
    <row r="5">
      <c r="A5" s="4" t="inlineStr">
        <is>
          <t>Additions</t>
        </is>
      </c>
      <c r="B5" s="5" t="n">
        <v>13875</v>
      </c>
      <c r="C5" s="5" t="n">
        <v>9951</v>
      </c>
      <c r="D5" s="5" t="n">
        <v>6887</v>
      </c>
    </row>
    <row r="6">
      <c r="A6" s="4" t="inlineStr">
        <is>
          <t>Reversal</t>
        </is>
      </c>
      <c r="B6" s="5" t="n">
        <v>-10</v>
      </c>
      <c r="C6" s="5" t="n">
        <v>-2426</v>
      </c>
      <c r="D6" s="5" t="n">
        <v>0</v>
      </c>
    </row>
    <row r="7">
      <c r="A7" s="4" t="inlineStr">
        <is>
          <t>Write-off</t>
        </is>
      </c>
      <c r="B7" s="5" t="n">
        <v>-2316</v>
      </c>
      <c r="C7" s="5" t="n">
        <v>-507</v>
      </c>
      <c r="D7" s="5" t="n">
        <v>0</v>
      </c>
    </row>
    <row r="8">
      <c r="A8" s="4" t="inlineStr">
        <is>
          <t>Balance at the end of the year</t>
        </is>
      </c>
      <c r="B8" s="6" t="n">
        <v>25454</v>
      </c>
      <c r="C8" s="6" t="n">
        <v>13905</v>
      </c>
      <c r="D8" s="6" t="n">
        <v>688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 Factoring agreement (Details) - CNY (¥) ¥ in Thousands</t>
        </is>
      </c>
      <c r="B1" s="2" t="inlineStr">
        <is>
          <t>1 Months Ended</t>
        </is>
      </c>
    </row>
    <row r="2">
      <c r="B2" s="2" t="inlineStr">
        <is>
          <t>Mar. 31, 2024</t>
        </is>
      </c>
      <c r="C2" s="2" t="inlineStr">
        <is>
          <t>Dec. 31, 2024</t>
        </is>
      </c>
      <c r="D2" s="2" t="inlineStr">
        <is>
          <t>Oct. 31, 2024</t>
        </is>
      </c>
    </row>
    <row r="3">
      <c r="A3" s="3" t="inlineStr">
        <is>
          <t>Credit Loss [Abstract]</t>
        </is>
      </c>
      <c r="B3" s="4" t="inlineStr">
        <is>
          <t xml:space="preserve"> </t>
        </is>
      </c>
      <c r="C3" s="4" t="inlineStr">
        <is>
          <t xml:space="preserve"> </t>
        </is>
      </c>
      <c r="D3" s="4" t="inlineStr">
        <is>
          <t xml:space="preserve"> </t>
        </is>
      </c>
    </row>
    <row r="4">
      <c r="A4" s="4" t="inlineStr">
        <is>
          <t>Minimum interest rate</t>
        </is>
      </c>
      <c r="B4" s="12" t="n">
        <v>0.06</v>
      </c>
      <c r="C4" s="4" t="inlineStr">
        <is>
          <t xml:space="preserve"> </t>
        </is>
      </c>
      <c r="D4" s="14" t="n">
        <v>0.048</v>
      </c>
    </row>
    <row r="5">
      <c r="A5" s="4" t="inlineStr">
        <is>
          <t>Factoring agreement period</t>
        </is>
      </c>
      <c r="B5" s="4" t="inlineStr">
        <is>
          <t>1 year</t>
        </is>
      </c>
      <c r="C5" s="4" t="inlineStr">
        <is>
          <t xml:space="preserve"> </t>
        </is>
      </c>
      <c r="D5" s="4" t="inlineStr">
        <is>
          <t xml:space="preserve"> </t>
        </is>
      </c>
    </row>
    <row r="6">
      <c r="A6" s="4" t="inlineStr">
        <is>
          <t>Factoring accounts receivable</t>
        </is>
      </c>
      <c r="B6" s="6" t="n">
        <v>149000</v>
      </c>
      <c r="C6" s="6" t="n">
        <v>150000</v>
      </c>
      <c r="D6" s="6" t="n">
        <v>250000</v>
      </c>
    </row>
    <row r="7">
      <c r="A7" s="4" t="inlineStr">
        <is>
          <t>Factoring accounts receivable, advanced amount</t>
        </is>
      </c>
      <c r="B7" s="4" t="inlineStr">
        <is>
          <t xml:space="preserve"> </t>
        </is>
      </c>
      <c r="C7" s="6" t="n">
        <v>384225</v>
      </c>
      <c r="D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Notes receivable (Details) ¥ in Thousands, $ in Thousands</t>
        </is>
      </c>
      <c r="B1" s="2" t="inlineStr">
        <is>
          <t>Dec. 31, 2024 CNY (¥)</t>
        </is>
      </c>
      <c r="C1" s="2" t="inlineStr">
        <is>
          <t>Dec. 31, 2024 USD ($)</t>
        </is>
      </c>
      <c r="D1" s="2" t="inlineStr">
        <is>
          <t>Dec. 31, 2023 CNY (¥)</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Notes receivable</t>
        </is>
      </c>
      <c r="B3" s="6" t="n">
        <v>16817</v>
      </c>
      <c r="C3" s="7" t="n">
        <v>2304</v>
      </c>
      <c r="D3" s="6" t="n">
        <v>54634</v>
      </c>
    </row>
    <row r="4">
      <c r="A4" s="4" t="inlineStr">
        <is>
          <t>Asset Pledged as Collateral</t>
        </is>
      </c>
      <c r="B4" s="4" t="inlineStr">
        <is>
          <t xml:space="preserve"> </t>
        </is>
      </c>
      <c r="C4" s="4" t="inlineStr">
        <is>
          <t xml:space="preserve"> </t>
        </is>
      </c>
      <c r="D4" s="4" t="inlineStr">
        <is>
          <t xml:space="preserve"> </t>
        </is>
      </c>
    </row>
    <row r="5">
      <c r="A5" s="3" t="inlineStr">
        <is>
          <t>Financial Instruments Owned and Pledged as Collateral [Line Items]</t>
        </is>
      </c>
      <c r="B5" s="4" t="inlineStr">
        <is>
          <t xml:space="preserve"> </t>
        </is>
      </c>
      <c r="C5" s="4" t="inlineStr">
        <is>
          <t xml:space="preserve"> </t>
        </is>
      </c>
      <c r="D5" s="4" t="inlineStr">
        <is>
          <t xml:space="preserve"> </t>
        </is>
      </c>
    </row>
    <row r="6">
      <c r="A6" s="4" t="inlineStr">
        <is>
          <t>Notes receivable</t>
        </is>
      </c>
      <c r="B6" s="6" t="n">
        <v>0</v>
      </c>
      <c r="C6" s="4" t="inlineStr">
        <is>
          <t xml:space="preserve"> </t>
        </is>
      </c>
      <c r="D6" s="6" t="n">
        <v>66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ventories - Inventory (Details) ¥ in Thousands, $ in Thousands</t>
        </is>
      </c>
      <c r="B1" s="2" t="inlineStr">
        <is>
          <t>Dec. 31, 2024 CNY (¥)</t>
        </is>
      </c>
      <c r="C1" s="2" t="inlineStr">
        <is>
          <t>Dec. 31, 2024 USD ($)</t>
        </is>
      </c>
      <c r="D1" s="2" t="inlineStr">
        <is>
          <t>Dec. 31, 2023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177528</v>
      </c>
      <c r="C3" s="4" t="inlineStr">
        <is>
          <t xml:space="preserve"> </t>
        </is>
      </c>
      <c r="D3" s="6" t="n">
        <v>90882</v>
      </c>
    </row>
    <row r="4">
      <c r="A4" s="4" t="inlineStr">
        <is>
          <t>Work-in-process</t>
        </is>
      </c>
      <c r="B4" s="5" t="n">
        <v>18568</v>
      </c>
      <c r="C4" s="4" t="inlineStr">
        <is>
          <t xml:space="preserve"> </t>
        </is>
      </c>
      <c r="D4" s="5" t="n">
        <v>11003</v>
      </c>
    </row>
    <row r="5">
      <c r="A5" s="4" t="inlineStr">
        <is>
          <t>Finished goods</t>
        </is>
      </c>
      <c r="B5" s="5" t="n">
        <v>37846</v>
      </c>
      <c r="C5" s="4" t="inlineStr">
        <is>
          <t xml:space="preserve"> </t>
        </is>
      </c>
      <c r="D5" s="5" t="n">
        <v>58896</v>
      </c>
    </row>
    <row r="6">
      <c r="A6" s="4" t="inlineStr">
        <is>
          <t>Total</t>
        </is>
      </c>
      <c r="B6" s="6" t="n">
        <v>233942</v>
      </c>
      <c r="C6" s="7" t="n">
        <v>32050</v>
      </c>
      <c r="D6" s="6" t="n">
        <v>1607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ventories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6666</v>
      </c>
      <c r="C4" s="7" t="n">
        <v>913</v>
      </c>
      <c r="D4" s="6" t="n">
        <v>10641</v>
      </c>
      <c r="E4" s="6" t="n">
        <v>35406</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s and other current assets (Details) ¥ in Thousands, $ in Thousands</t>
        </is>
      </c>
      <c r="B1" s="2" t="inlineStr">
        <is>
          <t>Dec. 31, 2024 CNY (¥)</t>
        </is>
      </c>
      <c r="C1" s="2" t="inlineStr">
        <is>
          <t>Dec. 31, 2024 USD ($)</t>
        </is>
      </c>
      <c r="D1" s="2" t="inlineStr">
        <is>
          <t>Dec. 31, 2023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yments to suppliers</t>
        </is>
      </c>
      <c r="B3" s="6" t="n">
        <v>167747</v>
      </c>
      <c r="C3" s="4" t="inlineStr">
        <is>
          <t xml:space="preserve"> </t>
        </is>
      </c>
      <c r="D3" s="6" t="n">
        <v>302421</v>
      </c>
    </row>
    <row r="4">
      <c r="A4" s="4" t="inlineStr">
        <is>
          <t>Receivables from partial sale of equity interest in SiEngine (refer to Note 9)</t>
        </is>
      </c>
      <c r="B4" s="5" t="n">
        <v>130000</v>
      </c>
      <c r="C4" s="4" t="inlineStr">
        <is>
          <t xml:space="preserve"> </t>
        </is>
      </c>
      <c r="D4" s="5" t="n">
        <v>0</v>
      </c>
    </row>
    <row r="5">
      <c r="A5" s="4" t="inlineStr">
        <is>
          <t>Contract cost assets</t>
        </is>
      </c>
      <c r="B5" s="5" t="n">
        <v>69932</v>
      </c>
      <c r="C5" s="4" t="inlineStr">
        <is>
          <t xml:space="preserve"> </t>
        </is>
      </c>
      <c r="D5" s="5" t="n">
        <v>104309</v>
      </c>
    </row>
    <row r="6">
      <c r="A6" s="4" t="inlineStr">
        <is>
          <t>Others</t>
        </is>
      </c>
      <c r="B6" s="5" t="n">
        <v>84606</v>
      </c>
      <c r="C6" s="4" t="inlineStr">
        <is>
          <t xml:space="preserve"> </t>
        </is>
      </c>
      <c r="D6" s="5" t="n">
        <v>36770</v>
      </c>
    </row>
    <row r="7">
      <c r="A7" s="4" t="inlineStr">
        <is>
          <t>Prepayments and other current assets</t>
        </is>
      </c>
      <c r="B7" s="6" t="n">
        <v>452285</v>
      </c>
      <c r="C7" s="7" t="n">
        <v>61959</v>
      </c>
      <c r="D7" s="6" t="n">
        <v>443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Additional information (Details) - CNY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ovision for prepayments and other current assets</t>
        </is>
      </c>
      <c r="B3" s="6" t="n">
        <v>0</v>
      </c>
      <c r="C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Long-term investments - Investment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Dec. 31, 2024 CNY (¥)</t>
        </is>
      </c>
    </row>
    <row r="3">
      <c r="A3" s="3" t="inlineStr">
        <is>
          <t>Long-Term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252407</v>
      </c>
      <c r="D4" s="4" t="inlineStr">
        <is>
          <t xml:space="preserve"> </t>
        </is>
      </c>
      <c r="E4" s="4" t="inlineStr">
        <is>
          <t xml:space="preserve"> </t>
        </is>
      </c>
      <c r="F4" s="6" t="n">
        <v>10523</v>
      </c>
    </row>
    <row r="5">
      <c r="A5" s="4" t="inlineStr">
        <is>
          <t>Equity securities</t>
        </is>
      </c>
      <c r="B5" s="4" t="inlineStr">
        <is>
          <t xml:space="preserve"> </t>
        </is>
      </c>
      <c r="C5" s="5" t="n">
        <v>48580</v>
      </c>
      <c r="D5" s="4" t="inlineStr">
        <is>
          <t xml:space="preserve"> </t>
        </is>
      </c>
      <c r="E5" s="4" t="inlineStr">
        <is>
          <t xml:space="preserve"> </t>
        </is>
      </c>
      <c r="F5" s="5" t="n">
        <v>5316</v>
      </c>
    </row>
    <row r="6">
      <c r="A6" s="4" t="inlineStr">
        <is>
          <t>Total long-term investments</t>
        </is>
      </c>
      <c r="B6" s="4" t="inlineStr">
        <is>
          <t xml:space="preserve"> </t>
        </is>
      </c>
      <c r="C6" s="5" t="n">
        <v>300987</v>
      </c>
      <c r="D6" s="4" t="inlineStr">
        <is>
          <t xml:space="preserve"> </t>
        </is>
      </c>
      <c r="E6" s="7" t="n">
        <v>2170</v>
      </c>
      <c r="F6" s="6" t="n">
        <v>15839</v>
      </c>
    </row>
    <row r="7">
      <c r="A7" s="4" t="inlineStr">
        <is>
          <t>Impairment loss recognized</t>
        </is>
      </c>
      <c r="B7" s="6" t="n">
        <v>6446</v>
      </c>
      <c r="C7" s="6" t="n">
        <v>0</v>
      </c>
      <c r="D7" s="6" t="n">
        <v>0</v>
      </c>
      <c r="E7" s="4" t="inlineStr">
        <is>
          <t xml:space="preserve"> </t>
        </is>
      </c>
      <c r="F7" s="4" t="inlineStr">
        <is>
          <t xml:space="preserve"> </t>
        </is>
      </c>
    </row>
  </sheetData>
  <mergeCells count="3">
    <mergeCell ref="B1:D1"/>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 Description of business ECARX Holdings Inc. (“ECARX” or the “Company’) was incorporated as an exempted company with limited liability in the Cayman Islands on November 12, 2019. The Company along with its subsidiaries, consolidated variable interest entity (“VIE”) and VIE’s subsidiaries is collectively referred to as “the Group”. The terms “we,” “our,” and “us” refer to the Group, unless the context indicates otherwise. Historically, we conducted our operations in China through subsidiaries as well as through Hubei ECARX Technology Co., Ltd (“Hubei ECARX”), our former VIE based in mainland China. In 2022, as a result of a restructuring described below, we do not have any VIE in China. We are a global mobility-tech company partnering with original equipment manufacturers (“OEM”s) to reshape the automotive landscape as the industry transitions to an all-electric future. As OEMs develop new vehicle platforms from the ground up, we are developing a full-stack solution - central computer, system on a chip (“SoC”) and software to help continuously improve the in-car user experience. Our products continue to shape the interaction between people and vehicles by rapidly advancing the technology at the heart of smart mobility. We are engaged in the sales of SoC core modules, automotive computing platform products, software stacks as well as the provision of research and development services primarily in the People’s Republic of China (“PRC”). (b) Merger and recapitalization On December 20, 2022, (the “Closing Date”), the Company consummated its merger with COVA Acquisition Corp. (“COVA”) pursuant to a merger agreement dated May 26, 2022 (the “Merger Agreement”) by and among COVA, ECARX, ECARX Temp Limited, a wholly-owned subsidiary of ECARX (“Merger Sub 1”), and ECARX&amp;Co Limited, a wholly-owned subsidiary of ECARX ( “Merger Sub 2”). Pursuant to the Merger Agreement, (i) Merger Sub 1 was merged with and into COVA (the “First Merger”), with COVA surviving the First Merger as a wholly owned subsidiary of ECARX Holdings Inc. (such company, as the surviving entity of the First Merger, “Surviving Entity 1”), and (ii) immediately following the First Merger and as part of the same overall transaction as the First Merger, Surviving Entity 1 was merged with and into Merger Sub 2 (the “Second Merger,” and together with the First Merger, the “Mergers”), with Merger Sub 2 surviving the Second Merger as a wholly-owned subsidiary of ECARX Holdings Inc. (such company, as the surviving entity of the Second Merger, “Surviving Entity 2”) (collectively, the “Merger”). On the Closing Date: (i) the amended and restated memorandum and articles of association the Company became effective; (ii) 90,724,289 of the preferred shares of the Company that were issued and outstanding immediately prior to the First Effective Time (i.e. effective time of the First Merger) were re-designated and reclassified into one ordinary share of the Company on a one-for-one basis (the “Preferred Share Conversion”); (iii) immediately following the Preferred Share Conversion but immediately prior to the Recapitalization (as defined below), the authorized share capital of the Company was re-designated as follows (“Re-designation”): (A) each of the issued and outstanding ordinary shares of the Company (other than the Co-Founder Shares, defined as all of the ECARX shares held by Mr. Ziyu Shen and 20,520,820 ECARX shares held by Mr. Eric Li (Shufu Li) immediately prior to the Re-designation) and each of 7,766,956,008 authorized but unissued ordinary shares of the Company was re-designated as one Class A Ordinary Share; (B) each of the issued and outstanding Co-Founder Shares and each of the 958,958,360 authorized but unissued ordinary shares of the Company was re-designated as one Class B Ordinary Share; and (C) 1,000,000,000 authorized but unissued ordinary shares of the Company were re-designated as shares of par value of US$0.000005 each of such class or classes (however designated) as the board of directors of the Company may determine in accordance with the Amended Articles; and (iv) Recapitalization (A) each of the issued and outstanding ordinary shares of ECARX immediately following the Re-designation was recapitalized by way of a repurchase in exchange for issuance of such number of Class A Ordinary Shares and Class B Ordinary Shares, in each case, equal to the Recapitalization Factor (as defined below) (i.e., one such Company Class A Ordinary Share or Company Class B Ordinary Share, as the case may be, multiplied by the Recapitalization Factor); (B) each ECARX restricted share unit and option issued and outstanding immediately prior to the Recapitalization was adjusted to give effect to the foregoing transactions, such that each ECARX restricted share unit and option shall be exercisable for that number of Class A Ordinary Shares equal to the product of (a) the number of shares of the Company subject to such ECARX restricted share unit and option immediately prior to the Recapitalization multiplied by (b) the Recapitalization Factor (such product rounded down to the nearest whole number), and the per share exercise price for each Class A Ordinary Share issuable upon exercise of the ECARX restricted share unit and options, as adjusted, shall be equal to the quotient (rounded up to the nearest whole cent) obtained by dividing (y) the per share exercise price for each share of the Company subject to such ECARX restricted share unit and option by (z) the Recapitalization Factor. “Recapitalization Factor” is 1.19295710, representing the number resulting from dividing (i) US$3,400,000, being the pre-money equity value of ECARX as agreed between ECARX and COVA, by (ii) the product of (x) the Fully-Diluted Company Shares, and (y) US$10.00. “Fully-Diluted Company Shares” means, without duplication, (a) the aggregate number of shares of ECARX Holdings Inc. (i) that are issued and outstanding immediately prior to the Re-designation and (ii) that are issuable upon the exercise of all ECARX Options and other equity securities of ECARX Holdings that are issued and outstanding immediately prior to the Re-designation (whether or not then vested or exercisable as applicable), minus (b) the shares of ECARX Holdings held by it or any subsidiary of ECARX Holdings Inc. (if applicable) as treasury shares. On the Closing Date, the Company issued: (i) 5,870,357 Class A Ordinary Shares to then holders of Class A ordinary shares of COVA, including 5,250,000 Class A Ordinary Shares issued to COVA Acquisition Sponsor LLC (the “Sponsor”); (ii) 23,871,971 Warrants to then holders of COVA Public Warrants and COVA Private Warrants; (iii) 282,564,117 Class A Ordinary Shares, consisted of (a) 2,000,000 Class A Ordinary Shares to Geely Investment Holding Ltd. and 1,500,000 Class A Ordinary Shares to Luminar Technologies, Inc. (collectively referred to as “Strategic Investors”), (b) 1,052,632 Class A Ordinary Shares issued to Lotus Technology Inc., the holder of the Note (as described in Note 16), and (c) 84,795,039 Class A Ordinary Shares to then existing preferred shareholders and 193,216,446 Class A Ordinary Shares to then existing ordinary shareholders of the Company. (iv) 48,960,916 Class B Ordinary Shares to the then existing shareholders of the Company. Pursuant to the mergers above stated, COVA was considered as the “acquired” company for financial reporting purposes. Accordingly, for accounting purposes, the financial statements of ECARX represented a continuation of its operations with the Merger treated as the equivalent of ECARX issuing shares for the net assets of COVA, accompanied by a recapitalization. The net assets of ECARX are stated at historical cost, with no goodwill or other intangible assets recorded. This determination was primarily based on the following: • ECARX is the larger of the combining entities and is the operating company. • ECARX will have control of the board as it will hold a majority of the seats on the board of directors with COVA only taking two seats on the board after the mergers. • ECARX’s senior management will be continuing as senior management of the combined company. • In addition, a larger portion of the voting rights in the combined entity will be held by existing ECARX’s shareholders. The equity structure has been recast in all comparative periods up to the Closing to reflect the number of the Company’s preferred shares and ordinary shares issued and outstanding in history. As such, the shares and corresponding capital amounts and earnings per share prior to the Merger have been retroactively recast. The Class A Ordinary Shares and ECARX Public Warrants (defined in the Note 14) of the Company are listed on the Nasdaq Stock Market LLC, or “Nasdaq,” under the trading symbols “ECX” and “ECXWW,” respectively. In connection with the Merger, the Company raised aggregated proceeds of US$38,870 (equivalent to RMB270,539), including (i) cash proceeds consisted of US$6,282 (equivalent to RMB43,724) in connection with the Merger, US$20,000 (equivalent to RMB139,200) from Geely Investment Holding Ltd. (referred to as “Geely strategic investment”) and (ii) US$12,588 (equivalent to RMB87,615) worth of shares from Luminar Technologies, Inc., a strategic investor (referred to as “Luminar strategic investment”, collectively referred to as “Strategic Investments”). The Company incurred transaction costs of US$42,122 (equivalent to RMB293,168). Any excess of these costs over the proceeds amounting to US$3,252 (equivalent to RMB22,629) were recorded in general and administrative expenses of the statement of comprehensive loss. (c) Restructuring Historically, the Company conducted its operation in China through its PRC consolidated subsidiaries as well as through the VIE and VIE’s subsidiaries based in China. Due to the increased regulatory scrutiny over VIE structure and because the businesses and assets relating to surveying and mapping services and ICP businesses held by VIE, namely ECARX (Hubei) Tech Co., Ltd. (“ECARX (Hubei) Tech”) which were inconsequential to the Company’s operations, the Company implemented a series of transactions to restructure its organization and business operations (the “Restructuring”) since early 2022. In connection with the Restructuring, in April 2022, the Company, Hubei ECARX and shareholders of Hubei ECARX entered into a VIE Termination Agreement to terminate the VIE Agreements with immediate effect. The Group has ceased to engage in any surveying and mapping services and ICP businesses and has not been in possession of any surveying or mapping qualification or ICP license since the Restructuring. In addition, ECARX (Hubei) Tech, a wholly-owned PRC subsidiary of the Company, and Hubei ECARX reached an agreement, pursuant to which: • All of the business and operations, excluding a contract on AI voice products signed by Hubei ECARX on March 5, 2020, and the working capital of Hubei ECARX of approximately RMB20,000, which are not subject to restrictions on the foreign investments, including the sales of automotive computing platforms, SoC core modules, automotive merchandise or other products, software licensing and the provision of automotive computing platform design and development service and other services of Hubei ECARX, and related assets and liabilities, contracts, intellectual properties and employees, were transferred from Hubei ECARX to ECARX (Hubei) Tech, at nil consideration. • Other business and operations, which include the above-mentioned contract entered into by Hubei ECARX on March 5, 2020 and the working capital of approximately RMB20,000 as well as the business and operations that are subject to the restrictions on foreign investments, including (i) map surveying and mapping qualification (referring to Grade A Surveying and Mapping Qualification of Navigation Electronic Map and Grade B Surveying and Mapping Qualification of Internet Map Service of Hubei ECARX), (ii) mapping activities (including relevant assets, contracts, intellectual property rights and employees), and (iii) ICP license, were retained by Hubei ECARX and spun off from the Group upon the completion of the Restructuring. The operating results of the remaining business operations in 2020 and 2021 were inconsequential. • In addition, the Group also spun off three equity method investments, primarily including the equity method investment in Suzhou Chenling Investment LLP (“Suzhou Chenling”) to Hubei ECARX. The Company also temporarily transferred three of its equity method investments to two investment and consulting companies, including Hubei Dongjun Automotive Electronic Technology Co., Ltd (“Hubei Dongjun”) and Suzhou Photon-Matrix Optoelectronics Technology Co., Ltd (“Suzhou Photon-Matrix”). The three equity method investments were transferred out in April 2022 and transferred back to ECARX (Hubei) Tech, a wholly-owned subsidiary of the Company, before the consummation of the Restructuring. Since there was no substantial change in economic substance before and after the Restructuring to these equity interests and considering the short lapse of time between the equity interests having been transferred to third parties and the same being transferred back to the Company, the Company determined that there is no accounting impact as a result of such temporary transfers. Hubei Dongjun and Suzhou Photon-Matrix were deconsolidated in September 2021 and January 2022, respectively, before the temporary transfers, as a result of the Company’s loss of control of such entities. Therefore, the temporary transfers to the two investment and consulting companies that were returned to the Company did not include the equity interests that led to the deconsolidation of Hubei Dongjun and Suzhou Photon-Matrix. Pursuant to the Restructuring, the following assets of Hubei ECARX were derecognized by the Group: RMB Assets Cash 20,000 Long-term investments 211,908 Property and equipment, net 34,873 Intangible assets, net 1,094 In addition, the Group recognized amounts due from Hubei ECARX in the amount of RMB205,954, which represented the net present value of a loan provided by the Group in June 2021 to Hubei ECARX in the amount of RMB252,287. The loan is interest free and will be settled in cash no later than May 2026. The present value of the loan is discounted at an effective annual interest rate of 5%. The excess of the assets derecognized over the amounts due from the VIE in the amount of RMB61,921 was treated as deemed distribution to shareholders and recorded in accumulated deficit. The Restructuring does not represent a strategic shift, nor will it have a major effect on the Group’s operations and financial results. (d) VIE Prior to the Restructuring in April 2022 as described in Note 1(c), the Group operated all of its business in the PRC through Hubei ECARX, a limited liability company established under the laws of the PRC. The recognized and unrecognized revenue-producing assets of the VIE and VIE’s subsidiaries primarily consisted of property and equipment, internally developed software and intellectual property, patents and trademarks and other licenses necessary for the operation and assembled workforce. The equity interests of Hubei ECARX were legally held by Mr. Shufu Li and Mr. Ziyu Shen, who acted as the nominee equity holders of Hubei ECARX on behalf of ECARX (Wuhan) Technology Co., Ltd. (“ECARX WH” or “WFOE”). A series of VIE agreements, including the Power of Attorney, the Exclusive Business Cooperation Agreement, the Exclusive Purchase Option Agreement, the Equity Interest Pledge Agreement and Spousal Consent, as amended, were entered among the VIE, the WFOE and the nominee equity holders of the VIE. Through the VIE Agreements, the nominee equity holders of the VIE had granted all their legal rights including voting rights and disposition rights of their equity interests in the VIE to the WFOE. The nominee equity holders of the VIE did not participate significantly in income and loss and did not have the power to direct the activities of the VIE that most significantly impact their economic performance. Accordingly, the VIE was considered a variable interest entity. Under the terms of the VIE Agreements, the Company, through the WFOE, had (i) the right to receive economic benefits that could potentially be significant to the VIE in the form of service fees under the Exclusive Business Cooperation Agreement; (ii) the right to receive all dividends declared by the VIEs and the right to all undistributed earnings of the VIE under the Power of Attorney; (iii) the right to receive the residual benefits of the VIE through its exclusive option to acquire 100% of the equity interests and assets in the VIE, to the extent permitted under PRC law, under the Exclusive Purchase Option Agreement. In accordance with Accounting Standards Codification (“ASC”) 810-10-25-38A, the Company, through the WFOE, had a controlling financial interest in the VIE because the WFOE had (i) the power to direct activities of the VIE that most significantly impact the economic performance of the VIE; and (ii) the right to receive benefits from the VIE that could potentially be significant to the VIE. Thus, the Company, through the WFOE, is the primary beneficiary of the VIE. Accordingly, the financial statements of the VIE were consolidated in the Company’s consolidated financial statements. Under the terms of the VIE Agreements, the VIE’s nominee equity holders had no rights to the net assets nor had the obligations to fund the deficit, and such rights and obligations had been vested to the Company. All of the deficit (net liabilities) and net loss of the VIE were attributed to the Company. The Company relied on the VIE Agreements to operate and control VIEs. All of the VIE Agreements are governed by PRC laws and provide for the resolution of disputes through arbitration in China. Accordingly, these contracts would be interpreted in accordance with PRC laws and any disputes would be resolved in accordance with PRC legal procedures. Based on the legal opinion obtained from the Company’s mainland PRC legal counsel, management is of the view that the above contractual arrangements were legally binding and enforceable and did not violate current mainland PRC laws and regulations. Upon the completion of the Restructuring in April 2022, the Group did not consolidate Hubei ECARX thereafter. The following consolidated revenues, net income and cash flow information for the period between January 1, 2022 and the completion of the Restructuring, have been included in the accompanying consolidated financial statements. All intercompany transactions and balances with the Company and its subsidiaries, prior to the Restructuring, have been eliminated upon consolidation. From January 1, 2022 to the completion of the Restructuring RMB Revenues (i) 936,520 Net income (ii) 2,793,301 Net cash provided by operating activities (iii) 224,031 Net cash provided by investing activities 165,672 Net cash used in financing activities (iv) (1,055,000) Net decrease in cash and restricted cash (665,297) Cash and restricted cash at the beginning of the period 665,297 Cash and restricted cash at the end of the period — ___________________________ (i) From January 1, 2022 to the completion of the Restructuring, revenues include RMB265,452 from the Company and its subsidiaries, which are eliminated upon consolidation. (ii) From January 1, 2022 to the completion of the Restructuring, net income includes RMB2,981,707 from the Company and its subsidiaries, which are eliminated upon consolidation. (iii) From January 1, 2022 to the completion of the Restructuring, net cash provided by operating activities includes RMB228,428 generated from the Company and its subsidiaries which are eliminated upon consolidation. (iv) From January 1, 2022 to the completion of the Restructuring, net cash used in financing activities includes RMB157,000 provided by the Company and its subsidiaries which are eliminated upo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3" customWidth="1" min="6" max="6"/>
    <col width="22" customWidth="1" min="7" max="7"/>
    <col width="23" customWidth="1" min="8" max="8"/>
    <col width="22" customWidth="1" min="9" max="9"/>
    <col width="23" customWidth="1" min="10" max="10"/>
    <col width="22" customWidth="1" min="11" max="11"/>
    <col width="22" customWidth="1" min="12" max="12"/>
    <col width="23" customWidth="1" min="13" max="13"/>
    <col width="22" customWidth="1" min="14" max="14"/>
    <col width="22" customWidth="1" min="15" max="15"/>
    <col width="22" customWidth="1" min="16" max="16"/>
    <col width="22" customWidth="1" min="17" max="17"/>
    <col width="14" customWidth="1" min="18" max="18"/>
    <col width="21" customWidth="1" min="19" max="19"/>
    <col width="14" customWidth="1" min="20" max="20"/>
    <col width="14" customWidth="1" min="21" max="21"/>
  </cols>
  <sheetData>
    <row r="1">
      <c r="A1" s="1" t="inlineStr">
        <is>
          <t>Long-term investments - Equity method investments (Details) $ / shares in Units, ¥ in Thousands, kr in Thousands, $ in Thousands</t>
        </is>
      </c>
      <c r="E1" s="2" t="inlineStr">
        <is>
          <t>1 Months Ended</t>
        </is>
      </c>
      <c r="N1" s="2" t="inlineStr">
        <is>
          <t>12 Months Ended</t>
        </is>
      </c>
    </row>
    <row r="2">
      <c r="B2" s="2" t="inlineStr">
        <is>
          <t>Sep. 01, 2021 CNY (¥)</t>
        </is>
      </c>
      <c r="C2" s="2" t="inlineStr">
        <is>
          <t>Jul. 26, 2021 CNY (¥) shares</t>
        </is>
      </c>
      <c r="D2" s="2" t="inlineStr">
        <is>
          <t>Jul. 26, 2021 USD ($) $ / shares shares</t>
        </is>
      </c>
      <c r="E2" s="2" t="inlineStr">
        <is>
          <t>Aug. 31, 2024 CNY (¥)</t>
        </is>
      </c>
      <c r="F2" s="2" t="inlineStr">
        <is>
          <t>Aug. 31, 2024 SEK (kr)</t>
        </is>
      </c>
      <c r="G2" s="2" t="inlineStr">
        <is>
          <t>Dec. 31, 2023 CNY (¥)</t>
        </is>
      </c>
      <c r="H2" s="2" t="inlineStr">
        <is>
          <t>Dec. 31, 2023 SEK (kr)</t>
        </is>
      </c>
      <c r="I2" s="2" t="inlineStr">
        <is>
          <t>Nov. 30, 2023 CNY (¥)</t>
        </is>
      </c>
      <c r="J2" s="2" t="inlineStr">
        <is>
          <t>Dec. 31, 2022 SEK (kr)</t>
        </is>
      </c>
      <c r="K2" s="2" t="inlineStr">
        <is>
          <t>Jan. 31, 2022 CNY (¥)</t>
        </is>
      </c>
      <c r="L2" s="2" t="inlineStr">
        <is>
          <t>Jul. 31, 2021 CNY (¥)</t>
        </is>
      </c>
      <c r="M2" s="2" t="inlineStr">
        <is>
          <t>Jul. 31, 2021 SEK (kr)</t>
        </is>
      </c>
      <c r="N2" s="2" t="inlineStr">
        <is>
          <t>Dec. 31, 2024 CNY (¥)</t>
        </is>
      </c>
      <c r="O2" s="2" t="inlineStr">
        <is>
          <t>Dec. 31, 2024 USD ($)</t>
        </is>
      </c>
      <c r="P2" s="2" t="inlineStr">
        <is>
          <t>Dec. 31, 2023 CNY (¥)</t>
        </is>
      </c>
      <c r="Q2" s="2" t="inlineStr">
        <is>
          <t>Dec. 31, 2022 CNY (¥)</t>
        </is>
      </c>
      <c r="R2" s="2" t="inlineStr">
        <is>
          <t>Jul. 31, 2024</t>
        </is>
      </c>
      <c r="S2" s="2" t="inlineStr">
        <is>
          <t>May 31, 2024 CNY (¥)</t>
        </is>
      </c>
      <c r="T2" s="2" t="inlineStr">
        <is>
          <t>Jan. 31, 2024</t>
        </is>
      </c>
      <c r="U2" s="2" t="inlineStr">
        <is>
          <t>Aug. 31, 2021</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contribution to acquire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3900</v>
      </c>
      <c r="O4" s="7" t="n">
        <v>7384</v>
      </c>
      <c r="P4" s="6" t="n">
        <v>0</v>
      </c>
      <c r="Q4" s="6" t="n">
        <v>79442</v>
      </c>
      <c r="R4" s="4" t="inlineStr">
        <is>
          <t xml:space="preserve"> </t>
        </is>
      </c>
      <c r="S4" s="4" t="inlineStr">
        <is>
          <t xml:space="preserve"> </t>
        </is>
      </c>
      <c r="T4" s="4" t="inlineStr">
        <is>
          <t xml:space="preserve"> </t>
        </is>
      </c>
      <c r="U4" s="4" t="inlineStr">
        <is>
          <t xml:space="preserve"> </t>
        </is>
      </c>
    </row>
    <row r="5">
      <c r="A5" s="4" t="inlineStr">
        <is>
          <t>Remeasured equity interest at fair value</t>
        </is>
      </c>
      <c r="B5" s="4" t="inlineStr">
        <is>
          <t xml:space="preserve"> </t>
        </is>
      </c>
      <c r="C5" s="4" t="inlineStr">
        <is>
          <t xml:space="preserve"> </t>
        </is>
      </c>
      <c r="D5" s="4" t="inlineStr">
        <is>
          <t xml:space="preserve"> </t>
        </is>
      </c>
      <c r="E5" s="4" t="inlineStr">
        <is>
          <t xml:space="preserve"> </t>
        </is>
      </c>
      <c r="F5" s="4" t="inlineStr">
        <is>
          <t xml:space="preserve"> </t>
        </is>
      </c>
      <c r="G5" s="6" t="n">
        <v>25240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523</v>
      </c>
      <c r="O5" s="4" t="inlineStr">
        <is>
          <t xml:space="preserve"> </t>
        </is>
      </c>
      <c r="P5" s="5" t="n">
        <v>252407</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ain as a result of de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1974</v>
      </c>
      <c r="L6" s="4" t="inlineStr">
        <is>
          <t xml:space="preserve"> </t>
        </is>
      </c>
      <c r="M6" s="4" t="inlineStr">
        <is>
          <t xml:space="preserve"> </t>
        </is>
      </c>
      <c r="N6" s="6" t="n">
        <v>0</v>
      </c>
      <c r="O6" s="7" t="n">
        <v>0</v>
      </c>
      <c r="P6" s="6" t="n">
        <v>0</v>
      </c>
      <c r="Q6" s="5" t="n">
        <v>71974</v>
      </c>
      <c r="R6" s="4" t="inlineStr">
        <is>
          <t xml:space="preserve"> </t>
        </is>
      </c>
      <c r="S6" s="4" t="inlineStr">
        <is>
          <t xml:space="preserve"> </t>
        </is>
      </c>
      <c r="T6" s="4" t="inlineStr">
        <is>
          <t xml:space="preserve"> </t>
        </is>
      </c>
      <c r="U6" s="4" t="inlineStr">
        <is>
          <t xml:space="preserve"> </t>
        </is>
      </c>
    </row>
    <row r="7">
      <c r="A7" s="4" t="inlineStr">
        <is>
          <t>Suzhou Photon-Matrix | Hubei ECAR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quity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4" t="n">
        <v>0.131</v>
      </c>
      <c r="O9" s="4" t="inlineStr">
        <is>
          <t xml:space="preserve"> </t>
        </is>
      </c>
      <c r="P9" s="4" t="inlineStr">
        <is>
          <t xml:space="preserve"> </t>
        </is>
      </c>
      <c r="Q9" s="4" t="inlineStr">
        <is>
          <t xml:space="preserve"> </t>
        </is>
      </c>
      <c r="R9" s="14" t="n">
        <v>0.0069</v>
      </c>
      <c r="S9" s="4" t="inlineStr">
        <is>
          <t xml:space="preserve"> </t>
        </is>
      </c>
      <c r="T9" s="14" t="n">
        <v>0.131</v>
      </c>
      <c r="U9" s="4" t="inlineStr">
        <is>
          <t xml:space="preserve"> </t>
        </is>
      </c>
    </row>
    <row r="10">
      <c r="A10" s="4" t="inlineStr">
        <is>
          <t>SiEngine Technology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sh contribution to acquire equity method investment</t>
        </is>
      </c>
      <c r="B12" s="4" t="inlineStr">
        <is>
          <t xml:space="preserve"> </t>
        </is>
      </c>
      <c r="C12" s="6" t="n">
        <v>68967</v>
      </c>
      <c r="D12" s="7" t="n">
        <v>10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Value of shares issued to acquire equity method investment</t>
        </is>
      </c>
      <c r="B13" s="4" t="inlineStr">
        <is>
          <t xml:space="preserve"> </t>
        </is>
      </c>
      <c r="C13" s="5" t="n">
        <v>620703</v>
      </c>
      <c r="D13" s="5" t="n">
        <v>95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rrying amount of the Company's controlling shareholder | $</t>
        </is>
      </c>
      <c r="B14" s="4" t="inlineStr">
        <is>
          <t xml:space="preserve"> </t>
        </is>
      </c>
      <c r="C14" s="4" t="inlineStr">
        <is>
          <t xml:space="preserve"> </t>
        </is>
      </c>
      <c r="D14" s="7"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cess of consideration over the carrying amount of the equity investment</t>
        </is>
      </c>
      <c r="B15" s="4" t="inlineStr">
        <is>
          <t xml:space="preserve"> </t>
        </is>
      </c>
      <c r="C15" s="6" t="n">
        <v>68967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iEngine Technology Co., Ltd | Series B Redeemable Convertible Pre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shares issued to acquire equity method investment | shares</t>
        </is>
      </c>
      <c r="B18" s="4" t="inlineStr">
        <is>
          <t xml:space="preserve"> </t>
        </is>
      </c>
      <c r="C18" s="5" t="n">
        <v>9882082</v>
      </c>
      <c r="D18" s="5" t="n">
        <v>98820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price (in USD per share) | $ / shares</t>
        </is>
      </c>
      <c r="B19" s="4" t="inlineStr">
        <is>
          <t xml:space="preserve"> </t>
        </is>
      </c>
      <c r="C19" s="4" t="inlineStr">
        <is>
          <t xml:space="preserve"> </t>
        </is>
      </c>
      <c r="D19" s="10" t="n">
        <v>9.699999999999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Volvo C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ong-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ash contribution to acquire equity method investment</t>
        </is>
      </c>
      <c r="B22" s="4" t="inlineStr">
        <is>
          <t xml:space="preserve"> </t>
        </is>
      </c>
      <c r="C22" s="4" t="inlineStr">
        <is>
          <t xml:space="preserve"> </t>
        </is>
      </c>
      <c r="D22" s="4" t="inlineStr">
        <is>
          <t xml:space="preserve"> </t>
        </is>
      </c>
      <c r="E22" s="4" t="inlineStr">
        <is>
          <t xml:space="preserve"> </t>
        </is>
      </c>
      <c r="F22" s="4" t="inlineStr">
        <is>
          <t xml:space="preserve"> </t>
        </is>
      </c>
      <c r="G22" s="6" t="n">
        <v>17478</v>
      </c>
      <c r="H22" s="4" t="inlineStr">
        <is>
          <t xml:space="preserve"> </t>
        </is>
      </c>
      <c r="I22" s="4" t="inlineStr">
        <is>
          <t xml:space="preserve"> </t>
        </is>
      </c>
      <c r="J22" s="15" t="n">
        <v>25620</v>
      </c>
      <c r="K22" s="4" t="inlineStr">
        <is>
          <t xml:space="preserve"> </t>
        </is>
      </c>
      <c r="L22" s="6" t="n">
        <v>269813</v>
      </c>
      <c r="M22" s="15" t="n">
        <v>36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quity interest (as a percent)</t>
        </is>
      </c>
      <c r="B23" s="4" t="inlineStr">
        <is>
          <t xml:space="preserve"> </t>
        </is>
      </c>
      <c r="C23" s="4" t="inlineStr">
        <is>
          <t xml:space="preserve"> </t>
        </is>
      </c>
      <c r="D23" s="4" t="inlineStr">
        <is>
          <t xml:space="preserve"> </t>
        </is>
      </c>
      <c r="E23" s="4" t="inlineStr">
        <is>
          <t xml:space="preserve"> </t>
        </is>
      </c>
      <c r="F23" s="4" t="inlineStr">
        <is>
          <t xml:space="preserve"> </t>
        </is>
      </c>
      <c r="G23" s="12" t="n">
        <v>0.6</v>
      </c>
      <c r="H23" s="4" t="inlineStr">
        <is>
          <t xml:space="preserve"> </t>
        </is>
      </c>
      <c r="I23" s="4" t="inlineStr">
        <is>
          <t xml:space="preserve"> </t>
        </is>
      </c>
      <c r="J23" s="4" t="inlineStr">
        <is>
          <t xml:space="preserve"> </t>
        </is>
      </c>
      <c r="K23" s="4" t="inlineStr">
        <is>
          <t xml:space="preserve"> </t>
        </is>
      </c>
      <c r="L23" s="12" t="n">
        <v>0.4</v>
      </c>
      <c r="M23" s="12" t="n">
        <v>0.4</v>
      </c>
      <c r="N23" s="4" t="inlineStr">
        <is>
          <t xml:space="preserve"> </t>
        </is>
      </c>
      <c r="O23" s="4" t="inlineStr">
        <is>
          <t xml:space="preserve"> </t>
        </is>
      </c>
      <c r="P23" s="12" t="n">
        <v>0.6</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CARX H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ong-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sh contribution to acquire equity method investment</t>
        </is>
      </c>
      <c r="B26" s="4" t="inlineStr">
        <is>
          <t xml:space="preserve"> </t>
        </is>
      </c>
      <c r="C26" s="4" t="inlineStr">
        <is>
          <t xml:space="preserve"> </t>
        </is>
      </c>
      <c r="D26" s="4" t="inlineStr">
        <is>
          <t xml:space="preserve"> </t>
        </is>
      </c>
      <c r="E26" s="4" t="inlineStr">
        <is>
          <t xml:space="preserve"> </t>
        </is>
      </c>
      <c r="F26" s="4" t="inlineStr">
        <is>
          <t xml:space="preserve"> </t>
        </is>
      </c>
      <c r="G26" s="6" t="n">
        <v>11652</v>
      </c>
      <c r="H26" s="15" t="n">
        <v>1708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quity interest (as a percent)</t>
        </is>
      </c>
      <c r="B27" s="4" t="inlineStr">
        <is>
          <t xml:space="preserve"> </t>
        </is>
      </c>
      <c r="C27" s="4" t="inlineStr">
        <is>
          <t xml:space="preserve"> </t>
        </is>
      </c>
      <c r="D27" s="4" t="inlineStr">
        <is>
          <t xml:space="preserve"> </t>
        </is>
      </c>
      <c r="E27" s="4" t="inlineStr">
        <is>
          <t xml:space="preserve"> </t>
        </is>
      </c>
      <c r="F27" s="4" t="inlineStr">
        <is>
          <t xml:space="preserve"> </t>
        </is>
      </c>
      <c r="G27" s="12" t="n">
        <v>0.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2" t="n">
        <v>0.4</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sh consideration for sale of equity method investment</t>
        </is>
      </c>
      <c r="B28" s="4" t="inlineStr">
        <is>
          <t xml:space="preserve"> </t>
        </is>
      </c>
      <c r="C28" s="4" t="inlineStr">
        <is>
          <t xml:space="preserve"> </t>
        </is>
      </c>
      <c r="D28" s="4" t="inlineStr">
        <is>
          <t xml:space="preserve"> </t>
        </is>
      </c>
      <c r="E28" s="6" t="n">
        <v>140725</v>
      </c>
      <c r="F28" s="15" t="n">
        <v>21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Gain as a result of deconsolidation | kr</t>
        </is>
      </c>
      <c r="B29" s="4" t="inlineStr">
        <is>
          <t xml:space="preserve"> </t>
        </is>
      </c>
      <c r="C29" s="4" t="inlineStr">
        <is>
          <t xml:space="preserve"> </t>
        </is>
      </c>
      <c r="D29" s="4" t="inlineStr">
        <is>
          <t xml:space="preserve"> </t>
        </is>
      </c>
      <c r="E29" s="4" t="inlineStr">
        <is>
          <t xml:space="preserve"> </t>
        </is>
      </c>
      <c r="F29" s="1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iEngine Technology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Long-term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quity interest (as a percent)</t>
        </is>
      </c>
      <c r="B32" s="4" t="inlineStr">
        <is>
          <t xml:space="preserve"> </t>
        </is>
      </c>
      <c r="C32" s="4" t="inlineStr">
        <is>
          <t xml:space="preserve"> </t>
        </is>
      </c>
      <c r="D32" s="14" t="n">
        <v>0.346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2"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quity interest sold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4" t="n">
        <v>0.0329</v>
      </c>
      <c r="O33" s="14" t="n">
        <v>0.0329</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ash consideration for sale of equity method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3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Hubei Dongjun Automotive Electronics Technology Co.,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ash contribution to acquire equity method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9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quity interest (as a percent)</t>
        </is>
      </c>
      <c r="B38" s="12" t="n">
        <v>0.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4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2" t="n">
        <v>0.51</v>
      </c>
      <c r="S38" s="12" t="n">
        <v>0.49</v>
      </c>
      <c r="T38" s="4" t="inlineStr">
        <is>
          <t xml:space="preserve"> </t>
        </is>
      </c>
      <c r="U38" s="12" t="n">
        <v>0.51</v>
      </c>
    </row>
    <row r="39">
      <c r="A39" s="4" t="inlineStr">
        <is>
          <t>Equity interest sold (as a percent)</t>
        </is>
      </c>
      <c r="B39" s="12"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ash consideration for sale of equity method investment</t>
        </is>
      </c>
      <c r="B40" s="6"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measured equity interest at fair value</t>
        </is>
      </c>
      <c r="B41" s="5" t="n">
        <v>24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4900</v>
      </c>
      <c r="T41" s="4" t="inlineStr">
        <is>
          <t xml:space="preserve"> </t>
        </is>
      </c>
      <c r="U41" s="4" t="inlineStr">
        <is>
          <t xml:space="preserve"> </t>
        </is>
      </c>
    </row>
    <row r="42">
      <c r="A42" s="4" t="inlineStr">
        <is>
          <t>Gain as a result of deconsolidation</t>
        </is>
      </c>
      <c r="B42" s="6" t="n">
        <v>105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uzhou Photon-Matri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Long-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quity interest sold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4" t="n">
        <v>0.034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ash consideration for sale of equity method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measured equity interest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4000</v>
      </c>
      <c r="L47" s="4" t="inlineStr">
        <is>
          <t xml:space="preserve"> </t>
        </is>
      </c>
      <c r="M47" s="4" t="inlineStr">
        <is>
          <t xml:space="preserve"> </t>
        </is>
      </c>
      <c r="N47" s="4" t="inlineStr">
        <is>
          <t xml:space="preserve"> </t>
        </is>
      </c>
      <c r="O47" s="4" t="inlineStr">
        <is>
          <t xml:space="preserve"> </t>
        </is>
      </c>
      <c r="P47" s="4" t="inlineStr">
        <is>
          <t xml:space="preserve"> </t>
        </is>
      </c>
      <c r="Q47" s="5" t="n">
        <v>64000</v>
      </c>
      <c r="R47" s="4" t="inlineStr">
        <is>
          <t xml:space="preserve"> </t>
        </is>
      </c>
      <c r="S47" s="4" t="inlineStr">
        <is>
          <t xml:space="preserve"> </t>
        </is>
      </c>
      <c r="T47" s="4" t="inlineStr">
        <is>
          <t xml:space="preserve"> </t>
        </is>
      </c>
      <c r="U47" s="4" t="inlineStr">
        <is>
          <t xml:space="preserve"> </t>
        </is>
      </c>
    </row>
    <row r="48">
      <c r="A48" s="4" t="inlineStr">
        <is>
          <t>Gain as a result of deconsolid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71974</v>
      </c>
      <c r="R48" s="4" t="inlineStr">
        <is>
          <t xml:space="preserve"> </t>
        </is>
      </c>
      <c r="S48" s="4" t="inlineStr">
        <is>
          <t xml:space="preserve"> </t>
        </is>
      </c>
      <c r="T48" s="4" t="inlineStr">
        <is>
          <t xml:space="preserve"> </t>
        </is>
      </c>
      <c r="U48" s="4" t="inlineStr">
        <is>
          <t xml:space="preserve"> </t>
        </is>
      </c>
    </row>
    <row r="49">
      <c r="A49" s="4" t="inlineStr">
        <is>
          <t>Suzhou Photon-Matrix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Long-ter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quity interest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4" t="n">
        <v>0.5092</v>
      </c>
      <c r="L51" s="4" t="inlineStr">
        <is>
          <t xml:space="preserve"> </t>
        </is>
      </c>
      <c r="M51" s="4" t="inlineStr">
        <is>
          <t xml:space="preserve"> </t>
        </is>
      </c>
      <c r="N51" s="14" t="n">
        <v>0.6227</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uzhou Photon-Matrix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Long-term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quity interes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4" t="n">
        <v>0.491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sheetData>
  <mergeCells count="4">
    <mergeCell ref="C1:D1"/>
    <mergeCell ref="N1:Q1"/>
    <mergeCell ref="E1:M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Equity method investment prospectively from the date of deconsolidation (Details) ¥ in Thousands, $ in Thousands</t>
        </is>
      </c>
      <c r="B1" s="2" t="inlineStr">
        <is>
          <t>1 Months Ended</t>
        </is>
      </c>
      <c r="C1" s="2" t="inlineStr">
        <is>
          <t>12 Months Ended</t>
        </is>
      </c>
    </row>
    <row r="2">
      <c r="B2" s="2" t="inlineStr">
        <is>
          <t>Jan. 31, 2022 CNY (¥)</t>
        </is>
      </c>
      <c r="C2" s="2" t="inlineStr">
        <is>
          <t>Dec. 31, 2024 CNY (¥)</t>
        </is>
      </c>
      <c r="D2" s="2" t="inlineStr">
        <is>
          <t>Dec. 31, 2024 USD ($)</t>
        </is>
      </c>
      <c r="E2" s="2" t="inlineStr">
        <is>
          <t>Dec. 31, 2023 CNY (¥)</t>
        </is>
      </c>
      <c r="F2" s="2" t="inlineStr">
        <is>
          <t>Dec. 31, 2022 CNY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10523</v>
      </c>
      <c r="D4" s="4" t="inlineStr">
        <is>
          <t xml:space="preserve"> </t>
        </is>
      </c>
      <c r="E4" s="6" t="n">
        <v>252407</v>
      </c>
      <c r="F4" s="4" t="inlineStr">
        <is>
          <t xml:space="preserve"> </t>
        </is>
      </c>
    </row>
    <row r="5">
      <c r="A5" s="4" t="inlineStr">
        <is>
          <t>Add: Carrying amount of redeemable noncontrolling interest</t>
        </is>
      </c>
      <c r="B5" s="4" t="inlineStr">
        <is>
          <t xml:space="preserve"> </t>
        </is>
      </c>
      <c r="C5" s="4" t="inlineStr">
        <is>
          <t xml:space="preserve"> </t>
        </is>
      </c>
      <c r="D5" s="4" t="inlineStr">
        <is>
          <t xml:space="preserve"> </t>
        </is>
      </c>
      <c r="E5" s="4" t="inlineStr">
        <is>
          <t xml:space="preserve"> </t>
        </is>
      </c>
      <c r="F5" s="6" t="n">
        <v>40750</v>
      </c>
    </row>
    <row r="6">
      <c r="A6" s="4" t="inlineStr">
        <is>
          <t>Less: Carrying amount of non-redeemable noncontrolling interest</t>
        </is>
      </c>
      <c r="B6" s="4" t="inlineStr">
        <is>
          <t xml:space="preserve"> </t>
        </is>
      </c>
      <c r="C6" s="4" t="inlineStr">
        <is>
          <t xml:space="preserve"> </t>
        </is>
      </c>
      <c r="D6" s="4" t="inlineStr">
        <is>
          <t xml:space="preserve"> </t>
        </is>
      </c>
      <c r="E6" s="4" t="inlineStr">
        <is>
          <t xml:space="preserve"> </t>
        </is>
      </c>
      <c r="F6" s="5" t="n">
        <v>-7178</v>
      </c>
    </row>
    <row r="7">
      <c r="A7" s="4" t="inlineStr">
        <is>
          <t>Gain as a result of deconsolidation</t>
        </is>
      </c>
      <c r="B7" s="6" t="n">
        <v>71974</v>
      </c>
      <c r="C7" s="6" t="n">
        <v>0</v>
      </c>
      <c r="D7" s="7" t="n">
        <v>0</v>
      </c>
      <c r="E7" s="6" t="n">
        <v>0</v>
      </c>
      <c r="F7" s="5" t="n">
        <v>71974</v>
      </c>
    </row>
    <row r="8">
      <c r="A8" s="4" t="inlineStr">
        <is>
          <t>Suzhou Photon-Matri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6" t="n">
        <v>64000</v>
      </c>
      <c r="C10" s="4" t="inlineStr">
        <is>
          <t xml:space="preserve"> </t>
        </is>
      </c>
      <c r="D10" s="4" t="inlineStr">
        <is>
          <t xml:space="preserve"> </t>
        </is>
      </c>
      <c r="E10" s="4" t="inlineStr">
        <is>
          <t xml:space="preserve"> </t>
        </is>
      </c>
      <c r="F10" s="5" t="n">
        <v>64000</v>
      </c>
    </row>
    <row r="11">
      <c r="A11" s="4" t="inlineStr">
        <is>
          <t>Less: Carrying amount of Suzhou Photon-Matrix’s net assets</t>
        </is>
      </c>
      <c r="B11" s="4" t="inlineStr">
        <is>
          <t xml:space="preserve"> </t>
        </is>
      </c>
      <c r="C11" s="4" t="inlineStr">
        <is>
          <t xml:space="preserve"> </t>
        </is>
      </c>
      <c r="D11" s="4" t="inlineStr">
        <is>
          <t xml:space="preserve"> </t>
        </is>
      </c>
      <c r="E11" s="4" t="inlineStr">
        <is>
          <t xml:space="preserve"> </t>
        </is>
      </c>
      <c r="F11" s="5" t="n">
        <v>-25598</v>
      </c>
    </row>
    <row r="12">
      <c r="A12" s="4" t="inlineStr">
        <is>
          <t>Gain as a result of deconsolidation</t>
        </is>
      </c>
      <c r="B12" s="4" t="inlineStr">
        <is>
          <t xml:space="preserve"> </t>
        </is>
      </c>
      <c r="C12" s="4" t="inlineStr">
        <is>
          <t xml:space="preserve"> </t>
        </is>
      </c>
      <c r="D12" s="4" t="inlineStr">
        <is>
          <t xml:space="preserve"> </t>
        </is>
      </c>
      <c r="E12" s="4" t="inlineStr">
        <is>
          <t xml:space="preserve"> </t>
        </is>
      </c>
      <c r="F12" s="6" t="n">
        <v>71974</v>
      </c>
    </row>
  </sheetData>
  <mergeCells count="2">
    <mergeCell ref="C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Equity method investments, summary combined financi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Financial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831327</v>
      </c>
      <c r="C4" s="4" t="inlineStr">
        <is>
          <t xml:space="preserve"> </t>
        </is>
      </c>
      <c r="D4" s="6" t="n">
        <v>3328321</v>
      </c>
      <c r="E4" s="4" t="inlineStr">
        <is>
          <t xml:space="preserve"> </t>
        </is>
      </c>
      <c r="F4" s="7" t="n">
        <v>387886</v>
      </c>
    </row>
    <row r="5">
      <c r="A5" s="4" t="inlineStr">
        <is>
          <t>Non-current assets</t>
        </is>
      </c>
      <c r="B5" s="5" t="n">
        <v>939804</v>
      </c>
      <c r="C5" s="4" t="inlineStr">
        <is>
          <t xml:space="preserve"> </t>
        </is>
      </c>
      <c r="D5" s="5" t="n">
        <v>978903</v>
      </c>
      <c r="E5" s="4" t="inlineStr">
        <is>
          <t xml:space="preserve"> </t>
        </is>
      </c>
      <c r="F5" s="5" t="n">
        <v>128753</v>
      </c>
    </row>
    <row r="6">
      <c r="A6" s="4" t="inlineStr">
        <is>
          <t>Total assets</t>
        </is>
      </c>
      <c r="B6" s="5" t="n">
        <v>3771131</v>
      </c>
      <c r="C6" s="4" t="inlineStr">
        <is>
          <t xml:space="preserve"> </t>
        </is>
      </c>
      <c r="D6" s="5" t="n">
        <v>4307224</v>
      </c>
      <c r="E6" s="4" t="inlineStr">
        <is>
          <t xml:space="preserve"> </t>
        </is>
      </c>
      <c r="F6" s="5" t="n">
        <v>516639</v>
      </c>
    </row>
    <row r="7">
      <c r="A7" s="4" t="inlineStr">
        <is>
          <t>Current liabilities</t>
        </is>
      </c>
      <c r="B7" s="5" t="n">
        <v>5125222</v>
      </c>
      <c r="C7" s="4" t="inlineStr">
        <is>
          <t xml:space="preserve"> </t>
        </is>
      </c>
      <c r="D7" s="5" t="n">
        <v>4252228</v>
      </c>
      <c r="E7" s="4" t="inlineStr">
        <is>
          <t xml:space="preserve"> </t>
        </is>
      </c>
      <c r="F7" s="5" t="n">
        <v>702151</v>
      </c>
    </row>
    <row r="8">
      <c r="A8" s="4" t="inlineStr">
        <is>
          <t>Non-current liabilities</t>
        </is>
      </c>
      <c r="B8" s="5" t="n">
        <v>390804</v>
      </c>
      <c r="C8" s="4" t="inlineStr">
        <is>
          <t xml:space="preserve"> </t>
        </is>
      </c>
      <c r="D8" s="5" t="n">
        <v>886624</v>
      </c>
      <c r="E8" s="4" t="inlineStr">
        <is>
          <t xml:space="preserve"> </t>
        </is>
      </c>
      <c r="F8" s="5" t="n">
        <v>53539</v>
      </c>
    </row>
    <row r="9">
      <c r="A9" s="4" t="inlineStr">
        <is>
          <t>Total liabilities</t>
        </is>
      </c>
      <c r="B9" s="5" t="n">
        <v>5516026</v>
      </c>
      <c r="C9" s="4" t="inlineStr">
        <is>
          <t xml:space="preserve"> </t>
        </is>
      </c>
      <c r="D9" s="5" t="n">
        <v>5138852</v>
      </c>
      <c r="E9" s="4" t="inlineStr">
        <is>
          <t xml:space="preserve"> </t>
        </is>
      </c>
      <c r="F9" s="5" t="n">
        <v>755690</v>
      </c>
    </row>
    <row r="10">
      <c r="A10" s="4" t="inlineStr">
        <is>
          <t>Shareholders’ deficit</t>
        </is>
      </c>
      <c r="B10" s="5" t="n">
        <v>-1759660</v>
      </c>
      <c r="C10" s="4" t="inlineStr">
        <is>
          <t xml:space="preserve"> </t>
        </is>
      </c>
      <c r="D10" s="5" t="n">
        <v>-918579</v>
      </c>
      <c r="E10" s="4" t="inlineStr">
        <is>
          <t xml:space="preserve"> </t>
        </is>
      </c>
      <c r="F10" s="5" t="n">
        <v>-241074</v>
      </c>
    </row>
    <row r="11">
      <c r="A11" s="4" t="inlineStr">
        <is>
          <t>Liabilities and shareholders’ deficit</t>
        </is>
      </c>
      <c r="B11" s="5" t="n">
        <v>3771131</v>
      </c>
      <c r="C11" s="4" t="inlineStr">
        <is>
          <t xml:space="preserve"> </t>
        </is>
      </c>
      <c r="D11" s="5" t="n">
        <v>4307224</v>
      </c>
      <c r="E11" s="4" t="inlineStr">
        <is>
          <t xml:space="preserve"> </t>
        </is>
      </c>
      <c r="F11" s="7" t="n">
        <v>516639</v>
      </c>
    </row>
    <row r="12">
      <c r="A12" s="3" t="inlineStr">
        <is>
          <t>Results of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5561266</v>
      </c>
      <c r="C13" s="7" t="n">
        <v>761891</v>
      </c>
      <c r="D13" s="5" t="n">
        <v>4699673</v>
      </c>
      <c r="E13" s="6" t="n">
        <v>3561994</v>
      </c>
      <c r="F13" s="4" t="inlineStr">
        <is>
          <t xml:space="preserve"> </t>
        </is>
      </c>
    </row>
    <row r="14">
      <c r="A14" s="4" t="inlineStr">
        <is>
          <t>Loss from operation</t>
        </is>
      </c>
      <c r="B14" s="5" t="n">
        <v>-882239</v>
      </c>
      <c r="C14" s="5" t="n">
        <v>-120865</v>
      </c>
      <c r="D14" s="5" t="n">
        <v>-917742</v>
      </c>
      <c r="E14" s="5" t="n">
        <v>-1628221</v>
      </c>
      <c r="F14" s="4" t="inlineStr">
        <is>
          <t xml:space="preserve"> </t>
        </is>
      </c>
    </row>
    <row r="15">
      <c r="A15" s="4" t="inlineStr">
        <is>
          <t>Net loss attributable to ECARX Holdings Inc.</t>
        </is>
      </c>
      <c r="B15" s="5" t="n">
        <v>-932315</v>
      </c>
      <c r="C15" s="7" t="n">
        <v>-127726</v>
      </c>
      <c r="D15" s="5" t="n">
        <v>-940506</v>
      </c>
      <c r="E15" s="5" t="n">
        <v>-1564164</v>
      </c>
      <c r="F15" s="4" t="inlineStr">
        <is>
          <t xml:space="preserve"> </t>
        </is>
      </c>
    </row>
    <row r="16">
      <c r="A16" s="4" t="inlineStr">
        <is>
          <t>Equity Method Investment, Nonconsolidated Investee or Group of Invest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po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5" t="n">
        <v>1043993</v>
      </c>
      <c r="C18" s="4" t="inlineStr">
        <is>
          <t xml:space="preserve"> </t>
        </is>
      </c>
      <c r="D18" s="5" t="n">
        <v>878519</v>
      </c>
      <c r="E18" s="4" t="inlineStr">
        <is>
          <t xml:space="preserve"> </t>
        </is>
      </c>
      <c r="F18" s="4" t="inlineStr">
        <is>
          <t xml:space="preserve"> </t>
        </is>
      </c>
    </row>
    <row r="19">
      <c r="A19" s="4" t="inlineStr">
        <is>
          <t>Non-current assets</t>
        </is>
      </c>
      <c r="B19" s="5" t="n">
        <v>362528</v>
      </c>
      <c r="C19" s="4" t="inlineStr">
        <is>
          <t xml:space="preserve"> </t>
        </is>
      </c>
      <c r="D19" s="5" t="n">
        <v>1093602</v>
      </c>
      <c r="E19" s="4" t="inlineStr">
        <is>
          <t xml:space="preserve"> </t>
        </is>
      </c>
      <c r="F19" s="4" t="inlineStr">
        <is>
          <t xml:space="preserve"> </t>
        </is>
      </c>
    </row>
    <row r="20">
      <c r="A20" s="4" t="inlineStr">
        <is>
          <t>Total assets</t>
        </is>
      </c>
      <c r="B20" s="5" t="n">
        <v>1406521</v>
      </c>
      <c r="C20" s="4" t="inlineStr">
        <is>
          <t xml:space="preserve"> </t>
        </is>
      </c>
      <c r="D20" s="5" t="n">
        <v>1972121</v>
      </c>
      <c r="E20" s="4" t="inlineStr">
        <is>
          <t xml:space="preserve"> </t>
        </is>
      </c>
      <c r="F20" s="4" t="inlineStr">
        <is>
          <t xml:space="preserve"> </t>
        </is>
      </c>
    </row>
    <row r="21">
      <c r="A21" s="4" t="inlineStr">
        <is>
          <t>Current liabilities</t>
        </is>
      </c>
      <c r="B21" s="5" t="n">
        <v>1376495</v>
      </c>
      <c r="C21" s="4" t="inlineStr">
        <is>
          <t xml:space="preserve"> </t>
        </is>
      </c>
      <c r="D21" s="5" t="n">
        <v>1043703</v>
      </c>
      <c r="E21" s="4" t="inlineStr">
        <is>
          <t xml:space="preserve"> </t>
        </is>
      </c>
      <c r="F21" s="4" t="inlineStr">
        <is>
          <t xml:space="preserve"> </t>
        </is>
      </c>
    </row>
    <row r="22">
      <c r="A22" s="4" t="inlineStr">
        <is>
          <t>Non-current liabilities</t>
        </is>
      </c>
      <c r="B22" s="5" t="n">
        <v>1170600</v>
      </c>
      <c r="C22" s="4" t="inlineStr">
        <is>
          <t xml:space="preserve"> </t>
        </is>
      </c>
      <c r="D22" s="5" t="n">
        <v>1146673</v>
      </c>
      <c r="E22" s="4" t="inlineStr">
        <is>
          <t xml:space="preserve"> </t>
        </is>
      </c>
      <c r="F22" s="4" t="inlineStr">
        <is>
          <t xml:space="preserve"> </t>
        </is>
      </c>
    </row>
    <row r="23">
      <c r="A23" s="4" t="inlineStr">
        <is>
          <t>Total liabilities</t>
        </is>
      </c>
      <c r="B23" s="5" t="n">
        <v>2547095</v>
      </c>
      <c r="C23" s="4" t="inlineStr">
        <is>
          <t xml:space="preserve"> </t>
        </is>
      </c>
      <c r="D23" s="5" t="n">
        <v>2190376</v>
      </c>
      <c r="E23" s="4" t="inlineStr">
        <is>
          <t xml:space="preserve"> </t>
        </is>
      </c>
      <c r="F23" s="4" t="inlineStr">
        <is>
          <t xml:space="preserve"> </t>
        </is>
      </c>
    </row>
    <row r="24">
      <c r="A24" s="4" t="inlineStr">
        <is>
          <t>Shareholders’ deficit</t>
        </is>
      </c>
      <c r="B24" s="5" t="n">
        <v>-1140574</v>
      </c>
      <c r="C24" s="4" t="inlineStr">
        <is>
          <t xml:space="preserve"> </t>
        </is>
      </c>
      <c r="D24" s="5" t="n">
        <v>-218255</v>
      </c>
      <c r="E24" s="4" t="inlineStr">
        <is>
          <t xml:space="preserve"> </t>
        </is>
      </c>
      <c r="F24" s="4" t="inlineStr">
        <is>
          <t xml:space="preserve"> </t>
        </is>
      </c>
    </row>
    <row r="25">
      <c r="A25" s="4" t="inlineStr">
        <is>
          <t>Liabilities and shareholders’ deficit</t>
        </is>
      </c>
      <c r="B25" s="5" t="n">
        <v>1406521</v>
      </c>
      <c r="C25" s="4" t="inlineStr">
        <is>
          <t xml:space="preserve"> </t>
        </is>
      </c>
      <c r="D25" s="5" t="n">
        <v>1972121</v>
      </c>
      <c r="E25" s="4" t="inlineStr">
        <is>
          <t xml:space="preserve"> </t>
        </is>
      </c>
      <c r="F25" s="4" t="inlineStr">
        <is>
          <t xml:space="preserve"> </t>
        </is>
      </c>
    </row>
    <row r="26">
      <c r="A26" s="3" t="inlineStr">
        <is>
          <t>Results of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5" t="n">
        <v>1639035</v>
      </c>
      <c r="C27" s="4" t="inlineStr">
        <is>
          <t xml:space="preserve"> </t>
        </is>
      </c>
      <c r="D27" s="5" t="n">
        <v>1290126</v>
      </c>
      <c r="E27" s="5" t="n">
        <v>1134152</v>
      </c>
      <c r="F27" s="4" t="inlineStr">
        <is>
          <t xml:space="preserve"> </t>
        </is>
      </c>
    </row>
    <row r="28">
      <c r="A28" s="4" t="inlineStr">
        <is>
          <t>Loss from operation</t>
        </is>
      </c>
      <c r="B28" s="5" t="n">
        <v>-967402</v>
      </c>
      <c r="C28" s="4" t="inlineStr">
        <is>
          <t xml:space="preserve"> </t>
        </is>
      </c>
      <c r="D28" s="5" t="n">
        <v>-795354</v>
      </c>
      <c r="E28" s="5" t="n">
        <v>-636240</v>
      </c>
      <c r="F28" s="4" t="inlineStr">
        <is>
          <t xml:space="preserve"> </t>
        </is>
      </c>
    </row>
    <row r="29">
      <c r="A29" s="4" t="inlineStr">
        <is>
          <t>Net loss attributable to ECARX Holdings Inc.</t>
        </is>
      </c>
      <c r="B29" s="6" t="n">
        <v>-1014495</v>
      </c>
      <c r="C29" s="4" t="inlineStr">
        <is>
          <t xml:space="preserve"> </t>
        </is>
      </c>
      <c r="D29" s="6" t="n">
        <v>-839052</v>
      </c>
      <c r="E29" s="6" t="n">
        <v>-641401</v>
      </c>
      <c r="F29" s="4" t="inlineStr">
        <is>
          <t xml:space="preserve"> </t>
        </is>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3" customWidth="1" min="5" max="5"/>
    <col width="29" customWidth="1" min="6" max="6"/>
    <col width="29"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5" customWidth="1" min="16" max="16"/>
  </cols>
  <sheetData>
    <row r="1">
      <c r="A1" s="1" t="inlineStr">
        <is>
          <t>Long-term investments - Equity securities (Details) $ / shares in Units, ¥ in Thousands, kr in Thousands, $ in Thousands</t>
        </is>
      </c>
      <c r="D1" s="2" t="inlineStr">
        <is>
          <t>1 Months Ended</t>
        </is>
      </c>
      <c r="I1" s="2" t="inlineStr">
        <is>
          <t>12 Months Ended</t>
        </is>
      </c>
    </row>
    <row r="2">
      <c r="B2" s="2" t="inlineStr">
        <is>
          <t>Jul. 01, 2021 CNY (¥) shares</t>
        </is>
      </c>
      <c r="C2" s="2" t="inlineStr">
        <is>
          <t>Jul. 01, 2021 USD ($) shares</t>
        </is>
      </c>
      <c r="D2" s="2" t="inlineStr">
        <is>
          <t>Jan. 31, 2023 USD ($)</t>
        </is>
      </c>
      <c r="E2" s="2" t="inlineStr">
        <is>
          <t>May 31, 2022 USD ($) day $ / shares shares</t>
        </is>
      </c>
      <c r="F2" s="2" t="inlineStr">
        <is>
          <t>Apr. 30, 2022 CNY (¥) shares</t>
        </is>
      </c>
      <c r="G2" s="2" t="inlineStr">
        <is>
          <t>Apr. 30, 2022 USD ($) shares</t>
        </is>
      </c>
      <c r="H2" s="2" t="inlineStr">
        <is>
          <t>Apr. 30, 2022 SEK (kr) shares</t>
        </is>
      </c>
      <c r="I2" s="2" t="inlineStr">
        <is>
          <t>Dec. 31, 2024 CNY (¥)</t>
        </is>
      </c>
      <c r="J2" s="2" t="inlineStr">
        <is>
          <t>Dec. 31, 2024 USD ($)</t>
        </is>
      </c>
      <c r="K2" s="2" t="inlineStr">
        <is>
          <t>Dec. 31, 2023 CNY (¥)</t>
        </is>
      </c>
      <c r="L2" s="2" t="inlineStr">
        <is>
          <t>Dec. 31, 2023 USD ($)</t>
        </is>
      </c>
      <c r="M2" s="2" t="inlineStr">
        <is>
          <t>Dec. 31, 2022 CNY (¥)</t>
        </is>
      </c>
      <c r="N2" s="2" t="inlineStr">
        <is>
          <t>Dec. 31, 2024 USD ($)</t>
        </is>
      </c>
      <c r="O2" s="2" t="inlineStr">
        <is>
          <t>Dec. 31, 2023 USD ($)</t>
        </is>
      </c>
      <c r="P2" s="2" t="inlineStr">
        <is>
          <t>Dec. 20, 2022 $ / shares</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assets to be dispo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39</v>
      </c>
      <c r="J4" s="4" t="inlineStr">
        <is>
          <t xml:space="preserve"> </t>
        </is>
      </c>
      <c r="K4" s="6" t="n">
        <v>7292</v>
      </c>
      <c r="L4" s="4" t="inlineStr">
        <is>
          <t xml:space="preserve"> </t>
        </is>
      </c>
      <c r="M4" s="6" t="n">
        <v>0</v>
      </c>
      <c r="N4" s="4" t="inlineStr">
        <is>
          <t xml:space="preserve"> </t>
        </is>
      </c>
      <c r="O4" s="4" t="inlineStr">
        <is>
          <t xml:space="preserve"> </t>
        </is>
      </c>
      <c r="P4" s="4" t="inlineStr">
        <is>
          <t xml:space="preserve"> </t>
        </is>
      </c>
    </row>
    <row r="5">
      <c r="A5" s="4" t="inlineStr">
        <is>
          <t>Ordinary shares, par value per shar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5e-06</v>
      </c>
    </row>
    <row r="6">
      <c r="A6" s="4" t="inlineStr">
        <is>
          <t>Equity securiti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16</v>
      </c>
      <c r="J6" s="4" t="inlineStr">
        <is>
          <t xml:space="preserve"> </t>
        </is>
      </c>
      <c r="K6" s="5" t="n">
        <v>4858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uminar Technolog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quity securities (in shares) | shares</t>
        </is>
      </c>
      <c r="B9" s="4" t="inlineStr">
        <is>
          <t xml:space="preserve"> </t>
        </is>
      </c>
      <c r="C9" s="4" t="inlineStr">
        <is>
          <t xml:space="preserve"> </t>
        </is>
      </c>
      <c r="D9" s="4" t="inlineStr">
        <is>
          <t xml:space="preserve"> </t>
        </is>
      </c>
      <c r="E9" s="5" t="n">
        <v>20303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 securities</t>
        </is>
      </c>
      <c r="B10" s="4" t="inlineStr">
        <is>
          <t xml:space="preserve"> </t>
        </is>
      </c>
      <c r="C10" s="4" t="inlineStr">
        <is>
          <t xml:space="preserve"> </t>
        </is>
      </c>
      <c r="D10" s="4" t="inlineStr">
        <is>
          <t xml:space="preserve"> </t>
        </is>
      </c>
      <c r="E10" s="7" t="n">
        <v>12588</v>
      </c>
      <c r="F10" s="4" t="inlineStr">
        <is>
          <t xml:space="preserve"> </t>
        </is>
      </c>
      <c r="G10" s="4" t="inlineStr">
        <is>
          <t xml:space="preserve"> </t>
        </is>
      </c>
      <c r="H10" s="4" t="inlineStr">
        <is>
          <t xml:space="preserve"> </t>
        </is>
      </c>
      <c r="I10" s="5" t="n">
        <v>48580</v>
      </c>
      <c r="J10" s="4" t="inlineStr">
        <is>
          <t xml:space="preserve"> </t>
        </is>
      </c>
      <c r="K10" s="5" t="n">
        <v>5316</v>
      </c>
      <c r="L10" s="4" t="inlineStr">
        <is>
          <t xml:space="preserve"> </t>
        </is>
      </c>
      <c r="M10" s="4" t="inlineStr">
        <is>
          <t xml:space="preserve"> </t>
        </is>
      </c>
      <c r="N10" s="7" t="n">
        <v>6842</v>
      </c>
      <c r="O10" s="7" t="n">
        <v>728</v>
      </c>
      <c r="P10" s="4" t="inlineStr">
        <is>
          <t xml:space="preserve"> </t>
        </is>
      </c>
    </row>
    <row r="11">
      <c r="A11" s="4" t="inlineStr">
        <is>
          <t>Equity securities, annu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4019</v>
      </c>
      <c r="J11" s="7" t="n">
        <v>6114</v>
      </c>
      <c r="K11" s="6" t="n">
        <v>22451</v>
      </c>
      <c r="L11" s="7" t="n">
        <v>3208</v>
      </c>
      <c r="M11" s="4" t="inlineStr">
        <is>
          <t xml:space="preserve"> </t>
        </is>
      </c>
      <c r="N11" s="4" t="inlineStr">
        <is>
          <t xml:space="preserve"> </t>
        </is>
      </c>
      <c r="O11" s="4" t="inlineStr">
        <is>
          <t xml:space="preserve"> </t>
        </is>
      </c>
      <c r="P11" s="4" t="inlineStr">
        <is>
          <t xml:space="preserve"> </t>
        </is>
      </c>
    </row>
    <row r="12">
      <c r="A12" s="4" t="inlineStr">
        <is>
          <t>Luminar Technolog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commitment | $</t>
        </is>
      </c>
      <c r="B14" s="4" t="inlineStr">
        <is>
          <t xml:space="preserve"> </t>
        </is>
      </c>
      <c r="C14" s="4" t="inlineStr">
        <is>
          <t xml:space="preserve"> </t>
        </is>
      </c>
      <c r="D14" s="4" t="inlineStr">
        <is>
          <t xml:space="preserve"> </t>
        </is>
      </c>
      <c r="E14" s="7" t="n">
        <v>1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rading days | day</t>
        </is>
      </c>
      <c r="B15" s="4" t="inlineStr">
        <is>
          <t xml:space="preserve"> </t>
        </is>
      </c>
      <c r="C15" s="4" t="inlineStr">
        <is>
          <t xml:space="preserve"> </t>
        </is>
      </c>
      <c r="D15" s="4" t="inlineStr">
        <is>
          <t xml:space="preserve"> </t>
        </is>
      </c>
      <c r="E15" s="5" t="n">
        <v>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dinary shares, par value per share (in USD per share) | $ / shares</t>
        </is>
      </c>
      <c r="B16" s="4" t="inlineStr">
        <is>
          <t xml:space="preserve"> </t>
        </is>
      </c>
      <c r="C16" s="4" t="inlineStr">
        <is>
          <t xml:space="preserve"> </t>
        </is>
      </c>
      <c r="D16" s="4" t="inlineStr">
        <is>
          <t xml:space="preserve"> </t>
        </is>
      </c>
      <c r="E16" s="16" t="n">
        <v>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hares in Zenseact A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wly issued common shares subscribed | shares</t>
        </is>
      </c>
      <c r="B19" s="5" t="n">
        <v>8834</v>
      </c>
      <c r="C19" s="5" t="n">
        <v>8834</v>
      </c>
      <c r="D19" s="4" t="inlineStr">
        <is>
          <t xml:space="preserve"> </t>
        </is>
      </c>
      <c r="E19" s="4" t="inlineStr">
        <is>
          <t xml:space="preserve"> </t>
        </is>
      </c>
      <c r="F19" s="5" t="n">
        <v>6447</v>
      </c>
      <c r="G19" s="5" t="n">
        <v>6447</v>
      </c>
      <c r="H19" s="5" t="n">
        <v>644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interest acquired</t>
        </is>
      </c>
      <c r="B20" s="12" t="n">
        <v>0.15</v>
      </c>
      <c r="C20" s="12" t="n">
        <v>0.15</v>
      </c>
      <c r="D20" s="4" t="inlineStr">
        <is>
          <t xml:space="preserve"> </t>
        </is>
      </c>
      <c r="E20" s="4" t="inlineStr">
        <is>
          <t xml:space="preserve"> </t>
        </is>
      </c>
      <c r="F20" s="14" t="n">
        <v>0.135</v>
      </c>
      <c r="G20" s="14" t="n">
        <v>0.135</v>
      </c>
      <c r="H20" s="14" t="n">
        <v>0.13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consideration to acquire equity securities</t>
        </is>
      </c>
      <c r="B21" s="6" t="n">
        <v>675824</v>
      </c>
      <c r="C21" s="7" t="n">
        <v>106000</v>
      </c>
      <c r="D21" s="4" t="inlineStr">
        <is>
          <t xml:space="preserve"> </t>
        </is>
      </c>
      <c r="E21" s="4" t="inlineStr">
        <is>
          <t xml:space="preserve"> </t>
        </is>
      </c>
      <c r="F21" s="4" t="inlineStr">
        <is>
          <t xml:space="preserve"> </t>
        </is>
      </c>
      <c r="G21" s="4" t="inlineStr">
        <is>
          <t xml:space="preserve"> </t>
        </is>
      </c>
      <c r="H21" s="15" t="n">
        <v>8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vestment's carrying amount gain</t>
        </is>
      </c>
      <c r="B22" s="4" t="inlineStr">
        <is>
          <t xml:space="preserve"> </t>
        </is>
      </c>
      <c r="C22" s="4" t="inlineStr">
        <is>
          <t xml:space="preserve"> </t>
        </is>
      </c>
      <c r="D22" s="4" t="inlineStr">
        <is>
          <t xml:space="preserve"> </t>
        </is>
      </c>
      <c r="E22" s="4" t="inlineStr">
        <is>
          <t xml:space="preserve"> </t>
        </is>
      </c>
      <c r="F22" s="6" t="n">
        <v>35153</v>
      </c>
      <c r="G22" s="7" t="n">
        <v>529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mpairment of assets to be disposed</t>
        </is>
      </c>
      <c r="B23" s="4" t="inlineStr">
        <is>
          <t xml:space="preserve"> </t>
        </is>
      </c>
      <c r="C23" s="4" t="inlineStr">
        <is>
          <t xml:space="preserve"> </t>
        </is>
      </c>
      <c r="D23" s="7" t="n">
        <v>115000</v>
      </c>
      <c r="E23" s="4" t="inlineStr">
        <is>
          <t xml:space="preserve"> </t>
        </is>
      </c>
      <c r="F23" s="5" t="n">
        <v>763192</v>
      </c>
      <c r="G23" s="5" t="n">
        <v>11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 of disposed investment consideration</t>
        </is>
      </c>
      <c r="B24" s="4" t="inlineStr">
        <is>
          <t xml:space="preserve"> </t>
        </is>
      </c>
      <c r="C24" s="4" t="inlineStr">
        <is>
          <t xml:space="preserve"> </t>
        </is>
      </c>
      <c r="D24" s="4" t="inlineStr">
        <is>
          <t xml:space="preserve"> </t>
        </is>
      </c>
      <c r="E24" s="4" t="inlineStr">
        <is>
          <t xml:space="preserve"> </t>
        </is>
      </c>
      <c r="F24" s="6" t="n">
        <v>24575</v>
      </c>
      <c r="G24" s="7" t="n">
        <v>37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4">
    <mergeCell ref="B1:C1"/>
    <mergeCell ref="I1:M1"/>
    <mergeCell ref="D1:H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4 CNY (¥)</t>
        </is>
      </c>
      <c r="C1" s="2" t="inlineStr">
        <is>
          <t>Dec. 31,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t>
        </is>
      </c>
      <c r="B3" s="6" t="n">
        <v>385581</v>
      </c>
      <c r="C3" s="4" t="inlineStr">
        <is>
          <t xml:space="preserve"> </t>
        </is>
      </c>
      <c r="D3" s="6" t="n">
        <v>276730</v>
      </c>
    </row>
    <row r="4">
      <c r="A4" s="4" t="inlineStr">
        <is>
          <t>Less: accumulated depreciation</t>
        </is>
      </c>
      <c r="B4" s="5" t="n">
        <v>-215021</v>
      </c>
      <c r="C4" s="4" t="inlineStr">
        <is>
          <t xml:space="preserve"> </t>
        </is>
      </c>
      <c r="D4" s="5" t="n">
        <v>-148653</v>
      </c>
    </row>
    <row r="5">
      <c r="A5" s="4" t="inlineStr">
        <is>
          <t>Less: impairment</t>
        </is>
      </c>
      <c r="B5" s="5" t="n">
        <v>-10261</v>
      </c>
      <c r="C5" s="4" t="inlineStr">
        <is>
          <t xml:space="preserve"> </t>
        </is>
      </c>
      <c r="D5" s="5" t="n">
        <v>-7292</v>
      </c>
    </row>
    <row r="6">
      <c r="A6" s="4" t="inlineStr">
        <is>
          <t>Property and equipment, net</t>
        </is>
      </c>
      <c r="B6" s="5" t="n">
        <v>160299</v>
      </c>
      <c r="C6" s="7" t="n">
        <v>21961</v>
      </c>
      <c r="D6" s="5" t="n">
        <v>120785</v>
      </c>
    </row>
    <row r="7">
      <c r="A7" s="4" t="inlineStr">
        <is>
          <t>Machinery and electronic equipment</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perty and equipment</t>
        </is>
      </c>
      <c r="B9" s="5" t="n">
        <v>290356</v>
      </c>
      <c r="C9" s="4" t="inlineStr">
        <is>
          <t xml:space="preserve"> </t>
        </is>
      </c>
      <c r="D9" s="5" t="n">
        <v>197777</v>
      </c>
    </row>
    <row r="10">
      <c r="A10" s="4" t="inlineStr">
        <is>
          <t>Transportation vehicle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t>
        </is>
      </c>
      <c r="B12" s="5" t="n">
        <v>4225</v>
      </c>
      <c r="C12" s="4" t="inlineStr">
        <is>
          <t xml:space="preserve"> </t>
        </is>
      </c>
      <c r="D12" s="5" t="n">
        <v>5654</v>
      </c>
    </row>
    <row r="13">
      <c r="A13" s="4" t="inlineStr">
        <is>
          <t>Office and other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t>
        </is>
      </c>
      <c r="B15" s="5" t="n">
        <v>21613</v>
      </c>
      <c r="C15" s="4" t="inlineStr">
        <is>
          <t xml:space="preserve"> </t>
        </is>
      </c>
      <c r="D15" s="5" t="n">
        <v>20614</v>
      </c>
    </row>
    <row r="16">
      <c r="A16" s="4" t="inlineStr">
        <is>
          <t>Leasehold improvement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t>
        </is>
      </c>
      <c r="B18" s="5" t="n">
        <v>54640</v>
      </c>
      <c r="C18" s="4" t="inlineStr">
        <is>
          <t xml:space="preserve"> </t>
        </is>
      </c>
      <c r="D18" s="5" t="n">
        <v>44747</v>
      </c>
    </row>
    <row r="19">
      <c r="A19" s="4" t="inlineStr">
        <is>
          <t>Construction in progress</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t>
        </is>
      </c>
      <c r="B21" s="6" t="n">
        <v>14747</v>
      </c>
      <c r="C21" s="4" t="inlineStr">
        <is>
          <t xml:space="preserve"> </t>
        </is>
      </c>
      <c r="D21" s="6" t="n">
        <v>79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s on property and equipment allocated to expense items (Details) - CNY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Total depreciation</t>
        </is>
      </c>
      <c r="B4" s="6" t="n">
        <v>56791</v>
      </c>
      <c r="C4" s="6" t="n">
        <v>53959</v>
      </c>
      <c r="D4" s="6" t="n">
        <v>50527</v>
      </c>
    </row>
    <row r="5">
      <c r="A5" s="4" t="inlineStr">
        <is>
          <t>Impairment loss</t>
        </is>
      </c>
      <c r="B5" s="5" t="n">
        <v>1039</v>
      </c>
      <c r="C5" s="5" t="n">
        <v>7292</v>
      </c>
      <c r="D5" s="5" t="n">
        <v>0</v>
      </c>
    </row>
    <row r="6">
      <c r="A6" s="4" t="inlineStr">
        <is>
          <t>Cost of revenues</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Total depreciation</t>
        </is>
      </c>
      <c r="B8" s="5" t="n">
        <v>4454</v>
      </c>
      <c r="C8" s="5" t="n">
        <v>544</v>
      </c>
      <c r="D8" s="5" t="n">
        <v>1022</v>
      </c>
    </row>
    <row r="9">
      <c r="A9" s="4" t="inlineStr">
        <is>
          <t>Selling, general and administrative expense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Total depreciation</t>
        </is>
      </c>
      <c r="B11" s="5" t="n">
        <v>18599</v>
      </c>
      <c r="C11" s="5" t="n">
        <v>29914</v>
      </c>
      <c r="D11" s="5" t="n">
        <v>31931</v>
      </c>
    </row>
    <row r="12">
      <c r="A12" s="4" t="inlineStr">
        <is>
          <t>Impairment loss</t>
        </is>
      </c>
      <c r="B12" s="5" t="n">
        <v>0</v>
      </c>
      <c r="C12" s="5" t="n">
        <v>454</v>
      </c>
      <c r="D12" s="5" t="n">
        <v>0</v>
      </c>
    </row>
    <row r="13">
      <c r="A13" s="4" t="inlineStr">
        <is>
          <t>Research and development expenses</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Total depreciation</t>
        </is>
      </c>
      <c r="B15" s="5" t="n">
        <v>33738</v>
      </c>
      <c r="C15" s="5" t="n">
        <v>23501</v>
      </c>
      <c r="D15" s="5" t="n">
        <v>17574</v>
      </c>
    </row>
    <row r="16">
      <c r="A16" s="4" t="inlineStr">
        <is>
          <t>Impairment loss</t>
        </is>
      </c>
      <c r="B16" s="6" t="n">
        <v>1039</v>
      </c>
      <c r="C16" s="6" t="n">
        <v>6838</v>
      </c>
      <c r="D16" s="6"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net intangible assets (Details) - CNY (¥) ¥ in Thousands</t>
        </is>
      </c>
      <c r="B1" s="2" t="inlineStr">
        <is>
          <t>Dec. 31, 2024</t>
        </is>
      </c>
      <c r="C1" s="2" t="inlineStr">
        <is>
          <t>Jan. 31, 2024</t>
        </is>
      </c>
      <c r="D1" s="2" t="inlineStr">
        <is>
          <t>Dec. 31, 2023</t>
        </is>
      </c>
    </row>
    <row r="2">
      <c r="A2" s="3" t="inlineStr">
        <is>
          <t>Intangible assets, net</t>
        </is>
      </c>
      <c r="B2" s="4" t="inlineStr">
        <is>
          <t xml:space="preserve"> </t>
        </is>
      </c>
      <c r="C2" s="4" t="inlineStr">
        <is>
          <t xml:space="preserve"> </t>
        </is>
      </c>
      <c r="D2" s="4" t="inlineStr">
        <is>
          <t xml:space="preserve"> </t>
        </is>
      </c>
    </row>
    <row r="3">
      <c r="A3" s="4" t="inlineStr">
        <is>
          <t>Intangible assets</t>
        </is>
      </c>
      <c r="B3" s="6" t="n">
        <v>491226</v>
      </c>
      <c r="C3" s="4" t="inlineStr">
        <is>
          <t xml:space="preserve"> </t>
        </is>
      </c>
      <c r="D3" s="6" t="n">
        <v>268469</v>
      </c>
    </row>
    <row r="4">
      <c r="A4" s="4" t="inlineStr">
        <is>
          <t>Less: accumulated amortization</t>
        </is>
      </c>
      <c r="B4" s="5" t="n">
        <v>-177871</v>
      </c>
      <c r="C4" s="4" t="inlineStr">
        <is>
          <t xml:space="preserve"> </t>
        </is>
      </c>
      <c r="D4" s="5" t="n">
        <v>-86183</v>
      </c>
    </row>
    <row r="5">
      <c r="A5" s="4" t="inlineStr">
        <is>
          <t>Less: impairment</t>
        </is>
      </c>
      <c r="B5" s="5" t="n">
        <v>-3578</v>
      </c>
      <c r="C5" s="4" t="inlineStr">
        <is>
          <t xml:space="preserve"> </t>
        </is>
      </c>
      <c r="D5" s="5" t="n">
        <v>-2945</v>
      </c>
    </row>
    <row r="6">
      <c r="A6" s="4" t="inlineStr">
        <is>
          <t>Intangible assets, net</t>
        </is>
      </c>
      <c r="B6" s="5" t="n">
        <v>309777</v>
      </c>
      <c r="C6" s="4" t="inlineStr">
        <is>
          <t xml:space="preserve"> </t>
        </is>
      </c>
      <c r="D6" s="5" t="n">
        <v>179341</v>
      </c>
    </row>
    <row r="7">
      <c r="A7" s="4" t="inlineStr">
        <is>
          <t>Software</t>
        </is>
      </c>
      <c r="B7" s="4" t="inlineStr">
        <is>
          <t xml:space="preserve"> </t>
        </is>
      </c>
      <c r="C7" s="4" t="inlineStr">
        <is>
          <t xml:space="preserve"> </t>
        </is>
      </c>
      <c r="D7" s="4" t="inlineStr">
        <is>
          <t xml:space="preserve"> </t>
        </is>
      </c>
    </row>
    <row r="8">
      <c r="A8" s="3" t="inlineStr">
        <is>
          <t>Intangible assets, net</t>
        </is>
      </c>
      <c r="B8" s="4" t="inlineStr">
        <is>
          <t xml:space="preserve"> </t>
        </is>
      </c>
      <c r="C8" s="4" t="inlineStr">
        <is>
          <t xml:space="preserve"> </t>
        </is>
      </c>
      <c r="D8" s="4" t="inlineStr">
        <is>
          <t xml:space="preserve"> </t>
        </is>
      </c>
    </row>
    <row r="9">
      <c r="A9" s="4" t="inlineStr">
        <is>
          <t>Intangible assets</t>
        </is>
      </c>
      <c r="B9" s="5" t="n">
        <v>164369</v>
      </c>
      <c r="C9" s="4" t="inlineStr">
        <is>
          <t xml:space="preserve"> </t>
        </is>
      </c>
      <c r="D9" s="5" t="n">
        <v>121950</v>
      </c>
    </row>
    <row r="10">
      <c r="A10" s="4" t="inlineStr">
        <is>
          <t>Distribution and licensing rights</t>
        </is>
      </c>
      <c r="B10" s="4" t="inlineStr">
        <is>
          <t xml:space="preserve"> </t>
        </is>
      </c>
      <c r="C10" s="4" t="inlineStr">
        <is>
          <t xml:space="preserve"> </t>
        </is>
      </c>
      <c r="D10" s="4" t="inlineStr">
        <is>
          <t xml:space="preserve"> </t>
        </is>
      </c>
    </row>
    <row r="11">
      <c r="A11" s="3" t="inlineStr">
        <is>
          <t>Intangible assets, net</t>
        </is>
      </c>
      <c r="B11" s="4" t="inlineStr">
        <is>
          <t xml:space="preserve"> </t>
        </is>
      </c>
      <c r="C11" s="4" t="inlineStr">
        <is>
          <t xml:space="preserve"> </t>
        </is>
      </c>
      <c r="D11" s="4" t="inlineStr">
        <is>
          <t xml:space="preserve"> </t>
        </is>
      </c>
    </row>
    <row r="12">
      <c r="A12" s="4" t="inlineStr">
        <is>
          <t>Intangible assets</t>
        </is>
      </c>
      <c r="B12" s="5" t="n">
        <v>185363</v>
      </c>
      <c r="C12" s="4" t="inlineStr">
        <is>
          <t xml:space="preserve"> </t>
        </is>
      </c>
      <c r="D12" s="5" t="n">
        <v>143725</v>
      </c>
    </row>
    <row r="13">
      <c r="A13" s="4" t="inlineStr">
        <is>
          <t>Trademark</t>
        </is>
      </c>
      <c r="B13" s="4" t="inlineStr">
        <is>
          <t xml:space="preserve"> </t>
        </is>
      </c>
      <c r="C13" s="4" t="inlineStr">
        <is>
          <t xml:space="preserve"> </t>
        </is>
      </c>
      <c r="D13" s="4" t="inlineStr">
        <is>
          <t xml:space="preserve"> </t>
        </is>
      </c>
    </row>
    <row r="14">
      <c r="A14" s="3" t="inlineStr">
        <is>
          <t>Intangible assets, net</t>
        </is>
      </c>
      <c r="B14" s="4" t="inlineStr">
        <is>
          <t xml:space="preserve"> </t>
        </is>
      </c>
      <c r="C14" s="4" t="inlineStr">
        <is>
          <t xml:space="preserve"> </t>
        </is>
      </c>
      <c r="D14" s="4" t="inlineStr">
        <is>
          <t xml:space="preserve"> </t>
        </is>
      </c>
    </row>
    <row r="15">
      <c r="A15" s="4" t="inlineStr">
        <is>
          <t>Intangible assets</t>
        </is>
      </c>
      <c r="B15" s="5" t="n">
        <v>270</v>
      </c>
      <c r="C15" s="4" t="inlineStr">
        <is>
          <t xml:space="preserve"> </t>
        </is>
      </c>
      <c r="D15" s="5" t="n">
        <v>139</v>
      </c>
    </row>
    <row r="16">
      <c r="A16" s="4" t="inlineStr">
        <is>
          <t>Patent</t>
        </is>
      </c>
      <c r="B16" s="4" t="inlineStr">
        <is>
          <t xml:space="preserve"> </t>
        </is>
      </c>
      <c r="C16" s="4" t="inlineStr">
        <is>
          <t xml:space="preserve"> </t>
        </is>
      </c>
      <c r="D16" s="4" t="inlineStr">
        <is>
          <t xml:space="preserve"> </t>
        </is>
      </c>
    </row>
    <row r="17">
      <c r="A17" s="3" t="inlineStr">
        <is>
          <t>Intangible assets, net</t>
        </is>
      </c>
      <c r="B17" s="4" t="inlineStr">
        <is>
          <t xml:space="preserve"> </t>
        </is>
      </c>
      <c r="C17" s="4" t="inlineStr">
        <is>
          <t xml:space="preserve"> </t>
        </is>
      </c>
      <c r="D17" s="4" t="inlineStr">
        <is>
          <t xml:space="preserve"> </t>
        </is>
      </c>
    </row>
    <row r="18">
      <c r="A18" s="4" t="inlineStr">
        <is>
          <t>Intangible assets</t>
        </is>
      </c>
      <c r="B18" s="5" t="n">
        <v>2655</v>
      </c>
      <c r="C18" s="4" t="inlineStr">
        <is>
          <t xml:space="preserve"> </t>
        </is>
      </c>
      <c r="D18" s="5" t="n">
        <v>2655</v>
      </c>
    </row>
    <row r="19">
      <c r="A19" s="4" t="inlineStr">
        <is>
          <t>Developed technology</t>
        </is>
      </c>
      <c r="B19" s="4" t="inlineStr">
        <is>
          <t xml:space="preserve"> </t>
        </is>
      </c>
      <c r="C19" s="4" t="inlineStr">
        <is>
          <t xml:space="preserve"> </t>
        </is>
      </c>
      <c r="D19" s="4" t="inlineStr">
        <is>
          <t xml:space="preserve"> </t>
        </is>
      </c>
    </row>
    <row r="20">
      <c r="A20" s="3" t="inlineStr">
        <is>
          <t>Intangible assets, net</t>
        </is>
      </c>
      <c r="B20" s="4" t="inlineStr">
        <is>
          <t xml:space="preserve"> </t>
        </is>
      </c>
      <c r="C20" s="4" t="inlineStr">
        <is>
          <t xml:space="preserve"> </t>
        </is>
      </c>
      <c r="D20" s="4" t="inlineStr">
        <is>
          <t xml:space="preserve"> </t>
        </is>
      </c>
    </row>
    <row r="21">
      <c r="A21" s="4" t="inlineStr">
        <is>
          <t>Intangible assets</t>
        </is>
      </c>
      <c r="B21" s="6" t="n">
        <v>138569</v>
      </c>
      <c r="C21" s="6" t="n">
        <v>138569</v>
      </c>
      <c r="D21"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net - Narrative (Details) - CNY (¥) ¥ in Thousands</t>
        </is>
      </c>
      <c r="B1" s="2" t="inlineStr">
        <is>
          <t>1 Months Ended</t>
        </is>
      </c>
    </row>
    <row r="2">
      <c r="B2" s="2" t="inlineStr">
        <is>
          <t>Nov. 30, 2023</t>
        </is>
      </c>
      <c r="C2" s="2" t="inlineStr">
        <is>
          <t>Dec. 31, 2024</t>
        </is>
      </c>
      <c r="D2" s="2" t="inlineStr">
        <is>
          <t>Dec. 31, 2023</t>
        </is>
      </c>
    </row>
    <row r="3">
      <c r="A3" s="3" t="inlineStr">
        <is>
          <t>Intangible assets, net</t>
        </is>
      </c>
      <c r="B3" s="4" t="inlineStr">
        <is>
          <t xml:space="preserve"> </t>
        </is>
      </c>
      <c r="C3" s="4" t="inlineStr">
        <is>
          <t xml:space="preserve"> </t>
        </is>
      </c>
      <c r="D3" s="4" t="inlineStr">
        <is>
          <t xml:space="preserve"> </t>
        </is>
      </c>
    </row>
    <row r="4">
      <c r="A4" s="4" t="inlineStr">
        <is>
          <t>Software licensing agreement period</t>
        </is>
      </c>
      <c r="B4" s="4" t="inlineStr">
        <is>
          <t>3 years</t>
        </is>
      </c>
      <c r="C4" s="4" t="inlineStr">
        <is>
          <t xml:space="preserve"> </t>
        </is>
      </c>
      <c r="D4" s="4" t="inlineStr">
        <is>
          <t xml:space="preserve"> </t>
        </is>
      </c>
    </row>
    <row r="5">
      <c r="A5" s="4" t="inlineStr">
        <is>
          <t>Amount of transaction</t>
        </is>
      </c>
      <c r="B5" s="6" t="n">
        <v>50000</v>
      </c>
      <c r="C5" s="4" t="inlineStr">
        <is>
          <t xml:space="preserve"> </t>
        </is>
      </c>
      <c r="D5" s="4" t="inlineStr">
        <is>
          <t xml:space="preserve"> </t>
        </is>
      </c>
    </row>
    <row r="6">
      <c r="A6" s="4" t="inlineStr">
        <is>
          <t>Intangible assets</t>
        </is>
      </c>
      <c r="B6" s="4" t="inlineStr">
        <is>
          <t xml:space="preserve"> </t>
        </is>
      </c>
      <c r="C6" s="6" t="n">
        <v>491226</v>
      </c>
      <c r="D6" s="6" t="n">
        <v>268469</v>
      </c>
    </row>
    <row r="7">
      <c r="A7" s="4" t="inlineStr">
        <is>
          <t>Amortization period</t>
        </is>
      </c>
      <c r="B7" s="4" t="inlineStr">
        <is>
          <t xml:space="preserve"> </t>
        </is>
      </c>
      <c r="C7" s="4" t="inlineStr">
        <is>
          <t xml:space="preserve"> </t>
        </is>
      </c>
      <c r="D7" s="4" t="inlineStr">
        <is>
          <t>3 years</t>
        </is>
      </c>
    </row>
    <row r="8">
      <c r="A8" s="4" t="inlineStr">
        <is>
          <t>Distribution and licensing right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Intangible assets</t>
        </is>
      </c>
      <c r="B10" s="4" t="inlineStr">
        <is>
          <t xml:space="preserve"> </t>
        </is>
      </c>
      <c r="C10" s="6" t="n">
        <v>143725</v>
      </c>
      <c r="D1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s on intangible assets allocated to expense items (Details) - CNY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Total depreciation expenses</t>
        </is>
      </c>
      <c r="B4" s="6" t="n">
        <v>91464</v>
      </c>
      <c r="C4" s="6" t="n">
        <v>31840</v>
      </c>
      <c r="D4" s="6" t="n">
        <v>24032</v>
      </c>
    </row>
    <row r="5">
      <c r="A5" s="4" t="inlineStr">
        <is>
          <t>Cost of revenue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Total depreciation expenses</t>
        </is>
      </c>
      <c r="B7" s="5" t="n">
        <v>48160</v>
      </c>
      <c r="C7" s="5" t="n">
        <v>7985</v>
      </c>
      <c r="D7" s="5" t="n">
        <v>0</v>
      </c>
    </row>
    <row r="8">
      <c r="A8" s="4" t="inlineStr">
        <is>
          <t>Selling, general and administrative expense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Total depreciation expenses</t>
        </is>
      </c>
      <c r="B10" s="5" t="n">
        <v>8882</v>
      </c>
      <c r="C10" s="5" t="n">
        <v>10047</v>
      </c>
      <c r="D10" s="5" t="n">
        <v>9987</v>
      </c>
    </row>
    <row r="11">
      <c r="A11" s="4" t="inlineStr">
        <is>
          <t>Research and development expense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Total depreciation expenses</t>
        </is>
      </c>
      <c r="B13" s="6" t="n">
        <v>34422</v>
      </c>
      <c r="C13" s="6" t="n">
        <v>13808</v>
      </c>
      <c r="D13" s="6" t="n">
        <v>1404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net - Impairment loss (Details) - CNY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Total impairment loss</t>
        </is>
      </c>
      <c r="B4" s="6" t="n">
        <v>648</v>
      </c>
      <c r="C4" s="6" t="n">
        <v>2945</v>
      </c>
      <c r="D4" s="6" t="n">
        <v>0</v>
      </c>
    </row>
    <row r="5">
      <c r="A5" s="4" t="inlineStr">
        <is>
          <t>Selling, general and administrative expense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Total impairment loss</t>
        </is>
      </c>
      <c r="B7" s="5" t="n">
        <v>648</v>
      </c>
      <c r="C7" s="5" t="n">
        <v>2662</v>
      </c>
      <c r="D7" s="5" t="n">
        <v>0</v>
      </c>
    </row>
    <row r="8">
      <c r="A8" s="4" t="inlineStr">
        <is>
          <t>Research and development expense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Total impairment loss</t>
        </is>
      </c>
      <c r="B10" s="6" t="n">
        <v>0</v>
      </c>
      <c r="C10" s="6" t="n">
        <v>283</v>
      </c>
      <c r="D10" s="6"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1:24:50Z</dcterms:created>
  <dcterms:modified xmlns:dcterms="http://purl.org/dc/terms/" xmlns:xsi="http://www.w3.org/2001/XMLSchema-instance" xsi:type="dcterms:W3CDTF">2025-03-26T11:24:56Z</dcterms:modified>
</cp:coreProperties>
</file>